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BALANCE_SHEETS" sheetId="41" r:id="rId2"/>
    <sheet name="CONSOLIDATED_BALANCE_SHEETS_Pa" sheetId="3" r:id="rId3"/>
    <sheet name="CONSOLIDATED_STATEMENTS_OF_OPE" sheetId="4" r:id="rId4"/>
    <sheet name="CONSOLIDATED_STATEMENTS_OF_OPE1" sheetId="5" r:id="rId5"/>
    <sheet name="CONSOLIDATED_STATEMENTS_OF_COM" sheetId="6" r:id="rId6"/>
    <sheet name="CONSOLIDATED_STATEMENT_OF_EQUI" sheetId="42" r:id="rId7"/>
    <sheet name="CONSOLIDATED_STATEMENTS_OF_CAS" sheetId="8" r:id="rId8"/>
    <sheet name="SUMMARY_OF_SIGNIFICANT_ACCOUNT" sheetId="43" r:id="rId9"/>
    <sheet name="ACQUISITIONS" sheetId="44" r:id="rId10"/>
    <sheet name="COMMITMENTS_AND_CONTINGENCIES" sheetId="45" r:id="rId11"/>
    <sheet name="NOTES_PAYABLE_AND_COMMERCIAL_B" sheetId="46" r:id="rId12"/>
    <sheet name="EARNINGS_PER_SHARE" sheetId="47" r:id="rId13"/>
    <sheet name="RELATED_PERSON_TRANSACTIONS" sheetId="48" r:id="rId14"/>
    <sheet name="SEGMENT_DATA" sheetId="49" r:id="rId15"/>
    <sheet name="FAIR_VALUE_MEASUREMENTS" sheetId="50" r:id="rId16"/>
    <sheet name="CONDENSED_CONSOLIDATING_FINANC" sheetId="51" r:id="rId17"/>
    <sheet name="SUMMARY_OF_SIGNIFICANT_ACCOUNT1" sheetId="52" r:id="rId18"/>
    <sheet name="SUMMARY_OF_SIGNIFICANT_ACCOUNT2" sheetId="53" r:id="rId19"/>
    <sheet name="ACQUISITIONS_Tables" sheetId="54" r:id="rId20"/>
    <sheet name="EARNINGS_PER_SHARE_Tables" sheetId="55" r:id="rId21"/>
    <sheet name="SEGMENT_DATA_Tables" sheetId="56" r:id="rId22"/>
    <sheet name="FAIR_VALUE_MEASUREMENTS_Tables" sheetId="57" r:id="rId23"/>
    <sheet name="CONDENSED_CONSOLIDATING_FINANC1" sheetId="58" r:id="rId24"/>
    <sheet name="SUMMARY_OF_SIGNIFICANT_ACCOUNT3" sheetId="59" r:id="rId25"/>
    <sheet name="SUMMARY_OF_SIGNIFICANT_ACCOUNT4" sheetId="60" r:id="rId26"/>
    <sheet name="SUMMARY_OF_SIGNIFICANT_ACCOUNT5" sheetId="27" r:id="rId27"/>
    <sheet name="SUMMARY_OF_SIGNIFICANT_ACCOUNT6" sheetId="61" r:id="rId28"/>
    <sheet name="SUMMARY_OF_SIGNIFICANT_ACCOUNT7" sheetId="29" r:id="rId29"/>
    <sheet name="ACQUISITIONS_Details" sheetId="62" r:id="rId30"/>
    <sheet name="COMMITMENTS_AND_CONTINGENCIES_" sheetId="63" r:id="rId31"/>
    <sheet name="NOTES_PAYABLE_AND_COMMERCIAL_B1" sheetId="64" r:id="rId32"/>
    <sheet name="EARNINGS_PER_SHARE_Details" sheetId="33" r:id="rId33"/>
    <sheet name="RELATED_PERSON_TRANSACTIONS_De" sheetId="65" r:id="rId34"/>
    <sheet name="SEGMENT_DATA_Details" sheetId="35" r:id="rId35"/>
    <sheet name="FAIR_VALUE_MEASUREMENTS_Detail" sheetId="66" r:id="rId36"/>
    <sheet name="CONDENSED_CONSOLIDATING_FINANC2" sheetId="37" r:id="rId37"/>
    <sheet name="CONDENSED_CONSOLIDATING_FINANC3" sheetId="38" r:id="rId38"/>
    <sheet name="CONDENSED_CONSOLIDATING_FINANC4" sheetId="39" r:id="rId39"/>
  </sheets>
  <calcPr calcId="0"/>
</workbook>
</file>

<file path=xl/sharedStrings.xml><?xml version="1.0" encoding="utf-8"?>
<sst xmlns="http://schemas.openxmlformats.org/spreadsheetml/2006/main" count="9333" uniqueCount="949">
  <si>
    <t>Document and Entity Information</t>
  </si>
  <si>
    <t>6 Months Ended</t>
  </si>
  <si>
    <t>Jun. 30, 2014</t>
  </si>
  <si>
    <t>Jul. 31, 2014</t>
  </si>
  <si>
    <t>Class A Common Stock</t>
  </si>
  <si>
    <t>Class B Common Stock</t>
  </si>
  <si>
    <t>Entity Listings</t>
  </si>
  <si>
    <t>'</t>
  </si>
  <si>
    <t>Entity Registrant Name</t>
  </si>
  <si>
    <t>'SINCLAIR BROADCAST GROUP INC</t>
  </si>
  <si>
    <t>Entity Central Index Key</t>
  </si>
  <si>
    <t>'000091275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Accounts receivable, net of allowance for doubtful accounts of $3,208 and $3,379, respectively</t>
  </si>
  <si>
    <t>Affiliate receivable</t>
  </si>
  <si>
    <t>Current portion of program contract costs</t>
  </si>
  <si>
    <t>Prepaid expenses and other current assets</t>
  </si>
  <si>
    <t>Deferred barter costs</t>
  </si>
  <si>
    <t>Total current assets</t>
  </si>
  <si>
    <t>PROGRAM CONTRACT COSTS, less current portion</t>
  </si>
  <si>
    <t>PROPERTY AND EQUIPMENT, net</t>
  </si>
  <si>
    <t>RESTRICTED CASH</t>
  </si>
  <si>
    <t>GOODWILL</t>
  </si>
  <si>
    <t>BROADCAST LICENSES</t>
  </si>
  <si>
    <t>DEFINITE-LIVED INTANGIBLE ASSETS, net</t>
  </si>
  <si>
    <t>OTHER ASSETS</t>
  </si>
  <si>
    <t>Total assets</t>
  </si>
  <si>
    <t>CURRENT LIABILITIES:</t>
  </si>
  <si>
    <t>Accounts payable</t>
  </si>
  <si>
    <t>Accrued liabilities</t>
  </si>
  <si>
    <t>Income taxes payable</t>
  </si>
  <si>
    <t>Current portion of notes payable, capital leases and commercial bank financing</t>
  </si>
  <si>
    <t>Current portion of notes and capital leases payable to affiliates</t>
  </si>
  <si>
    <t>Current portion of program contracts payable</t>
  </si>
  <si>
    <t>Deferred barter revenues</t>
  </si>
  <si>
    <t>Deferred tax liabiliti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Other long-term liabilities</t>
  </si>
  <si>
    <t>Total liabilities</t>
  </si>
  <si>
    <t>COMMITMENTS AND CONTINGENCIES (See Note 3)</t>
  </si>
  <si>
    <t>'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Common Stock</t>
  </si>
  <si>
    <t>CONSOLIDATED BALANCE SHEETS (Parenthetical) (USD $)</t>
  </si>
  <si>
    <t>Accounts receivable, allowance for doubtful accounts (in dollars)</t>
  </si>
  <si>
    <t>Total assets of variable interest entities (in dollars)</t>
  </si>
  <si>
    <t>Total liabilities of variable interest entiti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Jun. 30, 2013</t>
  </si>
  <si>
    <t>REVENUES:</t>
  </si>
  <si>
    <t>Station broadcast revenues, net of agency commissions</t>
  </si>
  <si>
    <t>Revenues realized from station barter arrangements</t>
  </si>
  <si>
    <t>Other operating divisions revenues</t>
  </si>
  <si>
    <t>Total revenues</t>
  </si>
  <si>
    <t>OPERATING EXPENSES:</t>
  </si>
  <si>
    <t>Station production expenses</t>
  </si>
  <si>
    <t>Station selling, general and administrative expenses</t>
  </si>
  <si>
    <t>Expenses recognized from station barter arrangements</t>
  </si>
  <si>
    <t>Amortization of program contract costs and net realizable value adjustments</t>
  </si>
  <si>
    <t>Other operating divisions expenses</t>
  </si>
  <si>
    <t>Depreciation of property and equipment</t>
  </si>
  <si>
    <t>Corporate general and administrative expenses</t>
  </si>
  <si>
    <t>Amortization of definite-lived intangible and other assets</t>
  </si>
  <si>
    <t>Total operating expenses</t>
  </si>
  <si>
    <t>Operating income</t>
  </si>
  <si>
    <t>OTHER INCOME (EXPENSE):</t>
  </si>
  <si>
    <t>Interest expense and amortization of debt discount and deferred financing costs</t>
  </si>
  <si>
    <t>Loss from extinguishment of debt</t>
  </si>
  <si>
    <t>Income (loss) from equity and cost method investments</t>
  </si>
  <si>
    <t>Other income, net</t>
  </si>
  <si>
    <t>Total other expense</t>
  </si>
  <si>
    <t>Income from continuing operations before income taxes</t>
  </si>
  <si>
    <t>INCOME TAX PROVISION</t>
  </si>
  <si>
    <t>Income from continuing operations</t>
  </si>
  <si>
    <t>DISCONTINUED OPERATIONS:</t>
  </si>
  <si>
    <t>Income from discontinued operations, includes income tax benefit (provision) of $0, $4,973, $0 and $4,682, respectively</t>
  </si>
  <si>
    <t>NET INCOME</t>
  </si>
  <si>
    <t>Net income attributable to the noncontrolling interests</t>
  </si>
  <si>
    <t>NET INCOME ATTRIBUTABLE TO SINCLAIR BROADCAST GROUP</t>
  </si>
  <si>
    <t>Dividends declared per share (in dollars per share)</t>
  </si>
  <si>
    <t>EARNINGS PER COMMON SHARE ATTRIBUTABLE TO SINCLAIR BROADCAST GROUP:</t>
  </si>
  <si>
    <t>Basic earnings per share from continuing operations (in dollars per share)</t>
  </si>
  <si>
    <t>Basic earnings per share from discontinued operations (in dollars per share)</t>
  </si>
  <si>
    <t>Basic earnings per share (in dollars per share)</t>
  </si>
  <si>
    <t>Diluted earnings per share from continuing operations (in dollars per share)</t>
  </si>
  <si>
    <t>Diluted earnings per share from discontinued operations (in dollars per share)</t>
  </si>
  <si>
    <t>Diluted earnings per share (in dollars per share)</t>
  </si>
  <si>
    <t>Weighted average common shares outstanding (in shares)</t>
  </si>
  <si>
    <t>Weighted average common and common equivalent shares outstanding (in shares)</t>
  </si>
  <si>
    <t>AMOUNTS ATTRIBUTABLE TO SINCLAIR BROADCAST GROUP COMMON SHAREHOLDERS:</t>
  </si>
  <si>
    <t>Income from continuing operations, net of tax</t>
  </si>
  <si>
    <t>Income from discontinued operations, net of tax</t>
  </si>
  <si>
    <t>Net income</t>
  </si>
  <si>
    <t>CONSOLIDATED STATEMENTS OF OPERATIONS (Parenthetical) (USD $)</t>
  </si>
  <si>
    <t>CONSOLIDATED STATEMENTS OF OPERATIONS</t>
  </si>
  <si>
    <t>Income from discontinued operations, income tax provision (benefit)</t>
  </si>
  <si>
    <t>CONSOLIDATED STATEMENTS OF COMPREHENSIVE INCOME (USD $)</t>
  </si>
  <si>
    <t>CONSOLIDATED STATEMENTS OF COMPREHENSIVE INCOME</t>
  </si>
  <si>
    <t>Amortization of net periodic pension benefit costs, net of taxes</t>
  </si>
  <si>
    <t>Unrealized gain on investments, net of taxes</t>
  </si>
  <si>
    <t>Comprehensive income</t>
  </si>
  <si>
    <t>Comprehensive (income) attributable to the noncontrolling interests</t>
  </si>
  <si>
    <t>Comprehensive income attributable to Sinclair Broadcast Group</t>
  </si>
  <si>
    <t>CONSOLIDATED STATEMENT OF EQUITY (USD $)</t>
  </si>
  <si>
    <t>In Thousands, except Share data, unless otherwise specified</t>
  </si>
  <si>
    <t>Total</t>
  </si>
  <si>
    <t>USD ($)</t>
  </si>
  <si>
    <t>Additional Paid-In Capital</t>
  </si>
  <si>
    <t>Accumulated Deficit</t>
  </si>
  <si>
    <t>Accumulated Other Comprehensive Loss</t>
  </si>
  <si>
    <t>Noncontrolling Interests</t>
  </si>
  <si>
    <t>BALANCE at Dec. 31, 2012</t>
  </si>
  <si>
    <t>BALANCE (in shares) at Dec. 31, 2012</t>
  </si>
  <si>
    <t>Increase (Decrease) in Stockholders' Equity</t>
  </si>
  <si>
    <t>Dividends declared and paid on Class A and Class B Common Stock</t>
  </si>
  <si>
    <t>Issuance of common stock, net of issuance costs</t>
  </si>
  <si>
    <t>Issuance of common stock, net of issuance costs (in shares)</t>
  </si>
  <si>
    <t>Class B Common Stock converted into Class A Common Stock</t>
  </si>
  <si>
    <t>Class B Common Stock converted into Class A Common Stock (in shares)</t>
  </si>
  <si>
    <t>Class A Common Stock issued pursuant to employee benefit plans</t>
  </si>
  <si>
    <t>Class A Common Stock issued pursuant to employee benefit plans (in shares)</t>
  </si>
  <si>
    <t>Tax benefit on share based awards</t>
  </si>
  <si>
    <t>Distributions to noncontrolling interests</t>
  </si>
  <si>
    <t>Class A Common Stock sold by variable interest entity, net of taxes</t>
  </si>
  <si>
    <t>BALANCE at Jun. 30, 2013</t>
  </si>
  <si>
    <t>BALANCE (in shares) at Jun. 30, 2013</t>
  </si>
  <si>
    <t>BALANCE at Dec. 31, 2013</t>
  </si>
  <si>
    <t>BALANCE (in shares) at Dec. 31, 2013</t>
  </si>
  <si>
    <t>Repurchases of Class A Common Stock</t>
  </si>
  <si>
    <t>Repurchases of Class A Common Stock (in shares)</t>
  </si>
  <si>
    <t>Other comprehensive income</t>
  </si>
  <si>
    <t>BALANCE at Jun. 30, 2014</t>
  </si>
  <si>
    <t>BALANCE (in shares) at Jun. 30, 2014</t>
  </si>
  <si>
    <t>CONSOLIDATED STATEMENTS OF CASH FLOWS (USD $)</t>
  </si>
  <si>
    <t>CASH FLOWS FROM (USED IN) OPERATING ACTIVITIES:</t>
  </si>
  <si>
    <t>Adjustments to reconcile net income to net cash flows from operating activities:</t>
  </si>
  <si>
    <t>Loss on extinguishment of debt</t>
  </si>
  <si>
    <t>Stock-based compensation</t>
  </si>
  <si>
    <t>Deferred tax benefit</t>
  </si>
  <si>
    <t>Change in assets and liabilities, net of acquisitions:</t>
  </si>
  <si>
    <t>Decrease (increase) in accounts receivable, net</t>
  </si>
  <si>
    <t>Increase in prepaid expenses and other current assets</t>
  </si>
  <si>
    <t>Decrease in accounts payable and accrued liabilities</t>
  </si>
  <si>
    <t>Increase (decrease) in income taxes payable</t>
  </si>
  <si>
    <t>Payments on program contracts payable</t>
  </si>
  <si>
    <t>Original debt issuance discount paid</t>
  </si>
  <si>
    <t>Other, net</t>
  </si>
  <si>
    <t>Net cash flows from operating activities</t>
  </si>
  <si>
    <t>CASH FLOWS FROM (USED IN) INVESTING ACTIVITIES:</t>
  </si>
  <si>
    <t>Acquisition of property and equipment</t>
  </si>
  <si>
    <t>Payments for acquisition of television stations</t>
  </si>
  <si>
    <t>Payments for acquisition of assets in other operating divisions</t>
  </si>
  <si>
    <t>Purchase of alarm monitoring contracts</t>
  </si>
  <si>
    <t>Proceeds from sale of broadcast assets</t>
  </si>
  <si>
    <t>Increase in restricted cash</t>
  </si>
  <si>
    <t>Distributions from equity and cost method investees</t>
  </si>
  <si>
    <t>Investments in equity and cost method investees</t>
  </si>
  <si>
    <t>Proceeds from termination of life insurance policies</t>
  </si>
  <si>
    <t>Proceeds from sale of assets in other operating divisions</t>
  </si>
  <si>
    <t>Net cash flows used in investing activities</t>
  </si>
  <si>
    <t>CASH FLOWS FROM (USED IN) FINANCING ACTIVITIES:</t>
  </si>
  <si>
    <t>Proceeds from notes payable, commercial bank financing and capital leases</t>
  </si>
  <si>
    <t>Repayments of notes payable, commercial bank financing and capital leases</t>
  </si>
  <si>
    <t>Proceeds from the sale of Class A Common Stock</t>
  </si>
  <si>
    <t>Repurchase of outstanding Class A Common Stock</t>
  </si>
  <si>
    <t>Dividends paid on Class A and Class B Common Stock</t>
  </si>
  <si>
    <t>Payments for deferred financing costs</t>
  </si>
  <si>
    <t>Proceeds from Class A Common Stock sold by variable interest entity</t>
  </si>
  <si>
    <t>Noncontrolling interests distributions</t>
  </si>
  <si>
    <t>Net cash flows (used in) from financing activities</t>
  </si>
  <si>
    <t>NET INCREASE IN CASH AND CASH EQUIVALENTS</t>
  </si>
  <si>
    <t>CASH AND CASH EQUIVALENTS, beginning of period</t>
  </si>
  <si>
    <t>CASH AND CASH EQUIVALENTS, end of period</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Principles of Consolidation</t>
  </si>
  <si>
    <t>The consolidated financial statements include our accounts and those of our wholly-owned and majority-owned subsidiaries and VIEs for which we are the primary beneficiary.  Noncontrolling interests represents a minority owner’s proportionate share of the equity in certain of our consolidated entities.  All intercompany transactions and account balances have been eliminated in consolidation.</t>
  </si>
  <si>
    <t>Discontinued Operations</t>
  </si>
  <si>
    <t>In accordance with Financial Accounting Standards Board’s (FASB) guidance on reporting assets held for sale, we reported the results of operations of our stations in Lansing, Michigan (WLAJ-TV) and Providence, Rhode Island (WLWC-TV), as discontinued operations consolidated statements of operations.  Discontinued operations have not been segregated in the consolidated statements of cash flows and, therefore, amounts for certain captions will not agree with the accompanying consolidated statements of operations.  The operating results of WLAJ-TV, which was sold effective March 1, 2013 for $14.4 million, and WLWC-TV, which was sold effective April 1, 2013 for $13.8 million, are not included in our consolidated results of operations from continuing operations for the three and six months ending June 30, 2013. Total revenues for WLAJ-TV and WLWC-TV, which are included in discontinued operations for the six months ending June 30, 2013, were $0.6 million and $1.6 million, respectively.  Total income before taxes for WLAJ-TV and WLWC-TV, which are included in discontinued operations for the six months ending June 30, 2013, are $0.2 million and $0.4 million, respectively. The resulting gain on the sale of these stations in 2013 was negligible.  Basic and diluted earnings per share from discontinued operations was less than $0.01 per share for the quarter ended June 30, 2013.</t>
  </si>
  <si>
    <t>Interim Financial Statements</t>
  </si>
  <si>
    <t>The consolidated financial statements for the three and six months ended June 30, 2014 and 2013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t>
  </si>
  <si>
    <t>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3 filed with the SEC.  The consolidated statements of operations presented in the accompanying consolidated financial statements are not necessarily representative of operations for an entire year.</t>
  </si>
  <si>
    <t>Variable Interest Entities</t>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t>
  </si>
  <si>
    <r>
      <t xml:space="preserve">We have entered into local marketing agreements (LMAs) to provide programming, sales and managerial services for seven television stations of Cunningham Broadcasting Company (Cunningham), the license owner of these television stations as of June 30, 2014.  We pay LMA fees to Cunningham and also reimburse all operating expenses.  We also have an acquisition agreement in which we have a purchase option to buy the license assets of these television stations which includes the FCC license and certain other assets used to operate the station (License Assets).  Our applications to acquire these FCC license related assets are pending FCC approval.  We also perform sales and other non-programming support services to two other stations owned by Cunningham (acquired in November 2013) pursuant to joint sales agreements (JSAs) and shared services agreements (SSAs).  We have purchase options to acquire the license assets of these stations.  We own the majority of the non-license assets of these nine Cunningham stations and we have guaranteed the debt of Cunningham.  We have determined that Cunningham and these nine stations are VIEs and that based on the terms of the agreements, the significance of our investment in the stations and our guarantee of the debt of Cunningham, we are the primary beneficiary of the variable interests because, subject to the ultimate control of the licensees, we have the power to direct the activities which significantly impact the economic performance of the VIEs through the services we provide and we absorb losses and returns that would be considered significant to Cunningham.  Effective July 31, 2014, concurrent with the Allbritton acquisition, we terminated the LMA with WTAT (FOX) in Charleston, SC and sold to Cunningham, the license owner of WTAT, the non-license assets related to this station for $14.0 million.  Although we have no continuing involvement in the operations of this station, because Cunningham is a consolidated VIE, the assets of WTAT will not be derecognized and the transaction will be accounted for as transaction between parties under common control.  Therefore no gain or loss will be recognized in the consolidated statement of operations upon the sale to Cunningham.  See </t>
    </r>
    <r>
      <rPr>
        <i/>
        <sz val="10"/>
        <color theme="1"/>
        <rFont val="Times New Roman"/>
        <family val="1"/>
      </rPr>
      <t>Note 5. Related Person Transactions</t>
    </r>
    <r>
      <rPr>
        <sz val="10"/>
        <color theme="1"/>
        <rFont val="Times New Roman"/>
        <family val="1"/>
      </rPr>
      <t xml:space="preserve"> for more information on our arrangements with Cunningham.  The net revenues of these stations which we consolidate were $28.7 million and $26.5 million for the three months ended June 30, 2014 and 2013, respectively.  The net revenues of these stations which we consolidate were $56.4 million and $51.2 million for the six months ended June 30, 2014 and 2013, respectively. The fees paid between us and Cunningham pursuant to these arrangements are eliminated in consolidation.  See </t>
    </r>
    <r>
      <rPr>
        <i/>
        <sz val="10"/>
        <color theme="1"/>
        <rFont val="Times New Roman"/>
        <family val="1"/>
      </rPr>
      <t>Changes in the Rules of Television Ownership, Joint Sale Agreements, and Local Marketing Agreements</t>
    </r>
    <r>
      <rPr>
        <sz val="10"/>
        <color theme="1"/>
        <rFont val="Times New Roman"/>
        <family val="1"/>
      </rPr>
      <t xml:space="preserve"> in </t>
    </r>
    <r>
      <rPr>
        <i/>
        <sz val="10"/>
        <color theme="1"/>
        <rFont val="Times New Roman"/>
        <family val="1"/>
      </rPr>
      <t>Note 3. Commitment and Contingencies</t>
    </r>
    <r>
      <rPr>
        <sz val="10"/>
        <color theme="1"/>
        <rFont val="Times New Roman"/>
        <family val="1"/>
      </rPr>
      <t xml:space="preserve"> for discussion of recent changes in FCC rules related to JSAs.</t>
    </r>
  </si>
  <si>
    <r>
      <t xml:space="preserve">We have certain LMAs and outsourcing agreements, including certain JSAs and SSAs, with certain other license owners under which we provide certain non-programming related sales, operational and administrative services, and programming for these LMAs.  The terms of the agreements vary, but generally have initial terms of over five years with several optional renewal terms.  We own the majority of the non-license assets of these stations and in certain cases have guaranteed the debt of the licensee.  We also have purchase options to buy the assets of the licensees.  We have determined that these licensees (19 and 12 licenses as of June 30, 2014 and 2013, respectively) are VIEs, and,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The net revenues of these stations which we consolidate were $43.1 million and $30.8 million for the three months ended June 30, 2014 and 2013, respectively. The net revenues of these stations which we consolidate were $81.8 million and $63.3 million for the six months ended June 30, 2014 and 2013, respectively.  The fees paid between us and other license owners pursuant to these arrangements are eliminated in consolidation.  See </t>
    </r>
    <r>
      <rPr>
        <i/>
        <sz val="10"/>
        <color theme="1"/>
        <rFont val="Times New Roman"/>
        <family val="1"/>
      </rPr>
      <t>Changes in the Rules of Television Ownership, Joint Sale Agreements, and Local Marketing Agreement</t>
    </r>
    <r>
      <rPr>
        <sz val="10"/>
        <color theme="1"/>
        <rFont val="Times New Roman"/>
        <family val="1"/>
      </rPr>
      <t xml:space="preserve"> in </t>
    </r>
    <r>
      <rPr>
        <i/>
        <sz val="10"/>
        <color theme="1"/>
        <rFont val="Times New Roman"/>
        <family val="1"/>
      </rPr>
      <t>Note 3. Commitment and Contingencies</t>
    </r>
    <r>
      <rPr>
        <sz val="10"/>
        <color theme="1"/>
        <rFont val="Times New Roman"/>
        <family val="1"/>
      </rPr>
      <t xml:space="preserve"> for discussion of recent changes in FCC rules related to JSAs.</t>
    </r>
  </si>
  <si>
    <t>As of the dates indicated, the carrying amounts and classification of the assets and liabilities of the VIEs mentioned above which have been included in our consolidated balance sheets for the periods presented (in thousands):</t>
  </si>
  <si>
    <t>June 30,</t>
  </si>
  <si>
    <t>December 31,</t>
  </si>
  <si>
    <t>ASSETS</t>
  </si>
  <si>
    <t>$</t>
  </si>
  <si>
    <t>Accounts receivable</t>
  </si>
  <si>
    <t>LIABILITIES</t>
  </si>
  <si>
    <t>Long term liabilities</t>
  </si>
  <si>
    <t>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s, a portion of which is treated as a prepayment of the purchase price of the stations, and capital leases between us and Cunningham which are eliminated in consolidation.  The total payments made under these LMAs as of June 30, 2014 and December 31, 2013, which are excluded from liabilities above, were $34.2 million and $32.4 million, respectively.  The total capital lease liabilities excluded from above were $11.2 million as of June 30, 2014 and December 31, 2013, respectively.  Also excluded from the amounts above are liabilities associated with the certain LMAs and outsourcing agreements and purchase options with certain VIEs totaling $62.2 million and $59.9 million as of June 30, 2014 and December 31, 2013, respectively, as these amounts are eliminated in consolidation.  The risk and reward characteristics of the VIEs are similar.</t>
  </si>
  <si>
    <t>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t>
  </si>
  <si>
    <t>The carrying amounts of our investments in these VIEs for which we are not the primary beneficiary as of June 30, 2014 and December 31, 2013 was $24.4 million and $26.7 million, respectively, which are included in other assets in the consolidated balance sheets.  Our maximum exposure is equal to the carrying value of our investments.  The income and loss related to these investments are recorded in income from equity and cost method investments in the consolidated statement of operations.  We recorded income of $0.7 million and $0.9 million in the three and six months ended June 30, 2014 and $0.3 million and $0.7 million in the three and six months ended June 30 2013, respectively.</t>
  </si>
  <si>
    <t>Recent Accounting Pronouncements</t>
  </si>
  <si>
    <t>In April 2014, the FASB issued new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and represents a strategic shift that has, or will have, a major effect on an entity’s operations and financial results. The revised guidance will become effective for annual fiscal periods beginning after December 15, 2014.  Under the revised guidance, we expect that it will be less likely for any future sales of assets, asset groups, or stations to be considered discontinued operations because such sales would need to represent a strategic shift and have a major effect on our future operations.  Historically, under the previous guidance, sales of minor components of our business were required to be classified as discontinued operations.</t>
  </si>
  <si>
    <t>In May 2014, the FASB issued new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Early application is not permitted and the standard permits the use of either the retrospective or cumulative effect transition method. We are currently evaluating the impact of this requirement on our financial statements.</t>
  </si>
  <si>
    <t>Use of Estimates</t>
  </si>
  <si>
    <t>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stricted Cash</t>
  </si>
  <si>
    <t>During 2014 and 2013, we entered into certain definitive agreements to purchase assets related to pending acquisitions, which required certain deposits to be made into escrow accounts. As of June 30, 2014 and December 31, 2013, we held $12.4 million and $11.4 million, respectively, in restricted cash classified as noncurrent related to the amounts held in escrow for these acquisitions.</t>
  </si>
  <si>
    <t>Revenue Recognition</t>
  </si>
  <si>
    <t>Total revenues include: (i) cash and barter advertising revenues, net of agency commissions; (ii) retransmission consent fees; (iii) network compensation; (iv) other broadcast revenues and (v) revenues from our other operating divisions.</t>
  </si>
  <si>
    <t>Advertising revenues, net of agency commissions, are recognized in the period during which time spots are aired.</t>
  </si>
  <si>
    <t>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t>
  </si>
  <si>
    <t>Network compensation revenue is recognized over the term of the contract. All other revenues are recognized as services are provided.</t>
  </si>
  <si>
    <t>Share Repurchase Program</t>
  </si>
  <si>
    <t>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six months ended June 30, 2014, we have purchased approximately 2.9 million shares for $82.4 million.  For the three months ended June 30, 2014, we purchased zero shares.  As of June 30, 2014, the total remaining authorization was $185.1 million.</t>
  </si>
  <si>
    <t>Income Taxes</t>
  </si>
  <si>
    <t>Our income tax provision for all periods consists of federal and state income taxes.  The tax provision for the three and six months ended June 30, 2014 and 2013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t>
  </si>
  <si>
    <t>Our effective income tax rate for the three and six months ended June 30, 2014 approximated the statutory rate. Our effective income tax rate for the three months and six months ended June 30, 2013 was greater than the statutory rate primarily due to an increase in the state income tax reserves related to an ongoing audit.</t>
  </si>
  <si>
    <t>We believe it is reasonably possible that our liability for unrecognized tax benefits related to continuing operations could be reduced by up to $11.0 million,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Reclassifications</t>
  </si>
  <si>
    <t>Certain reclassifications have been made to prior years’ consolidated financial statements to conform to the current year’s presentation.</t>
  </si>
  <si>
    <t>ACQUISITIONS</t>
  </si>
  <si>
    <r>
      <t>2.</t>
    </r>
    <r>
      <rPr>
        <b/>
        <sz val="3"/>
        <color theme="1"/>
        <rFont val="Times New Roman"/>
        <family val="1"/>
      </rPr>
      <t>             </t>
    </r>
    <r>
      <rPr>
        <sz val="10"/>
        <color theme="1"/>
        <rFont val="Times New Roman"/>
        <family val="1"/>
      </rPr>
      <t xml:space="preserve"> </t>
    </r>
    <r>
      <rPr>
        <b/>
        <sz val="10"/>
        <color theme="1"/>
        <rFont val="Times New Roman"/>
        <family val="1"/>
      </rPr>
      <t>ACQUISITIONS</t>
    </r>
  </si>
  <si>
    <t>Fisher Communications</t>
  </si>
  <si>
    <t>Effective August 8, 2013, we completed the acquisition of all of the outstanding common stock of Fisher Communications, Inc. (Fisher). We paid $373.2 million to the shareholders of the Fisher common stock, representing $41.0 per common share. We financed the total purchase price with cash on hand. Fisher owns certain broadcast assets related to the following twenty-two stations, and four radio stations in 8 markets along with the respective network affiliation or program service arrangements: KOMO (ABC) and KUNS (Univision) in Seattle-Tacoma, WA; KATU (ABC), KUNP(Univision), and KUNP-LP (Univision) in Portland, OR; KLEW (CBS) in Spokane, WA; KBOI (CBS) and KYUU-LD (CW) in Boise, ID; KVAL (CBS), KCBY (CBS), KPIC (CBS), KMTR (NBC), KMCB (NBC), and KTCW (NBC) in Eugene, OR; KIMA (CBS), KEPR (CBS), KUNW-CD (Univision), and KVVK-CD (Univision), in Yakima/Pasco/Richland/Kennewick, WA; KBAK (CBS) and KBFX-CD (FOX) in Bakersfield, CA; as well as KIDK (CBS/FOX) and KXPI (FOX) in Idaho Falls/Pocatello, ID. The four radio stations are: KOMO (AM/FM), KPLZ (FM) and KVI (AM) in the Seattle/Tacoma, WA market.  This acquisition provides expansion into additional markets and increases value based on the synergies we can achieve.</t>
  </si>
  <si>
    <t>The results of the acquired operations are included in the financial statements of the Company beginning on August 8, 2013.  Under the acquisition method of accounting, the purchase price has been allocated to the acquired assets and assumed liabilities based on estimated fair values.  The allocation reflects the consolidation of net assets of the third party which owns the license and related assets of KMTR in Eugene, OR, which we have consolidated, as the licensee is considered to be a VIE and we are the primary beneficiary of the variable interests. Additionally, another third party that performs certain services pursuant to an outsourcing agreement to our stations in Idaho Falls, ID (KIDK and KXPI), exercised an existing purchase option to purchase the broadcast assets of the two stations for $6.3 million, which closed in November 2013.  The assets of these stations were classified as assets held for sale in the initial purchase price allocation.  The purchase price allocation is preliminary pending a final determination of the fair values of the assets and liabilities. The allocated fair value of acquired assets and assumed liabilities is summarized as follows (in thousands):</t>
  </si>
  <si>
    <t>Cash</t>
  </si>
  <si>
    <t>Program contract costs</t>
  </si>
  <si>
    <t>Property and equipment</t>
  </si>
  <si>
    <t>Broadcast licenses</t>
  </si>
  <si>
    <t>Definite-lived intangible assets</t>
  </si>
  <si>
    <t>Other assets</t>
  </si>
  <si>
    <t>Assets held for sale</t>
  </si>
  <si>
    <t>Accounts payable and accrued liabilities</t>
  </si>
  <si>
    <t>(20,127</t>
  </si>
  <si>
    <t>)</t>
  </si>
  <si>
    <t>Program contracts payable</t>
  </si>
  <si>
    <t>(10,977</t>
  </si>
  <si>
    <t>Deferred tax liability</t>
  </si>
  <si>
    <t>(74,877</t>
  </si>
  <si>
    <t>(22,127</t>
  </si>
  <si>
    <t>Fair value of identifiable net assets acquired</t>
  </si>
  <si>
    <t>Goodwill</t>
  </si>
  <si>
    <t>Less: fair value of non-controlling interests</t>
  </si>
  <si>
    <t>(1,053</t>
  </si>
  <si>
    <t>The preliminary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117.5 million, the decaying advertiser base of $18.1 million, and other intangible assets of $30.8 million.  These intangible assets will be amortized over the estimated remaining useful lives of 15 years for network affiliations, 10 years for the decaying advertiser base and a weighted average life of 14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deductible for tax purposes will be approximately $11.1 million.  Certain measurement period adjustments have been made since the initial allocation in the third quarter of 2013, which were not material to our consolidated financial statements.</t>
  </si>
  <si>
    <t>Net broadcast revenues and operating income of the Fisher stations included in our consolidated statements of operations, were $45.1 million and $6.0 million for the three months ended June 30, 2014, and $84.3 million and $6.5 million for the six months ended June 30, 2014, respectively.</t>
  </si>
  <si>
    <t>Barrington</t>
  </si>
  <si>
    <t>Effective November 22, 2013, we completed the acquisition of the broadcast assets of Barrington Broadcasting Company, LLC for $370.0 million, less working capital of $2.4 million, and entered into agreements to operate or provide sales and administrative services to another five stations.  The purchase price includes $7.5 million paid by third parties for the license related assets of certain stations. The acquired assets relate to the following twenty four stations located in fifteen markets along with the respective network affiliation or program service arrangements: WEYI (NBC) and WBSF (CW) in Flint/Saginaw/Bay City/Midland, MI; WNWO (NBC) in Toledo, OH; WACH (FOX) in Columbia, SC; WSTM (NBC), WTVH (CBS) and WSTQ (CW) in Syracuse, NY; KGBT (CBS) in Harlingen/Weslaco/Brownsville/McAllen, TX; KXRM (FOX) and KXTU (CW) in Colorado Springs, CO; WPDE (ABC) and WWMB (CW) in Myrtle Beach/Florence, SC; WHOI (ABC) in Peoria/Bloomington, IL; WPBN/WTOM (NBC),  and WGTU/WGTQ (ABC) in Traverse City/Cadillac, MI; KVII (ABC) and KVIH (ABC) in Amarillo, TX; KRCG (CBS) in Columbia/Jefferson City, MO; WFXL (FOX) in Albany, GA; KHQA (CBS) in Quincy, IL/Hannibal, MO/Keokuk, IA; WLUC (NBC) in Marquette, MI; and KTVO (ABC) in Ottumwa, IA/Kirksville, MO.</t>
  </si>
  <si>
    <t>Concurrent with the Barrington acquisition, due to FCC conflict ownership rules, we sold our station, WSYT (FOX), and assigned its LMA with WNYS (MNT), in Syracuse, NY to a third party for $15 million, and recognized a loss on sale of approximately $3.3 million.  We also sold our station, WYZZ (FOX) in Peoria, IL, which currently receives non-programming related sales, operational and administrative services from Nexstar Broadcasting pursuant to certain outsourcing agreements, to Cunningham for $22.0 million. Although we have no continuing involvement in the operations of this station, because Cunningham is a consolidated VIE and we have a purchase plan option to acquire these assets from Cunningham, the assets of WYZZ were not derecognized and the transaction was accounted for as a transaction between parties under common control.  Thus no gain or loss has been recognized in the consolidated statement of operations for sale of WYZZ.</t>
  </si>
  <si>
    <t>The results of the acquired operations are included in the financial statements of the Company beginning on November 22, 2013. Under the acquisition method of accounting, the initial purchase price has been allocated to the acquired assets and assumed liabilities based on estimated fair values.  The allocation reflects the consolidation of net assets of the third party licensees which own the license and related assets of WEYI and WBSF in Flint, MI, WWMB in Myrtle Beach, SC and WGTU/WGTQ in Traverse City, MI, which we have consolidated, as the licensees are considered to be VIEs and we are the primary beneficiary of the variable interests.  The purchase price allocation is preliminary pending a final determination of the fair values of the assets and liabilities. The allocated fair value of acquired assets and assumed liabilities is summarized as follows (in thousands):</t>
  </si>
  <si>
    <t>(2,725</t>
  </si>
  <si>
    <t>(3,813</t>
  </si>
  <si>
    <t>(65</t>
  </si>
  <si>
    <t>The preliminary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101.0 million, the decaying advertiser base of $42.0 million, and other intangible assets of $74.8 million.  These intangible assets will be amortized over the estimated remaining useful lives of 15 years for network affiliations, 10 years for the decaying advertiser base and a weighted average life of 15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will be deductible for tax purposes.  The initial purchase price allocation is based upon all information available to us at the present time and is subject to change, and such changes could be material.</t>
  </si>
  <si>
    <t>Net broadcast revenues and operating income of the Barrington stations included in our consolidated statements of operations, were $41.3 million and $5.5 million for the three months ended June 30, 2014, and $80.4 million and $15.7 million for the six months ended June 30, 2014, respectively.</t>
  </si>
  <si>
    <t>During the three months ended June 30, 2014, we made certain immaterial measurement period adjustments to the initial purchase accounting for the Fisher and Barrington acquisitions, resulting in reclassifications between certain noncurrent assets and noncurrent liabilities, including an increase to property and equipment of approximately $31 million, an increase to broadcast licenses of $22 million, an increase to noncurrent deferred tax liabilities of $24 million, and a decrease to goodwill of $37 million, as well as a corresponding increase to depreciation expense and amortization expense of $1.3 million and $1.5 million, respectively.</t>
  </si>
  <si>
    <t>Pro Forma Information</t>
  </si>
  <si>
    <t>The following table sets forth unaudited pro forma results of continuing operations for the three and six months ended June 30, 2013, assuming that the acquisitions of the Fisher and Barrington stations discussed above, along with transactions necessary to finance the acquisitions, occurred at the beginning of the annual period presented (in thousands, except per share data):</t>
  </si>
  <si>
    <t>Three Months Ended June 30,</t>
  </si>
  <si>
    <t>Six Months Ended June 30,</t>
  </si>
  <si>
    <t>Net Income</t>
  </si>
  <si>
    <t>Net Income attributable to Sinclair Broadcast Group from continuing operations</t>
  </si>
  <si>
    <t>Basic earnings per share attributable to Sinclair Broadcast Group from continuing operations</t>
  </si>
  <si>
    <t>Diluted earnings per share attributable to Sinclair Broadcast Group from continuing operations</t>
  </si>
  <si>
    <t>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exclusion of nonrecurring financing and transaction related costs, alignment of accounting policies and the related tax effects of the adjustments.  Depreciation and amortization expense are higher than amounts recorded in the historical financial statements of the acquirees due to the fair value adjustments recorded for long-lived tangibles and intangible assets in purchase accounting.</t>
  </si>
  <si>
    <t>Other Acquisitions</t>
  </si>
  <si>
    <t>In addition to the Fisher and Barrington acquisitions, we acquired nineteen television stations during the year ended December 31, 2013 in ten markets, of which five stations in four of the ten markets were acquired from Cox Media Group (Cox) in May 2013. Additionally, ten of the nineteen stations were acquired in four markets from TTBG LLC (TTBG) during September 2013 and October 2013. The initial purchase price allocated includes $272.7 million paid for certain broadcast assets of these stations, working capital of $9.5 million, and $0.7 million paid by certain VIEs for the license assets of certain of these stations owned by VIEs that we consolidate.  The purchase price allocations, except for the stations acquired from Cox, are preliminary pending a final determination of the fair values of the assets and liabilities. The allocated fair value of acquired assets and assumed liabilities is summarized as follows (in thousands):</t>
  </si>
  <si>
    <t>Deferred tax asset</t>
  </si>
  <si>
    <t>(3,926</t>
  </si>
  <si>
    <t>(6,331</t>
  </si>
  <si>
    <t>Other long term liabilities</t>
  </si>
  <si>
    <t>(10,300</t>
  </si>
  <si>
    <t>The initial purchase price allocations are based upon all information available to us at the present time and are subject to change.  Certain measurement period adjustments have been made since the initial allocation in 2013, which were not material to our consolidated financial statements.  The definite-lived intangible assets in the table above will be amortized over the remaining useful lives of 15 years for network affiliations, 10 years for decaying advertiser base, and a weighted average of 14 years for the other intangible assets.  Net broadcast revenues and operating income for the three months ended June 30, 2014 related to stations acquired in 2013 were $23.8 million and $4.9 million, respectively, and $54.6 million and $8.9 million for the six months ended June 30, 2014, respectively.</t>
  </si>
  <si>
    <t>COMMITMENTS AND CONTINGENCIES:</t>
  </si>
  <si>
    <r>
      <t>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the outcome of our pending and threatened matters will not have a material adverse effect on our consolidated balance sheets, consolidated statements of operations or consolidated statements of cash flows.</t>
  </si>
  <si>
    <t>Various parties have filed petitions to deny our applications or our LMA partners’ applications for the following stations’ license renewals: WXLV-TV, Winston-Salem, North Carolina; WMYV-TV, Greensboro, North Carolina; WLFL-TV, Raleigh / Durham, North Carolina; WRDC-TV, Raleigh / Durham, North Carolina; WLOS-TV, Asheville, North Carolina, WMMP-TV, Charleston, South Carolina; WTAT-TV, Charleston, South Carolina; WMYA-TV, Anderson, South Carolina; WICS-TV Springfield, Illinois; WBFF-TV, Baltimore, Maryland; KGAN-TV, Cedar Rapids, Iowa; WTTE-TV, Columbus, Ohio; WRGT-TV, Dayton, Ohio; WVAH-TV, Charleston / Huntington, West Virginia; WCGV-TV, Milwaukee, Wisconsin; WTTO-TV, Birmingham, AL; KXVO-TV, Omaha, NE (acquired on October 1, 2013); WPMI-TV, Mobile, AL; WWHO-TV, Chillicothe, OH and WUTB-TV in Baltimore, MD. The FCC is in the process of considering the renewal applications and we believe the petitions have no merit.</t>
  </si>
  <si>
    <t>Changes in the Rules of Television Ownership, Joint Sale Agreements, and Local Marketing Agreements</t>
  </si>
  <si>
    <t>On March 12, 2014, the FCC issued a public notice with respect to the processing of broadcast television applications proposing sharing arrangements and contingent interests.  The public notice indicated that the FCC will closely scrutinize any application that proposes that two or more stations in the same market that will enter into an agreement to share facilities, employees and/or services or to jointly acquire programming or sell advertising including through a JSA, LMA or similar agreement and enter into an option, right of first refusal, put /call arrangement or other similar contingent interest, or a loan guarantee. We cannot now predict what actions the FCC may require in connection with the processing of applications for FCC consent to pending transactions.  In addition, on March 31, 2014, the FCC issued rules that would consider a company an owner of a station if it has a JSA that allows for sale of more than 15% of the ad time on a particular station.  Parties to such agreements must come into compliance with these new rules by June 19, 2016.   Among other things, the rule could limit our ability to create duopolies or other two-station operations in certain markets.  We are currently evaluating whether to seek one or more waivers of the new rules, or to modify or terminate our current JSAs. We cannot predict whether we will be able to terminate or restructure such arrangements on terms that are as advantageous to us as the current arrangements. The rule has been appealed to the United States Court of Appeals for the District of Columbia Circuit and we cannot predict the outcome of that proceeding.  The revenues of these JSA arrangements we earned during the three and six months ended June 30, 2014 were $11.5 million and $22.1 million, and $8.3 million and $15.1 million for the three and six months ended June 30, 2013, respectively.</t>
  </si>
  <si>
    <t>In its Order approving the Allbritton transaction, the FCC expressed concerns regarding an LMA that had existed between Sinclair and Cunningham in the Charleston market, and that it believed Sinclair apparently violated the local TV ownership rule with respect to its continued operation of that LMA.  The same agreement that governs the Charleston LMA also governs LMAs between Sinclair and Cunningham in three other markets.  The existence of the Charleston LMA was repeatedly disclosed to the Commission over many years, during which Sinclair relied on a June 20, 2001, Stay Order issued by the United States Court of Appeals for the District of Columbia Circuit, which specifically stated that “the time for Sinclair to come into compliance with the Commission’s ‘eight voices standard’ … is hereby stayed pending further order of the court.”  No further order has been issued by the Court with respect to that stay.  Sinclair is in the process of preparing a submission to the FCC with regard to the LMA.  We cannot predict what steps, if any, the FCC will take in the future with respect to the now terminated Charleston LMA.</t>
  </si>
  <si>
    <t>Pending Acquisitions</t>
  </si>
  <si>
    <r>
      <t xml:space="preserve">Effective July 31, 2014, we completed the acquisition of all of the outstanding common stock of Perpetual Corporation and equity interest of Charleston Television, LLC (Allbritton) for $985.0 million plus working capital of $53.4 million.  We financed the total purchase price with proceeds from the issuance of 5.625% senior unsecured notes, a draw on our amended bank credit agreement, and cash on hand.  See </t>
    </r>
    <r>
      <rPr>
        <i/>
        <sz val="10"/>
        <color theme="1"/>
        <rFont val="Times New Roman"/>
        <family val="1"/>
      </rPr>
      <t>Note 4. Notes Payable and Commercial Bank Financing</t>
    </r>
    <r>
      <rPr>
        <sz val="10"/>
        <color theme="1"/>
        <rFont val="Times New Roman"/>
        <family val="1"/>
      </rPr>
      <t>.  Allbritton owned certain broadcast assets related to the following nine stations along with the respective network affiliation or program service arrangements: WHTM (ABC) in Harrisburg/Lancaster/York, PA; WJLA (ABC) in Washington, DC; WBMA(ABC), WCFT (ABC), and WJSU(ABC), in Birmingham, AL; KATV (ABC) in Little Rock/Pine Bluff, AR; KTUL (ABC) in Tulsa, OK; WSET (ABC) in Roanoke/Lynchburg, VA; and WCIV (ABC), Charleston, SC markets, and NewsChannel 8, a 24-hour cable/satellite news network covering the Washington, D.C. metropolitan area.  In conjunction with the acquisition, we agreed to surrender for cancellation the FCC licenses of WCFT, WJSU, and WCIV by September 29, 2014, terminated our LMA in Charleston, SC with WTAT (FOX) and sold the non-license assets of WTAT to Cunningham for $14.0 million.  We have entered into an agreement to sell the license and related assets of WHTM to Media General Operations, Inc. (Media General) subject to approval of the FCC, antitrust clearance, and other customary closing conditions.  The ABC and other programming of WCFT, WJSU, and WCIV will be carried as multicast signals on our existing stations in their respective markets.  This acquisition provides expansion into additional markets and increases value based on the synergies we expect to achieve.</t>
    </r>
  </si>
  <si>
    <t>In September 2013, we entered into a definitive agreement to purchase the broadcast assets of eight television stations owned by New Age Media located in three markets, for an aggregate purchase price of $90.0 million. The original contemplated transaction involved Wilkes/Barre/Scranton, PA - WSWB, Tallahassee, FL - WTLH and WTLF and Gainesville, FL - WNBW to be purchased by a third party and we would provide sales and other non-programming support services to each of these stations, pursuant to customary shared services and joint sales agreements.  We expect that this transaction will be modified in order to comply with a recently issued FCC order. The transaction is expected to close during the second half of 2014, subject to approval of the FCC and other customary closing conditions.  We expect to fund the purchase price through cash on hand and/or our bank credit facility.</t>
  </si>
  <si>
    <t>NOTES PAYABLE AND COMMERCIAL BANK FINANCING</t>
  </si>
  <si>
    <r>
      <t>4.</t>
    </r>
    <r>
      <rPr>
        <b/>
        <sz val="3"/>
        <color theme="1"/>
        <rFont val="Times New Roman"/>
        <family val="1"/>
      </rPr>
      <t>             </t>
    </r>
    <r>
      <rPr>
        <sz val="10"/>
        <color theme="1"/>
        <rFont val="Times New Roman"/>
        <family val="1"/>
      </rPr>
      <t xml:space="preserve"> </t>
    </r>
    <r>
      <rPr>
        <b/>
        <sz val="10"/>
        <color theme="1"/>
        <rFont val="Times New Roman"/>
        <family val="1"/>
      </rPr>
      <t>NOTES PAYABLE AND COMMERCIAL BANK FINANCING</t>
    </r>
  </si>
  <si>
    <t>On July 23, 2014, we issued $550.0 million in senior unsecured notes, which bear interest at a rate of 5.625% per annum and mature on August 1, 2024 (the 5.625% Notes), pursuant to an indenture dated July 23, 2014 (the 5.625% Indenture).  The 5.625% Notes were priced at 100% of their par value and interest is payable semi-annually on February 1 and August 1, commencing on February 1, 2015.  Prior to August 1, 2019, we may redeem the 5.625% Notes, in whole or in part, at any time or from time to time at a price equal to 100% of the principal amount of the 5.625% Notes plus accrued and unpaid interest, if any, to the date of redemption, plus a “make-whole” premium as set forth in the 5.625% Indenture.  In addition, on or prior to August 1, 2019, we may redeem up to 35% of the 5.625% Notes, using proceeds of certain equity offerings.  If we sell certain of our assets or experience specific kinds of changes of control, the holders of the 5.625% Notes may require us to repurchase some or all of the notes.  The proceeds from the offering of the 5.625% Notes, together with borrowings under our Bank Credit Agreement and cash on hand, were used to finance the acquisition of the Allbritton companies on July 1, 2014.  Concurrent with entering into the 5.625% Indenture in July 2013, we also entered into a registrations rights agreement requiring us to file a registration statement covering an offer to exchange of the 5.625% Notes for registered securities with the Securities and Exchange Commission (the SEC) to be effective by April 19, 2015.</t>
  </si>
  <si>
    <t>On July 31, 2014, we entered into an amendment and restatement (the Amendment) of our bank credit agreement (as amended, the Bank Credit Agreement).  Pursuant to the Amendment, we raised $400.0 million of incremental term loan B commitments.  The incremental term loan matures in July 2021.  The term loan was issued at 99.75% of par and bears interest at LIBOR plus 2.75% with a 0.75% LIBOR floor.  The proceeds, together with the 5.625% Notes and cash on hand were used to finance the acquisition of the Allbritton companies on July 31, 2014.  Additionally, in connection with the Amendment, $327.7 million of term loan A, including $72.5 million of the remaining $108.2 million delayed draw term loan A commitments, were converted into revolving commitments.  As of closing, we have $361.2 million of committed term loan A, which consists of $325.5 million currently outstanding and $35.7 million under the delayed draw to be borrowed on or before December 31, 2014, and we have $485.2 million in revolving commitments.  We also amended certain terms of the Bank Credit Agreement, including increased flexibility in dispositions related to requirements of regulatory authorities, an increase in the non-TV/Radio acquisition capacity, the elimination of certain maintenance financial covenants, an increase to the first lien indebtedness maintenance test, and increased flexibility under certain restrictive covenants.</t>
  </si>
  <si>
    <t>We expect to incur $14.6 million in financing costs related to the issuance of the 5.625% Notes and the Amendment, which we expect to capitalize as deferred financing costs.</t>
  </si>
  <si>
    <t>EARNINGS PER SHARE</t>
  </si>
  <si>
    <r>
      <t>5.</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table reconciles income (numerator) and shares (denominator) used in our computations of diluted earnings per share for the periods presented (in thousands):</t>
  </si>
  <si>
    <t>Income (Numerator)</t>
  </si>
  <si>
    <t>Income impact of assumed conversion of the 4.875% Notes, net of taxes</t>
  </si>
  <si>
    <t>—</t>
  </si>
  <si>
    <t>Income impact of assumed conversion of the 3.0% Notes, net of taxes</t>
  </si>
  <si>
    <t>Net (income) attributable to noncontrolling interests included in continuing operations</t>
  </si>
  <si>
    <t>(266</t>
  </si>
  <si>
    <t>(233</t>
  </si>
  <si>
    <t>(765</t>
  </si>
  <si>
    <t>(106</t>
  </si>
  <si>
    <t>Numerator for diluted earnings per common share from continuing operations available to common shareholders</t>
  </si>
  <si>
    <t>Income from discontinued operations, net of taxes</t>
  </si>
  <si>
    <t>Numerator for diluted earnings available to common shareholders</t>
  </si>
  <si>
    <t>Shares (Denominator)</t>
  </si>
  <si>
    <t>Weighted-average common shares outstanding</t>
  </si>
  <si>
    <t>Dilutive effect of stock settled appreciation rights, restricted stock awards and outstanding stock options</t>
  </si>
  <si>
    <t>Dilutive effect of 4.875% Notes</t>
  </si>
  <si>
    <t>Dilutive effect of 3.0% Notes</t>
  </si>
  <si>
    <t>Weighted-average common and common equivalent shares outstanding</t>
  </si>
  <si>
    <t>There are no potentially dilutive securities representing shares of common stock for the three and six months ended June 30, 2014 and 2013.</t>
  </si>
  <si>
    <t>RELATED PERSON TRANSACTIONS</t>
  </si>
  <si>
    <r>
      <t>6.</t>
    </r>
    <r>
      <rPr>
        <b/>
        <sz val="3"/>
        <color theme="1"/>
        <rFont val="Times New Roman"/>
        <family val="1"/>
      </rPr>
      <t>             </t>
    </r>
    <r>
      <rPr>
        <sz val="10"/>
        <color theme="1"/>
        <rFont val="Times New Roman"/>
        <family val="1"/>
      </rPr>
      <t xml:space="preserve"> </t>
    </r>
    <r>
      <rPr>
        <b/>
        <sz val="10"/>
        <color theme="1"/>
        <rFont val="Times New Roman"/>
        <family val="1"/>
      </rPr>
      <t>RELATED PERSON TRANSACTIONS</t>
    </r>
  </si>
  <si>
    <r>
      <t>Transactions with our controlling shareholders.</t>
    </r>
    <r>
      <rPr>
        <sz val="10"/>
        <color theme="1"/>
        <rFont val="Times New Roman"/>
        <family val="1"/>
      </rPr>
      <t xml:space="preserve">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t>
    </r>
  </si>
  <si>
    <r>
      <t>Leases. </t>
    </r>
    <r>
      <rPr>
        <sz val="10"/>
        <color theme="1"/>
        <rFont val="Times New Roman"/>
        <family val="1"/>
      </rPr>
      <t xml:space="preserve"> Certain assets used by us and our operating subsidiaries are leased from Cunningham Communications Inc., Keyser Investment Group, Gerstell Development Limited Partnership and Beaver Dam, LLC (entities owned by the controlling shareholders).  Lease payments made to these entities were $1.3 million and $1.4 million for the three months ended June 30, 2014 and 2013 and $2.8 million and $2.5 million for the six months ended June 30, 2014 and 2013, respectively.</t>
    </r>
  </si>
  <si>
    <r>
      <t>Charter Aircraft.</t>
    </r>
    <r>
      <rPr>
        <sz val="10"/>
        <color theme="1"/>
        <rFont val="Times New Roman"/>
        <family val="1"/>
      </rPr>
      <t>  From time to time, we charter aircraft owned by certain controlling shareholders.  We incurred $0.3 million and $0.2 million for the three months ended June 30, 2014 and 2013, respectively, and $0.6 million and $0.3 million for the six months ended June 30, 2014 and 2013, respectively.</t>
    </r>
  </si>
  <si>
    <r>
      <t>Cunningham Broadcasting Corporation</t>
    </r>
    <r>
      <rPr>
        <sz val="10"/>
        <color theme="1"/>
        <rFont val="Times New Roman"/>
        <family val="1"/>
      </rPr>
      <t>.  As of June 30, 2014, Cunningham was the owner-operator and FCC licensee of: WNUV-TV Baltimore, Maryland; WRGT-TV Dayton, Ohio; WVAH-TV Charleston, West Virginia; WTAT-TV Charleston, South Carolina; WMYA-TV Anderson, South Carolina; WTTE-TV Columbus, Ohio; WDBB-TV Birmingham, Alabama; WBSF-TV Flint, Michigan; and WGTU-TV/WGTQ-TV Traverse City/Cadillac, Michigan (collectively, the Cunningham Stations) and WYZZ Peoria/Bloomington, IL.</t>
    </r>
  </si>
  <si>
    <t>During the first quarter of 2013, the estate of Carolyn C. Smith, a parent of our controlling shareholders, distributed all of the non-voting stock owned by the estate to our controlling shareholders, and a portion was repurchased by Cunningham for $1.7 million in the aggregate.   During the second quarter of 2014, Cunningham purchased the remaining amount of non-voting stock from the controlling shareholders for an aggregate purchase price of $2.0 million.  The estate of Mrs. Smith currently owns all of the voting stock.  The sale of the voting stock by the estate to an unrelated party is pending approval of the FCC.  We have options from the trusts, which grant us the right to acquire, subject to applicable FCC rules and regulations, 100% of the voting and nonvoting stock of Cunningham. We also have options from each of Cunningham’s subsidiaries, which are the FCC licensees of the Cunningham stations, which grant us the right to acquire, and grant Cunningham the right to require us to acquire, subject to applicable FCC rules and regulations, 100% of the capital stock or the assets of Cunningham’s individual subsidiaries. In July 2014, concurrent with the Allbritton acquisition, the option to acquire WTAT was terminated.</t>
  </si>
  <si>
    <t>In addition to the option agreements, as of June 30, 2014, certain of our stations provide programming, sales and managerial services pursuant to LMAs to seven of their stations: WNUV-TV, WRGT-TV, WVAH-TV, WTAT-TV, WMYA-TV, WTTE-TV, and WDBB-TV (collectively, the Cunningham LMA Stations). Each of these LMAs has a current term that expires on July 1, 2016 and there are three additional 5- year renewal terms remaining with final expiration on July 1, 2031. Effective November 5, 2009, we entered into amendments and/or restatements of the following agreements between Cunningham and us: (i) the LMAs, (ii) option agreements to acquire Cunningham stock and (iii) certain acquisition or merger agreements relating to the Cunningham LMA Stations.</t>
  </si>
  <si>
    <t>Pursuant to the terms of the LMAs, options and other agreements, beginning on January 1, 2010 and ending on July 1, 2012, we were obligated to pay Cunningham the sum of approximately $29.1 million in 10 quarterly installments of $2.75 million and one quarterly payment of approximately $1.6 million, which amounts were used to pay down Cunningham’s bank credit facility and which amounts were credited toward the purchase price for each Cunningham station. An additional $1.2 million was paid on July 1, 2012 and another installment of $2.75 million was paid on October 1, 2012 as an additional LMA fee and was used to pay off the remaining balance of Cunningham’s bank credit facility. The aggregate purchase price of the television stations, which was originally $78.5 million pursuant to certain acquisition or merger agreements subject to 6% annual increases, was decreased by each payment made by us to Cunningham, through 2012, up to $29.1 million in the aggregate; pursuant to the foregoing transactions with Cunningham as such payments were made. Beginning on January 1, 2013, we are obligated to pay Cunningham an annual LMA fee for the television stations equal to the greater of (i) 3% of each station’s annual net broadcast revenue and (ii) $5.0 million, of which a portion of this fee will be credited toward the purchase price to the extent of the annual 6% increase. The remaining purchase price as of June 30, 2014 was approximately $57.1 million. Additionally, we reimburse Cunningham for 100% of its operating costs. In July 2014, concurrent with the Allbritton acquisition, the LMA related to WTAT was terminated and the total LMA fee was reduced to $4.7 million to remove the fee associated with WTAT.</t>
  </si>
  <si>
    <t>In November 2013, concurrent with our acquisition of the Barrington stations, Cunningham acquired the license related assets of WBSF-TV and WGTU-TV/WGTQ-TV, which was funded by bank debt, for which we have provided a guarantee. We provide certain non-programming related sales, operational and administrative services to these stations pursuant to certain outsourcing agreements. The agreements for WBSF-TV and WGTU-TV/WGTQ-TV expire in November 2021 and August 2015, respectively, and each has renewal provisions for successive eight year periods. Under these arrangements, we earned $1.1 million and $1.9 million from the services we perform for these stations for the three and six months ended June 30, 2014, respectively. As we consolidate the licensees as VIEs, the amounts we earn under the arrangements are eliminated in consolidation and the gross revenues of the stations are reported within our consolidated statement of operations. For the three and six months ended June 30, 2014, our consolidated revenues include $1.9 million and $3.4 million related to these stations, respectively.</t>
  </si>
  <si>
    <t>Also, concurrent with the Barrington acquisition, we also sold our station, WYZZ (FOX) in Peoria, IL, which currently receives non-programming related sales, operational and administrative services from Nexstar Broadcasting pursuant to certain outsourcing agreements, to Cunningham for $22 million. In July 2014, concurrent with the Allbritton acquisition we terminated the LMA with WTAT (FOX) in Charleston, SC and sold Cunningham the non-license assets related to this station for $14.0 million. Although we have no continuing involvement in the operations of these stations, because Cunningham is a consolidated VIE the assets of WYZZ and WTAT were not derecognized and the transactions were accounted for as transactions between parties under common control, therefore no gain or loss will be recognized in the consolidated statement of operations upon sale to Cunningham. Additionally, we have a purchase option to acquire the assets of WYZZ from Cunningham.</t>
  </si>
  <si>
    <r>
      <t xml:space="preserve">During October 2013, we purchased the outstanding membership interests of KDBC-TV from Cunningham for $21.2 million, plus a working capital adjustment of $0.2 million. See </t>
    </r>
    <r>
      <rPr>
        <i/>
        <sz val="10"/>
        <color theme="1"/>
        <rFont val="Times New Roman"/>
        <family val="1"/>
      </rPr>
      <t>Other Acquisitions</t>
    </r>
    <r>
      <rPr>
        <sz val="10"/>
        <color theme="1"/>
        <rFont val="Times New Roman"/>
        <family val="1"/>
      </rPr>
      <t xml:space="preserve"> within </t>
    </r>
    <r>
      <rPr>
        <i/>
        <sz val="10"/>
        <color theme="1"/>
        <rFont val="Times New Roman"/>
        <family val="1"/>
      </rPr>
      <t>Note 2. Acquisitions</t>
    </r>
    <r>
      <rPr>
        <sz val="10"/>
        <color theme="1"/>
        <rFont val="Times New Roman"/>
        <family val="1"/>
      </rPr>
      <t>, for further information.</t>
    </r>
  </si>
  <si>
    <t>We made payments to Cunningham under our LMAs and other agreements with the Cunningham LMA Stations of $2.8 million and $2.6 million for the three months ended June 30, 2014 and 2013, respectively, and $7.3 million and $4.5 million for the six months ended June 30, 2014 and 2013, respectively. For the three months ended June 30, 2014 and 2013, Cunningham LMA Stations provided us with approximately $29.2 million, and $26.5 million, respectively, and approximately $56.4 million and $51.2 million for the six months ended June 30, 2014 and 2013, respectively, of total revenue. The financial statements for Cunningham are included in our consolidated financial statements for all periods presented.</t>
  </si>
  <si>
    <r>
      <t>Atlantic Automotive. </t>
    </r>
    <r>
      <rPr>
        <sz val="10"/>
        <color theme="1"/>
        <rFont val="Times New Roman"/>
        <family val="1"/>
      </rPr>
      <t xml:space="preserve"> 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ime totaling $0.1 million and less than $0.1 million for the three months ended June 30, 2014 and 2013, respectively, and $0.1 million for both the six months ended June 30, 2014 and 2013, respectively. We paid $0.4 million and $0.8 million for vehicles and related vehicle services from Atlantic Automotive for the three and six months ended June 30, 2013, respectively. No payments were made for the three and six months ended June 30, 2014.</t>
    </r>
  </si>
  <si>
    <t>Additionally, in August 2011, Atlantic Automotive entered into an office lease agreement with Towson City Center, LLC (Towson City Center), a subsidiary of one of our real estate ventures, and began occupying the space in June 2012.  Atlantic Automotive paid $0.3 million and $0.2 million in rent during the three months ended June 30, 2014 and 2013, respectively, and $0.5 million and $0.4 million for the six months ended June 30, 2014 and 2013, respectively.</t>
  </si>
  <si>
    <r>
      <t>Leased property by real estate ventures.</t>
    </r>
    <r>
      <rPr>
        <sz val="10"/>
        <color theme="1"/>
        <rFont val="Times New Roman"/>
        <family val="1"/>
      </rPr>
      <t xml:space="preserve">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1 million and less than $0.1 million for the three months ended June 30, 2014 and 2013, respectively, and $0.2 million and less than $0.1 million for the six months ended June 30, 2014 and 2013, respectively. There is also one lease for a restaurant in a building owned by one of our real estate ventures, accounted for under the equity method, in Towson, MD. We received under this lease less than $0.1 million and $0.1 million for the three and six months ending June 30, 2014, respectively. No payments related to this property were received for the three and six months ended June 30, 2013.</t>
    </r>
  </si>
  <si>
    <r>
      <t>Thomas &amp; Libowitz P.A.</t>
    </r>
    <r>
      <rPr>
        <sz val="10"/>
        <color theme="1"/>
        <rFont val="Times New Roman"/>
        <family val="1"/>
      </rPr>
      <t>  Steven A. Thomas, a partner and founder of Thomas &amp; Libowitz, P.A. (Thomas &amp; Libowitz), a law firm providing legal services to us on an ongoing basis, is the son of a former member of the Board of Directors, Basil A. Thomas. Mr. Thomas resigned from Board of Directors effective September 2013. We paid fees of $0.5 million and $1.0 million to Thomas &amp; Libowitz for the three and six months ended June 30, 2013, respectively.</t>
    </r>
  </si>
  <si>
    <t>SEGMENT DATA</t>
  </si>
  <si>
    <r>
      <t>7.</t>
    </r>
    <r>
      <rPr>
        <b/>
        <sz val="3"/>
        <color theme="1"/>
        <rFont val="Times New Roman"/>
        <family val="1"/>
      </rPr>
      <t>             </t>
    </r>
    <r>
      <rPr>
        <sz val="10"/>
        <color theme="1"/>
        <rFont val="Times New Roman"/>
        <family val="1"/>
      </rPr>
      <t xml:space="preserve"> </t>
    </r>
    <r>
      <rPr>
        <b/>
        <sz val="10"/>
        <color theme="1"/>
        <rFont val="Times New Roman"/>
        <family val="1"/>
      </rPr>
      <t>SEGMENT DATA</t>
    </r>
  </si>
  <si>
    <t>We measure segment performance based on operating income (loss).  Excluding discontinued operations, our broadcast segment includes stations in 71 markets located throughout the continental United States. The operating results of WLAJ-TV and WLWC-TV, which were sold effective March 1, 2013 and April 1, 2013, respectively, are classified as discontinued operations and are not included in our consolidated results of continuing operations for the three months ended June 30, 2013. Our other operating divisions primarily consist of sign design and fabrication; regional security alarm operating and bulk acquisitions; manufacturing and service of broadcast antennas and transmitters; and real estate ventures. All of our other operating divisions are located within the United States.  Corporate costs primarily include our costs to operate as a public company and to operate our corporate headquarters location.  Other Operating Divisions and Corporate are not reportable segments but are included for reconciliation purposes.  We had approximately $172.2 million and $171.5 million of intercompany loans between the broadcast segment, other operating divisions and corporate as of June 30, 2014 and 2013, respectively.  We had $5.1 million and $5.0 million in intercompany interest expense related to intercompany loans between the broadcast segment, other operating divisions and corporate for the three months ending June 30, 2014 and 2013, respectively. For both the six months ended June 30, 2014 and 2013, we had $10.0 million in intercompany interest expense. All other intercompany transactions are immaterial.</t>
  </si>
  <si>
    <t>Segment financial information is included in the following tables for the periods presented (in thousands):</t>
  </si>
  <si>
    <t>For the three months ended June 30, 2014</t>
  </si>
  <si>
    <t>Broadcast</t>
  </si>
  <si>
    <t>Other</t>
  </si>
  <si>
    <t>Operating</t>
  </si>
  <si>
    <t>Divisions</t>
  </si>
  <si>
    <t>Corporate</t>
  </si>
  <si>
    <t>Consolidated</t>
  </si>
  <si>
    <t>Revenue</t>
  </si>
  <si>
    <t>Amortization of definite-lived intangible assets and other assets</t>
  </si>
  <si>
    <t>General and administrative overhead expenses</t>
  </si>
  <si>
    <t>Operating income (loss)</t>
  </si>
  <si>
    <t>(3,001</t>
  </si>
  <si>
    <t>Interest expense</t>
  </si>
  <si>
    <t>Income from equity and cost method investments</t>
  </si>
  <si>
    <t>Assets</t>
  </si>
  <si>
    <t>For the three months ended June 30, 2013</t>
  </si>
  <si>
    <t>(1,303</t>
  </si>
  <si>
    <t>Loss from equity and cost method investments</t>
  </si>
  <si>
    <t>(404</t>
  </si>
  <si>
    <t>For the six months ended June 30, 2014</t>
  </si>
  <si>
    <t>(4,122</t>
  </si>
  <si>
    <t>For the six months ended June 30, 2013</t>
  </si>
  <si>
    <t>(37</t>
  </si>
  <si>
    <t>(2,469</t>
  </si>
  <si>
    <t>(1,456</t>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t>
  </si>
  <si>
    <r>
      <t>·</t>
    </r>
    <r>
      <rPr>
        <sz val="7"/>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xml:space="preserve"> Observable inputs such as quoted prices (unadjusted) in active markets for identical assets or liabilities.</t>
    </r>
  </si>
  <si>
    <r>
      <t>·</t>
    </r>
    <r>
      <rPr>
        <sz val="7"/>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xml:space="preserve">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t>
    </r>
    <r>
      <rPr>
        <sz val="7"/>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xml:space="preserve"> Unobservable inputs that reflect the reporting entity’s own assumptions.</t>
    </r>
  </si>
  <si>
    <t>The carrying value and fair value of our notes and debentures for the periods presented (in thousands):</t>
  </si>
  <si>
    <t>As of June 30, 2014</t>
  </si>
  <si>
    <t>As of December 31, 2013</t>
  </si>
  <si>
    <t>Carrying Value</t>
  </si>
  <si>
    <t>Fair Value</t>
  </si>
  <si>
    <t>Level 2:</t>
  </si>
  <si>
    <t>8.375% Senior Notes due 2018</t>
  </si>
  <si>
    <t>6.375% Senior Unsecured Notes due 2021</t>
  </si>
  <si>
    <t>6.125% Senior Unsecured Notes due 2022</t>
  </si>
  <si>
    <t>5.375% Senior Unsecured Notes due 2021</t>
  </si>
  <si>
    <t>Term Loan A</t>
  </si>
  <si>
    <t>Term Loan B</t>
  </si>
  <si>
    <t>Debt of variable interest entities</t>
  </si>
  <si>
    <t>Debt of other operating divisions</t>
  </si>
  <si>
    <t>Additionally, Cunningham, one of our consolidated VIEs has certain investments in securities that are recorded at fair value using Level 1 inputs described above. As of June 30, 2014 and December 31, 2013, $19.5 million and $18.1 million were included in other assets in our consolidated balance sheets.</t>
  </si>
  <si>
    <t>CONDENSED CONSOLIDATING FINANCIAL STATEMENTS:</t>
  </si>
  <si>
    <r>
      <t>9.</t>
    </r>
    <r>
      <rPr>
        <b/>
        <sz val="3"/>
        <color theme="1"/>
        <rFont val="Times New Roman"/>
        <family val="1"/>
      </rPr>
      <t>             </t>
    </r>
    <r>
      <rPr>
        <sz val="10"/>
        <color theme="1"/>
        <rFont val="Times New Roman"/>
        <family val="1"/>
      </rPr>
      <t xml:space="preserve"> </t>
    </r>
    <r>
      <rPr>
        <b/>
        <sz val="10"/>
        <color theme="1"/>
        <rFont val="Times New Roman"/>
        <family val="1"/>
      </rPr>
      <t>CONDENSED CONSOLIDATING FINANCIAL STATEMENTS:</t>
    </r>
  </si>
  <si>
    <t>Sinclair Television Group, Inc. (STG), a wholly-owned subsidiary and the television operating subsidiary of Sinclair Broadcast Group, Inc. (SBG), is the primary obligor under the Bank Credit Agreement, the 5.375% Notes, the 6.125% Notes, the 8.375% Notes, and 6.375% Notes. Our Class A Common Stock and Class B Common Stock, as of June 30, 2014, were obligations or securities of SBG and not obligations or securities of STG.  SBG is a guarantor under the Bank Credit Agreement, the 5.375% Notes, the 6.125% Notes, the 8.375% Notes, and 6.375% Notes.  As of June 30, 2014, our consolidated total debt of $3,115.0 million included $3,010.2 million of debt related to STG and its subsidiaries of which SBG guaranteed $2,958.6 million.</t>
  </si>
  <si>
    <t>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t>
  </si>
  <si>
    <t>The following condensed consolidating financial statements present the consolidating balance sheets, consolidating statements of operations and comprehensive income and consolidating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t>
  </si>
  <si>
    <t>CONDENSED CONSOLIDATING BALANCE SHEET</t>
  </si>
  <si>
    <t>AS OF June 30, 2014</t>
  </si>
  <si>
    <t>(in thousands) (unaudited)</t>
  </si>
  <si>
    <t>Sinclair</t>
  </si>
  <si>
    <t>Group, Inc.</t>
  </si>
  <si>
    <t>Television</t>
  </si>
  <si>
    <t>Guarantor</t>
  </si>
  <si>
    <t>Subsidiaries</t>
  </si>
  <si>
    <t>and KDSM,</t>
  </si>
  <si>
    <t>LLC</t>
  </si>
  <si>
    <t>Non-</t>
  </si>
  <si>
    <t>Eliminations</t>
  </si>
  <si>
    <t>Accounts and other receivables</t>
  </si>
  <si>
    <t>(2,326</t>
  </si>
  <si>
    <t>Other current assets</t>
  </si>
  <si>
    <t>(36,701</t>
  </si>
  <si>
    <t>(39,027</t>
  </si>
  <si>
    <t>Property and equipment, net</t>
  </si>
  <si>
    <t>(8,045</t>
  </si>
  <si>
    <t>Investment in consolidated subsidiaries</t>
  </si>
  <si>
    <t>(2,719,814</t>
  </si>
  <si>
    <t>Restricted cash — long-term</t>
  </si>
  <si>
    <t>Other long-term assets</t>
  </si>
  <si>
    <t>(599,705</t>
  </si>
  <si>
    <t>Total other long-term assets</t>
  </si>
  <si>
    <t>(3,319,519</t>
  </si>
  <si>
    <t>Goodwill and other intangible assets</t>
  </si>
  <si>
    <t>(98,404</t>
  </si>
  <si>
    <t>(3,464,995</t>
  </si>
  <si>
    <t>(34,281</t>
  </si>
  <si>
    <t>Current portion of long-term debt</t>
  </si>
  <si>
    <t>Current portion of affiliate long-term debt</t>
  </si>
  <si>
    <t>(926</t>
  </si>
  <si>
    <t>Other current liabilities</t>
  </si>
  <si>
    <t>(876</t>
  </si>
  <si>
    <t>(36,083</t>
  </si>
  <si>
    <t>Long-term debt</t>
  </si>
  <si>
    <t>Affiliate long-term debt</t>
  </si>
  <si>
    <t>(311,210</t>
  </si>
  <si>
    <t>Other liabilities</t>
  </si>
  <si>
    <t>(462,981</t>
  </si>
  <si>
    <t>(810,274</t>
  </si>
  <si>
    <t>Total Sinclair Broadcast Group equity (deficit)</t>
  </si>
  <si>
    <t>(120,865</t>
  </si>
  <si>
    <t>(2,654,721</t>
  </si>
  <si>
    <t>Noncontrolling interests in consolidated subsidiaries</t>
  </si>
  <si>
    <t>Total liabilities and equity (deficit)</t>
  </si>
  <si>
    <t>AS OF DECEMBER 31, 2013</t>
  </si>
  <si>
    <t>(in thousands)</t>
  </si>
  <si>
    <t>Non-Guarantor</t>
  </si>
  <si>
    <t>(1,022</t>
  </si>
  <si>
    <t>(6,446</t>
  </si>
  <si>
    <t>(7,468</t>
  </si>
  <si>
    <t>(7,443</t>
  </si>
  <si>
    <t>(2,875,468</t>
  </si>
  <si>
    <t>Restricted cash — long term</t>
  </si>
  <si>
    <t>(544,881</t>
  </si>
  <si>
    <t>(3,420,349</t>
  </si>
  <si>
    <t>(92,253</t>
  </si>
  <si>
    <t>(3,527,513</t>
  </si>
  <si>
    <t>(1,003</t>
  </si>
  <si>
    <t>(2,292</t>
  </si>
  <si>
    <t>(3,295</t>
  </si>
  <si>
    <t>(294,950</t>
  </si>
  <si>
    <t>(412,076</t>
  </si>
  <si>
    <t>(710,321</t>
  </si>
  <si>
    <t>(88,331</t>
  </si>
  <si>
    <t>(2,817,192</t>
  </si>
  <si>
    <t>CONDENSED CONSOLIDATING STATEMENT OF OPERATIONS AND COMPREHENSIVE INCOME</t>
  </si>
  <si>
    <t>FOR THE THREE MONTHS ENDED June 30, 2014</t>
  </si>
  <si>
    <t>Net revenue</t>
  </si>
  <si>
    <t>(22,725</t>
  </si>
  <si>
    <t>Program and production</t>
  </si>
  <si>
    <t>(20,743</t>
  </si>
  <si>
    <t>Selling, general and administrative</t>
  </si>
  <si>
    <t>(575</t>
  </si>
  <si>
    <t>Depreciation, amortization and other operating expenses</t>
  </si>
  <si>
    <t>(720</t>
  </si>
  <si>
    <t>(22,038</t>
  </si>
  <si>
    <t>Operating (loss) income</t>
  </si>
  <si>
    <t>(1,422</t>
  </si>
  <si>
    <t>(15,252</t>
  </si>
  <si>
    <t>(2,281</t>
  </si>
  <si>
    <t>(687</t>
  </si>
  <si>
    <t>Equity in earnings of consolidated subsidiaries</t>
  </si>
  <si>
    <t>(118,050</t>
  </si>
  <si>
    <t>(149</t>
  </si>
  <si>
    <t>(37,082</t>
  </si>
  <si>
    <t>(1,224</t>
  </si>
  <si>
    <t>(6,974</t>
  </si>
  <si>
    <t>(40,121</t>
  </si>
  <si>
    <t>Other income (expense)</t>
  </si>
  <si>
    <t>(20</t>
  </si>
  <si>
    <t>Total other income (expense)</t>
  </si>
  <si>
    <t>(759</t>
  </si>
  <si>
    <t>(6,689</t>
  </si>
  <si>
    <t>(112,762</t>
  </si>
  <si>
    <t>(38,364</t>
  </si>
  <si>
    <t>Income tax benefit (provision)</t>
  </si>
  <si>
    <t>(697</t>
  </si>
  <si>
    <t>(43,691</t>
  </si>
  <si>
    <t>(23,074</t>
  </si>
  <si>
    <t>Net income (loss)</t>
  </si>
  <si>
    <t>(6,865</t>
  </si>
  <si>
    <t>(113,449</t>
  </si>
  <si>
    <t>(299</t>
  </si>
  <si>
    <t>Net income (loss) attributable to Sinclair Broadcast Group</t>
  </si>
  <si>
    <t>(7,164</t>
  </si>
  <si>
    <t>(113,416</t>
  </si>
  <si>
    <t>Comprehensive income (loss)</t>
  </si>
  <si>
    <t>(5,887</t>
  </si>
  <si>
    <t>(114,859</t>
  </si>
  <si>
    <t>FOR THE THREE MONTHS ENDED June 30, 2013</t>
  </si>
  <si>
    <t>(16,536</t>
  </si>
  <si>
    <t>(10,874</t>
  </si>
  <si>
    <t>(5,124</t>
  </si>
  <si>
    <t>(10,110</t>
  </si>
  <si>
    <t>(1,302</t>
  </si>
  <si>
    <t>(10,904</t>
  </si>
  <si>
    <t>(6,426</t>
  </si>
  <si>
    <t>(30</t>
  </si>
  <si>
    <t>(80,722</t>
  </si>
  <si>
    <t>(389</t>
  </si>
  <si>
    <t>(42,758</t>
  </si>
  <si>
    <t>(6,302</t>
  </si>
  <si>
    <t>(45,465</t>
  </si>
  <si>
    <t>(11,069</t>
  </si>
  <si>
    <t>(5,436</t>
  </si>
  <si>
    <t>(5,940</t>
  </si>
  <si>
    <t>(16,205</t>
  </si>
  <si>
    <t>(6,690</t>
  </si>
  <si>
    <t>(1,139</t>
  </si>
  <si>
    <t>(81,454</t>
  </si>
  <si>
    <t>(61,670</t>
  </si>
  <si>
    <t>(32,297</t>
  </si>
  <si>
    <t>(562</t>
  </si>
  <si>
    <t>(9,654</t>
  </si>
  <si>
    <t>Income from discontinued operations</t>
  </si>
  <si>
    <t>(335</t>
  </si>
  <si>
    <t>(87,880</t>
  </si>
  <si>
    <t>(568</t>
  </si>
  <si>
    <t>(87,840</t>
  </si>
  <si>
    <t>FOR THE SIX MONTHS ENDED JUNE 30, 2014</t>
  </si>
  <si>
    <t>(41,584</t>
  </si>
  <si>
    <t>(38,924</t>
  </si>
  <si>
    <t>(1,147</t>
  </si>
  <si>
    <t>(795</t>
  </si>
  <si>
    <t>(40,866</t>
  </si>
  <si>
    <t>(2,574</t>
  </si>
  <si>
    <t>(30,980</t>
  </si>
  <si>
    <t>(825</t>
  </si>
  <si>
    <t>(718</t>
  </si>
  <si>
    <t>(207,001</t>
  </si>
  <si>
    <t>(308</t>
  </si>
  <si>
    <t>(73,830</t>
  </si>
  <si>
    <t>(2,466</t>
  </si>
  <si>
    <t>(13,527</t>
  </si>
  <si>
    <t>(79,659</t>
  </si>
  <si>
    <t>(40</t>
  </si>
  <si>
    <t>(1,908</t>
  </si>
  <si>
    <t>(13,242</t>
  </si>
  <si>
    <t>(196,569</t>
  </si>
  <si>
    <t>(76,887</t>
  </si>
  <si>
    <t>(76,733</t>
  </si>
  <si>
    <t>(37,894</t>
  </si>
  <si>
    <t>(12,143</t>
  </si>
  <si>
    <t>(197,287</t>
  </si>
  <si>
    <t>(798</t>
  </si>
  <si>
    <t>(12,941</t>
  </si>
  <si>
    <t>(197,254</t>
  </si>
  <si>
    <t>(11,539</t>
  </si>
  <si>
    <t>(198,736</t>
  </si>
  <si>
    <t>FOR THE SIX MONTHS ENDED JUNE 30, 2013</t>
  </si>
  <si>
    <t>(28,382</t>
  </si>
  <si>
    <t>(18,761</t>
  </si>
  <si>
    <t>(9,569</t>
  </si>
  <si>
    <t>(24,826</t>
  </si>
  <si>
    <t>(2,468</t>
  </si>
  <si>
    <t>(21,152</t>
  </si>
  <si>
    <t>(975</t>
  </si>
  <si>
    <t>(3,556</t>
  </si>
  <si>
    <t>(60</t>
  </si>
  <si>
    <t>(145,258</t>
  </si>
  <si>
    <t>(700</t>
  </si>
  <si>
    <t>(77,992</t>
  </si>
  <si>
    <t>(2,338</t>
  </si>
  <si>
    <t>(12,489</t>
  </si>
  <si>
    <t>(83,162</t>
  </si>
  <si>
    <t>(3,631</t>
  </si>
  <si>
    <t>(12,724</t>
  </si>
  <si>
    <t>(6,384</t>
  </si>
  <si>
    <t>(16,800</t>
  </si>
  <si>
    <t>(15,122</t>
  </si>
  <si>
    <t>(8,583</t>
  </si>
  <si>
    <t>(141,285</t>
  </si>
  <si>
    <t>(99,962</t>
  </si>
  <si>
    <t>(118</t>
  </si>
  <si>
    <t>(51,031</t>
  </si>
  <si>
    <t>(18,503</t>
  </si>
  <si>
    <t>(7,890</t>
  </si>
  <si>
    <t>(144,841</t>
  </si>
  <si>
    <t>(7,996</t>
  </si>
  <si>
    <t>(144,763</t>
  </si>
  <si>
    <t>CONDENSED CONSOLIDATING STATEMENT OF CASH FLOWS</t>
  </si>
  <si>
    <t>FOR THE SIX MONTHS ENDED June 30, 2014</t>
  </si>
  <si>
    <t>NET CASH FLOWS (USED IN) FROM OPERATING ACTIVITIES</t>
  </si>
  <si>
    <t>(2,354</t>
  </si>
  <si>
    <t>(73,198</t>
  </si>
  <si>
    <t>CASH FLOWS (USED IN) FROM INVESTING ACTIVITIES:</t>
  </si>
  <si>
    <t>(2,935</t>
  </si>
  <si>
    <t>(21,993</t>
  </si>
  <si>
    <t>(1,659</t>
  </si>
  <si>
    <t>(26,587</t>
  </si>
  <si>
    <t>(7,835</t>
  </si>
  <si>
    <t>Decrease in restricted cash</t>
  </si>
  <si>
    <t>(900</t>
  </si>
  <si>
    <t>(683</t>
  </si>
  <si>
    <t>(6,167</t>
  </si>
  <si>
    <t>(8,273</t>
  </si>
  <si>
    <t>(67</t>
  </si>
  <si>
    <t>Net cash flows (used in) from investing activities</t>
  </si>
  <si>
    <t>(21,512</t>
  </si>
  <si>
    <t>(24,001</t>
  </si>
  <si>
    <t>(31,306</t>
  </si>
  <si>
    <t>(268</t>
  </si>
  <si>
    <t>(17,056</t>
  </si>
  <si>
    <t>(482</t>
  </si>
  <si>
    <t>(3,308</t>
  </si>
  <si>
    <t>(21,114</t>
  </si>
  <si>
    <t>Dividends paid on Class A and Class B Common Stock</t>
  </si>
  <si>
    <t>(29,284</t>
  </si>
  <si>
    <t>Repurchase of outstanding Class A Common Stock</t>
  </si>
  <si>
    <t>(82,371</t>
  </si>
  <si>
    <t>Increase (decrease) in intercompany payables</t>
  </si>
  <si>
    <t>(238,219</t>
  </si>
  <si>
    <t>(4,303</t>
  </si>
  <si>
    <t>(235</t>
  </si>
  <si>
    <t>(4,466</t>
  </si>
  <si>
    <t>(3,191</t>
  </si>
  <si>
    <t>(238,701</t>
  </si>
  <si>
    <t>(33,236</t>
  </si>
  <si>
    <t>NET INCREASE (DECREASE) IN CASH AND CASH EQUIVALENTS</t>
  </si>
  <si>
    <t>(28,106</t>
  </si>
  <si>
    <t>(1,467</t>
  </si>
  <si>
    <t>FOR THE SIX MONTHS ENDED June 30, 2013</t>
  </si>
  <si>
    <t>(30,295</t>
  </si>
  <si>
    <t>(107,075</t>
  </si>
  <si>
    <t>(4,020</t>
  </si>
  <si>
    <t>(1,112</t>
  </si>
  <si>
    <t>(14,484</t>
  </si>
  <si>
    <t>(1,570</t>
  </si>
  <si>
    <t>(17,166</t>
  </si>
  <si>
    <t>Payments for acquisitions of television stations</t>
  </si>
  <si>
    <t>(96,160</t>
  </si>
  <si>
    <t>Payments for acquisitions in other operating divisions</t>
  </si>
  <si>
    <t>(4,650</t>
  </si>
  <si>
    <t>(6,284</t>
  </si>
  <si>
    <t>(33,634</t>
  </si>
  <si>
    <t>(9,863</t>
  </si>
  <si>
    <t>(34,746</t>
  </si>
  <si>
    <t>(82,479</t>
  </si>
  <si>
    <t>(259</t>
  </si>
  <si>
    <t>(126,636</t>
  </si>
  <si>
    <t>(234</t>
  </si>
  <si>
    <t>(984,755</t>
  </si>
  <si>
    <t>(372</t>
  </si>
  <si>
    <t>(6,363</t>
  </si>
  <si>
    <t>(991,724</t>
  </si>
  <si>
    <t>Proceeds from the sale of common stock</t>
  </si>
  <si>
    <t>(27,210</t>
  </si>
  <si>
    <t>(2</t>
  </si>
  <si>
    <t>(26,972</t>
  </si>
  <si>
    <t>(416,440</t>
  </si>
  <si>
    <t>(98,340</t>
  </si>
  <si>
    <t>(3,685</t>
  </si>
  <si>
    <t>(16,749</t>
  </si>
  <si>
    <t>(349</t>
  </si>
  <si>
    <t>(14,835</t>
  </si>
  <si>
    <t>(99,063</t>
  </si>
  <si>
    <t>SUMMARY OF SIGNIFICANT ACCOUNTING POLICIES: (Policies)</t>
  </si>
  <si>
    <r>
      <t xml:space="preserve">We have entered into local marketing agreements (LMAs) to provide programming, sales and managerial services for seven television stations of Cunningham Broadcasting Company (Cunningham), the license owner of these television stations as of June 30, 2014.  We pay LMA fees to Cunningham and also reimburse all operating expenses.  We also have an acquisition agreement in which we have a purchase option to buy the license assets of these television stations which includes the FCC license and certain other assets used to operate the station (License Assets).  Our applications to acquire these FCC license related assets are pending FCC approval.  We also perform sales and other non-programming support services to two other stations owned by Cunningham (acquired in November 2013) pursuant to joint sales agreements (JSAs) and shared services agreements (SSAs).  We have purchase options to acquire the license assets of these stations.  We own the majority of the non-license assets of these nine Cunningham stations and we have guaranteed the debt of Cunningham.  We have determined that Cunningham and these nine stations are VIEs and that based on the terms of the agreements, the significance of our investment in the stations and our guarantee of the debt of Cunningham, we are the primary beneficiary of the variable interests because, subject to the ultimate control of the licensees, we have the power to direct the activities which significantly impact the economic performance of the VIEs through the services we provide and we absorb losses and returns that would be considered significant to Cunningham.  Effective July 31, 2014, concurrent with the Allbritton acquisition, we terminated the LMA with WTAT (FOX) in Charleston, SC and sold to Cunningham, the license owner of WTAT, the non-license assets related to this station for $14.0 million.  Although we have no continuing involvement in the operations of this station, because Cunningham is a consolidated VIE, the assets of WTAT will not be derecognized and the transaction will be accounted for as transaction between parties under common control.  Therefore no gain or loss will be recognized in the consolidated statement of operations upon the sale to Cunningham.  See </t>
    </r>
    <r>
      <rPr>
        <i/>
        <sz val="10"/>
        <color theme="1"/>
        <rFont val="Times New Roman"/>
        <family val="1"/>
      </rPr>
      <t>Note 5. Related Person Transactions</t>
    </r>
    <r>
      <rPr>
        <sz val="10"/>
        <color theme="1"/>
        <rFont val="Times New Roman"/>
        <family val="1"/>
      </rPr>
      <t xml:space="preserve"> for more information on our arrangements with Cunningham.  The net revenues of these stations which we consolidate were $28.7 million and $26.5 million for the three months ended June 30, 2014 and 2013, respectively.  The net revenues of these stations which we consolidate were $56.4 million and $51.2 million for the six months ended June 30, 2014 and 2013, respectively. The fees paid between us and Cunningham pursuant to these arrangements are eliminated in consolidation.  See </t>
    </r>
    <r>
      <rPr>
        <i/>
        <sz val="10"/>
        <color theme="1"/>
        <rFont val="Times New Roman"/>
        <family val="1"/>
      </rPr>
      <t>Changes in the Rules of Television Ownership and Joint Sale Agreements</t>
    </r>
    <r>
      <rPr>
        <sz val="10"/>
        <color theme="1"/>
        <rFont val="Times New Roman"/>
        <family val="1"/>
      </rPr>
      <t xml:space="preserve"> in </t>
    </r>
    <r>
      <rPr>
        <i/>
        <sz val="10"/>
        <color theme="1"/>
        <rFont val="Times New Roman"/>
        <family val="1"/>
      </rPr>
      <t>Note 3. Commitment and Contingencies</t>
    </r>
    <r>
      <rPr>
        <sz val="10"/>
        <color theme="1"/>
        <rFont val="Times New Roman"/>
        <family val="1"/>
      </rPr>
      <t xml:space="preserve"> for discussion of recent changes in FCC rules related to JSAs.</t>
    </r>
  </si>
  <si>
    <r>
      <t xml:space="preserve">We have certain LMAs and outsourcing agreements, including certain JSAs and SSAs, with certain other license owners under which we provide certain non-programming related sales, operational and administrative services, and programming for these LMAs.  The terms of the agreements vary, but generally have initial terms of over five years with several optional renewal terms.  We own the majority of the non-license assets of these stations and in certain cases have guaranteed the debt of the licensee.  We also have purchase options to buy the assets of the licensees.  We have determined that these licensees (19 and 12 licenses as of June 30, 2014 and 2013, respectively) are VIEs, and,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The net revenues of these stations which we consolidate were $43.1 million and $30.8 million for the three months ended June 30, 2014 and 2013, respectively. The net revenues of these stations which we consolidate were $81.8 million and $63.3 million for the six months ended June 30, 2014 and 2013, respectively.  The fees paid between us and other license owners pursuant to these arrangements are eliminated in consolidation.  See </t>
    </r>
    <r>
      <rPr>
        <i/>
        <sz val="10"/>
        <color theme="1"/>
        <rFont val="Times New Roman"/>
        <family val="1"/>
      </rPr>
      <t>Changes in the Rules of Television Ownership and Joint Sale Agreements</t>
    </r>
    <r>
      <rPr>
        <sz val="10"/>
        <color theme="1"/>
        <rFont val="Times New Roman"/>
        <family val="1"/>
      </rPr>
      <t xml:space="preserve"> in </t>
    </r>
    <r>
      <rPr>
        <i/>
        <sz val="10"/>
        <color theme="1"/>
        <rFont val="Times New Roman"/>
        <family val="1"/>
      </rPr>
      <t>Note 3. Commitment and Contingencies</t>
    </r>
    <r>
      <rPr>
        <sz val="10"/>
        <color theme="1"/>
        <rFont val="Times New Roman"/>
        <family val="1"/>
      </rPr>
      <t xml:space="preserve"> for discussion of recent changes in FCC rules related to JSAs.</t>
    </r>
  </si>
  <si>
    <t>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six months ended June 30, 2014, we have purchased approximately 2.9 million shares for $82.4 million.  For the three months ended June 30, 2014, we purchased zero shares.  As of June 30, 2014, the total remaining authorization was $185.1 million.</t>
  </si>
  <si>
    <t>SUMMARY OF SIGNIFICANT ACCOUNTING POLICIES: (Tables)</t>
  </si>
  <si>
    <t>Schedule of carrying amounts and classification of assets and liabilities of VIEs</t>
  </si>
  <si>
    <t>ACQUISITIONS (Tables)</t>
  </si>
  <si>
    <t>Acquisitions</t>
  </si>
  <si>
    <t>Schedule of unaudited pro forma results of continuing operations</t>
  </si>
  <si>
    <t>Schedule of initial allocated fair value of acquired assets and liabilities assumed</t>
  </si>
  <si>
    <t>The allocated fair value of acquired assets and assumed liabilities is summarized as follows (in thousands):</t>
  </si>
  <si>
    <t>Barrington Broadcasting Company, LLC</t>
  </si>
  <si>
    <t>Other acquisitions</t>
  </si>
  <si>
    <t>EARNINGS PER SHARE (Tables)</t>
  </si>
  <si>
    <t>Schedule of reconciliation of income (numerator) and shares (denominator) used in computation of diluted earnings per share</t>
  </si>
  <si>
    <t>SEGMENT DATA (Tables)</t>
  </si>
  <si>
    <t>Schedule of segment financial information</t>
  </si>
  <si>
    <t>FAIR VALUE MEASUREMENTS: (Tables)</t>
  </si>
  <si>
    <t>Schedule of carrying value and fair value of notes and debentures</t>
  </si>
  <si>
    <t>CONDENSED CONSOLIDATING FINANCIAL STATEMENTS: (Tables)</t>
  </si>
  <si>
    <t>Schedule of condensed consolidating balance sheet</t>
  </si>
  <si>
    <t>Schedule of condensed consolidating statement of operations and comprehensive income</t>
  </si>
  <si>
    <t>Schedule of condensed consolidating statement of cash flows</t>
  </si>
  <si>
    <t>SUMMARY OF SIGNIFICANT ACCOUNTING POLICIES: (Details) (USD $)</t>
  </si>
  <si>
    <t>0 Months Ended</t>
  </si>
  <si>
    <t>Maximum</t>
  </si>
  <si>
    <t>Mar. 01, 2013</t>
  </si>
  <si>
    <t>WLAJ-TV</t>
  </si>
  <si>
    <t>Apr. 02, 2013</t>
  </si>
  <si>
    <t>WLWC-TV</t>
  </si>
  <si>
    <t>Amount of sale of business segment</t>
  </si>
  <si>
    <t>Total revenues, net</t>
  </si>
  <si>
    <t>Total income before taxes</t>
  </si>
  <si>
    <t>SUMMARY OF SIGNIFICANT ACCOUNTING POLICIES: (Details 2) (USD $)</t>
  </si>
  <si>
    <t>Dec. 31, 2012</t>
  </si>
  <si>
    <t>Allbritton</t>
  </si>
  <si>
    <t>Subsequent Event</t>
  </si>
  <si>
    <t>station</t>
  </si>
  <si>
    <t>Cunningham</t>
  </si>
  <si>
    <t>Consolidation, Eliminations [Member]</t>
  </si>
  <si>
    <t>Consolidated VIEs, aggregated</t>
  </si>
  <si>
    <t>VIE</t>
  </si>
  <si>
    <t>Minimum</t>
  </si>
  <si>
    <t>Consolidated VIEs</t>
  </si>
  <si>
    <t>Number of television stations owned</t>
  </si>
  <si>
    <t>Price of assets acquired/sold</t>
  </si>
  <si>
    <t>Gain or loss on sale of station</t>
  </si>
  <si>
    <t>Number of stations to which sales and other non-programming support services are provided</t>
  </si>
  <si>
    <t>Number of licensees as VIEs</t>
  </si>
  <si>
    <t>Initial term of certain outsourcing agreements</t>
  </si>
  <si>
    <t>'5 years</t>
  </si>
  <si>
    <t>Net revenues</t>
  </si>
  <si>
    <t>Liabilities associated with the certain LMAs and outsourcing agreements and purchase options</t>
  </si>
  <si>
    <t>Total payments made under the LMA excluded from liabilities</t>
  </si>
  <si>
    <t>Total capital leased liabilities excluded from VIE consolidation</t>
  </si>
  <si>
    <t>SUMMARY OF SIGNIFICANT ACCOUNTING POLICIES: (Details 3) (USD $)</t>
  </si>
  <si>
    <t>VIEs which are not primary beneficiary</t>
  </si>
  <si>
    <t>Carrying amount</t>
  </si>
  <si>
    <t>SUMMARY OF SIGNIFICANT ACCOUNTING POLICIES: (Details 4) (USD $)</t>
  </si>
  <si>
    <t>In Millions, except Share data, unless otherwise specified</t>
  </si>
  <si>
    <t>Mar. 20, 2014</t>
  </si>
  <si>
    <t>Feb. 06, 2008</t>
  </si>
  <si>
    <t>Restricted cash classified as noncurrent</t>
  </si>
  <si>
    <t>Share repurchase program, authorized amount</t>
  </si>
  <si>
    <t>Number of shares repurchased</t>
  </si>
  <si>
    <t>Value of shares repurchased</t>
  </si>
  <si>
    <t>Total remaining authorization amount</t>
  </si>
  <si>
    <t>SUMMARY OF SIGNIFICANT ACCOUNTING POLICIES: (Details 5) (Maximum, USD $)</t>
  </si>
  <si>
    <t>In Millions, unless otherwise specified</t>
  </si>
  <si>
    <t>Income taxes</t>
  </si>
  <si>
    <t>Reduction in liability for unrecognized tax benefits related to continuing operations</t>
  </si>
  <si>
    <t>ACQUISITIONS (Details) (USD $)</t>
  </si>
  <si>
    <t>12 Months Ended</t>
  </si>
  <si>
    <t>Fisher and Barrington</t>
  </si>
  <si>
    <t>Measurement period adjustments</t>
  </si>
  <si>
    <t>Aug. 08, 2013</t>
  </si>
  <si>
    <t>Fisher</t>
  </si>
  <si>
    <t>market</t>
  </si>
  <si>
    <t>KIDK and KXPI</t>
  </si>
  <si>
    <t>Network affiliations</t>
  </si>
  <si>
    <t>Decaying advertiser base</t>
  </si>
  <si>
    <t>Other intangible assets</t>
  </si>
  <si>
    <t>Nov. 22, 2013</t>
  </si>
  <si>
    <t>LMA</t>
  </si>
  <si>
    <t>CMG</t>
  </si>
  <si>
    <t>TTBG LLC</t>
  </si>
  <si>
    <t>Cash paid</t>
  </si>
  <si>
    <t>Cash paid for acquisition (in dollars per share)</t>
  </si>
  <si>
    <t>Number of television stations</t>
  </si>
  <si>
    <t>Number of markets</t>
  </si>
  <si>
    <t>Number of stations to which sales services were provided</t>
  </si>
  <si>
    <t>Number of radio stations in Seattle market</t>
  </si>
  <si>
    <t>Working capital adjustment</t>
  </si>
  <si>
    <t>Noncontrolling interests related to the license assets</t>
  </si>
  <si>
    <t>Allocated fair value of acquired assets and assumed liabilities</t>
  </si>
  <si>
    <t>Depreciation expense</t>
  </si>
  <si>
    <t>Amortization expense</t>
  </si>
  <si>
    <t>Goodwill deductible for tax purposes</t>
  </si>
  <si>
    <t>Amortization period</t>
  </si>
  <si>
    <t>'15 years</t>
  </si>
  <si>
    <t>'10 years</t>
  </si>
  <si>
    <t>Weighted average life</t>
  </si>
  <si>
    <t>'14 years</t>
  </si>
  <si>
    <t>Net broadcast revenues</t>
  </si>
  <si>
    <t>Basic earnings per share attributable to Sinclair Broadcast Group from continuing operations (in dollars per share)</t>
  </si>
  <si>
    <t>Diluted earnings per share attributable to Sinclair Broadcast Group from continuing operations (in dollars per share)</t>
  </si>
  <si>
    <t>COMMITMENTS AND CONTINGENCIES: (Details) (USD $)</t>
  </si>
  <si>
    <t>1 Months Ended</t>
  </si>
  <si>
    <t>Mar. 31, 2014</t>
  </si>
  <si>
    <t>item</t>
  </si>
  <si>
    <t>Jul. 23, 2014</t>
  </si>
  <si>
    <t>5.625% Senior Unsecured Notes, due 2024</t>
  </si>
  <si>
    <t>Perpetual Corporation and Charleston Television, LLC</t>
  </si>
  <si>
    <t>Sep. 30, 2013</t>
  </si>
  <si>
    <t>Pending acquisition agreement</t>
  </si>
  <si>
    <t>New Age Media</t>
  </si>
  <si>
    <t>Scenario forecast</t>
  </si>
  <si>
    <t>COMMITMENTS AND CONTINGENCIES</t>
  </si>
  <si>
    <t>Percentage of sale as per joint sales agreements to become owner of station</t>
  </si>
  <si>
    <t>Minimum number of waivers</t>
  </si>
  <si>
    <t>Period to amend or terminate current ownership of station to fall in new rule, as per FCC, for ownership of station</t>
  </si>
  <si>
    <t>'2 years</t>
  </si>
  <si>
    <t>Revenue earned from JSAs arrangements, which are eliminated in consolidation</t>
  </si>
  <si>
    <t>Interest rate (as a percent)</t>
  </si>
  <si>
    <t>Purchase price</t>
  </si>
  <si>
    <t>NOTES PAYABLE AND COMMERCIAL BANK FINANCING: (Details) (Subsequent Event, USD $)</t>
  </si>
  <si>
    <t>Period prior to August 1, 2019</t>
  </si>
  <si>
    <t>Term Loan B, due 2021</t>
  </si>
  <si>
    <t>Bank Credit Agreement</t>
  </si>
  <si>
    <t>LIBOR</t>
  </si>
  <si>
    <t>Delayed draw term loan A</t>
  </si>
  <si>
    <t>Revolving commitments</t>
  </si>
  <si>
    <t>Notes Payable And Commercial Bank Financing</t>
  </si>
  <si>
    <t>Amount of debt issued</t>
  </si>
  <si>
    <t>Debt instrument, stated interest rate payable (as a percent)</t>
  </si>
  <si>
    <t>Percentage of par value at which debt was issued</t>
  </si>
  <si>
    <t>Redemption price of the debt instrument (as a percent)</t>
  </si>
  <si>
    <t>Maximum percentage of the principal amount of the debt instrument which the entity may redeem with the proceeds from certain equity offerings</t>
  </si>
  <si>
    <t>Variable rate basis</t>
  </si>
  <si>
    <t>'LIBOR</t>
  </si>
  <si>
    <t>Interest rate margin (as a percent)</t>
  </si>
  <si>
    <t>LIBOR floor (as a percent)</t>
  </si>
  <si>
    <t>Amount of debt converted into revolving commitments</t>
  </si>
  <si>
    <t>Remaining borrowing capacity before conversion of debt</t>
  </si>
  <si>
    <t>Borrowing capacity</t>
  </si>
  <si>
    <t>Remaining borrowing capacity after conversion of debt</t>
  </si>
  <si>
    <t>Outstanding revolving commitments</t>
  </si>
  <si>
    <t>Deferred financing costs related to amendment</t>
  </si>
  <si>
    <t>EARNINGS PER SHARE (Details) (USD $)</t>
  </si>
  <si>
    <t>Weighted average common shares outstanding</t>
  </si>
  <si>
    <t>Dilutive effect of stock settled appreciation rights, restricted stock awards and outstanding stock options (in shares)</t>
  </si>
  <si>
    <t>Additional Disclosures</t>
  </si>
  <si>
    <t>Potentially antidilutive dilutive securities excluded from calculation of diluted earnings per share (in shares)</t>
  </si>
  <si>
    <t>4.875% Notes</t>
  </si>
  <si>
    <t>Earning Per Share</t>
  </si>
  <si>
    <t>Income impact of assumed conversion of debt securities, net of taxes</t>
  </si>
  <si>
    <t>Dilutive effect of debt securities (in shares)</t>
  </si>
  <si>
    <t>3.0% Notes</t>
  </si>
  <si>
    <t>RELATED PERSON TRANSACTIONS (Details) (USD $)</t>
  </si>
  <si>
    <t>Entities owned by the controlling shareholders</t>
  </si>
  <si>
    <t>Leased assets or facilities</t>
  </si>
  <si>
    <t>Mar. 31, 2013</t>
  </si>
  <si>
    <t>Oct. 31, 2013</t>
  </si>
  <si>
    <t>Nov. 05, 2009</t>
  </si>
  <si>
    <t>Barrington stations</t>
  </si>
  <si>
    <t>Nov. 30, 2013</t>
  </si>
  <si>
    <t>Oct. 01, 2012</t>
  </si>
  <si>
    <t>Jul. 01, 2012</t>
  </si>
  <si>
    <t>Jan. 01, 2010</t>
  </si>
  <si>
    <t>Atlantic Automotive</t>
  </si>
  <si>
    <t>Vehicles and related vehicle services</t>
  </si>
  <si>
    <t>Advertising time</t>
  </si>
  <si>
    <t>David Smith</t>
  </si>
  <si>
    <t>Real estate ventures in Baltimore, MD</t>
  </si>
  <si>
    <t>restaurant</t>
  </si>
  <si>
    <t>Real estate ventures in Towson, MD</t>
  </si>
  <si>
    <t>Thomas &amp; Libowitz</t>
  </si>
  <si>
    <t>Legal services</t>
  </si>
  <si>
    <t>Controlling shareholders</t>
  </si>
  <si>
    <t>Charter Aircraft</t>
  </si>
  <si>
    <t>Related person transactions</t>
  </si>
  <si>
    <t>Amount paid</t>
  </si>
  <si>
    <t>Aircraft expense</t>
  </si>
  <si>
    <t>Capital leases payable maturity</t>
  </si>
  <si>
    <t>Amount obligated to be paid</t>
  </si>
  <si>
    <t>Price for which nonvoting stock was purchased</t>
  </si>
  <si>
    <t>Right to acquire capital stock or assets of individual subsidiaries (as a percent)</t>
  </si>
  <si>
    <t>Number of stations to which programming, sales and managerial services were provided by the entity</t>
  </si>
  <si>
    <t>Number of additional renewal terms</t>
  </si>
  <si>
    <t>Agreement renewal period</t>
  </si>
  <si>
    <t>'8 years</t>
  </si>
  <si>
    <t>Number of quarterly installments</t>
  </si>
  <si>
    <t>Amount of quarterly installments</t>
  </si>
  <si>
    <t>One quarterly installment amount</t>
  </si>
  <si>
    <t>Additional payments</t>
  </si>
  <si>
    <t>Aggregate purchase / sale price</t>
  </si>
  <si>
    <t>Amount of purchase price reduction from quarterly installments</t>
  </si>
  <si>
    <t>Annual increase in aggregate purchase price (as a percent)</t>
  </si>
  <si>
    <t>Percentage of net broadcast revenue used to determine annual LMA fees required to be paid</t>
  </si>
  <si>
    <t>Amount used to determine annual LMA fees required to be paid</t>
  </si>
  <si>
    <t>Remaining purchase price</t>
  </si>
  <si>
    <t>Operating costs reimbursement (as a percent)</t>
  </si>
  <si>
    <t>Amount to purchase license assets of KDBC-TV El Paso, Texas</t>
  </si>
  <si>
    <t>Amount of working capital adjustment required to be paid to purchase license assets of KDBC-TV</t>
  </si>
  <si>
    <t>Amount received</t>
  </si>
  <si>
    <t>Annual rent</t>
  </si>
  <si>
    <t>Number of restaurants owned by a related party</t>
  </si>
  <si>
    <t>Number of real estate ventures</t>
  </si>
  <si>
    <t>SEGMENT DATA (Details) (USD $)</t>
  </si>
  <si>
    <t>Intercompany loans</t>
  </si>
  <si>
    <t>Intercompany interest expense</t>
  </si>
  <si>
    <t>Segment data</t>
  </si>
  <si>
    <t>Operating segments | Broadcast</t>
  </si>
  <si>
    <t>Operating segments | Other Operating Divisions</t>
  </si>
  <si>
    <t>FAIR VALUE MEASUREMENTS: (Details) (USD $)</t>
  </si>
  <si>
    <t>6.375% Senior Unsecured Notes, due 2021</t>
  </si>
  <si>
    <t>6.125% Senior Unsecured Notes, due 2022</t>
  </si>
  <si>
    <t>Level 1 | Fair Value | Cunningham</t>
  </si>
  <si>
    <t>Number of VIEs who classify investments as trading securities</t>
  </si>
  <si>
    <t>Fair value of trading securities</t>
  </si>
  <si>
    <t>Level 2 | Carrying Value | 8.375% Senior Notes due 2018</t>
  </si>
  <si>
    <t>Fair Value</t>
  </si>
  <si>
    <t>Level 2 | Carrying Value | 6.375% Senior Unsecured Notes, due 2021</t>
  </si>
  <si>
    <t>Level 2 | Carrying Value | 6.125% Senior Unsecured Notes, due 2022</t>
  </si>
  <si>
    <t>Level 2 | Carrying Value | 5.375% Senior Unsecured Notes due 2021</t>
  </si>
  <si>
    <t>Level 2 | Carrying Value | Term Loan A</t>
  </si>
  <si>
    <t>Level 2 | Carrying Value | Term Loan B</t>
  </si>
  <si>
    <t>Level 2 | Carrying Value | Debt of variable interest entities</t>
  </si>
  <si>
    <t>Level 2 | Carrying Value | Debt of other operating divisions</t>
  </si>
  <si>
    <t>Level 2 | Fair Value | 8.375% Senior Notes due 2018</t>
  </si>
  <si>
    <t>Level 2 | Fair Value | 6.375% Senior Unsecured Notes, due 2021</t>
  </si>
  <si>
    <t>Level 2 | Fair Value | 6.125% Senior Unsecured Notes, due 2022</t>
  </si>
  <si>
    <t>Level 2 | Fair Value | 5.375% Senior Unsecured Notes due 2021</t>
  </si>
  <si>
    <t>Level 2 | Fair Value | Term Loan A</t>
  </si>
  <si>
    <t>Level 2 | Fair Value | Term Loan B</t>
  </si>
  <si>
    <t>Level 2 | Fair Value | Debt of variable interest entities</t>
  </si>
  <si>
    <t>Level 2 | Fair Value | Debt of other operating divisions</t>
  </si>
  <si>
    <t>CONDENSED CONSOLIDATING FINANCIAL STATEMENTS: (Details) (USD $)</t>
  </si>
  <si>
    <t>Consolidated total debt</t>
  </si>
  <si>
    <t>Restricted cash - long term</t>
  </si>
  <si>
    <t>5.375% Senior Unsecured Notes, due 2021</t>
  </si>
  <si>
    <t>6.375% Senior Notes, due 2021</t>
  </si>
  <si>
    <t>Sinclair Broadcast Group, Inc.</t>
  </si>
  <si>
    <t>Amount of debt guaranteed by parent</t>
  </si>
  <si>
    <t>Sinclair Television Group, Inc.</t>
  </si>
  <si>
    <t>Reportable legal entities | Sinclair Broadcast Group, Inc.</t>
  </si>
  <si>
    <t>Reportable legal entities | Sinclair Television Group, Inc.</t>
  </si>
  <si>
    <t>Reportable legal entities | Guarantor Subsidiaries and KDSM, LLC</t>
  </si>
  <si>
    <t>Reportable legal entities | Non-Guarantor Subsidiaries</t>
  </si>
  <si>
    <t>CONDENSED CONSOLIDATING FINANCIAL STATEMENTS: (Details 2) (USD $)</t>
  </si>
  <si>
    <t>CONDENSED CONSOLIDATING STATEMENT</t>
  </si>
  <si>
    <t>CONDENSED CONSOLIDATING FINANCIAL STATEMENTS: (Details 3) (USD $)</t>
  </si>
  <si>
    <t>Dividends paid on Class A and Class B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center" vertical="top"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4"/>
    </xf>
    <xf numFmtId="0" fontId="23" fillId="0" borderId="0" xfId="0" applyFont="1" applyAlignment="1">
      <alignment horizontal="left" wrapText="1" inden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horizontal="center" vertical="top" wrapText="1"/>
    </xf>
    <xf numFmtId="0" fontId="18" fillId="0" borderId="0" xfId="0" applyFont="1" applyAlignment="1">
      <alignment horizontal="left" vertical="top" wrapText="1" indent="4"/>
    </xf>
    <xf numFmtId="0" fontId="23" fillId="33" borderId="0" xfId="0" applyFont="1" applyFill="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3" fillId="0" borderId="14"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3" fillId="33" borderId="0" xfId="0" applyFont="1" applyFill="1" applyAlignment="1">
      <alignment horizontal="center" wrapText="1"/>
    </xf>
    <xf numFmtId="3" fontId="18" fillId="33" borderId="13" xfId="0" applyNumberFormat="1" applyFont="1" applyFill="1" applyBorder="1" applyAlignment="1">
      <alignment horizontal="right" wrapText="1"/>
    </xf>
    <xf numFmtId="0" fontId="24" fillId="0" borderId="15"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wrapText="1" indent="1"/>
    </xf>
    <xf numFmtId="0" fontId="19" fillId="0" borderId="0" xfId="0" applyFont="1" applyAlignment="1">
      <alignment horizontal="left" vertical="top" wrapText="1" indent="1"/>
    </xf>
    <xf numFmtId="3" fontId="18" fillId="33" borderId="11" xfId="0" applyNumberFormat="1" applyFont="1" applyFill="1" applyBorder="1" applyAlignment="1">
      <alignment horizontal="right" wrapText="1"/>
    </xf>
    <xf numFmtId="0" fontId="23"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left" wrapText="1" indent="2"/>
    </xf>
    <xf numFmtId="0" fontId="18" fillId="33" borderId="13"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13" xfId="0" applyFont="1" applyBorder="1" applyAlignment="1">
      <alignment horizontal="center" wrapText="1"/>
    </xf>
    <xf numFmtId="0" fontId="18" fillId="0" borderId="0" xfId="0" applyFont="1" applyAlignment="1">
      <alignment horizontal="left" wrapText="1" indent="6"/>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0" fillId="0" borderId="10" xfId="0" applyBorder="1" applyAlignment="1">
      <alignment wrapText="1"/>
    </xf>
    <xf numFmtId="0" fontId="23" fillId="0" borderId="13" xfId="0" applyFont="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33" borderId="12"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1.570312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820</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ht="30" x14ac:dyDescent="0.25">
      <c r="A13" s="2" t="s">
        <v>23</v>
      </c>
      <c r="B13" s="4" t="s">
        <v>7</v>
      </c>
      <c r="C13" s="6">
        <v>71468888</v>
      </c>
      <c r="D13" s="6">
        <v>2597835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14" bestFit="1" customWidth="1"/>
    <col min="2" max="2" width="36.5703125" bestFit="1" customWidth="1"/>
    <col min="3" max="3" width="27.42578125" customWidth="1"/>
    <col min="4" max="4" width="5.42578125" customWidth="1"/>
    <col min="5" max="5" width="19.7109375" customWidth="1"/>
    <col min="6" max="6" width="4.5703125" customWidth="1"/>
    <col min="7" max="7" width="5.42578125" customWidth="1"/>
    <col min="8" max="8" width="19.7109375" customWidth="1"/>
    <col min="9" max="9" width="27.4257812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51" t="s">
        <v>7</v>
      </c>
      <c r="C3" s="51"/>
      <c r="D3" s="51"/>
      <c r="E3" s="51"/>
      <c r="F3" s="51"/>
      <c r="G3" s="51"/>
      <c r="H3" s="51"/>
      <c r="I3" s="51"/>
    </row>
    <row r="4" spans="1:9" ht="15" customHeight="1" x14ac:dyDescent="0.25">
      <c r="A4" s="52" t="s">
        <v>254</v>
      </c>
      <c r="B4" s="51" t="s">
        <v>7</v>
      </c>
      <c r="C4" s="51"/>
      <c r="D4" s="51"/>
      <c r="E4" s="51"/>
      <c r="F4" s="51"/>
      <c r="G4" s="51"/>
      <c r="H4" s="51"/>
      <c r="I4" s="51"/>
    </row>
    <row r="5" spans="1:9" x14ac:dyDescent="0.25">
      <c r="A5" s="52"/>
      <c r="B5" s="56"/>
      <c r="C5" s="56"/>
      <c r="D5" s="56"/>
      <c r="E5" s="56"/>
      <c r="F5" s="56"/>
      <c r="G5" s="56"/>
      <c r="H5" s="56"/>
      <c r="I5" s="56"/>
    </row>
    <row r="6" spans="1:9" x14ac:dyDescent="0.25">
      <c r="A6" s="52"/>
      <c r="B6" s="56"/>
      <c r="C6" s="56"/>
      <c r="D6" s="56"/>
      <c r="E6" s="56"/>
      <c r="F6" s="56"/>
      <c r="G6" s="56"/>
      <c r="H6" s="56"/>
      <c r="I6" s="56"/>
    </row>
    <row r="7" spans="1:9" x14ac:dyDescent="0.25">
      <c r="A7" s="52"/>
      <c r="B7" s="54" t="s">
        <v>255</v>
      </c>
      <c r="C7" s="54"/>
      <c r="D7" s="54"/>
      <c r="E7" s="54"/>
      <c r="F7" s="54"/>
      <c r="G7" s="54"/>
      <c r="H7" s="54"/>
      <c r="I7" s="54"/>
    </row>
    <row r="8" spans="1:9" x14ac:dyDescent="0.25">
      <c r="A8" s="52"/>
      <c r="B8" s="53"/>
      <c r="C8" s="53"/>
      <c r="D8" s="53"/>
      <c r="E8" s="53"/>
      <c r="F8" s="53"/>
      <c r="G8" s="53"/>
      <c r="H8" s="53"/>
      <c r="I8" s="53"/>
    </row>
    <row r="9" spans="1:9" x14ac:dyDescent="0.25">
      <c r="A9" s="52"/>
      <c r="B9" s="66" t="s">
        <v>256</v>
      </c>
      <c r="C9" s="66"/>
      <c r="D9" s="66"/>
      <c r="E9" s="66"/>
      <c r="F9" s="66"/>
      <c r="G9" s="66"/>
      <c r="H9" s="66"/>
      <c r="I9" s="66"/>
    </row>
    <row r="10" spans="1:9" x14ac:dyDescent="0.25">
      <c r="A10" s="52"/>
      <c r="B10" s="56"/>
      <c r="C10" s="56"/>
      <c r="D10" s="56"/>
      <c r="E10" s="56"/>
      <c r="F10" s="56"/>
      <c r="G10" s="56"/>
      <c r="H10" s="56"/>
      <c r="I10" s="56"/>
    </row>
    <row r="11" spans="1:9" ht="89.25" customHeight="1" x14ac:dyDescent="0.25">
      <c r="A11" s="52"/>
      <c r="B11" s="56" t="s">
        <v>257</v>
      </c>
      <c r="C11" s="56"/>
      <c r="D11" s="56"/>
      <c r="E11" s="56"/>
      <c r="F11" s="56"/>
      <c r="G11" s="56"/>
      <c r="H11" s="56"/>
      <c r="I11" s="56"/>
    </row>
    <row r="12" spans="1:9" x14ac:dyDescent="0.25">
      <c r="A12" s="52"/>
      <c r="B12" s="56"/>
      <c r="C12" s="56"/>
      <c r="D12" s="56"/>
      <c r="E12" s="56"/>
      <c r="F12" s="56"/>
      <c r="G12" s="56"/>
      <c r="H12" s="56"/>
      <c r="I12" s="56"/>
    </row>
    <row r="13" spans="1:9" ht="89.25" customHeight="1" x14ac:dyDescent="0.25">
      <c r="A13" s="52"/>
      <c r="B13" s="56" t="s">
        <v>258</v>
      </c>
      <c r="C13" s="56"/>
      <c r="D13" s="56"/>
      <c r="E13" s="56"/>
      <c r="F13" s="56"/>
      <c r="G13" s="56"/>
      <c r="H13" s="56"/>
      <c r="I13" s="56"/>
    </row>
    <row r="14" spans="1:9" x14ac:dyDescent="0.25">
      <c r="A14" s="52"/>
      <c r="B14" s="56"/>
      <c r="C14" s="56"/>
      <c r="D14" s="56"/>
      <c r="E14" s="56"/>
      <c r="F14" s="56"/>
      <c r="G14" s="56"/>
      <c r="H14" s="56"/>
      <c r="I14" s="56"/>
    </row>
    <row r="15" spans="1:9" x14ac:dyDescent="0.25">
      <c r="A15" s="52"/>
      <c r="B15" s="27" t="s">
        <v>259</v>
      </c>
      <c r="C15" s="17"/>
      <c r="D15" s="20" t="s">
        <v>227</v>
      </c>
      <c r="E15" s="21">
        <v>13531</v>
      </c>
      <c r="F15" s="17"/>
    </row>
    <row r="16" spans="1:9" x14ac:dyDescent="0.25">
      <c r="A16" s="52"/>
      <c r="B16" s="18" t="s">
        <v>228</v>
      </c>
      <c r="C16" s="14"/>
      <c r="D16" s="42">
        <v>29962</v>
      </c>
      <c r="E16" s="42"/>
      <c r="F16" s="14"/>
    </row>
    <row r="17" spans="1:9" x14ac:dyDescent="0.25">
      <c r="A17" s="52"/>
      <c r="B17" s="27" t="s">
        <v>36</v>
      </c>
      <c r="C17" s="17"/>
      <c r="D17" s="43">
        <v>19133</v>
      </c>
      <c r="E17" s="43"/>
      <c r="F17" s="17"/>
    </row>
    <row r="18" spans="1:9" x14ac:dyDescent="0.25">
      <c r="A18" s="52"/>
      <c r="B18" s="18" t="s">
        <v>260</v>
      </c>
      <c r="C18" s="14"/>
      <c r="D18" s="42">
        <v>11427</v>
      </c>
      <c r="E18" s="42"/>
      <c r="F18" s="14"/>
    </row>
    <row r="19" spans="1:9" x14ac:dyDescent="0.25">
      <c r="A19" s="52"/>
      <c r="B19" s="27" t="s">
        <v>261</v>
      </c>
      <c r="C19" s="17"/>
      <c r="D19" s="43">
        <v>73968</v>
      </c>
      <c r="E19" s="43"/>
      <c r="F19" s="17"/>
    </row>
    <row r="20" spans="1:9" x14ac:dyDescent="0.25">
      <c r="A20" s="52"/>
      <c r="B20" s="18" t="s">
        <v>262</v>
      </c>
      <c r="C20" s="14"/>
      <c r="D20" s="42">
        <v>30977</v>
      </c>
      <c r="E20" s="42"/>
      <c r="F20" s="14"/>
    </row>
    <row r="21" spans="1:9" x14ac:dyDescent="0.25">
      <c r="A21" s="52"/>
      <c r="B21" s="27" t="s">
        <v>263</v>
      </c>
      <c r="C21" s="17"/>
      <c r="D21" s="43">
        <v>166378</v>
      </c>
      <c r="E21" s="43"/>
      <c r="F21" s="17"/>
    </row>
    <row r="22" spans="1:9" x14ac:dyDescent="0.25">
      <c r="A22" s="52"/>
      <c r="B22" s="18" t="s">
        <v>264</v>
      </c>
      <c r="C22" s="14"/>
      <c r="D22" s="42">
        <v>7683</v>
      </c>
      <c r="E22" s="42"/>
      <c r="F22" s="14"/>
    </row>
    <row r="23" spans="1:9" x14ac:dyDescent="0.25">
      <c r="A23" s="52"/>
      <c r="B23" s="27" t="s">
        <v>265</v>
      </c>
      <c r="C23" s="17"/>
      <c r="D23" s="43">
        <v>6339</v>
      </c>
      <c r="E23" s="43"/>
      <c r="F23" s="17"/>
    </row>
    <row r="24" spans="1:9" x14ac:dyDescent="0.25">
      <c r="A24" s="52"/>
      <c r="B24" s="18" t="s">
        <v>266</v>
      </c>
      <c r="C24" s="14"/>
      <c r="D24" s="60" t="s">
        <v>267</v>
      </c>
      <c r="E24" s="60"/>
      <c r="F24" s="13" t="s">
        <v>268</v>
      </c>
    </row>
    <row r="25" spans="1:9" x14ac:dyDescent="0.25">
      <c r="A25" s="52"/>
      <c r="B25" s="27" t="s">
        <v>269</v>
      </c>
      <c r="C25" s="17"/>
      <c r="D25" s="61" t="s">
        <v>270</v>
      </c>
      <c r="E25" s="61"/>
      <c r="F25" s="20" t="s">
        <v>268</v>
      </c>
    </row>
    <row r="26" spans="1:9" x14ac:dyDescent="0.25">
      <c r="A26" s="52"/>
      <c r="B26" s="18" t="s">
        <v>271</v>
      </c>
      <c r="C26" s="14"/>
      <c r="D26" s="60" t="s">
        <v>272</v>
      </c>
      <c r="E26" s="60"/>
      <c r="F26" s="13" t="s">
        <v>268</v>
      </c>
    </row>
    <row r="27" spans="1:9" ht="15.75" thickBot="1" x14ac:dyDescent="0.3">
      <c r="A27" s="52"/>
      <c r="B27" s="27" t="s">
        <v>61</v>
      </c>
      <c r="C27" s="17"/>
      <c r="D27" s="62" t="s">
        <v>273</v>
      </c>
      <c r="E27" s="62"/>
      <c r="F27" s="20" t="s">
        <v>268</v>
      </c>
    </row>
    <row r="28" spans="1:9" x14ac:dyDescent="0.25">
      <c r="A28" s="52"/>
      <c r="B28" s="18" t="s">
        <v>274</v>
      </c>
      <c r="C28" s="14"/>
      <c r="D28" s="49">
        <v>231290</v>
      </c>
      <c r="E28" s="49"/>
      <c r="F28" s="14"/>
    </row>
    <row r="29" spans="1:9" x14ac:dyDescent="0.25">
      <c r="A29" s="52"/>
      <c r="B29" s="27" t="s">
        <v>275</v>
      </c>
      <c r="C29" s="17"/>
      <c r="D29" s="43">
        <v>142959</v>
      </c>
      <c r="E29" s="43"/>
      <c r="F29" s="17"/>
    </row>
    <row r="30" spans="1:9" ht="15.75" thickBot="1" x14ac:dyDescent="0.3">
      <c r="A30" s="52"/>
      <c r="B30" s="18" t="s">
        <v>276</v>
      </c>
      <c r="C30" s="14"/>
      <c r="D30" s="44" t="s">
        <v>277</v>
      </c>
      <c r="E30" s="44"/>
      <c r="F30" s="13" t="s">
        <v>268</v>
      </c>
    </row>
    <row r="31" spans="1:9" ht="15.75" thickBot="1" x14ac:dyDescent="0.3">
      <c r="A31" s="52"/>
      <c r="B31" s="27" t="s">
        <v>142</v>
      </c>
      <c r="C31" s="17"/>
      <c r="D31" s="28" t="s">
        <v>227</v>
      </c>
      <c r="E31" s="29">
        <v>373196</v>
      </c>
      <c r="F31" s="17"/>
    </row>
    <row r="32" spans="1:9" ht="15.75" thickTop="1" x14ac:dyDescent="0.25">
      <c r="A32" s="52"/>
      <c r="B32" s="56"/>
      <c r="C32" s="56"/>
      <c r="D32" s="56"/>
      <c r="E32" s="56"/>
      <c r="F32" s="56"/>
      <c r="G32" s="56"/>
      <c r="H32" s="56"/>
      <c r="I32" s="56"/>
    </row>
    <row r="33" spans="1:9" ht="114.75" customHeight="1" x14ac:dyDescent="0.25">
      <c r="A33" s="52"/>
      <c r="B33" s="56" t="s">
        <v>278</v>
      </c>
      <c r="C33" s="56"/>
      <c r="D33" s="56"/>
      <c r="E33" s="56"/>
      <c r="F33" s="56"/>
      <c r="G33" s="56"/>
      <c r="H33" s="56"/>
      <c r="I33" s="56"/>
    </row>
    <row r="34" spans="1:9" x14ac:dyDescent="0.25">
      <c r="A34" s="52"/>
      <c r="B34" s="56"/>
      <c r="C34" s="56"/>
      <c r="D34" s="56"/>
      <c r="E34" s="56"/>
      <c r="F34" s="56"/>
      <c r="G34" s="56"/>
      <c r="H34" s="56"/>
      <c r="I34" s="56"/>
    </row>
    <row r="35" spans="1:9" ht="25.5" customHeight="1" x14ac:dyDescent="0.25">
      <c r="A35" s="52"/>
      <c r="B35" s="56" t="s">
        <v>279</v>
      </c>
      <c r="C35" s="56"/>
      <c r="D35" s="56"/>
      <c r="E35" s="56"/>
      <c r="F35" s="56"/>
      <c r="G35" s="56"/>
      <c r="H35" s="56"/>
      <c r="I35" s="56"/>
    </row>
    <row r="36" spans="1:9" x14ac:dyDescent="0.25">
      <c r="A36" s="52"/>
      <c r="B36" s="56"/>
      <c r="C36" s="56"/>
      <c r="D36" s="56"/>
      <c r="E36" s="56"/>
      <c r="F36" s="56"/>
      <c r="G36" s="56"/>
      <c r="H36" s="56"/>
      <c r="I36" s="56"/>
    </row>
    <row r="37" spans="1:9" x14ac:dyDescent="0.25">
      <c r="A37" s="52"/>
      <c r="B37" s="66" t="s">
        <v>280</v>
      </c>
      <c r="C37" s="66"/>
      <c r="D37" s="66"/>
      <c r="E37" s="66"/>
      <c r="F37" s="66"/>
      <c r="G37" s="66"/>
      <c r="H37" s="66"/>
      <c r="I37" s="66"/>
    </row>
    <row r="38" spans="1:9" x14ac:dyDescent="0.25">
      <c r="A38" s="52"/>
      <c r="B38" s="56"/>
      <c r="C38" s="56"/>
      <c r="D38" s="56"/>
      <c r="E38" s="56"/>
      <c r="F38" s="56"/>
      <c r="G38" s="56"/>
      <c r="H38" s="56"/>
      <c r="I38" s="56"/>
    </row>
    <row r="39" spans="1:9" ht="102" customHeight="1" x14ac:dyDescent="0.25">
      <c r="A39" s="52"/>
      <c r="B39" s="56" t="s">
        <v>281</v>
      </c>
      <c r="C39" s="56"/>
      <c r="D39" s="56"/>
      <c r="E39" s="56"/>
      <c r="F39" s="56"/>
      <c r="G39" s="56"/>
      <c r="H39" s="56"/>
      <c r="I39" s="56"/>
    </row>
    <row r="40" spans="1:9" x14ac:dyDescent="0.25">
      <c r="A40" s="52"/>
      <c r="B40" s="56"/>
      <c r="C40" s="56"/>
      <c r="D40" s="56"/>
      <c r="E40" s="56"/>
      <c r="F40" s="56"/>
      <c r="G40" s="56"/>
      <c r="H40" s="56"/>
      <c r="I40" s="56"/>
    </row>
    <row r="41" spans="1:9" ht="76.5" customHeight="1" x14ac:dyDescent="0.25">
      <c r="A41" s="52"/>
      <c r="B41" s="56" t="s">
        <v>282</v>
      </c>
      <c r="C41" s="56"/>
      <c r="D41" s="56"/>
      <c r="E41" s="56"/>
      <c r="F41" s="56"/>
      <c r="G41" s="56"/>
      <c r="H41" s="56"/>
      <c r="I41" s="56"/>
    </row>
    <row r="42" spans="1:9" x14ac:dyDescent="0.25">
      <c r="A42" s="52"/>
      <c r="B42" s="57"/>
      <c r="C42" s="57"/>
      <c r="D42" s="57"/>
      <c r="E42" s="57"/>
      <c r="F42" s="57"/>
      <c r="G42" s="57"/>
      <c r="H42" s="57"/>
      <c r="I42" s="57"/>
    </row>
    <row r="43" spans="1:9" ht="63.75" customHeight="1" x14ac:dyDescent="0.25">
      <c r="A43" s="52"/>
      <c r="B43" s="56" t="s">
        <v>283</v>
      </c>
      <c r="C43" s="56"/>
      <c r="D43" s="56"/>
      <c r="E43" s="56"/>
      <c r="F43" s="56"/>
      <c r="G43" s="56"/>
      <c r="H43" s="56"/>
      <c r="I43" s="56"/>
    </row>
    <row r="44" spans="1:9" x14ac:dyDescent="0.25">
      <c r="A44" s="52"/>
      <c r="B44" s="56"/>
      <c r="C44" s="56"/>
      <c r="D44" s="56"/>
      <c r="E44" s="56"/>
      <c r="F44" s="56"/>
      <c r="G44" s="56"/>
      <c r="H44" s="56"/>
      <c r="I44" s="56"/>
    </row>
    <row r="45" spans="1:9" x14ac:dyDescent="0.25">
      <c r="A45" s="52"/>
      <c r="B45" s="20" t="s">
        <v>36</v>
      </c>
      <c r="C45" s="63"/>
      <c r="D45" s="20" t="s">
        <v>227</v>
      </c>
      <c r="E45" s="59">
        <v>681</v>
      </c>
      <c r="F45" s="63"/>
    </row>
    <row r="46" spans="1:9" x14ac:dyDescent="0.25">
      <c r="A46" s="52"/>
      <c r="B46" s="18" t="s">
        <v>260</v>
      </c>
      <c r="C46" s="14"/>
      <c r="D46" s="42">
        <v>3960</v>
      </c>
      <c r="E46" s="42"/>
      <c r="F46" s="14"/>
    </row>
    <row r="47" spans="1:9" x14ac:dyDescent="0.25">
      <c r="A47" s="52"/>
      <c r="B47" s="27" t="s">
        <v>261</v>
      </c>
      <c r="C47" s="17"/>
      <c r="D47" s="43">
        <v>73621</v>
      </c>
      <c r="E47" s="43"/>
      <c r="F47" s="17"/>
    </row>
    <row r="48" spans="1:9" x14ac:dyDescent="0.25">
      <c r="A48" s="52"/>
      <c r="B48" s="18" t="s">
        <v>262</v>
      </c>
      <c r="C48" s="14"/>
      <c r="D48" s="42">
        <v>2948</v>
      </c>
      <c r="E48" s="42"/>
      <c r="F48" s="14"/>
    </row>
    <row r="49" spans="1:9" x14ac:dyDescent="0.25">
      <c r="A49" s="52"/>
      <c r="B49" s="27" t="s">
        <v>263</v>
      </c>
      <c r="C49" s="17"/>
      <c r="D49" s="43">
        <v>217818</v>
      </c>
      <c r="E49" s="43"/>
      <c r="F49" s="17"/>
    </row>
    <row r="50" spans="1:9" x14ac:dyDescent="0.25">
      <c r="A50" s="52"/>
      <c r="B50" s="18" t="s">
        <v>266</v>
      </c>
      <c r="C50" s="14"/>
      <c r="D50" s="60" t="s">
        <v>284</v>
      </c>
      <c r="E50" s="60"/>
      <c r="F50" s="13" t="s">
        <v>268</v>
      </c>
    </row>
    <row r="51" spans="1:9" x14ac:dyDescent="0.25">
      <c r="A51" s="52"/>
      <c r="B51" s="27" t="s">
        <v>269</v>
      </c>
      <c r="C51" s="17"/>
      <c r="D51" s="61" t="s">
        <v>285</v>
      </c>
      <c r="E51" s="61"/>
      <c r="F51" s="20" t="s">
        <v>268</v>
      </c>
    </row>
    <row r="52" spans="1:9" ht="15.75" thickBot="1" x14ac:dyDescent="0.3">
      <c r="A52" s="52"/>
      <c r="B52" s="18" t="s">
        <v>61</v>
      </c>
      <c r="C52" s="14"/>
      <c r="D52" s="44" t="s">
        <v>286</v>
      </c>
      <c r="E52" s="44"/>
      <c r="F52" s="13" t="s">
        <v>268</v>
      </c>
    </row>
    <row r="53" spans="1:9" x14ac:dyDescent="0.25">
      <c r="A53" s="52"/>
      <c r="B53" s="27" t="s">
        <v>274</v>
      </c>
      <c r="C53" s="17"/>
      <c r="D53" s="45">
        <v>292425</v>
      </c>
      <c r="E53" s="45"/>
      <c r="F53" s="17"/>
    </row>
    <row r="54" spans="1:9" ht="15.75" thickBot="1" x14ac:dyDescent="0.3">
      <c r="A54" s="52"/>
      <c r="B54" s="18" t="s">
        <v>275</v>
      </c>
      <c r="C54" s="14"/>
      <c r="D54" s="46">
        <v>75261</v>
      </c>
      <c r="E54" s="46"/>
      <c r="F54" s="14"/>
    </row>
    <row r="55" spans="1:9" ht="15.75" thickBot="1" x14ac:dyDescent="0.3">
      <c r="A55" s="52"/>
      <c r="B55" s="27" t="s">
        <v>142</v>
      </c>
      <c r="C55" s="17"/>
      <c r="D55" s="28" t="s">
        <v>227</v>
      </c>
      <c r="E55" s="29">
        <v>367686</v>
      </c>
      <c r="F55" s="17"/>
    </row>
    <row r="56" spans="1:9" ht="15.75" thickTop="1" x14ac:dyDescent="0.25">
      <c r="A56" s="52"/>
      <c r="B56" s="56"/>
      <c r="C56" s="56"/>
      <c r="D56" s="56"/>
      <c r="E56" s="56"/>
      <c r="F56" s="56"/>
      <c r="G56" s="56"/>
      <c r="H56" s="56"/>
      <c r="I56" s="56"/>
    </row>
    <row r="57" spans="1:9" ht="114.75" customHeight="1" x14ac:dyDescent="0.25">
      <c r="A57" s="52"/>
      <c r="B57" s="56" t="s">
        <v>287</v>
      </c>
      <c r="C57" s="56"/>
      <c r="D57" s="56"/>
      <c r="E57" s="56"/>
      <c r="F57" s="56"/>
      <c r="G57" s="56"/>
      <c r="H57" s="56"/>
      <c r="I57" s="56"/>
    </row>
    <row r="58" spans="1:9" x14ac:dyDescent="0.25">
      <c r="A58" s="52"/>
      <c r="B58" s="56"/>
      <c r="C58" s="56"/>
      <c r="D58" s="56"/>
      <c r="E58" s="56"/>
      <c r="F58" s="56"/>
      <c r="G58" s="56"/>
      <c r="H58" s="56"/>
      <c r="I58" s="56"/>
    </row>
    <row r="59" spans="1:9" ht="25.5" customHeight="1" x14ac:dyDescent="0.25">
      <c r="A59" s="52"/>
      <c r="B59" s="56" t="s">
        <v>288</v>
      </c>
      <c r="C59" s="56"/>
      <c r="D59" s="56"/>
      <c r="E59" s="56"/>
      <c r="F59" s="56"/>
      <c r="G59" s="56"/>
      <c r="H59" s="56"/>
      <c r="I59" s="56"/>
    </row>
    <row r="60" spans="1:9" x14ac:dyDescent="0.25">
      <c r="A60" s="52"/>
      <c r="B60" s="56"/>
      <c r="C60" s="56"/>
      <c r="D60" s="56"/>
      <c r="E60" s="56"/>
      <c r="F60" s="56"/>
      <c r="G60" s="56"/>
      <c r="H60" s="56"/>
      <c r="I60" s="56"/>
    </row>
    <row r="61" spans="1:9" ht="51" customHeight="1" x14ac:dyDescent="0.25">
      <c r="A61" s="52"/>
      <c r="B61" s="56" t="s">
        <v>289</v>
      </c>
      <c r="C61" s="56"/>
      <c r="D61" s="56"/>
      <c r="E61" s="56"/>
      <c r="F61" s="56"/>
      <c r="G61" s="56"/>
      <c r="H61" s="56"/>
      <c r="I61" s="56"/>
    </row>
    <row r="62" spans="1:9" x14ac:dyDescent="0.25">
      <c r="A62" s="52"/>
      <c r="B62" s="56"/>
      <c r="C62" s="56"/>
      <c r="D62" s="56"/>
      <c r="E62" s="56"/>
      <c r="F62" s="56"/>
      <c r="G62" s="56"/>
      <c r="H62" s="56"/>
      <c r="I62" s="56"/>
    </row>
    <row r="63" spans="1:9" x14ac:dyDescent="0.25">
      <c r="A63" s="52"/>
      <c r="B63" s="66" t="s">
        <v>290</v>
      </c>
      <c r="C63" s="66"/>
      <c r="D63" s="66"/>
      <c r="E63" s="66"/>
      <c r="F63" s="66"/>
      <c r="G63" s="66"/>
      <c r="H63" s="66"/>
      <c r="I63" s="66"/>
    </row>
    <row r="64" spans="1:9" x14ac:dyDescent="0.25">
      <c r="A64" s="52"/>
      <c r="B64" s="56"/>
      <c r="C64" s="56"/>
      <c r="D64" s="56"/>
      <c r="E64" s="56"/>
      <c r="F64" s="56"/>
      <c r="G64" s="56"/>
      <c r="H64" s="56"/>
      <c r="I64" s="56"/>
    </row>
    <row r="65" spans="1:9" ht="38.25" customHeight="1" x14ac:dyDescent="0.25">
      <c r="A65" s="52"/>
      <c r="B65" s="56" t="s">
        <v>291</v>
      </c>
      <c r="C65" s="56"/>
      <c r="D65" s="56"/>
      <c r="E65" s="56"/>
      <c r="F65" s="56"/>
      <c r="G65" s="56"/>
      <c r="H65" s="56"/>
      <c r="I65" s="56"/>
    </row>
    <row r="66" spans="1:9" x14ac:dyDescent="0.25">
      <c r="A66" s="52"/>
      <c r="B66" s="56"/>
      <c r="C66" s="56"/>
      <c r="D66" s="56"/>
      <c r="E66" s="56"/>
      <c r="F66" s="56"/>
      <c r="G66" s="56"/>
      <c r="H66" s="56"/>
      <c r="I66" s="56"/>
    </row>
    <row r="67" spans="1:9" ht="15.75" thickBot="1" x14ac:dyDescent="0.3">
      <c r="A67" s="52"/>
      <c r="B67" s="14"/>
      <c r="C67" s="15"/>
      <c r="D67" s="38" t="s">
        <v>292</v>
      </c>
      <c r="E67" s="38"/>
      <c r="F67" s="15"/>
      <c r="G67" s="38" t="s">
        <v>293</v>
      </c>
      <c r="H67" s="38"/>
      <c r="I67" s="15"/>
    </row>
    <row r="68" spans="1:9" ht="15.75" thickBot="1" x14ac:dyDescent="0.3">
      <c r="A68" s="52"/>
      <c r="B68" s="14"/>
      <c r="C68" s="15"/>
      <c r="D68" s="65">
        <v>2013</v>
      </c>
      <c r="E68" s="65"/>
      <c r="F68" s="15"/>
      <c r="G68" s="65">
        <v>2013</v>
      </c>
      <c r="H68" s="65"/>
      <c r="I68" s="15"/>
    </row>
    <row r="69" spans="1:9" x14ac:dyDescent="0.25">
      <c r="A69" s="52"/>
      <c r="B69" s="27" t="s">
        <v>90</v>
      </c>
      <c r="C69" s="17"/>
      <c r="D69" s="20" t="s">
        <v>227</v>
      </c>
      <c r="E69" s="64">
        <v>390544</v>
      </c>
      <c r="F69" s="17"/>
      <c r="G69" s="20" t="s">
        <v>227</v>
      </c>
      <c r="H69" s="64">
        <v>741649</v>
      </c>
      <c r="I69" s="17"/>
    </row>
    <row r="70" spans="1:9" x14ac:dyDescent="0.25">
      <c r="A70" s="52"/>
      <c r="B70" s="18" t="s">
        <v>294</v>
      </c>
      <c r="C70" s="14"/>
      <c r="D70" s="13" t="s">
        <v>227</v>
      </c>
      <c r="E70" s="23">
        <v>16009</v>
      </c>
      <c r="F70" s="14"/>
      <c r="G70" s="13" t="s">
        <v>227</v>
      </c>
      <c r="H70" s="23">
        <v>24889</v>
      </c>
      <c r="I70" s="14"/>
    </row>
    <row r="71" spans="1:9" ht="38.25" x14ac:dyDescent="0.25">
      <c r="A71" s="52"/>
      <c r="B71" s="27" t="s">
        <v>295</v>
      </c>
      <c r="C71" s="17"/>
      <c r="D71" s="20" t="s">
        <v>227</v>
      </c>
      <c r="E71" s="21">
        <v>15776</v>
      </c>
      <c r="F71" s="17"/>
      <c r="G71" s="20" t="s">
        <v>227</v>
      </c>
      <c r="H71" s="21">
        <v>24783</v>
      </c>
      <c r="I71" s="17"/>
    </row>
    <row r="72" spans="1:9" ht="38.25" x14ac:dyDescent="0.25">
      <c r="A72" s="52"/>
      <c r="B72" s="18" t="s">
        <v>296</v>
      </c>
      <c r="C72" s="14"/>
      <c r="D72" s="13" t="s">
        <v>227</v>
      </c>
      <c r="E72" s="24">
        <v>0.12</v>
      </c>
      <c r="F72" s="14"/>
      <c r="G72" s="13" t="s">
        <v>227</v>
      </c>
      <c r="H72" s="24">
        <v>0.22</v>
      </c>
      <c r="I72" s="14"/>
    </row>
    <row r="73" spans="1:9" ht="38.25" x14ac:dyDescent="0.25">
      <c r="A73" s="52"/>
      <c r="B73" s="27" t="s">
        <v>297</v>
      </c>
      <c r="C73" s="17"/>
      <c r="D73" s="20" t="s">
        <v>227</v>
      </c>
      <c r="E73" s="59">
        <v>0.11</v>
      </c>
      <c r="F73" s="17"/>
      <c r="G73" s="20" t="s">
        <v>227</v>
      </c>
      <c r="H73" s="59">
        <v>0.22</v>
      </c>
      <c r="I73" s="17"/>
    </row>
    <row r="74" spans="1:9" x14ac:dyDescent="0.25">
      <c r="A74" s="52"/>
      <c r="B74" s="57"/>
      <c r="C74" s="57"/>
      <c r="D74" s="57"/>
      <c r="E74" s="57"/>
      <c r="F74" s="57"/>
      <c r="G74" s="57"/>
      <c r="H74" s="57"/>
      <c r="I74" s="57"/>
    </row>
    <row r="75" spans="1:9" ht="76.5" customHeight="1" x14ac:dyDescent="0.25">
      <c r="A75" s="52"/>
      <c r="B75" s="56" t="s">
        <v>298</v>
      </c>
      <c r="C75" s="56"/>
      <c r="D75" s="56"/>
      <c r="E75" s="56"/>
      <c r="F75" s="56"/>
      <c r="G75" s="56"/>
      <c r="H75" s="56"/>
      <c r="I75" s="56"/>
    </row>
    <row r="76" spans="1:9" x14ac:dyDescent="0.25">
      <c r="A76" s="52"/>
      <c r="B76" s="56"/>
      <c r="C76" s="56"/>
      <c r="D76" s="56"/>
      <c r="E76" s="56"/>
      <c r="F76" s="56"/>
      <c r="G76" s="56"/>
      <c r="H76" s="56"/>
      <c r="I76" s="56"/>
    </row>
    <row r="77" spans="1:9" x14ac:dyDescent="0.25">
      <c r="A77" s="52"/>
      <c r="B77" s="66" t="s">
        <v>299</v>
      </c>
      <c r="C77" s="66"/>
      <c r="D77" s="66"/>
      <c r="E77" s="66"/>
      <c r="F77" s="66"/>
      <c r="G77" s="66"/>
      <c r="H77" s="66"/>
      <c r="I77" s="66"/>
    </row>
    <row r="78" spans="1:9" x14ac:dyDescent="0.25">
      <c r="A78" s="52"/>
      <c r="B78" s="56"/>
      <c r="C78" s="56"/>
      <c r="D78" s="56"/>
      <c r="E78" s="56"/>
      <c r="F78" s="56"/>
      <c r="G78" s="56"/>
      <c r="H78" s="56"/>
      <c r="I78" s="56"/>
    </row>
    <row r="79" spans="1:9" ht="63.75" customHeight="1" x14ac:dyDescent="0.25">
      <c r="A79" s="52"/>
      <c r="B79" s="56" t="s">
        <v>300</v>
      </c>
      <c r="C79" s="56"/>
      <c r="D79" s="56"/>
      <c r="E79" s="56"/>
      <c r="F79" s="56"/>
      <c r="G79" s="56"/>
      <c r="H79" s="56"/>
      <c r="I79" s="56"/>
    </row>
    <row r="80" spans="1:9" x14ac:dyDescent="0.25">
      <c r="A80" s="52"/>
      <c r="B80" s="56"/>
      <c r="C80" s="56"/>
      <c r="D80" s="56"/>
      <c r="E80" s="56"/>
      <c r="F80" s="56"/>
      <c r="G80" s="56"/>
      <c r="H80" s="56"/>
      <c r="I80" s="56"/>
    </row>
    <row r="81" spans="1:9" x14ac:dyDescent="0.25">
      <c r="A81" s="52"/>
      <c r="B81" s="27" t="s">
        <v>228</v>
      </c>
      <c r="C81" s="17"/>
      <c r="D81" s="20" t="s">
        <v>227</v>
      </c>
      <c r="E81" s="21">
        <v>8226</v>
      </c>
      <c r="F81" s="17"/>
    </row>
    <row r="82" spans="1:9" x14ac:dyDescent="0.25">
      <c r="A82" s="52"/>
      <c r="B82" s="18" t="s">
        <v>36</v>
      </c>
      <c r="C82" s="14"/>
      <c r="D82" s="42">
        <v>5217</v>
      </c>
      <c r="E82" s="42"/>
      <c r="F82" s="14"/>
    </row>
    <row r="83" spans="1:9" x14ac:dyDescent="0.25">
      <c r="A83" s="52"/>
      <c r="B83" s="27" t="s">
        <v>260</v>
      </c>
      <c r="C83" s="17"/>
      <c r="D83" s="43">
        <v>6182</v>
      </c>
      <c r="E83" s="43"/>
      <c r="F83" s="17"/>
    </row>
    <row r="84" spans="1:9" x14ac:dyDescent="0.25">
      <c r="A84" s="52"/>
      <c r="B84" s="18" t="s">
        <v>261</v>
      </c>
      <c r="C84" s="14"/>
      <c r="D84" s="42">
        <v>54148</v>
      </c>
      <c r="E84" s="42"/>
      <c r="F84" s="14"/>
    </row>
    <row r="85" spans="1:9" x14ac:dyDescent="0.25">
      <c r="A85" s="52"/>
      <c r="B85" s="27" t="s">
        <v>301</v>
      </c>
      <c r="C85" s="17"/>
      <c r="D85" s="43">
        <v>3888</v>
      </c>
      <c r="E85" s="43"/>
      <c r="F85" s="17"/>
    </row>
    <row r="86" spans="1:9" x14ac:dyDescent="0.25">
      <c r="A86" s="52"/>
      <c r="B86" s="18" t="s">
        <v>262</v>
      </c>
      <c r="C86" s="14"/>
      <c r="D86" s="42">
        <v>3736</v>
      </c>
      <c r="E86" s="42"/>
      <c r="F86" s="14"/>
    </row>
    <row r="87" spans="1:9" x14ac:dyDescent="0.25">
      <c r="A87" s="52"/>
      <c r="B87" s="27" t="s">
        <v>263</v>
      </c>
      <c r="C87" s="17"/>
      <c r="D87" s="43">
        <v>147191</v>
      </c>
      <c r="E87" s="43"/>
      <c r="F87" s="17"/>
    </row>
    <row r="88" spans="1:9" x14ac:dyDescent="0.25">
      <c r="A88" s="52"/>
      <c r="B88" s="18" t="s">
        <v>49</v>
      </c>
      <c r="C88" s="14"/>
      <c r="D88" s="60" t="s">
        <v>302</v>
      </c>
      <c r="E88" s="60"/>
      <c r="F88" s="13" t="s">
        <v>268</v>
      </c>
    </row>
    <row r="89" spans="1:9" x14ac:dyDescent="0.25">
      <c r="A89" s="52"/>
      <c r="B89" s="27" t="s">
        <v>269</v>
      </c>
      <c r="C89" s="17"/>
      <c r="D89" s="61" t="s">
        <v>303</v>
      </c>
      <c r="E89" s="61"/>
      <c r="F89" s="20" t="s">
        <v>268</v>
      </c>
    </row>
    <row r="90" spans="1:9" ht="15.75" thickBot="1" x14ac:dyDescent="0.3">
      <c r="A90" s="52"/>
      <c r="B90" s="18" t="s">
        <v>304</v>
      </c>
      <c r="C90" s="14"/>
      <c r="D90" s="44" t="s">
        <v>305</v>
      </c>
      <c r="E90" s="44"/>
      <c r="F90" s="13" t="s">
        <v>268</v>
      </c>
    </row>
    <row r="91" spans="1:9" x14ac:dyDescent="0.25">
      <c r="A91" s="52"/>
      <c r="B91" s="27" t="s">
        <v>274</v>
      </c>
      <c r="C91" s="17"/>
      <c r="D91" s="45">
        <v>208031</v>
      </c>
      <c r="E91" s="45"/>
      <c r="F91" s="17"/>
    </row>
    <row r="92" spans="1:9" ht="15.75" thickBot="1" x14ac:dyDescent="0.3">
      <c r="A92" s="52"/>
      <c r="B92" s="18" t="s">
        <v>275</v>
      </c>
      <c r="C92" s="14"/>
      <c r="D92" s="46">
        <v>74847</v>
      </c>
      <c r="E92" s="46"/>
      <c r="F92" s="14"/>
    </row>
    <row r="93" spans="1:9" ht="15.75" thickBot="1" x14ac:dyDescent="0.3">
      <c r="A93" s="52"/>
      <c r="B93" s="27" t="s">
        <v>142</v>
      </c>
      <c r="C93" s="17"/>
      <c r="D93" s="28" t="s">
        <v>227</v>
      </c>
      <c r="E93" s="29">
        <v>282878</v>
      </c>
      <c r="F93" s="17"/>
    </row>
    <row r="94" spans="1:9" ht="15.75" thickTop="1" x14ac:dyDescent="0.25">
      <c r="A94" s="52"/>
      <c r="B94" s="56"/>
      <c r="C94" s="56"/>
      <c r="D94" s="56"/>
      <c r="E94" s="56"/>
      <c r="F94" s="56"/>
      <c r="G94" s="56"/>
      <c r="H94" s="56"/>
      <c r="I94" s="56"/>
    </row>
    <row r="95" spans="1:9" ht="63.75" customHeight="1" x14ac:dyDescent="0.25">
      <c r="A95" s="52"/>
      <c r="B95" s="56" t="s">
        <v>306</v>
      </c>
      <c r="C95" s="56"/>
      <c r="D95" s="56"/>
      <c r="E95" s="56"/>
      <c r="F95" s="56"/>
      <c r="G95" s="56"/>
      <c r="H95" s="56"/>
      <c r="I95" s="56"/>
    </row>
    <row r="96" spans="1:9" x14ac:dyDescent="0.25">
      <c r="A96" s="52"/>
      <c r="B96" s="56"/>
      <c r="C96" s="56"/>
      <c r="D96" s="56"/>
      <c r="E96" s="56"/>
      <c r="F96" s="56"/>
      <c r="G96" s="56"/>
      <c r="H96" s="56"/>
      <c r="I96" s="56"/>
    </row>
  </sheetData>
  <mergeCells count="89">
    <mergeCell ref="B79:I79"/>
    <mergeCell ref="B80:I80"/>
    <mergeCell ref="B94:I94"/>
    <mergeCell ref="B95:I95"/>
    <mergeCell ref="B96:I96"/>
    <mergeCell ref="B62:I62"/>
    <mergeCell ref="B63:I63"/>
    <mergeCell ref="B64:I64"/>
    <mergeCell ref="B65:I65"/>
    <mergeCell ref="B66:I66"/>
    <mergeCell ref="B74:I74"/>
    <mergeCell ref="B56:I56"/>
    <mergeCell ref="B57:I57"/>
    <mergeCell ref="B58:I58"/>
    <mergeCell ref="B59:I59"/>
    <mergeCell ref="B60:I60"/>
    <mergeCell ref="B61:I61"/>
    <mergeCell ref="B39:I39"/>
    <mergeCell ref="B40:I40"/>
    <mergeCell ref="B41:I41"/>
    <mergeCell ref="B42:I42"/>
    <mergeCell ref="B43:I43"/>
    <mergeCell ref="B44:I44"/>
    <mergeCell ref="B12:I12"/>
    <mergeCell ref="B13:I13"/>
    <mergeCell ref="B14:I14"/>
    <mergeCell ref="B32:I32"/>
    <mergeCell ref="B33:I33"/>
    <mergeCell ref="B34:I34"/>
    <mergeCell ref="B6:I6"/>
    <mergeCell ref="B7:I7"/>
    <mergeCell ref="B8:I8"/>
    <mergeCell ref="B9:I9"/>
    <mergeCell ref="B10:I10"/>
    <mergeCell ref="B11:I11"/>
    <mergeCell ref="D90:E90"/>
    <mergeCell ref="D91:E91"/>
    <mergeCell ref="D92:E92"/>
    <mergeCell ref="A1:A2"/>
    <mergeCell ref="B1:I1"/>
    <mergeCell ref="B2:I2"/>
    <mergeCell ref="B3:I3"/>
    <mergeCell ref="A4:A96"/>
    <mergeCell ref="B4:I4"/>
    <mergeCell ref="B5:I5"/>
    <mergeCell ref="D84:E84"/>
    <mergeCell ref="D85:E85"/>
    <mergeCell ref="D86:E86"/>
    <mergeCell ref="D87:E87"/>
    <mergeCell ref="D88:E88"/>
    <mergeCell ref="D89:E89"/>
    <mergeCell ref="D67:E67"/>
    <mergeCell ref="G67:H67"/>
    <mergeCell ref="D68:E68"/>
    <mergeCell ref="G68:H68"/>
    <mergeCell ref="D82:E82"/>
    <mergeCell ref="D83:E83"/>
    <mergeCell ref="B75:I75"/>
    <mergeCell ref="B76:I76"/>
    <mergeCell ref="B77:I77"/>
    <mergeCell ref="B78:I78"/>
    <mergeCell ref="D49:E49"/>
    <mergeCell ref="D50:E50"/>
    <mergeCell ref="D51:E51"/>
    <mergeCell ref="D52:E52"/>
    <mergeCell ref="D53:E53"/>
    <mergeCell ref="D54:E54"/>
    <mergeCell ref="D28:E28"/>
    <mergeCell ref="D29:E29"/>
    <mergeCell ref="D30:E30"/>
    <mergeCell ref="D46:E46"/>
    <mergeCell ref="D47:E47"/>
    <mergeCell ref="D48:E48"/>
    <mergeCell ref="B35:I35"/>
    <mergeCell ref="B36:I36"/>
    <mergeCell ref="B37:I37"/>
    <mergeCell ref="B38:I38"/>
    <mergeCell ref="D22:E22"/>
    <mergeCell ref="D23:E23"/>
    <mergeCell ref="D24:E24"/>
    <mergeCell ref="D25:E25"/>
    <mergeCell ref="D26:E26"/>
    <mergeCell ref="D27:E27"/>
    <mergeCell ref="D16:E16"/>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7</v>
      </c>
    </row>
    <row r="4" spans="1:2" x14ac:dyDescent="0.25">
      <c r="A4" s="52" t="s">
        <v>307</v>
      </c>
      <c r="B4" s="4" t="s">
        <v>7</v>
      </c>
    </row>
    <row r="5" spans="1:2" x14ac:dyDescent="0.25">
      <c r="A5" s="52"/>
      <c r="B5" s="13"/>
    </row>
    <row r="6" spans="1:2" x14ac:dyDescent="0.25">
      <c r="A6" s="52"/>
      <c r="B6" s="13"/>
    </row>
    <row r="7" spans="1:2" ht="26.25" x14ac:dyDescent="0.25">
      <c r="A7" s="52"/>
      <c r="B7" s="11" t="s">
        <v>308</v>
      </c>
    </row>
    <row r="8" spans="1:2" x14ac:dyDescent="0.25">
      <c r="A8" s="52"/>
      <c r="B8" s="10"/>
    </row>
    <row r="9" spans="1:2" x14ac:dyDescent="0.25">
      <c r="A9" s="52"/>
      <c r="B9" s="12" t="s">
        <v>309</v>
      </c>
    </row>
    <row r="10" spans="1:2" x14ac:dyDescent="0.25">
      <c r="A10" s="52"/>
      <c r="B10" s="13"/>
    </row>
    <row r="11" spans="1:2" ht="179.25" x14ac:dyDescent="0.25">
      <c r="A11" s="52"/>
      <c r="B11" s="13" t="s">
        <v>310</v>
      </c>
    </row>
    <row r="12" spans="1:2" x14ac:dyDescent="0.25">
      <c r="A12" s="52"/>
      <c r="B12" s="13"/>
    </row>
    <row r="13" spans="1:2" ht="319.5" x14ac:dyDescent="0.25">
      <c r="A13" s="52"/>
      <c r="B13" s="13" t="s">
        <v>311</v>
      </c>
    </row>
    <row r="14" spans="1:2" x14ac:dyDescent="0.25">
      <c r="A14" s="52"/>
      <c r="B14" s="13"/>
    </row>
    <row r="15" spans="1:2" ht="40.5" x14ac:dyDescent="0.25">
      <c r="A15" s="52"/>
      <c r="B15" s="12" t="s">
        <v>312</v>
      </c>
    </row>
    <row r="16" spans="1:2" x14ac:dyDescent="0.25">
      <c r="A16" s="52"/>
      <c r="B16" s="13"/>
    </row>
    <row r="17" spans="1:2" ht="409.6" x14ac:dyDescent="0.25">
      <c r="A17" s="52"/>
      <c r="B17" s="13" t="s">
        <v>313</v>
      </c>
    </row>
    <row r="18" spans="1:2" x14ac:dyDescent="0.25">
      <c r="A18" s="52"/>
      <c r="B18" s="13"/>
    </row>
    <row r="19" spans="1:2" ht="345" x14ac:dyDescent="0.25">
      <c r="A19" s="52"/>
      <c r="B19" s="13" t="s">
        <v>314</v>
      </c>
    </row>
    <row r="20" spans="1:2" x14ac:dyDescent="0.25">
      <c r="A20" s="52"/>
      <c r="B20" s="13"/>
    </row>
    <row r="21" spans="1:2" x14ac:dyDescent="0.25">
      <c r="A21" s="52"/>
      <c r="B21" s="12" t="s">
        <v>315</v>
      </c>
    </row>
    <row r="22" spans="1:2" x14ac:dyDescent="0.25">
      <c r="A22" s="52"/>
      <c r="B22" s="13"/>
    </row>
    <row r="23" spans="1:2" ht="409.6" x14ac:dyDescent="0.25">
      <c r="A23" s="52"/>
      <c r="B23" s="13" t="s">
        <v>316</v>
      </c>
    </row>
    <row r="24" spans="1:2" x14ac:dyDescent="0.25">
      <c r="A24" s="52"/>
      <c r="B24" s="13"/>
    </row>
    <row r="25" spans="1:2" ht="281.25" x14ac:dyDescent="0.25">
      <c r="A25" s="52"/>
      <c r="B25" s="13" t="s">
        <v>317</v>
      </c>
    </row>
    <row r="26" spans="1:2" x14ac:dyDescent="0.25">
      <c r="A26" s="52"/>
      <c r="B26" s="13"/>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ht="30" x14ac:dyDescent="0.25">
      <c r="A3" s="3" t="s">
        <v>318</v>
      </c>
      <c r="B3" s="4" t="s">
        <v>7</v>
      </c>
    </row>
    <row r="4" spans="1:2" x14ac:dyDescent="0.25">
      <c r="A4" s="52" t="s">
        <v>318</v>
      </c>
      <c r="B4" s="4" t="s">
        <v>7</v>
      </c>
    </row>
    <row r="5" spans="1:2" x14ac:dyDescent="0.25">
      <c r="A5" s="52"/>
      <c r="B5" s="13"/>
    </row>
    <row r="6" spans="1:2" x14ac:dyDescent="0.25">
      <c r="A6" s="52"/>
      <c r="B6" s="13"/>
    </row>
    <row r="7" spans="1:2" ht="26.25" x14ac:dyDescent="0.25">
      <c r="A7" s="52"/>
      <c r="B7" s="11" t="s">
        <v>319</v>
      </c>
    </row>
    <row r="8" spans="1:2" x14ac:dyDescent="0.25">
      <c r="A8" s="52"/>
      <c r="B8" s="13"/>
    </row>
    <row r="9" spans="1:2" ht="409.6" x14ac:dyDescent="0.25">
      <c r="A9" s="52"/>
      <c r="B9" s="13" t="s">
        <v>320</v>
      </c>
    </row>
    <row r="10" spans="1:2" x14ac:dyDescent="0.25">
      <c r="A10" s="52"/>
      <c r="B10" s="13"/>
    </row>
    <row r="11" spans="1:2" ht="409.6" x14ac:dyDescent="0.25">
      <c r="A11" s="52"/>
      <c r="B11" s="13" t="s">
        <v>321</v>
      </c>
    </row>
    <row r="12" spans="1:2" x14ac:dyDescent="0.25">
      <c r="A12" s="52"/>
      <c r="B12" s="13"/>
    </row>
    <row r="13" spans="1:2" ht="51.75" x14ac:dyDescent="0.25">
      <c r="A13" s="52"/>
      <c r="B13" s="13" t="s">
        <v>322</v>
      </c>
    </row>
    <row r="14" spans="1:2" x14ac:dyDescent="0.25">
      <c r="A14" s="52"/>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0.42578125" bestFit="1" customWidth="1"/>
    <col min="2" max="2" width="36.5703125" bestFit="1" customWidth="1"/>
    <col min="3" max="3" width="15.140625" customWidth="1"/>
    <col min="4" max="4" width="3" customWidth="1"/>
    <col min="5" max="5" width="9.42578125" customWidth="1"/>
    <col min="6" max="6" width="2.5703125" customWidth="1"/>
    <col min="7" max="7" width="3" customWidth="1"/>
    <col min="8" max="8" width="9.42578125" customWidth="1"/>
    <col min="9" max="9" width="2.5703125" customWidth="1"/>
    <col min="10" max="10" width="3" customWidth="1"/>
    <col min="11" max="11" width="9.42578125" customWidth="1"/>
    <col min="12" max="12" width="2.5703125" customWidth="1"/>
    <col min="13" max="13" width="3" customWidth="1"/>
    <col min="14" max="14" width="9.42578125" customWidth="1"/>
    <col min="15" max="15" width="2.570312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51" t="s">
        <v>7</v>
      </c>
      <c r="C3" s="51"/>
      <c r="D3" s="51"/>
      <c r="E3" s="51"/>
      <c r="F3" s="51"/>
      <c r="G3" s="51"/>
      <c r="H3" s="51"/>
      <c r="I3" s="51"/>
      <c r="J3" s="51"/>
      <c r="K3" s="51"/>
      <c r="L3" s="51"/>
      <c r="M3" s="51"/>
      <c r="N3" s="51"/>
      <c r="O3" s="51"/>
    </row>
    <row r="4" spans="1:15" ht="15" customHeight="1" x14ac:dyDescent="0.25">
      <c r="A4" s="52" t="s">
        <v>323</v>
      </c>
      <c r="B4" s="51" t="s">
        <v>7</v>
      </c>
      <c r="C4" s="51"/>
      <c r="D4" s="51"/>
      <c r="E4" s="51"/>
      <c r="F4" s="51"/>
      <c r="G4" s="51"/>
      <c r="H4" s="51"/>
      <c r="I4" s="51"/>
      <c r="J4" s="51"/>
      <c r="K4" s="51"/>
      <c r="L4" s="51"/>
      <c r="M4" s="51"/>
      <c r="N4" s="51"/>
      <c r="O4" s="51"/>
    </row>
    <row r="5" spans="1:15" x14ac:dyDescent="0.25">
      <c r="A5" s="52"/>
      <c r="B5" s="56"/>
      <c r="C5" s="56"/>
      <c r="D5" s="56"/>
      <c r="E5" s="56"/>
      <c r="F5" s="56"/>
      <c r="G5" s="56"/>
      <c r="H5" s="56"/>
      <c r="I5" s="56"/>
      <c r="J5" s="56"/>
      <c r="K5" s="56"/>
      <c r="L5" s="56"/>
      <c r="M5" s="56"/>
      <c r="N5" s="56"/>
      <c r="O5" s="56"/>
    </row>
    <row r="6" spans="1:15" x14ac:dyDescent="0.25">
      <c r="A6" s="52"/>
      <c r="B6" s="56"/>
      <c r="C6" s="56"/>
      <c r="D6" s="56"/>
      <c r="E6" s="56"/>
      <c r="F6" s="56"/>
      <c r="G6" s="56"/>
      <c r="H6" s="56"/>
      <c r="I6" s="56"/>
      <c r="J6" s="56"/>
      <c r="K6" s="56"/>
      <c r="L6" s="56"/>
      <c r="M6" s="56"/>
      <c r="N6" s="56"/>
      <c r="O6" s="56"/>
    </row>
    <row r="7" spans="1:15" x14ac:dyDescent="0.25">
      <c r="A7" s="52"/>
      <c r="B7" s="54" t="s">
        <v>324</v>
      </c>
      <c r="C7" s="54"/>
      <c r="D7" s="54"/>
      <c r="E7" s="54"/>
      <c r="F7" s="54"/>
      <c r="G7" s="54"/>
      <c r="H7" s="54"/>
      <c r="I7" s="54"/>
      <c r="J7" s="54"/>
      <c r="K7" s="54"/>
      <c r="L7" s="54"/>
      <c r="M7" s="54"/>
      <c r="N7" s="54"/>
      <c r="O7" s="54"/>
    </row>
    <row r="8" spans="1:15" x14ac:dyDescent="0.25">
      <c r="A8" s="52"/>
      <c r="B8" s="53"/>
      <c r="C8" s="53"/>
      <c r="D8" s="53"/>
      <c r="E8" s="53"/>
      <c r="F8" s="53"/>
      <c r="G8" s="53"/>
      <c r="H8" s="53"/>
      <c r="I8" s="53"/>
      <c r="J8" s="53"/>
      <c r="K8" s="53"/>
      <c r="L8" s="53"/>
      <c r="M8" s="53"/>
      <c r="N8" s="53"/>
      <c r="O8" s="53"/>
    </row>
    <row r="9" spans="1:15" ht="25.5" customHeight="1" x14ac:dyDescent="0.25">
      <c r="A9" s="52"/>
      <c r="B9" s="56" t="s">
        <v>325</v>
      </c>
      <c r="C9" s="56"/>
      <c r="D9" s="56"/>
      <c r="E9" s="56"/>
      <c r="F9" s="56"/>
      <c r="G9" s="56"/>
      <c r="H9" s="56"/>
      <c r="I9" s="56"/>
      <c r="J9" s="56"/>
      <c r="K9" s="56"/>
      <c r="L9" s="56"/>
      <c r="M9" s="56"/>
      <c r="N9" s="56"/>
      <c r="O9" s="56"/>
    </row>
    <row r="10" spans="1:15" x14ac:dyDescent="0.25">
      <c r="A10" s="52"/>
      <c r="B10" s="56"/>
      <c r="C10" s="56"/>
      <c r="D10" s="56"/>
      <c r="E10" s="56"/>
      <c r="F10" s="56"/>
      <c r="G10" s="56"/>
      <c r="H10" s="56"/>
      <c r="I10" s="56"/>
      <c r="J10" s="56"/>
      <c r="K10" s="56"/>
      <c r="L10" s="56"/>
      <c r="M10" s="56"/>
      <c r="N10" s="56"/>
      <c r="O10" s="56"/>
    </row>
    <row r="11" spans="1:15" ht="15.75" thickBot="1" x14ac:dyDescent="0.3">
      <c r="A11" s="52"/>
      <c r="B11" s="14"/>
      <c r="C11" s="15"/>
      <c r="D11" s="38" t="s">
        <v>292</v>
      </c>
      <c r="E11" s="38"/>
      <c r="F11" s="38"/>
      <c r="G11" s="38"/>
      <c r="H11" s="38"/>
      <c r="I11" s="15"/>
      <c r="J11" s="38" t="s">
        <v>293</v>
      </c>
      <c r="K11" s="38"/>
      <c r="L11" s="38"/>
      <c r="M11" s="38"/>
      <c r="N11" s="38"/>
      <c r="O11" s="15"/>
    </row>
    <row r="12" spans="1:15" ht="15.75" thickBot="1" x14ac:dyDescent="0.3">
      <c r="A12" s="52"/>
      <c r="B12" s="14"/>
      <c r="C12" s="15"/>
      <c r="D12" s="65">
        <v>2014</v>
      </c>
      <c r="E12" s="65"/>
      <c r="F12" s="15"/>
      <c r="G12" s="65">
        <v>2013</v>
      </c>
      <c r="H12" s="65"/>
      <c r="I12" s="15"/>
      <c r="J12" s="65">
        <v>2014</v>
      </c>
      <c r="K12" s="65"/>
      <c r="L12" s="15"/>
      <c r="M12" s="65">
        <v>2013</v>
      </c>
      <c r="N12" s="65"/>
      <c r="O12" s="15"/>
    </row>
    <row r="13" spans="1:15" x14ac:dyDescent="0.25">
      <c r="A13" s="52"/>
      <c r="B13" s="67" t="s">
        <v>326</v>
      </c>
      <c r="C13" s="17"/>
      <c r="D13" s="40"/>
      <c r="E13" s="40"/>
      <c r="F13" s="17"/>
      <c r="G13" s="40"/>
      <c r="H13" s="40"/>
      <c r="I13" s="17"/>
      <c r="J13" s="40"/>
      <c r="K13" s="40"/>
      <c r="L13" s="17"/>
      <c r="M13" s="40"/>
      <c r="N13" s="40"/>
      <c r="O13" s="17"/>
    </row>
    <row r="14" spans="1:15" x14ac:dyDescent="0.25">
      <c r="A14" s="52"/>
      <c r="B14" s="18" t="s">
        <v>110</v>
      </c>
      <c r="C14" s="14"/>
      <c r="D14" s="13" t="s">
        <v>227</v>
      </c>
      <c r="E14" s="23">
        <v>41601</v>
      </c>
      <c r="F14" s="14"/>
      <c r="G14" s="13" t="s">
        <v>227</v>
      </c>
      <c r="H14" s="23">
        <v>12956</v>
      </c>
      <c r="I14" s="14"/>
      <c r="J14" s="13" t="s">
        <v>227</v>
      </c>
      <c r="K14" s="23">
        <v>69258</v>
      </c>
      <c r="L14" s="14"/>
      <c r="M14" s="13" t="s">
        <v>227</v>
      </c>
      <c r="N14" s="23">
        <v>29471</v>
      </c>
      <c r="O14" s="14"/>
    </row>
    <row r="15" spans="1:15" ht="25.5" x14ac:dyDescent="0.25">
      <c r="A15" s="52"/>
      <c r="B15" s="27" t="s">
        <v>327</v>
      </c>
      <c r="C15" s="17"/>
      <c r="D15" s="61" t="s">
        <v>328</v>
      </c>
      <c r="E15" s="61"/>
      <c r="F15" s="17"/>
      <c r="G15" s="61">
        <v>45</v>
      </c>
      <c r="H15" s="61"/>
      <c r="I15" s="17"/>
      <c r="J15" s="61" t="s">
        <v>328</v>
      </c>
      <c r="K15" s="61"/>
      <c r="L15" s="17"/>
      <c r="M15" s="61">
        <v>90</v>
      </c>
      <c r="N15" s="61"/>
      <c r="O15" s="17"/>
    </row>
    <row r="16" spans="1:15" ht="25.5" x14ac:dyDescent="0.25">
      <c r="A16" s="52"/>
      <c r="B16" s="18" t="s">
        <v>329</v>
      </c>
      <c r="C16" s="14"/>
      <c r="D16" s="60" t="s">
        <v>328</v>
      </c>
      <c r="E16" s="60"/>
      <c r="F16" s="14"/>
      <c r="G16" s="60">
        <v>26</v>
      </c>
      <c r="H16" s="60"/>
      <c r="I16" s="14"/>
      <c r="J16" s="60" t="s">
        <v>328</v>
      </c>
      <c r="K16" s="60"/>
      <c r="L16" s="14"/>
      <c r="M16" s="60">
        <v>53</v>
      </c>
      <c r="N16" s="60"/>
      <c r="O16" s="14"/>
    </row>
    <row r="17" spans="1:15" ht="27" thickBot="1" x14ac:dyDescent="0.3">
      <c r="A17" s="52"/>
      <c r="B17" s="27" t="s">
        <v>330</v>
      </c>
      <c r="C17" s="17"/>
      <c r="D17" s="62" t="s">
        <v>331</v>
      </c>
      <c r="E17" s="62"/>
      <c r="F17" s="20" t="s">
        <v>268</v>
      </c>
      <c r="G17" s="62" t="s">
        <v>332</v>
      </c>
      <c r="H17" s="62"/>
      <c r="I17" s="20" t="s">
        <v>268</v>
      </c>
      <c r="J17" s="62" t="s">
        <v>333</v>
      </c>
      <c r="K17" s="62"/>
      <c r="L17" s="20" t="s">
        <v>268</v>
      </c>
      <c r="M17" s="62" t="s">
        <v>334</v>
      </c>
      <c r="N17" s="62"/>
      <c r="O17" s="20" t="s">
        <v>268</v>
      </c>
    </row>
    <row r="18" spans="1:15" ht="39" x14ac:dyDescent="0.25">
      <c r="A18" s="52"/>
      <c r="B18" s="68" t="s">
        <v>335</v>
      </c>
      <c r="C18" s="14"/>
      <c r="D18" s="49">
        <v>41335</v>
      </c>
      <c r="E18" s="49"/>
      <c r="F18" s="14"/>
      <c r="G18" s="49">
        <v>12794</v>
      </c>
      <c r="H18" s="49"/>
      <c r="I18" s="14"/>
      <c r="J18" s="49">
        <v>68493</v>
      </c>
      <c r="K18" s="49"/>
      <c r="L18" s="14"/>
      <c r="M18" s="49">
        <v>29508</v>
      </c>
      <c r="N18" s="49"/>
      <c r="O18" s="14"/>
    </row>
    <row r="19" spans="1:15" ht="26.25" thickBot="1" x14ac:dyDescent="0.3">
      <c r="A19" s="52"/>
      <c r="B19" s="27" t="s">
        <v>336</v>
      </c>
      <c r="C19" s="17"/>
      <c r="D19" s="62" t="s">
        <v>328</v>
      </c>
      <c r="E19" s="62"/>
      <c r="F19" s="17"/>
      <c r="G19" s="48">
        <v>5103</v>
      </c>
      <c r="H19" s="48"/>
      <c r="I19" s="17"/>
      <c r="J19" s="62" t="s">
        <v>328</v>
      </c>
      <c r="K19" s="62"/>
      <c r="L19" s="17"/>
      <c r="M19" s="48">
        <v>5458</v>
      </c>
      <c r="N19" s="48"/>
      <c r="O19" s="17"/>
    </row>
    <row r="20" spans="1:15" ht="26.25" thickBot="1" x14ac:dyDescent="0.3">
      <c r="A20" s="52"/>
      <c r="B20" s="18" t="s">
        <v>337</v>
      </c>
      <c r="C20" s="14"/>
      <c r="D20" s="33" t="s">
        <v>227</v>
      </c>
      <c r="E20" s="34">
        <v>41335</v>
      </c>
      <c r="F20" s="14"/>
      <c r="G20" s="33" t="s">
        <v>227</v>
      </c>
      <c r="H20" s="34">
        <v>17897</v>
      </c>
      <c r="I20" s="14"/>
      <c r="J20" s="33" t="s">
        <v>227</v>
      </c>
      <c r="K20" s="34">
        <v>68493</v>
      </c>
      <c r="L20" s="14"/>
      <c r="M20" s="33" t="s">
        <v>227</v>
      </c>
      <c r="N20" s="34">
        <v>34966</v>
      </c>
      <c r="O20" s="14"/>
    </row>
    <row r="21" spans="1:15" ht="15.75" thickTop="1" x14ac:dyDescent="0.25">
      <c r="A21" s="52"/>
      <c r="B21" s="32"/>
      <c r="C21" s="17"/>
      <c r="D21" s="71"/>
      <c r="E21" s="71"/>
      <c r="F21" s="17"/>
      <c r="G21" s="71"/>
      <c r="H21" s="71"/>
      <c r="I21" s="17"/>
      <c r="J21" s="71"/>
      <c r="K21" s="71"/>
      <c r="L21" s="17"/>
      <c r="M21" s="71"/>
      <c r="N21" s="71"/>
      <c r="O21" s="17"/>
    </row>
    <row r="22" spans="1:15" x14ac:dyDescent="0.25">
      <c r="A22" s="52"/>
      <c r="B22" s="69" t="s">
        <v>338</v>
      </c>
      <c r="C22" s="14"/>
      <c r="D22" s="41"/>
      <c r="E22" s="41"/>
      <c r="F22" s="14"/>
      <c r="G22" s="41"/>
      <c r="H22" s="41"/>
      <c r="I22" s="14"/>
      <c r="J22" s="41"/>
      <c r="K22" s="41"/>
      <c r="L22" s="14"/>
      <c r="M22" s="41"/>
      <c r="N22" s="41"/>
      <c r="O22" s="14"/>
    </row>
    <row r="23" spans="1:15" ht="25.5" x14ac:dyDescent="0.25">
      <c r="A23" s="52"/>
      <c r="B23" s="27" t="s">
        <v>339</v>
      </c>
      <c r="C23" s="17"/>
      <c r="D23" s="43">
        <v>97174</v>
      </c>
      <c r="E23" s="43"/>
      <c r="F23" s="17"/>
      <c r="G23" s="43">
        <v>92083</v>
      </c>
      <c r="H23" s="43"/>
      <c r="I23" s="17"/>
      <c r="J23" s="43">
        <v>97994</v>
      </c>
      <c r="K23" s="43"/>
      <c r="L23" s="17"/>
      <c r="M23" s="43">
        <v>86667</v>
      </c>
      <c r="N23" s="43"/>
      <c r="O23" s="17"/>
    </row>
    <row r="24" spans="1:15" ht="38.25" x14ac:dyDescent="0.25">
      <c r="A24" s="52"/>
      <c r="B24" s="18" t="s">
        <v>340</v>
      </c>
      <c r="C24" s="14"/>
      <c r="D24" s="60">
        <v>690</v>
      </c>
      <c r="E24" s="60"/>
      <c r="F24" s="14"/>
      <c r="G24" s="60">
        <v>871</v>
      </c>
      <c r="H24" s="60"/>
      <c r="I24" s="14"/>
      <c r="J24" s="60">
        <v>684</v>
      </c>
      <c r="K24" s="60"/>
      <c r="L24" s="14"/>
      <c r="M24" s="60">
        <v>547</v>
      </c>
      <c r="N24" s="60"/>
      <c r="O24" s="14"/>
    </row>
    <row r="25" spans="1:15" x14ac:dyDescent="0.25">
      <c r="A25" s="52"/>
      <c r="B25" s="27" t="s">
        <v>341</v>
      </c>
      <c r="C25" s="17"/>
      <c r="D25" s="61" t="s">
        <v>328</v>
      </c>
      <c r="E25" s="61"/>
      <c r="F25" s="17"/>
      <c r="G25" s="61">
        <v>339</v>
      </c>
      <c r="H25" s="61"/>
      <c r="I25" s="17"/>
      <c r="J25" s="61" t="s">
        <v>328</v>
      </c>
      <c r="K25" s="61"/>
      <c r="L25" s="17"/>
      <c r="M25" s="61">
        <v>339</v>
      </c>
      <c r="N25" s="61"/>
      <c r="O25" s="17"/>
    </row>
    <row r="26" spans="1:15" ht="15.75" thickBot="1" x14ac:dyDescent="0.3">
      <c r="A26" s="52"/>
      <c r="B26" s="18" t="s">
        <v>342</v>
      </c>
      <c r="C26" s="14"/>
      <c r="D26" s="44" t="s">
        <v>328</v>
      </c>
      <c r="E26" s="44"/>
      <c r="F26" s="14"/>
      <c r="G26" s="44">
        <v>311</v>
      </c>
      <c r="H26" s="44"/>
      <c r="I26" s="14"/>
      <c r="J26" s="44" t="s">
        <v>328</v>
      </c>
      <c r="K26" s="44"/>
      <c r="L26" s="14"/>
      <c r="M26" s="44">
        <v>311</v>
      </c>
      <c r="N26" s="44"/>
      <c r="O26" s="14"/>
    </row>
    <row r="27" spans="1:15" ht="26.25" thickBot="1" x14ac:dyDescent="0.3">
      <c r="A27" s="52"/>
      <c r="B27" s="27" t="s">
        <v>343</v>
      </c>
      <c r="C27" s="17"/>
      <c r="D27" s="72">
        <v>97864</v>
      </c>
      <c r="E27" s="72"/>
      <c r="F27" s="17"/>
      <c r="G27" s="72">
        <v>93604</v>
      </c>
      <c r="H27" s="72"/>
      <c r="I27" s="17"/>
      <c r="J27" s="72">
        <v>98678</v>
      </c>
      <c r="K27" s="72"/>
      <c r="L27" s="17"/>
      <c r="M27" s="72">
        <v>87864</v>
      </c>
      <c r="N27" s="72"/>
      <c r="O27" s="17"/>
    </row>
    <row r="28" spans="1:15" ht="15.75" thickTop="1" x14ac:dyDescent="0.25">
      <c r="A28" s="52"/>
      <c r="B28" s="56"/>
      <c r="C28" s="56"/>
      <c r="D28" s="56"/>
      <c r="E28" s="56"/>
      <c r="F28" s="56"/>
      <c r="G28" s="56"/>
      <c r="H28" s="56"/>
      <c r="I28" s="56"/>
      <c r="J28" s="56"/>
      <c r="K28" s="56"/>
      <c r="L28" s="56"/>
      <c r="M28" s="56"/>
      <c r="N28" s="56"/>
      <c r="O28" s="56"/>
    </row>
    <row r="29" spans="1:15" x14ac:dyDescent="0.25">
      <c r="A29" s="52"/>
      <c r="B29" s="56" t="s">
        <v>344</v>
      </c>
      <c r="C29" s="56"/>
      <c r="D29" s="56"/>
      <c r="E29" s="56"/>
      <c r="F29" s="56"/>
      <c r="G29" s="56"/>
      <c r="H29" s="56"/>
      <c r="I29" s="56"/>
      <c r="J29" s="56"/>
      <c r="K29" s="56"/>
      <c r="L29" s="56"/>
      <c r="M29" s="56"/>
      <c r="N29" s="56"/>
      <c r="O29" s="56"/>
    </row>
    <row r="30" spans="1:15" x14ac:dyDescent="0.25">
      <c r="A30" s="52"/>
      <c r="B30" s="56"/>
      <c r="C30" s="56"/>
      <c r="D30" s="56"/>
      <c r="E30" s="56"/>
      <c r="F30" s="56"/>
      <c r="G30" s="56"/>
      <c r="H30" s="56"/>
      <c r="I30" s="56"/>
      <c r="J30" s="56"/>
      <c r="K30" s="56"/>
      <c r="L30" s="56"/>
      <c r="M30" s="56"/>
      <c r="N30" s="56"/>
      <c r="O30" s="56"/>
    </row>
  </sheetData>
  <mergeCells count="73">
    <mergeCell ref="B28:O28"/>
    <mergeCell ref="B29:O29"/>
    <mergeCell ref="B30:O30"/>
    <mergeCell ref="B5:O5"/>
    <mergeCell ref="B6:O6"/>
    <mergeCell ref="B7:O7"/>
    <mergeCell ref="B8:O8"/>
    <mergeCell ref="B9:O9"/>
    <mergeCell ref="B10:O10"/>
    <mergeCell ref="D27:E27"/>
    <mergeCell ref="G27:H27"/>
    <mergeCell ref="J27:K27"/>
    <mergeCell ref="M27:N27"/>
    <mergeCell ref="A1:A2"/>
    <mergeCell ref="B1:O1"/>
    <mergeCell ref="B2:O2"/>
    <mergeCell ref="B3:O3"/>
    <mergeCell ref="A4:A30"/>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1"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7</v>
      </c>
    </row>
    <row r="4" spans="1:2" x14ac:dyDescent="0.25">
      <c r="A4" s="52" t="s">
        <v>345</v>
      </c>
      <c r="B4" s="4" t="s">
        <v>7</v>
      </c>
    </row>
    <row r="5" spans="1:2" x14ac:dyDescent="0.25">
      <c r="A5" s="52"/>
      <c r="B5" s="13"/>
    </row>
    <row r="6" spans="1:2" x14ac:dyDescent="0.25">
      <c r="A6" s="52"/>
      <c r="B6" s="13"/>
    </row>
    <row r="7" spans="1:2" ht="26.25" x14ac:dyDescent="0.25">
      <c r="A7" s="52"/>
      <c r="B7" s="11" t="s">
        <v>346</v>
      </c>
    </row>
    <row r="8" spans="1:2" x14ac:dyDescent="0.25">
      <c r="A8" s="52"/>
      <c r="B8" s="10"/>
    </row>
    <row r="9" spans="1:2" ht="115.5" x14ac:dyDescent="0.25">
      <c r="A9" s="52"/>
      <c r="B9" s="58" t="s">
        <v>347</v>
      </c>
    </row>
    <row r="10" spans="1:2" x14ac:dyDescent="0.25">
      <c r="A10" s="52"/>
      <c r="B10" s="13"/>
    </row>
    <row r="11" spans="1:2" ht="166.5" x14ac:dyDescent="0.25">
      <c r="A11" s="52"/>
      <c r="B11" s="73" t="s">
        <v>348</v>
      </c>
    </row>
    <row r="12" spans="1:2" x14ac:dyDescent="0.25">
      <c r="A12" s="52"/>
      <c r="B12" s="10"/>
    </row>
    <row r="13" spans="1:2" ht="102.75" x14ac:dyDescent="0.25">
      <c r="A13" s="52"/>
      <c r="B13" s="73" t="s">
        <v>349</v>
      </c>
    </row>
    <row r="14" spans="1:2" x14ac:dyDescent="0.25">
      <c r="A14" s="52"/>
      <c r="B14" s="10"/>
    </row>
    <row r="15" spans="1:2" ht="166.5" x14ac:dyDescent="0.25">
      <c r="A15" s="52"/>
      <c r="B15" s="58" t="s">
        <v>350</v>
      </c>
    </row>
    <row r="16" spans="1:2" x14ac:dyDescent="0.25">
      <c r="A16" s="52"/>
      <c r="B16" s="13"/>
    </row>
    <row r="17" spans="1:2" ht="383.25" x14ac:dyDescent="0.25">
      <c r="A17" s="52"/>
      <c r="B17" s="13" t="s">
        <v>351</v>
      </c>
    </row>
    <row r="18" spans="1:2" x14ac:dyDescent="0.25">
      <c r="A18" s="52"/>
      <c r="B18" s="13"/>
    </row>
    <row r="19" spans="1:2" ht="230.25" x14ac:dyDescent="0.25">
      <c r="A19" s="52"/>
      <c r="B19" s="13" t="s">
        <v>352</v>
      </c>
    </row>
    <row r="20" spans="1:2" x14ac:dyDescent="0.25">
      <c r="A20" s="52"/>
      <c r="B20" s="13"/>
    </row>
    <row r="21" spans="1:2" ht="409.6" x14ac:dyDescent="0.25">
      <c r="A21" s="52"/>
      <c r="B21" s="13" t="s">
        <v>353</v>
      </c>
    </row>
    <row r="22" spans="1:2" x14ac:dyDescent="0.25">
      <c r="A22" s="52"/>
      <c r="B22" s="13"/>
    </row>
    <row r="23" spans="1:2" ht="345" x14ac:dyDescent="0.25">
      <c r="A23" s="52"/>
      <c r="B23" s="13" t="s">
        <v>354</v>
      </c>
    </row>
    <row r="24" spans="1:2" x14ac:dyDescent="0.25">
      <c r="A24" s="52"/>
      <c r="B24" s="13"/>
    </row>
    <row r="25" spans="1:2" ht="306.75" x14ac:dyDescent="0.25">
      <c r="A25" s="52"/>
      <c r="B25" s="13" t="s">
        <v>355</v>
      </c>
    </row>
    <row r="26" spans="1:2" x14ac:dyDescent="0.25">
      <c r="A26" s="52"/>
      <c r="B26" s="13"/>
    </row>
    <row r="27" spans="1:2" ht="77.25" x14ac:dyDescent="0.25">
      <c r="A27" s="52"/>
      <c r="B27" s="13" t="s">
        <v>356</v>
      </c>
    </row>
    <row r="28" spans="1:2" x14ac:dyDescent="0.25">
      <c r="A28" s="52"/>
      <c r="B28" s="13"/>
    </row>
    <row r="29" spans="1:2" ht="204.75" x14ac:dyDescent="0.25">
      <c r="A29" s="52"/>
      <c r="B29" s="13" t="s">
        <v>357</v>
      </c>
    </row>
    <row r="30" spans="1:2" x14ac:dyDescent="0.25">
      <c r="A30" s="52"/>
      <c r="B30" s="13"/>
    </row>
    <row r="31" spans="1:2" ht="268.5" x14ac:dyDescent="0.25">
      <c r="A31" s="52"/>
      <c r="B31" s="58" t="s">
        <v>358</v>
      </c>
    </row>
    <row r="32" spans="1:2" x14ac:dyDescent="0.25">
      <c r="A32" s="52"/>
      <c r="B32" s="50"/>
    </row>
    <row r="33" spans="1:2" ht="141" x14ac:dyDescent="0.25">
      <c r="A33" s="52"/>
      <c r="B33" s="13" t="s">
        <v>359</v>
      </c>
    </row>
    <row r="34" spans="1:2" x14ac:dyDescent="0.25">
      <c r="A34" s="52"/>
      <c r="B34" s="13"/>
    </row>
    <row r="35" spans="1:2" ht="281.25" x14ac:dyDescent="0.25">
      <c r="A35" s="52"/>
      <c r="B35" s="58" t="s">
        <v>360</v>
      </c>
    </row>
    <row r="36" spans="1:2" x14ac:dyDescent="0.25">
      <c r="A36" s="52"/>
      <c r="B36" s="13"/>
    </row>
    <row r="37" spans="1:2" ht="141" x14ac:dyDescent="0.25">
      <c r="A37" s="52"/>
      <c r="B37" s="58" t="s">
        <v>361</v>
      </c>
    </row>
    <row r="38" spans="1:2" x14ac:dyDescent="0.25">
      <c r="A38" s="52"/>
      <c r="B38" s="13"/>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15.140625" bestFit="1" customWidth="1"/>
    <col min="2" max="2" width="36.5703125" bestFit="1" customWidth="1"/>
    <col min="3" max="3" width="36.5703125" customWidth="1"/>
    <col min="4" max="4" width="8.85546875" customWidth="1"/>
    <col min="5" max="5" width="31.28515625" customWidth="1"/>
    <col min="6" max="6" width="36.5703125" customWidth="1"/>
    <col min="7" max="7" width="8.85546875" customWidth="1"/>
    <col min="8" max="8" width="27.140625" customWidth="1"/>
    <col min="9" max="9" width="7.42578125" customWidth="1"/>
    <col min="10" max="10" width="8.85546875" customWidth="1"/>
    <col min="11" max="11" width="13.5703125" customWidth="1"/>
    <col min="12" max="12" width="7.42578125" customWidth="1"/>
    <col min="13" max="13" width="8.85546875" customWidth="1"/>
    <col min="14" max="14" width="31.28515625" customWidth="1"/>
    <col min="15" max="15" width="7.42578125"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51" t="s">
        <v>7</v>
      </c>
      <c r="C3" s="51"/>
      <c r="D3" s="51"/>
      <c r="E3" s="51"/>
      <c r="F3" s="51"/>
      <c r="G3" s="51"/>
      <c r="H3" s="51"/>
      <c r="I3" s="51"/>
      <c r="J3" s="51"/>
      <c r="K3" s="51"/>
      <c r="L3" s="51"/>
      <c r="M3" s="51"/>
      <c r="N3" s="51"/>
      <c r="O3" s="51"/>
    </row>
    <row r="4" spans="1:15" ht="15" customHeight="1" x14ac:dyDescent="0.25">
      <c r="A4" s="52" t="s">
        <v>362</v>
      </c>
      <c r="B4" s="51" t="s">
        <v>7</v>
      </c>
      <c r="C4" s="51"/>
      <c r="D4" s="51"/>
      <c r="E4" s="51"/>
      <c r="F4" s="51"/>
      <c r="G4" s="51"/>
      <c r="H4" s="51"/>
      <c r="I4" s="51"/>
      <c r="J4" s="51"/>
      <c r="K4" s="51"/>
      <c r="L4" s="51"/>
      <c r="M4" s="51"/>
      <c r="N4" s="51"/>
      <c r="O4" s="51"/>
    </row>
    <row r="5" spans="1:15" x14ac:dyDescent="0.25">
      <c r="A5" s="52"/>
      <c r="B5" s="56"/>
      <c r="C5" s="56"/>
      <c r="D5" s="56"/>
      <c r="E5" s="56"/>
      <c r="F5" s="56"/>
      <c r="G5" s="56"/>
      <c r="H5" s="56"/>
      <c r="I5" s="56"/>
      <c r="J5" s="56"/>
      <c r="K5" s="56"/>
      <c r="L5" s="56"/>
      <c r="M5" s="56"/>
      <c r="N5" s="56"/>
      <c r="O5" s="56"/>
    </row>
    <row r="6" spans="1:15" x14ac:dyDescent="0.25">
      <c r="A6" s="52"/>
      <c r="B6" s="56"/>
      <c r="C6" s="56"/>
      <c r="D6" s="56"/>
      <c r="E6" s="56"/>
      <c r="F6" s="56"/>
      <c r="G6" s="56"/>
      <c r="H6" s="56"/>
      <c r="I6" s="56"/>
      <c r="J6" s="56"/>
      <c r="K6" s="56"/>
      <c r="L6" s="56"/>
      <c r="M6" s="56"/>
      <c r="N6" s="56"/>
      <c r="O6" s="56"/>
    </row>
    <row r="7" spans="1:15" x14ac:dyDescent="0.25">
      <c r="A7" s="52"/>
      <c r="B7" s="54" t="s">
        <v>363</v>
      </c>
      <c r="C7" s="54"/>
      <c r="D7" s="54"/>
      <c r="E7" s="54"/>
      <c r="F7" s="54"/>
      <c r="G7" s="54"/>
      <c r="H7" s="54"/>
      <c r="I7" s="54"/>
      <c r="J7" s="54"/>
      <c r="K7" s="54"/>
      <c r="L7" s="54"/>
      <c r="M7" s="54"/>
      <c r="N7" s="54"/>
      <c r="O7" s="54"/>
    </row>
    <row r="8" spans="1:15" x14ac:dyDescent="0.25">
      <c r="A8" s="52"/>
      <c r="B8" s="53"/>
      <c r="C8" s="53"/>
      <c r="D8" s="53"/>
      <c r="E8" s="53"/>
      <c r="F8" s="53"/>
      <c r="G8" s="53"/>
      <c r="H8" s="53"/>
      <c r="I8" s="53"/>
      <c r="J8" s="53"/>
      <c r="K8" s="53"/>
      <c r="L8" s="53"/>
      <c r="M8" s="53"/>
      <c r="N8" s="53"/>
      <c r="O8" s="53"/>
    </row>
    <row r="9" spans="1:15" ht="63.75" customHeight="1" x14ac:dyDescent="0.25">
      <c r="A9" s="52"/>
      <c r="B9" s="56" t="s">
        <v>364</v>
      </c>
      <c r="C9" s="56"/>
      <c r="D9" s="56"/>
      <c r="E9" s="56"/>
      <c r="F9" s="56"/>
      <c r="G9" s="56"/>
      <c r="H9" s="56"/>
      <c r="I9" s="56"/>
      <c r="J9" s="56"/>
      <c r="K9" s="56"/>
      <c r="L9" s="56"/>
      <c r="M9" s="56"/>
      <c r="N9" s="56"/>
      <c r="O9" s="56"/>
    </row>
    <row r="10" spans="1:15" x14ac:dyDescent="0.25">
      <c r="A10" s="52"/>
      <c r="B10" s="56"/>
      <c r="C10" s="56"/>
      <c r="D10" s="56"/>
      <c r="E10" s="56"/>
      <c r="F10" s="56"/>
      <c r="G10" s="56"/>
      <c r="H10" s="56"/>
      <c r="I10" s="56"/>
      <c r="J10" s="56"/>
      <c r="K10" s="56"/>
      <c r="L10" s="56"/>
      <c r="M10" s="56"/>
      <c r="N10" s="56"/>
      <c r="O10" s="56"/>
    </row>
    <row r="11" spans="1:15" x14ac:dyDescent="0.25">
      <c r="A11" s="52"/>
      <c r="B11" s="56" t="s">
        <v>365</v>
      </c>
      <c r="C11" s="56"/>
      <c r="D11" s="56"/>
      <c r="E11" s="56"/>
      <c r="F11" s="56"/>
      <c r="G11" s="56"/>
      <c r="H11" s="56"/>
      <c r="I11" s="56"/>
      <c r="J11" s="56"/>
      <c r="K11" s="56"/>
      <c r="L11" s="56"/>
      <c r="M11" s="56"/>
      <c r="N11" s="56"/>
      <c r="O11" s="56"/>
    </row>
    <row r="12" spans="1:15" x14ac:dyDescent="0.25">
      <c r="A12" s="52"/>
      <c r="B12" s="56"/>
      <c r="C12" s="56"/>
      <c r="D12" s="56"/>
      <c r="E12" s="56"/>
      <c r="F12" s="56"/>
      <c r="G12" s="56"/>
      <c r="H12" s="56"/>
      <c r="I12" s="56"/>
      <c r="J12" s="56"/>
      <c r="K12" s="56"/>
      <c r="L12" s="56"/>
      <c r="M12" s="56"/>
      <c r="N12" s="56"/>
      <c r="O12" s="56"/>
    </row>
    <row r="13" spans="1:15" x14ac:dyDescent="0.25">
      <c r="A13" s="52"/>
      <c r="B13" s="75" t="s">
        <v>366</v>
      </c>
      <c r="C13" s="36"/>
      <c r="D13" s="37" t="s">
        <v>367</v>
      </c>
      <c r="E13" s="37"/>
      <c r="F13" s="36"/>
      <c r="G13" s="37" t="s">
        <v>368</v>
      </c>
      <c r="H13" s="37"/>
      <c r="I13" s="36"/>
      <c r="J13" s="37" t="s">
        <v>371</v>
      </c>
      <c r="K13" s="37"/>
      <c r="L13" s="36"/>
      <c r="M13" s="37" t="s">
        <v>372</v>
      </c>
      <c r="N13" s="37"/>
      <c r="O13" s="36"/>
    </row>
    <row r="14" spans="1:15" x14ac:dyDescent="0.25">
      <c r="A14" s="52"/>
      <c r="B14" s="75"/>
      <c r="C14" s="36"/>
      <c r="D14" s="37"/>
      <c r="E14" s="37"/>
      <c r="F14" s="36"/>
      <c r="G14" s="37" t="s">
        <v>369</v>
      </c>
      <c r="H14" s="37"/>
      <c r="I14" s="36"/>
      <c r="J14" s="37"/>
      <c r="K14" s="37"/>
      <c r="L14" s="36"/>
      <c r="M14" s="37"/>
      <c r="N14" s="37"/>
      <c r="O14" s="36"/>
    </row>
    <row r="15" spans="1:15" ht="15.75" thickBot="1" x14ac:dyDescent="0.3">
      <c r="A15" s="52"/>
      <c r="B15" s="76"/>
      <c r="C15" s="36"/>
      <c r="D15" s="38"/>
      <c r="E15" s="38"/>
      <c r="F15" s="36"/>
      <c r="G15" s="38" t="s">
        <v>370</v>
      </c>
      <c r="H15" s="38"/>
      <c r="I15" s="36"/>
      <c r="J15" s="38"/>
      <c r="K15" s="38"/>
      <c r="L15" s="36"/>
      <c r="M15" s="38"/>
      <c r="N15" s="38"/>
      <c r="O15" s="36"/>
    </row>
    <row r="16" spans="1:15" x14ac:dyDescent="0.25">
      <c r="A16" s="52"/>
      <c r="B16" s="27" t="s">
        <v>373</v>
      </c>
      <c r="C16" s="17"/>
      <c r="D16" s="20" t="s">
        <v>227</v>
      </c>
      <c r="E16" s="64">
        <v>437487</v>
      </c>
      <c r="F16" s="17"/>
      <c r="G16" s="20" t="s">
        <v>227</v>
      </c>
      <c r="H16" s="64">
        <v>17649</v>
      </c>
      <c r="I16" s="17"/>
      <c r="J16" s="20" t="s">
        <v>227</v>
      </c>
      <c r="K16" s="74" t="s">
        <v>328</v>
      </c>
      <c r="L16" s="17"/>
      <c r="M16" s="20" t="s">
        <v>227</v>
      </c>
      <c r="N16" s="64">
        <v>455136</v>
      </c>
      <c r="O16" s="17"/>
    </row>
    <row r="17" spans="1:15" x14ac:dyDescent="0.25">
      <c r="A17" s="52"/>
      <c r="B17" s="18" t="s">
        <v>97</v>
      </c>
      <c r="C17" s="14"/>
      <c r="D17" s="42">
        <v>24422</v>
      </c>
      <c r="E17" s="42"/>
      <c r="F17" s="14"/>
      <c r="G17" s="60">
        <v>563</v>
      </c>
      <c r="H17" s="60"/>
      <c r="I17" s="14"/>
      <c r="J17" s="60">
        <v>267</v>
      </c>
      <c r="K17" s="60"/>
      <c r="L17" s="14"/>
      <c r="M17" s="42">
        <v>25252</v>
      </c>
      <c r="N17" s="42"/>
      <c r="O17" s="14"/>
    </row>
    <row r="18" spans="1:15" ht="25.5" x14ac:dyDescent="0.25">
      <c r="A18" s="52"/>
      <c r="B18" s="27" t="s">
        <v>374</v>
      </c>
      <c r="C18" s="17"/>
      <c r="D18" s="43">
        <v>23351</v>
      </c>
      <c r="E18" s="43"/>
      <c r="F18" s="17"/>
      <c r="G18" s="43">
        <v>1638</v>
      </c>
      <c r="H18" s="43"/>
      <c r="I18" s="17"/>
      <c r="J18" s="61" t="s">
        <v>328</v>
      </c>
      <c r="K18" s="61"/>
      <c r="L18" s="17"/>
      <c r="M18" s="43">
        <v>24989</v>
      </c>
      <c r="N18" s="43"/>
      <c r="O18" s="17"/>
    </row>
    <row r="19" spans="1:15" ht="25.5" x14ac:dyDescent="0.25">
      <c r="A19" s="52"/>
      <c r="B19" s="18" t="s">
        <v>95</v>
      </c>
      <c r="C19" s="14"/>
      <c r="D19" s="42">
        <v>23574</v>
      </c>
      <c r="E19" s="42"/>
      <c r="F19" s="14"/>
      <c r="G19" s="60" t="s">
        <v>328</v>
      </c>
      <c r="H19" s="60"/>
      <c r="I19" s="14"/>
      <c r="J19" s="60" t="s">
        <v>328</v>
      </c>
      <c r="K19" s="60"/>
      <c r="L19" s="14"/>
      <c r="M19" s="42">
        <v>23574</v>
      </c>
      <c r="N19" s="42"/>
      <c r="O19" s="14"/>
    </row>
    <row r="20" spans="1:15" ht="25.5" x14ac:dyDescent="0.25">
      <c r="A20" s="52"/>
      <c r="B20" s="27" t="s">
        <v>375</v>
      </c>
      <c r="C20" s="17"/>
      <c r="D20" s="43">
        <v>14253</v>
      </c>
      <c r="E20" s="43"/>
      <c r="F20" s="17"/>
      <c r="G20" s="61">
        <v>416</v>
      </c>
      <c r="H20" s="61"/>
      <c r="I20" s="17"/>
      <c r="J20" s="43">
        <v>2734</v>
      </c>
      <c r="K20" s="43"/>
      <c r="L20" s="17"/>
      <c r="M20" s="43">
        <v>17403</v>
      </c>
      <c r="N20" s="43"/>
      <c r="O20" s="17"/>
    </row>
    <row r="21" spans="1:15" x14ac:dyDescent="0.25">
      <c r="A21" s="52"/>
      <c r="B21" s="18" t="s">
        <v>376</v>
      </c>
      <c r="C21" s="14"/>
      <c r="D21" s="42">
        <v>105460</v>
      </c>
      <c r="E21" s="42"/>
      <c r="F21" s="14"/>
      <c r="G21" s="60">
        <v>580</v>
      </c>
      <c r="H21" s="60"/>
      <c r="I21" s="14"/>
      <c r="J21" s="60" t="s">
        <v>377</v>
      </c>
      <c r="K21" s="60"/>
      <c r="L21" s="13" t="s">
        <v>268</v>
      </c>
      <c r="M21" s="42">
        <v>103039</v>
      </c>
      <c r="N21" s="42"/>
      <c r="O21" s="14"/>
    </row>
    <row r="22" spans="1:15" x14ac:dyDescent="0.25">
      <c r="A22" s="52"/>
      <c r="B22" s="27" t="s">
        <v>378</v>
      </c>
      <c r="C22" s="17"/>
      <c r="D22" s="61" t="s">
        <v>328</v>
      </c>
      <c r="E22" s="61"/>
      <c r="F22" s="17"/>
      <c r="G22" s="43">
        <v>1031</v>
      </c>
      <c r="H22" s="43"/>
      <c r="I22" s="17"/>
      <c r="J22" s="43">
        <v>39090</v>
      </c>
      <c r="K22" s="43"/>
      <c r="L22" s="17"/>
      <c r="M22" s="43">
        <v>40121</v>
      </c>
      <c r="N22" s="43"/>
      <c r="O22" s="17"/>
    </row>
    <row r="23" spans="1:15" ht="25.5" x14ac:dyDescent="0.25">
      <c r="A23" s="52"/>
      <c r="B23" s="18" t="s">
        <v>379</v>
      </c>
      <c r="C23" s="14"/>
      <c r="D23" s="60" t="s">
        <v>328</v>
      </c>
      <c r="E23" s="60"/>
      <c r="F23" s="14"/>
      <c r="G23" s="60">
        <v>742</v>
      </c>
      <c r="H23" s="60"/>
      <c r="I23" s="14"/>
      <c r="J23" s="60" t="s">
        <v>328</v>
      </c>
      <c r="K23" s="60"/>
      <c r="L23" s="14"/>
      <c r="M23" s="60">
        <v>742</v>
      </c>
      <c r="N23" s="60"/>
      <c r="O23" s="14"/>
    </row>
    <row r="24" spans="1:15" x14ac:dyDescent="0.25">
      <c r="A24" s="52"/>
      <c r="B24" s="27" t="s">
        <v>380</v>
      </c>
      <c r="C24" s="17"/>
      <c r="D24" s="43">
        <v>3361951</v>
      </c>
      <c r="E24" s="43"/>
      <c r="F24" s="17"/>
      <c r="G24" s="43">
        <v>319850</v>
      </c>
      <c r="H24" s="43"/>
      <c r="I24" s="17"/>
      <c r="J24" s="43">
        <v>500161</v>
      </c>
      <c r="K24" s="43"/>
      <c r="L24" s="17"/>
      <c r="M24" s="43">
        <v>4181962</v>
      </c>
      <c r="N24" s="43"/>
      <c r="O24" s="17"/>
    </row>
    <row r="25" spans="1:15" x14ac:dyDescent="0.25">
      <c r="A25" s="52"/>
      <c r="B25" s="14"/>
      <c r="C25" s="14"/>
      <c r="D25" s="14"/>
      <c r="E25" s="14"/>
      <c r="F25" s="14"/>
      <c r="G25" s="14"/>
      <c r="H25" s="14"/>
      <c r="I25" s="14"/>
      <c r="J25" s="14"/>
      <c r="K25" s="14"/>
      <c r="L25" s="14"/>
      <c r="M25" s="14"/>
      <c r="N25" s="14"/>
      <c r="O25" s="14"/>
    </row>
    <row r="26" spans="1:15" x14ac:dyDescent="0.25">
      <c r="A26" s="52"/>
      <c r="B26" s="57"/>
      <c r="C26" s="57"/>
      <c r="D26" s="57"/>
      <c r="E26" s="57"/>
      <c r="F26" s="57"/>
      <c r="G26" s="57"/>
      <c r="H26" s="57"/>
      <c r="I26" s="57"/>
      <c r="J26" s="57"/>
      <c r="K26" s="57"/>
      <c r="L26" s="57"/>
      <c r="M26" s="57"/>
      <c r="N26" s="57"/>
      <c r="O26" s="57"/>
    </row>
    <row r="27" spans="1:15" x14ac:dyDescent="0.25">
      <c r="A27" s="52"/>
      <c r="B27" s="75" t="s">
        <v>381</v>
      </c>
      <c r="C27" s="36"/>
      <c r="D27" s="37" t="s">
        <v>367</v>
      </c>
      <c r="E27" s="37"/>
      <c r="F27" s="36"/>
      <c r="G27" s="37" t="s">
        <v>368</v>
      </c>
      <c r="H27" s="37"/>
      <c r="I27" s="36"/>
      <c r="J27" s="37" t="s">
        <v>371</v>
      </c>
      <c r="K27" s="37"/>
      <c r="L27" s="36"/>
      <c r="M27" s="37" t="s">
        <v>372</v>
      </c>
      <c r="N27" s="37"/>
      <c r="O27" s="36"/>
    </row>
    <row r="28" spans="1:15" x14ac:dyDescent="0.25">
      <c r="A28" s="52"/>
      <c r="B28" s="75"/>
      <c r="C28" s="36"/>
      <c r="D28" s="37"/>
      <c r="E28" s="37"/>
      <c r="F28" s="36"/>
      <c r="G28" s="37" t="s">
        <v>369</v>
      </c>
      <c r="H28" s="37"/>
      <c r="I28" s="36"/>
      <c r="J28" s="37"/>
      <c r="K28" s="37"/>
      <c r="L28" s="36"/>
      <c r="M28" s="37"/>
      <c r="N28" s="37"/>
      <c r="O28" s="36"/>
    </row>
    <row r="29" spans="1:15" ht="15.75" thickBot="1" x14ac:dyDescent="0.3">
      <c r="A29" s="52"/>
      <c r="B29" s="76"/>
      <c r="C29" s="36"/>
      <c r="D29" s="38"/>
      <c r="E29" s="38"/>
      <c r="F29" s="36"/>
      <c r="G29" s="38" t="s">
        <v>370</v>
      </c>
      <c r="H29" s="38"/>
      <c r="I29" s="36"/>
      <c r="J29" s="38"/>
      <c r="K29" s="38"/>
      <c r="L29" s="36"/>
      <c r="M29" s="38"/>
      <c r="N29" s="38"/>
      <c r="O29" s="36"/>
    </row>
    <row r="30" spans="1:15" x14ac:dyDescent="0.25">
      <c r="A30" s="52"/>
      <c r="B30" s="27" t="s">
        <v>373</v>
      </c>
      <c r="C30" s="17"/>
      <c r="D30" s="20" t="s">
        <v>227</v>
      </c>
      <c r="E30" s="64">
        <v>301316</v>
      </c>
      <c r="F30" s="17"/>
      <c r="G30" s="20" t="s">
        <v>227</v>
      </c>
      <c r="H30" s="64">
        <v>12838</v>
      </c>
      <c r="I30" s="17"/>
      <c r="J30" s="20" t="s">
        <v>227</v>
      </c>
      <c r="K30" s="74" t="s">
        <v>328</v>
      </c>
      <c r="L30" s="17"/>
      <c r="M30" s="20" t="s">
        <v>227</v>
      </c>
      <c r="N30" s="64">
        <v>314154</v>
      </c>
      <c r="O30" s="17"/>
    </row>
    <row r="31" spans="1:15" x14ac:dyDescent="0.25">
      <c r="A31" s="52"/>
      <c r="B31" s="18" t="s">
        <v>97</v>
      </c>
      <c r="C31" s="14"/>
      <c r="D31" s="42">
        <v>14377</v>
      </c>
      <c r="E31" s="42"/>
      <c r="F31" s="14"/>
      <c r="G31" s="60">
        <v>379</v>
      </c>
      <c r="H31" s="60"/>
      <c r="I31" s="14"/>
      <c r="J31" s="60">
        <v>349</v>
      </c>
      <c r="K31" s="60"/>
      <c r="L31" s="14"/>
      <c r="M31" s="42">
        <v>15105</v>
      </c>
      <c r="N31" s="42"/>
      <c r="O31" s="14"/>
    </row>
    <row r="32" spans="1:15" ht="25.5" x14ac:dyDescent="0.25">
      <c r="A32" s="52"/>
      <c r="B32" s="27" t="s">
        <v>374</v>
      </c>
      <c r="C32" s="17"/>
      <c r="D32" s="43">
        <v>14369</v>
      </c>
      <c r="E32" s="43"/>
      <c r="F32" s="17"/>
      <c r="G32" s="43">
        <v>1188</v>
      </c>
      <c r="H32" s="43"/>
      <c r="I32" s="17"/>
      <c r="J32" s="61" t="s">
        <v>328</v>
      </c>
      <c r="K32" s="61"/>
      <c r="L32" s="17"/>
      <c r="M32" s="43">
        <v>15557</v>
      </c>
      <c r="N32" s="43"/>
      <c r="O32" s="17"/>
    </row>
    <row r="33" spans="1:15" ht="25.5" x14ac:dyDescent="0.25">
      <c r="A33" s="52"/>
      <c r="B33" s="18" t="s">
        <v>95</v>
      </c>
      <c r="C33" s="14"/>
      <c r="D33" s="42">
        <v>18656</v>
      </c>
      <c r="E33" s="42"/>
      <c r="F33" s="14"/>
      <c r="G33" s="60" t="s">
        <v>328</v>
      </c>
      <c r="H33" s="60"/>
      <c r="I33" s="14"/>
      <c r="J33" s="60" t="s">
        <v>328</v>
      </c>
      <c r="K33" s="60"/>
      <c r="L33" s="14"/>
      <c r="M33" s="42">
        <v>18656</v>
      </c>
      <c r="N33" s="42"/>
      <c r="O33" s="14"/>
    </row>
    <row r="34" spans="1:15" ht="25.5" x14ac:dyDescent="0.25">
      <c r="A34" s="52"/>
      <c r="B34" s="27" t="s">
        <v>375</v>
      </c>
      <c r="C34" s="17"/>
      <c r="D34" s="43">
        <v>10230</v>
      </c>
      <c r="E34" s="43"/>
      <c r="F34" s="17"/>
      <c r="G34" s="61">
        <v>263</v>
      </c>
      <c r="H34" s="61"/>
      <c r="I34" s="17"/>
      <c r="J34" s="61">
        <v>954</v>
      </c>
      <c r="K34" s="61"/>
      <c r="L34" s="17"/>
      <c r="M34" s="43">
        <v>11447</v>
      </c>
      <c r="N34" s="43"/>
      <c r="O34" s="17"/>
    </row>
    <row r="35" spans="1:15" x14ac:dyDescent="0.25">
      <c r="A35" s="52"/>
      <c r="B35" s="18" t="s">
        <v>376</v>
      </c>
      <c r="C35" s="14"/>
      <c r="D35" s="42">
        <v>85312</v>
      </c>
      <c r="E35" s="42"/>
      <c r="F35" s="14"/>
      <c r="G35" s="60">
        <v>271</v>
      </c>
      <c r="H35" s="60"/>
      <c r="I35" s="14"/>
      <c r="J35" s="60" t="s">
        <v>382</v>
      </c>
      <c r="K35" s="60"/>
      <c r="L35" s="13" t="s">
        <v>268</v>
      </c>
      <c r="M35" s="42">
        <v>84280</v>
      </c>
      <c r="N35" s="42"/>
      <c r="O35" s="14"/>
    </row>
    <row r="36" spans="1:15" x14ac:dyDescent="0.25">
      <c r="A36" s="52"/>
      <c r="B36" s="27" t="s">
        <v>378</v>
      </c>
      <c r="C36" s="17"/>
      <c r="D36" s="61" t="s">
        <v>328</v>
      </c>
      <c r="E36" s="61"/>
      <c r="F36" s="17"/>
      <c r="G36" s="61">
        <v>808</v>
      </c>
      <c r="H36" s="61"/>
      <c r="I36" s="17"/>
      <c r="J36" s="43">
        <v>44657</v>
      </c>
      <c r="K36" s="43"/>
      <c r="L36" s="17"/>
      <c r="M36" s="43">
        <v>45465</v>
      </c>
      <c r="N36" s="43"/>
      <c r="O36" s="17"/>
    </row>
    <row r="37" spans="1:15" ht="25.5" x14ac:dyDescent="0.25">
      <c r="A37" s="52"/>
      <c r="B37" s="18" t="s">
        <v>383</v>
      </c>
      <c r="C37" s="14"/>
      <c r="D37" s="60" t="s">
        <v>328</v>
      </c>
      <c r="E37" s="60"/>
      <c r="F37" s="14"/>
      <c r="G37" s="60" t="s">
        <v>384</v>
      </c>
      <c r="H37" s="60"/>
      <c r="I37" s="13" t="s">
        <v>268</v>
      </c>
      <c r="J37" s="60" t="s">
        <v>328</v>
      </c>
      <c r="K37" s="60"/>
      <c r="L37" s="14"/>
      <c r="M37" s="60" t="s">
        <v>384</v>
      </c>
      <c r="N37" s="60"/>
      <c r="O37" s="13" t="s">
        <v>268</v>
      </c>
    </row>
    <row r="38" spans="1:15" x14ac:dyDescent="0.25">
      <c r="A38" s="52"/>
      <c r="B38" s="14"/>
      <c r="C38" s="14"/>
      <c r="D38" s="14"/>
      <c r="E38" s="14"/>
      <c r="F38" s="14"/>
      <c r="G38" s="14"/>
      <c r="H38" s="14"/>
      <c r="I38" s="14"/>
      <c r="J38" s="14"/>
      <c r="K38" s="14"/>
      <c r="L38" s="14"/>
      <c r="M38" s="14"/>
      <c r="N38" s="14"/>
      <c r="O38" s="14"/>
    </row>
    <row r="39" spans="1:15" x14ac:dyDescent="0.25">
      <c r="A39" s="52"/>
      <c r="B39" s="56"/>
      <c r="C39" s="56"/>
      <c r="D39" s="56"/>
      <c r="E39" s="56"/>
      <c r="F39" s="56"/>
      <c r="G39" s="56"/>
      <c r="H39" s="56"/>
      <c r="I39" s="56"/>
      <c r="J39" s="56"/>
      <c r="K39" s="56"/>
      <c r="L39" s="56"/>
      <c r="M39" s="56"/>
      <c r="N39" s="56"/>
      <c r="O39" s="56"/>
    </row>
    <row r="40" spans="1:15" x14ac:dyDescent="0.25">
      <c r="A40" s="52"/>
      <c r="B40" s="75" t="s">
        <v>385</v>
      </c>
      <c r="C40" s="36"/>
      <c r="D40" s="37" t="s">
        <v>367</v>
      </c>
      <c r="E40" s="37"/>
      <c r="F40" s="36"/>
      <c r="G40" s="37" t="s">
        <v>368</v>
      </c>
      <c r="H40" s="37"/>
      <c r="I40" s="36"/>
      <c r="J40" s="37" t="s">
        <v>371</v>
      </c>
      <c r="K40" s="37"/>
      <c r="L40" s="36"/>
      <c r="M40" s="37" t="s">
        <v>372</v>
      </c>
      <c r="N40" s="37"/>
      <c r="O40" s="36"/>
    </row>
    <row r="41" spans="1:15" x14ac:dyDescent="0.25">
      <c r="A41" s="52"/>
      <c r="B41" s="75"/>
      <c r="C41" s="36"/>
      <c r="D41" s="37"/>
      <c r="E41" s="37"/>
      <c r="F41" s="36"/>
      <c r="G41" s="37" t="s">
        <v>369</v>
      </c>
      <c r="H41" s="37"/>
      <c r="I41" s="36"/>
      <c r="J41" s="37"/>
      <c r="K41" s="37"/>
      <c r="L41" s="36"/>
      <c r="M41" s="37"/>
      <c r="N41" s="37"/>
      <c r="O41" s="36"/>
    </row>
    <row r="42" spans="1:15" ht="15.75" thickBot="1" x14ac:dyDescent="0.3">
      <c r="A42" s="52"/>
      <c r="B42" s="76"/>
      <c r="C42" s="36"/>
      <c r="D42" s="38"/>
      <c r="E42" s="38"/>
      <c r="F42" s="36"/>
      <c r="G42" s="38" t="s">
        <v>370</v>
      </c>
      <c r="H42" s="38"/>
      <c r="I42" s="36"/>
      <c r="J42" s="38"/>
      <c r="K42" s="38"/>
      <c r="L42" s="36"/>
      <c r="M42" s="38"/>
      <c r="N42" s="38"/>
      <c r="O42" s="36"/>
    </row>
    <row r="43" spans="1:15" x14ac:dyDescent="0.25">
      <c r="A43" s="52"/>
      <c r="B43" s="27" t="s">
        <v>373</v>
      </c>
      <c r="C43" s="17"/>
      <c r="D43" s="20" t="s">
        <v>227</v>
      </c>
      <c r="E43" s="64">
        <v>835393</v>
      </c>
      <c r="F43" s="17"/>
      <c r="G43" s="20" t="s">
        <v>227</v>
      </c>
      <c r="H43" s="64">
        <v>32391</v>
      </c>
      <c r="I43" s="17"/>
      <c r="J43" s="20" t="s">
        <v>227</v>
      </c>
      <c r="K43" s="74" t="s">
        <v>328</v>
      </c>
      <c r="L43" s="17"/>
      <c r="M43" s="20" t="s">
        <v>227</v>
      </c>
      <c r="N43" s="64">
        <v>867784</v>
      </c>
      <c r="O43" s="17"/>
    </row>
    <row r="44" spans="1:15" x14ac:dyDescent="0.25">
      <c r="A44" s="52"/>
      <c r="B44" s="18" t="s">
        <v>97</v>
      </c>
      <c r="C44" s="14"/>
      <c r="D44" s="42">
        <v>47939</v>
      </c>
      <c r="E44" s="42"/>
      <c r="F44" s="14"/>
      <c r="G44" s="42">
        <v>1157</v>
      </c>
      <c r="H44" s="42"/>
      <c r="I44" s="14"/>
      <c r="J44" s="60">
        <v>534</v>
      </c>
      <c r="K44" s="60"/>
      <c r="L44" s="14"/>
      <c r="M44" s="42">
        <v>49630</v>
      </c>
      <c r="N44" s="42"/>
      <c r="O44" s="14"/>
    </row>
    <row r="45" spans="1:15" ht="25.5" x14ac:dyDescent="0.25">
      <c r="A45" s="52"/>
      <c r="B45" s="27" t="s">
        <v>374</v>
      </c>
      <c r="C45" s="17"/>
      <c r="D45" s="43">
        <v>46514</v>
      </c>
      <c r="E45" s="43"/>
      <c r="F45" s="17"/>
      <c r="G45" s="43">
        <v>3203</v>
      </c>
      <c r="H45" s="43"/>
      <c r="I45" s="17"/>
      <c r="J45" s="61" t="s">
        <v>328</v>
      </c>
      <c r="K45" s="61"/>
      <c r="L45" s="17"/>
      <c r="M45" s="43">
        <v>49717</v>
      </c>
      <c r="N45" s="43"/>
      <c r="O45" s="17"/>
    </row>
    <row r="46" spans="1:15" ht="25.5" x14ac:dyDescent="0.25">
      <c r="A46" s="52"/>
      <c r="B46" s="18" t="s">
        <v>95</v>
      </c>
      <c r="C46" s="14"/>
      <c r="D46" s="42">
        <v>47515</v>
      </c>
      <c r="E46" s="42"/>
      <c r="F46" s="14"/>
      <c r="G46" s="60" t="s">
        <v>328</v>
      </c>
      <c r="H46" s="60"/>
      <c r="I46" s="14"/>
      <c r="J46" s="60" t="s">
        <v>328</v>
      </c>
      <c r="K46" s="60"/>
      <c r="L46" s="14"/>
      <c r="M46" s="42">
        <v>47515</v>
      </c>
      <c r="N46" s="42"/>
      <c r="O46" s="14"/>
    </row>
    <row r="47" spans="1:15" ht="25.5" x14ac:dyDescent="0.25">
      <c r="A47" s="52"/>
      <c r="B47" s="27" t="s">
        <v>375</v>
      </c>
      <c r="C47" s="17"/>
      <c r="D47" s="43">
        <v>28982</v>
      </c>
      <c r="E47" s="43"/>
      <c r="F47" s="17"/>
      <c r="G47" s="61">
        <v>668</v>
      </c>
      <c r="H47" s="61"/>
      <c r="I47" s="17"/>
      <c r="J47" s="43">
        <v>3588</v>
      </c>
      <c r="K47" s="43"/>
      <c r="L47" s="17"/>
      <c r="M47" s="43">
        <v>33238</v>
      </c>
      <c r="N47" s="43"/>
      <c r="O47" s="17"/>
    </row>
    <row r="48" spans="1:15" x14ac:dyDescent="0.25">
      <c r="A48" s="52"/>
      <c r="B48" s="18" t="s">
        <v>376</v>
      </c>
      <c r="C48" s="14"/>
      <c r="D48" s="42">
        <v>187580</v>
      </c>
      <c r="E48" s="42"/>
      <c r="F48" s="14"/>
      <c r="G48" s="60">
        <v>581</v>
      </c>
      <c r="H48" s="60"/>
      <c r="I48" s="14"/>
      <c r="J48" s="60" t="s">
        <v>386</v>
      </c>
      <c r="K48" s="60"/>
      <c r="L48" s="13" t="s">
        <v>268</v>
      </c>
      <c r="M48" s="42">
        <v>184039</v>
      </c>
      <c r="N48" s="42"/>
      <c r="O48" s="14"/>
    </row>
    <row r="49" spans="1:15" x14ac:dyDescent="0.25">
      <c r="A49" s="52"/>
      <c r="B49" s="27" t="s">
        <v>378</v>
      </c>
      <c r="C49" s="17"/>
      <c r="D49" s="61" t="s">
        <v>328</v>
      </c>
      <c r="E49" s="61"/>
      <c r="F49" s="17"/>
      <c r="G49" s="43">
        <v>1950</v>
      </c>
      <c r="H49" s="43"/>
      <c r="I49" s="17"/>
      <c r="J49" s="43">
        <v>77709</v>
      </c>
      <c r="K49" s="43"/>
      <c r="L49" s="17"/>
      <c r="M49" s="43">
        <v>79659</v>
      </c>
      <c r="N49" s="43"/>
      <c r="O49" s="17"/>
    </row>
    <row r="50" spans="1:15" ht="25.5" x14ac:dyDescent="0.25">
      <c r="A50" s="52"/>
      <c r="B50" s="18" t="s">
        <v>379</v>
      </c>
      <c r="C50" s="14"/>
      <c r="D50" s="60" t="s">
        <v>328</v>
      </c>
      <c r="E50" s="60"/>
      <c r="F50" s="14"/>
      <c r="G50" s="60">
        <v>840</v>
      </c>
      <c r="H50" s="60"/>
      <c r="I50" s="14"/>
      <c r="J50" s="60" t="s">
        <v>328</v>
      </c>
      <c r="K50" s="60"/>
      <c r="L50" s="14"/>
      <c r="M50" s="60">
        <v>840</v>
      </c>
      <c r="N50" s="60"/>
      <c r="O50" s="14"/>
    </row>
    <row r="51" spans="1:15" x14ac:dyDescent="0.25">
      <c r="A51" s="52"/>
      <c r="B51" s="27" t="s">
        <v>380</v>
      </c>
      <c r="C51" s="17"/>
      <c r="D51" s="43">
        <v>3361951</v>
      </c>
      <c r="E51" s="43"/>
      <c r="F51" s="17"/>
      <c r="G51" s="43">
        <v>319850</v>
      </c>
      <c r="H51" s="43"/>
      <c r="I51" s="17"/>
      <c r="J51" s="43">
        <v>500161</v>
      </c>
      <c r="K51" s="43"/>
      <c r="L51" s="17"/>
      <c r="M51" s="43">
        <v>4181962</v>
      </c>
      <c r="N51" s="43"/>
      <c r="O51" s="17"/>
    </row>
    <row r="52" spans="1:15" x14ac:dyDescent="0.25">
      <c r="A52" s="52"/>
      <c r="B52" s="14"/>
      <c r="C52" s="14"/>
      <c r="D52" s="14"/>
      <c r="E52" s="14"/>
      <c r="F52" s="14"/>
      <c r="G52" s="14"/>
      <c r="H52" s="14"/>
      <c r="I52" s="14"/>
      <c r="J52" s="14"/>
      <c r="K52" s="14"/>
      <c r="L52" s="14"/>
      <c r="M52" s="14"/>
      <c r="N52" s="14"/>
      <c r="O52" s="14"/>
    </row>
    <row r="53" spans="1:15" x14ac:dyDescent="0.25">
      <c r="A53" s="52"/>
      <c r="B53" s="56"/>
      <c r="C53" s="56"/>
      <c r="D53" s="56"/>
      <c r="E53" s="56"/>
      <c r="F53" s="56"/>
      <c r="G53" s="56"/>
      <c r="H53" s="56"/>
      <c r="I53" s="56"/>
      <c r="J53" s="56"/>
      <c r="K53" s="56"/>
      <c r="L53" s="56"/>
      <c r="M53" s="56"/>
      <c r="N53" s="56"/>
      <c r="O53" s="56"/>
    </row>
    <row r="54" spans="1:15" x14ac:dyDescent="0.25">
      <c r="A54" s="52"/>
      <c r="B54" s="75" t="s">
        <v>387</v>
      </c>
      <c r="C54" s="36"/>
      <c r="D54" s="37" t="s">
        <v>367</v>
      </c>
      <c r="E54" s="37"/>
      <c r="F54" s="36"/>
      <c r="G54" s="37" t="s">
        <v>368</v>
      </c>
      <c r="H54" s="37"/>
      <c r="I54" s="36"/>
      <c r="J54" s="37" t="s">
        <v>371</v>
      </c>
      <c r="K54" s="37"/>
      <c r="L54" s="36"/>
      <c r="M54" s="37" t="s">
        <v>372</v>
      </c>
      <c r="N54" s="37"/>
      <c r="O54" s="36"/>
    </row>
    <row r="55" spans="1:15" x14ac:dyDescent="0.25">
      <c r="A55" s="52"/>
      <c r="B55" s="75"/>
      <c r="C55" s="36"/>
      <c r="D55" s="37"/>
      <c r="E55" s="37"/>
      <c r="F55" s="36"/>
      <c r="G55" s="37" t="s">
        <v>369</v>
      </c>
      <c r="H55" s="37"/>
      <c r="I55" s="36"/>
      <c r="J55" s="37"/>
      <c r="K55" s="37"/>
      <c r="L55" s="36"/>
      <c r="M55" s="37"/>
      <c r="N55" s="37"/>
      <c r="O55" s="36"/>
    </row>
    <row r="56" spans="1:15" ht="15.75" thickBot="1" x14ac:dyDescent="0.3">
      <c r="A56" s="52"/>
      <c r="B56" s="76"/>
      <c r="C56" s="36"/>
      <c r="D56" s="38"/>
      <c r="E56" s="38"/>
      <c r="F56" s="36"/>
      <c r="G56" s="38" t="s">
        <v>370</v>
      </c>
      <c r="H56" s="38"/>
      <c r="I56" s="36"/>
      <c r="J56" s="38"/>
      <c r="K56" s="38"/>
      <c r="L56" s="36"/>
      <c r="M56" s="38"/>
      <c r="N56" s="38"/>
      <c r="O56" s="36"/>
    </row>
    <row r="57" spans="1:15" x14ac:dyDescent="0.25">
      <c r="A57" s="52"/>
      <c r="B57" s="27" t="s">
        <v>373</v>
      </c>
      <c r="C57" s="17"/>
      <c r="D57" s="20" t="s">
        <v>227</v>
      </c>
      <c r="E57" s="64">
        <v>572472</v>
      </c>
      <c r="F57" s="17"/>
      <c r="G57" s="20" t="s">
        <v>227</v>
      </c>
      <c r="H57" s="64">
        <v>24300</v>
      </c>
      <c r="I57" s="17"/>
      <c r="J57" s="20" t="s">
        <v>227</v>
      </c>
      <c r="K57" s="74" t="s">
        <v>328</v>
      </c>
      <c r="L57" s="17"/>
      <c r="M57" s="20" t="s">
        <v>227</v>
      </c>
      <c r="N57" s="64">
        <v>596772</v>
      </c>
      <c r="O57" s="17"/>
    </row>
    <row r="58" spans="1:15" x14ac:dyDescent="0.25">
      <c r="A58" s="52"/>
      <c r="B58" s="18" t="s">
        <v>97</v>
      </c>
      <c r="C58" s="14"/>
      <c r="D58" s="42">
        <v>28161</v>
      </c>
      <c r="E58" s="42"/>
      <c r="F58" s="14"/>
      <c r="G58" s="60">
        <v>848</v>
      </c>
      <c r="H58" s="60"/>
      <c r="I58" s="14"/>
      <c r="J58" s="60">
        <v>691</v>
      </c>
      <c r="K58" s="60"/>
      <c r="L58" s="14"/>
      <c r="M58" s="42">
        <v>29700</v>
      </c>
      <c r="N58" s="42"/>
      <c r="O58" s="14"/>
    </row>
    <row r="59" spans="1:15" ht="25.5" x14ac:dyDescent="0.25">
      <c r="A59" s="52"/>
      <c r="B59" s="27" t="s">
        <v>374</v>
      </c>
      <c r="C59" s="17"/>
      <c r="D59" s="43">
        <v>29238</v>
      </c>
      <c r="E59" s="43"/>
      <c r="F59" s="17"/>
      <c r="G59" s="43">
        <v>2321</v>
      </c>
      <c r="H59" s="43"/>
      <c r="I59" s="17"/>
      <c r="J59" s="61" t="s">
        <v>328</v>
      </c>
      <c r="K59" s="61"/>
      <c r="L59" s="17"/>
      <c r="M59" s="43">
        <v>31559</v>
      </c>
      <c r="N59" s="43"/>
      <c r="O59" s="17"/>
    </row>
    <row r="60" spans="1:15" ht="25.5" x14ac:dyDescent="0.25">
      <c r="A60" s="52"/>
      <c r="B60" s="18" t="s">
        <v>95</v>
      </c>
      <c r="C60" s="14"/>
      <c r="D60" s="42">
        <v>37517</v>
      </c>
      <c r="E60" s="42"/>
      <c r="F60" s="14"/>
      <c r="G60" s="60" t="s">
        <v>328</v>
      </c>
      <c r="H60" s="60"/>
      <c r="I60" s="14"/>
      <c r="J60" s="60" t="s">
        <v>328</v>
      </c>
      <c r="K60" s="60"/>
      <c r="L60" s="14"/>
      <c r="M60" s="42">
        <v>37517</v>
      </c>
      <c r="N60" s="42"/>
      <c r="O60" s="14"/>
    </row>
    <row r="61" spans="1:15" ht="25.5" x14ac:dyDescent="0.25">
      <c r="A61" s="52"/>
      <c r="B61" s="27" t="s">
        <v>375</v>
      </c>
      <c r="C61" s="17"/>
      <c r="D61" s="43">
        <v>20359</v>
      </c>
      <c r="E61" s="43"/>
      <c r="F61" s="17"/>
      <c r="G61" s="61">
        <v>560</v>
      </c>
      <c r="H61" s="61"/>
      <c r="I61" s="17"/>
      <c r="J61" s="43">
        <v>1778</v>
      </c>
      <c r="K61" s="43"/>
      <c r="L61" s="17"/>
      <c r="M61" s="43">
        <v>22697</v>
      </c>
      <c r="N61" s="43"/>
      <c r="O61" s="17"/>
    </row>
    <row r="62" spans="1:15" x14ac:dyDescent="0.25">
      <c r="A62" s="52"/>
      <c r="B62" s="18" t="s">
        <v>376</v>
      </c>
      <c r="C62" s="14"/>
      <c r="D62" s="42">
        <v>150442</v>
      </c>
      <c r="E62" s="42"/>
      <c r="F62" s="14"/>
      <c r="G62" s="60" t="s">
        <v>388</v>
      </c>
      <c r="H62" s="60"/>
      <c r="I62" s="13" t="s">
        <v>268</v>
      </c>
      <c r="J62" s="60" t="s">
        <v>389</v>
      </c>
      <c r="K62" s="60"/>
      <c r="L62" s="13" t="s">
        <v>268</v>
      </c>
      <c r="M62" s="42">
        <v>147936</v>
      </c>
      <c r="N62" s="42"/>
      <c r="O62" s="14"/>
    </row>
    <row r="63" spans="1:15" x14ac:dyDescent="0.25">
      <c r="A63" s="52"/>
      <c r="B63" s="27" t="s">
        <v>378</v>
      </c>
      <c r="C63" s="17"/>
      <c r="D63" s="61" t="s">
        <v>328</v>
      </c>
      <c r="E63" s="61"/>
      <c r="F63" s="17"/>
      <c r="G63" s="43">
        <v>1539</v>
      </c>
      <c r="H63" s="43"/>
      <c r="I63" s="17"/>
      <c r="J63" s="43">
        <v>81623</v>
      </c>
      <c r="K63" s="43"/>
      <c r="L63" s="17"/>
      <c r="M63" s="43">
        <v>83162</v>
      </c>
      <c r="N63" s="43"/>
      <c r="O63" s="17"/>
    </row>
    <row r="64" spans="1:15" ht="25.5" x14ac:dyDescent="0.25">
      <c r="A64" s="52"/>
      <c r="B64" s="18" t="s">
        <v>383</v>
      </c>
      <c r="C64" s="14"/>
      <c r="D64" s="60" t="s">
        <v>328</v>
      </c>
      <c r="E64" s="60"/>
      <c r="F64" s="14"/>
      <c r="G64" s="60" t="s">
        <v>390</v>
      </c>
      <c r="H64" s="60"/>
      <c r="I64" s="13" t="s">
        <v>268</v>
      </c>
      <c r="J64" s="60" t="s">
        <v>328</v>
      </c>
      <c r="K64" s="60"/>
      <c r="L64" s="14"/>
      <c r="M64" s="60" t="s">
        <v>390</v>
      </c>
      <c r="N64" s="60"/>
      <c r="O64" s="13" t="s">
        <v>268</v>
      </c>
    </row>
    <row r="65" spans="1:15" x14ac:dyDescent="0.25">
      <c r="A65" s="52"/>
      <c r="B65" s="14"/>
      <c r="C65" s="14"/>
      <c r="D65" s="14"/>
      <c r="E65" s="14"/>
      <c r="F65" s="14"/>
      <c r="G65" s="14"/>
      <c r="H65" s="14"/>
      <c r="I65" s="14"/>
      <c r="J65" s="14"/>
      <c r="K65" s="14"/>
      <c r="L65" s="14"/>
      <c r="M65" s="14"/>
      <c r="N65" s="14"/>
      <c r="O65" s="14"/>
    </row>
    <row r="66" spans="1:15" x14ac:dyDescent="0.25">
      <c r="A66" s="52"/>
      <c r="B66" s="56"/>
      <c r="C66" s="56"/>
      <c r="D66" s="56"/>
      <c r="E66" s="56"/>
      <c r="F66" s="56"/>
      <c r="G66" s="56"/>
      <c r="H66" s="56"/>
      <c r="I66" s="56"/>
      <c r="J66" s="56"/>
      <c r="K66" s="56"/>
      <c r="L66" s="56"/>
      <c r="M66" s="56"/>
      <c r="N66" s="56"/>
      <c r="O66" s="56"/>
    </row>
  </sheetData>
  <mergeCells count="186">
    <mergeCell ref="B53:O53"/>
    <mergeCell ref="B66:O66"/>
    <mergeCell ref="B9:O9"/>
    <mergeCell ref="B10:O10"/>
    <mergeCell ref="B11:O11"/>
    <mergeCell ref="B12:O12"/>
    <mergeCell ref="B26:O26"/>
    <mergeCell ref="B39:O39"/>
    <mergeCell ref="A1:A2"/>
    <mergeCell ref="B1:O1"/>
    <mergeCell ref="B2:O2"/>
    <mergeCell ref="B3:O3"/>
    <mergeCell ref="A4:A66"/>
    <mergeCell ref="B4:O4"/>
    <mergeCell ref="B5:O5"/>
    <mergeCell ref="B6:O6"/>
    <mergeCell ref="B7:O7"/>
    <mergeCell ref="B8:O8"/>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I54:I56"/>
    <mergeCell ref="J54:K56"/>
    <mergeCell ref="L54:L56"/>
    <mergeCell ref="M54:N56"/>
    <mergeCell ref="O54:O56"/>
    <mergeCell ref="D58:E58"/>
    <mergeCell ref="G58:H58"/>
    <mergeCell ref="J58:K58"/>
    <mergeCell ref="M58:N58"/>
    <mergeCell ref="B54:B56"/>
    <mergeCell ref="C54:C56"/>
    <mergeCell ref="D54:E56"/>
    <mergeCell ref="F54:F56"/>
    <mergeCell ref="G54:H54"/>
    <mergeCell ref="G55:H55"/>
    <mergeCell ref="G56:H56"/>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G42:H42"/>
    <mergeCell ref="I40:I42"/>
    <mergeCell ref="J40:K42"/>
    <mergeCell ref="L40:L42"/>
    <mergeCell ref="M40:N42"/>
    <mergeCell ref="O40:O42"/>
    <mergeCell ref="D37:E37"/>
    <mergeCell ref="G37:H37"/>
    <mergeCell ref="J37:K37"/>
    <mergeCell ref="M37:N37"/>
    <mergeCell ref="B40:B42"/>
    <mergeCell ref="C40:C42"/>
    <mergeCell ref="D40:E42"/>
    <mergeCell ref="F40:F42"/>
    <mergeCell ref="G40:H40"/>
    <mergeCell ref="G41:H41"/>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G29:H29"/>
    <mergeCell ref="I27:I29"/>
    <mergeCell ref="J27:K29"/>
    <mergeCell ref="L27:L29"/>
    <mergeCell ref="M27:N29"/>
    <mergeCell ref="O27:O29"/>
    <mergeCell ref="D24:E24"/>
    <mergeCell ref="G24:H24"/>
    <mergeCell ref="J24:K24"/>
    <mergeCell ref="M24:N24"/>
    <mergeCell ref="B27:B29"/>
    <mergeCell ref="C27:C29"/>
    <mergeCell ref="D27:E29"/>
    <mergeCell ref="F27:F29"/>
    <mergeCell ref="G27:H27"/>
    <mergeCell ref="G28:H2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I13:I15"/>
    <mergeCell ref="J13:K15"/>
    <mergeCell ref="L13:L15"/>
    <mergeCell ref="M13:N15"/>
    <mergeCell ref="O13:O15"/>
    <mergeCell ref="D17:E17"/>
    <mergeCell ref="G17:H17"/>
    <mergeCell ref="J17:K17"/>
    <mergeCell ref="M17:N17"/>
    <mergeCell ref="B13:B15"/>
    <mergeCell ref="C13:C15"/>
    <mergeCell ref="D13:E15"/>
    <mergeCell ref="F13:F15"/>
    <mergeCell ref="G13:H13"/>
    <mergeCell ref="G14:H14"/>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7.85546875" bestFit="1" customWidth="1"/>
    <col min="2" max="2" width="36.5703125" bestFit="1" customWidth="1"/>
    <col min="3" max="3" width="27.85546875" customWidth="1"/>
    <col min="4" max="4" width="5.5703125" customWidth="1"/>
    <col min="5" max="5" width="20" customWidth="1"/>
    <col min="6" max="6" width="27.85546875" customWidth="1"/>
    <col min="7" max="7" width="5.5703125" customWidth="1"/>
    <col min="8" max="8" width="20" customWidth="1"/>
    <col min="9" max="9" width="27.85546875" customWidth="1"/>
    <col min="10" max="10" width="5.5703125" customWidth="1"/>
    <col min="11" max="11" width="20" customWidth="1"/>
    <col min="12" max="12" width="27.85546875" customWidth="1"/>
    <col min="13" max="13" width="5.5703125" customWidth="1"/>
    <col min="14" max="14" width="20" customWidth="1"/>
    <col min="15" max="15" width="27.8554687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51" t="s">
        <v>7</v>
      </c>
      <c r="C3" s="51"/>
      <c r="D3" s="51"/>
      <c r="E3" s="51"/>
      <c r="F3" s="51"/>
      <c r="G3" s="51"/>
      <c r="H3" s="51"/>
      <c r="I3" s="51"/>
      <c r="J3" s="51"/>
      <c r="K3" s="51"/>
      <c r="L3" s="51"/>
      <c r="M3" s="51"/>
      <c r="N3" s="51"/>
      <c r="O3" s="51"/>
    </row>
    <row r="4" spans="1:15" ht="15" customHeight="1" x14ac:dyDescent="0.25">
      <c r="A4" s="52" t="s">
        <v>391</v>
      </c>
      <c r="B4" s="51" t="s">
        <v>7</v>
      </c>
      <c r="C4" s="51"/>
      <c r="D4" s="51"/>
      <c r="E4" s="51"/>
      <c r="F4" s="51"/>
      <c r="G4" s="51"/>
      <c r="H4" s="51"/>
      <c r="I4" s="51"/>
      <c r="J4" s="51"/>
      <c r="K4" s="51"/>
      <c r="L4" s="51"/>
      <c r="M4" s="51"/>
      <c r="N4" s="51"/>
      <c r="O4" s="51"/>
    </row>
    <row r="5" spans="1:15" x14ac:dyDescent="0.25">
      <c r="A5" s="52"/>
      <c r="B5" s="56"/>
      <c r="C5" s="56"/>
      <c r="D5" s="56"/>
      <c r="E5" s="56"/>
      <c r="F5" s="56"/>
      <c r="G5" s="56"/>
      <c r="H5" s="56"/>
      <c r="I5" s="56"/>
      <c r="J5" s="56"/>
      <c r="K5" s="56"/>
      <c r="L5" s="56"/>
      <c r="M5" s="56"/>
      <c r="N5" s="56"/>
      <c r="O5" s="56"/>
    </row>
    <row r="6" spans="1:15" x14ac:dyDescent="0.25">
      <c r="A6" s="52"/>
      <c r="B6" s="56"/>
      <c r="C6" s="56"/>
      <c r="D6" s="56"/>
      <c r="E6" s="56"/>
      <c r="F6" s="56"/>
      <c r="G6" s="56"/>
      <c r="H6" s="56"/>
      <c r="I6" s="56"/>
      <c r="J6" s="56"/>
      <c r="K6" s="56"/>
      <c r="L6" s="56"/>
      <c r="M6" s="56"/>
      <c r="N6" s="56"/>
      <c r="O6" s="56"/>
    </row>
    <row r="7" spans="1:15" x14ac:dyDescent="0.25">
      <c r="A7" s="52"/>
      <c r="B7" s="54" t="s">
        <v>392</v>
      </c>
      <c r="C7" s="54"/>
      <c r="D7" s="54"/>
      <c r="E7" s="54"/>
      <c r="F7" s="54"/>
      <c r="G7" s="54"/>
      <c r="H7" s="54"/>
      <c r="I7" s="54"/>
      <c r="J7" s="54"/>
      <c r="K7" s="54"/>
      <c r="L7" s="54"/>
      <c r="M7" s="54"/>
      <c r="N7" s="54"/>
      <c r="O7" s="54"/>
    </row>
    <row r="8" spans="1:15" x14ac:dyDescent="0.25">
      <c r="A8" s="52"/>
      <c r="B8" s="53"/>
      <c r="C8" s="53"/>
      <c r="D8" s="53"/>
      <c r="E8" s="53"/>
      <c r="F8" s="53"/>
      <c r="G8" s="53"/>
      <c r="H8" s="53"/>
      <c r="I8" s="53"/>
      <c r="J8" s="53"/>
      <c r="K8" s="53"/>
      <c r="L8" s="53"/>
      <c r="M8" s="53"/>
      <c r="N8" s="53"/>
      <c r="O8" s="53"/>
    </row>
    <row r="9" spans="1:15" ht="25.5" customHeight="1" x14ac:dyDescent="0.25">
      <c r="A9" s="52"/>
      <c r="B9" s="56" t="s">
        <v>393</v>
      </c>
      <c r="C9" s="56"/>
      <c r="D9" s="56"/>
      <c r="E9" s="56"/>
      <c r="F9" s="56"/>
      <c r="G9" s="56"/>
      <c r="H9" s="56"/>
      <c r="I9" s="56"/>
      <c r="J9" s="56"/>
      <c r="K9" s="56"/>
      <c r="L9" s="56"/>
      <c r="M9" s="56"/>
      <c r="N9" s="56"/>
      <c r="O9" s="56"/>
    </row>
    <row r="10" spans="1:15" x14ac:dyDescent="0.25">
      <c r="A10" s="52"/>
      <c r="B10" s="56"/>
      <c r="C10" s="56"/>
      <c r="D10" s="56"/>
      <c r="E10" s="56"/>
      <c r="F10" s="56"/>
      <c r="G10" s="56"/>
      <c r="H10" s="56"/>
      <c r="I10" s="56"/>
      <c r="J10" s="56"/>
      <c r="K10" s="56"/>
      <c r="L10" s="56"/>
      <c r="M10" s="56"/>
      <c r="N10" s="56"/>
      <c r="O10" s="56"/>
    </row>
    <row r="11" spans="1:15" x14ac:dyDescent="0.25">
      <c r="A11" s="52"/>
      <c r="B11" s="78" t="s">
        <v>394</v>
      </c>
      <c r="C11" s="78"/>
      <c r="D11" s="78"/>
      <c r="E11" s="78"/>
      <c r="F11" s="78"/>
      <c r="G11" s="78"/>
      <c r="H11" s="78"/>
      <c r="I11" s="78"/>
      <c r="J11" s="78"/>
      <c r="K11" s="78"/>
      <c r="L11" s="78"/>
      <c r="M11" s="78"/>
      <c r="N11" s="78"/>
      <c r="O11" s="78"/>
    </row>
    <row r="12" spans="1:15" x14ac:dyDescent="0.25">
      <c r="A12" s="52"/>
      <c r="B12" s="78" t="s">
        <v>395</v>
      </c>
      <c r="C12" s="78"/>
      <c r="D12" s="78"/>
      <c r="E12" s="78"/>
      <c r="F12" s="78"/>
      <c r="G12" s="78"/>
      <c r="H12" s="78"/>
      <c r="I12" s="78"/>
      <c r="J12" s="78"/>
      <c r="K12" s="78"/>
      <c r="L12" s="78"/>
      <c r="M12" s="78"/>
      <c r="N12" s="78"/>
      <c r="O12" s="78"/>
    </row>
    <row r="13" spans="1:15" x14ac:dyDescent="0.25">
      <c r="A13" s="52"/>
      <c r="B13" s="78" t="s">
        <v>396</v>
      </c>
      <c r="C13" s="78"/>
      <c r="D13" s="78"/>
      <c r="E13" s="78"/>
      <c r="F13" s="78"/>
      <c r="G13" s="78"/>
      <c r="H13" s="78"/>
      <c r="I13" s="78"/>
      <c r="J13" s="78"/>
      <c r="K13" s="78"/>
      <c r="L13" s="78"/>
      <c r="M13" s="78"/>
      <c r="N13" s="78"/>
      <c r="O13" s="78"/>
    </row>
    <row r="14" spans="1:15" x14ac:dyDescent="0.25">
      <c r="A14" s="52"/>
      <c r="B14" s="78"/>
      <c r="C14" s="78"/>
      <c r="D14" s="78"/>
      <c r="E14" s="78"/>
      <c r="F14" s="78"/>
      <c r="G14" s="78"/>
      <c r="H14" s="78"/>
      <c r="I14" s="78"/>
      <c r="J14" s="78"/>
      <c r="K14" s="78"/>
      <c r="L14" s="78"/>
      <c r="M14" s="78"/>
      <c r="N14" s="78"/>
      <c r="O14" s="78"/>
    </row>
    <row r="15" spans="1:15" x14ac:dyDescent="0.25">
      <c r="A15" s="52"/>
      <c r="B15" s="56" t="s">
        <v>397</v>
      </c>
      <c r="C15" s="56"/>
      <c r="D15" s="56"/>
      <c r="E15" s="56"/>
      <c r="F15" s="56"/>
      <c r="G15" s="56"/>
      <c r="H15" s="56"/>
      <c r="I15" s="56"/>
      <c r="J15" s="56"/>
      <c r="K15" s="56"/>
      <c r="L15" s="56"/>
      <c r="M15" s="56"/>
      <c r="N15" s="56"/>
      <c r="O15" s="56"/>
    </row>
    <row r="16" spans="1:15" x14ac:dyDescent="0.25">
      <c r="A16" s="52"/>
      <c r="B16" s="57"/>
      <c r="C16" s="57"/>
      <c r="D16" s="57"/>
      <c r="E16" s="57"/>
      <c r="F16" s="57"/>
      <c r="G16" s="57"/>
      <c r="H16" s="57"/>
      <c r="I16" s="57"/>
      <c r="J16" s="57"/>
      <c r="K16" s="57"/>
      <c r="L16" s="57"/>
      <c r="M16" s="57"/>
      <c r="N16" s="57"/>
      <c r="O16" s="57"/>
    </row>
    <row r="17" spans="1:15" ht="15.75" thickBot="1" x14ac:dyDescent="0.3">
      <c r="A17" s="52"/>
      <c r="B17" s="14"/>
      <c r="C17" s="15"/>
      <c r="D17" s="38" t="s">
        <v>398</v>
      </c>
      <c r="E17" s="38"/>
      <c r="F17" s="38"/>
      <c r="G17" s="38"/>
      <c r="H17" s="38"/>
      <c r="I17" s="15"/>
      <c r="J17" s="38" t="s">
        <v>399</v>
      </c>
      <c r="K17" s="38"/>
      <c r="L17" s="38"/>
      <c r="M17" s="38"/>
      <c r="N17" s="38"/>
      <c r="O17" s="15"/>
    </row>
    <row r="18" spans="1:15" ht="15.75" thickBot="1" x14ac:dyDescent="0.3">
      <c r="A18" s="52"/>
      <c r="B18" s="14"/>
      <c r="C18" s="15"/>
      <c r="D18" s="65" t="s">
        <v>400</v>
      </c>
      <c r="E18" s="65"/>
      <c r="F18" s="15"/>
      <c r="G18" s="65" t="s">
        <v>401</v>
      </c>
      <c r="H18" s="65"/>
      <c r="I18" s="15"/>
      <c r="J18" s="65" t="s">
        <v>400</v>
      </c>
      <c r="K18" s="65"/>
      <c r="L18" s="77"/>
      <c r="M18" s="65" t="s">
        <v>401</v>
      </c>
      <c r="N18" s="65"/>
      <c r="O18" s="15"/>
    </row>
    <row r="19" spans="1:15" x14ac:dyDescent="0.25">
      <c r="A19" s="52"/>
      <c r="B19" s="27" t="s">
        <v>402</v>
      </c>
      <c r="C19" s="17"/>
      <c r="D19" s="40"/>
      <c r="E19" s="40"/>
      <c r="F19" s="17"/>
      <c r="G19" s="40"/>
      <c r="H19" s="40"/>
      <c r="I19" s="17"/>
      <c r="J19" s="40"/>
      <c r="K19" s="40"/>
      <c r="L19" s="17"/>
      <c r="M19" s="40"/>
      <c r="N19" s="40"/>
      <c r="O19" s="17"/>
    </row>
    <row r="20" spans="1:15" x14ac:dyDescent="0.25">
      <c r="A20" s="52"/>
      <c r="B20" s="22" t="s">
        <v>403</v>
      </c>
      <c r="C20" s="14"/>
      <c r="D20" s="13" t="s">
        <v>227</v>
      </c>
      <c r="E20" s="23">
        <v>235422</v>
      </c>
      <c r="F20" s="14"/>
      <c r="G20" s="13" t="s">
        <v>227</v>
      </c>
      <c r="H20" s="23">
        <v>252114</v>
      </c>
      <c r="I20" s="14"/>
      <c r="J20" s="13" t="s">
        <v>227</v>
      </c>
      <c r="K20" s="23">
        <v>235225</v>
      </c>
      <c r="L20" s="14"/>
      <c r="M20" s="13" t="s">
        <v>227</v>
      </c>
      <c r="N20" s="23">
        <v>259547</v>
      </c>
      <c r="O20" s="14"/>
    </row>
    <row r="21" spans="1:15" ht="25.5" x14ac:dyDescent="0.25">
      <c r="A21" s="52"/>
      <c r="B21" s="19" t="s">
        <v>404</v>
      </c>
      <c r="C21" s="17"/>
      <c r="D21" s="43">
        <v>350000</v>
      </c>
      <c r="E21" s="43"/>
      <c r="F21" s="17"/>
      <c r="G21" s="43">
        <v>372313</v>
      </c>
      <c r="H21" s="43"/>
      <c r="I21" s="17"/>
      <c r="J21" s="43">
        <v>350000</v>
      </c>
      <c r="K21" s="43"/>
      <c r="L21" s="17"/>
      <c r="M21" s="43">
        <v>360938</v>
      </c>
      <c r="N21" s="43"/>
      <c r="O21" s="17"/>
    </row>
    <row r="22" spans="1:15" ht="25.5" x14ac:dyDescent="0.25">
      <c r="A22" s="52"/>
      <c r="B22" s="22" t="s">
        <v>405</v>
      </c>
      <c r="C22" s="14"/>
      <c r="D22" s="42">
        <v>500000</v>
      </c>
      <c r="E22" s="42"/>
      <c r="F22" s="14"/>
      <c r="G22" s="42">
        <v>525000</v>
      </c>
      <c r="H22" s="42"/>
      <c r="I22" s="14"/>
      <c r="J22" s="42">
        <v>500000</v>
      </c>
      <c r="K22" s="42"/>
      <c r="L22" s="14"/>
      <c r="M22" s="42">
        <v>497525</v>
      </c>
      <c r="N22" s="42"/>
      <c r="O22" s="14"/>
    </row>
    <row r="23" spans="1:15" ht="25.5" x14ac:dyDescent="0.25">
      <c r="A23" s="52"/>
      <c r="B23" s="19" t="s">
        <v>406</v>
      </c>
      <c r="C23" s="17"/>
      <c r="D23" s="43">
        <v>600000</v>
      </c>
      <c r="E23" s="43"/>
      <c r="F23" s="17"/>
      <c r="G23" s="43">
        <v>607500</v>
      </c>
      <c r="H23" s="43"/>
      <c r="I23" s="17"/>
      <c r="J23" s="43">
        <v>600000</v>
      </c>
      <c r="K23" s="43"/>
      <c r="L23" s="17"/>
      <c r="M23" s="43">
        <v>582078</v>
      </c>
      <c r="N23" s="43"/>
      <c r="O23" s="17"/>
    </row>
    <row r="24" spans="1:15" x14ac:dyDescent="0.25">
      <c r="A24" s="52"/>
      <c r="B24" s="22" t="s">
        <v>407</v>
      </c>
      <c r="C24" s="14"/>
      <c r="D24" s="42">
        <v>580700</v>
      </c>
      <c r="E24" s="42"/>
      <c r="F24" s="14"/>
      <c r="G24" s="42">
        <v>574533</v>
      </c>
      <c r="H24" s="42"/>
      <c r="I24" s="14"/>
      <c r="J24" s="42">
        <v>500000</v>
      </c>
      <c r="K24" s="42"/>
      <c r="L24" s="14"/>
      <c r="M24" s="42">
        <v>495000</v>
      </c>
      <c r="N24" s="42"/>
      <c r="O24" s="14"/>
    </row>
    <row r="25" spans="1:15" x14ac:dyDescent="0.25">
      <c r="A25" s="52"/>
      <c r="B25" s="19" t="s">
        <v>408</v>
      </c>
      <c r="C25" s="17"/>
      <c r="D25" s="43">
        <v>639757</v>
      </c>
      <c r="E25" s="43"/>
      <c r="F25" s="17"/>
      <c r="G25" s="43">
        <v>634926</v>
      </c>
      <c r="H25" s="43"/>
      <c r="I25" s="17"/>
      <c r="J25" s="43">
        <v>642734</v>
      </c>
      <c r="K25" s="43"/>
      <c r="L25" s="17"/>
      <c r="M25" s="43">
        <v>641205</v>
      </c>
      <c r="N25" s="43"/>
      <c r="O25" s="17"/>
    </row>
    <row r="26" spans="1:15" x14ac:dyDescent="0.25">
      <c r="A26" s="52"/>
      <c r="B26" s="22" t="s">
        <v>409</v>
      </c>
      <c r="C26" s="14"/>
      <c r="D26" s="42">
        <v>52691</v>
      </c>
      <c r="E26" s="42"/>
      <c r="F26" s="14"/>
      <c r="G26" s="42">
        <v>52691</v>
      </c>
      <c r="H26" s="42"/>
      <c r="I26" s="14"/>
      <c r="J26" s="42">
        <v>55581</v>
      </c>
      <c r="K26" s="42"/>
      <c r="L26" s="14"/>
      <c r="M26" s="42">
        <v>55581</v>
      </c>
      <c r="N26" s="42"/>
      <c r="O26" s="14"/>
    </row>
    <row r="27" spans="1:15" x14ac:dyDescent="0.25">
      <c r="A27" s="52"/>
      <c r="B27" s="19" t="s">
        <v>410</v>
      </c>
      <c r="C27" s="17"/>
      <c r="D27" s="43">
        <v>96377</v>
      </c>
      <c r="E27" s="43"/>
      <c r="F27" s="17"/>
      <c r="G27" s="43">
        <v>96377</v>
      </c>
      <c r="H27" s="43"/>
      <c r="I27" s="17"/>
      <c r="J27" s="43">
        <v>86263</v>
      </c>
      <c r="K27" s="43"/>
      <c r="L27" s="17"/>
      <c r="M27" s="43">
        <v>86263</v>
      </c>
      <c r="N27" s="43"/>
      <c r="O27" s="17"/>
    </row>
    <row r="28" spans="1:15" x14ac:dyDescent="0.25">
      <c r="A28" s="52"/>
      <c r="B28" s="14"/>
      <c r="C28" s="14"/>
      <c r="D28" s="14"/>
      <c r="E28" s="14"/>
      <c r="F28" s="14"/>
      <c r="G28" s="14"/>
      <c r="H28" s="14"/>
      <c r="I28" s="14"/>
      <c r="J28" s="14"/>
      <c r="K28" s="14"/>
      <c r="L28" s="14"/>
      <c r="M28" s="14"/>
      <c r="N28" s="14"/>
      <c r="O28" s="14"/>
    </row>
    <row r="29" spans="1:15" x14ac:dyDescent="0.25">
      <c r="A29" s="52"/>
      <c r="B29" s="56"/>
      <c r="C29" s="56"/>
      <c r="D29" s="56"/>
      <c r="E29" s="56"/>
      <c r="F29" s="56"/>
      <c r="G29" s="56"/>
      <c r="H29" s="56"/>
      <c r="I29" s="56"/>
      <c r="J29" s="56"/>
      <c r="K29" s="56"/>
      <c r="L29" s="56"/>
      <c r="M29" s="56"/>
      <c r="N29" s="56"/>
      <c r="O29" s="56"/>
    </row>
    <row r="30" spans="1:15" x14ac:dyDescent="0.25">
      <c r="A30" s="52"/>
      <c r="B30" s="56" t="s">
        <v>411</v>
      </c>
      <c r="C30" s="56"/>
      <c r="D30" s="56"/>
      <c r="E30" s="56"/>
      <c r="F30" s="56"/>
      <c r="G30" s="56"/>
      <c r="H30" s="56"/>
      <c r="I30" s="56"/>
      <c r="J30" s="56"/>
      <c r="K30" s="56"/>
      <c r="L30" s="56"/>
      <c r="M30" s="56"/>
      <c r="N30" s="56"/>
      <c r="O30" s="56"/>
    </row>
    <row r="31" spans="1:15" x14ac:dyDescent="0.25">
      <c r="A31" s="52"/>
      <c r="B31" s="56"/>
      <c r="C31" s="56"/>
      <c r="D31" s="56"/>
      <c r="E31" s="56"/>
      <c r="F31" s="56"/>
      <c r="G31" s="56"/>
      <c r="H31" s="56"/>
      <c r="I31" s="56"/>
      <c r="J31" s="56"/>
      <c r="K31" s="56"/>
      <c r="L31" s="56"/>
      <c r="M31" s="56"/>
      <c r="N31" s="56"/>
      <c r="O31" s="56"/>
    </row>
  </sheetData>
  <mergeCells count="59">
    <mergeCell ref="B15:O15"/>
    <mergeCell ref="B16:O16"/>
    <mergeCell ref="B29:O29"/>
    <mergeCell ref="B30:O30"/>
    <mergeCell ref="B31:O31"/>
    <mergeCell ref="B9:O9"/>
    <mergeCell ref="B10:O10"/>
    <mergeCell ref="B11:O11"/>
    <mergeCell ref="B12:O12"/>
    <mergeCell ref="B13:O13"/>
    <mergeCell ref="B14:O14"/>
    <mergeCell ref="A1:A2"/>
    <mergeCell ref="B1:O1"/>
    <mergeCell ref="B2:O2"/>
    <mergeCell ref="B3:O3"/>
    <mergeCell ref="A4:A31"/>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H17"/>
    <mergeCell ref="J17:N17"/>
    <mergeCell ref="D18:E18"/>
    <mergeCell ref="G18:H18"/>
    <mergeCell ref="J18:K18"/>
    <mergeCell ref="M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x14ac:dyDescent="0.25"/>
  <cols>
    <col min="1" max="2" width="36.5703125" bestFit="1" customWidth="1"/>
    <col min="3" max="3" width="36.5703125" customWidth="1"/>
    <col min="4" max="4" width="9.5703125" customWidth="1"/>
    <col min="5" max="5" width="34.1406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 min="13" max="13" width="9.5703125" customWidth="1"/>
    <col min="14" max="14" width="34.140625" customWidth="1"/>
    <col min="15" max="15" width="8.140625" customWidth="1"/>
    <col min="16" max="16" width="9.5703125" customWidth="1"/>
    <col min="17" max="17" width="36.5703125" customWidth="1"/>
    <col min="18" max="18" width="8.140625" customWidth="1"/>
    <col min="19" max="19" width="9.5703125" customWidth="1"/>
    <col min="20" max="20" width="36.5703125" customWidth="1"/>
    <col min="21" max="21" width="8.140625" customWidth="1"/>
  </cols>
  <sheetData>
    <row r="1" spans="1:21" ht="15" customHeight="1" x14ac:dyDescent="0.25">
      <c r="A1" s="7" t="s">
        <v>4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12</v>
      </c>
      <c r="B3" s="51" t="s">
        <v>7</v>
      </c>
      <c r="C3" s="51"/>
      <c r="D3" s="51"/>
      <c r="E3" s="51"/>
      <c r="F3" s="51"/>
      <c r="G3" s="51"/>
      <c r="H3" s="51"/>
      <c r="I3" s="51"/>
      <c r="J3" s="51"/>
      <c r="K3" s="51"/>
      <c r="L3" s="51"/>
      <c r="M3" s="51"/>
      <c r="N3" s="51"/>
      <c r="O3" s="51"/>
      <c r="P3" s="51"/>
      <c r="Q3" s="51"/>
      <c r="R3" s="51"/>
      <c r="S3" s="51"/>
      <c r="T3" s="51"/>
      <c r="U3" s="51"/>
    </row>
    <row r="4" spans="1:21" ht="15" customHeight="1" x14ac:dyDescent="0.25">
      <c r="A4" s="52" t="s">
        <v>412</v>
      </c>
      <c r="B4" s="51" t="s">
        <v>7</v>
      </c>
      <c r="C4" s="51"/>
      <c r="D4" s="51"/>
      <c r="E4" s="51"/>
      <c r="F4" s="51"/>
      <c r="G4" s="51"/>
      <c r="H4" s="51"/>
      <c r="I4" s="51"/>
      <c r="J4" s="51"/>
      <c r="K4" s="51"/>
      <c r="L4" s="51"/>
      <c r="M4" s="51"/>
      <c r="N4" s="51"/>
      <c r="O4" s="51"/>
      <c r="P4" s="51"/>
      <c r="Q4" s="51"/>
      <c r="R4" s="51"/>
      <c r="S4" s="51"/>
      <c r="T4" s="51"/>
      <c r="U4" s="51"/>
    </row>
    <row r="5" spans="1:21" x14ac:dyDescent="0.25">
      <c r="A5" s="52"/>
      <c r="B5" s="53"/>
      <c r="C5" s="53"/>
      <c r="D5" s="53"/>
      <c r="E5" s="53"/>
      <c r="F5" s="53"/>
      <c r="G5" s="53"/>
      <c r="H5" s="53"/>
      <c r="I5" s="53"/>
      <c r="J5" s="53"/>
      <c r="K5" s="53"/>
      <c r="L5" s="53"/>
      <c r="M5" s="53"/>
      <c r="N5" s="53"/>
      <c r="O5" s="53"/>
      <c r="P5" s="53"/>
      <c r="Q5" s="53"/>
      <c r="R5" s="53"/>
      <c r="S5" s="53"/>
      <c r="T5" s="53"/>
      <c r="U5" s="53"/>
    </row>
    <row r="6" spans="1:21" x14ac:dyDescent="0.25">
      <c r="A6" s="52"/>
      <c r="B6" s="56"/>
      <c r="C6" s="56"/>
      <c r="D6" s="56"/>
      <c r="E6" s="56"/>
      <c r="F6" s="56"/>
      <c r="G6" s="56"/>
      <c r="H6" s="56"/>
      <c r="I6" s="56"/>
      <c r="J6" s="56"/>
      <c r="K6" s="56"/>
      <c r="L6" s="56"/>
      <c r="M6" s="56"/>
      <c r="N6" s="56"/>
      <c r="O6" s="56"/>
      <c r="P6" s="56"/>
      <c r="Q6" s="56"/>
      <c r="R6" s="56"/>
      <c r="S6" s="56"/>
      <c r="T6" s="56"/>
      <c r="U6" s="56"/>
    </row>
    <row r="7" spans="1:21" x14ac:dyDescent="0.25">
      <c r="A7" s="52"/>
      <c r="B7" s="54" t="s">
        <v>413</v>
      </c>
      <c r="C7" s="54"/>
      <c r="D7" s="54"/>
      <c r="E7" s="54"/>
      <c r="F7" s="54"/>
      <c r="G7" s="54"/>
      <c r="H7" s="54"/>
      <c r="I7" s="54"/>
      <c r="J7" s="54"/>
      <c r="K7" s="54"/>
      <c r="L7" s="54"/>
      <c r="M7" s="54"/>
      <c r="N7" s="54"/>
      <c r="O7" s="54"/>
      <c r="P7" s="54"/>
      <c r="Q7" s="54"/>
      <c r="R7" s="54"/>
      <c r="S7" s="54"/>
      <c r="T7" s="54"/>
      <c r="U7" s="54"/>
    </row>
    <row r="8" spans="1:21" x14ac:dyDescent="0.25">
      <c r="A8" s="52"/>
      <c r="B8" s="53"/>
      <c r="C8" s="53"/>
      <c r="D8" s="53"/>
      <c r="E8" s="53"/>
      <c r="F8" s="53"/>
      <c r="G8" s="53"/>
      <c r="H8" s="53"/>
      <c r="I8" s="53"/>
      <c r="J8" s="53"/>
      <c r="K8" s="53"/>
      <c r="L8" s="53"/>
      <c r="M8" s="53"/>
      <c r="N8" s="53"/>
      <c r="O8" s="53"/>
      <c r="P8" s="53"/>
      <c r="Q8" s="53"/>
      <c r="R8" s="53"/>
      <c r="S8" s="53"/>
      <c r="T8" s="53"/>
      <c r="U8" s="53"/>
    </row>
    <row r="9" spans="1:21" ht="25.5" customHeight="1" x14ac:dyDescent="0.25">
      <c r="A9" s="52"/>
      <c r="B9" s="56" t="s">
        <v>414</v>
      </c>
      <c r="C9" s="56"/>
      <c r="D9" s="56"/>
      <c r="E9" s="56"/>
      <c r="F9" s="56"/>
      <c r="G9" s="56"/>
      <c r="H9" s="56"/>
      <c r="I9" s="56"/>
      <c r="J9" s="56"/>
      <c r="K9" s="56"/>
      <c r="L9" s="56"/>
      <c r="M9" s="56"/>
      <c r="N9" s="56"/>
      <c r="O9" s="56"/>
      <c r="P9" s="56"/>
      <c r="Q9" s="56"/>
      <c r="R9" s="56"/>
      <c r="S9" s="56"/>
      <c r="T9" s="56"/>
      <c r="U9" s="56"/>
    </row>
    <row r="10" spans="1:21" x14ac:dyDescent="0.25">
      <c r="A10" s="52"/>
      <c r="B10" s="56"/>
      <c r="C10" s="56"/>
      <c r="D10" s="56"/>
      <c r="E10" s="56"/>
      <c r="F10" s="56"/>
      <c r="G10" s="56"/>
      <c r="H10" s="56"/>
      <c r="I10" s="56"/>
      <c r="J10" s="56"/>
      <c r="K10" s="56"/>
      <c r="L10" s="56"/>
      <c r="M10" s="56"/>
      <c r="N10" s="56"/>
      <c r="O10" s="56"/>
      <c r="P10" s="56"/>
      <c r="Q10" s="56"/>
      <c r="R10" s="56"/>
      <c r="S10" s="56"/>
      <c r="T10" s="56"/>
      <c r="U10" s="56"/>
    </row>
    <row r="11" spans="1:21" x14ac:dyDescent="0.25">
      <c r="A11" s="52"/>
      <c r="B11" s="56" t="s">
        <v>415</v>
      </c>
      <c r="C11" s="56"/>
      <c r="D11" s="56"/>
      <c r="E11" s="56"/>
      <c r="F11" s="56"/>
      <c r="G11" s="56"/>
      <c r="H11" s="56"/>
      <c r="I11" s="56"/>
      <c r="J11" s="56"/>
      <c r="K11" s="56"/>
      <c r="L11" s="56"/>
      <c r="M11" s="56"/>
      <c r="N11" s="56"/>
      <c r="O11" s="56"/>
      <c r="P11" s="56"/>
      <c r="Q11" s="56"/>
      <c r="R11" s="56"/>
      <c r="S11" s="56"/>
      <c r="T11" s="56"/>
      <c r="U11" s="56"/>
    </row>
    <row r="12" spans="1:21" x14ac:dyDescent="0.25">
      <c r="A12" s="52"/>
      <c r="B12" s="56"/>
      <c r="C12" s="56"/>
      <c r="D12" s="56"/>
      <c r="E12" s="56"/>
      <c r="F12" s="56"/>
      <c r="G12" s="56"/>
      <c r="H12" s="56"/>
      <c r="I12" s="56"/>
      <c r="J12" s="56"/>
      <c r="K12" s="56"/>
      <c r="L12" s="56"/>
      <c r="M12" s="56"/>
      <c r="N12" s="56"/>
      <c r="O12" s="56"/>
      <c r="P12" s="56"/>
      <c r="Q12" s="56"/>
      <c r="R12" s="56"/>
      <c r="S12" s="56"/>
      <c r="T12" s="56"/>
      <c r="U12" s="56"/>
    </row>
    <row r="13" spans="1:21" ht="25.5" customHeight="1" x14ac:dyDescent="0.25">
      <c r="A13" s="52"/>
      <c r="B13" s="56" t="s">
        <v>416</v>
      </c>
      <c r="C13" s="56"/>
      <c r="D13" s="56"/>
      <c r="E13" s="56"/>
      <c r="F13" s="56"/>
      <c r="G13" s="56"/>
      <c r="H13" s="56"/>
      <c r="I13" s="56"/>
      <c r="J13" s="56"/>
      <c r="K13" s="56"/>
      <c r="L13" s="56"/>
      <c r="M13" s="56"/>
      <c r="N13" s="56"/>
      <c r="O13" s="56"/>
      <c r="P13" s="56"/>
      <c r="Q13" s="56"/>
      <c r="R13" s="56"/>
      <c r="S13" s="56"/>
      <c r="T13" s="56"/>
      <c r="U13" s="56"/>
    </row>
    <row r="14" spans="1:21" x14ac:dyDescent="0.25">
      <c r="A14" s="52"/>
      <c r="B14" s="57"/>
      <c r="C14" s="57"/>
      <c r="D14" s="57"/>
      <c r="E14" s="57"/>
      <c r="F14" s="57"/>
      <c r="G14" s="57"/>
      <c r="H14" s="57"/>
      <c r="I14" s="57"/>
      <c r="J14" s="57"/>
      <c r="K14" s="57"/>
      <c r="L14" s="57"/>
      <c r="M14" s="57"/>
      <c r="N14" s="57"/>
      <c r="O14" s="57"/>
      <c r="P14" s="57"/>
      <c r="Q14" s="57"/>
      <c r="R14" s="57"/>
      <c r="S14" s="57"/>
      <c r="T14" s="57"/>
      <c r="U14" s="57"/>
    </row>
    <row r="15" spans="1:21" x14ac:dyDescent="0.25">
      <c r="A15" s="52"/>
      <c r="B15" s="90" t="s">
        <v>417</v>
      </c>
      <c r="C15" s="90"/>
      <c r="D15" s="90"/>
      <c r="E15" s="90"/>
      <c r="F15" s="90"/>
      <c r="G15" s="90"/>
      <c r="H15" s="90"/>
      <c r="I15" s="90"/>
      <c r="J15" s="90"/>
      <c r="K15" s="90"/>
      <c r="L15" s="90"/>
      <c r="M15" s="90"/>
      <c r="N15" s="90"/>
      <c r="O15" s="90"/>
      <c r="P15" s="90"/>
      <c r="Q15" s="90"/>
      <c r="R15" s="90"/>
      <c r="S15" s="90"/>
      <c r="T15" s="90"/>
      <c r="U15" s="90"/>
    </row>
    <row r="16" spans="1:21" x14ac:dyDescent="0.25">
      <c r="A16" s="52"/>
      <c r="B16" s="90" t="s">
        <v>418</v>
      </c>
      <c r="C16" s="90"/>
      <c r="D16" s="90"/>
      <c r="E16" s="90"/>
      <c r="F16" s="90"/>
      <c r="G16" s="90"/>
      <c r="H16" s="90"/>
      <c r="I16" s="90"/>
      <c r="J16" s="90"/>
      <c r="K16" s="90"/>
      <c r="L16" s="90"/>
      <c r="M16" s="90"/>
      <c r="N16" s="90"/>
      <c r="O16" s="90"/>
      <c r="P16" s="90"/>
      <c r="Q16" s="90"/>
      <c r="R16" s="90"/>
      <c r="S16" s="90"/>
      <c r="T16" s="90"/>
      <c r="U16" s="90"/>
    </row>
    <row r="17" spans="1:21" x14ac:dyDescent="0.25">
      <c r="A17" s="52"/>
      <c r="B17" s="57" t="s">
        <v>419</v>
      </c>
      <c r="C17" s="57"/>
      <c r="D17" s="57"/>
      <c r="E17" s="57"/>
      <c r="F17" s="57"/>
      <c r="G17" s="57"/>
      <c r="H17" s="57"/>
      <c r="I17" s="57"/>
      <c r="J17" s="57"/>
      <c r="K17" s="57"/>
      <c r="L17" s="57"/>
      <c r="M17" s="57"/>
      <c r="N17" s="57"/>
      <c r="O17" s="57"/>
      <c r="P17" s="57"/>
      <c r="Q17" s="57"/>
      <c r="R17" s="57"/>
      <c r="S17" s="57"/>
      <c r="T17" s="57"/>
      <c r="U17" s="57"/>
    </row>
    <row r="18" spans="1:21" x14ac:dyDescent="0.25">
      <c r="A18" s="52"/>
      <c r="B18" s="57"/>
      <c r="C18" s="57"/>
      <c r="D18" s="57"/>
      <c r="E18" s="57"/>
      <c r="F18" s="57"/>
      <c r="G18" s="57"/>
      <c r="H18" s="57"/>
      <c r="I18" s="57"/>
      <c r="J18" s="57"/>
      <c r="K18" s="57"/>
      <c r="L18" s="57"/>
      <c r="M18" s="57"/>
      <c r="N18" s="57"/>
      <c r="O18" s="57"/>
      <c r="P18" s="57"/>
      <c r="Q18" s="57"/>
      <c r="R18" s="57"/>
      <c r="S18" s="57"/>
      <c r="T18" s="57"/>
      <c r="U18" s="57"/>
    </row>
    <row r="19" spans="1:21" x14ac:dyDescent="0.25">
      <c r="A19" s="52"/>
      <c r="B19" s="35"/>
      <c r="C19" s="36"/>
      <c r="D19" s="37" t="s">
        <v>420</v>
      </c>
      <c r="E19" s="37"/>
      <c r="F19" s="36"/>
      <c r="G19" s="37" t="s">
        <v>420</v>
      </c>
      <c r="H19" s="37"/>
      <c r="I19" s="36"/>
      <c r="J19" s="37" t="s">
        <v>423</v>
      </c>
      <c r="K19" s="37"/>
      <c r="L19" s="36"/>
      <c r="M19" s="37" t="s">
        <v>427</v>
      </c>
      <c r="N19" s="37"/>
      <c r="O19" s="36"/>
      <c r="P19" s="37" t="s">
        <v>428</v>
      </c>
      <c r="Q19" s="37"/>
      <c r="R19" s="36"/>
      <c r="S19" s="37" t="s">
        <v>420</v>
      </c>
      <c r="T19" s="37"/>
      <c r="U19" s="36"/>
    </row>
    <row r="20" spans="1:21" x14ac:dyDescent="0.25">
      <c r="A20" s="52"/>
      <c r="B20" s="35"/>
      <c r="C20" s="36"/>
      <c r="D20" s="37" t="s">
        <v>367</v>
      </c>
      <c r="E20" s="37"/>
      <c r="F20" s="36"/>
      <c r="G20" s="37" t="s">
        <v>422</v>
      </c>
      <c r="H20" s="37"/>
      <c r="I20" s="36"/>
      <c r="J20" s="37" t="s">
        <v>424</v>
      </c>
      <c r="K20" s="37"/>
      <c r="L20" s="36"/>
      <c r="M20" s="37" t="s">
        <v>423</v>
      </c>
      <c r="N20" s="37"/>
      <c r="O20" s="36"/>
      <c r="P20" s="37"/>
      <c r="Q20" s="37"/>
      <c r="R20" s="36"/>
      <c r="S20" s="37" t="s">
        <v>372</v>
      </c>
      <c r="T20" s="37"/>
      <c r="U20" s="36"/>
    </row>
    <row r="21" spans="1:21" x14ac:dyDescent="0.25">
      <c r="A21" s="52"/>
      <c r="B21" s="35"/>
      <c r="C21" s="36"/>
      <c r="D21" s="37" t="s">
        <v>421</v>
      </c>
      <c r="E21" s="37"/>
      <c r="F21" s="36"/>
      <c r="G21" s="37" t="s">
        <v>421</v>
      </c>
      <c r="H21" s="37"/>
      <c r="I21" s="36"/>
      <c r="J21" s="37" t="s">
        <v>425</v>
      </c>
      <c r="K21" s="37"/>
      <c r="L21" s="36"/>
      <c r="M21" s="37" t="s">
        <v>424</v>
      </c>
      <c r="N21" s="37"/>
      <c r="O21" s="36"/>
      <c r="P21" s="37"/>
      <c r="Q21" s="37"/>
      <c r="R21" s="36"/>
      <c r="S21" s="51"/>
      <c r="T21" s="51"/>
      <c r="U21" s="36"/>
    </row>
    <row r="22" spans="1:21" ht="15.75" thickBot="1" x14ac:dyDescent="0.3">
      <c r="A22" s="52"/>
      <c r="B22" s="35"/>
      <c r="C22" s="36"/>
      <c r="D22" s="81"/>
      <c r="E22" s="81"/>
      <c r="F22" s="36"/>
      <c r="G22" s="81"/>
      <c r="H22" s="81"/>
      <c r="I22" s="36"/>
      <c r="J22" s="38" t="s">
        <v>426</v>
      </c>
      <c r="K22" s="38"/>
      <c r="L22" s="36"/>
      <c r="M22" s="81"/>
      <c r="N22" s="81"/>
      <c r="O22" s="36"/>
      <c r="P22" s="38"/>
      <c r="Q22" s="38"/>
      <c r="R22" s="36"/>
      <c r="S22" s="81"/>
      <c r="T22" s="81"/>
      <c r="U22" s="36"/>
    </row>
    <row r="23" spans="1:21" x14ac:dyDescent="0.25">
      <c r="A23" s="52"/>
      <c r="B23" s="26"/>
      <c r="C23" s="14"/>
      <c r="D23" s="82"/>
      <c r="E23" s="82"/>
      <c r="F23" s="14"/>
      <c r="G23" s="82"/>
      <c r="H23" s="82"/>
      <c r="I23" s="14"/>
      <c r="J23" s="82"/>
      <c r="K23" s="82"/>
      <c r="L23" s="14"/>
      <c r="M23" s="82"/>
      <c r="N23" s="82"/>
      <c r="O23" s="14"/>
      <c r="P23" s="82"/>
      <c r="Q23" s="82"/>
      <c r="R23" s="14"/>
      <c r="S23" s="82"/>
      <c r="T23" s="82"/>
      <c r="U23" s="14"/>
    </row>
    <row r="24" spans="1:21" x14ac:dyDescent="0.25">
      <c r="A24" s="52"/>
      <c r="B24" s="27" t="s">
        <v>259</v>
      </c>
      <c r="C24" s="17"/>
      <c r="D24" s="20" t="s">
        <v>227</v>
      </c>
      <c r="E24" s="59" t="s">
        <v>328</v>
      </c>
      <c r="F24" s="17"/>
      <c r="G24" s="20" t="s">
        <v>227</v>
      </c>
      <c r="H24" s="21">
        <v>382989</v>
      </c>
      <c r="I24" s="17"/>
      <c r="J24" s="20" t="s">
        <v>227</v>
      </c>
      <c r="K24" s="59">
        <v>488</v>
      </c>
      <c r="L24" s="17"/>
      <c r="M24" s="20" t="s">
        <v>227</v>
      </c>
      <c r="N24" s="21">
        <v>12069</v>
      </c>
      <c r="O24" s="17"/>
      <c r="P24" s="20" t="s">
        <v>227</v>
      </c>
      <c r="Q24" s="59" t="s">
        <v>328</v>
      </c>
      <c r="R24" s="17"/>
      <c r="S24" s="20" t="s">
        <v>227</v>
      </c>
      <c r="T24" s="21">
        <v>395546</v>
      </c>
      <c r="U24" s="17"/>
    </row>
    <row r="25" spans="1:21" x14ac:dyDescent="0.25">
      <c r="A25" s="52"/>
      <c r="B25" s="18" t="s">
        <v>429</v>
      </c>
      <c r="C25" s="14"/>
      <c r="D25" s="60">
        <v>44</v>
      </c>
      <c r="E25" s="60"/>
      <c r="F25" s="14"/>
      <c r="G25" s="42">
        <v>1534</v>
      </c>
      <c r="H25" s="42"/>
      <c r="I25" s="14"/>
      <c r="J25" s="42">
        <v>271765</v>
      </c>
      <c r="K25" s="42"/>
      <c r="L25" s="14"/>
      <c r="M25" s="42">
        <v>29479</v>
      </c>
      <c r="N25" s="42"/>
      <c r="O25" s="14"/>
      <c r="P25" s="60" t="s">
        <v>430</v>
      </c>
      <c r="Q25" s="60"/>
      <c r="R25" s="13" t="s">
        <v>268</v>
      </c>
      <c r="S25" s="42">
        <v>300496</v>
      </c>
      <c r="T25" s="42"/>
      <c r="U25" s="14"/>
    </row>
    <row r="26" spans="1:21" ht="15.75" thickBot="1" x14ac:dyDescent="0.3">
      <c r="A26" s="52"/>
      <c r="B26" s="27" t="s">
        <v>431</v>
      </c>
      <c r="C26" s="17"/>
      <c r="D26" s="62" t="s">
        <v>328</v>
      </c>
      <c r="E26" s="62"/>
      <c r="F26" s="17"/>
      <c r="G26" s="48">
        <v>17090</v>
      </c>
      <c r="H26" s="48"/>
      <c r="I26" s="17"/>
      <c r="J26" s="48">
        <v>71307</v>
      </c>
      <c r="K26" s="48"/>
      <c r="L26" s="17"/>
      <c r="M26" s="48">
        <v>15267</v>
      </c>
      <c r="N26" s="48"/>
      <c r="O26" s="17"/>
      <c r="P26" s="62" t="s">
        <v>432</v>
      </c>
      <c r="Q26" s="62"/>
      <c r="R26" s="20" t="s">
        <v>268</v>
      </c>
      <c r="S26" s="48">
        <v>66963</v>
      </c>
      <c r="T26" s="48"/>
      <c r="U26" s="17"/>
    </row>
    <row r="27" spans="1:21" x14ac:dyDescent="0.25">
      <c r="A27" s="52"/>
      <c r="B27" s="18" t="s">
        <v>38</v>
      </c>
      <c r="C27" s="14"/>
      <c r="D27" s="83">
        <v>44</v>
      </c>
      <c r="E27" s="83"/>
      <c r="F27" s="14"/>
      <c r="G27" s="49">
        <v>401613</v>
      </c>
      <c r="H27" s="49"/>
      <c r="I27" s="14"/>
      <c r="J27" s="49">
        <v>343560</v>
      </c>
      <c r="K27" s="49"/>
      <c r="L27" s="14"/>
      <c r="M27" s="49">
        <v>56815</v>
      </c>
      <c r="N27" s="49"/>
      <c r="O27" s="14"/>
      <c r="P27" s="83" t="s">
        <v>433</v>
      </c>
      <c r="Q27" s="83"/>
      <c r="R27" s="13" t="s">
        <v>268</v>
      </c>
      <c r="S27" s="49">
        <v>763005</v>
      </c>
      <c r="T27" s="49"/>
      <c r="U27" s="14"/>
    </row>
    <row r="28" spans="1:21" x14ac:dyDescent="0.25">
      <c r="A28" s="52"/>
      <c r="B28" s="32"/>
      <c r="C28" s="17"/>
      <c r="D28" s="39"/>
      <c r="E28" s="39"/>
      <c r="F28" s="17"/>
      <c r="G28" s="39"/>
      <c r="H28" s="39"/>
      <c r="I28" s="17"/>
      <c r="J28" s="39"/>
      <c r="K28" s="39"/>
      <c r="L28" s="17"/>
      <c r="M28" s="39"/>
      <c r="N28" s="39"/>
      <c r="O28" s="17"/>
      <c r="P28" s="39"/>
      <c r="Q28" s="39"/>
      <c r="R28" s="17"/>
      <c r="S28" s="39"/>
      <c r="T28" s="39"/>
      <c r="U28" s="17"/>
    </row>
    <row r="29" spans="1:21" x14ac:dyDescent="0.25">
      <c r="A29" s="52"/>
      <c r="B29" s="18" t="s">
        <v>434</v>
      </c>
      <c r="C29" s="14"/>
      <c r="D29" s="42">
        <v>4483</v>
      </c>
      <c r="E29" s="42"/>
      <c r="F29" s="14"/>
      <c r="G29" s="42">
        <v>14160</v>
      </c>
      <c r="H29" s="42"/>
      <c r="I29" s="14"/>
      <c r="J29" s="42">
        <v>465210</v>
      </c>
      <c r="K29" s="42"/>
      <c r="L29" s="14"/>
      <c r="M29" s="42">
        <v>160304</v>
      </c>
      <c r="N29" s="42"/>
      <c r="O29" s="14"/>
      <c r="P29" s="60" t="s">
        <v>435</v>
      </c>
      <c r="Q29" s="60"/>
      <c r="R29" s="13" t="s">
        <v>268</v>
      </c>
      <c r="S29" s="42">
        <v>636112</v>
      </c>
      <c r="T29" s="42"/>
      <c r="U29" s="14"/>
    </row>
    <row r="30" spans="1:21" x14ac:dyDescent="0.25">
      <c r="A30" s="52"/>
      <c r="B30" s="32"/>
      <c r="C30" s="17"/>
      <c r="D30" s="39"/>
      <c r="E30" s="39"/>
      <c r="F30" s="17"/>
      <c r="G30" s="39"/>
      <c r="H30" s="39"/>
      <c r="I30" s="17"/>
      <c r="J30" s="39"/>
      <c r="K30" s="39"/>
      <c r="L30" s="17"/>
      <c r="M30" s="39"/>
      <c r="N30" s="39"/>
      <c r="O30" s="17"/>
      <c r="P30" s="39"/>
      <c r="Q30" s="39"/>
      <c r="R30" s="17"/>
      <c r="S30" s="39"/>
      <c r="T30" s="39"/>
      <c r="U30" s="17"/>
    </row>
    <row r="31" spans="1:21" x14ac:dyDescent="0.25">
      <c r="A31" s="52"/>
      <c r="B31" s="18" t="s">
        <v>436</v>
      </c>
      <c r="C31" s="14"/>
      <c r="D31" s="42">
        <v>333022</v>
      </c>
      <c r="E31" s="42"/>
      <c r="F31" s="14"/>
      <c r="G31" s="42">
        <v>2382613</v>
      </c>
      <c r="H31" s="42"/>
      <c r="I31" s="14"/>
      <c r="J31" s="42">
        <v>4179</v>
      </c>
      <c r="K31" s="42"/>
      <c r="L31" s="14"/>
      <c r="M31" s="60" t="s">
        <v>328</v>
      </c>
      <c r="N31" s="60"/>
      <c r="O31" s="14"/>
      <c r="P31" s="60" t="s">
        <v>437</v>
      </c>
      <c r="Q31" s="60"/>
      <c r="R31" s="13" t="s">
        <v>268</v>
      </c>
      <c r="S31" s="60" t="s">
        <v>328</v>
      </c>
      <c r="T31" s="60"/>
      <c r="U31" s="14"/>
    </row>
    <row r="32" spans="1:21" x14ac:dyDescent="0.25">
      <c r="A32" s="52"/>
      <c r="B32" s="27" t="s">
        <v>438</v>
      </c>
      <c r="C32" s="17"/>
      <c r="D32" s="61" t="s">
        <v>328</v>
      </c>
      <c r="E32" s="61"/>
      <c r="F32" s="17"/>
      <c r="G32" s="43">
        <v>12430</v>
      </c>
      <c r="H32" s="43"/>
      <c r="I32" s="17"/>
      <c r="J32" s="61" t="s">
        <v>328</v>
      </c>
      <c r="K32" s="61"/>
      <c r="L32" s="17"/>
      <c r="M32" s="61" t="s">
        <v>328</v>
      </c>
      <c r="N32" s="61"/>
      <c r="O32" s="17"/>
      <c r="P32" s="61" t="s">
        <v>328</v>
      </c>
      <c r="Q32" s="61"/>
      <c r="R32" s="17"/>
      <c r="S32" s="43">
        <v>12430</v>
      </c>
      <c r="T32" s="43"/>
      <c r="U32" s="17"/>
    </row>
    <row r="33" spans="1:21" ht="15.75" thickBot="1" x14ac:dyDescent="0.3">
      <c r="A33" s="52"/>
      <c r="B33" s="18" t="s">
        <v>439</v>
      </c>
      <c r="C33" s="14"/>
      <c r="D33" s="46">
        <v>71570</v>
      </c>
      <c r="E33" s="46"/>
      <c r="F33" s="14"/>
      <c r="G33" s="46">
        <v>561885</v>
      </c>
      <c r="H33" s="46"/>
      <c r="I33" s="14"/>
      <c r="J33" s="46">
        <v>54034</v>
      </c>
      <c r="K33" s="46"/>
      <c r="L33" s="14"/>
      <c r="M33" s="46">
        <v>138167</v>
      </c>
      <c r="N33" s="46"/>
      <c r="O33" s="14"/>
      <c r="P33" s="44" t="s">
        <v>440</v>
      </c>
      <c r="Q33" s="44"/>
      <c r="R33" s="13" t="s">
        <v>268</v>
      </c>
      <c r="S33" s="46">
        <v>225951</v>
      </c>
      <c r="T33" s="46"/>
      <c r="U33" s="14"/>
    </row>
    <row r="34" spans="1:21" x14ac:dyDescent="0.25">
      <c r="A34" s="52"/>
      <c r="B34" s="27" t="s">
        <v>441</v>
      </c>
      <c r="C34" s="17"/>
      <c r="D34" s="45">
        <v>404592</v>
      </c>
      <c r="E34" s="45"/>
      <c r="F34" s="17"/>
      <c r="G34" s="45">
        <v>2956928</v>
      </c>
      <c r="H34" s="45"/>
      <c r="I34" s="17"/>
      <c r="J34" s="45">
        <v>58213</v>
      </c>
      <c r="K34" s="45"/>
      <c r="L34" s="17"/>
      <c r="M34" s="45">
        <v>138167</v>
      </c>
      <c r="N34" s="45"/>
      <c r="O34" s="17"/>
      <c r="P34" s="84" t="s">
        <v>442</v>
      </c>
      <c r="Q34" s="84"/>
      <c r="R34" s="20" t="s">
        <v>268</v>
      </c>
      <c r="S34" s="45">
        <v>238381</v>
      </c>
      <c r="T34" s="45"/>
      <c r="U34" s="17"/>
    </row>
    <row r="35" spans="1:21" x14ac:dyDescent="0.25">
      <c r="A35" s="52"/>
      <c r="B35" s="26"/>
      <c r="C35" s="14"/>
      <c r="D35" s="41"/>
      <c r="E35" s="41"/>
      <c r="F35" s="14"/>
      <c r="G35" s="41"/>
      <c r="H35" s="41"/>
      <c r="I35" s="14"/>
      <c r="J35" s="41"/>
      <c r="K35" s="41"/>
      <c r="L35" s="14"/>
      <c r="M35" s="41"/>
      <c r="N35" s="41"/>
      <c r="O35" s="14"/>
      <c r="P35" s="41"/>
      <c r="Q35" s="41"/>
      <c r="R35" s="14"/>
      <c r="S35" s="41"/>
      <c r="T35" s="41"/>
      <c r="U35" s="14"/>
    </row>
    <row r="36" spans="1:21" ht="15.75" thickBot="1" x14ac:dyDescent="0.3">
      <c r="A36" s="52"/>
      <c r="B36" s="27" t="s">
        <v>443</v>
      </c>
      <c r="C36" s="17"/>
      <c r="D36" s="62" t="s">
        <v>328</v>
      </c>
      <c r="E36" s="62"/>
      <c r="F36" s="17"/>
      <c r="G36" s="62" t="s">
        <v>328</v>
      </c>
      <c r="H36" s="62"/>
      <c r="I36" s="17"/>
      <c r="J36" s="48">
        <v>2439387</v>
      </c>
      <c r="K36" s="48"/>
      <c r="L36" s="17"/>
      <c r="M36" s="48">
        <v>203481</v>
      </c>
      <c r="N36" s="48"/>
      <c r="O36" s="17"/>
      <c r="P36" s="62" t="s">
        <v>444</v>
      </c>
      <c r="Q36" s="62"/>
      <c r="R36" s="20" t="s">
        <v>268</v>
      </c>
      <c r="S36" s="48">
        <v>2544464</v>
      </c>
      <c r="T36" s="48"/>
      <c r="U36" s="17"/>
    </row>
    <row r="37" spans="1:21" x14ac:dyDescent="0.25">
      <c r="A37" s="52"/>
      <c r="B37" s="26"/>
      <c r="C37" s="14"/>
      <c r="D37" s="82"/>
      <c r="E37" s="82"/>
      <c r="F37" s="14"/>
      <c r="G37" s="82"/>
      <c r="H37" s="82"/>
      <c r="I37" s="14"/>
      <c r="J37" s="82"/>
      <c r="K37" s="82"/>
      <c r="L37" s="14"/>
      <c r="M37" s="82"/>
      <c r="N37" s="82"/>
      <c r="O37" s="14"/>
      <c r="P37" s="82"/>
      <c r="Q37" s="82"/>
      <c r="R37" s="14"/>
      <c r="S37" s="82"/>
      <c r="T37" s="82"/>
      <c r="U37" s="14"/>
    </row>
    <row r="38" spans="1:21" ht="15.75" thickBot="1" x14ac:dyDescent="0.3">
      <c r="A38" s="52"/>
      <c r="B38" s="19" t="s">
        <v>46</v>
      </c>
      <c r="C38" s="17"/>
      <c r="D38" s="28" t="s">
        <v>227</v>
      </c>
      <c r="E38" s="70">
        <v>409119</v>
      </c>
      <c r="F38" s="17"/>
      <c r="G38" s="28" t="s">
        <v>227</v>
      </c>
      <c r="H38" s="70">
        <v>3372701</v>
      </c>
      <c r="I38" s="17"/>
      <c r="J38" s="28" t="s">
        <v>227</v>
      </c>
      <c r="K38" s="70">
        <v>3306370</v>
      </c>
      <c r="L38" s="17"/>
      <c r="M38" s="28" t="s">
        <v>227</v>
      </c>
      <c r="N38" s="70">
        <v>558767</v>
      </c>
      <c r="O38" s="17"/>
      <c r="P38" s="28" t="s">
        <v>227</v>
      </c>
      <c r="Q38" s="79" t="s">
        <v>445</v>
      </c>
      <c r="R38" s="20" t="s">
        <v>268</v>
      </c>
      <c r="S38" s="28" t="s">
        <v>227</v>
      </c>
      <c r="T38" s="70">
        <v>4181962</v>
      </c>
      <c r="U38" s="17"/>
    </row>
    <row r="39" spans="1:21" ht="15.75" thickTop="1" x14ac:dyDescent="0.25">
      <c r="A39" s="52"/>
      <c r="B39" s="26"/>
      <c r="C39" s="14"/>
      <c r="D39" s="47"/>
      <c r="E39" s="47"/>
      <c r="F39" s="14"/>
      <c r="G39" s="47"/>
      <c r="H39" s="47"/>
      <c r="I39" s="14"/>
      <c r="J39" s="47"/>
      <c r="K39" s="47"/>
      <c r="L39" s="14"/>
      <c r="M39" s="47"/>
      <c r="N39" s="47"/>
      <c r="O39" s="14"/>
      <c r="P39" s="47"/>
      <c r="Q39" s="47"/>
      <c r="R39" s="14"/>
      <c r="S39" s="47"/>
      <c r="T39" s="47"/>
      <c r="U39" s="14"/>
    </row>
    <row r="40" spans="1:21" x14ac:dyDescent="0.25">
      <c r="A40" s="52"/>
      <c r="B40" s="27" t="s">
        <v>266</v>
      </c>
      <c r="C40" s="17"/>
      <c r="D40" s="20" t="s">
        <v>227</v>
      </c>
      <c r="E40" s="59">
        <v>445</v>
      </c>
      <c r="F40" s="17"/>
      <c r="G40" s="20" t="s">
        <v>227</v>
      </c>
      <c r="H40" s="21">
        <v>50829</v>
      </c>
      <c r="I40" s="17"/>
      <c r="J40" s="20" t="s">
        <v>227</v>
      </c>
      <c r="K40" s="21">
        <v>128759</v>
      </c>
      <c r="L40" s="17"/>
      <c r="M40" s="20" t="s">
        <v>227</v>
      </c>
      <c r="N40" s="21">
        <v>51611</v>
      </c>
      <c r="O40" s="17"/>
      <c r="P40" s="20" t="s">
        <v>227</v>
      </c>
      <c r="Q40" s="59" t="s">
        <v>446</v>
      </c>
      <c r="R40" s="20" t="s">
        <v>268</v>
      </c>
      <c r="S40" s="20" t="s">
        <v>227</v>
      </c>
      <c r="T40" s="21">
        <v>197363</v>
      </c>
      <c r="U40" s="17"/>
    </row>
    <row r="41" spans="1:21" x14ac:dyDescent="0.25">
      <c r="A41" s="52"/>
      <c r="B41" s="18" t="s">
        <v>447</v>
      </c>
      <c r="C41" s="14"/>
      <c r="D41" s="60">
        <v>599</v>
      </c>
      <c r="E41" s="60"/>
      <c r="F41" s="14"/>
      <c r="G41" s="42">
        <v>47125</v>
      </c>
      <c r="H41" s="42"/>
      <c r="I41" s="14"/>
      <c r="J41" s="42">
        <v>1172</v>
      </c>
      <c r="K41" s="42"/>
      <c r="L41" s="14"/>
      <c r="M41" s="42">
        <v>7138</v>
      </c>
      <c r="N41" s="42"/>
      <c r="O41" s="14"/>
      <c r="P41" s="60" t="s">
        <v>328</v>
      </c>
      <c r="Q41" s="60"/>
      <c r="R41" s="14"/>
      <c r="S41" s="42">
        <v>56034</v>
      </c>
      <c r="T41" s="42"/>
      <c r="U41" s="14"/>
    </row>
    <row r="42" spans="1:21" x14ac:dyDescent="0.25">
      <c r="A42" s="52"/>
      <c r="B42" s="27" t="s">
        <v>448</v>
      </c>
      <c r="C42" s="17"/>
      <c r="D42" s="43">
        <v>1377</v>
      </c>
      <c r="E42" s="43"/>
      <c r="F42" s="17"/>
      <c r="G42" s="61" t="s">
        <v>328</v>
      </c>
      <c r="H42" s="61"/>
      <c r="I42" s="17"/>
      <c r="J42" s="43">
        <v>1192</v>
      </c>
      <c r="K42" s="43"/>
      <c r="L42" s="17"/>
      <c r="M42" s="61">
        <v>926</v>
      </c>
      <c r="N42" s="61"/>
      <c r="O42" s="17"/>
      <c r="P42" s="61" t="s">
        <v>449</v>
      </c>
      <c r="Q42" s="61"/>
      <c r="R42" s="20" t="s">
        <v>268</v>
      </c>
      <c r="S42" s="43">
        <v>2569</v>
      </c>
      <c r="T42" s="43"/>
      <c r="U42" s="17"/>
    </row>
    <row r="43" spans="1:21" ht="15.75" thickBot="1" x14ac:dyDescent="0.3">
      <c r="A43" s="52"/>
      <c r="B43" s="18" t="s">
        <v>450</v>
      </c>
      <c r="C43" s="14"/>
      <c r="D43" s="44">
        <v>565</v>
      </c>
      <c r="E43" s="44"/>
      <c r="F43" s="14"/>
      <c r="G43" s="44" t="s">
        <v>328</v>
      </c>
      <c r="H43" s="44"/>
      <c r="I43" s="14"/>
      <c r="J43" s="46">
        <v>74725</v>
      </c>
      <c r="K43" s="46"/>
      <c r="L43" s="14"/>
      <c r="M43" s="46">
        <v>6304</v>
      </c>
      <c r="N43" s="46"/>
      <c r="O43" s="14"/>
      <c r="P43" s="44" t="s">
        <v>451</v>
      </c>
      <c r="Q43" s="44"/>
      <c r="R43" s="13" t="s">
        <v>268</v>
      </c>
      <c r="S43" s="46">
        <v>80718</v>
      </c>
      <c r="T43" s="46"/>
      <c r="U43" s="14"/>
    </row>
    <row r="44" spans="1:21" x14ac:dyDescent="0.25">
      <c r="A44" s="52"/>
      <c r="B44" s="27" t="s">
        <v>56</v>
      </c>
      <c r="C44" s="17"/>
      <c r="D44" s="45">
        <v>2986</v>
      </c>
      <c r="E44" s="45"/>
      <c r="F44" s="17"/>
      <c r="G44" s="45">
        <v>97954</v>
      </c>
      <c r="H44" s="45"/>
      <c r="I44" s="17"/>
      <c r="J44" s="45">
        <v>205848</v>
      </c>
      <c r="K44" s="45"/>
      <c r="L44" s="17"/>
      <c r="M44" s="45">
        <v>65979</v>
      </c>
      <c r="N44" s="45"/>
      <c r="O44" s="17"/>
      <c r="P44" s="84" t="s">
        <v>452</v>
      </c>
      <c r="Q44" s="84"/>
      <c r="R44" s="20" t="s">
        <v>268</v>
      </c>
      <c r="S44" s="45">
        <v>336684</v>
      </c>
      <c r="T44" s="45"/>
      <c r="U44" s="17"/>
    </row>
    <row r="45" spans="1:21" x14ac:dyDescent="0.25">
      <c r="A45" s="52"/>
      <c r="B45" s="26"/>
      <c r="C45" s="14"/>
      <c r="D45" s="41"/>
      <c r="E45" s="41"/>
      <c r="F45" s="14"/>
      <c r="G45" s="41"/>
      <c r="H45" s="41"/>
      <c r="I45" s="14"/>
      <c r="J45" s="41"/>
      <c r="K45" s="41"/>
      <c r="L45" s="14"/>
      <c r="M45" s="41"/>
      <c r="N45" s="41"/>
      <c r="O45" s="14"/>
      <c r="P45" s="41"/>
      <c r="Q45" s="41"/>
      <c r="R45" s="14"/>
      <c r="S45" s="41"/>
      <c r="T45" s="41"/>
      <c r="U45" s="14"/>
    </row>
    <row r="46" spans="1:21" x14ac:dyDescent="0.25">
      <c r="A46" s="52"/>
      <c r="B46" s="27" t="s">
        <v>453</v>
      </c>
      <c r="C46" s="17"/>
      <c r="D46" s="61">
        <v>217</v>
      </c>
      <c r="E46" s="61"/>
      <c r="F46" s="17"/>
      <c r="G46" s="43">
        <v>2858754</v>
      </c>
      <c r="H46" s="43"/>
      <c r="I46" s="17"/>
      <c r="J46" s="43">
        <v>35062</v>
      </c>
      <c r="K46" s="43"/>
      <c r="L46" s="17"/>
      <c r="M46" s="43">
        <v>144735</v>
      </c>
      <c r="N46" s="43"/>
      <c r="O46" s="17"/>
      <c r="P46" s="61" t="s">
        <v>328</v>
      </c>
      <c r="Q46" s="61"/>
      <c r="R46" s="17"/>
      <c r="S46" s="43">
        <v>3038768</v>
      </c>
      <c r="T46" s="43"/>
      <c r="U46" s="17"/>
    </row>
    <row r="47" spans="1:21" x14ac:dyDescent="0.25">
      <c r="A47" s="52"/>
      <c r="B47" s="18" t="s">
        <v>454</v>
      </c>
      <c r="C47" s="14"/>
      <c r="D47" s="42">
        <v>4256</v>
      </c>
      <c r="E47" s="42"/>
      <c r="F47" s="14"/>
      <c r="G47" s="60" t="s">
        <v>328</v>
      </c>
      <c r="H47" s="60"/>
      <c r="I47" s="14"/>
      <c r="J47" s="42">
        <v>13352</v>
      </c>
      <c r="K47" s="42"/>
      <c r="L47" s="14"/>
      <c r="M47" s="42">
        <v>311208</v>
      </c>
      <c r="N47" s="42"/>
      <c r="O47" s="14"/>
      <c r="P47" s="60" t="s">
        <v>455</v>
      </c>
      <c r="Q47" s="60"/>
      <c r="R47" s="13" t="s">
        <v>268</v>
      </c>
      <c r="S47" s="42">
        <v>17606</v>
      </c>
      <c r="T47" s="42"/>
      <c r="U47" s="14"/>
    </row>
    <row r="48" spans="1:21" ht="15.75" thickBot="1" x14ac:dyDescent="0.3">
      <c r="A48" s="52"/>
      <c r="B48" s="27" t="s">
        <v>456</v>
      </c>
      <c r="C48" s="17"/>
      <c r="D48" s="48">
        <v>38882</v>
      </c>
      <c r="E48" s="48"/>
      <c r="F48" s="17"/>
      <c r="G48" s="48">
        <v>24869</v>
      </c>
      <c r="H48" s="48"/>
      <c r="I48" s="17"/>
      <c r="J48" s="48">
        <v>667646</v>
      </c>
      <c r="K48" s="48"/>
      <c r="L48" s="17"/>
      <c r="M48" s="48">
        <v>150315</v>
      </c>
      <c r="N48" s="48"/>
      <c r="O48" s="17"/>
      <c r="P48" s="62" t="s">
        <v>457</v>
      </c>
      <c r="Q48" s="62"/>
      <c r="R48" s="20" t="s">
        <v>268</v>
      </c>
      <c r="S48" s="48">
        <v>418731</v>
      </c>
      <c r="T48" s="48"/>
      <c r="U48" s="17"/>
    </row>
    <row r="49" spans="1:21" x14ac:dyDescent="0.25">
      <c r="A49" s="52"/>
      <c r="B49" s="22" t="s">
        <v>62</v>
      </c>
      <c r="C49" s="14"/>
      <c r="D49" s="49">
        <v>46341</v>
      </c>
      <c r="E49" s="49"/>
      <c r="F49" s="14"/>
      <c r="G49" s="49">
        <v>2981577</v>
      </c>
      <c r="H49" s="49"/>
      <c r="I49" s="14"/>
      <c r="J49" s="49">
        <v>921908</v>
      </c>
      <c r="K49" s="49"/>
      <c r="L49" s="14"/>
      <c r="M49" s="49">
        <v>672237</v>
      </c>
      <c r="N49" s="49"/>
      <c r="O49" s="14"/>
      <c r="P49" s="83" t="s">
        <v>458</v>
      </c>
      <c r="Q49" s="83"/>
      <c r="R49" s="13" t="s">
        <v>268</v>
      </c>
      <c r="S49" s="49">
        <v>3811789</v>
      </c>
      <c r="T49" s="49"/>
      <c r="U49" s="14"/>
    </row>
    <row r="50" spans="1:21" x14ac:dyDescent="0.25">
      <c r="A50" s="52"/>
      <c r="B50" s="32"/>
      <c r="C50" s="17"/>
      <c r="D50" s="39"/>
      <c r="E50" s="39"/>
      <c r="F50" s="17"/>
      <c r="G50" s="39"/>
      <c r="H50" s="39"/>
      <c r="I50" s="17"/>
      <c r="J50" s="39"/>
      <c r="K50" s="39"/>
      <c r="L50" s="17"/>
      <c r="M50" s="39"/>
      <c r="N50" s="39"/>
      <c r="O50" s="17"/>
      <c r="P50" s="39"/>
      <c r="Q50" s="39"/>
      <c r="R50" s="17"/>
      <c r="S50" s="39"/>
      <c r="T50" s="39"/>
      <c r="U50" s="17"/>
    </row>
    <row r="51" spans="1:21" ht="25.5" x14ac:dyDescent="0.25">
      <c r="A51" s="52"/>
      <c r="B51" s="18" t="s">
        <v>459</v>
      </c>
      <c r="C51" s="14"/>
      <c r="D51" s="42">
        <v>362778</v>
      </c>
      <c r="E51" s="42"/>
      <c r="F51" s="14"/>
      <c r="G51" s="42">
        <v>391124</v>
      </c>
      <c r="H51" s="42"/>
      <c r="I51" s="14"/>
      <c r="J51" s="42">
        <v>2384462</v>
      </c>
      <c r="K51" s="42"/>
      <c r="L51" s="14"/>
      <c r="M51" s="60" t="s">
        <v>460</v>
      </c>
      <c r="N51" s="60"/>
      <c r="O51" s="13" t="s">
        <v>268</v>
      </c>
      <c r="P51" s="60" t="s">
        <v>461</v>
      </c>
      <c r="Q51" s="60"/>
      <c r="R51" s="13" t="s">
        <v>268</v>
      </c>
      <c r="S51" s="42">
        <v>362778</v>
      </c>
      <c r="T51" s="42"/>
      <c r="U51" s="14"/>
    </row>
    <row r="52" spans="1:21" ht="26.25" thickBot="1" x14ac:dyDescent="0.3">
      <c r="A52" s="52"/>
      <c r="B52" s="27" t="s">
        <v>462</v>
      </c>
      <c r="C52" s="17"/>
      <c r="D52" s="62" t="s">
        <v>328</v>
      </c>
      <c r="E52" s="62"/>
      <c r="F52" s="17"/>
      <c r="G52" s="62" t="s">
        <v>328</v>
      </c>
      <c r="H52" s="62"/>
      <c r="I52" s="17"/>
      <c r="J52" s="62" t="s">
        <v>328</v>
      </c>
      <c r="K52" s="62"/>
      <c r="L52" s="17"/>
      <c r="M52" s="48">
        <v>7395</v>
      </c>
      <c r="N52" s="48"/>
      <c r="O52" s="17"/>
      <c r="P52" s="62" t="s">
        <v>328</v>
      </c>
      <c r="Q52" s="62"/>
      <c r="R52" s="17"/>
      <c r="S52" s="48">
        <v>7395</v>
      </c>
      <c r="T52" s="48"/>
      <c r="U52" s="17"/>
    </row>
    <row r="53" spans="1:21" ht="15.75" thickBot="1" x14ac:dyDescent="0.3">
      <c r="A53" s="52"/>
      <c r="B53" s="18" t="s">
        <v>463</v>
      </c>
      <c r="C53" s="14"/>
      <c r="D53" s="33" t="s">
        <v>227</v>
      </c>
      <c r="E53" s="34">
        <v>409119</v>
      </c>
      <c r="F53" s="14"/>
      <c r="G53" s="33" t="s">
        <v>227</v>
      </c>
      <c r="H53" s="34">
        <v>3372701</v>
      </c>
      <c r="I53" s="14"/>
      <c r="J53" s="33" t="s">
        <v>227</v>
      </c>
      <c r="K53" s="34">
        <v>3306370</v>
      </c>
      <c r="L53" s="14"/>
      <c r="M53" s="33" t="s">
        <v>227</v>
      </c>
      <c r="N53" s="34">
        <v>558767</v>
      </c>
      <c r="O53" s="14"/>
      <c r="P53" s="33" t="s">
        <v>227</v>
      </c>
      <c r="Q53" s="80" t="s">
        <v>445</v>
      </c>
      <c r="R53" s="13" t="s">
        <v>268</v>
      </c>
      <c r="S53" s="33" t="s">
        <v>227</v>
      </c>
      <c r="T53" s="34">
        <v>4181962</v>
      </c>
      <c r="U53" s="14"/>
    </row>
    <row r="54" spans="1:21" ht="15.75" thickTop="1" x14ac:dyDescent="0.25">
      <c r="A54" s="52"/>
      <c r="B54" s="57"/>
      <c r="C54" s="57"/>
      <c r="D54" s="57"/>
      <c r="E54" s="57"/>
      <c r="F54" s="57"/>
      <c r="G54" s="57"/>
      <c r="H54" s="57"/>
      <c r="I54" s="57"/>
      <c r="J54" s="57"/>
      <c r="K54" s="57"/>
      <c r="L54" s="57"/>
      <c r="M54" s="57"/>
      <c r="N54" s="57"/>
      <c r="O54" s="57"/>
      <c r="P54" s="57"/>
      <c r="Q54" s="57"/>
      <c r="R54" s="57"/>
      <c r="S54" s="57"/>
      <c r="T54" s="57"/>
      <c r="U54" s="57"/>
    </row>
    <row r="55" spans="1:21" x14ac:dyDescent="0.25">
      <c r="A55" s="52"/>
      <c r="B55" s="90" t="s">
        <v>417</v>
      </c>
      <c r="C55" s="90"/>
      <c r="D55" s="90"/>
      <c r="E55" s="90"/>
      <c r="F55" s="90"/>
      <c r="G55" s="90"/>
      <c r="H55" s="90"/>
      <c r="I55" s="90"/>
      <c r="J55" s="90"/>
      <c r="K55" s="90"/>
      <c r="L55" s="90"/>
      <c r="M55" s="90"/>
      <c r="N55" s="90"/>
      <c r="O55" s="90"/>
      <c r="P55" s="90"/>
      <c r="Q55" s="90"/>
      <c r="R55" s="90"/>
      <c r="S55" s="90"/>
      <c r="T55" s="90"/>
      <c r="U55" s="90"/>
    </row>
    <row r="56" spans="1:21" x14ac:dyDescent="0.25">
      <c r="A56" s="52"/>
      <c r="B56" s="90" t="s">
        <v>464</v>
      </c>
      <c r="C56" s="90"/>
      <c r="D56" s="90"/>
      <c r="E56" s="90"/>
      <c r="F56" s="90"/>
      <c r="G56" s="90"/>
      <c r="H56" s="90"/>
      <c r="I56" s="90"/>
      <c r="J56" s="90"/>
      <c r="K56" s="90"/>
      <c r="L56" s="90"/>
      <c r="M56" s="90"/>
      <c r="N56" s="90"/>
      <c r="O56" s="90"/>
      <c r="P56" s="90"/>
      <c r="Q56" s="90"/>
      <c r="R56" s="90"/>
      <c r="S56" s="90"/>
      <c r="T56" s="90"/>
      <c r="U56" s="90"/>
    </row>
    <row r="57" spans="1:21" x14ac:dyDescent="0.25">
      <c r="A57" s="52"/>
      <c r="B57" s="57" t="s">
        <v>465</v>
      </c>
      <c r="C57" s="57"/>
      <c r="D57" s="57"/>
      <c r="E57" s="57"/>
      <c r="F57" s="57"/>
      <c r="G57" s="57"/>
      <c r="H57" s="57"/>
      <c r="I57" s="57"/>
      <c r="J57" s="57"/>
      <c r="K57" s="57"/>
      <c r="L57" s="57"/>
      <c r="M57" s="57"/>
      <c r="N57" s="57"/>
      <c r="O57" s="57"/>
      <c r="P57" s="57"/>
      <c r="Q57" s="57"/>
      <c r="R57" s="57"/>
      <c r="S57" s="57"/>
      <c r="T57" s="57"/>
      <c r="U57" s="57"/>
    </row>
    <row r="58" spans="1:21" x14ac:dyDescent="0.25">
      <c r="A58" s="52"/>
      <c r="B58" s="57"/>
      <c r="C58" s="57"/>
      <c r="D58" s="57"/>
      <c r="E58" s="57"/>
      <c r="F58" s="57"/>
      <c r="G58" s="57"/>
      <c r="H58" s="57"/>
      <c r="I58" s="57"/>
      <c r="J58" s="57"/>
      <c r="K58" s="57"/>
      <c r="L58" s="57"/>
      <c r="M58" s="57"/>
      <c r="N58" s="57"/>
      <c r="O58" s="57"/>
      <c r="P58" s="57"/>
      <c r="Q58" s="57"/>
      <c r="R58" s="57"/>
      <c r="S58" s="57"/>
      <c r="T58" s="57"/>
      <c r="U58" s="57"/>
    </row>
    <row r="59" spans="1:21" x14ac:dyDescent="0.25">
      <c r="A59" s="52"/>
      <c r="B59" s="35"/>
      <c r="C59" s="36"/>
      <c r="D59" s="37" t="s">
        <v>420</v>
      </c>
      <c r="E59" s="37"/>
      <c r="F59" s="36"/>
      <c r="G59" s="37" t="s">
        <v>420</v>
      </c>
      <c r="H59" s="37"/>
      <c r="I59" s="36"/>
      <c r="J59" s="37" t="s">
        <v>423</v>
      </c>
      <c r="K59" s="37"/>
      <c r="L59" s="36"/>
      <c r="M59" s="37" t="s">
        <v>466</v>
      </c>
      <c r="N59" s="37"/>
      <c r="O59" s="36"/>
      <c r="P59" s="37" t="s">
        <v>428</v>
      </c>
      <c r="Q59" s="37"/>
      <c r="R59" s="36"/>
      <c r="S59" s="37" t="s">
        <v>420</v>
      </c>
      <c r="T59" s="37"/>
      <c r="U59" s="36"/>
    </row>
    <row r="60" spans="1:21" x14ac:dyDescent="0.25">
      <c r="A60" s="52"/>
      <c r="B60" s="35"/>
      <c r="C60" s="36"/>
      <c r="D60" s="37" t="s">
        <v>367</v>
      </c>
      <c r="E60" s="37"/>
      <c r="F60" s="36"/>
      <c r="G60" s="37" t="s">
        <v>422</v>
      </c>
      <c r="H60" s="37"/>
      <c r="I60" s="36"/>
      <c r="J60" s="37" t="s">
        <v>424</v>
      </c>
      <c r="K60" s="37"/>
      <c r="L60" s="36"/>
      <c r="M60" s="37" t="s">
        <v>424</v>
      </c>
      <c r="N60" s="37"/>
      <c r="O60" s="36"/>
      <c r="P60" s="37"/>
      <c r="Q60" s="37"/>
      <c r="R60" s="36"/>
      <c r="S60" s="37" t="s">
        <v>372</v>
      </c>
      <c r="T60" s="37"/>
      <c r="U60" s="36"/>
    </row>
    <row r="61" spans="1:21" x14ac:dyDescent="0.25">
      <c r="A61" s="52"/>
      <c r="B61" s="35"/>
      <c r="C61" s="36"/>
      <c r="D61" s="37" t="s">
        <v>421</v>
      </c>
      <c r="E61" s="37"/>
      <c r="F61" s="36"/>
      <c r="G61" s="37" t="s">
        <v>421</v>
      </c>
      <c r="H61" s="37"/>
      <c r="I61" s="36"/>
      <c r="J61" s="37" t="s">
        <v>425</v>
      </c>
      <c r="K61" s="37"/>
      <c r="L61" s="36"/>
      <c r="M61" s="51"/>
      <c r="N61" s="51"/>
      <c r="O61" s="36"/>
      <c r="P61" s="37"/>
      <c r="Q61" s="37"/>
      <c r="R61" s="36"/>
      <c r="S61" s="51"/>
      <c r="T61" s="51"/>
      <c r="U61" s="36"/>
    </row>
    <row r="62" spans="1:21" ht="15.75" thickBot="1" x14ac:dyDescent="0.3">
      <c r="A62" s="52"/>
      <c r="B62" s="35"/>
      <c r="C62" s="36"/>
      <c r="D62" s="81"/>
      <c r="E62" s="81"/>
      <c r="F62" s="36"/>
      <c r="G62" s="81"/>
      <c r="H62" s="81"/>
      <c r="I62" s="36"/>
      <c r="J62" s="38" t="s">
        <v>426</v>
      </c>
      <c r="K62" s="38"/>
      <c r="L62" s="36"/>
      <c r="M62" s="81"/>
      <c r="N62" s="81"/>
      <c r="O62" s="36"/>
      <c r="P62" s="38"/>
      <c r="Q62" s="38"/>
      <c r="R62" s="36"/>
      <c r="S62" s="81"/>
      <c r="T62" s="81"/>
      <c r="U62" s="36"/>
    </row>
    <row r="63" spans="1:21" x14ac:dyDescent="0.25">
      <c r="A63" s="52"/>
      <c r="B63" s="27" t="s">
        <v>259</v>
      </c>
      <c r="C63" s="17"/>
      <c r="D63" s="20" t="s">
        <v>227</v>
      </c>
      <c r="E63" s="74" t="s">
        <v>328</v>
      </c>
      <c r="F63" s="17"/>
      <c r="G63" s="20" t="s">
        <v>227</v>
      </c>
      <c r="H63" s="64">
        <v>237974</v>
      </c>
      <c r="I63" s="17"/>
      <c r="J63" s="20" t="s">
        <v>227</v>
      </c>
      <c r="K63" s="64">
        <v>28594</v>
      </c>
      <c r="L63" s="17"/>
      <c r="M63" s="20" t="s">
        <v>227</v>
      </c>
      <c r="N63" s="64">
        <v>13536</v>
      </c>
      <c r="O63" s="17"/>
      <c r="P63" s="20" t="s">
        <v>227</v>
      </c>
      <c r="Q63" s="74" t="s">
        <v>328</v>
      </c>
      <c r="R63" s="17"/>
      <c r="S63" s="20" t="s">
        <v>227</v>
      </c>
      <c r="T63" s="64">
        <v>280104</v>
      </c>
      <c r="U63" s="17"/>
    </row>
    <row r="64" spans="1:21" x14ac:dyDescent="0.25">
      <c r="A64" s="52"/>
      <c r="B64" s="18" t="s">
        <v>429</v>
      </c>
      <c r="C64" s="14"/>
      <c r="D64" s="60">
        <v>59</v>
      </c>
      <c r="E64" s="60"/>
      <c r="F64" s="14"/>
      <c r="G64" s="60">
        <v>818</v>
      </c>
      <c r="H64" s="60"/>
      <c r="I64" s="14"/>
      <c r="J64" s="42">
        <v>281822</v>
      </c>
      <c r="K64" s="42"/>
      <c r="L64" s="14"/>
      <c r="M64" s="42">
        <v>27479</v>
      </c>
      <c r="N64" s="42"/>
      <c r="O64" s="14"/>
      <c r="P64" s="60" t="s">
        <v>467</v>
      </c>
      <c r="Q64" s="60"/>
      <c r="R64" s="13" t="s">
        <v>268</v>
      </c>
      <c r="S64" s="42">
        <v>309156</v>
      </c>
      <c r="T64" s="42"/>
      <c r="U64" s="14"/>
    </row>
    <row r="65" spans="1:21" ht="15.75" thickBot="1" x14ac:dyDescent="0.3">
      <c r="A65" s="52"/>
      <c r="B65" s="27" t="s">
        <v>431</v>
      </c>
      <c r="C65" s="17"/>
      <c r="D65" s="48">
        <v>5500</v>
      </c>
      <c r="E65" s="48"/>
      <c r="F65" s="17"/>
      <c r="G65" s="48">
        <v>25887</v>
      </c>
      <c r="H65" s="48"/>
      <c r="I65" s="17"/>
      <c r="J65" s="48">
        <v>67279</v>
      </c>
      <c r="K65" s="48"/>
      <c r="L65" s="17"/>
      <c r="M65" s="48">
        <v>16391</v>
      </c>
      <c r="N65" s="48"/>
      <c r="O65" s="17"/>
      <c r="P65" s="62" t="s">
        <v>468</v>
      </c>
      <c r="Q65" s="62"/>
      <c r="R65" s="20" t="s">
        <v>268</v>
      </c>
      <c r="S65" s="48">
        <v>108611</v>
      </c>
      <c r="T65" s="48"/>
      <c r="U65" s="17"/>
    </row>
    <row r="66" spans="1:21" x14ac:dyDescent="0.25">
      <c r="A66" s="52"/>
      <c r="B66" s="18" t="s">
        <v>38</v>
      </c>
      <c r="C66" s="14"/>
      <c r="D66" s="49">
        <v>5559</v>
      </c>
      <c r="E66" s="49"/>
      <c r="F66" s="14"/>
      <c r="G66" s="49">
        <v>264679</v>
      </c>
      <c r="H66" s="49"/>
      <c r="I66" s="14"/>
      <c r="J66" s="49">
        <v>377695</v>
      </c>
      <c r="K66" s="49"/>
      <c r="L66" s="14"/>
      <c r="M66" s="49">
        <v>57406</v>
      </c>
      <c r="N66" s="49"/>
      <c r="O66" s="14"/>
      <c r="P66" s="83" t="s">
        <v>469</v>
      </c>
      <c r="Q66" s="83"/>
      <c r="R66" s="13" t="s">
        <v>268</v>
      </c>
      <c r="S66" s="49">
        <v>697871</v>
      </c>
      <c r="T66" s="49"/>
      <c r="U66" s="14"/>
    </row>
    <row r="67" spans="1:21" x14ac:dyDescent="0.25">
      <c r="A67" s="52"/>
      <c r="B67" s="32"/>
      <c r="C67" s="17"/>
      <c r="D67" s="39"/>
      <c r="E67" s="39"/>
      <c r="F67" s="17"/>
      <c r="G67" s="39"/>
      <c r="H67" s="39"/>
      <c r="I67" s="17"/>
      <c r="J67" s="39"/>
      <c r="K67" s="39"/>
      <c r="L67" s="17"/>
      <c r="M67" s="39"/>
      <c r="N67" s="39"/>
      <c r="O67" s="17"/>
      <c r="P67" s="39"/>
      <c r="Q67" s="39"/>
      <c r="R67" s="17"/>
      <c r="S67" s="39"/>
      <c r="T67" s="39"/>
      <c r="U67" s="17"/>
    </row>
    <row r="68" spans="1:21" x14ac:dyDescent="0.25">
      <c r="A68" s="52"/>
      <c r="B68" s="18" t="s">
        <v>434</v>
      </c>
      <c r="C68" s="14"/>
      <c r="D68" s="42">
        <v>5017</v>
      </c>
      <c r="E68" s="42"/>
      <c r="F68" s="14"/>
      <c r="G68" s="42">
        <v>13561</v>
      </c>
      <c r="H68" s="42"/>
      <c r="I68" s="14"/>
      <c r="J68" s="42">
        <v>454917</v>
      </c>
      <c r="K68" s="42"/>
      <c r="L68" s="14"/>
      <c r="M68" s="42">
        <v>130019</v>
      </c>
      <c r="N68" s="42"/>
      <c r="O68" s="14"/>
      <c r="P68" s="60" t="s">
        <v>470</v>
      </c>
      <c r="Q68" s="60"/>
      <c r="R68" s="13" t="s">
        <v>268</v>
      </c>
      <c r="S68" s="42">
        <v>596071</v>
      </c>
      <c r="T68" s="42"/>
      <c r="U68" s="14"/>
    </row>
    <row r="69" spans="1:21" x14ac:dyDescent="0.25">
      <c r="A69" s="52"/>
      <c r="B69" s="32"/>
      <c r="C69" s="17"/>
      <c r="D69" s="39"/>
      <c r="E69" s="39"/>
      <c r="F69" s="17"/>
      <c r="G69" s="39"/>
      <c r="H69" s="39"/>
      <c r="I69" s="17"/>
      <c r="J69" s="39"/>
      <c r="K69" s="39"/>
      <c r="L69" s="17"/>
      <c r="M69" s="39"/>
      <c r="N69" s="39"/>
      <c r="O69" s="17"/>
      <c r="P69" s="39"/>
      <c r="Q69" s="39"/>
      <c r="R69" s="17"/>
      <c r="S69" s="39"/>
      <c r="T69" s="39"/>
      <c r="U69" s="17"/>
    </row>
    <row r="70" spans="1:21" x14ac:dyDescent="0.25">
      <c r="A70" s="52"/>
      <c r="B70" s="18" t="s">
        <v>436</v>
      </c>
      <c r="C70" s="14"/>
      <c r="D70" s="42">
        <v>363231</v>
      </c>
      <c r="E70" s="42"/>
      <c r="F70" s="14"/>
      <c r="G70" s="42">
        <v>2508058</v>
      </c>
      <c r="H70" s="42"/>
      <c r="I70" s="14"/>
      <c r="J70" s="42">
        <v>4179</v>
      </c>
      <c r="K70" s="42"/>
      <c r="L70" s="14"/>
      <c r="M70" s="60" t="s">
        <v>328</v>
      </c>
      <c r="N70" s="60"/>
      <c r="O70" s="14"/>
      <c r="P70" s="60" t="s">
        <v>471</v>
      </c>
      <c r="Q70" s="60"/>
      <c r="R70" s="13" t="s">
        <v>268</v>
      </c>
      <c r="S70" s="60" t="s">
        <v>328</v>
      </c>
      <c r="T70" s="60"/>
      <c r="U70" s="14"/>
    </row>
    <row r="71" spans="1:21" x14ac:dyDescent="0.25">
      <c r="A71" s="52"/>
      <c r="B71" s="27" t="s">
        <v>472</v>
      </c>
      <c r="C71" s="17"/>
      <c r="D71" s="61" t="s">
        <v>328</v>
      </c>
      <c r="E71" s="61"/>
      <c r="F71" s="17"/>
      <c r="G71" s="43">
        <v>11524</v>
      </c>
      <c r="H71" s="43"/>
      <c r="I71" s="17"/>
      <c r="J71" s="61">
        <v>223</v>
      </c>
      <c r="K71" s="61"/>
      <c r="L71" s="17"/>
      <c r="M71" s="61" t="s">
        <v>328</v>
      </c>
      <c r="N71" s="61"/>
      <c r="O71" s="17"/>
      <c r="P71" s="61" t="s">
        <v>328</v>
      </c>
      <c r="Q71" s="61"/>
      <c r="R71" s="17"/>
      <c r="S71" s="43">
        <v>11747</v>
      </c>
      <c r="T71" s="43"/>
      <c r="U71" s="17"/>
    </row>
    <row r="72" spans="1:21" ht="15.75" thickBot="1" x14ac:dyDescent="0.3">
      <c r="A72" s="52"/>
      <c r="B72" s="18" t="s">
        <v>439</v>
      </c>
      <c r="C72" s="14"/>
      <c r="D72" s="46">
        <v>78849</v>
      </c>
      <c r="E72" s="46"/>
      <c r="F72" s="14"/>
      <c r="G72" s="46">
        <v>503674</v>
      </c>
      <c r="H72" s="46"/>
      <c r="I72" s="14"/>
      <c r="J72" s="46">
        <v>62435</v>
      </c>
      <c r="K72" s="46"/>
      <c r="L72" s="14"/>
      <c r="M72" s="46">
        <v>132840</v>
      </c>
      <c r="N72" s="46"/>
      <c r="O72" s="14"/>
      <c r="P72" s="44" t="s">
        <v>473</v>
      </c>
      <c r="Q72" s="44"/>
      <c r="R72" s="13" t="s">
        <v>268</v>
      </c>
      <c r="S72" s="46">
        <v>232917</v>
      </c>
      <c r="T72" s="46"/>
      <c r="U72" s="14"/>
    </row>
    <row r="73" spans="1:21" x14ac:dyDescent="0.25">
      <c r="A73" s="52"/>
      <c r="B73" s="27" t="s">
        <v>441</v>
      </c>
      <c r="C73" s="17"/>
      <c r="D73" s="45">
        <v>442080</v>
      </c>
      <c r="E73" s="45"/>
      <c r="F73" s="17"/>
      <c r="G73" s="45">
        <v>3023256</v>
      </c>
      <c r="H73" s="45"/>
      <c r="I73" s="17"/>
      <c r="J73" s="45">
        <v>66837</v>
      </c>
      <c r="K73" s="45"/>
      <c r="L73" s="17"/>
      <c r="M73" s="45">
        <v>132840</v>
      </c>
      <c r="N73" s="45"/>
      <c r="O73" s="17"/>
      <c r="P73" s="84" t="s">
        <v>474</v>
      </c>
      <c r="Q73" s="84"/>
      <c r="R73" s="20" t="s">
        <v>268</v>
      </c>
      <c r="S73" s="45">
        <v>244664</v>
      </c>
      <c r="T73" s="45"/>
      <c r="U73" s="17"/>
    </row>
    <row r="74" spans="1:21" x14ac:dyDescent="0.25">
      <c r="A74" s="52"/>
      <c r="B74" s="26"/>
      <c r="C74" s="14"/>
      <c r="D74" s="41"/>
      <c r="E74" s="41"/>
      <c r="F74" s="14"/>
      <c r="G74" s="41"/>
      <c r="H74" s="41"/>
      <c r="I74" s="14"/>
      <c r="J74" s="41"/>
      <c r="K74" s="41"/>
      <c r="L74" s="14"/>
      <c r="M74" s="41"/>
      <c r="N74" s="41"/>
      <c r="O74" s="14"/>
      <c r="P74" s="41"/>
      <c r="Q74" s="41"/>
      <c r="R74" s="14"/>
      <c r="S74" s="41"/>
      <c r="T74" s="41"/>
      <c r="U74" s="14"/>
    </row>
    <row r="75" spans="1:21" ht="15.75" thickBot="1" x14ac:dyDescent="0.3">
      <c r="A75" s="52"/>
      <c r="B75" s="27" t="s">
        <v>443</v>
      </c>
      <c r="C75" s="17"/>
      <c r="D75" s="62" t="s">
        <v>328</v>
      </c>
      <c r="E75" s="62"/>
      <c r="F75" s="17"/>
      <c r="G75" s="62" t="s">
        <v>328</v>
      </c>
      <c r="H75" s="62"/>
      <c r="I75" s="17"/>
      <c r="J75" s="48">
        <v>2486794</v>
      </c>
      <c r="K75" s="48"/>
      <c r="L75" s="17"/>
      <c r="M75" s="48">
        <v>214325</v>
      </c>
      <c r="N75" s="48"/>
      <c r="O75" s="17"/>
      <c r="P75" s="62" t="s">
        <v>475</v>
      </c>
      <c r="Q75" s="62"/>
      <c r="R75" s="20" t="s">
        <v>268</v>
      </c>
      <c r="S75" s="48">
        <v>2608866</v>
      </c>
      <c r="T75" s="48"/>
      <c r="U75" s="17"/>
    </row>
    <row r="76" spans="1:21" x14ac:dyDescent="0.25">
      <c r="A76" s="52"/>
      <c r="B76" s="26"/>
      <c r="C76" s="14"/>
      <c r="D76" s="82"/>
      <c r="E76" s="82"/>
      <c r="F76" s="14"/>
      <c r="G76" s="82"/>
      <c r="H76" s="82"/>
      <c r="I76" s="14"/>
      <c r="J76" s="82"/>
      <c r="K76" s="82"/>
      <c r="L76" s="14"/>
      <c r="M76" s="82"/>
      <c r="N76" s="82"/>
      <c r="O76" s="14"/>
      <c r="P76" s="82"/>
      <c r="Q76" s="82"/>
      <c r="R76" s="14"/>
      <c r="S76" s="82"/>
      <c r="T76" s="82"/>
      <c r="U76" s="14"/>
    </row>
    <row r="77" spans="1:21" ht="15.75" thickBot="1" x14ac:dyDescent="0.3">
      <c r="A77" s="52"/>
      <c r="B77" s="19" t="s">
        <v>46</v>
      </c>
      <c r="C77" s="17"/>
      <c r="D77" s="28" t="s">
        <v>227</v>
      </c>
      <c r="E77" s="70">
        <v>452656</v>
      </c>
      <c r="F77" s="17"/>
      <c r="G77" s="28" t="s">
        <v>227</v>
      </c>
      <c r="H77" s="70">
        <v>3301496</v>
      </c>
      <c r="I77" s="17"/>
      <c r="J77" s="28" t="s">
        <v>227</v>
      </c>
      <c r="K77" s="70">
        <v>3386243</v>
      </c>
      <c r="L77" s="17"/>
      <c r="M77" s="28" t="s">
        <v>227</v>
      </c>
      <c r="N77" s="70">
        <v>534590</v>
      </c>
      <c r="O77" s="17"/>
      <c r="P77" s="28" t="s">
        <v>227</v>
      </c>
      <c r="Q77" s="79" t="s">
        <v>476</v>
      </c>
      <c r="R77" s="20" t="s">
        <v>268</v>
      </c>
      <c r="S77" s="28" t="s">
        <v>227</v>
      </c>
      <c r="T77" s="70">
        <v>4147472</v>
      </c>
      <c r="U77" s="17"/>
    </row>
    <row r="78" spans="1:21" ht="15.75" thickTop="1" x14ac:dyDescent="0.25">
      <c r="A78" s="52"/>
      <c r="B78" s="26"/>
      <c r="C78" s="14"/>
      <c r="D78" s="47"/>
      <c r="E78" s="47"/>
      <c r="F78" s="14"/>
      <c r="G78" s="47"/>
      <c r="H78" s="47"/>
      <c r="I78" s="14"/>
      <c r="J78" s="47"/>
      <c r="K78" s="47"/>
      <c r="L78" s="14"/>
      <c r="M78" s="47"/>
      <c r="N78" s="47"/>
      <c r="O78" s="14"/>
      <c r="P78" s="47"/>
      <c r="Q78" s="47"/>
      <c r="R78" s="14"/>
      <c r="S78" s="47"/>
      <c r="T78" s="47"/>
      <c r="U78" s="14"/>
    </row>
    <row r="79" spans="1:21" x14ac:dyDescent="0.25">
      <c r="A79" s="52"/>
      <c r="B79" s="27" t="s">
        <v>266</v>
      </c>
      <c r="C79" s="17"/>
      <c r="D79" s="20" t="s">
        <v>227</v>
      </c>
      <c r="E79" s="59">
        <v>234</v>
      </c>
      <c r="F79" s="17"/>
      <c r="G79" s="20" t="s">
        <v>227</v>
      </c>
      <c r="H79" s="21">
        <v>51781</v>
      </c>
      <c r="I79" s="17"/>
      <c r="J79" s="20" t="s">
        <v>227</v>
      </c>
      <c r="K79" s="21">
        <v>126245</v>
      </c>
      <c r="L79" s="17"/>
      <c r="M79" s="20" t="s">
        <v>227</v>
      </c>
      <c r="N79" s="21">
        <v>17914</v>
      </c>
      <c r="O79" s="17"/>
      <c r="P79" s="20" t="s">
        <v>227</v>
      </c>
      <c r="Q79" s="59" t="s">
        <v>328</v>
      </c>
      <c r="R79" s="17"/>
      <c r="S79" s="20" t="s">
        <v>227</v>
      </c>
      <c r="T79" s="21">
        <v>196174</v>
      </c>
      <c r="U79" s="17"/>
    </row>
    <row r="80" spans="1:21" x14ac:dyDescent="0.25">
      <c r="A80" s="52"/>
      <c r="B80" s="18" t="s">
        <v>447</v>
      </c>
      <c r="C80" s="14"/>
      <c r="D80" s="60">
        <v>556</v>
      </c>
      <c r="E80" s="60"/>
      <c r="F80" s="14"/>
      <c r="G80" s="42">
        <v>37335</v>
      </c>
      <c r="H80" s="42"/>
      <c r="I80" s="14"/>
      <c r="J80" s="42">
        <v>1007</v>
      </c>
      <c r="K80" s="42"/>
      <c r="L80" s="14"/>
      <c r="M80" s="42">
        <v>7448</v>
      </c>
      <c r="N80" s="42"/>
      <c r="O80" s="14"/>
      <c r="P80" s="60" t="s">
        <v>328</v>
      </c>
      <c r="Q80" s="60"/>
      <c r="R80" s="14"/>
      <c r="S80" s="42">
        <v>46346</v>
      </c>
      <c r="T80" s="42"/>
      <c r="U80" s="14"/>
    </row>
    <row r="81" spans="1:21" x14ac:dyDescent="0.25">
      <c r="A81" s="52"/>
      <c r="B81" s="27" t="s">
        <v>448</v>
      </c>
      <c r="C81" s="17"/>
      <c r="D81" s="43">
        <v>1294</v>
      </c>
      <c r="E81" s="43"/>
      <c r="F81" s="17"/>
      <c r="G81" s="61" t="s">
        <v>328</v>
      </c>
      <c r="H81" s="61"/>
      <c r="I81" s="17"/>
      <c r="J81" s="43">
        <v>1073</v>
      </c>
      <c r="K81" s="43"/>
      <c r="L81" s="17"/>
      <c r="M81" s="43">
        <v>1003</v>
      </c>
      <c r="N81" s="43"/>
      <c r="O81" s="17"/>
      <c r="P81" s="61" t="s">
        <v>477</v>
      </c>
      <c r="Q81" s="61"/>
      <c r="R81" s="20" t="s">
        <v>268</v>
      </c>
      <c r="S81" s="43">
        <v>2367</v>
      </c>
      <c r="T81" s="43"/>
      <c r="U81" s="17"/>
    </row>
    <row r="82" spans="1:21" ht="15.75" thickBot="1" x14ac:dyDescent="0.3">
      <c r="A82" s="52"/>
      <c r="B82" s="18" t="s">
        <v>450</v>
      </c>
      <c r="C82" s="14"/>
      <c r="D82" s="46">
        <v>3529</v>
      </c>
      <c r="E82" s="46"/>
      <c r="F82" s="14"/>
      <c r="G82" s="44" t="s">
        <v>328</v>
      </c>
      <c r="H82" s="44"/>
      <c r="I82" s="14"/>
      <c r="J82" s="46">
        <v>87612</v>
      </c>
      <c r="K82" s="46"/>
      <c r="L82" s="14"/>
      <c r="M82" s="46">
        <v>9645</v>
      </c>
      <c r="N82" s="46"/>
      <c r="O82" s="14"/>
      <c r="P82" s="44" t="s">
        <v>478</v>
      </c>
      <c r="Q82" s="44"/>
      <c r="R82" s="13" t="s">
        <v>268</v>
      </c>
      <c r="S82" s="46">
        <v>98494</v>
      </c>
      <c r="T82" s="46"/>
      <c r="U82" s="14"/>
    </row>
    <row r="83" spans="1:21" x14ac:dyDescent="0.25">
      <c r="A83" s="52"/>
      <c r="B83" s="27" t="s">
        <v>56</v>
      </c>
      <c r="C83" s="17"/>
      <c r="D83" s="45">
        <v>5613</v>
      </c>
      <c r="E83" s="45"/>
      <c r="F83" s="17"/>
      <c r="G83" s="45">
        <v>89116</v>
      </c>
      <c r="H83" s="45"/>
      <c r="I83" s="17"/>
      <c r="J83" s="45">
        <v>215937</v>
      </c>
      <c r="K83" s="45"/>
      <c r="L83" s="17"/>
      <c r="M83" s="45">
        <v>36010</v>
      </c>
      <c r="N83" s="45"/>
      <c r="O83" s="17"/>
      <c r="P83" s="84" t="s">
        <v>479</v>
      </c>
      <c r="Q83" s="84"/>
      <c r="R83" s="20" t="s">
        <v>268</v>
      </c>
      <c r="S83" s="45">
        <v>343381</v>
      </c>
      <c r="T83" s="45"/>
      <c r="U83" s="17"/>
    </row>
    <row r="84" spans="1:21" x14ac:dyDescent="0.25">
      <c r="A84" s="52"/>
      <c r="B84" s="26"/>
      <c r="C84" s="14"/>
      <c r="D84" s="41"/>
      <c r="E84" s="41"/>
      <c r="F84" s="14"/>
      <c r="G84" s="41"/>
      <c r="H84" s="41"/>
      <c r="I84" s="14"/>
      <c r="J84" s="41"/>
      <c r="K84" s="41"/>
      <c r="L84" s="14"/>
      <c r="M84" s="41"/>
      <c r="N84" s="41"/>
      <c r="O84" s="14"/>
      <c r="P84" s="41"/>
      <c r="Q84" s="41"/>
      <c r="R84" s="14"/>
      <c r="S84" s="41"/>
      <c r="T84" s="41"/>
      <c r="U84" s="14"/>
    </row>
    <row r="85" spans="1:21" x14ac:dyDescent="0.25">
      <c r="A85" s="52"/>
      <c r="B85" s="27" t="s">
        <v>453</v>
      </c>
      <c r="C85" s="17"/>
      <c r="D85" s="61">
        <v>529</v>
      </c>
      <c r="E85" s="61"/>
      <c r="F85" s="17"/>
      <c r="G85" s="43">
        <v>2793334</v>
      </c>
      <c r="H85" s="43"/>
      <c r="I85" s="17"/>
      <c r="J85" s="43">
        <v>35709</v>
      </c>
      <c r="K85" s="43"/>
      <c r="L85" s="17"/>
      <c r="M85" s="43">
        <v>136830</v>
      </c>
      <c r="N85" s="43"/>
      <c r="O85" s="17"/>
      <c r="P85" s="61" t="s">
        <v>328</v>
      </c>
      <c r="Q85" s="61"/>
      <c r="R85" s="17"/>
      <c r="S85" s="43">
        <v>2966402</v>
      </c>
      <c r="T85" s="43"/>
      <c r="U85" s="17"/>
    </row>
    <row r="86" spans="1:21" x14ac:dyDescent="0.25">
      <c r="A86" s="52"/>
      <c r="B86" s="18" t="s">
        <v>454</v>
      </c>
      <c r="C86" s="14"/>
      <c r="D86" s="42">
        <v>4972</v>
      </c>
      <c r="E86" s="42"/>
      <c r="F86" s="14"/>
      <c r="G86" s="60" t="s">
        <v>328</v>
      </c>
      <c r="H86" s="60"/>
      <c r="I86" s="14"/>
      <c r="J86" s="42">
        <v>13984</v>
      </c>
      <c r="K86" s="42"/>
      <c r="L86" s="14"/>
      <c r="M86" s="42">
        <v>294919</v>
      </c>
      <c r="N86" s="42"/>
      <c r="O86" s="14"/>
      <c r="P86" s="60" t="s">
        <v>480</v>
      </c>
      <c r="Q86" s="60"/>
      <c r="R86" s="13" t="s">
        <v>268</v>
      </c>
      <c r="S86" s="42">
        <v>18925</v>
      </c>
      <c r="T86" s="42"/>
      <c r="U86" s="14"/>
    </row>
    <row r="87" spans="1:21" ht="15.75" thickBot="1" x14ac:dyDescent="0.3">
      <c r="A87" s="52"/>
      <c r="B87" s="27" t="s">
        <v>456</v>
      </c>
      <c r="C87" s="17"/>
      <c r="D87" s="48">
        <v>45172</v>
      </c>
      <c r="E87" s="48"/>
      <c r="F87" s="17"/>
      <c r="G87" s="48">
        <v>23645</v>
      </c>
      <c r="H87" s="48"/>
      <c r="I87" s="17"/>
      <c r="J87" s="48">
        <v>610491</v>
      </c>
      <c r="K87" s="48"/>
      <c r="L87" s="17"/>
      <c r="M87" s="48">
        <v>145828</v>
      </c>
      <c r="N87" s="48"/>
      <c r="O87" s="17"/>
      <c r="P87" s="62" t="s">
        <v>481</v>
      </c>
      <c r="Q87" s="62"/>
      <c r="R87" s="20" t="s">
        <v>268</v>
      </c>
      <c r="S87" s="48">
        <v>413060</v>
      </c>
      <c r="T87" s="48"/>
      <c r="U87" s="17"/>
    </row>
    <row r="88" spans="1:21" x14ac:dyDescent="0.25">
      <c r="A88" s="52"/>
      <c r="B88" s="22" t="s">
        <v>62</v>
      </c>
      <c r="C88" s="14"/>
      <c r="D88" s="49">
        <v>56286</v>
      </c>
      <c r="E88" s="49"/>
      <c r="F88" s="14"/>
      <c r="G88" s="49">
        <v>2906095</v>
      </c>
      <c r="H88" s="49"/>
      <c r="I88" s="14"/>
      <c r="J88" s="49">
        <v>876121</v>
      </c>
      <c r="K88" s="49"/>
      <c r="L88" s="14"/>
      <c r="M88" s="49">
        <v>613587</v>
      </c>
      <c r="N88" s="49"/>
      <c r="O88" s="14"/>
      <c r="P88" s="83" t="s">
        <v>482</v>
      </c>
      <c r="Q88" s="83"/>
      <c r="R88" s="13" t="s">
        <v>268</v>
      </c>
      <c r="S88" s="49">
        <v>3741768</v>
      </c>
      <c r="T88" s="49"/>
      <c r="U88" s="14"/>
    </row>
    <row r="89" spans="1:21" x14ac:dyDescent="0.25">
      <c r="A89" s="52"/>
      <c r="B89" s="32"/>
      <c r="C89" s="17"/>
      <c r="D89" s="39"/>
      <c r="E89" s="39"/>
      <c r="F89" s="17"/>
      <c r="G89" s="39"/>
      <c r="H89" s="39"/>
      <c r="I89" s="17"/>
      <c r="J89" s="39"/>
      <c r="K89" s="39"/>
      <c r="L89" s="17"/>
      <c r="M89" s="39"/>
      <c r="N89" s="39"/>
      <c r="O89" s="17"/>
      <c r="P89" s="39"/>
      <c r="Q89" s="39"/>
      <c r="R89" s="17"/>
      <c r="S89" s="39"/>
      <c r="T89" s="39"/>
      <c r="U89" s="17"/>
    </row>
    <row r="90" spans="1:21" ht="25.5" x14ac:dyDescent="0.25">
      <c r="A90" s="52"/>
      <c r="B90" s="18" t="s">
        <v>459</v>
      </c>
      <c r="C90" s="14"/>
      <c r="D90" s="42">
        <v>396370</v>
      </c>
      <c r="E90" s="42"/>
      <c r="F90" s="14"/>
      <c r="G90" s="42">
        <v>395401</v>
      </c>
      <c r="H90" s="42"/>
      <c r="I90" s="14"/>
      <c r="J90" s="42">
        <v>2510122</v>
      </c>
      <c r="K90" s="42"/>
      <c r="L90" s="14"/>
      <c r="M90" s="60" t="s">
        <v>483</v>
      </c>
      <c r="N90" s="60"/>
      <c r="O90" s="13" t="s">
        <v>268</v>
      </c>
      <c r="P90" s="60" t="s">
        <v>484</v>
      </c>
      <c r="Q90" s="60"/>
      <c r="R90" s="13" t="s">
        <v>268</v>
      </c>
      <c r="S90" s="42">
        <v>396370</v>
      </c>
      <c r="T90" s="42"/>
      <c r="U90" s="14"/>
    </row>
    <row r="91" spans="1:21" ht="26.25" thickBot="1" x14ac:dyDescent="0.3">
      <c r="A91" s="52"/>
      <c r="B91" s="27" t="s">
        <v>462</v>
      </c>
      <c r="C91" s="17"/>
      <c r="D91" s="62" t="s">
        <v>328</v>
      </c>
      <c r="E91" s="62"/>
      <c r="F91" s="17"/>
      <c r="G91" s="62" t="s">
        <v>328</v>
      </c>
      <c r="H91" s="62"/>
      <c r="I91" s="17"/>
      <c r="J91" s="62" t="s">
        <v>328</v>
      </c>
      <c r="K91" s="62"/>
      <c r="L91" s="17"/>
      <c r="M91" s="48">
        <v>9334</v>
      </c>
      <c r="N91" s="48"/>
      <c r="O91" s="17"/>
      <c r="P91" s="62" t="s">
        <v>328</v>
      </c>
      <c r="Q91" s="62"/>
      <c r="R91" s="17"/>
      <c r="S91" s="48">
        <v>9334</v>
      </c>
      <c r="T91" s="48"/>
      <c r="U91" s="17"/>
    </row>
    <row r="92" spans="1:21" ht="15.75" thickBot="1" x14ac:dyDescent="0.3">
      <c r="A92" s="52"/>
      <c r="B92" s="22" t="s">
        <v>463</v>
      </c>
      <c r="C92" s="14"/>
      <c r="D92" s="33" t="s">
        <v>227</v>
      </c>
      <c r="E92" s="34">
        <v>452656</v>
      </c>
      <c r="F92" s="14"/>
      <c r="G92" s="33" t="s">
        <v>227</v>
      </c>
      <c r="H92" s="34">
        <v>3301496</v>
      </c>
      <c r="I92" s="14"/>
      <c r="J92" s="33" t="s">
        <v>227</v>
      </c>
      <c r="K92" s="34">
        <v>3386243</v>
      </c>
      <c r="L92" s="14"/>
      <c r="M92" s="33" t="s">
        <v>227</v>
      </c>
      <c r="N92" s="34">
        <v>534590</v>
      </c>
      <c r="O92" s="14"/>
      <c r="P92" s="33" t="s">
        <v>227</v>
      </c>
      <c r="Q92" s="80" t="s">
        <v>476</v>
      </c>
      <c r="R92" s="13" t="s">
        <v>268</v>
      </c>
      <c r="S92" s="33" t="s">
        <v>227</v>
      </c>
      <c r="T92" s="34">
        <v>4147472</v>
      </c>
      <c r="U92" s="14"/>
    </row>
    <row r="93" spans="1:21" ht="15.75" thickTop="1" x14ac:dyDescent="0.25">
      <c r="A93" s="52"/>
      <c r="B93" s="57"/>
      <c r="C93" s="57"/>
      <c r="D93" s="57"/>
      <c r="E93" s="57"/>
      <c r="F93" s="57"/>
      <c r="G93" s="57"/>
      <c r="H93" s="57"/>
      <c r="I93" s="57"/>
      <c r="J93" s="57"/>
      <c r="K93" s="57"/>
      <c r="L93" s="57"/>
      <c r="M93" s="57"/>
      <c r="N93" s="57"/>
      <c r="O93" s="57"/>
      <c r="P93" s="57"/>
      <c r="Q93" s="57"/>
      <c r="R93" s="57"/>
      <c r="S93" s="57"/>
      <c r="T93" s="57"/>
      <c r="U93" s="57"/>
    </row>
    <row r="94" spans="1:21" x14ac:dyDescent="0.25">
      <c r="A94" s="52"/>
      <c r="B94" s="90" t="s">
        <v>485</v>
      </c>
      <c r="C94" s="90"/>
      <c r="D94" s="90"/>
      <c r="E94" s="90"/>
      <c r="F94" s="90"/>
      <c r="G94" s="90"/>
      <c r="H94" s="90"/>
      <c r="I94" s="90"/>
      <c r="J94" s="90"/>
      <c r="K94" s="90"/>
      <c r="L94" s="90"/>
      <c r="M94" s="90"/>
      <c r="N94" s="90"/>
      <c r="O94" s="90"/>
      <c r="P94" s="90"/>
      <c r="Q94" s="90"/>
      <c r="R94" s="90"/>
      <c r="S94" s="90"/>
      <c r="T94" s="90"/>
      <c r="U94" s="90"/>
    </row>
    <row r="95" spans="1:21" x14ac:dyDescent="0.25">
      <c r="A95" s="52"/>
      <c r="B95" s="90" t="s">
        <v>486</v>
      </c>
      <c r="C95" s="90"/>
      <c r="D95" s="90"/>
      <c r="E95" s="90"/>
      <c r="F95" s="90"/>
      <c r="G95" s="90"/>
      <c r="H95" s="90"/>
      <c r="I95" s="90"/>
      <c r="J95" s="90"/>
      <c r="K95" s="90"/>
      <c r="L95" s="90"/>
      <c r="M95" s="90"/>
      <c r="N95" s="90"/>
      <c r="O95" s="90"/>
      <c r="P95" s="90"/>
      <c r="Q95" s="90"/>
      <c r="R95" s="90"/>
      <c r="S95" s="90"/>
      <c r="T95" s="90"/>
      <c r="U95" s="90"/>
    </row>
    <row r="96" spans="1:21" x14ac:dyDescent="0.25">
      <c r="A96" s="52"/>
      <c r="B96" s="57" t="s">
        <v>419</v>
      </c>
      <c r="C96" s="57"/>
      <c r="D96" s="57"/>
      <c r="E96" s="57"/>
      <c r="F96" s="57"/>
      <c r="G96" s="57"/>
      <c r="H96" s="57"/>
      <c r="I96" s="57"/>
      <c r="J96" s="57"/>
      <c r="K96" s="57"/>
      <c r="L96" s="57"/>
      <c r="M96" s="57"/>
      <c r="N96" s="57"/>
      <c r="O96" s="57"/>
      <c r="P96" s="57"/>
      <c r="Q96" s="57"/>
      <c r="R96" s="57"/>
      <c r="S96" s="57"/>
      <c r="T96" s="57"/>
      <c r="U96" s="57"/>
    </row>
    <row r="97" spans="1:21" x14ac:dyDescent="0.25">
      <c r="A97" s="52"/>
      <c r="B97" s="56"/>
      <c r="C97" s="56"/>
      <c r="D97" s="56"/>
      <c r="E97" s="56"/>
      <c r="F97" s="56"/>
      <c r="G97" s="56"/>
      <c r="H97" s="56"/>
      <c r="I97" s="56"/>
      <c r="J97" s="56"/>
      <c r="K97" s="56"/>
      <c r="L97" s="56"/>
      <c r="M97" s="56"/>
      <c r="N97" s="56"/>
      <c r="O97" s="56"/>
      <c r="P97" s="56"/>
      <c r="Q97" s="56"/>
      <c r="R97" s="56"/>
      <c r="S97" s="56"/>
      <c r="T97" s="56"/>
      <c r="U97" s="56"/>
    </row>
    <row r="98" spans="1:21" x14ac:dyDescent="0.25">
      <c r="A98" s="52"/>
      <c r="B98" s="35"/>
      <c r="C98" s="36"/>
      <c r="D98" s="37" t="s">
        <v>420</v>
      </c>
      <c r="E98" s="37"/>
      <c r="F98" s="36"/>
      <c r="G98" s="37" t="s">
        <v>420</v>
      </c>
      <c r="H98" s="37"/>
      <c r="I98" s="36"/>
      <c r="J98" s="37" t="s">
        <v>423</v>
      </c>
      <c r="K98" s="37"/>
      <c r="L98" s="36"/>
      <c r="M98" s="37" t="s">
        <v>427</v>
      </c>
      <c r="N98" s="37"/>
      <c r="O98" s="36"/>
      <c r="P98" s="37" t="s">
        <v>428</v>
      </c>
      <c r="Q98" s="37"/>
      <c r="R98" s="36"/>
      <c r="S98" s="37" t="s">
        <v>420</v>
      </c>
      <c r="T98" s="37"/>
      <c r="U98" s="36"/>
    </row>
    <row r="99" spans="1:21" x14ac:dyDescent="0.25">
      <c r="A99" s="52"/>
      <c r="B99" s="35"/>
      <c r="C99" s="36"/>
      <c r="D99" s="37" t="s">
        <v>367</v>
      </c>
      <c r="E99" s="37"/>
      <c r="F99" s="36"/>
      <c r="G99" s="37" t="s">
        <v>422</v>
      </c>
      <c r="H99" s="37"/>
      <c r="I99" s="36"/>
      <c r="J99" s="37" t="s">
        <v>424</v>
      </c>
      <c r="K99" s="37"/>
      <c r="L99" s="36"/>
      <c r="M99" s="37" t="s">
        <v>423</v>
      </c>
      <c r="N99" s="37"/>
      <c r="O99" s="36"/>
      <c r="P99" s="37"/>
      <c r="Q99" s="37"/>
      <c r="R99" s="36"/>
      <c r="S99" s="37" t="s">
        <v>372</v>
      </c>
      <c r="T99" s="37"/>
      <c r="U99" s="36"/>
    </row>
    <row r="100" spans="1:21" x14ac:dyDescent="0.25">
      <c r="A100" s="52"/>
      <c r="B100" s="35"/>
      <c r="C100" s="36"/>
      <c r="D100" s="37" t="s">
        <v>421</v>
      </c>
      <c r="E100" s="37"/>
      <c r="F100" s="36"/>
      <c r="G100" s="37" t="s">
        <v>421</v>
      </c>
      <c r="H100" s="37"/>
      <c r="I100" s="36"/>
      <c r="J100" s="37" t="s">
        <v>425</v>
      </c>
      <c r="K100" s="37"/>
      <c r="L100" s="36"/>
      <c r="M100" s="37" t="s">
        <v>424</v>
      </c>
      <c r="N100" s="37"/>
      <c r="O100" s="36"/>
      <c r="P100" s="37"/>
      <c r="Q100" s="37"/>
      <c r="R100" s="36"/>
      <c r="S100" s="51"/>
      <c r="T100" s="51"/>
      <c r="U100" s="36"/>
    </row>
    <row r="101" spans="1:21" ht="15.75" thickBot="1" x14ac:dyDescent="0.3">
      <c r="A101" s="52"/>
      <c r="B101" s="35"/>
      <c r="C101" s="36"/>
      <c r="D101" s="81"/>
      <c r="E101" s="81"/>
      <c r="F101" s="36"/>
      <c r="G101" s="81"/>
      <c r="H101" s="81"/>
      <c r="I101" s="36"/>
      <c r="J101" s="38" t="s">
        <v>426</v>
      </c>
      <c r="K101" s="38"/>
      <c r="L101" s="36"/>
      <c r="M101" s="81"/>
      <c r="N101" s="81"/>
      <c r="O101" s="36"/>
      <c r="P101" s="38"/>
      <c r="Q101" s="38"/>
      <c r="R101" s="36"/>
      <c r="S101" s="81"/>
      <c r="T101" s="81"/>
      <c r="U101" s="36"/>
    </row>
    <row r="102" spans="1:21" x14ac:dyDescent="0.25">
      <c r="A102" s="52"/>
      <c r="B102" s="26"/>
      <c r="C102" s="14"/>
      <c r="D102" s="82"/>
      <c r="E102" s="82"/>
      <c r="F102" s="14"/>
      <c r="G102" s="82"/>
      <c r="H102" s="82"/>
      <c r="I102" s="14"/>
      <c r="J102" s="82"/>
      <c r="K102" s="82"/>
      <c r="L102" s="14"/>
      <c r="M102" s="82"/>
      <c r="N102" s="82"/>
      <c r="O102" s="14"/>
      <c r="P102" s="82"/>
      <c r="Q102" s="82"/>
      <c r="R102" s="14"/>
      <c r="S102" s="82"/>
      <c r="T102" s="82"/>
      <c r="U102" s="14"/>
    </row>
    <row r="103" spans="1:21" x14ac:dyDescent="0.25">
      <c r="A103" s="52"/>
      <c r="B103" s="27" t="s">
        <v>487</v>
      </c>
      <c r="C103" s="17"/>
      <c r="D103" s="20" t="s">
        <v>227</v>
      </c>
      <c r="E103" s="59" t="s">
        <v>328</v>
      </c>
      <c r="F103" s="17"/>
      <c r="G103" s="20" t="s">
        <v>227</v>
      </c>
      <c r="H103" s="59" t="s">
        <v>328</v>
      </c>
      <c r="I103" s="17"/>
      <c r="J103" s="20" t="s">
        <v>227</v>
      </c>
      <c r="K103" s="21">
        <v>430334</v>
      </c>
      <c r="L103" s="17"/>
      <c r="M103" s="20" t="s">
        <v>227</v>
      </c>
      <c r="N103" s="21">
        <v>47527</v>
      </c>
      <c r="O103" s="17"/>
      <c r="P103" s="20" t="s">
        <v>227</v>
      </c>
      <c r="Q103" s="59" t="s">
        <v>488</v>
      </c>
      <c r="R103" s="20" t="s">
        <v>268</v>
      </c>
      <c r="S103" s="20" t="s">
        <v>227</v>
      </c>
      <c r="T103" s="21">
        <v>455136</v>
      </c>
      <c r="U103" s="17"/>
    </row>
    <row r="104" spans="1:21" x14ac:dyDescent="0.25">
      <c r="A104" s="52"/>
      <c r="B104" s="26"/>
      <c r="C104" s="14"/>
      <c r="D104" s="41"/>
      <c r="E104" s="41"/>
      <c r="F104" s="14"/>
      <c r="G104" s="41"/>
      <c r="H104" s="41"/>
      <c r="I104" s="14"/>
      <c r="J104" s="41"/>
      <c r="K104" s="41"/>
      <c r="L104" s="14"/>
      <c r="M104" s="41"/>
      <c r="N104" s="41"/>
      <c r="O104" s="14"/>
      <c r="P104" s="41"/>
      <c r="Q104" s="41"/>
      <c r="R104" s="14"/>
      <c r="S104" s="41"/>
      <c r="T104" s="41"/>
      <c r="U104" s="14"/>
    </row>
    <row r="105" spans="1:21" x14ac:dyDescent="0.25">
      <c r="A105" s="52"/>
      <c r="B105" s="27" t="s">
        <v>489</v>
      </c>
      <c r="C105" s="17"/>
      <c r="D105" s="61" t="s">
        <v>328</v>
      </c>
      <c r="E105" s="61"/>
      <c r="F105" s="17"/>
      <c r="G105" s="61">
        <v>114</v>
      </c>
      <c r="H105" s="61"/>
      <c r="I105" s="17"/>
      <c r="J105" s="43">
        <v>133440</v>
      </c>
      <c r="K105" s="43"/>
      <c r="L105" s="17"/>
      <c r="M105" s="43">
        <v>21492</v>
      </c>
      <c r="N105" s="43"/>
      <c r="O105" s="17"/>
      <c r="P105" s="61" t="s">
        <v>490</v>
      </c>
      <c r="Q105" s="61"/>
      <c r="R105" s="20" t="s">
        <v>268</v>
      </c>
      <c r="S105" s="43">
        <v>134303</v>
      </c>
      <c r="T105" s="43"/>
      <c r="U105" s="17"/>
    </row>
    <row r="106" spans="1:21" x14ac:dyDescent="0.25">
      <c r="A106" s="52"/>
      <c r="B106" s="18" t="s">
        <v>491</v>
      </c>
      <c r="C106" s="14"/>
      <c r="D106" s="42">
        <v>1155</v>
      </c>
      <c r="E106" s="42"/>
      <c r="F106" s="14"/>
      <c r="G106" s="42">
        <v>14000</v>
      </c>
      <c r="H106" s="42"/>
      <c r="I106" s="14"/>
      <c r="J106" s="42">
        <v>80324</v>
      </c>
      <c r="K106" s="42"/>
      <c r="L106" s="14"/>
      <c r="M106" s="42">
        <v>5094</v>
      </c>
      <c r="N106" s="42"/>
      <c r="O106" s="14"/>
      <c r="P106" s="60" t="s">
        <v>492</v>
      </c>
      <c r="Q106" s="60"/>
      <c r="R106" s="13" t="s">
        <v>268</v>
      </c>
      <c r="S106" s="42">
        <v>99998</v>
      </c>
      <c r="T106" s="42"/>
      <c r="U106" s="14"/>
    </row>
    <row r="107" spans="1:21" ht="26.25" thickBot="1" x14ac:dyDescent="0.3">
      <c r="A107" s="52"/>
      <c r="B107" s="27" t="s">
        <v>493</v>
      </c>
      <c r="C107" s="17"/>
      <c r="D107" s="62">
        <v>267</v>
      </c>
      <c r="E107" s="62"/>
      <c r="F107" s="17"/>
      <c r="G107" s="48">
        <v>1138</v>
      </c>
      <c r="H107" s="48"/>
      <c r="I107" s="17"/>
      <c r="J107" s="48">
        <v>93889</v>
      </c>
      <c r="K107" s="48"/>
      <c r="L107" s="17"/>
      <c r="M107" s="48">
        <v>23222</v>
      </c>
      <c r="N107" s="48"/>
      <c r="O107" s="17"/>
      <c r="P107" s="62" t="s">
        <v>494</v>
      </c>
      <c r="Q107" s="62"/>
      <c r="R107" s="20" t="s">
        <v>268</v>
      </c>
      <c r="S107" s="48">
        <v>117796</v>
      </c>
      <c r="T107" s="48"/>
      <c r="U107" s="17"/>
    </row>
    <row r="108" spans="1:21" ht="15.75" thickBot="1" x14ac:dyDescent="0.3">
      <c r="A108" s="52"/>
      <c r="B108" s="18" t="s">
        <v>100</v>
      </c>
      <c r="C108" s="14"/>
      <c r="D108" s="85">
        <v>1422</v>
      </c>
      <c r="E108" s="85"/>
      <c r="F108" s="14"/>
      <c r="G108" s="85">
        <v>15252</v>
      </c>
      <c r="H108" s="85"/>
      <c r="I108" s="14"/>
      <c r="J108" s="85">
        <v>307653</v>
      </c>
      <c r="K108" s="85"/>
      <c r="L108" s="14"/>
      <c r="M108" s="85">
        <v>49808</v>
      </c>
      <c r="N108" s="85"/>
      <c r="O108" s="14"/>
      <c r="P108" s="86" t="s">
        <v>495</v>
      </c>
      <c r="Q108" s="86"/>
      <c r="R108" s="13" t="s">
        <v>268</v>
      </c>
      <c r="S108" s="85">
        <v>352097</v>
      </c>
      <c r="T108" s="85"/>
      <c r="U108" s="14"/>
    </row>
    <row r="109" spans="1:21" x14ac:dyDescent="0.25">
      <c r="A109" s="52"/>
      <c r="B109" s="32"/>
      <c r="C109" s="17"/>
      <c r="D109" s="40"/>
      <c r="E109" s="40"/>
      <c r="F109" s="17"/>
      <c r="G109" s="40"/>
      <c r="H109" s="40"/>
      <c r="I109" s="17"/>
      <c r="J109" s="40"/>
      <c r="K109" s="40"/>
      <c r="L109" s="17"/>
      <c r="M109" s="40"/>
      <c r="N109" s="40"/>
      <c r="O109" s="17"/>
      <c r="P109" s="40"/>
      <c r="Q109" s="40"/>
      <c r="R109" s="17"/>
      <c r="S109" s="40"/>
      <c r="T109" s="40"/>
      <c r="U109" s="17"/>
    </row>
    <row r="110" spans="1:21" ht="15.75" thickBot="1" x14ac:dyDescent="0.3">
      <c r="A110" s="52"/>
      <c r="B110" s="18" t="s">
        <v>496</v>
      </c>
      <c r="C110" s="14"/>
      <c r="D110" s="44" t="s">
        <v>497</v>
      </c>
      <c r="E110" s="44"/>
      <c r="F110" s="13" t="s">
        <v>268</v>
      </c>
      <c r="G110" s="44" t="s">
        <v>498</v>
      </c>
      <c r="H110" s="44"/>
      <c r="I110" s="13" t="s">
        <v>268</v>
      </c>
      <c r="J110" s="46">
        <v>122681</v>
      </c>
      <c r="K110" s="46"/>
      <c r="L110" s="14"/>
      <c r="M110" s="44" t="s">
        <v>499</v>
      </c>
      <c r="N110" s="44"/>
      <c r="O110" s="13" t="s">
        <v>268</v>
      </c>
      <c r="P110" s="44" t="s">
        <v>500</v>
      </c>
      <c r="Q110" s="44"/>
      <c r="R110" s="13" t="s">
        <v>268</v>
      </c>
      <c r="S110" s="46">
        <v>103039</v>
      </c>
      <c r="T110" s="46"/>
      <c r="U110" s="14"/>
    </row>
    <row r="111" spans="1:21" x14ac:dyDescent="0.25">
      <c r="A111" s="52"/>
      <c r="B111" s="32"/>
      <c r="C111" s="17"/>
      <c r="D111" s="40"/>
      <c r="E111" s="40"/>
      <c r="F111" s="17"/>
      <c r="G111" s="40"/>
      <c r="H111" s="40"/>
      <c r="I111" s="17"/>
      <c r="J111" s="40"/>
      <c r="K111" s="40"/>
      <c r="L111" s="17"/>
      <c r="M111" s="40"/>
      <c r="N111" s="40"/>
      <c r="O111" s="17"/>
      <c r="P111" s="40"/>
      <c r="Q111" s="40"/>
      <c r="R111" s="17"/>
      <c r="S111" s="40"/>
      <c r="T111" s="40"/>
      <c r="U111" s="17"/>
    </row>
    <row r="112" spans="1:21" ht="25.5" x14ac:dyDescent="0.25">
      <c r="A112" s="52"/>
      <c r="B112" s="18" t="s">
        <v>501</v>
      </c>
      <c r="C112" s="14"/>
      <c r="D112" s="42">
        <v>42662</v>
      </c>
      <c r="E112" s="42"/>
      <c r="F112" s="14"/>
      <c r="G112" s="42">
        <v>75388</v>
      </c>
      <c r="H112" s="42"/>
      <c r="I112" s="14"/>
      <c r="J112" s="60" t="s">
        <v>328</v>
      </c>
      <c r="K112" s="60"/>
      <c r="L112" s="14"/>
      <c r="M112" s="60" t="s">
        <v>328</v>
      </c>
      <c r="N112" s="60"/>
      <c r="O112" s="14"/>
      <c r="P112" s="60" t="s">
        <v>502</v>
      </c>
      <c r="Q112" s="60"/>
      <c r="R112" s="13" t="s">
        <v>268</v>
      </c>
      <c r="S112" s="60" t="s">
        <v>328</v>
      </c>
      <c r="T112" s="60"/>
      <c r="U112" s="14"/>
    </row>
    <row r="113" spans="1:21" x14ac:dyDescent="0.25">
      <c r="A113" s="52"/>
      <c r="B113" s="27" t="s">
        <v>378</v>
      </c>
      <c r="C113" s="17"/>
      <c r="D113" s="61" t="s">
        <v>503</v>
      </c>
      <c r="E113" s="61"/>
      <c r="F113" s="20" t="s">
        <v>268</v>
      </c>
      <c r="G113" s="61" t="s">
        <v>504</v>
      </c>
      <c r="H113" s="61"/>
      <c r="I113" s="20" t="s">
        <v>268</v>
      </c>
      <c r="J113" s="61" t="s">
        <v>505</v>
      </c>
      <c r="K113" s="61"/>
      <c r="L113" s="20" t="s">
        <v>268</v>
      </c>
      <c r="M113" s="61" t="s">
        <v>506</v>
      </c>
      <c r="N113" s="61"/>
      <c r="O113" s="20" t="s">
        <v>268</v>
      </c>
      <c r="P113" s="43">
        <v>5308</v>
      </c>
      <c r="Q113" s="43"/>
      <c r="R113" s="17"/>
      <c r="S113" s="61" t="s">
        <v>507</v>
      </c>
      <c r="T113" s="61"/>
      <c r="U113" s="20" t="s">
        <v>268</v>
      </c>
    </row>
    <row r="114" spans="1:21" ht="15.75" thickBot="1" x14ac:dyDescent="0.3">
      <c r="A114" s="52"/>
      <c r="B114" s="18" t="s">
        <v>508</v>
      </c>
      <c r="C114" s="14"/>
      <c r="D114" s="44">
        <v>941</v>
      </c>
      <c r="E114" s="44"/>
      <c r="F114" s="14"/>
      <c r="G114" s="44">
        <v>86</v>
      </c>
      <c r="H114" s="44"/>
      <c r="I114" s="14"/>
      <c r="J114" s="44">
        <v>465</v>
      </c>
      <c r="K114" s="44"/>
      <c r="L114" s="14"/>
      <c r="M114" s="44">
        <v>285</v>
      </c>
      <c r="N114" s="44"/>
      <c r="O114" s="14"/>
      <c r="P114" s="44" t="s">
        <v>509</v>
      </c>
      <c r="Q114" s="44"/>
      <c r="R114" s="13" t="s">
        <v>268</v>
      </c>
      <c r="S114" s="46">
        <v>1757</v>
      </c>
      <c r="T114" s="46"/>
      <c r="U114" s="14"/>
    </row>
    <row r="115" spans="1:21" x14ac:dyDescent="0.25">
      <c r="A115" s="52"/>
      <c r="B115" s="27" t="s">
        <v>510</v>
      </c>
      <c r="C115" s="17"/>
      <c r="D115" s="45">
        <v>43454</v>
      </c>
      <c r="E115" s="45"/>
      <c r="F115" s="17"/>
      <c r="G115" s="45">
        <v>38392</v>
      </c>
      <c r="H115" s="45"/>
      <c r="I115" s="17"/>
      <c r="J115" s="84" t="s">
        <v>511</v>
      </c>
      <c r="K115" s="84"/>
      <c r="L115" s="20" t="s">
        <v>268</v>
      </c>
      <c r="M115" s="84" t="s">
        <v>512</v>
      </c>
      <c r="N115" s="84"/>
      <c r="O115" s="20" t="s">
        <v>268</v>
      </c>
      <c r="P115" s="84" t="s">
        <v>513</v>
      </c>
      <c r="Q115" s="84"/>
      <c r="R115" s="20" t="s">
        <v>268</v>
      </c>
      <c r="S115" s="84" t="s">
        <v>514</v>
      </c>
      <c r="T115" s="84"/>
      <c r="U115" s="20" t="s">
        <v>268</v>
      </c>
    </row>
    <row r="116" spans="1:21" x14ac:dyDescent="0.25">
      <c r="A116" s="52"/>
      <c r="B116" s="26"/>
      <c r="C116" s="14"/>
      <c r="D116" s="41"/>
      <c r="E116" s="41"/>
      <c r="F116" s="14"/>
      <c r="G116" s="41"/>
      <c r="H116" s="41"/>
      <c r="I116" s="14"/>
      <c r="J116" s="41"/>
      <c r="K116" s="41"/>
      <c r="L116" s="14"/>
      <c r="M116" s="41"/>
      <c r="N116" s="41"/>
      <c r="O116" s="14"/>
      <c r="P116" s="41"/>
      <c r="Q116" s="41"/>
      <c r="R116" s="14"/>
      <c r="S116" s="41"/>
      <c r="T116" s="41"/>
      <c r="U116" s="14"/>
    </row>
    <row r="117" spans="1:21" ht="15.75" thickBot="1" x14ac:dyDescent="0.3">
      <c r="A117" s="52"/>
      <c r="B117" s="27" t="s">
        <v>515</v>
      </c>
      <c r="C117" s="17"/>
      <c r="D117" s="62" t="s">
        <v>516</v>
      </c>
      <c r="E117" s="62"/>
      <c r="F117" s="20" t="s">
        <v>268</v>
      </c>
      <c r="G117" s="48">
        <v>19209</v>
      </c>
      <c r="H117" s="48"/>
      <c r="I117" s="17"/>
      <c r="J117" s="62" t="s">
        <v>517</v>
      </c>
      <c r="K117" s="62"/>
      <c r="L117" s="20" t="s">
        <v>268</v>
      </c>
      <c r="M117" s="48">
        <v>2105</v>
      </c>
      <c r="N117" s="48"/>
      <c r="O117" s="17"/>
      <c r="P117" s="62" t="s">
        <v>328</v>
      </c>
      <c r="Q117" s="62"/>
      <c r="R117" s="17"/>
      <c r="S117" s="62" t="s">
        <v>518</v>
      </c>
      <c r="T117" s="62"/>
      <c r="U117" s="20" t="s">
        <v>268</v>
      </c>
    </row>
    <row r="118" spans="1:21" x14ac:dyDescent="0.25">
      <c r="A118" s="52"/>
      <c r="B118" s="18" t="s">
        <v>519</v>
      </c>
      <c r="C118" s="14"/>
      <c r="D118" s="49">
        <v>41335</v>
      </c>
      <c r="E118" s="49"/>
      <c r="F118" s="14"/>
      <c r="G118" s="49">
        <v>42349</v>
      </c>
      <c r="H118" s="49"/>
      <c r="I118" s="14"/>
      <c r="J118" s="49">
        <v>78231</v>
      </c>
      <c r="K118" s="49"/>
      <c r="L118" s="14"/>
      <c r="M118" s="83" t="s">
        <v>520</v>
      </c>
      <c r="N118" s="83"/>
      <c r="O118" s="13" t="s">
        <v>268</v>
      </c>
      <c r="P118" s="83" t="s">
        <v>521</v>
      </c>
      <c r="Q118" s="83"/>
      <c r="R118" s="13" t="s">
        <v>268</v>
      </c>
      <c r="S118" s="49">
        <v>41601</v>
      </c>
      <c r="T118" s="49"/>
      <c r="U118" s="14"/>
    </row>
    <row r="119" spans="1:21" ht="26.25" thickBot="1" x14ac:dyDescent="0.3">
      <c r="A119" s="52"/>
      <c r="B119" s="27" t="s">
        <v>114</v>
      </c>
      <c r="C119" s="17"/>
      <c r="D119" s="62" t="s">
        <v>328</v>
      </c>
      <c r="E119" s="62"/>
      <c r="F119" s="17"/>
      <c r="G119" s="62" t="s">
        <v>328</v>
      </c>
      <c r="H119" s="62"/>
      <c r="I119" s="17"/>
      <c r="J119" s="62" t="s">
        <v>328</v>
      </c>
      <c r="K119" s="62"/>
      <c r="L119" s="17"/>
      <c r="M119" s="62" t="s">
        <v>522</v>
      </c>
      <c r="N119" s="62"/>
      <c r="O119" s="20" t="s">
        <v>268</v>
      </c>
      <c r="P119" s="62">
        <v>33</v>
      </c>
      <c r="Q119" s="62"/>
      <c r="R119" s="17"/>
      <c r="S119" s="62" t="s">
        <v>331</v>
      </c>
      <c r="T119" s="62"/>
      <c r="U119" s="20" t="s">
        <v>268</v>
      </c>
    </row>
    <row r="120" spans="1:21" ht="26.25" thickBot="1" x14ac:dyDescent="0.3">
      <c r="A120" s="52"/>
      <c r="B120" s="18" t="s">
        <v>523</v>
      </c>
      <c r="C120" s="14"/>
      <c r="D120" s="33" t="s">
        <v>227</v>
      </c>
      <c r="E120" s="34">
        <v>41335</v>
      </c>
      <c r="F120" s="14"/>
      <c r="G120" s="33" t="s">
        <v>227</v>
      </c>
      <c r="H120" s="34">
        <v>42349</v>
      </c>
      <c r="I120" s="14"/>
      <c r="J120" s="33" t="s">
        <v>227</v>
      </c>
      <c r="K120" s="34">
        <v>78231</v>
      </c>
      <c r="L120" s="14"/>
      <c r="M120" s="33" t="s">
        <v>227</v>
      </c>
      <c r="N120" s="80" t="s">
        <v>524</v>
      </c>
      <c r="O120" s="13" t="s">
        <v>268</v>
      </c>
      <c r="P120" s="33" t="s">
        <v>227</v>
      </c>
      <c r="Q120" s="80" t="s">
        <v>525</v>
      </c>
      <c r="R120" s="13" t="s">
        <v>268</v>
      </c>
      <c r="S120" s="33" t="s">
        <v>227</v>
      </c>
      <c r="T120" s="34">
        <v>41335</v>
      </c>
      <c r="U120" s="14"/>
    </row>
    <row r="121" spans="1:21" ht="16.5" thickTop="1" thickBot="1" x14ac:dyDescent="0.3">
      <c r="A121" s="52"/>
      <c r="B121" s="27" t="s">
        <v>526</v>
      </c>
      <c r="C121" s="17"/>
      <c r="D121" s="28" t="s">
        <v>227</v>
      </c>
      <c r="E121" s="70">
        <v>42247</v>
      </c>
      <c r="F121" s="17"/>
      <c r="G121" s="28" t="s">
        <v>227</v>
      </c>
      <c r="H121" s="70">
        <v>42515</v>
      </c>
      <c r="I121" s="17"/>
      <c r="J121" s="28" t="s">
        <v>227</v>
      </c>
      <c r="K121" s="70">
        <v>78231</v>
      </c>
      <c r="L121" s="17"/>
      <c r="M121" s="28" t="s">
        <v>227</v>
      </c>
      <c r="N121" s="79" t="s">
        <v>527</v>
      </c>
      <c r="O121" s="20" t="s">
        <v>268</v>
      </c>
      <c r="P121" s="28" t="s">
        <v>227</v>
      </c>
      <c r="Q121" s="79" t="s">
        <v>528</v>
      </c>
      <c r="R121" s="20" t="s">
        <v>268</v>
      </c>
      <c r="S121" s="28" t="s">
        <v>227</v>
      </c>
      <c r="T121" s="70">
        <v>42247</v>
      </c>
      <c r="U121" s="17"/>
    </row>
    <row r="122" spans="1:21" ht="15.75" thickTop="1" x14ac:dyDescent="0.25">
      <c r="A122" s="52"/>
      <c r="B122" s="57"/>
      <c r="C122" s="57"/>
      <c r="D122" s="57"/>
      <c r="E122" s="57"/>
      <c r="F122" s="57"/>
      <c r="G122" s="57"/>
      <c r="H122" s="57"/>
      <c r="I122" s="57"/>
      <c r="J122" s="57"/>
      <c r="K122" s="57"/>
      <c r="L122" s="57"/>
      <c r="M122" s="57"/>
      <c r="N122" s="57"/>
      <c r="O122" s="57"/>
      <c r="P122" s="57"/>
      <c r="Q122" s="57"/>
      <c r="R122" s="57"/>
      <c r="S122" s="57"/>
      <c r="T122" s="57"/>
      <c r="U122" s="57"/>
    </row>
    <row r="123" spans="1:21" x14ac:dyDescent="0.25">
      <c r="A123" s="52"/>
      <c r="B123" s="90" t="s">
        <v>485</v>
      </c>
      <c r="C123" s="90"/>
      <c r="D123" s="90"/>
      <c r="E123" s="90"/>
      <c r="F123" s="90"/>
      <c r="G123" s="90"/>
      <c r="H123" s="90"/>
      <c r="I123" s="90"/>
      <c r="J123" s="90"/>
      <c r="K123" s="90"/>
      <c r="L123" s="90"/>
      <c r="M123" s="90"/>
      <c r="N123" s="90"/>
      <c r="O123" s="90"/>
      <c r="P123" s="90"/>
      <c r="Q123" s="90"/>
      <c r="R123" s="90"/>
      <c r="S123" s="90"/>
      <c r="T123" s="90"/>
      <c r="U123" s="90"/>
    </row>
    <row r="124" spans="1:21" x14ac:dyDescent="0.25">
      <c r="A124" s="52"/>
      <c r="B124" s="90" t="s">
        <v>529</v>
      </c>
      <c r="C124" s="90"/>
      <c r="D124" s="90"/>
      <c r="E124" s="90"/>
      <c r="F124" s="90"/>
      <c r="G124" s="90"/>
      <c r="H124" s="90"/>
      <c r="I124" s="90"/>
      <c r="J124" s="90"/>
      <c r="K124" s="90"/>
      <c r="L124" s="90"/>
      <c r="M124" s="90"/>
      <c r="N124" s="90"/>
      <c r="O124" s="90"/>
      <c r="P124" s="90"/>
      <c r="Q124" s="90"/>
      <c r="R124" s="90"/>
      <c r="S124" s="90"/>
      <c r="T124" s="90"/>
      <c r="U124" s="90"/>
    </row>
    <row r="125" spans="1:21" x14ac:dyDescent="0.25">
      <c r="A125" s="52"/>
      <c r="B125" s="57" t="s">
        <v>419</v>
      </c>
      <c r="C125" s="57"/>
      <c r="D125" s="57"/>
      <c r="E125" s="57"/>
      <c r="F125" s="57"/>
      <c r="G125" s="57"/>
      <c r="H125" s="57"/>
      <c r="I125" s="57"/>
      <c r="J125" s="57"/>
      <c r="K125" s="57"/>
      <c r="L125" s="57"/>
      <c r="M125" s="57"/>
      <c r="N125" s="57"/>
      <c r="O125" s="57"/>
      <c r="P125" s="57"/>
      <c r="Q125" s="57"/>
      <c r="R125" s="57"/>
      <c r="S125" s="57"/>
      <c r="T125" s="57"/>
      <c r="U125" s="57"/>
    </row>
    <row r="126" spans="1:21" x14ac:dyDescent="0.25">
      <c r="A126" s="52"/>
      <c r="B126" s="57"/>
      <c r="C126" s="57"/>
      <c r="D126" s="57"/>
      <c r="E126" s="57"/>
      <c r="F126" s="57"/>
      <c r="G126" s="57"/>
      <c r="H126" s="57"/>
      <c r="I126" s="57"/>
      <c r="J126" s="57"/>
      <c r="K126" s="57"/>
      <c r="L126" s="57"/>
      <c r="M126" s="57"/>
      <c r="N126" s="57"/>
      <c r="O126" s="57"/>
      <c r="P126" s="57"/>
      <c r="Q126" s="57"/>
      <c r="R126" s="57"/>
      <c r="S126" s="57"/>
      <c r="T126" s="57"/>
      <c r="U126" s="57"/>
    </row>
    <row r="127" spans="1:21" x14ac:dyDescent="0.25">
      <c r="A127" s="52"/>
      <c r="B127" s="35"/>
      <c r="C127" s="36"/>
      <c r="D127" s="37" t="s">
        <v>420</v>
      </c>
      <c r="E127" s="37"/>
      <c r="F127" s="36"/>
      <c r="G127" s="37" t="s">
        <v>420</v>
      </c>
      <c r="H127" s="37"/>
      <c r="I127" s="36"/>
      <c r="J127" s="37" t="s">
        <v>423</v>
      </c>
      <c r="K127" s="37"/>
      <c r="L127" s="36"/>
      <c r="M127" s="37" t="s">
        <v>427</v>
      </c>
      <c r="N127" s="37"/>
      <c r="O127" s="36"/>
      <c r="P127" s="37" t="s">
        <v>428</v>
      </c>
      <c r="Q127" s="37"/>
      <c r="R127" s="36"/>
      <c r="S127" s="37" t="s">
        <v>420</v>
      </c>
      <c r="T127" s="37"/>
      <c r="U127" s="36"/>
    </row>
    <row r="128" spans="1:21" x14ac:dyDescent="0.25">
      <c r="A128" s="52"/>
      <c r="B128" s="35"/>
      <c r="C128" s="36"/>
      <c r="D128" s="37" t="s">
        <v>367</v>
      </c>
      <c r="E128" s="37"/>
      <c r="F128" s="36"/>
      <c r="G128" s="37" t="s">
        <v>422</v>
      </c>
      <c r="H128" s="37"/>
      <c r="I128" s="36"/>
      <c r="J128" s="37" t="s">
        <v>424</v>
      </c>
      <c r="K128" s="37"/>
      <c r="L128" s="36"/>
      <c r="M128" s="37" t="s">
        <v>423</v>
      </c>
      <c r="N128" s="37"/>
      <c r="O128" s="36"/>
      <c r="P128" s="37"/>
      <c r="Q128" s="37"/>
      <c r="R128" s="36"/>
      <c r="S128" s="37" t="s">
        <v>372</v>
      </c>
      <c r="T128" s="37"/>
      <c r="U128" s="36"/>
    </row>
    <row r="129" spans="1:21" x14ac:dyDescent="0.25">
      <c r="A129" s="52"/>
      <c r="B129" s="35"/>
      <c r="C129" s="36"/>
      <c r="D129" s="37" t="s">
        <v>421</v>
      </c>
      <c r="E129" s="37"/>
      <c r="F129" s="36"/>
      <c r="G129" s="37" t="s">
        <v>421</v>
      </c>
      <c r="H129" s="37"/>
      <c r="I129" s="36"/>
      <c r="J129" s="37" t="s">
        <v>425</v>
      </c>
      <c r="K129" s="37"/>
      <c r="L129" s="36"/>
      <c r="M129" s="37" t="s">
        <v>424</v>
      </c>
      <c r="N129" s="37"/>
      <c r="O129" s="36"/>
      <c r="P129" s="37"/>
      <c r="Q129" s="37"/>
      <c r="R129" s="36"/>
      <c r="S129" s="51"/>
      <c r="T129" s="51"/>
      <c r="U129" s="36"/>
    </row>
    <row r="130" spans="1:21" ht="15.75" thickBot="1" x14ac:dyDescent="0.3">
      <c r="A130" s="52"/>
      <c r="B130" s="35"/>
      <c r="C130" s="36"/>
      <c r="D130" s="81"/>
      <c r="E130" s="81"/>
      <c r="F130" s="36"/>
      <c r="G130" s="81"/>
      <c r="H130" s="81"/>
      <c r="I130" s="36"/>
      <c r="J130" s="38" t="s">
        <v>426</v>
      </c>
      <c r="K130" s="38"/>
      <c r="L130" s="36"/>
      <c r="M130" s="81"/>
      <c r="N130" s="81"/>
      <c r="O130" s="36"/>
      <c r="P130" s="38"/>
      <c r="Q130" s="38"/>
      <c r="R130" s="36"/>
      <c r="S130" s="81"/>
      <c r="T130" s="81"/>
      <c r="U130" s="36"/>
    </row>
    <row r="131" spans="1:21" x14ac:dyDescent="0.25">
      <c r="A131" s="52"/>
      <c r="B131" s="26"/>
      <c r="C131" s="14"/>
      <c r="D131" s="82"/>
      <c r="E131" s="82"/>
      <c r="F131" s="14"/>
      <c r="G131" s="82"/>
      <c r="H131" s="82"/>
      <c r="I131" s="14"/>
      <c r="J131" s="82"/>
      <c r="K131" s="82"/>
      <c r="L131" s="14"/>
      <c r="M131" s="82"/>
      <c r="N131" s="82"/>
      <c r="O131" s="14"/>
      <c r="P131" s="82"/>
      <c r="Q131" s="82"/>
      <c r="R131" s="14"/>
      <c r="S131" s="82"/>
      <c r="T131" s="82"/>
      <c r="U131" s="14"/>
    </row>
    <row r="132" spans="1:21" x14ac:dyDescent="0.25">
      <c r="A132" s="52"/>
      <c r="B132" s="27" t="s">
        <v>487</v>
      </c>
      <c r="C132" s="17"/>
      <c r="D132" s="20" t="s">
        <v>227</v>
      </c>
      <c r="E132" s="59" t="s">
        <v>328</v>
      </c>
      <c r="F132" s="17"/>
      <c r="G132" s="20" t="s">
        <v>227</v>
      </c>
      <c r="H132" s="59" t="s">
        <v>328</v>
      </c>
      <c r="I132" s="17"/>
      <c r="J132" s="20" t="s">
        <v>227</v>
      </c>
      <c r="K132" s="21">
        <v>297175</v>
      </c>
      <c r="L132" s="17"/>
      <c r="M132" s="20" t="s">
        <v>227</v>
      </c>
      <c r="N132" s="21">
        <v>33515</v>
      </c>
      <c r="O132" s="17"/>
      <c r="P132" s="20" t="s">
        <v>227</v>
      </c>
      <c r="Q132" s="59" t="s">
        <v>530</v>
      </c>
      <c r="R132" s="20" t="s">
        <v>268</v>
      </c>
      <c r="S132" s="20" t="s">
        <v>227</v>
      </c>
      <c r="T132" s="21">
        <v>314154</v>
      </c>
      <c r="U132" s="17"/>
    </row>
    <row r="133" spans="1:21" x14ac:dyDescent="0.25">
      <c r="A133" s="52"/>
      <c r="B133" s="26"/>
      <c r="C133" s="14"/>
      <c r="D133" s="41"/>
      <c r="E133" s="41"/>
      <c r="F133" s="14"/>
      <c r="G133" s="41"/>
      <c r="H133" s="41"/>
      <c r="I133" s="14"/>
      <c r="J133" s="41"/>
      <c r="K133" s="41"/>
      <c r="L133" s="14"/>
      <c r="M133" s="41"/>
      <c r="N133" s="41"/>
      <c r="O133" s="14"/>
      <c r="P133" s="41"/>
      <c r="Q133" s="41"/>
      <c r="R133" s="14"/>
      <c r="S133" s="41"/>
      <c r="T133" s="41"/>
      <c r="U133" s="14"/>
    </row>
    <row r="134" spans="1:21" x14ac:dyDescent="0.25">
      <c r="A134" s="52"/>
      <c r="B134" s="27" t="s">
        <v>489</v>
      </c>
      <c r="C134" s="17"/>
      <c r="D134" s="61" t="s">
        <v>328</v>
      </c>
      <c r="E134" s="61"/>
      <c r="F134" s="17"/>
      <c r="G134" s="61">
        <v>63</v>
      </c>
      <c r="H134" s="61"/>
      <c r="I134" s="17"/>
      <c r="J134" s="43">
        <v>87474</v>
      </c>
      <c r="K134" s="43"/>
      <c r="L134" s="17"/>
      <c r="M134" s="43">
        <v>9031</v>
      </c>
      <c r="N134" s="43"/>
      <c r="O134" s="17"/>
      <c r="P134" s="61" t="s">
        <v>531</v>
      </c>
      <c r="Q134" s="61"/>
      <c r="R134" s="20" t="s">
        <v>268</v>
      </c>
      <c r="S134" s="43">
        <v>85694</v>
      </c>
      <c r="T134" s="43"/>
      <c r="U134" s="17"/>
    </row>
    <row r="135" spans="1:21" x14ac:dyDescent="0.25">
      <c r="A135" s="52"/>
      <c r="B135" s="18" t="s">
        <v>491</v>
      </c>
      <c r="C135" s="14"/>
      <c r="D135" s="60">
        <v>954</v>
      </c>
      <c r="E135" s="60"/>
      <c r="F135" s="14"/>
      <c r="G135" s="42">
        <v>10211</v>
      </c>
      <c r="H135" s="42"/>
      <c r="I135" s="14"/>
      <c r="J135" s="42">
        <v>52151</v>
      </c>
      <c r="K135" s="42"/>
      <c r="L135" s="14"/>
      <c r="M135" s="42">
        <v>6552</v>
      </c>
      <c r="N135" s="42"/>
      <c r="O135" s="14"/>
      <c r="P135" s="60" t="s">
        <v>532</v>
      </c>
      <c r="Q135" s="60"/>
      <c r="R135" s="13" t="s">
        <v>268</v>
      </c>
      <c r="S135" s="42">
        <v>64744</v>
      </c>
      <c r="T135" s="42"/>
      <c r="U135" s="14"/>
    </row>
    <row r="136" spans="1:21" ht="26.25" thickBot="1" x14ac:dyDescent="0.3">
      <c r="A136" s="52"/>
      <c r="B136" s="27" t="s">
        <v>493</v>
      </c>
      <c r="C136" s="17"/>
      <c r="D136" s="62">
        <v>348</v>
      </c>
      <c r="E136" s="62"/>
      <c r="F136" s="17"/>
      <c r="G136" s="62">
        <v>630</v>
      </c>
      <c r="H136" s="62"/>
      <c r="I136" s="17"/>
      <c r="J136" s="48">
        <v>56004</v>
      </c>
      <c r="K136" s="48"/>
      <c r="L136" s="17"/>
      <c r="M136" s="48">
        <v>16566</v>
      </c>
      <c r="N136" s="48"/>
      <c r="O136" s="17"/>
      <c r="P136" s="48">
        <v>5888</v>
      </c>
      <c r="Q136" s="48"/>
      <c r="R136" s="17"/>
      <c r="S136" s="48">
        <v>79436</v>
      </c>
      <c r="T136" s="48"/>
      <c r="U136" s="17"/>
    </row>
    <row r="137" spans="1:21" ht="15.75" thickBot="1" x14ac:dyDescent="0.3">
      <c r="A137" s="52"/>
      <c r="B137" s="18" t="s">
        <v>100</v>
      </c>
      <c r="C137" s="14"/>
      <c r="D137" s="85">
        <v>1302</v>
      </c>
      <c r="E137" s="85"/>
      <c r="F137" s="14"/>
      <c r="G137" s="85">
        <v>10904</v>
      </c>
      <c r="H137" s="85"/>
      <c r="I137" s="14"/>
      <c r="J137" s="85">
        <v>195629</v>
      </c>
      <c r="K137" s="85"/>
      <c r="L137" s="14"/>
      <c r="M137" s="85">
        <v>32149</v>
      </c>
      <c r="N137" s="85"/>
      <c r="O137" s="14"/>
      <c r="P137" s="86" t="s">
        <v>533</v>
      </c>
      <c r="Q137" s="86"/>
      <c r="R137" s="13" t="s">
        <v>268</v>
      </c>
      <c r="S137" s="85">
        <v>229874</v>
      </c>
      <c r="T137" s="85"/>
      <c r="U137" s="14"/>
    </row>
    <row r="138" spans="1:21" x14ac:dyDescent="0.25">
      <c r="A138" s="52"/>
      <c r="B138" s="32"/>
      <c r="C138" s="17"/>
      <c r="D138" s="40"/>
      <c r="E138" s="40"/>
      <c r="F138" s="17"/>
      <c r="G138" s="40"/>
      <c r="H138" s="40"/>
      <c r="I138" s="17"/>
      <c r="J138" s="40"/>
      <c r="K138" s="40"/>
      <c r="L138" s="17"/>
      <c r="M138" s="40"/>
      <c r="N138" s="40"/>
      <c r="O138" s="17"/>
      <c r="P138" s="40"/>
      <c r="Q138" s="40"/>
      <c r="R138" s="17"/>
      <c r="S138" s="40"/>
      <c r="T138" s="40"/>
      <c r="U138" s="17"/>
    </row>
    <row r="139" spans="1:21" ht="15.75" thickBot="1" x14ac:dyDescent="0.3">
      <c r="A139" s="52"/>
      <c r="B139" s="18" t="s">
        <v>496</v>
      </c>
      <c r="C139" s="14"/>
      <c r="D139" s="44" t="s">
        <v>534</v>
      </c>
      <c r="E139" s="44"/>
      <c r="F139" s="13" t="s">
        <v>268</v>
      </c>
      <c r="G139" s="44" t="s">
        <v>535</v>
      </c>
      <c r="H139" s="44"/>
      <c r="I139" s="13" t="s">
        <v>268</v>
      </c>
      <c r="J139" s="46">
        <v>101546</v>
      </c>
      <c r="K139" s="46"/>
      <c r="L139" s="14"/>
      <c r="M139" s="46">
        <v>1366</v>
      </c>
      <c r="N139" s="46"/>
      <c r="O139" s="14"/>
      <c r="P139" s="44" t="s">
        <v>536</v>
      </c>
      <c r="Q139" s="44"/>
      <c r="R139" s="13" t="s">
        <v>268</v>
      </c>
      <c r="S139" s="46">
        <v>84280</v>
      </c>
      <c r="T139" s="46"/>
      <c r="U139" s="14"/>
    </row>
    <row r="140" spans="1:21" x14ac:dyDescent="0.25">
      <c r="A140" s="52"/>
      <c r="B140" s="32"/>
      <c r="C140" s="17"/>
      <c r="D140" s="40"/>
      <c r="E140" s="40"/>
      <c r="F140" s="17"/>
      <c r="G140" s="40"/>
      <c r="H140" s="40"/>
      <c r="I140" s="17"/>
      <c r="J140" s="40"/>
      <c r="K140" s="40"/>
      <c r="L140" s="17"/>
      <c r="M140" s="40"/>
      <c r="N140" s="40"/>
      <c r="O140" s="17"/>
      <c r="P140" s="40"/>
      <c r="Q140" s="40"/>
      <c r="R140" s="17"/>
      <c r="S140" s="40"/>
      <c r="T140" s="40"/>
      <c r="U140" s="17"/>
    </row>
    <row r="141" spans="1:21" ht="25.5" x14ac:dyDescent="0.25">
      <c r="A141" s="52"/>
      <c r="B141" s="18" t="s">
        <v>501</v>
      </c>
      <c r="C141" s="14"/>
      <c r="D141" s="42">
        <v>18227</v>
      </c>
      <c r="E141" s="42"/>
      <c r="F141" s="14"/>
      <c r="G141" s="42">
        <v>62525</v>
      </c>
      <c r="H141" s="42"/>
      <c r="I141" s="14"/>
      <c r="J141" s="60" t="s">
        <v>537</v>
      </c>
      <c r="K141" s="60"/>
      <c r="L141" s="13" t="s">
        <v>268</v>
      </c>
      <c r="M141" s="60" t="s">
        <v>328</v>
      </c>
      <c r="N141" s="60"/>
      <c r="O141" s="14"/>
      <c r="P141" s="60" t="s">
        <v>538</v>
      </c>
      <c r="Q141" s="60"/>
      <c r="R141" s="13" t="s">
        <v>268</v>
      </c>
      <c r="S141" s="60" t="s">
        <v>328</v>
      </c>
      <c r="T141" s="60"/>
      <c r="U141" s="14"/>
    </row>
    <row r="142" spans="1:21" x14ac:dyDescent="0.25">
      <c r="A142" s="52"/>
      <c r="B142" s="27" t="s">
        <v>378</v>
      </c>
      <c r="C142" s="17"/>
      <c r="D142" s="61" t="s">
        <v>539</v>
      </c>
      <c r="E142" s="61"/>
      <c r="F142" s="20" t="s">
        <v>268</v>
      </c>
      <c r="G142" s="61" t="s">
        <v>540</v>
      </c>
      <c r="H142" s="61"/>
      <c r="I142" s="20" t="s">
        <v>268</v>
      </c>
      <c r="J142" s="61" t="s">
        <v>505</v>
      </c>
      <c r="K142" s="61"/>
      <c r="L142" s="20" t="s">
        <v>268</v>
      </c>
      <c r="M142" s="61" t="s">
        <v>541</v>
      </c>
      <c r="N142" s="61"/>
      <c r="O142" s="20" t="s">
        <v>268</v>
      </c>
      <c r="P142" s="43">
        <v>5208</v>
      </c>
      <c r="Q142" s="43"/>
      <c r="R142" s="17"/>
      <c r="S142" s="61" t="s">
        <v>542</v>
      </c>
      <c r="T142" s="61"/>
      <c r="U142" s="20" t="s">
        <v>268</v>
      </c>
    </row>
    <row r="143" spans="1:21" ht="15.75" thickBot="1" x14ac:dyDescent="0.3">
      <c r="A143" s="52"/>
      <c r="B143" s="18" t="s">
        <v>508</v>
      </c>
      <c r="C143" s="14"/>
      <c r="D143" s="46">
        <v>1077</v>
      </c>
      <c r="E143" s="46"/>
      <c r="F143" s="14"/>
      <c r="G143" s="44" t="s">
        <v>543</v>
      </c>
      <c r="H143" s="44"/>
      <c r="I143" s="13" t="s">
        <v>268</v>
      </c>
      <c r="J143" s="44" t="s">
        <v>544</v>
      </c>
      <c r="K143" s="44"/>
      <c r="L143" s="13" t="s">
        <v>268</v>
      </c>
      <c r="M143" s="46">
        <v>5163</v>
      </c>
      <c r="N143" s="46"/>
      <c r="O143" s="14"/>
      <c r="P143" s="44" t="s">
        <v>545</v>
      </c>
      <c r="Q143" s="44"/>
      <c r="R143" s="13" t="s">
        <v>268</v>
      </c>
      <c r="S143" s="44" t="s">
        <v>546</v>
      </c>
      <c r="T143" s="44"/>
      <c r="U143" s="13" t="s">
        <v>268</v>
      </c>
    </row>
    <row r="144" spans="1:21" x14ac:dyDescent="0.25">
      <c r="A144" s="52"/>
      <c r="B144" s="27" t="s">
        <v>510</v>
      </c>
      <c r="C144" s="17"/>
      <c r="D144" s="45">
        <v>18915</v>
      </c>
      <c r="E144" s="45"/>
      <c r="F144" s="17"/>
      <c r="G144" s="45">
        <v>8698</v>
      </c>
      <c r="H144" s="45"/>
      <c r="I144" s="17"/>
      <c r="J144" s="84" t="s">
        <v>547</v>
      </c>
      <c r="K144" s="84"/>
      <c r="L144" s="20" t="s">
        <v>268</v>
      </c>
      <c r="M144" s="84" t="s">
        <v>548</v>
      </c>
      <c r="N144" s="84"/>
      <c r="O144" s="20" t="s">
        <v>268</v>
      </c>
      <c r="P144" s="84" t="s">
        <v>549</v>
      </c>
      <c r="Q144" s="84"/>
      <c r="R144" s="20" t="s">
        <v>268</v>
      </c>
      <c r="S144" s="84" t="s">
        <v>550</v>
      </c>
      <c r="T144" s="84"/>
      <c r="U144" s="20" t="s">
        <v>268</v>
      </c>
    </row>
    <row r="145" spans="1:21" x14ac:dyDescent="0.25">
      <c r="A145" s="52"/>
      <c r="B145" s="26"/>
      <c r="C145" s="14"/>
      <c r="D145" s="41"/>
      <c r="E145" s="41"/>
      <c r="F145" s="14"/>
      <c r="G145" s="41"/>
      <c r="H145" s="41"/>
      <c r="I145" s="14"/>
      <c r="J145" s="41"/>
      <c r="K145" s="41"/>
      <c r="L145" s="14"/>
      <c r="M145" s="41"/>
      <c r="N145" s="41"/>
      <c r="O145" s="14"/>
      <c r="P145" s="41"/>
      <c r="Q145" s="41"/>
      <c r="R145" s="14"/>
      <c r="S145" s="41"/>
      <c r="T145" s="41"/>
      <c r="U145" s="14"/>
    </row>
    <row r="146" spans="1:21" x14ac:dyDescent="0.25">
      <c r="A146" s="52"/>
      <c r="B146" s="27" t="s">
        <v>515</v>
      </c>
      <c r="C146" s="17"/>
      <c r="D146" s="61">
        <v>213</v>
      </c>
      <c r="E146" s="61"/>
      <c r="F146" s="17"/>
      <c r="G146" s="43">
        <v>22992</v>
      </c>
      <c r="H146" s="43"/>
      <c r="I146" s="17"/>
      <c r="J146" s="61" t="s">
        <v>551</v>
      </c>
      <c r="K146" s="61"/>
      <c r="L146" s="20" t="s">
        <v>268</v>
      </c>
      <c r="M146" s="61" t="s">
        <v>552</v>
      </c>
      <c r="N146" s="61"/>
      <c r="O146" s="20" t="s">
        <v>268</v>
      </c>
      <c r="P146" s="61" t="s">
        <v>328</v>
      </c>
      <c r="Q146" s="61"/>
      <c r="R146" s="17"/>
      <c r="S146" s="61" t="s">
        <v>553</v>
      </c>
      <c r="T146" s="61"/>
      <c r="U146" s="20" t="s">
        <v>268</v>
      </c>
    </row>
    <row r="147" spans="1:21" ht="15.75" thickBot="1" x14ac:dyDescent="0.3">
      <c r="A147" s="52"/>
      <c r="B147" s="18" t="s">
        <v>554</v>
      </c>
      <c r="C147" s="14"/>
      <c r="D147" s="44" t="s">
        <v>328</v>
      </c>
      <c r="E147" s="44"/>
      <c r="F147" s="14"/>
      <c r="G147" s="46">
        <v>5013</v>
      </c>
      <c r="H147" s="46"/>
      <c r="I147" s="14"/>
      <c r="J147" s="44">
        <v>90</v>
      </c>
      <c r="K147" s="44"/>
      <c r="L147" s="14"/>
      <c r="M147" s="44" t="s">
        <v>328</v>
      </c>
      <c r="N147" s="44"/>
      <c r="O147" s="14"/>
      <c r="P147" s="44" t="s">
        <v>328</v>
      </c>
      <c r="Q147" s="44"/>
      <c r="R147" s="14"/>
      <c r="S147" s="46">
        <v>5103</v>
      </c>
      <c r="T147" s="46"/>
      <c r="U147" s="14"/>
    </row>
    <row r="148" spans="1:21" x14ac:dyDescent="0.25">
      <c r="A148" s="52"/>
      <c r="B148" s="27" t="s">
        <v>519</v>
      </c>
      <c r="C148" s="17"/>
      <c r="D148" s="45">
        <v>17826</v>
      </c>
      <c r="E148" s="45"/>
      <c r="F148" s="17"/>
      <c r="G148" s="45">
        <v>25799</v>
      </c>
      <c r="H148" s="45"/>
      <c r="I148" s="17"/>
      <c r="J148" s="45">
        <v>62649</v>
      </c>
      <c r="K148" s="45"/>
      <c r="L148" s="17"/>
      <c r="M148" s="84" t="s">
        <v>555</v>
      </c>
      <c r="N148" s="84"/>
      <c r="O148" s="20" t="s">
        <v>268</v>
      </c>
      <c r="P148" s="84" t="s">
        <v>556</v>
      </c>
      <c r="Q148" s="84"/>
      <c r="R148" s="20" t="s">
        <v>268</v>
      </c>
      <c r="S148" s="45">
        <v>18059</v>
      </c>
      <c r="T148" s="45"/>
      <c r="U148" s="17"/>
    </row>
    <row r="149" spans="1:21" ht="26.25" thickBot="1" x14ac:dyDescent="0.3">
      <c r="A149" s="52"/>
      <c r="B149" s="18" t="s">
        <v>114</v>
      </c>
      <c r="C149" s="14"/>
      <c r="D149" s="44" t="s">
        <v>328</v>
      </c>
      <c r="E149" s="44"/>
      <c r="F149" s="14"/>
      <c r="G149" s="44" t="s">
        <v>328</v>
      </c>
      <c r="H149" s="44"/>
      <c r="I149" s="14"/>
      <c r="J149" s="44" t="s">
        <v>328</v>
      </c>
      <c r="K149" s="44"/>
      <c r="L149" s="14"/>
      <c r="M149" s="44" t="s">
        <v>332</v>
      </c>
      <c r="N149" s="44"/>
      <c r="O149" s="13" t="s">
        <v>268</v>
      </c>
      <c r="P149" s="44" t="s">
        <v>328</v>
      </c>
      <c r="Q149" s="44"/>
      <c r="R149" s="14"/>
      <c r="S149" s="44" t="s">
        <v>332</v>
      </c>
      <c r="T149" s="44"/>
      <c r="U149" s="13" t="s">
        <v>268</v>
      </c>
    </row>
    <row r="150" spans="1:21" ht="26.25" thickBot="1" x14ac:dyDescent="0.3">
      <c r="A150" s="52"/>
      <c r="B150" s="27" t="s">
        <v>523</v>
      </c>
      <c r="C150" s="17"/>
      <c r="D150" s="28" t="s">
        <v>227</v>
      </c>
      <c r="E150" s="29">
        <v>17826</v>
      </c>
      <c r="F150" s="17"/>
      <c r="G150" s="28" t="s">
        <v>227</v>
      </c>
      <c r="H150" s="29">
        <v>25799</v>
      </c>
      <c r="I150" s="17"/>
      <c r="J150" s="28" t="s">
        <v>227</v>
      </c>
      <c r="K150" s="29">
        <v>62649</v>
      </c>
      <c r="L150" s="17"/>
      <c r="M150" s="28" t="s">
        <v>227</v>
      </c>
      <c r="N150" s="87" t="s">
        <v>557</v>
      </c>
      <c r="O150" s="20" t="s">
        <v>268</v>
      </c>
      <c r="P150" s="28" t="s">
        <v>227</v>
      </c>
      <c r="Q150" s="87" t="s">
        <v>556</v>
      </c>
      <c r="R150" s="20" t="s">
        <v>268</v>
      </c>
      <c r="S150" s="28" t="s">
        <v>227</v>
      </c>
      <c r="T150" s="29">
        <v>17826</v>
      </c>
      <c r="U150" s="17"/>
    </row>
    <row r="151" spans="1:21" ht="16.5" thickTop="1" thickBot="1" x14ac:dyDescent="0.3">
      <c r="A151" s="52"/>
      <c r="B151" s="18" t="s">
        <v>526</v>
      </c>
      <c r="C151" s="14"/>
      <c r="D151" s="33" t="s">
        <v>227</v>
      </c>
      <c r="E151" s="88">
        <v>18020</v>
      </c>
      <c r="F151" s="14"/>
      <c r="G151" s="33" t="s">
        <v>227</v>
      </c>
      <c r="H151" s="88">
        <v>25759</v>
      </c>
      <c r="I151" s="14"/>
      <c r="J151" s="33" t="s">
        <v>227</v>
      </c>
      <c r="K151" s="88">
        <v>62649</v>
      </c>
      <c r="L151" s="14"/>
      <c r="M151" s="33" t="s">
        <v>227</v>
      </c>
      <c r="N151" s="89" t="s">
        <v>557</v>
      </c>
      <c r="O151" s="13" t="s">
        <v>268</v>
      </c>
      <c r="P151" s="33" t="s">
        <v>227</v>
      </c>
      <c r="Q151" s="89" t="s">
        <v>558</v>
      </c>
      <c r="R151" s="13" t="s">
        <v>268</v>
      </c>
      <c r="S151" s="33" t="s">
        <v>227</v>
      </c>
      <c r="T151" s="88">
        <v>18020</v>
      </c>
      <c r="U151" s="14"/>
    </row>
    <row r="152" spans="1:21" ht="15.75" thickTop="1" x14ac:dyDescent="0.25">
      <c r="A152" s="52"/>
      <c r="B152" s="57"/>
      <c r="C152" s="57"/>
      <c r="D152" s="57"/>
      <c r="E152" s="57"/>
      <c r="F152" s="57"/>
      <c r="G152" s="57"/>
      <c r="H152" s="57"/>
      <c r="I152" s="57"/>
      <c r="J152" s="57"/>
      <c r="K152" s="57"/>
      <c r="L152" s="57"/>
      <c r="M152" s="57"/>
      <c r="N152" s="57"/>
      <c r="O152" s="57"/>
      <c r="P152" s="57"/>
      <c r="Q152" s="57"/>
      <c r="R152" s="57"/>
      <c r="S152" s="57"/>
      <c r="T152" s="57"/>
      <c r="U152" s="57"/>
    </row>
    <row r="153" spans="1:21" x14ac:dyDescent="0.25">
      <c r="A153" s="52"/>
      <c r="B153" s="90" t="s">
        <v>485</v>
      </c>
      <c r="C153" s="90"/>
      <c r="D153" s="90"/>
      <c r="E153" s="90"/>
      <c r="F153" s="90"/>
      <c r="G153" s="90"/>
      <c r="H153" s="90"/>
      <c r="I153" s="90"/>
      <c r="J153" s="90"/>
      <c r="K153" s="90"/>
      <c r="L153" s="90"/>
      <c r="M153" s="90"/>
      <c r="N153" s="90"/>
      <c r="O153" s="90"/>
      <c r="P153" s="90"/>
      <c r="Q153" s="90"/>
      <c r="R153" s="90"/>
      <c r="S153" s="90"/>
      <c r="T153" s="90"/>
      <c r="U153" s="90"/>
    </row>
    <row r="154" spans="1:21" x14ac:dyDescent="0.25">
      <c r="A154" s="52"/>
      <c r="B154" s="90" t="s">
        <v>559</v>
      </c>
      <c r="C154" s="90"/>
      <c r="D154" s="90"/>
      <c r="E154" s="90"/>
      <c r="F154" s="90"/>
      <c r="G154" s="90"/>
      <c r="H154" s="90"/>
      <c r="I154" s="90"/>
      <c r="J154" s="90"/>
      <c r="K154" s="90"/>
      <c r="L154" s="90"/>
      <c r="M154" s="90"/>
      <c r="N154" s="90"/>
      <c r="O154" s="90"/>
      <c r="P154" s="90"/>
      <c r="Q154" s="90"/>
      <c r="R154" s="90"/>
      <c r="S154" s="90"/>
      <c r="T154" s="90"/>
      <c r="U154" s="90"/>
    </row>
    <row r="155" spans="1:21" x14ac:dyDescent="0.25">
      <c r="A155" s="52"/>
      <c r="B155" s="57" t="s">
        <v>419</v>
      </c>
      <c r="C155" s="57"/>
      <c r="D155" s="57"/>
      <c r="E155" s="57"/>
      <c r="F155" s="57"/>
      <c r="G155" s="57"/>
      <c r="H155" s="57"/>
      <c r="I155" s="57"/>
      <c r="J155" s="57"/>
      <c r="K155" s="57"/>
      <c r="L155" s="57"/>
      <c r="M155" s="57"/>
      <c r="N155" s="57"/>
      <c r="O155" s="57"/>
      <c r="P155" s="57"/>
      <c r="Q155" s="57"/>
      <c r="R155" s="57"/>
      <c r="S155" s="57"/>
      <c r="T155" s="57"/>
      <c r="U155" s="57"/>
    </row>
    <row r="156" spans="1:21" x14ac:dyDescent="0.25">
      <c r="A156" s="52"/>
      <c r="B156" s="57"/>
      <c r="C156" s="57"/>
      <c r="D156" s="57"/>
      <c r="E156" s="57"/>
      <c r="F156" s="57"/>
      <c r="G156" s="57"/>
      <c r="H156" s="57"/>
      <c r="I156" s="57"/>
      <c r="J156" s="57"/>
      <c r="K156" s="57"/>
      <c r="L156" s="57"/>
      <c r="M156" s="57"/>
      <c r="N156" s="57"/>
      <c r="O156" s="57"/>
      <c r="P156" s="57"/>
      <c r="Q156" s="57"/>
      <c r="R156" s="57"/>
      <c r="S156" s="57"/>
      <c r="T156" s="57"/>
      <c r="U156" s="57"/>
    </row>
    <row r="157" spans="1:21" x14ac:dyDescent="0.25">
      <c r="A157" s="52"/>
      <c r="B157" s="35"/>
      <c r="C157" s="36"/>
      <c r="D157" s="37" t="s">
        <v>420</v>
      </c>
      <c r="E157" s="37"/>
      <c r="F157" s="36"/>
      <c r="G157" s="37" t="s">
        <v>420</v>
      </c>
      <c r="H157" s="37"/>
      <c r="I157" s="36"/>
      <c r="J157" s="37" t="s">
        <v>423</v>
      </c>
      <c r="K157" s="37"/>
      <c r="L157" s="36"/>
      <c r="M157" s="37" t="s">
        <v>427</v>
      </c>
      <c r="N157" s="37"/>
      <c r="O157" s="36"/>
      <c r="P157" s="37" t="s">
        <v>428</v>
      </c>
      <c r="Q157" s="37"/>
      <c r="R157" s="36"/>
      <c r="S157" s="37" t="s">
        <v>420</v>
      </c>
      <c r="T157" s="37"/>
      <c r="U157" s="36"/>
    </row>
    <row r="158" spans="1:21" x14ac:dyDescent="0.25">
      <c r="A158" s="52"/>
      <c r="B158" s="35"/>
      <c r="C158" s="36"/>
      <c r="D158" s="37" t="s">
        <v>367</v>
      </c>
      <c r="E158" s="37"/>
      <c r="F158" s="36"/>
      <c r="G158" s="37" t="s">
        <v>422</v>
      </c>
      <c r="H158" s="37"/>
      <c r="I158" s="36"/>
      <c r="J158" s="37" t="s">
        <v>424</v>
      </c>
      <c r="K158" s="37"/>
      <c r="L158" s="36"/>
      <c r="M158" s="37" t="s">
        <v>423</v>
      </c>
      <c r="N158" s="37"/>
      <c r="O158" s="36"/>
      <c r="P158" s="37"/>
      <c r="Q158" s="37"/>
      <c r="R158" s="36"/>
      <c r="S158" s="37" t="s">
        <v>372</v>
      </c>
      <c r="T158" s="37"/>
      <c r="U158" s="36"/>
    </row>
    <row r="159" spans="1:21" x14ac:dyDescent="0.25">
      <c r="A159" s="52"/>
      <c r="B159" s="35"/>
      <c r="C159" s="36"/>
      <c r="D159" s="37" t="s">
        <v>421</v>
      </c>
      <c r="E159" s="37"/>
      <c r="F159" s="36"/>
      <c r="G159" s="37" t="s">
        <v>421</v>
      </c>
      <c r="H159" s="37"/>
      <c r="I159" s="36"/>
      <c r="J159" s="37" t="s">
        <v>425</v>
      </c>
      <c r="K159" s="37"/>
      <c r="L159" s="36"/>
      <c r="M159" s="37" t="s">
        <v>424</v>
      </c>
      <c r="N159" s="37"/>
      <c r="O159" s="36"/>
      <c r="P159" s="37"/>
      <c r="Q159" s="37"/>
      <c r="R159" s="36"/>
      <c r="S159" s="51"/>
      <c r="T159" s="51"/>
      <c r="U159" s="36"/>
    </row>
    <row r="160" spans="1:21" ht="15.75" thickBot="1" x14ac:dyDescent="0.3">
      <c r="A160" s="52"/>
      <c r="B160" s="35"/>
      <c r="C160" s="36"/>
      <c r="D160" s="81"/>
      <c r="E160" s="81"/>
      <c r="F160" s="36"/>
      <c r="G160" s="81"/>
      <c r="H160" s="81"/>
      <c r="I160" s="36"/>
      <c r="J160" s="38" t="s">
        <v>426</v>
      </c>
      <c r="K160" s="38"/>
      <c r="L160" s="36"/>
      <c r="M160" s="81"/>
      <c r="N160" s="81"/>
      <c r="O160" s="36"/>
      <c r="P160" s="38"/>
      <c r="Q160" s="38"/>
      <c r="R160" s="36"/>
      <c r="S160" s="81"/>
      <c r="T160" s="81"/>
      <c r="U160" s="36"/>
    </row>
    <row r="161" spans="1:21" x14ac:dyDescent="0.25">
      <c r="A161" s="52"/>
      <c r="B161" s="26"/>
      <c r="C161" s="14"/>
      <c r="D161" s="82"/>
      <c r="E161" s="82"/>
      <c r="F161" s="14"/>
      <c r="G161" s="82"/>
      <c r="H161" s="82"/>
      <c r="I161" s="14"/>
      <c r="J161" s="82"/>
      <c r="K161" s="82"/>
      <c r="L161" s="14"/>
      <c r="M161" s="82"/>
      <c r="N161" s="82"/>
      <c r="O161" s="14"/>
      <c r="P161" s="82"/>
      <c r="Q161" s="82"/>
      <c r="R161" s="14"/>
      <c r="S161" s="82"/>
      <c r="T161" s="82"/>
      <c r="U161" s="14"/>
    </row>
    <row r="162" spans="1:21" x14ac:dyDescent="0.25">
      <c r="A162" s="52"/>
      <c r="B162" s="27" t="s">
        <v>487</v>
      </c>
      <c r="C162" s="17"/>
      <c r="D162" s="20" t="s">
        <v>227</v>
      </c>
      <c r="E162" s="59" t="s">
        <v>328</v>
      </c>
      <c r="F162" s="17"/>
      <c r="G162" s="20" t="s">
        <v>227</v>
      </c>
      <c r="H162" s="59" t="s">
        <v>328</v>
      </c>
      <c r="I162" s="17"/>
      <c r="J162" s="20" t="s">
        <v>227</v>
      </c>
      <c r="K162" s="21">
        <v>820414</v>
      </c>
      <c r="L162" s="17"/>
      <c r="M162" s="20" t="s">
        <v>227</v>
      </c>
      <c r="N162" s="21">
        <v>88954</v>
      </c>
      <c r="O162" s="17"/>
      <c r="P162" s="20" t="s">
        <v>227</v>
      </c>
      <c r="Q162" s="59" t="s">
        <v>560</v>
      </c>
      <c r="R162" s="20" t="s">
        <v>268</v>
      </c>
      <c r="S162" s="20" t="s">
        <v>227</v>
      </c>
      <c r="T162" s="21">
        <v>867784</v>
      </c>
      <c r="U162" s="17"/>
    </row>
    <row r="163" spans="1:21" x14ac:dyDescent="0.25">
      <c r="A163" s="52"/>
      <c r="B163" s="26"/>
      <c r="C163" s="14"/>
      <c r="D163" s="41"/>
      <c r="E163" s="41"/>
      <c r="F163" s="14"/>
      <c r="G163" s="41"/>
      <c r="H163" s="41"/>
      <c r="I163" s="14"/>
      <c r="J163" s="41"/>
      <c r="K163" s="41"/>
      <c r="L163" s="14"/>
      <c r="M163" s="41"/>
      <c r="N163" s="41"/>
      <c r="O163" s="14"/>
      <c r="P163" s="41"/>
      <c r="Q163" s="41"/>
      <c r="R163" s="14"/>
      <c r="S163" s="41"/>
      <c r="T163" s="41"/>
      <c r="U163" s="14"/>
    </row>
    <row r="164" spans="1:21" x14ac:dyDescent="0.25">
      <c r="A164" s="52"/>
      <c r="B164" s="27" t="s">
        <v>489</v>
      </c>
      <c r="C164" s="17"/>
      <c r="D164" s="61" t="s">
        <v>328</v>
      </c>
      <c r="E164" s="61"/>
      <c r="F164" s="17"/>
      <c r="G164" s="61">
        <v>190</v>
      </c>
      <c r="H164" s="61"/>
      <c r="I164" s="17"/>
      <c r="J164" s="43">
        <v>260173</v>
      </c>
      <c r="K164" s="43"/>
      <c r="L164" s="17"/>
      <c r="M164" s="43">
        <v>39903</v>
      </c>
      <c r="N164" s="43"/>
      <c r="O164" s="17"/>
      <c r="P164" s="61" t="s">
        <v>561</v>
      </c>
      <c r="Q164" s="61"/>
      <c r="R164" s="20" t="s">
        <v>268</v>
      </c>
      <c r="S164" s="43">
        <v>261342</v>
      </c>
      <c r="T164" s="43"/>
      <c r="U164" s="17"/>
    </row>
    <row r="165" spans="1:21" x14ac:dyDescent="0.25">
      <c r="A165" s="52"/>
      <c r="B165" s="18" t="s">
        <v>491</v>
      </c>
      <c r="C165" s="14"/>
      <c r="D165" s="42">
        <v>2040</v>
      </c>
      <c r="E165" s="42"/>
      <c r="F165" s="14"/>
      <c r="G165" s="42">
        <v>28545</v>
      </c>
      <c r="H165" s="42"/>
      <c r="I165" s="14"/>
      <c r="J165" s="42">
        <v>160826</v>
      </c>
      <c r="K165" s="42"/>
      <c r="L165" s="14"/>
      <c r="M165" s="42">
        <v>7494</v>
      </c>
      <c r="N165" s="42"/>
      <c r="O165" s="14"/>
      <c r="P165" s="60" t="s">
        <v>562</v>
      </c>
      <c r="Q165" s="60"/>
      <c r="R165" s="13" t="s">
        <v>268</v>
      </c>
      <c r="S165" s="42">
        <v>197758</v>
      </c>
      <c r="T165" s="42"/>
      <c r="U165" s="14"/>
    </row>
    <row r="166" spans="1:21" ht="26.25" thickBot="1" x14ac:dyDescent="0.3">
      <c r="A166" s="52"/>
      <c r="B166" s="27" t="s">
        <v>493</v>
      </c>
      <c r="C166" s="17"/>
      <c r="D166" s="62">
        <v>534</v>
      </c>
      <c r="E166" s="62"/>
      <c r="F166" s="17"/>
      <c r="G166" s="48">
        <v>2245</v>
      </c>
      <c r="H166" s="48"/>
      <c r="I166" s="17"/>
      <c r="J166" s="48">
        <v>180279</v>
      </c>
      <c r="K166" s="48"/>
      <c r="L166" s="17"/>
      <c r="M166" s="48">
        <v>42382</v>
      </c>
      <c r="N166" s="48"/>
      <c r="O166" s="17"/>
      <c r="P166" s="62" t="s">
        <v>563</v>
      </c>
      <c r="Q166" s="62"/>
      <c r="R166" s="20" t="s">
        <v>268</v>
      </c>
      <c r="S166" s="48">
        <v>224645</v>
      </c>
      <c r="T166" s="48"/>
      <c r="U166" s="17"/>
    </row>
    <row r="167" spans="1:21" ht="15.75" thickBot="1" x14ac:dyDescent="0.3">
      <c r="A167" s="52"/>
      <c r="B167" s="18" t="s">
        <v>100</v>
      </c>
      <c r="C167" s="14"/>
      <c r="D167" s="85">
        <v>2574</v>
      </c>
      <c r="E167" s="85"/>
      <c r="F167" s="14"/>
      <c r="G167" s="85">
        <v>30980</v>
      </c>
      <c r="H167" s="85"/>
      <c r="I167" s="14"/>
      <c r="J167" s="85">
        <v>601278</v>
      </c>
      <c r="K167" s="85"/>
      <c r="L167" s="14"/>
      <c r="M167" s="85">
        <v>89779</v>
      </c>
      <c r="N167" s="85"/>
      <c r="O167" s="14"/>
      <c r="P167" s="86" t="s">
        <v>564</v>
      </c>
      <c r="Q167" s="86"/>
      <c r="R167" s="13" t="s">
        <v>268</v>
      </c>
      <c r="S167" s="85">
        <v>683745</v>
      </c>
      <c r="T167" s="85"/>
      <c r="U167" s="14"/>
    </row>
    <row r="168" spans="1:21" x14ac:dyDescent="0.25">
      <c r="A168" s="52"/>
      <c r="B168" s="32"/>
      <c r="C168" s="17"/>
      <c r="D168" s="40"/>
      <c r="E168" s="40"/>
      <c r="F168" s="17"/>
      <c r="G168" s="40"/>
      <c r="H168" s="40"/>
      <c r="I168" s="17"/>
      <c r="J168" s="40"/>
      <c r="K168" s="40"/>
      <c r="L168" s="17"/>
      <c r="M168" s="40"/>
      <c r="N168" s="40"/>
      <c r="O168" s="17"/>
      <c r="P168" s="40"/>
      <c r="Q168" s="40"/>
      <c r="R168" s="17"/>
      <c r="S168" s="40"/>
      <c r="T168" s="40"/>
      <c r="U168" s="17"/>
    </row>
    <row r="169" spans="1:21" ht="15.75" thickBot="1" x14ac:dyDescent="0.3">
      <c r="A169" s="52"/>
      <c r="B169" s="18" t="s">
        <v>496</v>
      </c>
      <c r="C169" s="14"/>
      <c r="D169" s="44" t="s">
        <v>565</v>
      </c>
      <c r="E169" s="44"/>
      <c r="F169" s="13" t="s">
        <v>268</v>
      </c>
      <c r="G169" s="44" t="s">
        <v>566</v>
      </c>
      <c r="H169" s="44"/>
      <c r="I169" s="13" t="s">
        <v>268</v>
      </c>
      <c r="J169" s="46">
        <v>219136</v>
      </c>
      <c r="K169" s="46"/>
      <c r="L169" s="14"/>
      <c r="M169" s="44" t="s">
        <v>567</v>
      </c>
      <c r="N169" s="44"/>
      <c r="O169" s="13" t="s">
        <v>268</v>
      </c>
      <c r="P169" s="44" t="s">
        <v>568</v>
      </c>
      <c r="Q169" s="44"/>
      <c r="R169" s="13" t="s">
        <v>268</v>
      </c>
      <c r="S169" s="46">
        <v>184039</v>
      </c>
      <c r="T169" s="46"/>
      <c r="U169" s="14"/>
    </row>
    <row r="170" spans="1:21" x14ac:dyDescent="0.25">
      <c r="A170" s="52"/>
      <c r="B170" s="32"/>
      <c r="C170" s="17"/>
      <c r="D170" s="40"/>
      <c r="E170" s="40"/>
      <c r="F170" s="17"/>
      <c r="G170" s="40"/>
      <c r="H170" s="40"/>
      <c r="I170" s="17"/>
      <c r="J170" s="40"/>
      <c r="K170" s="40"/>
      <c r="L170" s="17"/>
      <c r="M170" s="40"/>
      <c r="N170" s="40"/>
      <c r="O170" s="17"/>
      <c r="P170" s="40"/>
      <c r="Q170" s="40"/>
      <c r="R170" s="17"/>
      <c r="S170" s="40"/>
      <c r="T170" s="40"/>
      <c r="U170" s="17"/>
    </row>
    <row r="171" spans="1:21" ht="25.5" x14ac:dyDescent="0.25">
      <c r="A171" s="52"/>
      <c r="B171" s="18" t="s">
        <v>501</v>
      </c>
      <c r="C171" s="14"/>
      <c r="D171" s="42">
        <v>69349</v>
      </c>
      <c r="E171" s="42"/>
      <c r="F171" s="14"/>
      <c r="G171" s="42">
        <v>137652</v>
      </c>
      <c r="H171" s="42"/>
      <c r="I171" s="14"/>
      <c r="J171" s="60" t="s">
        <v>328</v>
      </c>
      <c r="K171" s="60"/>
      <c r="L171" s="14"/>
      <c r="M171" s="60" t="s">
        <v>328</v>
      </c>
      <c r="N171" s="60"/>
      <c r="O171" s="14"/>
      <c r="P171" s="60" t="s">
        <v>569</v>
      </c>
      <c r="Q171" s="60"/>
      <c r="R171" s="13" t="s">
        <v>268</v>
      </c>
      <c r="S171" s="60" t="s">
        <v>328</v>
      </c>
      <c r="T171" s="60"/>
      <c r="U171" s="14"/>
    </row>
    <row r="172" spans="1:21" x14ac:dyDescent="0.25">
      <c r="A172" s="52"/>
      <c r="B172" s="27" t="s">
        <v>378</v>
      </c>
      <c r="C172" s="17"/>
      <c r="D172" s="61" t="s">
        <v>570</v>
      </c>
      <c r="E172" s="61"/>
      <c r="F172" s="20" t="s">
        <v>268</v>
      </c>
      <c r="G172" s="61" t="s">
        <v>571</v>
      </c>
      <c r="H172" s="61"/>
      <c r="I172" s="20" t="s">
        <v>268</v>
      </c>
      <c r="J172" s="61" t="s">
        <v>572</v>
      </c>
      <c r="K172" s="61"/>
      <c r="L172" s="20" t="s">
        <v>268</v>
      </c>
      <c r="M172" s="61" t="s">
        <v>573</v>
      </c>
      <c r="N172" s="61"/>
      <c r="O172" s="20" t="s">
        <v>268</v>
      </c>
      <c r="P172" s="43">
        <v>10472</v>
      </c>
      <c r="Q172" s="43"/>
      <c r="R172" s="17"/>
      <c r="S172" s="61" t="s">
        <v>574</v>
      </c>
      <c r="T172" s="61"/>
      <c r="U172" s="20" t="s">
        <v>268</v>
      </c>
    </row>
    <row r="173" spans="1:21" ht="15.75" thickBot="1" x14ac:dyDescent="0.3">
      <c r="A173" s="52"/>
      <c r="B173" s="18" t="s">
        <v>508</v>
      </c>
      <c r="C173" s="14"/>
      <c r="D173" s="46">
        <v>1587</v>
      </c>
      <c r="E173" s="46"/>
      <c r="F173" s="14"/>
      <c r="G173" s="44">
        <v>382</v>
      </c>
      <c r="H173" s="44"/>
      <c r="I173" s="14"/>
      <c r="J173" s="44">
        <v>558</v>
      </c>
      <c r="K173" s="44"/>
      <c r="L173" s="14"/>
      <c r="M173" s="44">
        <v>285</v>
      </c>
      <c r="N173" s="44"/>
      <c r="O173" s="14"/>
      <c r="P173" s="44" t="s">
        <v>575</v>
      </c>
      <c r="Q173" s="44"/>
      <c r="R173" s="13" t="s">
        <v>268</v>
      </c>
      <c r="S173" s="46">
        <v>2772</v>
      </c>
      <c r="T173" s="46"/>
      <c r="U173" s="14"/>
    </row>
    <row r="174" spans="1:21" x14ac:dyDescent="0.25">
      <c r="A174" s="52"/>
      <c r="B174" s="27" t="s">
        <v>510</v>
      </c>
      <c r="C174" s="17"/>
      <c r="D174" s="45">
        <v>70628</v>
      </c>
      <c r="E174" s="45"/>
      <c r="F174" s="17"/>
      <c r="G174" s="45">
        <v>64204</v>
      </c>
      <c r="H174" s="45"/>
      <c r="I174" s="17"/>
      <c r="J174" s="84" t="s">
        <v>576</v>
      </c>
      <c r="K174" s="84"/>
      <c r="L174" s="20" t="s">
        <v>268</v>
      </c>
      <c r="M174" s="84" t="s">
        <v>577</v>
      </c>
      <c r="N174" s="84"/>
      <c r="O174" s="20" t="s">
        <v>268</v>
      </c>
      <c r="P174" s="84" t="s">
        <v>578</v>
      </c>
      <c r="Q174" s="84"/>
      <c r="R174" s="20" t="s">
        <v>268</v>
      </c>
      <c r="S174" s="84" t="s">
        <v>579</v>
      </c>
      <c r="T174" s="84"/>
      <c r="U174" s="20" t="s">
        <v>268</v>
      </c>
    </row>
    <row r="175" spans="1:21" x14ac:dyDescent="0.25">
      <c r="A175" s="52"/>
      <c r="B175" s="26"/>
      <c r="C175" s="14"/>
      <c r="D175" s="41"/>
      <c r="E175" s="41"/>
      <c r="F175" s="14"/>
      <c r="G175" s="41"/>
      <c r="H175" s="41"/>
      <c r="I175" s="14"/>
      <c r="J175" s="41"/>
      <c r="K175" s="41"/>
      <c r="L175" s="14"/>
      <c r="M175" s="41"/>
      <c r="N175" s="41"/>
      <c r="O175" s="14"/>
      <c r="P175" s="41"/>
      <c r="Q175" s="41"/>
      <c r="R175" s="14"/>
      <c r="S175" s="41"/>
      <c r="T175" s="41"/>
      <c r="U175" s="14"/>
    </row>
    <row r="176" spans="1:21" ht="15.75" thickBot="1" x14ac:dyDescent="0.3">
      <c r="A176" s="52"/>
      <c r="B176" s="27" t="s">
        <v>515</v>
      </c>
      <c r="C176" s="17"/>
      <c r="D176" s="62">
        <v>439</v>
      </c>
      <c r="E176" s="62"/>
      <c r="F176" s="17"/>
      <c r="G176" s="48">
        <v>36476</v>
      </c>
      <c r="H176" s="48"/>
      <c r="I176" s="17"/>
      <c r="J176" s="62" t="s">
        <v>580</v>
      </c>
      <c r="K176" s="62"/>
      <c r="L176" s="20" t="s">
        <v>268</v>
      </c>
      <c r="M176" s="48">
        <v>1924</v>
      </c>
      <c r="N176" s="48"/>
      <c r="O176" s="17"/>
      <c r="P176" s="62" t="s">
        <v>328</v>
      </c>
      <c r="Q176" s="62"/>
      <c r="R176" s="17"/>
      <c r="S176" s="62" t="s">
        <v>581</v>
      </c>
      <c r="T176" s="62"/>
      <c r="U176" s="20" t="s">
        <v>268</v>
      </c>
    </row>
    <row r="177" spans="1:21" x14ac:dyDescent="0.25">
      <c r="A177" s="52"/>
      <c r="B177" s="18" t="s">
        <v>519</v>
      </c>
      <c r="C177" s="14"/>
      <c r="D177" s="49">
        <v>68493</v>
      </c>
      <c r="E177" s="49"/>
      <c r="F177" s="14"/>
      <c r="G177" s="49">
        <v>69700</v>
      </c>
      <c r="H177" s="49"/>
      <c r="I177" s="14"/>
      <c r="J177" s="49">
        <v>140495</v>
      </c>
      <c r="K177" s="49"/>
      <c r="L177" s="14"/>
      <c r="M177" s="83" t="s">
        <v>582</v>
      </c>
      <c r="N177" s="83"/>
      <c r="O177" s="13" t="s">
        <v>268</v>
      </c>
      <c r="P177" s="83" t="s">
        <v>583</v>
      </c>
      <c r="Q177" s="83"/>
      <c r="R177" s="13" t="s">
        <v>268</v>
      </c>
      <c r="S177" s="49">
        <v>69258</v>
      </c>
      <c r="T177" s="49"/>
      <c r="U177" s="14"/>
    </row>
    <row r="178" spans="1:21" ht="26.25" thickBot="1" x14ac:dyDescent="0.3">
      <c r="A178" s="52"/>
      <c r="B178" s="27" t="s">
        <v>114</v>
      </c>
      <c r="C178" s="17"/>
      <c r="D178" s="62" t="s">
        <v>328</v>
      </c>
      <c r="E178" s="62"/>
      <c r="F178" s="17"/>
      <c r="G178" s="62" t="s">
        <v>328</v>
      </c>
      <c r="H178" s="62"/>
      <c r="I178" s="17"/>
      <c r="J178" s="62" t="s">
        <v>328</v>
      </c>
      <c r="K178" s="62"/>
      <c r="L178" s="17"/>
      <c r="M178" s="62" t="s">
        <v>584</v>
      </c>
      <c r="N178" s="62"/>
      <c r="O178" s="20" t="s">
        <v>268</v>
      </c>
      <c r="P178" s="62">
        <v>33</v>
      </c>
      <c r="Q178" s="62"/>
      <c r="R178" s="17"/>
      <c r="S178" s="62" t="s">
        <v>333</v>
      </c>
      <c r="T178" s="62"/>
      <c r="U178" s="20" t="s">
        <v>268</v>
      </c>
    </row>
    <row r="179" spans="1:21" ht="26.25" thickBot="1" x14ac:dyDescent="0.3">
      <c r="A179" s="52"/>
      <c r="B179" s="18" t="s">
        <v>523</v>
      </c>
      <c r="C179" s="14"/>
      <c r="D179" s="33" t="s">
        <v>227</v>
      </c>
      <c r="E179" s="34">
        <v>68493</v>
      </c>
      <c r="F179" s="14"/>
      <c r="G179" s="33" t="s">
        <v>227</v>
      </c>
      <c r="H179" s="34">
        <v>69700</v>
      </c>
      <c r="I179" s="14"/>
      <c r="J179" s="33" t="s">
        <v>227</v>
      </c>
      <c r="K179" s="34">
        <v>140495</v>
      </c>
      <c r="L179" s="14"/>
      <c r="M179" s="33" t="s">
        <v>227</v>
      </c>
      <c r="N179" s="80" t="s">
        <v>585</v>
      </c>
      <c r="O179" s="13" t="s">
        <v>268</v>
      </c>
      <c r="P179" s="33" t="s">
        <v>227</v>
      </c>
      <c r="Q179" s="80" t="s">
        <v>586</v>
      </c>
      <c r="R179" s="13" t="s">
        <v>268</v>
      </c>
      <c r="S179" s="33" t="s">
        <v>227</v>
      </c>
      <c r="T179" s="34">
        <v>68493</v>
      </c>
      <c r="U179" s="14"/>
    </row>
    <row r="180" spans="1:21" ht="16.5" thickTop="1" thickBot="1" x14ac:dyDescent="0.3">
      <c r="A180" s="52"/>
      <c r="B180" s="27" t="s">
        <v>526</v>
      </c>
      <c r="C180" s="17"/>
      <c r="D180" s="28" t="s">
        <v>227</v>
      </c>
      <c r="E180" s="70">
        <v>69942</v>
      </c>
      <c r="F180" s="17"/>
      <c r="G180" s="28" t="s">
        <v>227</v>
      </c>
      <c r="H180" s="70">
        <v>69780</v>
      </c>
      <c r="I180" s="17"/>
      <c r="J180" s="28" t="s">
        <v>227</v>
      </c>
      <c r="K180" s="70">
        <v>140495</v>
      </c>
      <c r="L180" s="17"/>
      <c r="M180" s="28" t="s">
        <v>227</v>
      </c>
      <c r="N180" s="79" t="s">
        <v>587</v>
      </c>
      <c r="O180" s="20" t="s">
        <v>268</v>
      </c>
      <c r="P180" s="28" t="s">
        <v>227</v>
      </c>
      <c r="Q180" s="79" t="s">
        <v>588</v>
      </c>
      <c r="R180" s="20" t="s">
        <v>268</v>
      </c>
      <c r="S180" s="28" t="s">
        <v>227</v>
      </c>
      <c r="T180" s="70">
        <v>69942</v>
      </c>
      <c r="U180" s="17"/>
    </row>
    <row r="181" spans="1:21" ht="15.75" thickTop="1" x14ac:dyDescent="0.25">
      <c r="A181" s="52"/>
      <c r="B181" s="57"/>
      <c r="C181" s="57"/>
      <c r="D181" s="57"/>
      <c r="E181" s="57"/>
      <c r="F181" s="57"/>
      <c r="G181" s="57"/>
      <c r="H181" s="57"/>
      <c r="I181" s="57"/>
      <c r="J181" s="57"/>
      <c r="K181" s="57"/>
      <c r="L181" s="57"/>
      <c r="M181" s="57"/>
      <c r="N181" s="57"/>
      <c r="O181" s="57"/>
      <c r="P181" s="57"/>
      <c r="Q181" s="57"/>
      <c r="R181" s="57"/>
      <c r="S181" s="57"/>
      <c r="T181" s="57"/>
      <c r="U181" s="57"/>
    </row>
    <row r="182" spans="1:21" x14ac:dyDescent="0.25">
      <c r="A182" s="52"/>
      <c r="B182" s="90" t="s">
        <v>485</v>
      </c>
      <c r="C182" s="90"/>
      <c r="D182" s="90"/>
      <c r="E182" s="90"/>
      <c r="F182" s="90"/>
      <c r="G182" s="90"/>
      <c r="H182" s="90"/>
      <c r="I182" s="90"/>
      <c r="J182" s="90"/>
      <c r="K182" s="90"/>
      <c r="L182" s="90"/>
      <c r="M182" s="90"/>
      <c r="N182" s="90"/>
      <c r="O182" s="90"/>
      <c r="P182" s="90"/>
      <c r="Q182" s="90"/>
      <c r="R182" s="90"/>
      <c r="S182" s="90"/>
      <c r="T182" s="90"/>
      <c r="U182" s="90"/>
    </row>
    <row r="183" spans="1:21" x14ac:dyDescent="0.25">
      <c r="A183" s="52"/>
      <c r="B183" s="90" t="s">
        <v>589</v>
      </c>
      <c r="C183" s="90"/>
      <c r="D183" s="90"/>
      <c r="E183" s="90"/>
      <c r="F183" s="90"/>
      <c r="G183" s="90"/>
      <c r="H183" s="90"/>
      <c r="I183" s="90"/>
      <c r="J183" s="90"/>
      <c r="K183" s="90"/>
      <c r="L183" s="90"/>
      <c r="M183" s="90"/>
      <c r="N183" s="90"/>
      <c r="O183" s="90"/>
      <c r="P183" s="90"/>
      <c r="Q183" s="90"/>
      <c r="R183" s="90"/>
      <c r="S183" s="90"/>
      <c r="T183" s="90"/>
      <c r="U183" s="90"/>
    </row>
    <row r="184" spans="1:21" x14ac:dyDescent="0.25">
      <c r="A184" s="52"/>
      <c r="B184" s="57" t="s">
        <v>419</v>
      </c>
      <c r="C184" s="57"/>
      <c r="D184" s="57"/>
      <c r="E184" s="57"/>
      <c r="F184" s="57"/>
      <c r="G184" s="57"/>
      <c r="H184" s="57"/>
      <c r="I184" s="57"/>
      <c r="J184" s="57"/>
      <c r="K184" s="57"/>
      <c r="L184" s="57"/>
      <c r="M184" s="57"/>
      <c r="N184" s="57"/>
      <c r="O184" s="57"/>
      <c r="P184" s="57"/>
      <c r="Q184" s="57"/>
      <c r="R184" s="57"/>
      <c r="S184" s="57"/>
      <c r="T184" s="57"/>
      <c r="U184" s="57"/>
    </row>
    <row r="185" spans="1:21" x14ac:dyDescent="0.25">
      <c r="A185" s="52"/>
      <c r="B185" s="57"/>
      <c r="C185" s="57"/>
      <c r="D185" s="57"/>
      <c r="E185" s="57"/>
      <c r="F185" s="57"/>
      <c r="G185" s="57"/>
      <c r="H185" s="57"/>
      <c r="I185" s="57"/>
      <c r="J185" s="57"/>
      <c r="K185" s="57"/>
      <c r="L185" s="57"/>
      <c r="M185" s="57"/>
      <c r="N185" s="57"/>
      <c r="O185" s="57"/>
      <c r="P185" s="57"/>
      <c r="Q185" s="57"/>
      <c r="R185" s="57"/>
      <c r="S185" s="57"/>
      <c r="T185" s="57"/>
      <c r="U185" s="57"/>
    </row>
    <row r="186" spans="1:21" x14ac:dyDescent="0.25">
      <c r="A186" s="52"/>
      <c r="B186" s="35"/>
      <c r="C186" s="36"/>
      <c r="D186" s="37" t="s">
        <v>420</v>
      </c>
      <c r="E186" s="37"/>
      <c r="F186" s="36"/>
      <c r="G186" s="37" t="s">
        <v>420</v>
      </c>
      <c r="H186" s="37"/>
      <c r="I186" s="36"/>
      <c r="J186" s="37" t="s">
        <v>423</v>
      </c>
      <c r="K186" s="37"/>
      <c r="L186" s="36"/>
      <c r="M186" s="37" t="s">
        <v>427</v>
      </c>
      <c r="N186" s="37"/>
      <c r="O186" s="36"/>
      <c r="P186" s="37" t="s">
        <v>428</v>
      </c>
      <c r="Q186" s="37"/>
      <c r="R186" s="36"/>
      <c r="S186" s="37" t="s">
        <v>420</v>
      </c>
      <c r="T186" s="37"/>
      <c r="U186" s="36"/>
    </row>
    <row r="187" spans="1:21" x14ac:dyDescent="0.25">
      <c r="A187" s="52"/>
      <c r="B187" s="35"/>
      <c r="C187" s="36"/>
      <c r="D187" s="37" t="s">
        <v>367</v>
      </c>
      <c r="E187" s="37"/>
      <c r="F187" s="36"/>
      <c r="G187" s="37" t="s">
        <v>422</v>
      </c>
      <c r="H187" s="37"/>
      <c r="I187" s="36"/>
      <c r="J187" s="37" t="s">
        <v>424</v>
      </c>
      <c r="K187" s="37"/>
      <c r="L187" s="36"/>
      <c r="M187" s="37" t="s">
        <v>423</v>
      </c>
      <c r="N187" s="37"/>
      <c r="O187" s="36"/>
      <c r="P187" s="37"/>
      <c r="Q187" s="37"/>
      <c r="R187" s="36"/>
      <c r="S187" s="37" t="s">
        <v>372</v>
      </c>
      <c r="T187" s="37"/>
      <c r="U187" s="36"/>
    </row>
    <row r="188" spans="1:21" x14ac:dyDescent="0.25">
      <c r="A188" s="52"/>
      <c r="B188" s="35"/>
      <c r="C188" s="36"/>
      <c r="D188" s="37" t="s">
        <v>421</v>
      </c>
      <c r="E188" s="37"/>
      <c r="F188" s="36"/>
      <c r="G188" s="37" t="s">
        <v>421</v>
      </c>
      <c r="H188" s="37"/>
      <c r="I188" s="36"/>
      <c r="J188" s="37" t="s">
        <v>425</v>
      </c>
      <c r="K188" s="37"/>
      <c r="L188" s="36"/>
      <c r="M188" s="37" t="s">
        <v>424</v>
      </c>
      <c r="N188" s="37"/>
      <c r="O188" s="36"/>
      <c r="P188" s="37"/>
      <c r="Q188" s="37"/>
      <c r="R188" s="36"/>
      <c r="S188" s="51"/>
      <c r="T188" s="51"/>
      <c r="U188" s="36"/>
    </row>
    <row r="189" spans="1:21" ht="15.75" thickBot="1" x14ac:dyDescent="0.3">
      <c r="A189" s="52"/>
      <c r="B189" s="35"/>
      <c r="C189" s="36"/>
      <c r="D189" s="81"/>
      <c r="E189" s="81"/>
      <c r="F189" s="36"/>
      <c r="G189" s="81"/>
      <c r="H189" s="81"/>
      <c r="I189" s="36"/>
      <c r="J189" s="38" t="s">
        <v>426</v>
      </c>
      <c r="K189" s="38"/>
      <c r="L189" s="36"/>
      <c r="M189" s="81"/>
      <c r="N189" s="81"/>
      <c r="O189" s="36"/>
      <c r="P189" s="38"/>
      <c r="Q189" s="38"/>
      <c r="R189" s="36"/>
      <c r="S189" s="81"/>
      <c r="T189" s="81"/>
      <c r="U189" s="36"/>
    </row>
    <row r="190" spans="1:21" x14ac:dyDescent="0.25">
      <c r="A190" s="52"/>
      <c r="B190" s="26"/>
      <c r="C190" s="14"/>
      <c r="D190" s="82"/>
      <c r="E190" s="82"/>
      <c r="F190" s="14"/>
      <c r="G190" s="82"/>
      <c r="H190" s="82"/>
      <c r="I190" s="14"/>
      <c r="J190" s="82"/>
      <c r="K190" s="82"/>
      <c r="L190" s="14"/>
      <c r="M190" s="82"/>
      <c r="N190" s="82"/>
      <c r="O190" s="14"/>
      <c r="P190" s="82"/>
      <c r="Q190" s="82"/>
      <c r="R190" s="14"/>
      <c r="S190" s="82"/>
      <c r="T190" s="82"/>
      <c r="U190" s="14"/>
    </row>
    <row r="191" spans="1:21" x14ac:dyDescent="0.25">
      <c r="A191" s="52"/>
      <c r="B191" s="27" t="s">
        <v>487</v>
      </c>
      <c r="C191" s="17"/>
      <c r="D191" s="20" t="s">
        <v>227</v>
      </c>
      <c r="E191" s="59" t="s">
        <v>328</v>
      </c>
      <c r="F191" s="17"/>
      <c r="G191" s="20" t="s">
        <v>227</v>
      </c>
      <c r="H191" s="59" t="s">
        <v>328</v>
      </c>
      <c r="I191" s="17"/>
      <c r="J191" s="20" t="s">
        <v>227</v>
      </c>
      <c r="K191" s="21">
        <v>567722</v>
      </c>
      <c r="L191" s="17"/>
      <c r="M191" s="20" t="s">
        <v>227</v>
      </c>
      <c r="N191" s="21">
        <v>57432</v>
      </c>
      <c r="O191" s="17"/>
      <c r="P191" s="20" t="s">
        <v>227</v>
      </c>
      <c r="Q191" s="59" t="s">
        <v>590</v>
      </c>
      <c r="R191" s="20" t="s">
        <v>268</v>
      </c>
      <c r="S191" s="20" t="s">
        <v>227</v>
      </c>
      <c r="T191" s="21">
        <v>596772</v>
      </c>
      <c r="U191" s="17"/>
    </row>
    <row r="192" spans="1:21" x14ac:dyDescent="0.25">
      <c r="A192" s="52"/>
      <c r="B192" s="26"/>
      <c r="C192" s="14"/>
      <c r="D192" s="41"/>
      <c r="E192" s="41"/>
      <c r="F192" s="14"/>
      <c r="G192" s="41"/>
      <c r="H192" s="41"/>
      <c r="I192" s="14"/>
      <c r="J192" s="41"/>
      <c r="K192" s="41"/>
      <c r="L192" s="14"/>
      <c r="M192" s="41"/>
      <c r="N192" s="41"/>
      <c r="O192" s="14"/>
      <c r="P192" s="41"/>
      <c r="Q192" s="41"/>
      <c r="R192" s="14"/>
      <c r="S192" s="41"/>
      <c r="T192" s="41"/>
      <c r="U192" s="14"/>
    </row>
    <row r="193" spans="1:21" x14ac:dyDescent="0.25">
      <c r="A193" s="52"/>
      <c r="B193" s="27" t="s">
        <v>489</v>
      </c>
      <c r="C193" s="17"/>
      <c r="D193" s="61" t="s">
        <v>328</v>
      </c>
      <c r="E193" s="61"/>
      <c r="F193" s="17"/>
      <c r="G193" s="61">
        <v>95</v>
      </c>
      <c r="H193" s="61"/>
      <c r="I193" s="17"/>
      <c r="J193" s="43">
        <v>170174</v>
      </c>
      <c r="K193" s="43"/>
      <c r="L193" s="17"/>
      <c r="M193" s="43">
        <v>14619</v>
      </c>
      <c r="N193" s="43"/>
      <c r="O193" s="17"/>
      <c r="P193" s="61" t="s">
        <v>591</v>
      </c>
      <c r="Q193" s="61"/>
      <c r="R193" s="20" t="s">
        <v>268</v>
      </c>
      <c r="S193" s="43">
        <v>166127</v>
      </c>
      <c r="T193" s="43"/>
      <c r="U193" s="17"/>
    </row>
    <row r="194" spans="1:21" x14ac:dyDescent="0.25">
      <c r="A194" s="52"/>
      <c r="B194" s="18" t="s">
        <v>491</v>
      </c>
      <c r="C194" s="14"/>
      <c r="D194" s="42">
        <v>1778</v>
      </c>
      <c r="E194" s="42"/>
      <c r="F194" s="14"/>
      <c r="G194" s="42">
        <v>20128</v>
      </c>
      <c r="H194" s="42"/>
      <c r="I194" s="14"/>
      <c r="J194" s="42">
        <v>103354</v>
      </c>
      <c r="K194" s="42"/>
      <c r="L194" s="14"/>
      <c r="M194" s="42">
        <v>12241</v>
      </c>
      <c r="N194" s="42"/>
      <c r="O194" s="14"/>
      <c r="P194" s="60" t="s">
        <v>592</v>
      </c>
      <c r="Q194" s="60"/>
      <c r="R194" s="13" t="s">
        <v>268</v>
      </c>
      <c r="S194" s="42">
        <v>127932</v>
      </c>
      <c r="T194" s="42"/>
      <c r="U194" s="14"/>
    </row>
    <row r="195" spans="1:21" ht="26.25" thickBot="1" x14ac:dyDescent="0.3">
      <c r="A195" s="52"/>
      <c r="B195" s="27" t="s">
        <v>493</v>
      </c>
      <c r="C195" s="17"/>
      <c r="D195" s="62">
        <v>690</v>
      </c>
      <c r="E195" s="62"/>
      <c r="F195" s="17"/>
      <c r="G195" s="62">
        <v>929</v>
      </c>
      <c r="H195" s="62"/>
      <c r="I195" s="17"/>
      <c r="J195" s="48">
        <v>118107</v>
      </c>
      <c r="K195" s="48"/>
      <c r="L195" s="17"/>
      <c r="M195" s="48">
        <v>31547</v>
      </c>
      <c r="N195" s="48"/>
      <c r="O195" s="17"/>
      <c r="P195" s="48">
        <v>3504</v>
      </c>
      <c r="Q195" s="48"/>
      <c r="R195" s="17"/>
      <c r="S195" s="48">
        <v>154777</v>
      </c>
      <c r="T195" s="48"/>
      <c r="U195" s="17"/>
    </row>
    <row r="196" spans="1:21" ht="15.75" thickBot="1" x14ac:dyDescent="0.3">
      <c r="A196" s="52"/>
      <c r="B196" s="18" t="s">
        <v>100</v>
      </c>
      <c r="C196" s="14"/>
      <c r="D196" s="85">
        <v>2468</v>
      </c>
      <c r="E196" s="85"/>
      <c r="F196" s="14"/>
      <c r="G196" s="85">
        <v>21152</v>
      </c>
      <c r="H196" s="85"/>
      <c r="I196" s="14"/>
      <c r="J196" s="85">
        <v>391635</v>
      </c>
      <c r="K196" s="85"/>
      <c r="L196" s="14"/>
      <c r="M196" s="85">
        <v>58407</v>
      </c>
      <c r="N196" s="85"/>
      <c r="O196" s="14"/>
      <c r="P196" s="86" t="s">
        <v>593</v>
      </c>
      <c r="Q196" s="86"/>
      <c r="R196" s="13" t="s">
        <v>268</v>
      </c>
      <c r="S196" s="85">
        <v>448836</v>
      </c>
      <c r="T196" s="85"/>
      <c r="U196" s="14"/>
    </row>
    <row r="197" spans="1:21" x14ac:dyDescent="0.25">
      <c r="A197" s="52"/>
      <c r="B197" s="32"/>
      <c r="C197" s="17"/>
      <c r="D197" s="40"/>
      <c r="E197" s="40"/>
      <c r="F197" s="17"/>
      <c r="G197" s="40"/>
      <c r="H197" s="40"/>
      <c r="I197" s="17"/>
      <c r="J197" s="40"/>
      <c r="K197" s="40"/>
      <c r="L197" s="17"/>
      <c r="M197" s="40"/>
      <c r="N197" s="40"/>
      <c r="O197" s="17"/>
      <c r="P197" s="40"/>
      <c r="Q197" s="40"/>
      <c r="R197" s="17"/>
      <c r="S197" s="40"/>
      <c r="T197" s="40"/>
      <c r="U197" s="17"/>
    </row>
    <row r="198" spans="1:21" ht="15.75" thickBot="1" x14ac:dyDescent="0.3">
      <c r="A198" s="52"/>
      <c r="B198" s="18" t="s">
        <v>496</v>
      </c>
      <c r="C198" s="14"/>
      <c r="D198" s="44" t="s">
        <v>594</v>
      </c>
      <c r="E198" s="44"/>
      <c r="F198" s="13" t="s">
        <v>268</v>
      </c>
      <c r="G198" s="44" t="s">
        <v>595</v>
      </c>
      <c r="H198" s="44"/>
      <c r="I198" s="13" t="s">
        <v>268</v>
      </c>
      <c r="J198" s="46">
        <v>176087</v>
      </c>
      <c r="K198" s="46"/>
      <c r="L198" s="14"/>
      <c r="M198" s="44" t="s">
        <v>596</v>
      </c>
      <c r="N198" s="44"/>
      <c r="O198" s="13" t="s">
        <v>268</v>
      </c>
      <c r="P198" s="44" t="s">
        <v>597</v>
      </c>
      <c r="Q198" s="44"/>
      <c r="R198" s="13" t="s">
        <v>268</v>
      </c>
      <c r="S198" s="46">
        <v>147936</v>
      </c>
      <c r="T198" s="46"/>
      <c r="U198" s="14"/>
    </row>
    <row r="199" spans="1:21" x14ac:dyDescent="0.25">
      <c r="A199" s="52"/>
      <c r="B199" s="32"/>
      <c r="C199" s="17"/>
      <c r="D199" s="40"/>
      <c r="E199" s="40"/>
      <c r="F199" s="17"/>
      <c r="G199" s="40"/>
      <c r="H199" s="40"/>
      <c r="I199" s="17"/>
      <c r="J199" s="40"/>
      <c r="K199" s="40"/>
      <c r="L199" s="17"/>
      <c r="M199" s="40"/>
      <c r="N199" s="40"/>
      <c r="O199" s="17"/>
      <c r="P199" s="40"/>
      <c r="Q199" s="40"/>
      <c r="R199" s="17"/>
      <c r="S199" s="40"/>
      <c r="T199" s="40"/>
      <c r="U199" s="17"/>
    </row>
    <row r="200" spans="1:21" ht="25.5" x14ac:dyDescent="0.25">
      <c r="A200" s="52"/>
      <c r="B200" s="18" t="s">
        <v>501</v>
      </c>
      <c r="C200" s="14"/>
      <c r="D200" s="42">
        <v>36076</v>
      </c>
      <c r="E200" s="42"/>
      <c r="F200" s="14"/>
      <c r="G200" s="42">
        <v>109242</v>
      </c>
      <c r="H200" s="42"/>
      <c r="I200" s="14"/>
      <c r="J200" s="60" t="s">
        <v>598</v>
      </c>
      <c r="K200" s="60"/>
      <c r="L200" s="13" t="s">
        <v>268</v>
      </c>
      <c r="M200" s="60" t="s">
        <v>328</v>
      </c>
      <c r="N200" s="60"/>
      <c r="O200" s="14"/>
      <c r="P200" s="60" t="s">
        <v>599</v>
      </c>
      <c r="Q200" s="60"/>
      <c r="R200" s="13" t="s">
        <v>268</v>
      </c>
      <c r="S200" s="60" t="s">
        <v>328</v>
      </c>
      <c r="T200" s="60"/>
      <c r="U200" s="14"/>
    </row>
    <row r="201" spans="1:21" x14ac:dyDescent="0.25">
      <c r="A201" s="52"/>
      <c r="B201" s="27" t="s">
        <v>378</v>
      </c>
      <c r="C201" s="17"/>
      <c r="D201" s="61" t="s">
        <v>600</v>
      </c>
      <c r="E201" s="61"/>
      <c r="F201" s="20" t="s">
        <v>268</v>
      </c>
      <c r="G201" s="61" t="s">
        <v>601</v>
      </c>
      <c r="H201" s="61"/>
      <c r="I201" s="20" t="s">
        <v>268</v>
      </c>
      <c r="J201" s="61" t="s">
        <v>602</v>
      </c>
      <c r="K201" s="61"/>
      <c r="L201" s="20" t="s">
        <v>268</v>
      </c>
      <c r="M201" s="61" t="s">
        <v>603</v>
      </c>
      <c r="N201" s="61"/>
      <c r="O201" s="20" t="s">
        <v>268</v>
      </c>
      <c r="P201" s="43">
        <v>10357</v>
      </c>
      <c r="Q201" s="43"/>
      <c r="R201" s="17"/>
      <c r="S201" s="61" t="s">
        <v>604</v>
      </c>
      <c r="T201" s="61"/>
      <c r="U201" s="20" t="s">
        <v>268</v>
      </c>
    </row>
    <row r="202" spans="1:21" ht="15.75" thickBot="1" x14ac:dyDescent="0.3">
      <c r="A202" s="52"/>
      <c r="B202" s="18" t="s">
        <v>508</v>
      </c>
      <c r="C202" s="14"/>
      <c r="D202" s="46">
        <v>2033</v>
      </c>
      <c r="E202" s="46"/>
      <c r="F202" s="14"/>
      <c r="G202" s="44" t="s">
        <v>605</v>
      </c>
      <c r="H202" s="44"/>
      <c r="I202" s="13" t="s">
        <v>268</v>
      </c>
      <c r="J202" s="44" t="s">
        <v>606</v>
      </c>
      <c r="K202" s="44"/>
      <c r="L202" s="13" t="s">
        <v>268</v>
      </c>
      <c r="M202" s="46">
        <v>3906</v>
      </c>
      <c r="N202" s="46"/>
      <c r="O202" s="14"/>
      <c r="P202" s="44" t="s">
        <v>607</v>
      </c>
      <c r="Q202" s="44"/>
      <c r="R202" s="13" t="s">
        <v>268</v>
      </c>
      <c r="S202" s="44" t="s">
        <v>608</v>
      </c>
      <c r="T202" s="44"/>
      <c r="U202" s="13" t="s">
        <v>268</v>
      </c>
    </row>
    <row r="203" spans="1:21" x14ac:dyDescent="0.25">
      <c r="A203" s="52"/>
      <c r="B203" s="27" t="s">
        <v>510</v>
      </c>
      <c r="C203" s="17"/>
      <c r="D203" s="45">
        <v>37409</v>
      </c>
      <c r="E203" s="45"/>
      <c r="F203" s="17"/>
      <c r="G203" s="45">
        <v>27619</v>
      </c>
      <c r="H203" s="45"/>
      <c r="I203" s="17"/>
      <c r="J203" s="84" t="s">
        <v>609</v>
      </c>
      <c r="K203" s="84"/>
      <c r="L203" s="20" t="s">
        <v>268</v>
      </c>
      <c r="M203" s="84" t="s">
        <v>610</v>
      </c>
      <c r="N203" s="84"/>
      <c r="O203" s="20" t="s">
        <v>268</v>
      </c>
      <c r="P203" s="84" t="s">
        <v>611</v>
      </c>
      <c r="Q203" s="84"/>
      <c r="R203" s="20" t="s">
        <v>268</v>
      </c>
      <c r="S203" s="84" t="s">
        <v>612</v>
      </c>
      <c r="T203" s="84"/>
      <c r="U203" s="20" t="s">
        <v>268</v>
      </c>
    </row>
    <row r="204" spans="1:21" x14ac:dyDescent="0.25">
      <c r="A204" s="52"/>
      <c r="B204" s="26"/>
      <c r="C204" s="14"/>
      <c r="D204" s="41"/>
      <c r="E204" s="41"/>
      <c r="F204" s="14"/>
      <c r="G204" s="41"/>
      <c r="H204" s="41"/>
      <c r="I204" s="14"/>
      <c r="J204" s="41"/>
      <c r="K204" s="41"/>
      <c r="L204" s="14"/>
      <c r="M204" s="41"/>
      <c r="N204" s="41"/>
      <c r="O204" s="14"/>
      <c r="P204" s="41"/>
      <c r="Q204" s="41"/>
      <c r="R204" s="14"/>
      <c r="S204" s="41"/>
      <c r="T204" s="41"/>
      <c r="U204" s="14"/>
    </row>
    <row r="205" spans="1:21" x14ac:dyDescent="0.25">
      <c r="A205" s="52"/>
      <c r="B205" s="27" t="s">
        <v>515</v>
      </c>
      <c r="C205" s="17"/>
      <c r="D205" s="61" t="s">
        <v>613</v>
      </c>
      <c r="E205" s="61"/>
      <c r="F205" s="20" t="s">
        <v>268</v>
      </c>
      <c r="G205" s="43">
        <v>30978</v>
      </c>
      <c r="H205" s="43"/>
      <c r="I205" s="17"/>
      <c r="J205" s="61" t="s">
        <v>614</v>
      </c>
      <c r="K205" s="61"/>
      <c r="L205" s="20" t="s">
        <v>268</v>
      </c>
      <c r="M205" s="43">
        <v>1668</v>
      </c>
      <c r="N205" s="43"/>
      <c r="O205" s="17"/>
      <c r="P205" s="61" t="s">
        <v>328</v>
      </c>
      <c r="Q205" s="61"/>
      <c r="R205" s="17"/>
      <c r="S205" s="61" t="s">
        <v>615</v>
      </c>
      <c r="T205" s="61"/>
      <c r="U205" s="20" t="s">
        <v>268</v>
      </c>
    </row>
    <row r="206" spans="1:21" ht="15.75" thickBot="1" x14ac:dyDescent="0.3">
      <c r="A206" s="52"/>
      <c r="B206" s="18" t="s">
        <v>554</v>
      </c>
      <c r="C206" s="14"/>
      <c r="D206" s="44" t="s">
        <v>328</v>
      </c>
      <c r="E206" s="44"/>
      <c r="F206" s="14"/>
      <c r="G206" s="46">
        <v>4955</v>
      </c>
      <c r="H206" s="46"/>
      <c r="I206" s="14"/>
      <c r="J206" s="44">
        <v>503</v>
      </c>
      <c r="K206" s="44"/>
      <c r="L206" s="14"/>
      <c r="M206" s="44" t="s">
        <v>328</v>
      </c>
      <c r="N206" s="44"/>
      <c r="O206" s="14"/>
      <c r="P206" s="44" t="s">
        <v>328</v>
      </c>
      <c r="Q206" s="44"/>
      <c r="R206" s="14"/>
      <c r="S206" s="46">
        <v>5458</v>
      </c>
      <c r="T206" s="46"/>
      <c r="U206" s="14"/>
    </row>
    <row r="207" spans="1:21" x14ac:dyDescent="0.25">
      <c r="A207" s="52"/>
      <c r="B207" s="27" t="s">
        <v>519</v>
      </c>
      <c r="C207" s="17"/>
      <c r="D207" s="45">
        <v>34823</v>
      </c>
      <c r="E207" s="45"/>
      <c r="F207" s="17"/>
      <c r="G207" s="45">
        <v>42400</v>
      </c>
      <c r="H207" s="45"/>
      <c r="I207" s="17"/>
      <c r="J207" s="45">
        <v>110437</v>
      </c>
      <c r="K207" s="45"/>
      <c r="L207" s="17"/>
      <c r="M207" s="84" t="s">
        <v>616</v>
      </c>
      <c r="N207" s="84"/>
      <c r="O207" s="20" t="s">
        <v>268</v>
      </c>
      <c r="P207" s="84" t="s">
        <v>617</v>
      </c>
      <c r="Q207" s="84"/>
      <c r="R207" s="20" t="s">
        <v>268</v>
      </c>
      <c r="S207" s="45">
        <v>34929</v>
      </c>
      <c r="T207" s="45"/>
      <c r="U207" s="17"/>
    </row>
    <row r="208" spans="1:21" ht="26.25" thickBot="1" x14ac:dyDescent="0.3">
      <c r="A208" s="52"/>
      <c r="B208" s="18" t="s">
        <v>114</v>
      </c>
      <c r="C208" s="14"/>
      <c r="D208" s="44" t="s">
        <v>328</v>
      </c>
      <c r="E208" s="44"/>
      <c r="F208" s="14"/>
      <c r="G208" s="44" t="s">
        <v>328</v>
      </c>
      <c r="H208" s="44"/>
      <c r="I208" s="14"/>
      <c r="J208" s="44" t="s">
        <v>328</v>
      </c>
      <c r="K208" s="44"/>
      <c r="L208" s="14"/>
      <c r="M208" s="44" t="s">
        <v>334</v>
      </c>
      <c r="N208" s="44"/>
      <c r="O208" s="13" t="s">
        <v>268</v>
      </c>
      <c r="P208" s="44" t="s">
        <v>328</v>
      </c>
      <c r="Q208" s="44"/>
      <c r="R208" s="14"/>
      <c r="S208" s="44" t="s">
        <v>334</v>
      </c>
      <c r="T208" s="44"/>
      <c r="U208" s="13" t="s">
        <v>268</v>
      </c>
    </row>
    <row r="209" spans="1:21" ht="26.25" thickBot="1" x14ac:dyDescent="0.3">
      <c r="A209" s="52"/>
      <c r="B209" s="27" t="s">
        <v>523</v>
      </c>
      <c r="C209" s="17"/>
      <c r="D209" s="28" t="s">
        <v>227</v>
      </c>
      <c r="E209" s="29">
        <v>34823</v>
      </c>
      <c r="F209" s="17"/>
      <c r="G209" s="28" t="s">
        <v>227</v>
      </c>
      <c r="H209" s="29">
        <v>42400</v>
      </c>
      <c r="I209" s="17"/>
      <c r="J209" s="28" t="s">
        <v>227</v>
      </c>
      <c r="K209" s="29">
        <v>110437</v>
      </c>
      <c r="L209" s="17"/>
      <c r="M209" s="28" t="s">
        <v>227</v>
      </c>
      <c r="N209" s="87" t="s">
        <v>618</v>
      </c>
      <c r="O209" s="20" t="s">
        <v>268</v>
      </c>
      <c r="P209" s="28" t="s">
        <v>227</v>
      </c>
      <c r="Q209" s="87" t="s">
        <v>617</v>
      </c>
      <c r="R209" s="20" t="s">
        <v>268</v>
      </c>
      <c r="S209" s="28" t="s">
        <v>227</v>
      </c>
      <c r="T209" s="29">
        <v>34823</v>
      </c>
      <c r="U209" s="17"/>
    </row>
    <row r="210" spans="1:21" ht="16.5" thickTop="1" thickBot="1" x14ac:dyDescent="0.3">
      <c r="A210" s="52"/>
      <c r="B210" s="18" t="s">
        <v>526</v>
      </c>
      <c r="C210" s="14"/>
      <c r="D210" s="33" t="s">
        <v>227</v>
      </c>
      <c r="E210" s="88">
        <v>34851</v>
      </c>
      <c r="F210" s="14"/>
      <c r="G210" s="33" t="s">
        <v>227</v>
      </c>
      <c r="H210" s="88">
        <v>42322</v>
      </c>
      <c r="I210" s="14"/>
      <c r="J210" s="33" t="s">
        <v>227</v>
      </c>
      <c r="K210" s="88">
        <v>110437</v>
      </c>
      <c r="L210" s="14"/>
      <c r="M210" s="33" t="s">
        <v>227</v>
      </c>
      <c r="N210" s="89" t="s">
        <v>618</v>
      </c>
      <c r="O210" s="13" t="s">
        <v>268</v>
      </c>
      <c r="P210" s="33" t="s">
        <v>227</v>
      </c>
      <c r="Q210" s="89" t="s">
        <v>619</v>
      </c>
      <c r="R210" s="13" t="s">
        <v>268</v>
      </c>
      <c r="S210" s="33" t="s">
        <v>227</v>
      </c>
      <c r="T210" s="88">
        <v>34851</v>
      </c>
      <c r="U210" s="14"/>
    </row>
    <row r="211" spans="1:21" ht="15.75" thickTop="1" x14ac:dyDescent="0.25">
      <c r="A211" s="52"/>
      <c r="B211" s="57"/>
      <c r="C211" s="57"/>
      <c r="D211" s="57"/>
      <c r="E211" s="57"/>
      <c r="F211" s="57"/>
      <c r="G211" s="57"/>
      <c r="H211" s="57"/>
      <c r="I211" s="57"/>
      <c r="J211" s="57"/>
      <c r="K211" s="57"/>
      <c r="L211" s="57"/>
      <c r="M211" s="57"/>
      <c r="N211" s="57"/>
      <c r="O211" s="57"/>
      <c r="P211" s="57"/>
      <c r="Q211" s="57"/>
      <c r="R211" s="57"/>
      <c r="S211" s="57"/>
      <c r="T211" s="57"/>
      <c r="U211" s="57"/>
    </row>
    <row r="212" spans="1:21" x14ac:dyDescent="0.25">
      <c r="A212" s="52"/>
      <c r="B212" s="90" t="s">
        <v>620</v>
      </c>
      <c r="C212" s="90"/>
      <c r="D212" s="90"/>
      <c r="E212" s="90"/>
      <c r="F212" s="90"/>
      <c r="G212" s="90"/>
      <c r="H212" s="90"/>
      <c r="I212" s="90"/>
      <c r="J212" s="90"/>
      <c r="K212" s="90"/>
      <c r="L212" s="90"/>
      <c r="M212" s="90"/>
      <c r="N212" s="90"/>
      <c r="O212" s="90"/>
      <c r="P212" s="90"/>
      <c r="Q212" s="90"/>
      <c r="R212" s="90"/>
      <c r="S212" s="90"/>
      <c r="T212" s="90"/>
      <c r="U212" s="90"/>
    </row>
    <row r="213" spans="1:21" x14ac:dyDescent="0.25">
      <c r="A213" s="52"/>
      <c r="B213" s="90" t="s">
        <v>621</v>
      </c>
      <c r="C213" s="90"/>
      <c r="D213" s="90"/>
      <c r="E213" s="90"/>
      <c r="F213" s="90"/>
      <c r="G213" s="90"/>
      <c r="H213" s="90"/>
      <c r="I213" s="90"/>
      <c r="J213" s="90"/>
      <c r="K213" s="90"/>
      <c r="L213" s="90"/>
      <c r="M213" s="90"/>
      <c r="N213" s="90"/>
      <c r="O213" s="90"/>
      <c r="P213" s="90"/>
      <c r="Q213" s="90"/>
      <c r="R213" s="90"/>
      <c r="S213" s="90"/>
      <c r="T213" s="90"/>
      <c r="U213" s="90"/>
    </row>
    <row r="214" spans="1:21" x14ac:dyDescent="0.25">
      <c r="A214" s="52"/>
      <c r="B214" s="57" t="s">
        <v>419</v>
      </c>
      <c r="C214" s="57"/>
      <c r="D214" s="57"/>
      <c r="E214" s="57"/>
      <c r="F214" s="57"/>
      <c r="G214" s="57"/>
      <c r="H214" s="57"/>
      <c r="I214" s="57"/>
      <c r="J214" s="57"/>
      <c r="K214" s="57"/>
      <c r="L214" s="57"/>
      <c r="M214" s="57"/>
      <c r="N214" s="57"/>
      <c r="O214" s="57"/>
      <c r="P214" s="57"/>
      <c r="Q214" s="57"/>
      <c r="R214" s="57"/>
      <c r="S214" s="57"/>
      <c r="T214" s="57"/>
      <c r="U214" s="57"/>
    </row>
    <row r="215" spans="1:21" x14ac:dyDescent="0.25">
      <c r="A215" s="52"/>
      <c r="B215" s="57"/>
      <c r="C215" s="57"/>
      <c r="D215" s="57"/>
      <c r="E215" s="57"/>
      <c r="F215" s="57"/>
      <c r="G215" s="57"/>
      <c r="H215" s="57"/>
      <c r="I215" s="57"/>
      <c r="J215" s="57"/>
      <c r="K215" s="57"/>
      <c r="L215" s="57"/>
      <c r="M215" s="57"/>
      <c r="N215" s="57"/>
      <c r="O215" s="57"/>
      <c r="P215" s="57"/>
      <c r="Q215" s="57"/>
      <c r="R215" s="57"/>
      <c r="S215" s="57"/>
      <c r="T215" s="57"/>
      <c r="U215" s="57"/>
    </row>
    <row r="216" spans="1:21" x14ac:dyDescent="0.25">
      <c r="A216" s="52"/>
      <c r="B216" s="35"/>
      <c r="C216" s="36"/>
      <c r="D216" s="37" t="s">
        <v>420</v>
      </c>
      <c r="E216" s="37"/>
      <c r="F216" s="36"/>
      <c r="G216" s="37" t="s">
        <v>420</v>
      </c>
      <c r="H216" s="37"/>
      <c r="I216" s="36"/>
      <c r="J216" s="37" t="s">
        <v>423</v>
      </c>
      <c r="K216" s="37"/>
      <c r="L216" s="36"/>
      <c r="M216" s="37" t="s">
        <v>427</v>
      </c>
      <c r="N216" s="37"/>
      <c r="O216" s="36"/>
      <c r="P216" s="37" t="s">
        <v>428</v>
      </c>
      <c r="Q216" s="37"/>
      <c r="R216" s="36"/>
      <c r="S216" s="37" t="s">
        <v>420</v>
      </c>
      <c r="T216" s="37"/>
      <c r="U216" s="36"/>
    </row>
    <row r="217" spans="1:21" x14ac:dyDescent="0.25">
      <c r="A217" s="52"/>
      <c r="B217" s="35"/>
      <c r="C217" s="36"/>
      <c r="D217" s="37" t="s">
        <v>367</v>
      </c>
      <c r="E217" s="37"/>
      <c r="F217" s="36"/>
      <c r="G217" s="37" t="s">
        <v>422</v>
      </c>
      <c r="H217" s="37"/>
      <c r="I217" s="36"/>
      <c r="J217" s="37" t="s">
        <v>424</v>
      </c>
      <c r="K217" s="37"/>
      <c r="L217" s="36"/>
      <c r="M217" s="37" t="s">
        <v>423</v>
      </c>
      <c r="N217" s="37"/>
      <c r="O217" s="36"/>
      <c r="P217" s="37"/>
      <c r="Q217" s="37"/>
      <c r="R217" s="36"/>
      <c r="S217" s="37" t="s">
        <v>372</v>
      </c>
      <c r="T217" s="37"/>
      <c r="U217" s="36"/>
    </row>
    <row r="218" spans="1:21" x14ac:dyDescent="0.25">
      <c r="A218" s="52"/>
      <c r="B218" s="35"/>
      <c r="C218" s="36"/>
      <c r="D218" s="37" t="s">
        <v>421</v>
      </c>
      <c r="E218" s="37"/>
      <c r="F218" s="36"/>
      <c r="G218" s="37" t="s">
        <v>421</v>
      </c>
      <c r="H218" s="37"/>
      <c r="I218" s="36"/>
      <c r="J218" s="37" t="s">
        <v>425</v>
      </c>
      <c r="K218" s="37"/>
      <c r="L218" s="36"/>
      <c r="M218" s="37" t="s">
        <v>424</v>
      </c>
      <c r="N218" s="37"/>
      <c r="O218" s="36"/>
      <c r="P218" s="37"/>
      <c r="Q218" s="37"/>
      <c r="R218" s="36"/>
      <c r="S218" s="51"/>
      <c r="T218" s="51"/>
      <c r="U218" s="36"/>
    </row>
    <row r="219" spans="1:21" ht="15.75" thickBot="1" x14ac:dyDescent="0.3">
      <c r="A219" s="52"/>
      <c r="B219" s="35"/>
      <c r="C219" s="36"/>
      <c r="D219" s="81"/>
      <c r="E219" s="81"/>
      <c r="F219" s="36"/>
      <c r="G219" s="81"/>
      <c r="H219" s="81"/>
      <c r="I219" s="36"/>
      <c r="J219" s="38" t="s">
        <v>426</v>
      </c>
      <c r="K219" s="38"/>
      <c r="L219" s="36"/>
      <c r="M219" s="81"/>
      <c r="N219" s="81"/>
      <c r="O219" s="36"/>
      <c r="P219" s="38"/>
      <c r="Q219" s="38"/>
      <c r="R219" s="36"/>
      <c r="S219" s="81"/>
      <c r="T219" s="81"/>
      <c r="U219" s="36"/>
    </row>
    <row r="220" spans="1:21" ht="25.5" x14ac:dyDescent="0.25">
      <c r="A220" s="52"/>
      <c r="B220" s="27" t="s">
        <v>622</v>
      </c>
      <c r="C220" s="17"/>
      <c r="D220" s="20" t="s">
        <v>227</v>
      </c>
      <c r="E220" s="74" t="s">
        <v>623</v>
      </c>
      <c r="F220" s="20" t="s">
        <v>268</v>
      </c>
      <c r="G220" s="20" t="s">
        <v>227</v>
      </c>
      <c r="H220" s="74" t="s">
        <v>624</v>
      </c>
      <c r="I220" s="20" t="s">
        <v>268</v>
      </c>
      <c r="J220" s="20" t="s">
        <v>227</v>
      </c>
      <c r="K220" s="64">
        <v>232107</v>
      </c>
      <c r="L220" s="17"/>
      <c r="M220" s="20" t="s">
        <v>227</v>
      </c>
      <c r="N220" s="64">
        <v>19126</v>
      </c>
      <c r="O220" s="17"/>
      <c r="P220" s="20" t="s">
        <v>227</v>
      </c>
      <c r="Q220" s="64">
        <v>4303</v>
      </c>
      <c r="R220" s="17"/>
      <c r="S220" s="20" t="s">
        <v>227</v>
      </c>
      <c r="T220" s="64">
        <v>179984</v>
      </c>
      <c r="U220" s="17"/>
    </row>
    <row r="221" spans="1:21" ht="25.5" x14ac:dyDescent="0.25">
      <c r="A221" s="52"/>
      <c r="B221" s="18" t="s">
        <v>625</v>
      </c>
      <c r="C221" s="14"/>
      <c r="D221" s="41"/>
      <c r="E221" s="41"/>
      <c r="F221" s="14"/>
      <c r="G221" s="41"/>
      <c r="H221" s="41"/>
      <c r="I221" s="14"/>
      <c r="J221" s="41"/>
      <c r="K221" s="41"/>
      <c r="L221" s="14"/>
      <c r="M221" s="41"/>
      <c r="N221" s="41"/>
      <c r="O221" s="14"/>
      <c r="P221" s="41"/>
      <c r="Q221" s="41"/>
      <c r="R221" s="14"/>
      <c r="S221" s="41"/>
      <c r="T221" s="41"/>
      <c r="U221" s="14"/>
    </row>
    <row r="222" spans="1:21" x14ac:dyDescent="0.25">
      <c r="A222" s="52"/>
      <c r="B222" s="19" t="s">
        <v>186</v>
      </c>
      <c r="C222" s="17"/>
      <c r="D222" s="61" t="s">
        <v>328</v>
      </c>
      <c r="E222" s="61"/>
      <c r="F222" s="17"/>
      <c r="G222" s="61" t="s">
        <v>626</v>
      </c>
      <c r="H222" s="61"/>
      <c r="I222" s="20" t="s">
        <v>268</v>
      </c>
      <c r="J222" s="61" t="s">
        <v>627</v>
      </c>
      <c r="K222" s="61"/>
      <c r="L222" s="20" t="s">
        <v>268</v>
      </c>
      <c r="M222" s="61" t="s">
        <v>628</v>
      </c>
      <c r="N222" s="61"/>
      <c r="O222" s="20" t="s">
        <v>268</v>
      </c>
      <c r="P222" s="61" t="s">
        <v>328</v>
      </c>
      <c r="Q222" s="61"/>
      <c r="R222" s="17"/>
      <c r="S222" s="61" t="s">
        <v>629</v>
      </c>
      <c r="T222" s="61"/>
      <c r="U222" s="20" t="s">
        <v>268</v>
      </c>
    </row>
    <row r="223" spans="1:21" x14ac:dyDescent="0.25">
      <c r="A223" s="52"/>
      <c r="B223" s="22" t="s">
        <v>189</v>
      </c>
      <c r="C223" s="14"/>
      <c r="D223" s="60" t="s">
        <v>328</v>
      </c>
      <c r="E223" s="60"/>
      <c r="F223" s="14"/>
      <c r="G223" s="60" t="s">
        <v>328</v>
      </c>
      <c r="H223" s="60"/>
      <c r="I223" s="14"/>
      <c r="J223" s="60" t="s">
        <v>328</v>
      </c>
      <c r="K223" s="60"/>
      <c r="L223" s="14"/>
      <c r="M223" s="60" t="s">
        <v>630</v>
      </c>
      <c r="N223" s="60"/>
      <c r="O223" s="13" t="s">
        <v>268</v>
      </c>
      <c r="P223" s="60" t="s">
        <v>328</v>
      </c>
      <c r="Q223" s="60"/>
      <c r="R223" s="14"/>
      <c r="S223" s="60" t="s">
        <v>630</v>
      </c>
      <c r="T223" s="60"/>
      <c r="U223" s="13" t="s">
        <v>268</v>
      </c>
    </row>
    <row r="224" spans="1:21" x14ac:dyDescent="0.25">
      <c r="A224" s="52"/>
      <c r="B224" s="19" t="s">
        <v>631</v>
      </c>
      <c r="C224" s="17"/>
      <c r="D224" s="61" t="s">
        <v>328</v>
      </c>
      <c r="E224" s="61"/>
      <c r="F224" s="17"/>
      <c r="G224" s="61" t="s">
        <v>632</v>
      </c>
      <c r="H224" s="61"/>
      <c r="I224" s="20" t="s">
        <v>268</v>
      </c>
      <c r="J224" s="61">
        <v>217</v>
      </c>
      <c r="K224" s="61"/>
      <c r="L224" s="17"/>
      <c r="M224" s="39"/>
      <c r="N224" s="39"/>
      <c r="O224" s="17"/>
      <c r="P224" s="61" t="s">
        <v>328</v>
      </c>
      <c r="Q224" s="61"/>
      <c r="R224" s="17"/>
      <c r="S224" s="61" t="s">
        <v>633</v>
      </c>
      <c r="T224" s="61"/>
      <c r="U224" s="20" t="s">
        <v>268</v>
      </c>
    </row>
    <row r="225" spans="1:21" ht="25.5" x14ac:dyDescent="0.25">
      <c r="A225" s="52"/>
      <c r="B225" s="22" t="s">
        <v>193</v>
      </c>
      <c r="C225" s="14"/>
      <c r="D225" s="60" t="s">
        <v>328</v>
      </c>
      <c r="E225" s="60"/>
      <c r="F225" s="14"/>
      <c r="G225" s="60" t="s">
        <v>328</v>
      </c>
      <c r="H225" s="60"/>
      <c r="I225" s="14"/>
      <c r="J225" s="60" t="s">
        <v>328</v>
      </c>
      <c r="K225" s="60"/>
      <c r="L225" s="14"/>
      <c r="M225" s="60" t="s">
        <v>634</v>
      </c>
      <c r="N225" s="60"/>
      <c r="O225" s="13" t="s">
        <v>268</v>
      </c>
      <c r="P225" s="60" t="s">
        <v>328</v>
      </c>
      <c r="Q225" s="60"/>
      <c r="R225" s="14"/>
      <c r="S225" s="60" t="s">
        <v>634</v>
      </c>
      <c r="T225" s="60"/>
      <c r="U225" s="13" t="s">
        <v>268</v>
      </c>
    </row>
    <row r="226" spans="1:21" ht="25.5" x14ac:dyDescent="0.25">
      <c r="A226" s="52"/>
      <c r="B226" s="19" t="s">
        <v>188</v>
      </c>
      <c r="C226" s="17"/>
      <c r="D226" s="61" t="s">
        <v>328</v>
      </c>
      <c r="E226" s="61"/>
      <c r="F226" s="17"/>
      <c r="G226" s="61" t="s">
        <v>328</v>
      </c>
      <c r="H226" s="61"/>
      <c r="I226" s="17"/>
      <c r="J226" s="61" t="s">
        <v>328</v>
      </c>
      <c r="K226" s="61"/>
      <c r="L226" s="17"/>
      <c r="M226" s="61" t="s">
        <v>635</v>
      </c>
      <c r="N226" s="61"/>
      <c r="O226" s="20" t="s">
        <v>268</v>
      </c>
      <c r="P226" s="61" t="s">
        <v>328</v>
      </c>
      <c r="Q226" s="61"/>
      <c r="R226" s="17"/>
      <c r="S226" s="61" t="s">
        <v>635</v>
      </c>
      <c r="T226" s="61"/>
      <c r="U226" s="20" t="s">
        <v>268</v>
      </c>
    </row>
    <row r="227" spans="1:21" ht="25.5" x14ac:dyDescent="0.25">
      <c r="A227" s="52"/>
      <c r="B227" s="22" t="s">
        <v>194</v>
      </c>
      <c r="C227" s="14"/>
      <c r="D227" s="60" t="s">
        <v>328</v>
      </c>
      <c r="E227" s="60"/>
      <c r="F227" s="14"/>
      <c r="G227" s="42">
        <v>17042</v>
      </c>
      <c r="H227" s="42"/>
      <c r="I227" s="14"/>
      <c r="J227" s="60" t="s">
        <v>328</v>
      </c>
      <c r="K227" s="60"/>
      <c r="L227" s="14"/>
      <c r="M227" s="60" t="s">
        <v>328</v>
      </c>
      <c r="N227" s="60"/>
      <c r="O227" s="14"/>
      <c r="P227" s="60" t="s">
        <v>328</v>
      </c>
      <c r="Q227" s="60"/>
      <c r="R227" s="14"/>
      <c r="S227" s="42">
        <v>17042</v>
      </c>
      <c r="T227" s="42"/>
      <c r="U227" s="14"/>
    </row>
    <row r="228" spans="1:21" ht="15.75" thickBot="1" x14ac:dyDescent="0.3">
      <c r="A228" s="52"/>
      <c r="B228" s="19" t="s">
        <v>183</v>
      </c>
      <c r="C228" s="17"/>
      <c r="D228" s="48">
        <v>1000</v>
      </c>
      <c r="E228" s="48"/>
      <c r="F228" s="17"/>
      <c r="G228" s="62" t="s">
        <v>328</v>
      </c>
      <c r="H228" s="62"/>
      <c r="I228" s="17"/>
      <c r="J228" s="62">
        <v>264</v>
      </c>
      <c r="K228" s="62"/>
      <c r="L228" s="17"/>
      <c r="M228" s="62" t="s">
        <v>636</v>
      </c>
      <c r="N228" s="62"/>
      <c r="O228" s="20" t="s">
        <v>268</v>
      </c>
      <c r="P228" s="62" t="s">
        <v>328</v>
      </c>
      <c r="Q228" s="62"/>
      <c r="R228" s="17"/>
      <c r="S228" s="48">
        <v>1197</v>
      </c>
      <c r="T228" s="48"/>
      <c r="U228" s="17"/>
    </row>
    <row r="229" spans="1:21" ht="25.5" x14ac:dyDescent="0.25">
      <c r="A229" s="52"/>
      <c r="B229" s="31" t="s">
        <v>637</v>
      </c>
      <c r="C229" s="14"/>
      <c r="D229" s="49">
        <v>1000</v>
      </c>
      <c r="E229" s="49"/>
      <c r="F229" s="14"/>
      <c r="G229" s="49">
        <v>13207</v>
      </c>
      <c r="H229" s="49"/>
      <c r="I229" s="14"/>
      <c r="J229" s="83" t="s">
        <v>638</v>
      </c>
      <c r="K229" s="83"/>
      <c r="L229" s="13" t="s">
        <v>268</v>
      </c>
      <c r="M229" s="83" t="s">
        <v>639</v>
      </c>
      <c r="N229" s="83"/>
      <c r="O229" s="13" t="s">
        <v>268</v>
      </c>
      <c r="P229" s="83" t="s">
        <v>328</v>
      </c>
      <c r="Q229" s="83"/>
      <c r="R229" s="14"/>
      <c r="S229" s="83" t="s">
        <v>640</v>
      </c>
      <c r="T229" s="83"/>
      <c r="U229" s="13" t="s">
        <v>268</v>
      </c>
    </row>
    <row r="230" spans="1:21" x14ac:dyDescent="0.25">
      <c r="A230" s="52"/>
      <c r="B230" s="32"/>
      <c r="C230" s="17"/>
      <c r="D230" s="39"/>
      <c r="E230" s="39"/>
      <c r="F230" s="17"/>
      <c r="G230" s="39"/>
      <c r="H230" s="39"/>
      <c r="I230" s="17"/>
      <c r="J230" s="39"/>
      <c r="K230" s="39"/>
      <c r="L230" s="17"/>
      <c r="M230" s="39"/>
      <c r="N230" s="39"/>
      <c r="O230" s="17"/>
      <c r="P230" s="39"/>
      <c r="Q230" s="39"/>
      <c r="R230" s="17"/>
      <c r="S230" s="39"/>
      <c r="T230" s="39"/>
      <c r="U230" s="17"/>
    </row>
    <row r="231" spans="1:21" ht="25.5" x14ac:dyDescent="0.25">
      <c r="A231" s="52"/>
      <c r="B231" s="18" t="s">
        <v>197</v>
      </c>
      <c r="C231" s="14"/>
      <c r="D231" s="41"/>
      <c r="E231" s="41"/>
      <c r="F231" s="14"/>
      <c r="G231" s="41"/>
      <c r="H231" s="41"/>
      <c r="I231" s="14"/>
      <c r="J231" s="41"/>
      <c r="K231" s="41"/>
      <c r="L231" s="14"/>
      <c r="M231" s="41"/>
      <c r="N231" s="41"/>
      <c r="O231" s="14"/>
      <c r="P231" s="41"/>
      <c r="Q231" s="41"/>
      <c r="R231" s="14"/>
      <c r="S231" s="41"/>
      <c r="T231" s="41"/>
      <c r="U231" s="14"/>
    </row>
    <row r="232" spans="1:21" ht="38.25" x14ac:dyDescent="0.25">
      <c r="A232" s="52"/>
      <c r="B232" s="19" t="s">
        <v>198</v>
      </c>
      <c r="C232" s="17"/>
      <c r="D232" s="61" t="s">
        <v>328</v>
      </c>
      <c r="E232" s="61"/>
      <c r="F232" s="17"/>
      <c r="G232" s="43">
        <v>91796</v>
      </c>
      <c r="H232" s="43"/>
      <c r="I232" s="17"/>
      <c r="J232" s="61" t="s">
        <v>328</v>
      </c>
      <c r="K232" s="61"/>
      <c r="L232" s="17"/>
      <c r="M232" s="43">
        <v>10928</v>
      </c>
      <c r="N232" s="43"/>
      <c r="O232" s="17"/>
      <c r="P232" s="61" t="s">
        <v>328</v>
      </c>
      <c r="Q232" s="61"/>
      <c r="R232" s="17"/>
      <c r="S232" s="43">
        <v>102724</v>
      </c>
      <c r="T232" s="43"/>
      <c r="U232" s="17"/>
    </row>
    <row r="233" spans="1:21" ht="38.25" x14ac:dyDescent="0.25">
      <c r="A233" s="52"/>
      <c r="B233" s="22" t="s">
        <v>199</v>
      </c>
      <c r="C233" s="14"/>
      <c r="D233" s="60" t="s">
        <v>641</v>
      </c>
      <c r="E233" s="60"/>
      <c r="F233" s="13" t="s">
        <v>268</v>
      </c>
      <c r="G233" s="60" t="s">
        <v>642</v>
      </c>
      <c r="H233" s="60"/>
      <c r="I233" s="13" t="s">
        <v>268</v>
      </c>
      <c r="J233" s="60" t="s">
        <v>643</v>
      </c>
      <c r="K233" s="60"/>
      <c r="L233" s="13" t="s">
        <v>268</v>
      </c>
      <c r="M233" s="60" t="s">
        <v>644</v>
      </c>
      <c r="N233" s="60"/>
      <c r="O233" s="13" t="s">
        <v>268</v>
      </c>
      <c r="P233" s="60" t="s">
        <v>328</v>
      </c>
      <c r="Q233" s="60"/>
      <c r="R233" s="14"/>
      <c r="S233" s="60" t="s">
        <v>645</v>
      </c>
      <c r="T233" s="60"/>
      <c r="U233" s="13" t="s">
        <v>268</v>
      </c>
    </row>
    <row r="234" spans="1:21" ht="25.5" x14ac:dyDescent="0.25">
      <c r="A234" s="52"/>
      <c r="B234" s="19" t="s">
        <v>646</v>
      </c>
      <c r="C234" s="17"/>
      <c r="D234" s="61" t="s">
        <v>647</v>
      </c>
      <c r="E234" s="61"/>
      <c r="F234" s="20" t="s">
        <v>268</v>
      </c>
      <c r="G234" s="61" t="s">
        <v>328</v>
      </c>
      <c r="H234" s="61"/>
      <c r="I234" s="17"/>
      <c r="J234" s="61" t="s">
        <v>328</v>
      </c>
      <c r="K234" s="61"/>
      <c r="L234" s="17"/>
      <c r="M234" s="61" t="s">
        <v>328</v>
      </c>
      <c r="N234" s="61"/>
      <c r="O234" s="17"/>
      <c r="P234" s="61" t="s">
        <v>328</v>
      </c>
      <c r="Q234" s="61"/>
      <c r="R234" s="17"/>
      <c r="S234" s="61" t="s">
        <v>647</v>
      </c>
      <c r="T234" s="61"/>
      <c r="U234" s="20" t="s">
        <v>268</v>
      </c>
    </row>
    <row r="235" spans="1:21" ht="25.5" x14ac:dyDescent="0.25">
      <c r="A235" s="52"/>
      <c r="B235" s="22" t="s">
        <v>648</v>
      </c>
      <c r="C235" s="14"/>
      <c r="D235" s="60" t="s">
        <v>649</v>
      </c>
      <c r="E235" s="60"/>
      <c r="F235" s="13" t="s">
        <v>268</v>
      </c>
      <c r="G235" s="60" t="s">
        <v>328</v>
      </c>
      <c r="H235" s="60"/>
      <c r="I235" s="14"/>
      <c r="J235" s="60" t="s">
        <v>328</v>
      </c>
      <c r="K235" s="60"/>
      <c r="L235" s="14"/>
      <c r="M235" s="60" t="s">
        <v>328</v>
      </c>
      <c r="N235" s="60"/>
      <c r="O235" s="14"/>
      <c r="P235" s="60" t="s">
        <v>328</v>
      </c>
      <c r="Q235" s="60"/>
      <c r="R235" s="14"/>
      <c r="S235" s="60" t="s">
        <v>649</v>
      </c>
      <c r="T235" s="60"/>
      <c r="U235" s="13" t="s">
        <v>268</v>
      </c>
    </row>
    <row r="236" spans="1:21" ht="25.5" x14ac:dyDescent="0.25">
      <c r="A236" s="52"/>
      <c r="B236" s="19" t="s">
        <v>650</v>
      </c>
      <c r="C236" s="17"/>
      <c r="D236" s="43">
        <v>111767</v>
      </c>
      <c r="E236" s="43"/>
      <c r="F236" s="17"/>
      <c r="G236" s="43">
        <v>130501</v>
      </c>
      <c r="H236" s="43"/>
      <c r="I236" s="17"/>
      <c r="J236" s="61" t="s">
        <v>651</v>
      </c>
      <c r="K236" s="61"/>
      <c r="L236" s="20" t="s">
        <v>268</v>
      </c>
      <c r="M236" s="61">
        <v>254</v>
      </c>
      <c r="N236" s="61"/>
      <c r="O236" s="17"/>
      <c r="P236" s="61" t="s">
        <v>652</v>
      </c>
      <c r="Q236" s="61"/>
      <c r="R236" s="20" t="s">
        <v>268</v>
      </c>
      <c r="S236" s="61" t="s">
        <v>328</v>
      </c>
      <c r="T236" s="61"/>
      <c r="U236" s="17"/>
    </row>
    <row r="237" spans="1:21" ht="15.75" thickBot="1" x14ac:dyDescent="0.3">
      <c r="A237" s="52"/>
      <c r="B237" s="22" t="s">
        <v>183</v>
      </c>
      <c r="C237" s="14"/>
      <c r="D237" s="46">
        <v>1510</v>
      </c>
      <c r="E237" s="46"/>
      <c r="F237" s="14"/>
      <c r="G237" s="44" t="s">
        <v>653</v>
      </c>
      <c r="H237" s="44"/>
      <c r="I237" s="13" t="s">
        <v>268</v>
      </c>
      <c r="J237" s="44" t="s">
        <v>328</v>
      </c>
      <c r="K237" s="44"/>
      <c r="L237" s="14"/>
      <c r="M237" s="44" t="s">
        <v>654</v>
      </c>
      <c r="N237" s="44"/>
      <c r="O237" s="13" t="s">
        <v>268</v>
      </c>
      <c r="P237" s="44" t="s">
        <v>328</v>
      </c>
      <c r="Q237" s="44"/>
      <c r="R237" s="14"/>
      <c r="S237" s="44" t="s">
        <v>655</v>
      </c>
      <c r="T237" s="44"/>
      <c r="U237" s="13" t="s">
        <v>268</v>
      </c>
    </row>
    <row r="238" spans="1:21" ht="25.5" x14ac:dyDescent="0.25">
      <c r="A238" s="52"/>
      <c r="B238" s="25" t="s">
        <v>206</v>
      </c>
      <c r="C238" s="17"/>
      <c r="D238" s="45">
        <v>1354</v>
      </c>
      <c r="E238" s="45"/>
      <c r="F238" s="17"/>
      <c r="G238" s="45">
        <v>205006</v>
      </c>
      <c r="H238" s="45"/>
      <c r="I238" s="17"/>
      <c r="J238" s="84" t="s">
        <v>656</v>
      </c>
      <c r="K238" s="84"/>
      <c r="L238" s="20" t="s">
        <v>268</v>
      </c>
      <c r="M238" s="45">
        <v>3408</v>
      </c>
      <c r="N238" s="45"/>
      <c r="O238" s="17"/>
      <c r="P238" s="84" t="s">
        <v>652</v>
      </c>
      <c r="Q238" s="84"/>
      <c r="R238" s="20" t="s">
        <v>268</v>
      </c>
      <c r="S238" s="84" t="s">
        <v>657</v>
      </c>
      <c r="T238" s="84"/>
      <c r="U238" s="20" t="s">
        <v>268</v>
      </c>
    </row>
    <row r="239" spans="1:21" x14ac:dyDescent="0.25">
      <c r="A239" s="52"/>
      <c r="B239" s="26"/>
      <c r="C239" s="14"/>
      <c r="D239" s="41"/>
      <c r="E239" s="41"/>
      <c r="F239" s="14"/>
      <c r="G239" s="41"/>
      <c r="H239" s="41"/>
      <c r="I239" s="14"/>
      <c r="J239" s="41"/>
      <c r="K239" s="41"/>
      <c r="L239" s="14"/>
      <c r="M239" s="41"/>
      <c r="N239" s="41"/>
      <c r="O239" s="14"/>
      <c r="P239" s="41"/>
      <c r="Q239" s="41"/>
      <c r="R239" s="14"/>
      <c r="S239" s="41"/>
      <c r="T239" s="41"/>
      <c r="U239" s="14"/>
    </row>
    <row r="240" spans="1:21" ht="25.5" x14ac:dyDescent="0.25">
      <c r="A240" s="52"/>
      <c r="B240" s="27" t="s">
        <v>658</v>
      </c>
      <c r="C240" s="17"/>
      <c r="D240" s="61" t="s">
        <v>328</v>
      </c>
      <c r="E240" s="61"/>
      <c r="F240" s="17"/>
      <c r="G240" s="43">
        <v>145015</v>
      </c>
      <c r="H240" s="43"/>
      <c r="I240" s="17"/>
      <c r="J240" s="61" t="s">
        <v>659</v>
      </c>
      <c r="K240" s="61"/>
      <c r="L240" s="20" t="s">
        <v>268</v>
      </c>
      <c r="M240" s="61" t="s">
        <v>660</v>
      </c>
      <c r="N240" s="61"/>
      <c r="O240" s="20" t="s">
        <v>268</v>
      </c>
      <c r="P240" s="61" t="s">
        <v>328</v>
      </c>
      <c r="Q240" s="61"/>
      <c r="R240" s="17"/>
      <c r="S240" s="43">
        <v>115442</v>
      </c>
      <c r="T240" s="43"/>
      <c r="U240" s="17"/>
    </row>
    <row r="241" spans="1:21" ht="26.25" thickBot="1" x14ac:dyDescent="0.3">
      <c r="A241" s="52"/>
      <c r="B241" s="18" t="s">
        <v>208</v>
      </c>
      <c r="C241" s="14"/>
      <c r="D241" s="44" t="s">
        <v>328</v>
      </c>
      <c r="E241" s="44"/>
      <c r="F241" s="14"/>
      <c r="G241" s="46">
        <v>237974</v>
      </c>
      <c r="H241" s="46"/>
      <c r="I241" s="14"/>
      <c r="J241" s="46">
        <v>28594</v>
      </c>
      <c r="K241" s="46"/>
      <c r="L241" s="14"/>
      <c r="M241" s="46">
        <v>13536</v>
      </c>
      <c r="N241" s="46"/>
      <c r="O241" s="14"/>
      <c r="P241" s="44" t="s">
        <v>328</v>
      </c>
      <c r="Q241" s="44"/>
      <c r="R241" s="14"/>
      <c r="S241" s="46">
        <v>280104</v>
      </c>
      <c r="T241" s="46"/>
      <c r="U241" s="14"/>
    </row>
    <row r="242" spans="1:21" ht="26.25" thickBot="1" x14ac:dyDescent="0.3">
      <c r="A242" s="52"/>
      <c r="B242" s="27" t="s">
        <v>209</v>
      </c>
      <c r="C242" s="17"/>
      <c r="D242" s="28" t="s">
        <v>227</v>
      </c>
      <c r="E242" s="87" t="s">
        <v>328</v>
      </c>
      <c r="F242" s="17"/>
      <c r="G242" s="28" t="s">
        <v>227</v>
      </c>
      <c r="H242" s="29">
        <v>382989</v>
      </c>
      <c r="I242" s="17"/>
      <c r="J242" s="28" t="s">
        <v>227</v>
      </c>
      <c r="K242" s="87">
        <v>488</v>
      </c>
      <c r="L242" s="17"/>
      <c r="M242" s="28" t="s">
        <v>227</v>
      </c>
      <c r="N242" s="29">
        <v>12069</v>
      </c>
      <c r="O242" s="17"/>
      <c r="P242" s="28" t="s">
        <v>227</v>
      </c>
      <c r="Q242" s="87" t="s">
        <v>328</v>
      </c>
      <c r="R242" s="17"/>
      <c r="S242" s="28" t="s">
        <v>227</v>
      </c>
      <c r="T242" s="29">
        <v>395546</v>
      </c>
      <c r="U242" s="17"/>
    </row>
    <row r="243" spans="1:21" ht="15.75" thickTop="1" x14ac:dyDescent="0.25">
      <c r="A243" s="52"/>
      <c r="B243" s="57"/>
      <c r="C243" s="57"/>
      <c r="D243" s="57"/>
      <c r="E243" s="57"/>
      <c r="F243" s="57"/>
      <c r="G243" s="57"/>
      <c r="H243" s="57"/>
      <c r="I243" s="57"/>
      <c r="J243" s="57"/>
      <c r="K243" s="57"/>
      <c r="L243" s="57"/>
      <c r="M243" s="57"/>
      <c r="N243" s="57"/>
      <c r="O243" s="57"/>
      <c r="P243" s="57"/>
      <c r="Q243" s="57"/>
      <c r="R243" s="57"/>
      <c r="S243" s="57"/>
      <c r="T243" s="57"/>
      <c r="U243" s="57"/>
    </row>
    <row r="244" spans="1:21" x14ac:dyDescent="0.25">
      <c r="A244" s="52"/>
      <c r="B244" s="90" t="s">
        <v>620</v>
      </c>
      <c r="C244" s="90"/>
      <c r="D244" s="90"/>
      <c r="E244" s="90"/>
      <c r="F244" s="90"/>
      <c r="G244" s="90"/>
      <c r="H244" s="90"/>
      <c r="I244" s="90"/>
      <c r="J244" s="90"/>
      <c r="K244" s="90"/>
      <c r="L244" s="90"/>
      <c r="M244" s="90"/>
      <c r="N244" s="90"/>
      <c r="O244" s="90"/>
      <c r="P244" s="90"/>
      <c r="Q244" s="90"/>
      <c r="R244" s="90"/>
      <c r="S244" s="90"/>
      <c r="T244" s="90"/>
      <c r="U244" s="90"/>
    </row>
    <row r="245" spans="1:21" x14ac:dyDescent="0.25">
      <c r="A245" s="52"/>
      <c r="B245" s="90" t="s">
        <v>661</v>
      </c>
      <c r="C245" s="90"/>
      <c r="D245" s="90"/>
      <c r="E245" s="90"/>
      <c r="F245" s="90"/>
      <c r="G245" s="90"/>
      <c r="H245" s="90"/>
      <c r="I245" s="90"/>
      <c r="J245" s="90"/>
      <c r="K245" s="90"/>
      <c r="L245" s="90"/>
      <c r="M245" s="90"/>
      <c r="N245" s="90"/>
      <c r="O245" s="90"/>
      <c r="P245" s="90"/>
      <c r="Q245" s="90"/>
      <c r="R245" s="90"/>
      <c r="S245" s="90"/>
      <c r="T245" s="90"/>
      <c r="U245" s="90"/>
    </row>
    <row r="246" spans="1:21" x14ac:dyDescent="0.25">
      <c r="A246" s="52"/>
      <c r="B246" s="57" t="s">
        <v>419</v>
      </c>
      <c r="C246" s="57"/>
      <c r="D246" s="57"/>
      <c r="E246" s="57"/>
      <c r="F246" s="57"/>
      <c r="G246" s="57"/>
      <c r="H246" s="57"/>
      <c r="I246" s="57"/>
      <c r="J246" s="57"/>
      <c r="K246" s="57"/>
      <c r="L246" s="57"/>
      <c r="M246" s="57"/>
      <c r="N246" s="57"/>
      <c r="O246" s="57"/>
      <c r="P246" s="57"/>
      <c r="Q246" s="57"/>
      <c r="R246" s="57"/>
      <c r="S246" s="57"/>
      <c r="T246" s="57"/>
      <c r="U246" s="57"/>
    </row>
    <row r="247" spans="1:21" x14ac:dyDescent="0.25">
      <c r="A247" s="52"/>
      <c r="B247" s="57"/>
      <c r="C247" s="57"/>
      <c r="D247" s="57"/>
      <c r="E247" s="57"/>
      <c r="F247" s="57"/>
      <c r="G247" s="57"/>
      <c r="H247" s="57"/>
      <c r="I247" s="57"/>
      <c r="J247" s="57"/>
      <c r="K247" s="57"/>
      <c r="L247" s="57"/>
      <c r="M247" s="57"/>
      <c r="N247" s="57"/>
      <c r="O247" s="57"/>
      <c r="P247" s="57"/>
      <c r="Q247" s="57"/>
      <c r="R247" s="57"/>
      <c r="S247" s="57"/>
      <c r="T247" s="57"/>
      <c r="U247" s="57"/>
    </row>
    <row r="248" spans="1:21" x14ac:dyDescent="0.25">
      <c r="A248" s="52"/>
      <c r="B248" s="35"/>
      <c r="C248" s="36"/>
      <c r="D248" s="37" t="s">
        <v>420</v>
      </c>
      <c r="E248" s="37"/>
      <c r="F248" s="36"/>
      <c r="G248" s="37" t="s">
        <v>420</v>
      </c>
      <c r="H248" s="37"/>
      <c r="I248" s="36"/>
      <c r="J248" s="37" t="s">
        <v>423</v>
      </c>
      <c r="K248" s="37"/>
      <c r="L248" s="36"/>
      <c r="M248" s="37" t="s">
        <v>427</v>
      </c>
      <c r="N248" s="37"/>
      <c r="O248" s="36"/>
      <c r="P248" s="37" t="s">
        <v>428</v>
      </c>
      <c r="Q248" s="37"/>
      <c r="R248" s="36"/>
      <c r="S248" s="37" t="s">
        <v>420</v>
      </c>
      <c r="T248" s="37"/>
      <c r="U248" s="36"/>
    </row>
    <row r="249" spans="1:21" x14ac:dyDescent="0.25">
      <c r="A249" s="52"/>
      <c r="B249" s="35"/>
      <c r="C249" s="36"/>
      <c r="D249" s="37" t="s">
        <v>367</v>
      </c>
      <c r="E249" s="37"/>
      <c r="F249" s="36"/>
      <c r="G249" s="37" t="s">
        <v>422</v>
      </c>
      <c r="H249" s="37"/>
      <c r="I249" s="36"/>
      <c r="J249" s="37" t="s">
        <v>424</v>
      </c>
      <c r="K249" s="37"/>
      <c r="L249" s="36"/>
      <c r="M249" s="37" t="s">
        <v>423</v>
      </c>
      <c r="N249" s="37"/>
      <c r="O249" s="36"/>
      <c r="P249" s="37"/>
      <c r="Q249" s="37"/>
      <c r="R249" s="36"/>
      <c r="S249" s="37" t="s">
        <v>372</v>
      </c>
      <c r="T249" s="37"/>
      <c r="U249" s="36"/>
    </row>
    <row r="250" spans="1:21" x14ac:dyDescent="0.25">
      <c r="A250" s="52"/>
      <c r="B250" s="35"/>
      <c r="C250" s="36"/>
      <c r="D250" s="37" t="s">
        <v>421</v>
      </c>
      <c r="E250" s="37"/>
      <c r="F250" s="36"/>
      <c r="G250" s="37" t="s">
        <v>421</v>
      </c>
      <c r="H250" s="37"/>
      <c r="I250" s="36"/>
      <c r="J250" s="37" t="s">
        <v>425</v>
      </c>
      <c r="K250" s="37"/>
      <c r="L250" s="36"/>
      <c r="M250" s="37" t="s">
        <v>424</v>
      </c>
      <c r="N250" s="37"/>
      <c r="O250" s="36"/>
      <c r="P250" s="37"/>
      <c r="Q250" s="37"/>
      <c r="R250" s="36"/>
      <c r="S250" s="51"/>
      <c r="T250" s="51"/>
      <c r="U250" s="36"/>
    </row>
    <row r="251" spans="1:21" ht="15.75" thickBot="1" x14ac:dyDescent="0.3">
      <c r="A251" s="52"/>
      <c r="B251" s="35"/>
      <c r="C251" s="36"/>
      <c r="D251" s="81"/>
      <c r="E251" s="81"/>
      <c r="F251" s="36"/>
      <c r="G251" s="81"/>
      <c r="H251" s="81"/>
      <c r="I251" s="36"/>
      <c r="J251" s="38" t="s">
        <v>426</v>
      </c>
      <c r="K251" s="38"/>
      <c r="L251" s="36"/>
      <c r="M251" s="81"/>
      <c r="N251" s="81"/>
      <c r="O251" s="36"/>
      <c r="P251" s="38"/>
      <c r="Q251" s="38"/>
      <c r="R251" s="36"/>
      <c r="S251" s="81"/>
      <c r="T251" s="81"/>
      <c r="U251" s="36"/>
    </row>
    <row r="252" spans="1:21" ht="25.5" x14ac:dyDescent="0.25">
      <c r="A252" s="52"/>
      <c r="B252" s="27" t="s">
        <v>622</v>
      </c>
      <c r="C252" s="17"/>
      <c r="D252" s="20" t="s">
        <v>227</v>
      </c>
      <c r="E252" s="74" t="s">
        <v>662</v>
      </c>
      <c r="F252" s="20" t="s">
        <v>268</v>
      </c>
      <c r="G252" s="20" t="s">
        <v>227</v>
      </c>
      <c r="H252" s="74" t="s">
        <v>663</v>
      </c>
      <c r="I252" s="20" t="s">
        <v>268</v>
      </c>
      <c r="J252" s="20" t="s">
        <v>227</v>
      </c>
      <c r="K252" s="64">
        <v>187733</v>
      </c>
      <c r="L252" s="17"/>
      <c r="M252" s="20" t="s">
        <v>227</v>
      </c>
      <c r="N252" s="64">
        <v>7027</v>
      </c>
      <c r="O252" s="17"/>
      <c r="P252" s="20" t="s">
        <v>227</v>
      </c>
      <c r="Q252" s="74" t="s">
        <v>664</v>
      </c>
      <c r="R252" s="20" t="s">
        <v>268</v>
      </c>
      <c r="S252" s="20" t="s">
        <v>227</v>
      </c>
      <c r="T252" s="64">
        <v>53370</v>
      </c>
      <c r="U252" s="17"/>
    </row>
    <row r="253" spans="1:21" ht="25.5" x14ac:dyDescent="0.25">
      <c r="A253" s="52"/>
      <c r="B253" s="18" t="s">
        <v>625</v>
      </c>
      <c r="C253" s="14"/>
      <c r="D253" s="41"/>
      <c r="E253" s="41"/>
      <c r="F253" s="14"/>
      <c r="G253" s="41"/>
      <c r="H253" s="41"/>
      <c r="I253" s="14"/>
      <c r="J253" s="41"/>
      <c r="K253" s="41"/>
      <c r="L253" s="14"/>
      <c r="M253" s="41"/>
      <c r="N253" s="41"/>
      <c r="O253" s="14"/>
      <c r="P253" s="41"/>
      <c r="Q253" s="41"/>
      <c r="R253" s="14"/>
      <c r="S253" s="41"/>
      <c r="T253" s="41"/>
      <c r="U253" s="14"/>
    </row>
    <row r="254" spans="1:21" x14ac:dyDescent="0.25">
      <c r="A254" s="52"/>
      <c r="B254" s="19" t="s">
        <v>186</v>
      </c>
      <c r="C254" s="17"/>
      <c r="D254" s="61" t="s">
        <v>328</v>
      </c>
      <c r="E254" s="61"/>
      <c r="F254" s="17"/>
      <c r="G254" s="61" t="s">
        <v>665</v>
      </c>
      <c r="H254" s="61"/>
      <c r="I254" s="20" t="s">
        <v>268</v>
      </c>
      <c r="J254" s="61" t="s">
        <v>666</v>
      </c>
      <c r="K254" s="61"/>
      <c r="L254" s="20" t="s">
        <v>268</v>
      </c>
      <c r="M254" s="61" t="s">
        <v>667</v>
      </c>
      <c r="N254" s="61"/>
      <c r="O254" s="20" t="s">
        <v>268</v>
      </c>
      <c r="P254" s="61" t="s">
        <v>328</v>
      </c>
      <c r="Q254" s="61"/>
      <c r="R254" s="17"/>
      <c r="S254" s="61" t="s">
        <v>668</v>
      </c>
      <c r="T254" s="61"/>
      <c r="U254" s="20" t="s">
        <v>268</v>
      </c>
    </row>
    <row r="255" spans="1:21" ht="25.5" x14ac:dyDescent="0.25">
      <c r="A255" s="52"/>
      <c r="B255" s="22" t="s">
        <v>669</v>
      </c>
      <c r="C255" s="14"/>
      <c r="D255" s="60" t="s">
        <v>328</v>
      </c>
      <c r="E255" s="60"/>
      <c r="F255" s="14"/>
      <c r="G255" s="60" t="s">
        <v>328</v>
      </c>
      <c r="H255" s="60"/>
      <c r="I255" s="14"/>
      <c r="J255" s="60" t="s">
        <v>670</v>
      </c>
      <c r="K255" s="60"/>
      <c r="L255" s="13" t="s">
        <v>268</v>
      </c>
      <c r="M255" s="60" t="s">
        <v>328</v>
      </c>
      <c r="N255" s="60"/>
      <c r="O255" s="14"/>
      <c r="P255" s="60" t="s">
        <v>328</v>
      </c>
      <c r="Q255" s="60"/>
      <c r="R255" s="14"/>
      <c r="S255" s="60" t="s">
        <v>670</v>
      </c>
      <c r="T255" s="60"/>
      <c r="U255" s="13" t="s">
        <v>268</v>
      </c>
    </row>
    <row r="256" spans="1:21" ht="25.5" x14ac:dyDescent="0.25">
      <c r="A256" s="52"/>
      <c r="B256" s="19" t="s">
        <v>671</v>
      </c>
      <c r="C256" s="17"/>
      <c r="D256" s="61" t="s">
        <v>328</v>
      </c>
      <c r="E256" s="61"/>
      <c r="F256" s="17"/>
      <c r="G256" s="61" t="s">
        <v>328</v>
      </c>
      <c r="H256" s="61"/>
      <c r="I256" s="17"/>
      <c r="J256" s="61" t="s">
        <v>328</v>
      </c>
      <c r="K256" s="61"/>
      <c r="L256" s="17"/>
      <c r="M256" s="61" t="s">
        <v>672</v>
      </c>
      <c r="N256" s="61"/>
      <c r="O256" s="20" t="s">
        <v>268</v>
      </c>
      <c r="P256" s="61" t="s">
        <v>328</v>
      </c>
      <c r="Q256" s="61"/>
      <c r="R256" s="17"/>
      <c r="S256" s="61" t="s">
        <v>672</v>
      </c>
      <c r="T256" s="61"/>
      <c r="U256" s="20" t="s">
        <v>268</v>
      </c>
    </row>
    <row r="257" spans="1:21" x14ac:dyDescent="0.25">
      <c r="A257" s="52"/>
      <c r="B257" s="22" t="s">
        <v>189</v>
      </c>
      <c r="C257" s="14"/>
      <c r="D257" s="60" t="s">
        <v>328</v>
      </c>
      <c r="E257" s="60"/>
      <c r="F257" s="14"/>
      <c r="G257" s="60" t="s">
        <v>328</v>
      </c>
      <c r="H257" s="60"/>
      <c r="I257" s="14"/>
      <c r="J257" s="60" t="s">
        <v>328</v>
      </c>
      <c r="K257" s="60"/>
      <c r="L257" s="14"/>
      <c r="M257" s="60" t="s">
        <v>673</v>
      </c>
      <c r="N257" s="60"/>
      <c r="O257" s="13" t="s">
        <v>268</v>
      </c>
      <c r="P257" s="60" t="s">
        <v>328</v>
      </c>
      <c r="Q257" s="60"/>
      <c r="R257" s="14"/>
      <c r="S257" s="60" t="s">
        <v>673</v>
      </c>
      <c r="T257" s="60"/>
      <c r="U257" s="13" t="s">
        <v>268</v>
      </c>
    </row>
    <row r="258" spans="1:21" x14ac:dyDescent="0.25">
      <c r="A258" s="52"/>
      <c r="B258" s="19" t="s">
        <v>190</v>
      </c>
      <c r="C258" s="17"/>
      <c r="D258" s="61" t="s">
        <v>328</v>
      </c>
      <c r="E258" s="61"/>
      <c r="F258" s="17"/>
      <c r="G258" s="61" t="s">
        <v>328</v>
      </c>
      <c r="H258" s="61"/>
      <c r="I258" s="17"/>
      <c r="J258" s="43">
        <v>27992</v>
      </c>
      <c r="K258" s="43"/>
      <c r="L258" s="17"/>
      <c r="M258" s="61" t="s">
        <v>328</v>
      </c>
      <c r="N258" s="61"/>
      <c r="O258" s="17"/>
      <c r="P258" s="61" t="s">
        <v>328</v>
      </c>
      <c r="Q258" s="61"/>
      <c r="R258" s="17"/>
      <c r="S258" s="43">
        <v>27992</v>
      </c>
      <c r="T258" s="43"/>
      <c r="U258" s="17"/>
    </row>
    <row r="259" spans="1:21" x14ac:dyDescent="0.25">
      <c r="A259" s="52"/>
      <c r="B259" s="22" t="s">
        <v>631</v>
      </c>
      <c r="C259" s="14"/>
      <c r="D259" s="60" t="s">
        <v>328</v>
      </c>
      <c r="E259" s="60"/>
      <c r="F259" s="14"/>
      <c r="G259" s="60" t="s">
        <v>674</v>
      </c>
      <c r="H259" s="60"/>
      <c r="I259" s="13" t="s">
        <v>268</v>
      </c>
      <c r="J259" s="60" t="s">
        <v>328</v>
      </c>
      <c r="K259" s="60"/>
      <c r="L259" s="14"/>
      <c r="M259" s="60" t="s">
        <v>328</v>
      </c>
      <c r="N259" s="60"/>
      <c r="O259" s="14"/>
      <c r="P259" s="60" t="s">
        <v>328</v>
      </c>
      <c r="Q259" s="60"/>
      <c r="R259" s="14"/>
      <c r="S259" s="60" t="s">
        <v>674</v>
      </c>
      <c r="T259" s="60"/>
      <c r="U259" s="13" t="s">
        <v>268</v>
      </c>
    </row>
    <row r="260" spans="1:21" ht="15.75" thickBot="1" x14ac:dyDescent="0.3">
      <c r="A260" s="52"/>
      <c r="B260" s="19" t="s">
        <v>183</v>
      </c>
      <c r="C260" s="17"/>
      <c r="D260" s="62">
        <v>711</v>
      </c>
      <c r="E260" s="62"/>
      <c r="F260" s="17"/>
      <c r="G260" s="62" t="s">
        <v>328</v>
      </c>
      <c r="H260" s="62"/>
      <c r="I260" s="17"/>
      <c r="J260" s="62">
        <v>173</v>
      </c>
      <c r="K260" s="62"/>
      <c r="L260" s="17"/>
      <c r="M260" s="48">
        <v>12245</v>
      </c>
      <c r="N260" s="48"/>
      <c r="O260" s="17"/>
      <c r="P260" s="62" t="s">
        <v>675</v>
      </c>
      <c r="Q260" s="62"/>
      <c r="R260" s="20" t="s">
        <v>268</v>
      </c>
      <c r="S260" s="48">
        <v>3266</v>
      </c>
      <c r="T260" s="48"/>
      <c r="U260" s="17"/>
    </row>
    <row r="261" spans="1:21" ht="25.5" x14ac:dyDescent="0.25">
      <c r="A261" s="52"/>
      <c r="B261" s="31" t="s">
        <v>637</v>
      </c>
      <c r="C261" s="14"/>
      <c r="D261" s="83">
        <v>711</v>
      </c>
      <c r="E261" s="83"/>
      <c r="F261" s="14"/>
      <c r="G261" s="83" t="s">
        <v>676</v>
      </c>
      <c r="H261" s="83"/>
      <c r="I261" s="13" t="s">
        <v>268</v>
      </c>
      <c r="J261" s="83" t="s">
        <v>677</v>
      </c>
      <c r="K261" s="83"/>
      <c r="L261" s="13" t="s">
        <v>268</v>
      </c>
      <c r="M261" s="83" t="s">
        <v>678</v>
      </c>
      <c r="N261" s="83"/>
      <c r="O261" s="13" t="s">
        <v>268</v>
      </c>
      <c r="P261" s="83" t="s">
        <v>675</v>
      </c>
      <c r="Q261" s="83"/>
      <c r="R261" s="13" t="s">
        <v>268</v>
      </c>
      <c r="S261" s="83" t="s">
        <v>679</v>
      </c>
      <c r="T261" s="83"/>
      <c r="U261" s="13" t="s">
        <v>268</v>
      </c>
    </row>
    <row r="262" spans="1:21" x14ac:dyDescent="0.25">
      <c r="A262" s="52"/>
      <c r="B262" s="32"/>
      <c r="C262" s="17"/>
      <c r="D262" s="39"/>
      <c r="E262" s="39"/>
      <c r="F262" s="17"/>
      <c r="G262" s="39"/>
      <c r="H262" s="39"/>
      <c r="I262" s="17"/>
      <c r="J262" s="39"/>
      <c r="K262" s="39"/>
      <c r="L262" s="17"/>
      <c r="M262" s="39"/>
      <c r="N262" s="39"/>
      <c r="O262" s="17"/>
      <c r="P262" s="39"/>
      <c r="Q262" s="39"/>
      <c r="R262" s="17"/>
      <c r="S262" s="39"/>
      <c r="T262" s="39"/>
      <c r="U262" s="17"/>
    </row>
    <row r="263" spans="1:21" ht="25.5" x14ac:dyDescent="0.25">
      <c r="A263" s="52"/>
      <c r="B263" s="18" t="s">
        <v>197</v>
      </c>
      <c r="C263" s="14"/>
      <c r="D263" s="41"/>
      <c r="E263" s="41"/>
      <c r="F263" s="14"/>
      <c r="G263" s="41"/>
      <c r="H263" s="41"/>
      <c r="I263" s="14"/>
      <c r="J263" s="41"/>
      <c r="K263" s="41"/>
      <c r="L263" s="14"/>
      <c r="M263" s="41"/>
      <c r="N263" s="41"/>
      <c r="O263" s="14"/>
      <c r="P263" s="41"/>
      <c r="Q263" s="41"/>
      <c r="R263" s="14"/>
      <c r="S263" s="41"/>
      <c r="T263" s="41"/>
      <c r="U263" s="14"/>
    </row>
    <row r="264" spans="1:21" ht="38.25" x14ac:dyDescent="0.25">
      <c r="A264" s="52"/>
      <c r="B264" s="19" t="s">
        <v>198</v>
      </c>
      <c r="C264" s="17"/>
      <c r="D264" s="61" t="s">
        <v>328</v>
      </c>
      <c r="E264" s="61"/>
      <c r="F264" s="17"/>
      <c r="G264" s="43">
        <v>1148500</v>
      </c>
      <c r="H264" s="43"/>
      <c r="I264" s="17"/>
      <c r="J264" s="61" t="s">
        <v>328</v>
      </c>
      <c r="K264" s="61"/>
      <c r="L264" s="17"/>
      <c r="M264" s="43">
        <v>13844</v>
      </c>
      <c r="N264" s="43"/>
      <c r="O264" s="17"/>
      <c r="P264" s="61" t="s">
        <v>328</v>
      </c>
      <c r="Q264" s="61"/>
      <c r="R264" s="17"/>
      <c r="S264" s="43">
        <v>1162344</v>
      </c>
      <c r="T264" s="43"/>
      <c r="U264" s="17"/>
    </row>
    <row r="265" spans="1:21" ht="38.25" x14ac:dyDescent="0.25">
      <c r="A265" s="52"/>
      <c r="B265" s="22" t="s">
        <v>199</v>
      </c>
      <c r="C265" s="14"/>
      <c r="D265" s="60" t="s">
        <v>680</v>
      </c>
      <c r="E265" s="60"/>
      <c r="F265" s="13" t="s">
        <v>268</v>
      </c>
      <c r="G265" s="60" t="s">
        <v>681</v>
      </c>
      <c r="H265" s="60"/>
      <c r="I265" s="13" t="s">
        <v>268</v>
      </c>
      <c r="J265" s="60" t="s">
        <v>682</v>
      </c>
      <c r="K265" s="60"/>
      <c r="L265" s="13" t="s">
        <v>268</v>
      </c>
      <c r="M265" s="60" t="s">
        <v>683</v>
      </c>
      <c r="N265" s="60"/>
      <c r="O265" s="13" t="s">
        <v>268</v>
      </c>
      <c r="P265" s="60" t="s">
        <v>328</v>
      </c>
      <c r="Q265" s="60"/>
      <c r="R265" s="14"/>
      <c r="S265" s="60" t="s">
        <v>684</v>
      </c>
      <c r="T265" s="60"/>
      <c r="U265" s="13" t="s">
        <v>268</v>
      </c>
    </row>
    <row r="266" spans="1:21" x14ac:dyDescent="0.25">
      <c r="A266" s="52"/>
      <c r="B266" s="19" t="s">
        <v>685</v>
      </c>
      <c r="C266" s="17"/>
      <c r="D266" s="43">
        <v>472400</v>
      </c>
      <c r="E266" s="43"/>
      <c r="F266" s="17"/>
      <c r="G266" s="61" t="s">
        <v>328</v>
      </c>
      <c r="H266" s="61"/>
      <c r="I266" s="17"/>
      <c r="J266" s="61" t="s">
        <v>328</v>
      </c>
      <c r="K266" s="61"/>
      <c r="L266" s="17"/>
      <c r="M266" s="61" t="s">
        <v>328</v>
      </c>
      <c r="N266" s="61"/>
      <c r="O266" s="17"/>
      <c r="P266" s="61" t="s">
        <v>328</v>
      </c>
      <c r="Q266" s="61"/>
      <c r="R266" s="17"/>
      <c r="S266" s="43">
        <v>472400</v>
      </c>
      <c r="T266" s="43"/>
      <c r="U266" s="17"/>
    </row>
    <row r="267" spans="1:21" ht="25.5" x14ac:dyDescent="0.25">
      <c r="A267" s="52"/>
      <c r="B267" s="22" t="s">
        <v>646</v>
      </c>
      <c r="C267" s="14"/>
      <c r="D267" s="60" t="s">
        <v>686</v>
      </c>
      <c r="E267" s="60"/>
      <c r="F267" s="13" t="s">
        <v>268</v>
      </c>
      <c r="G267" s="60" t="s">
        <v>328</v>
      </c>
      <c r="H267" s="60"/>
      <c r="I267" s="14"/>
      <c r="J267" s="60" t="s">
        <v>687</v>
      </c>
      <c r="K267" s="60"/>
      <c r="L267" s="13" t="s">
        <v>268</v>
      </c>
      <c r="M267" s="60" t="s">
        <v>328</v>
      </c>
      <c r="N267" s="60"/>
      <c r="O267" s="14"/>
      <c r="P267" s="60">
        <v>240</v>
      </c>
      <c r="Q267" s="60"/>
      <c r="R267" s="14"/>
      <c r="S267" s="60" t="s">
        <v>688</v>
      </c>
      <c r="T267" s="60"/>
      <c r="U267" s="13" t="s">
        <v>268</v>
      </c>
    </row>
    <row r="268" spans="1:21" ht="25.5" x14ac:dyDescent="0.25">
      <c r="A268" s="52"/>
      <c r="B268" s="19" t="s">
        <v>650</v>
      </c>
      <c r="C268" s="17"/>
      <c r="D268" s="61" t="s">
        <v>689</v>
      </c>
      <c r="E268" s="61"/>
      <c r="F268" s="20" t="s">
        <v>268</v>
      </c>
      <c r="G268" s="43">
        <v>504822</v>
      </c>
      <c r="H268" s="43"/>
      <c r="I268" s="17"/>
      <c r="J268" s="61" t="s">
        <v>690</v>
      </c>
      <c r="K268" s="61"/>
      <c r="L268" s="20" t="s">
        <v>268</v>
      </c>
      <c r="M268" s="61" t="s">
        <v>691</v>
      </c>
      <c r="N268" s="61"/>
      <c r="O268" s="20" t="s">
        <v>268</v>
      </c>
      <c r="P268" s="43">
        <v>13643</v>
      </c>
      <c r="Q268" s="43"/>
      <c r="R268" s="17"/>
      <c r="S268" s="61" t="s">
        <v>328</v>
      </c>
      <c r="T268" s="61"/>
      <c r="U268" s="17"/>
    </row>
    <row r="269" spans="1:21" ht="15.75" thickBot="1" x14ac:dyDescent="0.3">
      <c r="A269" s="52"/>
      <c r="B269" s="22" t="s">
        <v>183</v>
      </c>
      <c r="C269" s="14"/>
      <c r="D269" s="46">
        <v>1068</v>
      </c>
      <c r="E269" s="46"/>
      <c r="F269" s="14"/>
      <c r="G269" s="44" t="s">
        <v>692</v>
      </c>
      <c r="H269" s="44"/>
      <c r="I269" s="13" t="s">
        <v>268</v>
      </c>
      <c r="J269" s="44" t="s">
        <v>693</v>
      </c>
      <c r="K269" s="44"/>
      <c r="L269" s="13" t="s">
        <v>268</v>
      </c>
      <c r="M269" s="46">
        <v>1195</v>
      </c>
      <c r="N269" s="46"/>
      <c r="O269" s="14"/>
      <c r="P269" s="44" t="s">
        <v>328</v>
      </c>
      <c r="Q269" s="44"/>
      <c r="R269" s="14"/>
      <c r="S269" s="44" t="s">
        <v>694</v>
      </c>
      <c r="T269" s="44"/>
      <c r="U269" s="13" t="s">
        <v>268</v>
      </c>
    </row>
    <row r="270" spans="1:21" ht="25.5" x14ac:dyDescent="0.25">
      <c r="A270" s="52"/>
      <c r="B270" s="25" t="s">
        <v>206</v>
      </c>
      <c r="C270" s="17"/>
      <c r="D270" s="45">
        <v>29584</v>
      </c>
      <c r="E270" s="45"/>
      <c r="F270" s="17"/>
      <c r="G270" s="45">
        <v>651818</v>
      </c>
      <c r="H270" s="45"/>
      <c r="I270" s="17"/>
      <c r="J270" s="84" t="s">
        <v>695</v>
      </c>
      <c r="K270" s="84"/>
      <c r="L270" s="20" t="s">
        <v>268</v>
      </c>
      <c r="M270" s="45">
        <v>4991</v>
      </c>
      <c r="N270" s="45"/>
      <c r="O270" s="17"/>
      <c r="P270" s="45">
        <v>13883</v>
      </c>
      <c r="Q270" s="45"/>
      <c r="R270" s="17"/>
      <c r="S270" s="45">
        <v>601213</v>
      </c>
      <c r="T270" s="45"/>
      <c r="U270" s="17"/>
    </row>
    <row r="271" spans="1:21" x14ac:dyDescent="0.25">
      <c r="A271" s="52"/>
      <c r="B271" s="26"/>
      <c r="C271" s="14"/>
      <c r="D271" s="41"/>
      <c r="E271" s="41"/>
      <c r="F271" s="14"/>
      <c r="G271" s="41"/>
      <c r="H271" s="41"/>
      <c r="I271" s="14"/>
      <c r="J271" s="41"/>
      <c r="K271" s="41"/>
      <c r="L271" s="14"/>
      <c r="M271" s="41"/>
      <c r="N271" s="41"/>
      <c r="O271" s="14"/>
      <c r="P271" s="41"/>
      <c r="Q271" s="41"/>
      <c r="R271" s="14"/>
      <c r="S271" s="41"/>
      <c r="T271" s="41"/>
      <c r="U271" s="14"/>
    </row>
    <row r="272" spans="1:21" ht="25.5" x14ac:dyDescent="0.25">
      <c r="A272" s="52"/>
      <c r="B272" s="27" t="s">
        <v>658</v>
      </c>
      <c r="C272" s="17"/>
      <c r="D272" s="61" t="s">
        <v>328</v>
      </c>
      <c r="E272" s="61"/>
      <c r="F272" s="17"/>
      <c r="G272" s="43">
        <v>509997</v>
      </c>
      <c r="H272" s="43"/>
      <c r="I272" s="17"/>
      <c r="J272" s="43">
        <v>6191</v>
      </c>
      <c r="K272" s="43"/>
      <c r="L272" s="17"/>
      <c r="M272" s="43">
        <v>11759</v>
      </c>
      <c r="N272" s="43"/>
      <c r="O272" s="17"/>
      <c r="P272" s="61" t="s">
        <v>328</v>
      </c>
      <c r="Q272" s="61"/>
      <c r="R272" s="17"/>
      <c r="S272" s="43">
        <v>527947</v>
      </c>
      <c r="T272" s="43"/>
      <c r="U272" s="17"/>
    </row>
    <row r="273" spans="1:21" ht="26.25" thickBot="1" x14ac:dyDescent="0.3">
      <c r="A273" s="52"/>
      <c r="B273" s="18" t="s">
        <v>208</v>
      </c>
      <c r="C273" s="14"/>
      <c r="D273" s="44" t="s">
        <v>328</v>
      </c>
      <c r="E273" s="44"/>
      <c r="F273" s="14"/>
      <c r="G273" s="46">
        <v>7230</v>
      </c>
      <c r="H273" s="46"/>
      <c r="I273" s="14"/>
      <c r="J273" s="44">
        <v>199</v>
      </c>
      <c r="K273" s="44"/>
      <c r="L273" s="14"/>
      <c r="M273" s="46">
        <v>15436</v>
      </c>
      <c r="N273" s="46"/>
      <c r="O273" s="14"/>
      <c r="P273" s="44" t="s">
        <v>328</v>
      </c>
      <c r="Q273" s="44"/>
      <c r="R273" s="14"/>
      <c r="S273" s="46">
        <v>22865</v>
      </c>
      <c r="T273" s="46"/>
      <c r="U273" s="14"/>
    </row>
    <row r="274" spans="1:21" ht="26.25" thickBot="1" x14ac:dyDescent="0.3">
      <c r="A274" s="52"/>
      <c r="B274" s="27" t="s">
        <v>209</v>
      </c>
      <c r="C274" s="17"/>
      <c r="D274" s="28" t="s">
        <v>227</v>
      </c>
      <c r="E274" s="87" t="s">
        <v>328</v>
      </c>
      <c r="F274" s="17"/>
      <c r="G274" s="28" t="s">
        <v>227</v>
      </c>
      <c r="H274" s="29">
        <v>517227</v>
      </c>
      <c r="I274" s="17"/>
      <c r="J274" s="28" t="s">
        <v>227</v>
      </c>
      <c r="K274" s="29">
        <v>6390</v>
      </c>
      <c r="L274" s="17"/>
      <c r="M274" s="28" t="s">
        <v>227</v>
      </c>
      <c r="N274" s="29">
        <v>27195</v>
      </c>
      <c r="O274" s="17"/>
      <c r="P274" s="28" t="s">
        <v>227</v>
      </c>
      <c r="Q274" s="87" t="s">
        <v>328</v>
      </c>
      <c r="R274" s="17"/>
      <c r="S274" s="28" t="s">
        <v>227</v>
      </c>
      <c r="T274" s="29">
        <v>550812</v>
      </c>
      <c r="U274" s="17"/>
    </row>
    <row r="275" spans="1:21" ht="15.75" thickTop="1" x14ac:dyDescent="0.25">
      <c r="A275" s="52"/>
      <c r="B275" s="53"/>
      <c r="C275" s="53"/>
      <c r="D275" s="53"/>
      <c r="E275" s="53"/>
      <c r="F275" s="53"/>
      <c r="G275" s="53"/>
      <c r="H275" s="53"/>
      <c r="I275" s="53"/>
      <c r="J275" s="53"/>
      <c r="K275" s="53"/>
      <c r="L275" s="53"/>
      <c r="M275" s="53"/>
      <c r="N275" s="53"/>
      <c r="O275" s="53"/>
      <c r="P275" s="53"/>
      <c r="Q275" s="53"/>
      <c r="R275" s="53"/>
      <c r="S275" s="53"/>
      <c r="T275" s="53"/>
      <c r="U275" s="53"/>
    </row>
  </sheetData>
  <mergeCells count="1278">
    <mergeCell ref="B245:U245"/>
    <mergeCell ref="B246:U246"/>
    <mergeCell ref="B247:U247"/>
    <mergeCell ref="B275:U275"/>
    <mergeCell ref="B212:U212"/>
    <mergeCell ref="B213:U213"/>
    <mergeCell ref="B214:U214"/>
    <mergeCell ref="B215:U215"/>
    <mergeCell ref="B243:U243"/>
    <mergeCell ref="B244:U244"/>
    <mergeCell ref="B181:U181"/>
    <mergeCell ref="B182:U182"/>
    <mergeCell ref="B183:U183"/>
    <mergeCell ref="B184:U184"/>
    <mergeCell ref="B185:U185"/>
    <mergeCell ref="B211:U211"/>
    <mergeCell ref="B126:U126"/>
    <mergeCell ref="B152:U152"/>
    <mergeCell ref="B153:U153"/>
    <mergeCell ref="B154:U154"/>
    <mergeCell ref="B155:U155"/>
    <mergeCell ref="B156:U156"/>
    <mergeCell ref="B96:U96"/>
    <mergeCell ref="B97:U97"/>
    <mergeCell ref="B122:U122"/>
    <mergeCell ref="B123:U123"/>
    <mergeCell ref="B124:U124"/>
    <mergeCell ref="B125:U125"/>
    <mergeCell ref="B56:U56"/>
    <mergeCell ref="B57:U57"/>
    <mergeCell ref="B58:U58"/>
    <mergeCell ref="B93:U93"/>
    <mergeCell ref="B94:U94"/>
    <mergeCell ref="B95:U95"/>
    <mergeCell ref="B15:U15"/>
    <mergeCell ref="B16:U16"/>
    <mergeCell ref="B17:U17"/>
    <mergeCell ref="B18:U18"/>
    <mergeCell ref="B54:U54"/>
    <mergeCell ref="B55:U55"/>
    <mergeCell ref="B9:U9"/>
    <mergeCell ref="B10:U10"/>
    <mergeCell ref="B11:U11"/>
    <mergeCell ref="B12:U12"/>
    <mergeCell ref="B13:U13"/>
    <mergeCell ref="B14:U14"/>
    <mergeCell ref="A1:A2"/>
    <mergeCell ref="B1:U1"/>
    <mergeCell ref="B2:U2"/>
    <mergeCell ref="B3:U3"/>
    <mergeCell ref="A4:A275"/>
    <mergeCell ref="B4:U4"/>
    <mergeCell ref="B5:U5"/>
    <mergeCell ref="B6:U6"/>
    <mergeCell ref="B7:U7"/>
    <mergeCell ref="B8:U8"/>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U248:U251"/>
    <mergeCell ref="D253:E253"/>
    <mergeCell ref="G253:H253"/>
    <mergeCell ref="J253:K253"/>
    <mergeCell ref="M253:N253"/>
    <mergeCell ref="P253:Q253"/>
    <mergeCell ref="S253:T253"/>
    <mergeCell ref="O248:O251"/>
    <mergeCell ref="P248:Q251"/>
    <mergeCell ref="R248:R251"/>
    <mergeCell ref="S248:T248"/>
    <mergeCell ref="S249:T249"/>
    <mergeCell ref="S250:T250"/>
    <mergeCell ref="S251:T251"/>
    <mergeCell ref="J248:K248"/>
    <mergeCell ref="J249:K249"/>
    <mergeCell ref="J250:K250"/>
    <mergeCell ref="J251:K251"/>
    <mergeCell ref="L248:L251"/>
    <mergeCell ref="M248:N248"/>
    <mergeCell ref="M249:N249"/>
    <mergeCell ref="M250:N250"/>
    <mergeCell ref="M251:N251"/>
    <mergeCell ref="F248:F251"/>
    <mergeCell ref="G248:H248"/>
    <mergeCell ref="G249:H249"/>
    <mergeCell ref="G250:H250"/>
    <mergeCell ref="G251:H251"/>
    <mergeCell ref="I248:I251"/>
    <mergeCell ref="B248:B251"/>
    <mergeCell ref="C248:C251"/>
    <mergeCell ref="D248:E248"/>
    <mergeCell ref="D249:E249"/>
    <mergeCell ref="D250:E250"/>
    <mergeCell ref="D251:E251"/>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U216:U219"/>
    <mergeCell ref="D221:E221"/>
    <mergeCell ref="G221:H221"/>
    <mergeCell ref="J221:K221"/>
    <mergeCell ref="M221:N221"/>
    <mergeCell ref="P221:Q221"/>
    <mergeCell ref="S221:T221"/>
    <mergeCell ref="O216:O219"/>
    <mergeCell ref="P216:Q219"/>
    <mergeCell ref="R216:R219"/>
    <mergeCell ref="S216:T216"/>
    <mergeCell ref="S217:T217"/>
    <mergeCell ref="S218:T218"/>
    <mergeCell ref="S219:T219"/>
    <mergeCell ref="J216:K216"/>
    <mergeCell ref="J217:K217"/>
    <mergeCell ref="J218:K218"/>
    <mergeCell ref="J219:K219"/>
    <mergeCell ref="L216:L219"/>
    <mergeCell ref="M216:N216"/>
    <mergeCell ref="M217:N217"/>
    <mergeCell ref="M218:N218"/>
    <mergeCell ref="M219:N219"/>
    <mergeCell ref="F216:F219"/>
    <mergeCell ref="G216:H216"/>
    <mergeCell ref="G217:H217"/>
    <mergeCell ref="G218:H218"/>
    <mergeCell ref="G219:H219"/>
    <mergeCell ref="I216:I219"/>
    <mergeCell ref="B216:B219"/>
    <mergeCell ref="C216:C219"/>
    <mergeCell ref="D216:E216"/>
    <mergeCell ref="D217:E217"/>
    <mergeCell ref="D218:E218"/>
    <mergeCell ref="D219:E21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U186:U189"/>
    <mergeCell ref="D190:E190"/>
    <mergeCell ref="G190:H190"/>
    <mergeCell ref="J190:K190"/>
    <mergeCell ref="M190:N190"/>
    <mergeCell ref="P190:Q190"/>
    <mergeCell ref="S190:T190"/>
    <mergeCell ref="O186:O189"/>
    <mergeCell ref="P186:Q189"/>
    <mergeCell ref="R186:R189"/>
    <mergeCell ref="S186:T186"/>
    <mergeCell ref="S187:T187"/>
    <mergeCell ref="S188:T188"/>
    <mergeCell ref="S189:T189"/>
    <mergeCell ref="J186:K186"/>
    <mergeCell ref="J187:K187"/>
    <mergeCell ref="J188:K188"/>
    <mergeCell ref="J189:K189"/>
    <mergeCell ref="L186:L189"/>
    <mergeCell ref="M186:N186"/>
    <mergeCell ref="M187:N187"/>
    <mergeCell ref="M188:N188"/>
    <mergeCell ref="M189:N189"/>
    <mergeCell ref="F186:F189"/>
    <mergeCell ref="G186:H186"/>
    <mergeCell ref="G187:H187"/>
    <mergeCell ref="G188:H188"/>
    <mergeCell ref="G189:H189"/>
    <mergeCell ref="I186:I189"/>
    <mergeCell ref="B186:B189"/>
    <mergeCell ref="C186:C189"/>
    <mergeCell ref="D186:E186"/>
    <mergeCell ref="D187:E187"/>
    <mergeCell ref="D188:E188"/>
    <mergeCell ref="D189:E18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U157:U160"/>
    <mergeCell ref="D161:E161"/>
    <mergeCell ref="G161:H161"/>
    <mergeCell ref="J161:K161"/>
    <mergeCell ref="M161:N161"/>
    <mergeCell ref="P161:Q161"/>
    <mergeCell ref="S161:T161"/>
    <mergeCell ref="O157:O160"/>
    <mergeCell ref="P157:Q160"/>
    <mergeCell ref="R157:R160"/>
    <mergeCell ref="S157:T157"/>
    <mergeCell ref="S158:T158"/>
    <mergeCell ref="S159:T159"/>
    <mergeCell ref="S160:T160"/>
    <mergeCell ref="J157:K157"/>
    <mergeCell ref="J158:K158"/>
    <mergeCell ref="J159:K159"/>
    <mergeCell ref="J160:K160"/>
    <mergeCell ref="L157:L160"/>
    <mergeCell ref="M157:N157"/>
    <mergeCell ref="M158:N158"/>
    <mergeCell ref="M159:N159"/>
    <mergeCell ref="M160:N160"/>
    <mergeCell ref="F157:F160"/>
    <mergeCell ref="G157:H157"/>
    <mergeCell ref="G158:H158"/>
    <mergeCell ref="G159:H159"/>
    <mergeCell ref="G160:H160"/>
    <mergeCell ref="I157:I160"/>
    <mergeCell ref="B157:B160"/>
    <mergeCell ref="C157:C160"/>
    <mergeCell ref="D157:E157"/>
    <mergeCell ref="D158:E158"/>
    <mergeCell ref="D159:E159"/>
    <mergeCell ref="D160:E16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U127:U130"/>
    <mergeCell ref="D131:E131"/>
    <mergeCell ref="G131:H131"/>
    <mergeCell ref="J131:K131"/>
    <mergeCell ref="M131:N131"/>
    <mergeCell ref="P131:Q131"/>
    <mergeCell ref="S131:T131"/>
    <mergeCell ref="O127:O130"/>
    <mergeCell ref="P127:Q130"/>
    <mergeCell ref="R127:R130"/>
    <mergeCell ref="S127:T127"/>
    <mergeCell ref="S128:T128"/>
    <mergeCell ref="S129:T129"/>
    <mergeCell ref="S130:T130"/>
    <mergeCell ref="J127:K127"/>
    <mergeCell ref="J128:K128"/>
    <mergeCell ref="J129:K129"/>
    <mergeCell ref="J130:K130"/>
    <mergeCell ref="L127:L130"/>
    <mergeCell ref="M127:N127"/>
    <mergeCell ref="M128:N128"/>
    <mergeCell ref="M129:N129"/>
    <mergeCell ref="M130:N130"/>
    <mergeCell ref="F127:F130"/>
    <mergeCell ref="G127:H127"/>
    <mergeCell ref="G128:H128"/>
    <mergeCell ref="G129:H129"/>
    <mergeCell ref="G130:H130"/>
    <mergeCell ref="I127:I130"/>
    <mergeCell ref="B127:B130"/>
    <mergeCell ref="C127:C130"/>
    <mergeCell ref="D127:E127"/>
    <mergeCell ref="D128:E128"/>
    <mergeCell ref="D129:E129"/>
    <mergeCell ref="D130:E13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U98:U101"/>
    <mergeCell ref="D102:E102"/>
    <mergeCell ref="G102:H102"/>
    <mergeCell ref="J102:K102"/>
    <mergeCell ref="M102:N102"/>
    <mergeCell ref="P102:Q102"/>
    <mergeCell ref="S102:T102"/>
    <mergeCell ref="O98:O101"/>
    <mergeCell ref="P98:Q101"/>
    <mergeCell ref="R98:R101"/>
    <mergeCell ref="S98:T98"/>
    <mergeCell ref="S99:T99"/>
    <mergeCell ref="S100:T100"/>
    <mergeCell ref="S101:T101"/>
    <mergeCell ref="J98:K98"/>
    <mergeCell ref="J99:K99"/>
    <mergeCell ref="J100:K100"/>
    <mergeCell ref="J101:K101"/>
    <mergeCell ref="L98:L101"/>
    <mergeCell ref="M98:N98"/>
    <mergeCell ref="M99:N99"/>
    <mergeCell ref="M100:N100"/>
    <mergeCell ref="M101:N101"/>
    <mergeCell ref="F98:F101"/>
    <mergeCell ref="G98:H98"/>
    <mergeCell ref="G99:H99"/>
    <mergeCell ref="G100:H100"/>
    <mergeCell ref="G101:H101"/>
    <mergeCell ref="I98:I101"/>
    <mergeCell ref="B98:B101"/>
    <mergeCell ref="C98:C101"/>
    <mergeCell ref="D98:E98"/>
    <mergeCell ref="D99:E99"/>
    <mergeCell ref="D100:E100"/>
    <mergeCell ref="D101:E101"/>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U59:U62"/>
    <mergeCell ref="D64:E64"/>
    <mergeCell ref="G64:H64"/>
    <mergeCell ref="J64:K64"/>
    <mergeCell ref="M64:N64"/>
    <mergeCell ref="P64:Q64"/>
    <mergeCell ref="S64:T64"/>
    <mergeCell ref="O59:O62"/>
    <mergeCell ref="P59:Q62"/>
    <mergeCell ref="R59:R62"/>
    <mergeCell ref="S59:T59"/>
    <mergeCell ref="S60:T60"/>
    <mergeCell ref="S61:T61"/>
    <mergeCell ref="S62:T62"/>
    <mergeCell ref="J59:K59"/>
    <mergeCell ref="J60:K60"/>
    <mergeCell ref="J61:K61"/>
    <mergeCell ref="J62:K62"/>
    <mergeCell ref="L59:L62"/>
    <mergeCell ref="M59:N59"/>
    <mergeCell ref="M60:N60"/>
    <mergeCell ref="M61:N61"/>
    <mergeCell ref="M62:N62"/>
    <mergeCell ref="F59:F62"/>
    <mergeCell ref="G59:H59"/>
    <mergeCell ref="G60:H60"/>
    <mergeCell ref="G61:H61"/>
    <mergeCell ref="G62:H62"/>
    <mergeCell ref="I59:I62"/>
    <mergeCell ref="B59:B62"/>
    <mergeCell ref="C59:C62"/>
    <mergeCell ref="D59:E59"/>
    <mergeCell ref="D60:E60"/>
    <mergeCell ref="D61:E61"/>
    <mergeCell ref="D62:E62"/>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U19:U22"/>
    <mergeCell ref="D23:E23"/>
    <mergeCell ref="G23:H23"/>
    <mergeCell ref="J23:K23"/>
    <mergeCell ref="M23:N23"/>
    <mergeCell ref="P23:Q23"/>
    <mergeCell ref="S23:T23"/>
    <mergeCell ref="O19:O22"/>
    <mergeCell ref="P19:Q22"/>
    <mergeCell ref="R19:R22"/>
    <mergeCell ref="S19:T19"/>
    <mergeCell ref="S20:T20"/>
    <mergeCell ref="S21:T21"/>
    <mergeCell ref="S22:T22"/>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6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51" t="s">
        <v>7</v>
      </c>
      <c r="C3" s="51"/>
      <c r="D3" s="51"/>
      <c r="E3" s="51"/>
      <c r="F3" s="51"/>
      <c r="G3" s="51"/>
      <c r="H3" s="51"/>
      <c r="I3" s="51"/>
    </row>
    <row r="4" spans="1:9" ht="15" customHeight="1" x14ac:dyDescent="0.25">
      <c r="A4" s="52" t="s">
        <v>212</v>
      </c>
      <c r="B4" s="51" t="s">
        <v>7</v>
      </c>
      <c r="C4" s="51"/>
      <c r="D4" s="51"/>
      <c r="E4" s="51"/>
      <c r="F4" s="51"/>
      <c r="G4" s="51"/>
      <c r="H4" s="51"/>
      <c r="I4" s="51"/>
    </row>
    <row r="5" spans="1:9" x14ac:dyDescent="0.25">
      <c r="A5" s="52"/>
      <c r="B5" s="55" t="s">
        <v>212</v>
      </c>
      <c r="C5" s="55"/>
      <c r="D5" s="55"/>
      <c r="E5" s="55"/>
      <c r="F5" s="55"/>
      <c r="G5" s="55"/>
      <c r="H5" s="55"/>
      <c r="I5" s="55"/>
    </row>
    <row r="6" spans="1:9" x14ac:dyDescent="0.25">
      <c r="A6" s="52"/>
      <c r="B6" s="56"/>
      <c r="C6" s="56"/>
      <c r="D6" s="56"/>
      <c r="E6" s="56"/>
      <c r="F6" s="56"/>
      <c r="G6" s="56"/>
      <c r="H6" s="56"/>
      <c r="I6" s="56"/>
    </row>
    <row r="7" spans="1:9" ht="38.25" customHeight="1" x14ac:dyDescent="0.25">
      <c r="A7" s="52"/>
      <c r="B7" s="56" t="s">
        <v>213</v>
      </c>
      <c r="C7" s="56"/>
      <c r="D7" s="56"/>
      <c r="E7" s="56"/>
      <c r="F7" s="56"/>
      <c r="G7" s="56"/>
      <c r="H7" s="56"/>
      <c r="I7" s="56"/>
    </row>
    <row r="8" spans="1:9" x14ac:dyDescent="0.25">
      <c r="A8" s="52"/>
      <c r="B8" s="56"/>
      <c r="C8" s="56"/>
      <c r="D8" s="56"/>
      <c r="E8" s="56"/>
      <c r="F8" s="56"/>
      <c r="G8" s="56"/>
      <c r="H8" s="56"/>
      <c r="I8" s="56"/>
    </row>
    <row r="9" spans="1:9" ht="15" customHeight="1" x14ac:dyDescent="0.25">
      <c r="A9" s="52" t="s">
        <v>214</v>
      </c>
      <c r="B9" s="51" t="s">
        <v>7</v>
      </c>
      <c r="C9" s="51"/>
      <c r="D9" s="51"/>
      <c r="E9" s="51"/>
      <c r="F9" s="51"/>
      <c r="G9" s="51"/>
      <c r="H9" s="51"/>
      <c r="I9" s="51"/>
    </row>
    <row r="10" spans="1:9" x14ac:dyDescent="0.25">
      <c r="A10" s="52"/>
      <c r="B10" s="55" t="s">
        <v>214</v>
      </c>
      <c r="C10" s="55"/>
      <c r="D10" s="55"/>
      <c r="E10" s="55"/>
      <c r="F10" s="55"/>
      <c r="G10" s="55"/>
      <c r="H10" s="55"/>
      <c r="I10" s="55"/>
    </row>
    <row r="11" spans="1:9" x14ac:dyDescent="0.25">
      <c r="A11" s="52"/>
      <c r="B11" s="56"/>
      <c r="C11" s="56"/>
      <c r="D11" s="56"/>
      <c r="E11" s="56"/>
      <c r="F11" s="56"/>
      <c r="G11" s="56"/>
      <c r="H11" s="56"/>
      <c r="I11" s="56"/>
    </row>
    <row r="12" spans="1:9" ht="102" customHeight="1" x14ac:dyDescent="0.25">
      <c r="A12" s="52"/>
      <c r="B12" s="56" t="s">
        <v>215</v>
      </c>
      <c r="C12" s="56"/>
      <c r="D12" s="56"/>
      <c r="E12" s="56"/>
      <c r="F12" s="56"/>
      <c r="G12" s="56"/>
      <c r="H12" s="56"/>
      <c r="I12" s="56"/>
    </row>
    <row r="13" spans="1:9" x14ac:dyDescent="0.25">
      <c r="A13" s="52"/>
      <c r="B13" s="56"/>
      <c r="C13" s="56"/>
      <c r="D13" s="56"/>
      <c r="E13" s="56"/>
      <c r="F13" s="56"/>
      <c r="G13" s="56"/>
      <c r="H13" s="56"/>
      <c r="I13" s="56"/>
    </row>
    <row r="14" spans="1:9" ht="15" customHeight="1" x14ac:dyDescent="0.25">
      <c r="A14" s="52" t="s">
        <v>219</v>
      </c>
      <c r="B14" s="51" t="s">
        <v>7</v>
      </c>
      <c r="C14" s="51"/>
      <c r="D14" s="51"/>
      <c r="E14" s="51"/>
      <c r="F14" s="51"/>
      <c r="G14" s="51"/>
      <c r="H14" s="51"/>
      <c r="I14" s="51"/>
    </row>
    <row r="15" spans="1:9" x14ac:dyDescent="0.25">
      <c r="A15" s="52"/>
      <c r="B15" s="55" t="s">
        <v>219</v>
      </c>
      <c r="C15" s="55"/>
      <c r="D15" s="55"/>
      <c r="E15" s="55"/>
      <c r="F15" s="55"/>
      <c r="G15" s="55"/>
      <c r="H15" s="55"/>
      <c r="I15" s="55"/>
    </row>
    <row r="16" spans="1:9" x14ac:dyDescent="0.25">
      <c r="A16" s="52"/>
      <c r="B16" s="56"/>
      <c r="C16" s="56"/>
      <c r="D16" s="56"/>
      <c r="E16" s="56"/>
      <c r="F16" s="56"/>
      <c r="G16" s="56"/>
      <c r="H16" s="56"/>
      <c r="I16" s="56"/>
    </row>
    <row r="17" spans="1:9" ht="51" customHeight="1" x14ac:dyDescent="0.25">
      <c r="A17" s="52"/>
      <c r="B17" s="56" t="s">
        <v>220</v>
      </c>
      <c r="C17" s="56"/>
      <c r="D17" s="56"/>
      <c r="E17" s="56"/>
      <c r="F17" s="56"/>
      <c r="G17" s="56"/>
      <c r="H17" s="56"/>
      <c r="I17" s="56"/>
    </row>
    <row r="18" spans="1:9" x14ac:dyDescent="0.25">
      <c r="A18" s="52"/>
      <c r="B18" s="56"/>
      <c r="C18" s="56"/>
      <c r="D18" s="56"/>
      <c r="E18" s="56"/>
      <c r="F18" s="56"/>
      <c r="G18" s="56"/>
      <c r="H18" s="56"/>
      <c r="I18" s="56"/>
    </row>
    <row r="19" spans="1:9" ht="204" customHeight="1" x14ac:dyDescent="0.25">
      <c r="A19" s="52"/>
      <c r="B19" s="56" t="s">
        <v>697</v>
      </c>
      <c r="C19" s="56"/>
      <c r="D19" s="56"/>
      <c r="E19" s="56"/>
      <c r="F19" s="56"/>
      <c r="G19" s="56"/>
      <c r="H19" s="56"/>
      <c r="I19" s="56"/>
    </row>
    <row r="20" spans="1:9" x14ac:dyDescent="0.25">
      <c r="A20" s="52"/>
      <c r="B20" s="56"/>
      <c r="C20" s="56"/>
      <c r="D20" s="56"/>
      <c r="E20" s="56"/>
      <c r="F20" s="56"/>
      <c r="G20" s="56"/>
      <c r="H20" s="56"/>
      <c r="I20" s="56"/>
    </row>
    <row r="21" spans="1:9" ht="114.75" customHeight="1" x14ac:dyDescent="0.25">
      <c r="A21" s="52"/>
      <c r="B21" s="56" t="s">
        <v>698</v>
      </c>
      <c r="C21" s="56"/>
      <c r="D21" s="56"/>
      <c r="E21" s="56"/>
      <c r="F21" s="56"/>
      <c r="G21" s="56"/>
      <c r="H21" s="56"/>
      <c r="I21" s="56"/>
    </row>
    <row r="22" spans="1:9" x14ac:dyDescent="0.25">
      <c r="A22" s="52"/>
      <c r="B22" s="56"/>
      <c r="C22" s="56"/>
      <c r="D22" s="56"/>
      <c r="E22" s="56"/>
      <c r="F22" s="56"/>
      <c r="G22" s="56"/>
      <c r="H22" s="56"/>
      <c r="I22" s="56"/>
    </row>
    <row r="23" spans="1:9" ht="25.5" customHeight="1" x14ac:dyDescent="0.25">
      <c r="A23" s="52"/>
      <c r="B23" s="56" t="s">
        <v>223</v>
      </c>
      <c r="C23" s="56"/>
      <c r="D23" s="56"/>
      <c r="E23" s="56"/>
      <c r="F23" s="56"/>
      <c r="G23" s="56"/>
      <c r="H23" s="56"/>
      <c r="I23" s="56"/>
    </row>
    <row r="24" spans="1:9" x14ac:dyDescent="0.25">
      <c r="A24" s="52"/>
      <c r="B24" s="56"/>
      <c r="C24" s="56"/>
      <c r="D24" s="56"/>
      <c r="E24" s="56"/>
      <c r="F24" s="56"/>
      <c r="G24" s="56"/>
      <c r="H24" s="56"/>
      <c r="I24" s="56"/>
    </row>
    <row r="25" spans="1:9" x14ac:dyDescent="0.25">
      <c r="A25" s="52"/>
      <c r="B25" s="35"/>
      <c r="C25" s="36"/>
      <c r="D25" s="37" t="s">
        <v>224</v>
      </c>
      <c r="E25" s="37"/>
      <c r="F25" s="36"/>
      <c r="G25" s="37" t="s">
        <v>225</v>
      </c>
      <c r="H25" s="37"/>
      <c r="I25" s="36"/>
    </row>
    <row r="26" spans="1:9" ht="15.75" thickBot="1" x14ac:dyDescent="0.3">
      <c r="A26" s="52"/>
      <c r="B26" s="35"/>
      <c r="C26" s="36"/>
      <c r="D26" s="38">
        <v>2014</v>
      </c>
      <c r="E26" s="38"/>
      <c r="F26" s="36"/>
      <c r="G26" s="38">
        <v>2013</v>
      </c>
      <c r="H26" s="38"/>
      <c r="I26" s="36"/>
    </row>
    <row r="27" spans="1:9" x14ac:dyDescent="0.25">
      <c r="A27" s="52"/>
      <c r="B27" s="16" t="s">
        <v>226</v>
      </c>
      <c r="C27" s="17"/>
      <c r="D27" s="40"/>
      <c r="E27" s="40"/>
      <c r="F27" s="17"/>
      <c r="G27" s="40"/>
      <c r="H27" s="40"/>
      <c r="I27" s="17"/>
    </row>
    <row r="28" spans="1:9" x14ac:dyDescent="0.25">
      <c r="A28" s="52"/>
      <c r="B28" s="18" t="s">
        <v>31</v>
      </c>
      <c r="C28" s="14"/>
      <c r="D28" s="41"/>
      <c r="E28" s="41"/>
      <c r="F28" s="14"/>
      <c r="G28" s="41"/>
      <c r="H28" s="41"/>
      <c r="I28" s="14"/>
    </row>
    <row r="29" spans="1:9" x14ac:dyDescent="0.25">
      <c r="A29" s="52"/>
      <c r="B29" s="19" t="s">
        <v>32</v>
      </c>
      <c r="C29" s="17"/>
      <c r="D29" s="20" t="s">
        <v>227</v>
      </c>
      <c r="E29" s="21">
        <v>4932</v>
      </c>
      <c r="F29" s="17"/>
      <c r="G29" s="20" t="s">
        <v>227</v>
      </c>
      <c r="H29" s="21">
        <v>4916</v>
      </c>
      <c r="I29" s="17"/>
    </row>
    <row r="30" spans="1:9" x14ac:dyDescent="0.25">
      <c r="A30" s="52"/>
      <c r="B30" s="22" t="s">
        <v>228</v>
      </c>
      <c r="C30" s="14"/>
      <c r="D30" s="42">
        <v>19569</v>
      </c>
      <c r="E30" s="42"/>
      <c r="F30" s="14"/>
      <c r="G30" s="42">
        <v>18468</v>
      </c>
      <c r="H30" s="42"/>
      <c r="I30" s="14"/>
    </row>
    <row r="31" spans="1:9" ht="25.5" x14ac:dyDescent="0.25">
      <c r="A31" s="52"/>
      <c r="B31" s="19" t="s">
        <v>35</v>
      </c>
      <c r="C31" s="17"/>
      <c r="D31" s="43">
        <v>5164</v>
      </c>
      <c r="E31" s="43"/>
      <c r="F31" s="17"/>
      <c r="G31" s="43">
        <v>10725</v>
      </c>
      <c r="H31" s="43"/>
      <c r="I31" s="17"/>
    </row>
    <row r="32" spans="1:9" ht="26.25" thickBot="1" x14ac:dyDescent="0.3">
      <c r="A32" s="52"/>
      <c r="B32" s="22" t="s">
        <v>36</v>
      </c>
      <c r="C32" s="14"/>
      <c r="D32" s="44">
        <v>443</v>
      </c>
      <c r="E32" s="44"/>
      <c r="F32" s="14"/>
      <c r="G32" s="44">
        <v>247</v>
      </c>
      <c r="H32" s="44"/>
      <c r="I32" s="14"/>
    </row>
    <row r="33" spans="1:9" x14ac:dyDescent="0.25">
      <c r="A33" s="52"/>
      <c r="B33" s="25" t="s">
        <v>38</v>
      </c>
      <c r="C33" s="17"/>
      <c r="D33" s="45">
        <v>30108</v>
      </c>
      <c r="E33" s="45"/>
      <c r="F33" s="17"/>
      <c r="G33" s="45">
        <v>34356</v>
      </c>
      <c r="H33" s="45"/>
      <c r="I33" s="17"/>
    </row>
    <row r="34" spans="1:9" x14ac:dyDescent="0.25">
      <c r="A34" s="52"/>
      <c r="B34" s="26"/>
      <c r="C34" s="14"/>
      <c r="D34" s="41"/>
      <c r="E34" s="41"/>
      <c r="F34" s="14"/>
      <c r="G34" s="41"/>
      <c r="H34" s="41"/>
      <c r="I34" s="14"/>
    </row>
    <row r="35" spans="1:9" ht="25.5" x14ac:dyDescent="0.25">
      <c r="A35" s="52"/>
      <c r="B35" s="27" t="s">
        <v>39</v>
      </c>
      <c r="C35" s="17"/>
      <c r="D35" s="43">
        <v>4830</v>
      </c>
      <c r="E35" s="43"/>
      <c r="F35" s="17"/>
      <c r="G35" s="43">
        <v>5075</v>
      </c>
      <c r="H35" s="43"/>
      <c r="I35" s="17"/>
    </row>
    <row r="36" spans="1:9" x14ac:dyDescent="0.25">
      <c r="A36" s="52"/>
      <c r="B36" s="18" t="s">
        <v>40</v>
      </c>
      <c r="C36" s="14"/>
      <c r="D36" s="42">
        <v>14376</v>
      </c>
      <c r="E36" s="42"/>
      <c r="F36" s="14"/>
      <c r="G36" s="42">
        <v>11081</v>
      </c>
      <c r="H36" s="42"/>
      <c r="I36" s="14"/>
    </row>
    <row r="37" spans="1:9" x14ac:dyDescent="0.25">
      <c r="A37" s="52"/>
      <c r="B37" s="27" t="s">
        <v>42</v>
      </c>
      <c r="C37" s="17"/>
      <c r="D37" s="43">
        <v>6357</v>
      </c>
      <c r="E37" s="43"/>
      <c r="F37" s="17"/>
      <c r="G37" s="43">
        <v>6357</v>
      </c>
      <c r="H37" s="43"/>
      <c r="I37" s="17"/>
    </row>
    <row r="38" spans="1:9" x14ac:dyDescent="0.25">
      <c r="A38" s="52"/>
      <c r="B38" s="18" t="s">
        <v>43</v>
      </c>
      <c r="C38" s="14"/>
      <c r="D38" s="42">
        <v>16768</v>
      </c>
      <c r="E38" s="42"/>
      <c r="F38" s="14"/>
      <c r="G38" s="42">
        <v>16768</v>
      </c>
      <c r="H38" s="42"/>
      <c r="I38" s="14"/>
    </row>
    <row r="39" spans="1:9" ht="25.5" x14ac:dyDescent="0.25">
      <c r="A39" s="52"/>
      <c r="B39" s="27" t="s">
        <v>44</v>
      </c>
      <c r="C39" s="17"/>
      <c r="D39" s="43">
        <v>97297</v>
      </c>
      <c r="E39" s="43"/>
      <c r="F39" s="17"/>
      <c r="G39" s="43">
        <v>97496</v>
      </c>
      <c r="H39" s="43"/>
      <c r="I39" s="17"/>
    </row>
    <row r="40" spans="1:9" ht="15.75" thickBot="1" x14ac:dyDescent="0.3">
      <c r="A40" s="52"/>
      <c r="B40" s="18" t="s">
        <v>45</v>
      </c>
      <c r="C40" s="14"/>
      <c r="D40" s="46">
        <v>23370</v>
      </c>
      <c r="E40" s="46"/>
      <c r="F40" s="14"/>
      <c r="G40" s="46">
        <v>22935</v>
      </c>
      <c r="H40" s="46"/>
      <c r="I40" s="14"/>
    </row>
    <row r="41" spans="1:9" ht="15.75" thickBot="1" x14ac:dyDescent="0.3">
      <c r="A41" s="52"/>
      <c r="B41" s="25" t="s">
        <v>46</v>
      </c>
      <c r="C41" s="17"/>
      <c r="D41" s="28" t="s">
        <v>227</v>
      </c>
      <c r="E41" s="29">
        <v>193106</v>
      </c>
      <c r="F41" s="17"/>
      <c r="G41" s="28" t="s">
        <v>227</v>
      </c>
      <c r="H41" s="29">
        <v>194068</v>
      </c>
      <c r="I41" s="17"/>
    </row>
    <row r="42" spans="1:9" ht="15.75" thickTop="1" x14ac:dyDescent="0.25">
      <c r="A42" s="52"/>
      <c r="B42" s="30" t="s">
        <v>229</v>
      </c>
      <c r="C42" s="14"/>
      <c r="D42" s="47"/>
      <c r="E42" s="47"/>
      <c r="F42" s="14"/>
      <c r="G42" s="47"/>
      <c r="H42" s="47"/>
      <c r="I42" s="14"/>
    </row>
    <row r="43" spans="1:9" x14ac:dyDescent="0.25">
      <c r="A43" s="52"/>
      <c r="B43" s="27" t="s">
        <v>47</v>
      </c>
      <c r="C43" s="17"/>
      <c r="D43" s="39"/>
      <c r="E43" s="39"/>
      <c r="F43" s="17"/>
      <c r="G43" s="39"/>
      <c r="H43" s="39"/>
      <c r="I43" s="17"/>
    </row>
    <row r="44" spans="1:9" x14ac:dyDescent="0.25">
      <c r="A44" s="52"/>
      <c r="B44" s="22" t="s">
        <v>48</v>
      </c>
      <c r="C44" s="14"/>
      <c r="D44" s="13" t="s">
        <v>227</v>
      </c>
      <c r="E44" s="24">
        <v>44</v>
      </c>
      <c r="F44" s="14"/>
      <c r="G44" s="13" t="s">
        <v>227</v>
      </c>
      <c r="H44" s="24">
        <v>86</v>
      </c>
      <c r="I44" s="14"/>
    </row>
    <row r="45" spans="1:9" x14ac:dyDescent="0.25">
      <c r="A45" s="52"/>
      <c r="B45" s="19" t="s">
        <v>49</v>
      </c>
      <c r="C45" s="17"/>
      <c r="D45" s="43">
        <v>3532</v>
      </c>
      <c r="E45" s="43"/>
      <c r="F45" s="17"/>
      <c r="G45" s="43">
        <v>2536</v>
      </c>
      <c r="H45" s="43"/>
      <c r="I45" s="17"/>
    </row>
    <row r="46" spans="1:9" ht="25.5" x14ac:dyDescent="0.25">
      <c r="A46" s="52"/>
      <c r="B46" s="22" t="s">
        <v>51</v>
      </c>
      <c r="C46" s="14"/>
      <c r="D46" s="42">
        <v>5731</v>
      </c>
      <c r="E46" s="42"/>
      <c r="F46" s="14"/>
      <c r="G46" s="42">
        <v>5731</v>
      </c>
      <c r="H46" s="42"/>
      <c r="I46" s="14"/>
    </row>
    <row r="47" spans="1:9" ht="26.25" thickBot="1" x14ac:dyDescent="0.3">
      <c r="A47" s="52"/>
      <c r="B47" s="19" t="s">
        <v>53</v>
      </c>
      <c r="C47" s="17"/>
      <c r="D47" s="48">
        <v>4364</v>
      </c>
      <c r="E47" s="48"/>
      <c r="F47" s="17"/>
      <c r="G47" s="48">
        <v>11552</v>
      </c>
      <c r="H47" s="48"/>
      <c r="I47" s="17"/>
    </row>
    <row r="48" spans="1:9" x14ac:dyDescent="0.25">
      <c r="A48" s="52"/>
      <c r="B48" s="31" t="s">
        <v>56</v>
      </c>
      <c r="C48" s="14"/>
      <c r="D48" s="49">
        <v>13671</v>
      </c>
      <c r="E48" s="49"/>
      <c r="F48" s="14"/>
      <c r="G48" s="49">
        <v>19905</v>
      </c>
      <c r="H48" s="49"/>
      <c r="I48" s="14"/>
    </row>
    <row r="49" spans="1:9" x14ac:dyDescent="0.25">
      <c r="A49" s="52"/>
      <c r="B49" s="32"/>
      <c r="C49" s="17"/>
      <c r="D49" s="39"/>
      <c r="E49" s="39"/>
      <c r="F49" s="17"/>
      <c r="G49" s="39"/>
      <c r="H49" s="39"/>
      <c r="I49" s="17"/>
    </row>
    <row r="50" spans="1:9" x14ac:dyDescent="0.25">
      <c r="A50" s="52"/>
      <c r="B50" s="18" t="s">
        <v>57</v>
      </c>
      <c r="C50" s="14"/>
      <c r="D50" s="41"/>
      <c r="E50" s="41"/>
      <c r="F50" s="14"/>
      <c r="G50" s="41"/>
      <c r="H50" s="41"/>
      <c r="I50" s="14"/>
    </row>
    <row r="51" spans="1:9" ht="38.25" x14ac:dyDescent="0.25">
      <c r="A51" s="52"/>
      <c r="B51" s="19" t="s">
        <v>58</v>
      </c>
      <c r="C51" s="17"/>
      <c r="D51" s="43">
        <v>46960</v>
      </c>
      <c r="E51" s="43"/>
      <c r="F51" s="17"/>
      <c r="G51" s="43">
        <v>49850</v>
      </c>
      <c r="H51" s="43"/>
      <c r="I51" s="17"/>
    </row>
    <row r="52" spans="1:9" ht="25.5" x14ac:dyDescent="0.25">
      <c r="A52" s="52"/>
      <c r="B52" s="22" t="s">
        <v>60</v>
      </c>
      <c r="C52" s="14"/>
      <c r="D52" s="42">
        <v>6504</v>
      </c>
      <c r="E52" s="42"/>
      <c r="F52" s="14"/>
      <c r="G52" s="42">
        <v>6597</v>
      </c>
      <c r="H52" s="42"/>
      <c r="I52" s="14"/>
    </row>
    <row r="53" spans="1:9" ht="15.75" thickBot="1" x14ac:dyDescent="0.3">
      <c r="A53" s="52"/>
      <c r="B53" s="19" t="s">
        <v>230</v>
      </c>
      <c r="C53" s="17"/>
      <c r="D53" s="48">
        <v>9542</v>
      </c>
      <c r="E53" s="48"/>
      <c r="F53" s="17"/>
      <c r="G53" s="48">
        <v>10838</v>
      </c>
      <c r="H53" s="48"/>
      <c r="I53" s="17"/>
    </row>
    <row r="54" spans="1:9" ht="15.75" thickBot="1" x14ac:dyDescent="0.3">
      <c r="A54" s="52"/>
      <c r="B54" s="31" t="s">
        <v>62</v>
      </c>
      <c r="C54" s="14"/>
      <c r="D54" s="33" t="s">
        <v>227</v>
      </c>
      <c r="E54" s="34">
        <v>76677</v>
      </c>
      <c r="F54" s="14"/>
      <c r="G54" s="33" t="s">
        <v>227</v>
      </c>
      <c r="H54" s="34">
        <v>87190</v>
      </c>
      <c r="I54" s="14"/>
    </row>
    <row r="55" spans="1:9" ht="15.75" thickTop="1" x14ac:dyDescent="0.25">
      <c r="A55" s="52"/>
      <c r="B55" s="56"/>
      <c r="C55" s="56"/>
      <c r="D55" s="56"/>
      <c r="E55" s="56"/>
      <c r="F55" s="56"/>
      <c r="G55" s="56"/>
      <c r="H55" s="56"/>
      <c r="I55" s="56"/>
    </row>
    <row r="56" spans="1:9" ht="76.5" customHeight="1" x14ac:dyDescent="0.25">
      <c r="A56" s="52"/>
      <c r="B56" s="56" t="s">
        <v>231</v>
      </c>
      <c r="C56" s="56"/>
      <c r="D56" s="56"/>
      <c r="E56" s="56"/>
      <c r="F56" s="56"/>
      <c r="G56" s="56"/>
      <c r="H56" s="56"/>
      <c r="I56" s="56"/>
    </row>
    <row r="57" spans="1:9" x14ac:dyDescent="0.25">
      <c r="A57" s="52"/>
      <c r="B57" s="56"/>
      <c r="C57" s="56"/>
      <c r="D57" s="56"/>
      <c r="E57" s="56"/>
      <c r="F57" s="56"/>
      <c r="G57" s="56"/>
      <c r="H57" s="56"/>
      <c r="I57" s="56"/>
    </row>
    <row r="58" spans="1:9" ht="38.25" customHeight="1" x14ac:dyDescent="0.25">
      <c r="A58" s="52"/>
      <c r="B58" s="56" t="s">
        <v>232</v>
      </c>
      <c r="C58" s="56"/>
      <c r="D58" s="56"/>
      <c r="E58" s="56"/>
      <c r="F58" s="56"/>
      <c r="G58" s="56"/>
      <c r="H58" s="56"/>
      <c r="I58" s="56"/>
    </row>
    <row r="59" spans="1:9" x14ac:dyDescent="0.25">
      <c r="A59" s="52"/>
      <c r="B59" s="56"/>
      <c r="C59" s="56"/>
      <c r="D59" s="56"/>
      <c r="E59" s="56"/>
      <c r="F59" s="56"/>
      <c r="G59" s="56"/>
      <c r="H59" s="56"/>
      <c r="I59" s="56"/>
    </row>
    <row r="60" spans="1:9" ht="51" customHeight="1" x14ac:dyDescent="0.25">
      <c r="A60" s="52"/>
      <c r="B60" s="56" t="s">
        <v>233</v>
      </c>
      <c r="C60" s="56"/>
      <c r="D60" s="56"/>
      <c r="E60" s="56"/>
      <c r="F60" s="56"/>
      <c r="G60" s="56"/>
      <c r="H60" s="56"/>
      <c r="I60" s="56"/>
    </row>
    <row r="61" spans="1:9" x14ac:dyDescent="0.25">
      <c r="A61" s="52"/>
      <c r="B61" s="56"/>
      <c r="C61" s="56"/>
      <c r="D61" s="56"/>
      <c r="E61" s="56"/>
      <c r="F61" s="56"/>
      <c r="G61" s="56"/>
      <c r="H61" s="56"/>
      <c r="I61" s="56"/>
    </row>
    <row r="62" spans="1:9" ht="15" customHeight="1" x14ac:dyDescent="0.25">
      <c r="A62" s="52" t="s">
        <v>234</v>
      </c>
      <c r="B62" s="51" t="s">
        <v>7</v>
      </c>
      <c r="C62" s="51"/>
      <c r="D62" s="51"/>
      <c r="E62" s="51"/>
      <c r="F62" s="51"/>
      <c r="G62" s="51"/>
      <c r="H62" s="51"/>
      <c r="I62" s="51"/>
    </row>
    <row r="63" spans="1:9" x14ac:dyDescent="0.25">
      <c r="A63" s="52"/>
      <c r="B63" s="55" t="s">
        <v>234</v>
      </c>
      <c r="C63" s="55"/>
      <c r="D63" s="55"/>
      <c r="E63" s="55"/>
      <c r="F63" s="55"/>
      <c r="G63" s="55"/>
      <c r="H63" s="55"/>
      <c r="I63" s="55"/>
    </row>
    <row r="64" spans="1:9" x14ac:dyDescent="0.25">
      <c r="A64" s="52"/>
      <c r="B64" s="56"/>
      <c r="C64" s="56"/>
      <c r="D64" s="56"/>
      <c r="E64" s="56"/>
      <c r="F64" s="56"/>
      <c r="G64" s="56"/>
      <c r="H64" s="56"/>
      <c r="I64" s="56"/>
    </row>
    <row r="65" spans="1:9" ht="63.75" customHeight="1" x14ac:dyDescent="0.25">
      <c r="A65" s="52"/>
      <c r="B65" s="56" t="s">
        <v>235</v>
      </c>
      <c r="C65" s="56"/>
      <c r="D65" s="56"/>
      <c r="E65" s="56"/>
      <c r="F65" s="56"/>
      <c r="G65" s="56"/>
      <c r="H65" s="56"/>
      <c r="I65" s="56"/>
    </row>
    <row r="66" spans="1:9" x14ac:dyDescent="0.25">
      <c r="A66" s="52"/>
      <c r="B66" s="56"/>
      <c r="C66" s="56"/>
      <c r="D66" s="56"/>
      <c r="E66" s="56"/>
      <c r="F66" s="56"/>
      <c r="G66" s="56"/>
      <c r="H66" s="56"/>
      <c r="I66" s="56"/>
    </row>
    <row r="67" spans="1:9" ht="51" customHeight="1" x14ac:dyDescent="0.25">
      <c r="A67" s="52"/>
      <c r="B67" s="56" t="s">
        <v>236</v>
      </c>
      <c r="C67" s="56"/>
      <c r="D67" s="56"/>
      <c r="E67" s="56"/>
      <c r="F67" s="56"/>
      <c r="G67" s="56"/>
      <c r="H67" s="56"/>
      <c r="I67" s="56"/>
    </row>
    <row r="68" spans="1:9" x14ac:dyDescent="0.25">
      <c r="A68" s="52"/>
      <c r="B68" s="56"/>
      <c r="C68" s="56"/>
      <c r="D68" s="56"/>
      <c r="E68" s="56"/>
      <c r="F68" s="56"/>
      <c r="G68" s="56"/>
      <c r="H68" s="56"/>
      <c r="I68" s="56"/>
    </row>
    <row r="69" spans="1:9" ht="15" customHeight="1" x14ac:dyDescent="0.25">
      <c r="A69" s="52" t="s">
        <v>237</v>
      </c>
      <c r="B69" s="51" t="s">
        <v>7</v>
      </c>
      <c r="C69" s="51"/>
      <c r="D69" s="51"/>
      <c r="E69" s="51"/>
      <c r="F69" s="51"/>
      <c r="G69" s="51"/>
      <c r="H69" s="51"/>
      <c r="I69" s="51"/>
    </row>
    <row r="70" spans="1:9" x14ac:dyDescent="0.25">
      <c r="A70" s="52"/>
      <c r="B70" s="55" t="s">
        <v>237</v>
      </c>
      <c r="C70" s="55"/>
      <c r="D70" s="55"/>
      <c r="E70" s="55"/>
      <c r="F70" s="55"/>
      <c r="G70" s="55"/>
      <c r="H70" s="55"/>
      <c r="I70" s="55"/>
    </row>
    <row r="71" spans="1:9" x14ac:dyDescent="0.25">
      <c r="A71" s="52"/>
      <c r="B71" s="56"/>
      <c r="C71" s="56"/>
      <c r="D71" s="56"/>
      <c r="E71" s="56"/>
      <c r="F71" s="56"/>
      <c r="G71" s="56"/>
      <c r="H71" s="56"/>
      <c r="I71" s="56"/>
    </row>
    <row r="72" spans="1:9" ht="38.25" customHeight="1" x14ac:dyDescent="0.25">
      <c r="A72" s="52"/>
      <c r="B72" s="56" t="s">
        <v>238</v>
      </c>
      <c r="C72" s="56"/>
      <c r="D72" s="56"/>
      <c r="E72" s="56"/>
      <c r="F72" s="56"/>
      <c r="G72" s="56"/>
      <c r="H72" s="56"/>
      <c r="I72" s="56"/>
    </row>
    <row r="73" spans="1:9" x14ac:dyDescent="0.25">
      <c r="A73" s="52"/>
      <c r="B73" s="56"/>
      <c r="C73" s="56"/>
      <c r="D73" s="56"/>
      <c r="E73" s="56"/>
      <c r="F73" s="56"/>
      <c r="G73" s="56"/>
      <c r="H73" s="56"/>
      <c r="I73" s="56"/>
    </row>
    <row r="74" spans="1:9" ht="15" customHeight="1" x14ac:dyDescent="0.25">
      <c r="A74" s="52" t="s">
        <v>239</v>
      </c>
      <c r="B74" s="51" t="s">
        <v>7</v>
      </c>
      <c r="C74" s="51"/>
      <c r="D74" s="51"/>
      <c r="E74" s="51"/>
      <c r="F74" s="51"/>
      <c r="G74" s="51"/>
      <c r="H74" s="51"/>
      <c r="I74" s="51"/>
    </row>
    <row r="75" spans="1:9" x14ac:dyDescent="0.25">
      <c r="A75" s="52"/>
      <c r="B75" s="55" t="s">
        <v>239</v>
      </c>
      <c r="C75" s="55"/>
      <c r="D75" s="55"/>
      <c r="E75" s="55"/>
      <c r="F75" s="55"/>
      <c r="G75" s="55"/>
      <c r="H75" s="55"/>
      <c r="I75" s="55"/>
    </row>
    <row r="76" spans="1:9" x14ac:dyDescent="0.25">
      <c r="A76" s="52"/>
      <c r="B76" s="56"/>
      <c r="C76" s="56"/>
      <c r="D76" s="56"/>
      <c r="E76" s="56"/>
      <c r="F76" s="56"/>
      <c r="G76" s="56"/>
      <c r="H76" s="56"/>
      <c r="I76" s="56"/>
    </row>
    <row r="77" spans="1:9" ht="25.5" customHeight="1" x14ac:dyDescent="0.25">
      <c r="A77" s="52"/>
      <c r="B77" s="56" t="s">
        <v>240</v>
      </c>
      <c r="C77" s="56"/>
      <c r="D77" s="56"/>
      <c r="E77" s="56"/>
      <c r="F77" s="56"/>
      <c r="G77" s="56"/>
      <c r="H77" s="56"/>
      <c r="I77" s="56"/>
    </row>
    <row r="78" spans="1:9" x14ac:dyDescent="0.25">
      <c r="A78" s="52"/>
      <c r="B78" s="56"/>
      <c r="C78" s="56"/>
      <c r="D78" s="56"/>
      <c r="E78" s="56"/>
      <c r="F78" s="56"/>
      <c r="G78" s="56"/>
      <c r="H78" s="56"/>
      <c r="I78" s="56"/>
    </row>
    <row r="79" spans="1:9" ht="15" customHeight="1" x14ac:dyDescent="0.25">
      <c r="A79" s="52" t="s">
        <v>241</v>
      </c>
      <c r="B79" s="51" t="s">
        <v>7</v>
      </c>
      <c r="C79" s="51"/>
      <c r="D79" s="51"/>
      <c r="E79" s="51"/>
      <c r="F79" s="51"/>
      <c r="G79" s="51"/>
      <c r="H79" s="51"/>
      <c r="I79" s="51"/>
    </row>
    <row r="80" spans="1:9" x14ac:dyDescent="0.25">
      <c r="A80" s="52"/>
      <c r="B80" s="55" t="s">
        <v>241</v>
      </c>
      <c r="C80" s="55"/>
      <c r="D80" s="55"/>
      <c r="E80" s="55"/>
      <c r="F80" s="55"/>
      <c r="G80" s="55"/>
      <c r="H80" s="55"/>
      <c r="I80" s="55"/>
    </row>
    <row r="81" spans="1:9" x14ac:dyDescent="0.25">
      <c r="A81" s="52"/>
      <c r="B81" s="56"/>
      <c r="C81" s="56"/>
      <c r="D81" s="56"/>
      <c r="E81" s="56"/>
      <c r="F81" s="56"/>
      <c r="G81" s="56"/>
      <c r="H81" s="56"/>
      <c r="I81" s="56"/>
    </row>
    <row r="82" spans="1:9" ht="25.5" customHeight="1" x14ac:dyDescent="0.25">
      <c r="A82" s="52"/>
      <c r="B82" s="56" t="s">
        <v>242</v>
      </c>
      <c r="C82" s="56"/>
      <c r="D82" s="56"/>
      <c r="E82" s="56"/>
      <c r="F82" s="56"/>
      <c r="G82" s="56"/>
      <c r="H82" s="56"/>
      <c r="I82" s="56"/>
    </row>
    <row r="83" spans="1:9" x14ac:dyDescent="0.25">
      <c r="A83" s="52"/>
      <c r="B83" s="56"/>
      <c r="C83" s="56"/>
      <c r="D83" s="56"/>
      <c r="E83" s="56"/>
      <c r="F83" s="56"/>
      <c r="G83" s="56"/>
      <c r="H83" s="56"/>
      <c r="I83" s="56"/>
    </row>
    <row r="84" spans="1:9" x14ac:dyDescent="0.25">
      <c r="A84" s="52"/>
      <c r="B84" s="56" t="s">
        <v>243</v>
      </c>
      <c r="C84" s="56"/>
      <c r="D84" s="56"/>
      <c r="E84" s="56"/>
      <c r="F84" s="56"/>
      <c r="G84" s="56"/>
      <c r="H84" s="56"/>
      <c r="I84" s="56"/>
    </row>
    <row r="85" spans="1:9" x14ac:dyDescent="0.25">
      <c r="A85" s="52"/>
      <c r="B85" s="56"/>
      <c r="C85" s="56"/>
      <c r="D85" s="56"/>
      <c r="E85" s="56"/>
      <c r="F85" s="56"/>
      <c r="G85" s="56"/>
      <c r="H85" s="56"/>
      <c r="I85" s="56"/>
    </row>
    <row r="86" spans="1:9" ht="51" customHeight="1" x14ac:dyDescent="0.25">
      <c r="A86" s="52"/>
      <c r="B86" s="56" t="s">
        <v>244</v>
      </c>
      <c r="C86" s="56"/>
      <c r="D86" s="56"/>
      <c r="E86" s="56"/>
      <c r="F86" s="56"/>
      <c r="G86" s="56"/>
      <c r="H86" s="56"/>
      <c r="I86" s="56"/>
    </row>
    <row r="87" spans="1:9" x14ac:dyDescent="0.25">
      <c r="A87" s="52"/>
      <c r="B87" s="56"/>
      <c r="C87" s="56"/>
      <c r="D87" s="56"/>
      <c r="E87" s="56"/>
      <c r="F87" s="56"/>
      <c r="G87" s="56"/>
      <c r="H87" s="56"/>
      <c r="I87" s="56"/>
    </row>
    <row r="88" spans="1:9" x14ac:dyDescent="0.25">
      <c r="A88" s="52"/>
      <c r="B88" s="56" t="s">
        <v>245</v>
      </c>
      <c r="C88" s="56"/>
      <c r="D88" s="56"/>
      <c r="E88" s="56"/>
      <c r="F88" s="56"/>
      <c r="G88" s="56"/>
      <c r="H88" s="56"/>
      <c r="I88" s="56"/>
    </row>
    <row r="89" spans="1:9" x14ac:dyDescent="0.25">
      <c r="A89" s="52"/>
      <c r="B89" s="56"/>
      <c r="C89" s="56"/>
      <c r="D89" s="56"/>
      <c r="E89" s="56"/>
      <c r="F89" s="56"/>
      <c r="G89" s="56"/>
      <c r="H89" s="56"/>
      <c r="I89" s="56"/>
    </row>
    <row r="90" spans="1:9" ht="15" customHeight="1" x14ac:dyDescent="0.25">
      <c r="A90" s="52" t="s">
        <v>246</v>
      </c>
      <c r="B90" s="51" t="s">
        <v>7</v>
      </c>
      <c r="C90" s="51"/>
      <c r="D90" s="51"/>
      <c r="E90" s="51"/>
      <c r="F90" s="51"/>
      <c r="G90" s="51"/>
      <c r="H90" s="51"/>
      <c r="I90" s="51"/>
    </row>
    <row r="91" spans="1:9" x14ac:dyDescent="0.25">
      <c r="A91" s="52"/>
      <c r="B91" s="55" t="s">
        <v>246</v>
      </c>
      <c r="C91" s="55"/>
      <c r="D91" s="55"/>
      <c r="E91" s="55"/>
      <c r="F91" s="55"/>
      <c r="G91" s="55"/>
      <c r="H91" s="55"/>
      <c r="I91" s="55"/>
    </row>
    <row r="92" spans="1:9" x14ac:dyDescent="0.25">
      <c r="A92" s="52"/>
      <c r="B92" s="56"/>
      <c r="C92" s="56"/>
      <c r="D92" s="56"/>
      <c r="E92" s="56"/>
      <c r="F92" s="56"/>
      <c r="G92" s="56"/>
      <c r="H92" s="56"/>
      <c r="I92" s="56"/>
    </row>
    <row r="93" spans="1:9" ht="38.25" customHeight="1" x14ac:dyDescent="0.25">
      <c r="A93" s="52"/>
      <c r="B93" s="56" t="s">
        <v>699</v>
      </c>
      <c r="C93" s="56"/>
      <c r="D93" s="56"/>
      <c r="E93" s="56"/>
      <c r="F93" s="56"/>
      <c r="G93" s="56"/>
      <c r="H93" s="56"/>
      <c r="I93" s="56"/>
    </row>
    <row r="94" spans="1:9" x14ac:dyDescent="0.25">
      <c r="A94" s="52"/>
      <c r="B94" s="56"/>
      <c r="C94" s="56"/>
      <c r="D94" s="56"/>
      <c r="E94" s="56"/>
      <c r="F94" s="56"/>
      <c r="G94" s="56"/>
      <c r="H94" s="56"/>
      <c r="I94" s="56"/>
    </row>
    <row r="95" spans="1:9" ht="15" customHeight="1" x14ac:dyDescent="0.25">
      <c r="A95" s="52" t="s">
        <v>248</v>
      </c>
      <c r="B95" s="51" t="s">
        <v>7</v>
      </c>
      <c r="C95" s="51"/>
      <c r="D95" s="51"/>
      <c r="E95" s="51"/>
      <c r="F95" s="51"/>
      <c r="G95" s="51"/>
      <c r="H95" s="51"/>
      <c r="I95" s="51"/>
    </row>
    <row r="96" spans="1:9" x14ac:dyDescent="0.25">
      <c r="A96" s="52"/>
      <c r="B96" s="55" t="s">
        <v>248</v>
      </c>
      <c r="C96" s="55"/>
      <c r="D96" s="55"/>
      <c r="E96" s="55"/>
      <c r="F96" s="55"/>
      <c r="G96" s="55"/>
      <c r="H96" s="55"/>
      <c r="I96" s="55"/>
    </row>
    <row r="97" spans="1:9" x14ac:dyDescent="0.25">
      <c r="A97" s="52"/>
      <c r="B97" s="56"/>
      <c r="C97" s="56"/>
      <c r="D97" s="56"/>
      <c r="E97" s="56"/>
      <c r="F97" s="56"/>
      <c r="G97" s="56"/>
      <c r="H97" s="56"/>
      <c r="I97" s="56"/>
    </row>
    <row r="98" spans="1:9" ht="89.25" customHeight="1" x14ac:dyDescent="0.25">
      <c r="A98" s="52"/>
      <c r="B98" s="56" t="s">
        <v>249</v>
      </c>
      <c r="C98" s="56"/>
      <c r="D98" s="56"/>
      <c r="E98" s="56"/>
      <c r="F98" s="56"/>
      <c r="G98" s="56"/>
      <c r="H98" s="56"/>
      <c r="I98" s="56"/>
    </row>
    <row r="99" spans="1:9" x14ac:dyDescent="0.25">
      <c r="A99" s="52"/>
      <c r="B99" s="56"/>
      <c r="C99" s="56"/>
      <c r="D99" s="56"/>
      <c r="E99" s="56"/>
      <c r="F99" s="56"/>
      <c r="G99" s="56"/>
      <c r="H99" s="56"/>
      <c r="I99" s="56"/>
    </row>
    <row r="100" spans="1:9" ht="25.5" customHeight="1" x14ac:dyDescent="0.25">
      <c r="A100" s="52"/>
      <c r="B100" s="56" t="s">
        <v>250</v>
      </c>
      <c r="C100" s="56"/>
      <c r="D100" s="56"/>
      <c r="E100" s="56"/>
      <c r="F100" s="56"/>
      <c r="G100" s="56"/>
      <c r="H100" s="56"/>
      <c r="I100" s="56"/>
    </row>
    <row r="101" spans="1:9" x14ac:dyDescent="0.25">
      <c r="A101" s="52"/>
      <c r="B101" s="56"/>
      <c r="C101" s="56"/>
      <c r="D101" s="56"/>
      <c r="E101" s="56"/>
      <c r="F101" s="56"/>
      <c r="G101" s="56"/>
      <c r="H101" s="56"/>
      <c r="I101" s="56"/>
    </row>
    <row r="102" spans="1:9" ht="38.25" customHeight="1" x14ac:dyDescent="0.25">
      <c r="A102" s="52"/>
      <c r="B102" s="56" t="s">
        <v>251</v>
      </c>
      <c r="C102" s="56"/>
      <c r="D102" s="56"/>
      <c r="E102" s="56"/>
      <c r="F102" s="56"/>
      <c r="G102" s="56"/>
      <c r="H102" s="56"/>
      <c r="I102" s="56"/>
    </row>
    <row r="103" spans="1:9" x14ac:dyDescent="0.25">
      <c r="A103" s="52"/>
      <c r="B103" s="56"/>
      <c r="C103" s="56"/>
      <c r="D103" s="56"/>
      <c r="E103" s="56"/>
      <c r="F103" s="56"/>
      <c r="G103" s="56"/>
      <c r="H103" s="56"/>
      <c r="I103" s="56"/>
    </row>
    <row r="104" spans="1:9" ht="15" customHeight="1" x14ac:dyDescent="0.25">
      <c r="A104" s="52" t="s">
        <v>252</v>
      </c>
      <c r="B104" s="51" t="s">
        <v>7</v>
      </c>
      <c r="C104" s="51"/>
      <c r="D104" s="51"/>
      <c r="E104" s="51"/>
      <c r="F104" s="51"/>
      <c r="G104" s="51"/>
      <c r="H104" s="51"/>
      <c r="I104" s="51"/>
    </row>
    <row r="105" spans="1:9" x14ac:dyDescent="0.25">
      <c r="A105" s="52"/>
      <c r="B105" s="55" t="s">
        <v>252</v>
      </c>
      <c r="C105" s="55"/>
      <c r="D105" s="55"/>
      <c r="E105" s="55"/>
      <c r="F105" s="55"/>
      <c r="G105" s="55"/>
      <c r="H105" s="55"/>
      <c r="I105" s="55"/>
    </row>
    <row r="106" spans="1:9" x14ac:dyDescent="0.25">
      <c r="A106" s="52"/>
      <c r="B106" s="56"/>
      <c r="C106" s="56"/>
      <c r="D106" s="56"/>
      <c r="E106" s="56"/>
      <c r="F106" s="56"/>
      <c r="G106" s="56"/>
      <c r="H106" s="56"/>
      <c r="I106" s="56"/>
    </row>
    <row r="107" spans="1:9" x14ac:dyDescent="0.25">
      <c r="A107" s="52"/>
      <c r="B107" s="56" t="s">
        <v>253</v>
      </c>
      <c r="C107" s="56"/>
      <c r="D107" s="56"/>
      <c r="E107" s="56"/>
      <c r="F107" s="56"/>
      <c r="G107" s="56"/>
      <c r="H107" s="56"/>
      <c r="I107" s="56"/>
    </row>
    <row r="108" spans="1:9" x14ac:dyDescent="0.25">
      <c r="A108" s="52"/>
      <c r="B108" s="56"/>
      <c r="C108" s="56"/>
      <c r="D108" s="56"/>
      <c r="E108" s="56"/>
      <c r="F108" s="56"/>
      <c r="G108" s="56"/>
      <c r="H108" s="56"/>
      <c r="I108" s="56"/>
    </row>
  </sheetData>
  <mergeCells count="145">
    <mergeCell ref="A104:A108"/>
    <mergeCell ref="B104:I104"/>
    <mergeCell ref="B105:I105"/>
    <mergeCell ref="B106:I106"/>
    <mergeCell ref="B107:I107"/>
    <mergeCell ref="B108:I108"/>
    <mergeCell ref="A95:A103"/>
    <mergeCell ref="B95:I95"/>
    <mergeCell ref="B96:I96"/>
    <mergeCell ref="B97:I97"/>
    <mergeCell ref="B98:I98"/>
    <mergeCell ref="B99:I99"/>
    <mergeCell ref="B100:I100"/>
    <mergeCell ref="B101:I101"/>
    <mergeCell ref="B102:I102"/>
    <mergeCell ref="B103:I103"/>
    <mergeCell ref="B88:I88"/>
    <mergeCell ref="B89:I89"/>
    <mergeCell ref="A90:A94"/>
    <mergeCell ref="B90:I90"/>
    <mergeCell ref="B91:I91"/>
    <mergeCell ref="B92:I92"/>
    <mergeCell ref="B93:I93"/>
    <mergeCell ref="B94:I94"/>
    <mergeCell ref="A79:A89"/>
    <mergeCell ref="B79:I79"/>
    <mergeCell ref="B80:I80"/>
    <mergeCell ref="B81:I81"/>
    <mergeCell ref="B82:I82"/>
    <mergeCell ref="B83:I83"/>
    <mergeCell ref="B84:I84"/>
    <mergeCell ref="B85:I85"/>
    <mergeCell ref="B86:I86"/>
    <mergeCell ref="B87:I87"/>
    <mergeCell ref="A74:A78"/>
    <mergeCell ref="B74:I74"/>
    <mergeCell ref="B75:I75"/>
    <mergeCell ref="B76:I76"/>
    <mergeCell ref="B77:I77"/>
    <mergeCell ref="B78:I78"/>
    <mergeCell ref="B68:I68"/>
    <mergeCell ref="A69:A73"/>
    <mergeCell ref="B69:I69"/>
    <mergeCell ref="B70:I70"/>
    <mergeCell ref="B71:I71"/>
    <mergeCell ref="B72:I72"/>
    <mergeCell ref="B73:I73"/>
    <mergeCell ref="B59:I59"/>
    <mergeCell ref="B60:I60"/>
    <mergeCell ref="B61:I61"/>
    <mergeCell ref="A62:A68"/>
    <mergeCell ref="B62:I62"/>
    <mergeCell ref="B63:I63"/>
    <mergeCell ref="B64:I64"/>
    <mergeCell ref="B65:I65"/>
    <mergeCell ref="B66:I66"/>
    <mergeCell ref="B67:I67"/>
    <mergeCell ref="B23:I23"/>
    <mergeCell ref="B24:I24"/>
    <mergeCell ref="B55:I55"/>
    <mergeCell ref="B56:I56"/>
    <mergeCell ref="B57:I57"/>
    <mergeCell ref="B58:I58"/>
    <mergeCell ref="A14:A61"/>
    <mergeCell ref="B14:I14"/>
    <mergeCell ref="B15:I15"/>
    <mergeCell ref="B16:I16"/>
    <mergeCell ref="B17:I17"/>
    <mergeCell ref="B18:I18"/>
    <mergeCell ref="B19:I19"/>
    <mergeCell ref="B20:I20"/>
    <mergeCell ref="B21:I21"/>
    <mergeCell ref="B22:I22"/>
    <mergeCell ref="A9:A13"/>
    <mergeCell ref="B9:I9"/>
    <mergeCell ref="B10:I10"/>
    <mergeCell ref="B11:I11"/>
    <mergeCell ref="B12:I12"/>
    <mergeCell ref="B13:I13"/>
    <mergeCell ref="A1:A2"/>
    <mergeCell ref="B1:I1"/>
    <mergeCell ref="B2:I2"/>
    <mergeCell ref="B3:I3"/>
    <mergeCell ref="A4:A8"/>
    <mergeCell ref="B4:I4"/>
    <mergeCell ref="B5:I5"/>
    <mergeCell ref="B6:I6"/>
    <mergeCell ref="B7:I7"/>
    <mergeCell ref="B8:I8"/>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0:E40"/>
    <mergeCell ref="G40:H40"/>
    <mergeCell ref="D42:E42"/>
    <mergeCell ref="G42:H42"/>
    <mergeCell ref="D43:E43"/>
    <mergeCell ref="G43:H43"/>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I25:I26"/>
    <mergeCell ref="D27:E27"/>
    <mergeCell ref="G27:H27"/>
    <mergeCell ref="D28:E28"/>
    <mergeCell ref="G28:H28"/>
    <mergeCell ref="D30:E30"/>
    <mergeCell ref="G30:H30"/>
    <mergeCell ref="B25:B26"/>
    <mergeCell ref="C25:C26"/>
    <mergeCell ref="D25:E25"/>
    <mergeCell ref="D26:E26"/>
    <mergeCell ref="F25:F26"/>
    <mergeCell ref="G25:H25"/>
    <mergeCell ref="G26: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7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51" t="s">
        <v>7</v>
      </c>
      <c r="C3" s="51"/>
      <c r="D3" s="51"/>
      <c r="E3" s="51"/>
      <c r="F3" s="51"/>
      <c r="G3" s="51"/>
      <c r="H3" s="51"/>
      <c r="I3" s="51"/>
    </row>
    <row r="4" spans="1:9" ht="15" customHeight="1" x14ac:dyDescent="0.25">
      <c r="A4" s="52" t="s">
        <v>701</v>
      </c>
      <c r="B4" s="51" t="s">
        <v>7</v>
      </c>
      <c r="C4" s="51"/>
      <c r="D4" s="51"/>
      <c r="E4" s="51"/>
      <c r="F4" s="51"/>
      <c r="G4" s="51"/>
      <c r="H4" s="51"/>
      <c r="I4" s="51"/>
    </row>
    <row r="5" spans="1:9" x14ac:dyDescent="0.25">
      <c r="A5" s="52"/>
      <c r="B5" s="56"/>
      <c r="C5" s="56"/>
      <c r="D5" s="56"/>
      <c r="E5" s="56"/>
      <c r="F5" s="56"/>
      <c r="G5" s="56"/>
      <c r="H5" s="56"/>
      <c r="I5" s="56"/>
    </row>
    <row r="6" spans="1:9" x14ac:dyDescent="0.25">
      <c r="A6" s="52"/>
      <c r="B6" s="56"/>
      <c r="C6" s="56"/>
      <c r="D6" s="56"/>
      <c r="E6" s="56"/>
      <c r="F6" s="56"/>
      <c r="G6" s="56"/>
      <c r="H6" s="56"/>
      <c r="I6" s="56"/>
    </row>
    <row r="7" spans="1:9" x14ac:dyDescent="0.25">
      <c r="A7" s="52"/>
      <c r="B7" s="35"/>
      <c r="C7" s="36"/>
      <c r="D7" s="37" t="s">
        <v>224</v>
      </c>
      <c r="E7" s="37"/>
      <c r="F7" s="36"/>
      <c r="G7" s="37" t="s">
        <v>225</v>
      </c>
      <c r="H7" s="37"/>
      <c r="I7" s="36"/>
    </row>
    <row r="8" spans="1:9" ht="15.75" thickBot="1" x14ac:dyDescent="0.3">
      <c r="A8" s="52"/>
      <c r="B8" s="35"/>
      <c r="C8" s="36"/>
      <c r="D8" s="38">
        <v>2014</v>
      </c>
      <c r="E8" s="38"/>
      <c r="F8" s="36"/>
      <c r="G8" s="38">
        <v>2013</v>
      </c>
      <c r="H8" s="38"/>
      <c r="I8" s="36"/>
    </row>
    <row r="9" spans="1:9" x14ac:dyDescent="0.25">
      <c r="A9" s="52"/>
      <c r="B9" s="16" t="s">
        <v>226</v>
      </c>
      <c r="C9" s="17"/>
      <c r="D9" s="40"/>
      <c r="E9" s="40"/>
      <c r="F9" s="17"/>
      <c r="G9" s="40"/>
      <c r="H9" s="40"/>
      <c r="I9" s="17"/>
    </row>
    <row r="10" spans="1:9" x14ac:dyDescent="0.25">
      <c r="A10" s="52"/>
      <c r="B10" s="18" t="s">
        <v>31</v>
      </c>
      <c r="C10" s="14"/>
      <c r="D10" s="41"/>
      <c r="E10" s="41"/>
      <c r="F10" s="14"/>
      <c r="G10" s="41"/>
      <c r="H10" s="41"/>
      <c r="I10" s="14"/>
    </row>
    <row r="11" spans="1:9" x14ac:dyDescent="0.25">
      <c r="A11" s="52"/>
      <c r="B11" s="19" t="s">
        <v>32</v>
      </c>
      <c r="C11" s="17"/>
      <c r="D11" s="20" t="s">
        <v>227</v>
      </c>
      <c r="E11" s="21">
        <v>4932</v>
      </c>
      <c r="F11" s="17"/>
      <c r="G11" s="20" t="s">
        <v>227</v>
      </c>
      <c r="H11" s="21">
        <v>4916</v>
      </c>
      <c r="I11" s="17"/>
    </row>
    <row r="12" spans="1:9" x14ac:dyDescent="0.25">
      <c r="A12" s="52"/>
      <c r="B12" s="22" t="s">
        <v>228</v>
      </c>
      <c r="C12" s="14"/>
      <c r="D12" s="42">
        <v>19569</v>
      </c>
      <c r="E12" s="42"/>
      <c r="F12" s="14"/>
      <c r="G12" s="42">
        <v>18468</v>
      </c>
      <c r="H12" s="42"/>
      <c r="I12" s="14"/>
    </row>
    <row r="13" spans="1:9" ht="25.5" x14ac:dyDescent="0.25">
      <c r="A13" s="52"/>
      <c r="B13" s="19" t="s">
        <v>35</v>
      </c>
      <c r="C13" s="17"/>
      <c r="D13" s="43">
        <v>5164</v>
      </c>
      <c r="E13" s="43"/>
      <c r="F13" s="17"/>
      <c r="G13" s="43">
        <v>10725</v>
      </c>
      <c r="H13" s="43"/>
      <c r="I13" s="17"/>
    </row>
    <row r="14" spans="1:9" ht="26.25" thickBot="1" x14ac:dyDescent="0.3">
      <c r="A14" s="52"/>
      <c r="B14" s="22" t="s">
        <v>36</v>
      </c>
      <c r="C14" s="14"/>
      <c r="D14" s="44">
        <v>443</v>
      </c>
      <c r="E14" s="44"/>
      <c r="F14" s="14"/>
      <c r="G14" s="44">
        <v>247</v>
      </c>
      <c r="H14" s="44"/>
      <c r="I14" s="14"/>
    </row>
    <row r="15" spans="1:9" x14ac:dyDescent="0.25">
      <c r="A15" s="52"/>
      <c r="B15" s="25" t="s">
        <v>38</v>
      </c>
      <c r="C15" s="17"/>
      <c r="D15" s="45">
        <v>30108</v>
      </c>
      <c r="E15" s="45"/>
      <c r="F15" s="17"/>
      <c r="G15" s="45">
        <v>34356</v>
      </c>
      <c r="H15" s="45"/>
      <c r="I15" s="17"/>
    </row>
    <row r="16" spans="1:9" x14ac:dyDescent="0.25">
      <c r="A16" s="52"/>
      <c r="B16" s="26"/>
      <c r="C16" s="14"/>
      <c r="D16" s="41"/>
      <c r="E16" s="41"/>
      <c r="F16" s="14"/>
      <c r="G16" s="41"/>
      <c r="H16" s="41"/>
      <c r="I16" s="14"/>
    </row>
    <row r="17" spans="1:9" ht="25.5" x14ac:dyDescent="0.25">
      <c r="A17" s="52"/>
      <c r="B17" s="27" t="s">
        <v>39</v>
      </c>
      <c r="C17" s="17"/>
      <c r="D17" s="43">
        <v>4830</v>
      </c>
      <c r="E17" s="43"/>
      <c r="F17" s="17"/>
      <c r="G17" s="43">
        <v>5075</v>
      </c>
      <c r="H17" s="43"/>
      <c r="I17" s="17"/>
    </row>
    <row r="18" spans="1:9" x14ac:dyDescent="0.25">
      <c r="A18" s="52"/>
      <c r="B18" s="18" t="s">
        <v>40</v>
      </c>
      <c r="C18" s="14"/>
      <c r="D18" s="42">
        <v>14376</v>
      </c>
      <c r="E18" s="42"/>
      <c r="F18" s="14"/>
      <c r="G18" s="42">
        <v>11081</v>
      </c>
      <c r="H18" s="42"/>
      <c r="I18" s="14"/>
    </row>
    <row r="19" spans="1:9" x14ac:dyDescent="0.25">
      <c r="A19" s="52"/>
      <c r="B19" s="27" t="s">
        <v>42</v>
      </c>
      <c r="C19" s="17"/>
      <c r="D19" s="43">
        <v>6357</v>
      </c>
      <c r="E19" s="43"/>
      <c r="F19" s="17"/>
      <c r="G19" s="43">
        <v>6357</v>
      </c>
      <c r="H19" s="43"/>
      <c r="I19" s="17"/>
    </row>
    <row r="20" spans="1:9" x14ac:dyDescent="0.25">
      <c r="A20" s="52"/>
      <c r="B20" s="18" t="s">
        <v>43</v>
      </c>
      <c r="C20" s="14"/>
      <c r="D20" s="42">
        <v>16768</v>
      </c>
      <c r="E20" s="42"/>
      <c r="F20" s="14"/>
      <c r="G20" s="42">
        <v>16768</v>
      </c>
      <c r="H20" s="42"/>
      <c r="I20" s="14"/>
    </row>
    <row r="21" spans="1:9" ht="25.5" x14ac:dyDescent="0.25">
      <c r="A21" s="52"/>
      <c r="B21" s="27" t="s">
        <v>44</v>
      </c>
      <c r="C21" s="17"/>
      <c r="D21" s="43">
        <v>97297</v>
      </c>
      <c r="E21" s="43"/>
      <c r="F21" s="17"/>
      <c r="G21" s="43">
        <v>97496</v>
      </c>
      <c r="H21" s="43"/>
      <c r="I21" s="17"/>
    </row>
    <row r="22" spans="1:9" ht="15.75" thickBot="1" x14ac:dyDescent="0.3">
      <c r="A22" s="52"/>
      <c r="B22" s="18" t="s">
        <v>45</v>
      </c>
      <c r="C22" s="14"/>
      <c r="D22" s="46">
        <v>23370</v>
      </c>
      <c r="E22" s="46"/>
      <c r="F22" s="14"/>
      <c r="G22" s="46">
        <v>22935</v>
      </c>
      <c r="H22" s="46"/>
      <c r="I22" s="14"/>
    </row>
    <row r="23" spans="1:9" ht="15.75" thickBot="1" x14ac:dyDescent="0.3">
      <c r="A23" s="52"/>
      <c r="B23" s="25" t="s">
        <v>46</v>
      </c>
      <c r="C23" s="17"/>
      <c r="D23" s="28" t="s">
        <v>227</v>
      </c>
      <c r="E23" s="29">
        <v>193106</v>
      </c>
      <c r="F23" s="17"/>
      <c r="G23" s="28" t="s">
        <v>227</v>
      </c>
      <c r="H23" s="29">
        <v>194068</v>
      </c>
      <c r="I23" s="17"/>
    </row>
    <row r="24" spans="1:9" ht="15.75" thickTop="1" x14ac:dyDescent="0.25">
      <c r="A24" s="52"/>
      <c r="B24" s="30" t="s">
        <v>229</v>
      </c>
      <c r="C24" s="14"/>
      <c r="D24" s="47"/>
      <c r="E24" s="47"/>
      <c r="F24" s="14"/>
      <c r="G24" s="47"/>
      <c r="H24" s="47"/>
      <c r="I24" s="14"/>
    </row>
    <row r="25" spans="1:9" x14ac:dyDescent="0.25">
      <c r="A25" s="52"/>
      <c r="B25" s="27" t="s">
        <v>47</v>
      </c>
      <c r="C25" s="17"/>
      <c r="D25" s="39"/>
      <c r="E25" s="39"/>
      <c r="F25" s="17"/>
      <c r="G25" s="39"/>
      <c r="H25" s="39"/>
      <c r="I25" s="17"/>
    </row>
    <row r="26" spans="1:9" x14ac:dyDescent="0.25">
      <c r="A26" s="52"/>
      <c r="B26" s="22" t="s">
        <v>48</v>
      </c>
      <c r="C26" s="14"/>
      <c r="D26" s="13" t="s">
        <v>227</v>
      </c>
      <c r="E26" s="24">
        <v>44</v>
      </c>
      <c r="F26" s="14"/>
      <c r="G26" s="13" t="s">
        <v>227</v>
      </c>
      <c r="H26" s="24">
        <v>86</v>
      </c>
      <c r="I26" s="14"/>
    </row>
    <row r="27" spans="1:9" x14ac:dyDescent="0.25">
      <c r="A27" s="52"/>
      <c r="B27" s="19" t="s">
        <v>49</v>
      </c>
      <c r="C27" s="17"/>
      <c r="D27" s="43">
        <v>3532</v>
      </c>
      <c r="E27" s="43"/>
      <c r="F27" s="17"/>
      <c r="G27" s="43">
        <v>2536</v>
      </c>
      <c r="H27" s="43"/>
      <c r="I27" s="17"/>
    </row>
    <row r="28" spans="1:9" ht="25.5" x14ac:dyDescent="0.25">
      <c r="A28" s="52"/>
      <c r="B28" s="22" t="s">
        <v>51</v>
      </c>
      <c r="C28" s="14"/>
      <c r="D28" s="42">
        <v>5731</v>
      </c>
      <c r="E28" s="42"/>
      <c r="F28" s="14"/>
      <c r="G28" s="42">
        <v>5731</v>
      </c>
      <c r="H28" s="42"/>
      <c r="I28" s="14"/>
    </row>
    <row r="29" spans="1:9" ht="26.25" thickBot="1" x14ac:dyDescent="0.3">
      <c r="A29" s="52"/>
      <c r="B29" s="19" t="s">
        <v>53</v>
      </c>
      <c r="C29" s="17"/>
      <c r="D29" s="48">
        <v>4364</v>
      </c>
      <c r="E29" s="48"/>
      <c r="F29" s="17"/>
      <c r="G29" s="48">
        <v>11552</v>
      </c>
      <c r="H29" s="48"/>
      <c r="I29" s="17"/>
    </row>
    <row r="30" spans="1:9" x14ac:dyDescent="0.25">
      <c r="A30" s="52"/>
      <c r="B30" s="31" t="s">
        <v>56</v>
      </c>
      <c r="C30" s="14"/>
      <c r="D30" s="49">
        <v>13671</v>
      </c>
      <c r="E30" s="49"/>
      <c r="F30" s="14"/>
      <c r="G30" s="49">
        <v>19905</v>
      </c>
      <c r="H30" s="49"/>
      <c r="I30" s="14"/>
    </row>
    <row r="31" spans="1:9" x14ac:dyDescent="0.25">
      <c r="A31" s="52"/>
      <c r="B31" s="32"/>
      <c r="C31" s="17"/>
      <c r="D31" s="39"/>
      <c r="E31" s="39"/>
      <c r="F31" s="17"/>
      <c r="G31" s="39"/>
      <c r="H31" s="39"/>
      <c r="I31" s="17"/>
    </row>
    <row r="32" spans="1:9" x14ac:dyDescent="0.25">
      <c r="A32" s="52"/>
      <c r="B32" s="18" t="s">
        <v>57</v>
      </c>
      <c r="C32" s="14"/>
      <c r="D32" s="41"/>
      <c r="E32" s="41"/>
      <c r="F32" s="14"/>
      <c r="G32" s="41"/>
      <c r="H32" s="41"/>
      <c r="I32" s="14"/>
    </row>
    <row r="33" spans="1:9" ht="38.25" x14ac:dyDescent="0.25">
      <c r="A33" s="52"/>
      <c r="B33" s="19" t="s">
        <v>58</v>
      </c>
      <c r="C33" s="17"/>
      <c r="D33" s="43">
        <v>46960</v>
      </c>
      <c r="E33" s="43"/>
      <c r="F33" s="17"/>
      <c r="G33" s="43">
        <v>49850</v>
      </c>
      <c r="H33" s="43"/>
      <c r="I33" s="17"/>
    </row>
    <row r="34" spans="1:9" ht="25.5" x14ac:dyDescent="0.25">
      <c r="A34" s="52"/>
      <c r="B34" s="22" t="s">
        <v>60</v>
      </c>
      <c r="C34" s="14"/>
      <c r="D34" s="42">
        <v>6504</v>
      </c>
      <c r="E34" s="42"/>
      <c r="F34" s="14"/>
      <c r="G34" s="42">
        <v>6597</v>
      </c>
      <c r="H34" s="42"/>
      <c r="I34" s="14"/>
    </row>
    <row r="35" spans="1:9" ht="15.75" thickBot="1" x14ac:dyDescent="0.3">
      <c r="A35" s="52"/>
      <c r="B35" s="19" t="s">
        <v>230</v>
      </c>
      <c r="C35" s="17"/>
      <c r="D35" s="48">
        <v>9542</v>
      </c>
      <c r="E35" s="48"/>
      <c r="F35" s="17"/>
      <c r="G35" s="48">
        <v>10838</v>
      </c>
      <c r="H35" s="48"/>
      <c r="I35" s="17"/>
    </row>
    <row r="36" spans="1:9" ht="15.75" thickBot="1" x14ac:dyDescent="0.3">
      <c r="A36" s="52"/>
      <c r="B36" s="31" t="s">
        <v>62</v>
      </c>
      <c r="C36" s="14"/>
      <c r="D36" s="33" t="s">
        <v>227</v>
      </c>
      <c r="E36" s="34">
        <v>76677</v>
      </c>
      <c r="F36" s="14"/>
      <c r="G36" s="33" t="s">
        <v>227</v>
      </c>
      <c r="H36" s="34">
        <v>87190</v>
      </c>
      <c r="I36" s="14"/>
    </row>
    <row r="37" spans="1:9" ht="15.75" thickTop="1" x14ac:dyDescent="0.25">
      <c r="A37" s="52"/>
      <c r="B37" s="56"/>
      <c r="C37" s="56"/>
      <c r="D37" s="56"/>
      <c r="E37" s="56"/>
      <c r="F37" s="56"/>
      <c r="G37" s="56"/>
      <c r="H37" s="56"/>
      <c r="I37" s="56"/>
    </row>
  </sheetData>
  <mergeCells count="65">
    <mergeCell ref="A1:A2"/>
    <mergeCell ref="B1:I1"/>
    <mergeCell ref="B2:I2"/>
    <mergeCell ref="B3:I3"/>
    <mergeCell ref="A4:A37"/>
    <mergeCell ref="B4:I4"/>
    <mergeCell ref="B5:I5"/>
    <mergeCell ref="B6:I6"/>
    <mergeCell ref="B37:I37"/>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2:E22"/>
    <mergeCell ref="G22:H22"/>
    <mergeCell ref="D24:E24"/>
    <mergeCell ref="G24:H24"/>
    <mergeCell ref="D25:E25"/>
    <mergeCell ref="G25:H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95546</v>
      </c>
      <c r="C4" s="8">
        <v>280104</v>
      </c>
    </row>
    <row r="5" spans="1:3" ht="45" x14ac:dyDescent="0.25">
      <c r="A5" s="2" t="s">
        <v>33</v>
      </c>
      <c r="B5" s="6">
        <v>300272</v>
      </c>
      <c r="C5" s="6">
        <v>308974</v>
      </c>
    </row>
    <row r="6" spans="1:3" x14ac:dyDescent="0.25">
      <c r="A6" s="2" t="s">
        <v>34</v>
      </c>
      <c r="B6" s="4">
        <v>224</v>
      </c>
      <c r="C6" s="4">
        <v>182</v>
      </c>
    </row>
    <row r="7" spans="1:3" ht="30" x14ac:dyDescent="0.25">
      <c r="A7" s="2" t="s">
        <v>35</v>
      </c>
      <c r="B7" s="6">
        <v>35085</v>
      </c>
      <c r="C7" s="6">
        <v>74324</v>
      </c>
    </row>
    <row r="8" spans="1:3" ht="30" x14ac:dyDescent="0.25">
      <c r="A8" s="2" t="s">
        <v>36</v>
      </c>
      <c r="B8" s="6">
        <v>25186</v>
      </c>
      <c r="C8" s="6">
        <v>30599</v>
      </c>
    </row>
    <row r="9" spans="1:3" x14ac:dyDescent="0.25">
      <c r="A9" s="2" t="s">
        <v>37</v>
      </c>
      <c r="B9" s="6">
        <v>6692</v>
      </c>
      <c r="C9" s="6">
        <v>3688</v>
      </c>
    </row>
    <row r="10" spans="1:3" x14ac:dyDescent="0.25">
      <c r="A10" s="2" t="s">
        <v>38</v>
      </c>
      <c r="B10" s="6">
        <v>763005</v>
      </c>
      <c r="C10" s="6">
        <v>697871</v>
      </c>
    </row>
    <row r="11" spans="1:3" ht="30" x14ac:dyDescent="0.25">
      <c r="A11" s="2" t="s">
        <v>39</v>
      </c>
      <c r="B11" s="6">
        <v>17630</v>
      </c>
      <c r="C11" s="6">
        <v>24708</v>
      </c>
    </row>
    <row r="12" spans="1:3" x14ac:dyDescent="0.25">
      <c r="A12" s="2" t="s">
        <v>40</v>
      </c>
      <c r="B12" s="6">
        <v>636112</v>
      </c>
      <c r="C12" s="6">
        <v>596071</v>
      </c>
    </row>
    <row r="13" spans="1:3" x14ac:dyDescent="0.25">
      <c r="A13" s="2" t="s">
        <v>41</v>
      </c>
      <c r="B13" s="6">
        <v>12430</v>
      </c>
      <c r="C13" s="6">
        <v>11747</v>
      </c>
    </row>
    <row r="14" spans="1:3" x14ac:dyDescent="0.25">
      <c r="A14" s="2" t="s">
        <v>42</v>
      </c>
      <c r="B14" s="6">
        <v>1341998</v>
      </c>
      <c r="C14" s="6">
        <v>1380082</v>
      </c>
    </row>
    <row r="15" spans="1:3" x14ac:dyDescent="0.25">
      <c r="A15" s="2" t="s">
        <v>43</v>
      </c>
      <c r="B15" s="6">
        <v>120948</v>
      </c>
      <c r="C15" s="6">
        <v>101029</v>
      </c>
    </row>
    <row r="16" spans="1:3" ht="30" x14ac:dyDescent="0.25">
      <c r="A16" s="2" t="s">
        <v>44</v>
      </c>
      <c r="B16" s="6">
        <v>1081518</v>
      </c>
      <c r="C16" s="6">
        <v>1127755</v>
      </c>
    </row>
    <row r="17" spans="1:3" x14ac:dyDescent="0.25">
      <c r="A17" s="2" t="s">
        <v>45</v>
      </c>
      <c r="B17" s="6">
        <v>208321</v>
      </c>
      <c r="C17" s="6">
        <v>208209</v>
      </c>
    </row>
    <row r="18" spans="1:3" x14ac:dyDescent="0.25">
      <c r="A18" s="2" t="s">
        <v>46</v>
      </c>
      <c r="B18" s="6">
        <v>4181962</v>
      </c>
      <c r="C18" s="6">
        <v>4147472</v>
      </c>
    </row>
    <row r="19" spans="1:3" x14ac:dyDescent="0.25">
      <c r="A19" s="3" t="s">
        <v>47</v>
      </c>
      <c r="B19" s="4" t="s">
        <v>7</v>
      </c>
      <c r="C19" s="4" t="s">
        <v>7</v>
      </c>
    </row>
    <row r="20" spans="1:3" x14ac:dyDescent="0.25">
      <c r="A20" s="2" t="s">
        <v>48</v>
      </c>
      <c r="B20" s="6">
        <v>9751</v>
      </c>
      <c r="C20" s="6">
        <v>13989</v>
      </c>
    </row>
    <row r="21" spans="1:3" x14ac:dyDescent="0.25">
      <c r="A21" s="2" t="s">
        <v>49</v>
      </c>
      <c r="B21" s="6">
        <v>187612</v>
      </c>
      <c r="C21" s="6">
        <v>182185</v>
      </c>
    </row>
    <row r="22" spans="1:3" x14ac:dyDescent="0.25">
      <c r="A22" s="2" t="s">
        <v>50</v>
      </c>
      <c r="B22" s="6">
        <v>19499</v>
      </c>
      <c r="C22" s="6">
        <v>2504</v>
      </c>
    </row>
    <row r="23" spans="1:3" ht="45" x14ac:dyDescent="0.25">
      <c r="A23" s="2" t="s">
        <v>51</v>
      </c>
      <c r="B23" s="6">
        <v>56034</v>
      </c>
      <c r="C23" s="6">
        <v>46346</v>
      </c>
    </row>
    <row r="24" spans="1:3" ht="30" x14ac:dyDescent="0.25">
      <c r="A24" s="2" t="s">
        <v>52</v>
      </c>
      <c r="B24" s="6">
        <v>2569</v>
      </c>
      <c r="C24" s="6">
        <v>2367</v>
      </c>
    </row>
    <row r="25" spans="1:3" ht="30" x14ac:dyDescent="0.25">
      <c r="A25" s="2" t="s">
        <v>53</v>
      </c>
      <c r="B25" s="6">
        <v>50493</v>
      </c>
      <c r="C25" s="6">
        <v>90933</v>
      </c>
    </row>
    <row r="26" spans="1:3" x14ac:dyDescent="0.25">
      <c r="A26" s="2" t="s">
        <v>54</v>
      </c>
      <c r="B26" s="6">
        <v>6246</v>
      </c>
      <c r="C26" s="6">
        <v>3319</v>
      </c>
    </row>
    <row r="27" spans="1:3" x14ac:dyDescent="0.25">
      <c r="A27" s="2" t="s">
        <v>55</v>
      </c>
      <c r="B27" s="6">
        <v>4480</v>
      </c>
      <c r="C27" s="6">
        <v>1738</v>
      </c>
    </row>
    <row r="28" spans="1:3" x14ac:dyDescent="0.25">
      <c r="A28" s="2" t="s">
        <v>56</v>
      </c>
      <c r="B28" s="6">
        <v>336684</v>
      </c>
      <c r="C28" s="6">
        <v>343381</v>
      </c>
    </row>
    <row r="29" spans="1:3" x14ac:dyDescent="0.25">
      <c r="A29" s="3" t="s">
        <v>57</v>
      </c>
      <c r="B29" s="4" t="s">
        <v>7</v>
      </c>
      <c r="C29" s="4" t="s">
        <v>7</v>
      </c>
    </row>
    <row r="30" spans="1:3" ht="45" x14ac:dyDescent="0.25">
      <c r="A30" s="2" t="s">
        <v>58</v>
      </c>
      <c r="B30" s="6">
        <v>3038768</v>
      </c>
      <c r="C30" s="6">
        <v>2966402</v>
      </c>
    </row>
    <row r="31" spans="1:3" ht="30" x14ac:dyDescent="0.25">
      <c r="A31" s="2" t="s">
        <v>59</v>
      </c>
      <c r="B31" s="6">
        <v>17606</v>
      </c>
      <c r="C31" s="6">
        <v>18925</v>
      </c>
    </row>
    <row r="32" spans="1:3" ht="30" x14ac:dyDescent="0.25">
      <c r="A32" s="2" t="s">
        <v>60</v>
      </c>
      <c r="B32" s="6">
        <v>28217</v>
      </c>
      <c r="C32" s="6">
        <v>34681</v>
      </c>
    </row>
    <row r="33" spans="1:3" x14ac:dyDescent="0.25">
      <c r="A33" s="2" t="s">
        <v>55</v>
      </c>
      <c r="B33" s="6">
        <v>321945</v>
      </c>
      <c r="C33" s="6">
        <v>311041</v>
      </c>
    </row>
    <row r="34" spans="1:3" x14ac:dyDescent="0.25">
      <c r="A34" s="2" t="s">
        <v>61</v>
      </c>
      <c r="B34" s="6">
        <v>68569</v>
      </c>
      <c r="C34" s="6">
        <v>67338</v>
      </c>
    </row>
    <row r="35" spans="1:3" x14ac:dyDescent="0.25">
      <c r="A35" s="2" t="s">
        <v>62</v>
      </c>
      <c r="B35" s="6">
        <v>3811789</v>
      </c>
      <c r="C35" s="6">
        <v>3741768</v>
      </c>
    </row>
    <row r="36" spans="1:3" ht="30" x14ac:dyDescent="0.25">
      <c r="A36" s="2" t="s">
        <v>63</v>
      </c>
      <c r="B36" s="4" t="s">
        <v>64</v>
      </c>
      <c r="C36" s="4" t="s">
        <v>64</v>
      </c>
    </row>
    <row r="37" spans="1:3" ht="30" x14ac:dyDescent="0.25">
      <c r="A37" s="3" t="s">
        <v>65</v>
      </c>
      <c r="B37" s="4" t="s">
        <v>7</v>
      </c>
      <c r="C37" s="4" t="s">
        <v>7</v>
      </c>
    </row>
    <row r="38" spans="1:3" x14ac:dyDescent="0.25">
      <c r="A38" s="2" t="s">
        <v>66</v>
      </c>
      <c r="B38" s="6">
        <v>1021460</v>
      </c>
      <c r="C38" s="6">
        <v>1094918</v>
      </c>
    </row>
    <row r="39" spans="1:3" x14ac:dyDescent="0.25">
      <c r="A39" s="2" t="s">
        <v>67</v>
      </c>
      <c r="B39" s="6">
        <v>-657787</v>
      </c>
      <c r="C39" s="6">
        <v>-696996</v>
      </c>
    </row>
    <row r="40" spans="1:3" ht="30" x14ac:dyDescent="0.25">
      <c r="A40" s="2" t="s">
        <v>68</v>
      </c>
      <c r="B40" s="6">
        <v>-1869</v>
      </c>
      <c r="C40" s="6">
        <v>-2553</v>
      </c>
    </row>
    <row r="41" spans="1:3" ht="30" x14ac:dyDescent="0.25">
      <c r="A41" s="2" t="s">
        <v>69</v>
      </c>
      <c r="B41" s="6">
        <v>362778</v>
      </c>
      <c r="C41" s="6">
        <v>396370</v>
      </c>
    </row>
    <row r="42" spans="1:3" x14ac:dyDescent="0.25">
      <c r="A42" s="2" t="s">
        <v>70</v>
      </c>
      <c r="B42" s="6">
        <v>7395</v>
      </c>
      <c r="C42" s="6">
        <v>9334</v>
      </c>
    </row>
    <row r="43" spans="1:3" x14ac:dyDescent="0.25">
      <c r="A43" s="2" t="s">
        <v>71</v>
      </c>
      <c r="B43" s="6">
        <v>370173</v>
      </c>
      <c r="C43" s="6">
        <v>405704</v>
      </c>
    </row>
    <row r="44" spans="1:3" x14ac:dyDescent="0.25">
      <c r="A44" s="2" t="s">
        <v>72</v>
      </c>
      <c r="B44" s="6">
        <v>4181962</v>
      </c>
      <c r="C44" s="6">
        <v>4147472</v>
      </c>
    </row>
    <row r="45" spans="1:3" x14ac:dyDescent="0.25">
      <c r="A45" s="2" t="s">
        <v>4</v>
      </c>
      <c r="B45" s="4" t="s">
        <v>7</v>
      </c>
      <c r="C45" s="4" t="s">
        <v>7</v>
      </c>
    </row>
    <row r="46" spans="1:3" ht="30" x14ac:dyDescent="0.25">
      <c r="A46" s="3" t="s">
        <v>65</v>
      </c>
      <c r="B46" s="4" t="s">
        <v>7</v>
      </c>
      <c r="C46" s="4" t="s">
        <v>7</v>
      </c>
    </row>
    <row r="47" spans="1:3" x14ac:dyDescent="0.25">
      <c r="A47" s="2" t="s">
        <v>73</v>
      </c>
      <c r="B47" s="4">
        <v>714</v>
      </c>
      <c r="C47" s="4">
        <v>714</v>
      </c>
    </row>
    <row r="48" spans="1:3" x14ac:dyDescent="0.25">
      <c r="A48" s="2" t="s">
        <v>5</v>
      </c>
      <c r="B48" s="4" t="s">
        <v>7</v>
      </c>
      <c r="C48" s="4" t="s">
        <v>7</v>
      </c>
    </row>
    <row r="49" spans="1:3" ht="30" x14ac:dyDescent="0.25">
      <c r="A49" s="3" t="s">
        <v>65</v>
      </c>
      <c r="B49" s="4" t="s">
        <v>7</v>
      </c>
      <c r="C49" s="4" t="s">
        <v>7</v>
      </c>
    </row>
    <row r="50" spans="1:3" x14ac:dyDescent="0.25">
      <c r="A50" s="2" t="s">
        <v>73</v>
      </c>
      <c r="B50" s="8">
        <v>260</v>
      </c>
      <c r="C50" s="8">
        <v>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5.42578125" customWidth="1"/>
    <col min="8" max="8" width="19.5703125" customWidth="1"/>
    <col min="9" max="9" width="27.28515625" customWidth="1"/>
  </cols>
  <sheetData>
    <row r="1" spans="1:9" ht="15" customHeight="1" x14ac:dyDescent="0.25">
      <c r="A1" s="7" t="s">
        <v>7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03</v>
      </c>
      <c r="B3" s="51" t="s">
        <v>7</v>
      </c>
      <c r="C3" s="51"/>
      <c r="D3" s="51"/>
      <c r="E3" s="51"/>
      <c r="F3" s="51"/>
      <c r="G3" s="51"/>
      <c r="H3" s="51"/>
      <c r="I3" s="51"/>
    </row>
    <row r="4" spans="1:9" ht="15" customHeight="1" x14ac:dyDescent="0.25">
      <c r="A4" s="52" t="s">
        <v>704</v>
      </c>
      <c r="B4" s="51" t="s">
        <v>7</v>
      </c>
      <c r="C4" s="51"/>
      <c r="D4" s="51"/>
      <c r="E4" s="51"/>
      <c r="F4" s="51"/>
      <c r="G4" s="51"/>
      <c r="H4" s="51"/>
      <c r="I4" s="51"/>
    </row>
    <row r="5" spans="1:9" ht="38.25" customHeight="1" x14ac:dyDescent="0.25">
      <c r="A5" s="52"/>
      <c r="B5" s="56" t="s">
        <v>291</v>
      </c>
      <c r="C5" s="56"/>
      <c r="D5" s="56"/>
      <c r="E5" s="56"/>
      <c r="F5" s="56"/>
      <c r="G5" s="56"/>
      <c r="H5" s="56"/>
      <c r="I5" s="56"/>
    </row>
    <row r="6" spans="1:9" x14ac:dyDescent="0.25">
      <c r="A6" s="52"/>
      <c r="B6" s="56"/>
      <c r="C6" s="56"/>
      <c r="D6" s="56"/>
      <c r="E6" s="56"/>
      <c r="F6" s="56"/>
      <c r="G6" s="56"/>
      <c r="H6" s="56"/>
      <c r="I6" s="56"/>
    </row>
    <row r="7" spans="1:9" ht="15.75" thickBot="1" x14ac:dyDescent="0.3">
      <c r="A7" s="52"/>
      <c r="B7" s="14"/>
      <c r="C7" s="15"/>
      <c r="D7" s="38" t="s">
        <v>292</v>
      </c>
      <c r="E7" s="38"/>
      <c r="F7" s="15"/>
      <c r="G7" s="38" t="s">
        <v>293</v>
      </c>
      <c r="H7" s="38"/>
      <c r="I7" s="15"/>
    </row>
    <row r="8" spans="1:9" ht="15.75" thickBot="1" x14ac:dyDescent="0.3">
      <c r="A8" s="52"/>
      <c r="B8" s="14"/>
      <c r="C8" s="15"/>
      <c r="D8" s="65">
        <v>2013</v>
      </c>
      <c r="E8" s="65"/>
      <c r="F8" s="15"/>
      <c r="G8" s="65">
        <v>2013</v>
      </c>
      <c r="H8" s="65"/>
      <c r="I8" s="15"/>
    </row>
    <row r="9" spans="1:9" x14ac:dyDescent="0.25">
      <c r="A9" s="52"/>
      <c r="B9" s="27" t="s">
        <v>90</v>
      </c>
      <c r="C9" s="17"/>
      <c r="D9" s="20" t="s">
        <v>227</v>
      </c>
      <c r="E9" s="64">
        <v>390544</v>
      </c>
      <c r="F9" s="17"/>
      <c r="G9" s="20" t="s">
        <v>227</v>
      </c>
      <c r="H9" s="64">
        <v>741649</v>
      </c>
      <c r="I9" s="17"/>
    </row>
    <row r="10" spans="1:9" x14ac:dyDescent="0.25">
      <c r="A10" s="52"/>
      <c r="B10" s="18" t="s">
        <v>294</v>
      </c>
      <c r="C10" s="14"/>
      <c r="D10" s="13" t="s">
        <v>227</v>
      </c>
      <c r="E10" s="23">
        <v>16009</v>
      </c>
      <c r="F10" s="14"/>
      <c r="G10" s="13" t="s">
        <v>227</v>
      </c>
      <c r="H10" s="23">
        <v>24889</v>
      </c>
      <c r="I10" s="14"/>
    </row>
    <row r="11" spans="1:9" ht="38.25" x14ac:dyDescent="0.25">
      <c r="A11" s="52"/>
      <c r="B11" s="27" t="s">
        <v>295</v>
      </c>
      <c r="C11" s="17"/>
      <c r="D11" s="20" t="s">
        <v>227</v>
      </c>
      <c r="E11" s="21">
        <v>15776</v>
      </c>
      <c r="F11" s="17"/>
      <c r="G11" s="20" t="s">
        <v>227</v>
      </c>
      <c r="H11" s="21">
        <v>24783</v>
      </c>
      <c r="I11" s="17"/>
    </row>
    <row r="12" spans="1:9" ht="38.25" x14ac:dyDescent="0.25">
      <c r="A12" s="52"/>
      <c r="B12" s="18" t="s">
        <v>296</v>
      </c>
      <c r="C12" s="14"/>
      <c r="D12" s="13" t="s">
        <v>227</v>
      </c>
      <c r="E12" s="24">
        <v>0.12</v>
      </c>
      <c r="F12" s="14"/>
      <c r="G12" s="13" t="s">
        <v>227</v>
      </c>
      <c r="H12" s="24">
        <v>0.22</v>
      </c>
      <c r="I12" s="14"/>
    </row>
    <row r="13" spans="1:9" ht="38.25" x14ac:dyDescent="0.25">
      <c r="A13" s="52"/>
      <c r="B13" s="27" t="s">
        <v>297</v>
      </c>
      <c r="C13" s="17"/>
      <c r="D13" s="20" t="s">
        <v>227</v>
      </c>
      <c r="E13" s="59">
        <v>0.11</v>
      </c>
      <c r="F13" s="17"/>
      <c r="G13" s="20" t="s">
        <v>227</v>
      </c>
      <c r="H13" s="59">
        <v>0.22</v>
      </c>
      <c r="I13" s="17"/>
    </row>
    <row r="14" spans="1:9" x14ac:dyDescent="0.25">
      <c r="A14" s="52"/>
      <c r="B14" s="57"/>
      <c r="C14" s="57"/>
      <c r="D14" s="57"/>
      <c r="E14" s="57"/>
      <c r="F14" s="57"/>
      <c r="G14" s="57"/>
      <c r="H14" s="57"/>
      <c r="I14" s="57"/>
    </row>
    <row r="15" spans="1:9" ht="15" customHeight="1" x14ac:dyDescent="0.25">
      <c r="A15" s="2" t="s">
        <v>256</v>
      </c>
      <c r="B15" s="51" t="s">
        <v>7</v>
      </c>
      <c r="C15" s="51"/>
      <c r="D15" s="51"/>
      <c r="E15" s="51"/>
      <c r="F15" s="51"/>
      <c r="G15" s="51"/>
      <c r="H15" s="51"/>
      <c r="I15" s="51"/>
    </row>
    <row r="16" spans="1:9" ht="15" customHeight="1" x14ac:dyDescent="0.25">
      <c r="A16" s="3" t="s">
        <v>703</v>
      </c>
      <c r="B16" s="51" t="s">
        <v>7</v>
      </c>
      <c r="C16" s="51"/>
      <c r="D16" s="51"/>
      <c r="E16" s="51"/>
      <c r="F16" s="51"/>
      <c r="G16" s="51"/>
      <c r="H16" s="51"/>
      <c r="I16" s="51"/>
    </row>
    <row r="17" spans="1:9" ht="15" customHeight="1" x14ac:dyDescent="0.25">
      <c r="A17" s="52" t="s">
        <v>705</v>
      </c>
      <c r="B17" s="51" t="s">
        <v>7</v>
      </c>
      <c r="C17" s="51"/>
      <c r="D17" s="51"/>
      <c r="E17" s="51"/>
      <c r="F17" s="51"/>
      <c r="G17" s="51"/>
      <c r="H17" s="51"/>
      <c r="I17" s="51"/>
    </row>
    <row r="18" spans="1:9" x14ac:dyDescent="0.25">
      <c r="A18" s="52"/>
      <c r="B18" s="56" t="s">
        <v>706</v>
      </c>
      <c r="C18" s="56"/>
      <c r="D18" s="56"/>
      <c r="E18" s="56"/>
      <c r="F18" s="56"/>
      <c r="G18" s="56"/>
      <c r="H18" s="56"/>
      <c r="I18" s="56"/>
    </row>
    <row r="19" spans="1:9" x14ac:dyDescent="0.25">
      <c r="A19" s="52"/>
      <c r="B19" s="56"/>
      <c r="C19" s="56"/>
      <c r="D19" s="56"/>
      <c r="E19" s="56"/>
      <c r="F19" s="56"/>
      <c r="G19" s="56"/>
      <c r="H19" s="56"/>
      <c r="I19" s="56"/>
    </row>
    <row r="20" spans="1:9" x14ac:dyDescent="0.25">
      <c r="A20" s="52"/>
      <c r="B20" s="27" t="s">
        <v>259</v>
      </c>
      <c r="C20" s="17"/>
      <c r="D20" s="20" t="s">
        <v>227</v>
      </c>
      <c r="E20" s="21">
        <v>13531</v>
      </c>
      <c r="F20" s="17"/>
    </row>
    <row r="21" spans="1:9" x14ac:dyDescent="0.25">
      <c r="A21" s="52"/>
      <c r="B21" s="18" t="s">
        <v>228</v>
      </c>
      <c r="C21" s="14"/>
      <c r="D21" s="42">
        <v>29962</v>
      </c>
      <c r="E21" s="42"/>
      <c r="F21" s="14"/>
    </row>
    <row r="22" spans="1:9" x14ac:dyDescent="0.25">
      <c r="A22" s="52"/>
      <c r="B22" s="27" t="s">
        <v>36</v>
      </c>
      <c r="C22" s="17"/>
      <c r="D22" s="43">
        <v>19133</v>
      </c>
      <c r="E22" s="43"/>
      <c r="F22" s="17"/>
    </row>
    <row r="23" spans="1:9" x14ac:dyDescent="0.25">
      <c r="A23" s="52"/>
      <c r="B23" s="18" t="s">
        <v>260</v>
      </c>
      <c r="C23" s="14"/>
      <c r="D23" s="42">
        <v>11427</v>
      </c>
      <c r="E23" s="42"/>
      <c r="F23" s="14"/>
    </row>
    <row r="24" spans="1:9" x14ac:dyDescent="0.25">
      <c r="A24" s="52"/>
      <c r="B24" s="27" t="s">
        <v>261</v>
      </c>
      <c r="C24" s="17"/>
      <c r="D24" s="43">
        <v>73968</v>
      </c>
      <c r="E24" s="43"/>
      <c r="F24" s="17"/>
    </row>
    <row r="25" spans="1:9" x14ac:dyDescent="0.25">
      <c r="A25" s="52"/>
      <c r="B25" s="18" t="s">
        <v>262</v>
      </c>
      <c r="C25" s="14"/>
      <c r="D25" s="42">
        <v>30977</v>
      </c>
      <c r="E25" s="42"/>
      <c r="F25" s="14"/>
    </row>
    <row r="26" spans="1:9" x14ac:dyDescent="0.25">
      <c r="A26" s="52"/>
      <c r="B26" s="27" t="s">
        <v>263</v>
      </c>
      <c r="C26" s="17"/>
      <c r="D26" s="43">
        <v>166378</v>
      </c>
      <c r="E26" s="43"/>
      <c r="F26" s="17"/>
    </row>
    <row r="27" spans="1:9" x14ac:dyDescent="0.25">
      <c r="A27" s="52"/>
      <c r="B27" s="18" t="s">
        <v>264</v>
      </c>
      <c r="C27" s="14"/>
      <c r="D27" s="42">
        <v>7683</v>
      </c>
      <c r="E27" s="42"/>
      <c r="F27" s="14"/>
    </row>
    <row r="28" spans="1:9" x14ac:dyDescent="0.25">
      <c r="A28" s="52"/>
      <c r="B28" s="27" t="s">
        <v>265</v>
      </c>
      <c r="C28" s="17"/>
      <c r="D28" s="43">
        <v>6339</v>
      </c>
      <c r="E28" s="43"/>
      <c r="F28" s="17"/>
    </row>
    <row r="29" spans="1:9" x14ac:dyDescent="0.25">
      <c r="A29" s="52"/>
      <c r="B29" s="18" t="s">
        <v>266</v>
      </c>
      <c r="C29" s="14"/>
      <c r="D29" s="60" t="s">
        <v>267</v>
      </c>
      <c r="E29" s="60"/>
      <c r="F29" s="13" t="s">
        <v>268</v>
      </c>
    </row>
    <row r="30" spans="1:9" x14ac:dyDescent="0.25">
      <c r="A30" s="52"/>
      <c r="B30" s="27" t="s">
        <v>269</v>
      </c>
      <c r="C30" s="17"/>
      <c r="D30" s="61" t="s">
        <v>270</v>
      </c>
      <c r="E30" s="61"/>
      <c r="F30" s="20" t="s">
        <v>268</v>
      </c>
    </row>
    <row r="31" spans="1:9" x14ac:dyDescent="0.25">
      <c r="A31" s="52"/>
      <c r="B31" s="18" t="s">
        <v>271</v>
      </c>
      <c r="C31" s="14"/>
      <c r="D31" s="60" t="s">
        <v>272</v>
      </c>
      <c r="E31" s="60"/>
      <c r="F31" s="13" t="s">
        <v>268</v>
      </c>
    </row>
    <row r="32" spans="1:9" ht="15.75" thickBot="1" x14ac:dyDescent="0.3">
      <c r="A32" s="52"/>
      <c r="B32" s="27" t="s">
        <v>61</v>
      </c>
      <c r="C32" s="17"/>
      <c r="D32" s="62" t="s">
        <v>273</v>
      </c>
      <c r="E32" s="62"/>
      <c r="F32" s="20" t="s">
        <v>268</v>
      </c>
    </row>
    <row r="33" spans="1:9" x14ac:dyDescent="0.25">
      <c r="A33" s="52"/>
      <c r="B33" s="18" t="s">
        <v>274</v>
      </c>
      <c r="C33" s="14"/>
      <c r="D33" s="49">
        <v>231290</v>
      </c>
      <c r="E33" s="49"/>
      <c r="F33" s="14"/>
    </row>
    <row r="34" spans="1:9" x14ac:dyDescent="0.25">
      <c r="A34" s="52"/>
      <c r="B34" s="27" t="s">
        <v>275</v>
      </c>
      <c r="C34" s="17"/>
      <c r="D34" s="43">
        <v>142959</v>
      </c>
      <c r="E34" s="43"/>
      <c r="F34" s="17"/>
    </row>
    <row r="35" spans="1:9" ht="15.75" thickBot="1" x14ac:dyDescent="0.3">
      <c r="A35" s="52"/>
      <c r="B35" s="18" t="s">
        <v>276</v>
      </c>
      <c r="C35" s="14"/>
      <c r="D35" s="44" t="s">
        <v>277</v>
      </c>
      <c r="E35" s="44"/>
      <c r="F35" s="13" t="s">
        <v>268</v>
      </c>
    </row>
    <row r="36" spans="1:9" ht="15.75" thickBot="1" x14ac:dyDescent="0.3">
      <c r="A36" s="52"/>
      <c r="B36" s="27" t="s">
        <v>142</v>
      </c>
      <c r="C36" s="17"/>
      <c r="D36" s="28" t="s">
        <v>227</v>
      </c>
      <c r="E36" s="29">
        <v>373196</v>
      </c>
      <c r="F36" s="17"/>
    </row>
    <row r="37" spans="1:9" ht="15.75" thickTop="1" x14ac:dyDescent="0.25">
      <c r="A37" s="52"/>
      <c r="B37" s="56"/>
      <c r="C37" s="56"/>
      <c r="D37" s="56"/>
      <c r="E37" s="56"/>
      <c r="F37" s="56"/>
      <c r="G37" s="56"/>
      <c r="H37" s="56"/>
      <c r="I37" s="56"/>
    </row>
    <row r="38" spans="1:9" ht="15" customHeight="1" x14ac:dyDescent="0.25">
      <c r="A38" s="2" t="s">
        <v>707</v>
      </c>
      <c r="B38" s="51" t="s">
        <v>7</v>
      </c>
      <c r="C38" s="51"/>
      <c r="D38" s="51"/>
      <c r="E38" s="51"/>
      <c r="F38" s="51"/>
      <c r="G38" s="51"/>
      <c r="H38" s="51"/>
      <c r="I38" s="51"/>
    </row>
    <row r="39" spans="1:9" ht="15" customHeight="1" x14ac:dyDescent="0.25">
      <c r="A39" s="3" t="s">
        <v>703</v>
      </c>
      <c r="B39" s="51" t="s">
        <v>7</v>
      </c>
      <c r="C39" s="51"/>
      <c r="D39" s="51"/>
      <c r="E39" s="51"/>
      <c r="F39" s="51"/>
      <c r="G39" s="51"/>
      <c r="H39" s="51"/>
      <c r="I39" s="51"/>
    </row>
    <row r="40" spans="1:9" ht="15" customHeight="1" x14ac:dyDescent="0.25">
      <c r="A40" s="52" t="s">
        <v>705</v>
      </c>
      <c r="B40" s="51" t="s">
        <v>7</v>
      </c>
      <c r="C40" s="51"/>
      <c r="D40" s="51"/>
      <c r="E40" s="51"/>
      <c r="F40" s="51"/>
      <c r="G40" s="51"/>
      <c r="H40" s="51"/>
      <c r="I40" s="51"/>
    </row>
    <row r="41" spans="1:9" x14ac:dyDescent="0.25">
      <c r="A41" s="52"/>
      <c r="B41" s="56" t="s">
        <v>706</v>
      </c>
      <c r="C41" s="56"/>
      <c r="D41" s="56"/>
      <c r="E41" s="56"/>
      <c r="F41" s="56"/>
      <c r="G41" s="56"/>
      <c r="H41" s="56"/>
      <c r="I41" s="56"/>
    </row>
    <row r="42" spans="1:9" x14ac:dyDescent="0.25">
      <c r="A42" s="52"/>
      <c r="B42" s="56"/>
      <c r="C42" s="56"/>
      <c r="D42" s="56"/>
      <c r="E42" s="56"/>
      <c r="F42" s="56"/>
      <c r="G42" s="56"/>
      <c r="H42" s="56"/>
      <c r="I42" s="56"/>
    </row>
    <row r="43" spans="1:9" x14ac:dyDescent="0.25">
      <c r="A43" s="52"/>
      <c r="B43" s="20" t="s">
        <v>36</v>
      </c>
      <c r="C43" s="63"/>
      <c r="D43" s="20" t="s">
        <v>227</v>
      </c>
      <c r="E43" s="59">
        <v>681</v>
      </c>
      <c r="F43" s="63"/>
    </row>
    <row r="44" spans="1:9" x14ac:dyDescent="0.25">
      <c r="A44" s="52"/>
      <c r="B44" s="18" t="s">
        <v>260</v>
      </c>
      <c r="C44" s="14"/>
      <c r="D44" s="42">
        <v>3960</v>
      </c>
      <c r="E44" s="42"/>
      <c r="F44" s="14"/>
    </row>
    <row r="45" spans="1:9" x14ac:dyDescent="0.25">
      <c r="A45" s="52"/>
      <c r="B45" s="27" t="s">
        <v>261</v>
      </c>
      <c r="C45" s="17"/>
      <c r="D45" s="43">
        <v>73621</v>
      </c>
      <c r="E45" s="43"/>
      <c r="F45" s="17"/>
    </row>
    <row r="46" spans="1:9" x14ac:dyDescent="0.25">
      <c r="A46" s="52"/>
      <c r="B46" s="18" t="s">
        <v>262</v>
      </c>
      <c r="C46" s="14"/>
      <c r="D46" s="42">
        <v>2948</v>
      </c>
      <c r="E46" s="42"/>
      <c r="F46" s="14"/>
    </row>
    <row r="47" spans="1:9" x14ac:dyDescent="0.25">
      <c r="A47" s="52"/>
      <c r="B47" s="27" t="s">
        <v>263</v>
      </c>
      <c r="C47" s="17"/>
      <c r="D47" s="43">
        <v>217818</v>
      </c>
      <c r="E47" s="43"/>
      <c r="F47" s="17"/>
    </row>
    <row r="48" spans="1:9" x14ac:dyDescent="0.25">
      <c r="A48" s="52"/>
      <c r="B48" s="18" t="s">
        <v>266</v>
      </c>
      <c r="C48" s="14"/>
      <c r="D48" s="60" t="s">
        <v>284</v>
      </c>
      <c r="E48" s="60"/>
      <c r="F48" s="13" t="s">
        <v>268</v>
      </c>
    </row>
    <row r="49" spans="1:9" x14ac:dyDescent="0.25">
      <c r="A49" s="52"/>
      <c r="B49" s="27" t="s">
        <v>269</v>
      </c>
      <c r="C49" s="17"/>
      <c r="D49" s="61" t="s">
        <v>285</v>
      </c>
      <c r="E49" s="61"/>
      <c r="F49" s="20" t="s">
        <v>268</v>
      </c>
    </row>
    <row r="50" spans="1:9" ht="15.75" thickBot="1" x14ac:dyDescent="0.3">
      <c r="A50" s="52"/>
      <c r="B50" s="18" t="s">
        <v>61</v>
      </c>
      <c r="C50" s="14"/>
      <c r="D50" s="44" t="s">
        <v>286</v>
      </c>
      <c r="E50" s="44"/>
      <c r="F50" s="13" t="s">
        <v>268</v>
      </c>
    </row>
    <row r="51" spans="1:9" x14ac:dyDescent="0.25">
      <c r="A51" s="52"/>
      <c r="B51" s="27" t="s">
        <v>274</v>
      </c>
      <c r="C51" s="17"/>
      <c r="D51" s="45">
        <v>292425</v>
      </c>
      <c r="E51" s="45"/>
      <c r="F51" s="17"/>
    </row>
    <row r="52" spans="1:9" ht="15.75" thickBot="1" x14ac:dyDescent="0.3">
      <c r="A52" s="52"/>
      <c r="B52" s="18" t="s">
        <v>275</v>
      </c>
      <c r="C52" s="14"/>
      <c r="D52" s="46">
        <v>75261</v>
      </c>
      <c r="E52" s="46"/>
      <c r="F52" s="14"/>
    </row>
    <row r="53" spans="1:9" ht="15.75" thickBot="1" x14ac:dyDescent="0.3">
      <c r="A53" s="52"/>
      <c r="B53" s="27" t="s">
        <v>142</v>
      </c>
      <c r="C53" s="17"/>
      <c r="D53" s="28" t="s">
        <v>227</v>
      </c>
      <c r="E53" s="29">
        <v>367686</v>
      </c>
      <c r="F53" s="17"/>
    </row>
    <row r="54" spans="1:9" ht="15.75" thickTop="1" x14ac:dyDescent="0.25">
      <c r="A54" s="52"/>
      <c r="B54" s="56"/>
      <c r="C54" s="56"/>
      <c r="D54" s="56"/>
      <c r="E54" s="56"/>
      <c r="F54" s="56"/>
      <c r="G54" s="56"/>
      <c r="H54" s="56"/>
      <c r="I54" s="56"/>
    </row>
    <row r="55" spans="1:9" ht="15" customHeight="1" x14ac:dyDescent="0.25">
      <c r="A55" s="2" t="s">
        <v>708</v>
      </c>
      <c r="B55" s="51" t="s">
        <v>7</v>
      </c>
      <c r="C55" s="51"/>
      <c r="D55" s="51"/>
      <c r="E55" s="51"/>
      <c r="F55" s="51"/>
      <c r="G55" s="51"/>
      <c r="H55" s="51"/>
      <c r="I55" s="51"/>
    </row>
    <row r="56" spans="1:9" ht="15" customHeight="1" x14ac:dyDescent="0.25">
      <c r="A56" s="3" t="s">
        <v>703</v>
      </c>
      <c r="B56" s="51" t="s">
        <v>7</v>
      </c>
      <c r="C56" s="51"/>
      <c r="D56" s="51"/>
      <c r="E56" s="51"/>
      <c r="F56" s="51"/>
      <c r="G56" s="51"/>
      <c r="H56" s="51"/>
      <c r="I56" s="51"/>
    </row>
    <row r="57" spans="1:9" ht="15" customHeight="1" x14ac:dyDescent="0.25">
      <c r="A57" s="52" t="s">
        <v>705</v>
      </c>
      <c r="B57" s="51" t="s">
        <v>7</v>
      </c>
      <c r="C57" s="51"/>
      <c r="D57" s="51"/>
      <c r="E57" s="51"/>
      <c r="F57" s="51"/>
      <c r="G57" s="51"/>
      <c r="H57" s="51"/>
      <c r="I57" s="51"/>
    </row>
    <row r="58" spans="1:9" x14ac:dyDescent="0.25">
      <c r="A58" s="52"/>
      <c r="B58" s="56" t="s">
        <v>706</v>
      </c>
      <c r="C58" s="56"/>
      <c r="D58" s="56"/>
      <c r="E58" s="56"/>
      <c r="F58" s="56"/>
      <c r="G58" s="56"/>
      <c r="H58" s="56"/>
      <c r="I58" s="56"/>
    </row>
    <row r="59" spans="1:9" x14ac:dyDescent="0.25">
      <c r="A59" s="52"/>
      <c r="B59" s="56"/>
      <c r="C59" s="56"/>
      <c r="D59" s="56"/>
      <c r="E59" s="56"/>
      <c r="F59" s="56"/>
      <c r="G59" s="56"/>
      <c r="H59" s="56"/>
      <c r="I59" s="56"/>
    </row>
    <row r="60" spans="1:9" x14ac:dyDescent="0.25">
      <c r="A60" s="52"/>
      <c r="B60" s="27" t="s">
        <v>228</v>
      </c>
      <c r="C60" s="17"/>
      <c r="D60" s="20" t="s">
        <v>227</v>
      </c>
      <c r="E60" s="21">
        <v>8226</v>
      </c>
      <c r="F60" s="17"/>
    </row>
    <row r="61" spans="1:9" x14ac:dyDescent="0.25">
      <c r="A61" s="52"/>
      <c r="B61" s="18" t="s">
        <v>36</v>
      </c>
      <c r="C61" s="14"/>
      <c r="D61" s="42">
        <v>5217</v>
      </c>
      <c r="E61" s="42"/>
      <c r="F61" s="14"/>
    </row>
    <row r="62" spans="1:9" x14ac:dyDescent="0.25">
      <c r="A62" s="52"/>
      <c r="B62" s="27" t="s">
        <v>260</v>
      </c>
      <c r="C62" s="17"/>
      <c r="D62" s="43">
        <v>6182</v>
      </c>
      <c r="E62" s="43"/>
      <c r="F62" s="17"/>
    </row>
    <row r="63" spans="1:9" x14ac:dyDescent="0.25">
      <c r="A63" s="52"/>
      <c r="B63" s="18" t="s">
        <v>261</v>
      </c>
      <c r="C63" s="14"/>
      <c r="D63" s="42">
        <v>54148</v>
      </c>
      <c r="E63" s="42"/>
      <c r="F63" s="14"/>
    </row>
    <row r="64" spans="1:9" x14ac:dyDescent="0.25">
      <c r="A64" s="52"/>
      <c r="B64" s="27" t="s">
        <v>301</v>
      </c>
      <c r="C64" s="17"/>
      <c r="D64" s="43">
        <v>3888</v>
      </c>
      <c r="E64" s="43"/>
      <c r="F64" s="17"/>
    </row>
    <row r="65" spans="1:9" x14ac:dyDescent="0.25">
      <c r="A65" s="52"/>
      <c r="B65" s="18" t="s">
        <v>262</v>
      </c>
      <c r="C65" s="14"/>
      <c r="D65" s="42">
        <v>3736</v>
      </c>
      <c r="E65" s="42"/>
      <c r="F65" s="14"/>
    </row>
    <row r="66" spans="1:9" x14ac:dyDescent="0.25">
      <c r="A66" s="52"/>
      <c r="B66" s="27" t="s">
        <v>263</v>
      </c>
      <c r="C66" s="17"/>
      <c r="D66" s="43">
        <v>147191</v>
      </c>
      <c r="E66" s="43"/>
      <c r="F66" s="17"/>
    </row>
    <row r="67" spans="1:9" x14ac:dyDescent="0.25">
      <c r="A67" s="52"/>
      <c r="B67" s="18" t="s">
        <v>49</v>
      </c>
      <c r="C67" s="14"/>
      <c r="D67" s="60" t="s">
        <v>302</v>
      </c>
      <c r="E67" s="60"/>
      <c r="F67" s="13" t="s">
        <v>268</v>
      </c>
    </row>
    <row r="68" spans="1:9" x14ac:dyDescent="0.25">
      <c r="A68" s="52"/>
      <c r="B68" s="27" t="s">
        <v>269</v>
      </c>
      <c r="C68" s="17"/>
      <c r="D68" s="61" t="s">
        <v>303</v>
      </c>
      <c r="E68" s="61"/>
      <c r="F68" s="20" t="s">
        <v>268</v>
      </c>
    </row>
    <row r="69" spans="1:9" ht="15.75" thickBot="1" x14ac:dyDescent="0.3">
      <c r="A69" s="52"/>
      <c r="B69" s="18" t="s">
        <v>304</v>
      </c>
      <c r="C69" s="14"/>
      <c r="D69" s="44" t="s">
        <v>305</v>
      </c>
      <c r="E69" s="44"/>
      <c r="F69" s="13" t="s">
        <v>268</v>
      </c>
    </row>
    <row r="70" spans="1:9" x14ac:dyDescent="0.25">
      <c r="A70" s="52"/>
      <c r="B70" s="27" t="s">
        <v>274</v>
      </c>
      <c r="C70" s="17"/>
      <c r="D70" s="45">
        <v>208031</v>
      </c>
      <c r="E70" s="45"/>
      <c r="F70" s="17"/>
    </row>
    <row r="71" spans="1:9" ht="15.75" thickBot="1" x14ac:dyDescent="0.3">
      <c r="A71" s="52"/>
      <c r="B71" s="18" t="s">
        <v>275</v>
      </c>
      <c r="C71" s="14"/>
      <c r="D71" s="46">
        <v>74847</v>
      </c>
      <c r="E71" s="46"/>
      <c r="F71" s="14"/>
    </row>
    <row r="72" spans="1:9" ht="15.75" thickBot="1" x14ac:dyDescent="0.3">
      <c r="A72" s="52"/>
      <c r="B72" s="27" t="s">
        <v>142</v>
      </c>
      <c r="C72" s="17"/>
      <c r="D72" s="28" t="s">
        <v>227</v>
      </c>
      <c r="E72" s="29">
        <v>282878</v>
      </c>
      <c r="F72" s="17"/>
    </row>
    <row r="73" spans="1:9" ht="15.75" thickTop="1" x14ac:dyDescent="0.25">
      <c r="A73" s="52"/>
      <c r="B73" s="56"/>
      <c r="C73" s="56"/>
      <c r="D73" s="56"/>
      <c r="E73" s="56"/>
      <c r="F73" s="56"/>
      <c r="G73" s="56"/>
      <c r="H73" s="56"/>
      <c r="I73" s="56"/>
    </row>
  </sheetData>
  <mergeCells count="69">
    <mergeCell ref="A57:A73"/>
    <mergeCell ref="B57:I57"/>
    <mergeCell ref="B58:I58"/>
    <mergeCell ref="B59:I59"/>
    <mergeCell ref="B73:I73"/>
    <mergeCell ref="A40:A54"/>
    <mergeCell ref="B40:I40"/>
    <mergeCell ref="B41:I41"/>
    <mergeCell ref="B42:I42"/>
    <mergeCell ref="B54:I54"/>
    <mergeCell ref="B55:I55"/>
    <mergeCell ref="B6:I6"/>
    <mergeCell ref="B14:I14"/>
    <mergeCell ref="B15:I15"/>
    <mergeCell ref="B16:I16"/>
    <mergeCell ref="A17:A37"/>
    <mergeCell ref="B17:I17"/>
    <mergeCell ref="B18:I18"/>
    <mergeCell ref="B19:I19"/>
    <mergeCell ref="B37:I37"/>
    <mergeCell ref="D69:E69"/>
    <mergeCell ref="D70:E70"/>
    <mergeCell ref="D71:E71"/>
    <mergeCell ref="A1:A2"/>
    <mergeCell ref="B1:I1"/>
    <mergeCell ref="B2:I2"/>
    <mergeCell ref="B3:I3"/>
    <mergeCell ref="A4:A14"/>
    <mergeCell ref="B4:I4"/>
    <mergeCell ref="B5:I5"/>
    <mergeCell ref="D63:E63"/>
    <mergeCell ref="D64:E64"/>
    <mergeCell ref="D65:E65"/>
    <mergeCell ref="D66:E66"/>
    <mergeCell ref="D67:E67"/>
    <mergeCell ref="D68:E68"/>
    <mergeCell ref="D49:E49"/>
    <mergeCell ref="D50:E50"/>
    <mergeCell ref="D51:E51"/>
    <mergeCell ref="D52:E52"/>
    <mergeCell ref="D61:E61"/>
    <mergeCell ref="D62:E62"/>
    <mergeCell ref="B56:I56"/>
    <mergeCell ref="D35:E35"/>
    <mergeCell ref="D44:E44"/>
    <mergeCell ref="D45:E45"/>
    <mergeCell ref="D46:E46"/>
    <mergeCell ref="D47:E47"/>
    <mergeCell ref="D48:E48"/>
    <mergeCell ref="B38:I38"/>
    <mergeCell ref="B39:I39"/>
    <mergeCell ref="D29:E29"/>
    <mergeCell ref="D30:E30"/>
    <mergeCell ref="D31:E31"/>
    <mergeCell ref="D32:E32"/>
    <mergeCell ref="D33:E33"/>
    <mergeCell ref="D34:E34"/>
    <mergeCell ref="D23:E23"/>
    <mergeCell ref="D24:E24"/>
    <mergeCell ref="D25:E25"/>
    <mergeCell ref="D26:E26"/>
    <mergeCell ref="D27:E27"/>
    <mergeCell ref="D28:E28"/>
    <mergeCell ref="D7:E7"/>
    <mergeCell ref="G7:H7"/>
    <mergeCell ref="D8:E8"/>
    <mergeCell ref="G8:H8"/>
    <mergeCell ref="D21:E21"/>
    <mergeCell ref="D22: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2.5703125" customWidth="1"/>
    <col min="7" max="7" width="3" customWidth="1"/>
    <col min="8" max="8" width="9.42578125" customWidth="1"/>
    <col min="9" max="9" width="2.5703125" customWidth="1"/>
    <col min="10" max="10" width="3" customWidth="1"/>
    <col min="11" max="11" width="9.42578125" customWidth="1"/>
    <col min="12" max="12" width="2.5703125" customWidth="1"/>
    <col min="13" max="13" width="3" customWidth="1"/>
    <col min="14" max="14" width="9.42578125" customWidth="1"/>
    <col min="15" max="15" width="2.5703125" customWidth="1"/>
  </cols>
  <sheetData>
    <row r="1" spans="1:15" ht="15" customHeight="1" x14ac:dyDescent="0.25">
      <c r="A1" s="7" t="s">
        <v>7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51" t="s">
        <v>7</v>
      </c>
      <c r="C3" s="51"/>
      <c r="D3" s="51"/>
      <c r="E3" s="51"/>
      <c r="F3" s="51"/>
      <c r="G3" s="51"/>
      <c r="H3" s="51"/>
      <c r="I3" s="51"/>
      <c r="J3" s="51"/>
      <c r="K3" s="51"/>
      <c r="L3" s="51"/>
      <c r="M3" s="51"/>
      <c r="N3" s="51"/>
      <c r="O3" s="51"/>
    </row>
    <row r="4" spans="1:15" ht="15" customHeight="1" x14ac:dyDescent="0.25">
      <c r="A4" s="52" t="s">
        <v>710</v>
      </c>
      <c r="B4" s="51" t="s">
        <v>7</v>
      </c>
      <c r="C4" s="51"/>
      <c r="D4" s="51"/>
      <c r="E4" s="51"/>
      <c r="F4" s="51"/>
      <c r="G4" s="51"/>
      <c r="H4" s="51"/>
      <c r="I4" s="51"/>
      <c r="J4" s="51"/>
      <c r="K4" s="51"/>
      <c r="L4" s="51"/>
      <c r="M4" s="51"/>
      <c r="N4" s="51"/>
      <c r="O4" s="51"/>
    </row>
    <row r="5" spans="1:15" ht="25.5" customHeight="1" x14ac:dyDescent="0.25">
      <c r="A5" s="52"/>
      <c r="B5" s="56" t="s">
        <v>325</v>
      </c>
      <c r="C5" s="56"/>
      <c r="D5" s="56"/>
      <c r="E5" s="56"/>
      <c r="F5" s="56"/>
      <c r="G5" s="56"/>
      <c r="H5" s="56"/>
      <c r="I5" s="56"/>
      <c r="J5" s="56"/>
      <c r="K5" s="56"/>
      <c r="L5" s="56"/>
      <c r="M5" s="56"/>
      <c r="N5" s="56"/>
      <c r="O5" s="56"/>
    </row>
    <row r="6" spans="1:15" x14ac:dyDescent="0.25">
      <c r="A6" s="52"/>
      <c r="B6" s="56"/>
      <c r="C6" s="56"/>
      <c r="D6" s="56"/>
      <c r="E6" s="56"/>
      <c r="F6" s="56"/>
      <c r="G6" s="56"/>
      <c r="H6" s="56"/>
      <c r="I6" s="56"/>
      <c r="J6" s="56"/>
      <c r="K6" s="56"/>
      <c r="L6" s="56"/>
      <c r="M6" s="56"/>
      <c r="N6" s="56"/>
      <c r="O6" s="56"/>
    </row>
    <row r="7" spans="1:15" ht="15.75" thickBot="1" x14ac:dyDescent="0.3">
      <c r="A7" s="52"/>
      <c r="B7" s="14"/>
      <c r="C7" s="15"/>
      <c r="D7" s="38" t="s">
        <v>292</v>
      </c>
      <c r="E7" s="38"/>
      <c r="F7" s="38"/>
      <c r="G7" s="38"/>
      <c r="H7" s="38"/>
      <c r="I7" s="15"/>
      <c r="J7" s="38" t="s">
        <v>293</v>
      </c>
      <c r="K7" s="38"/>
      <c r="L7" s="38"/>
      <c r="M7" s="38"/>
      <c r="N7" s="38"/>
      <c r="O7" s="15"/>
    </row>
    <row r="8" spans="1:15" ht="15.75" thickBot="1" x14ac:dyDescent="0.3">
      <c r="A8" s="52"/>
      <c r="B8" s="14"/>
      <c r="C8" s="15"/>
      <c r="D8" s="65">
        <v>2014</v>
      </c>
      <c r="E8" s="65"/>
      <c r="F8" s="15"/>
      <c r="G8" s="65">
        <v>2013</v>
      </c>
      <c r="H8" s="65"/>
      <c r="I8" s="15"/>
      <c r="J8" s="65">
        <v>2014</v>
      </c>
      <c r="K8" s="65"/>
      <c r="L8" s="15"/>
      <c r="M8" s="65">
        <v>2013</v>
      </c>
      <c r="N8" s="65"/>
      <c r="O8" s="15"/>
    </row>
    <row r="9" spans="1:15" x14ac:dyDescent="0.25">
      <c r="A9" s="52"/>
      <c r="B9" s="67" t="s">
        <v>326</v>
      </c>
      <c r="C9" s="17"/>
      <c r="D9" s="40"/>
      <c r="E9" s="40"/>
      <c r="F9" s="17"/>
      <c r="G9" s="40"/>
      <c r="H9" s="40"/>
      <c r="I9" s="17"/>
      <c r="J9" s="40"/>
      <c r="K9" s="40"/>
      <c r="L9" s="17"/>
      <c r="M9" s="40"/>
      <c r="N9" s="40"/>
      <c r="O9" s="17"/>
    </row>
    <row r="10" spans="1:15" x14ac:dyDescent="0.25">
      <c r="A10" s="52"/>
      <c r="B10" s="18" t="s">
        <v>110</v>
      </c>
      <c r="C10" s="14"/>
      <c r="D10" s="13" t="s">
        <v>227</v>
      </c>
      <c r="E10" s="23">
        <v>41601</v>
      </c>
      <c r="F10" s="14"/>
      <c r="G10" s="13" t="s">
        <v>227</v>
      </c>
      <c r="H10" s="23">
        <v>12956</v>
      </c>
      <c r="I10" s="14"/>
      <c r="J10" s="13" t="s">
        <v>227</v>
      </c>
      <c r="K10" s="23">
        <v>69258</v>
      </c>
      <c r="L10" s="14"/>
      <c r="M10" s="13" t="s">
        <v>227</v>
      </c>
      <c r="N10" s="23">
        <v>29471</v>
      </c>
      <c r="O10" s="14"/>
    </row>
    <row r="11" spans="1:15" ht="25.5" x14ac:dyDescent="0.25">
      <c r="A11" s="52"/>
      <c r="B11" s="27" t="s">
        <v>327</v>
      </c>
      <c r="C11" s="17"/>
      <c r="D11" s="61" t="s">
        <v>328</v>
      </c>
      <c r="E11" s="61"/>
      <c r="F11" s="17"/>
      <c r="G11" s="61">
        <v>45</v>
      </c>
      <c r="H11" s="61"/>
      <c r="I11" s="17"/>
      <c r="J11" s="61" t="s">
        <v>328</v>
      </c>
      <c r="K11" s="61"/>
      <c r="L11" s="17"/>
      <c r="M11" s="61">
        <v>90</v>
      </c>
      <c r="N11" s="61"/>
      <c r="O11" s="17"/>
    </row>
    <row r="12" spans="1:15" ht="25.5" x14ac:dyDescent="0.25">
      <c r="A12" s="52"/>
      <c r="B12" s="18" t="s">
        <v>329</v>
      </c>
      <c r="C12" s="14"/>
      <c r="D12" s="60" t="s">
        <v>328</v>
      </c>
      <c r="E12" s="60"/>
      <c r="F12" s="14"/>
      <c r="G12" s="60">
        <v>26</v>
      </c>
      <c r="H12" s="60"/>
      <c r="I12" s="14"/>
      <c r="J12" s="60" t="s">
        <v>328</v>
      </c>
      <c r="K12" s="60"/>
      <c r="L12" s="14"/>
      <c r="M12" s="60">
        <v>53</v>
      </c>
      <c r="N12" s="60"/>
      <c r="O12" s="14"/>
    </row>
    <row r="13" spans="1:15" ht="27" thickBot="1" x14ac:dyDescent="0.3">
      <c r="A13" s="52"/>
      <c r="B13" s="27" t="s">
        <v>330</v>
      </c>
      <c r="C13" s="17"/>
      <c r="D13" s="62" t="s">
        <v>331</v>
      </c>
      <c r="E13" s="62"/>
      <c r="F13" s="20" t="s">
        <v>268</v>
      </c>
      <c r="G13" s="62" t="s">
        <v>332</v>
      </c>
      <c r="H13" s="62"/>
      <c r="I13" s="20" t="s">
        <v>268</v>
      </c>
      <c r="J13" s="62" t="s">
        <v>333</v>
      </c>
      <c r="K13" s="62"/>
      <c r="L13" s="20" t="s">
        <v>268</v>
      </c>
      <c r="M13" s="62" t="s">
        <v>334</v>
      </c>
      <c r="N13" s="62"/>
      <c r="O13" s="20" t="s">
        <v>268</v>
      </c>
    </row>
    <row r="14" spans="1:15" ht="39" x14ac:dyDescent="0.25">
      <c r="A14" s="52"/>
      <c r="B14" s="68" t="s">
        <v>335</v>
      </c>
      <c r="C14" s="14"/>
      <c r="D14" s="49">
        <v>41335</v>
      </c>
      <c r="E14" s="49"/>
      <c r="F14" s="14"/>
      <c r="G14" s="49">
        <v>12794</v>
      </c>
      <c r="H14" s="49"/>
      <c r="I14" s="14"/>
      <c r="J14" s="49">
        <v>68493</v>
      </c>
      <c r="K14" s="49"/>
      <c r="L14" s="14"/>
      <c r="M14" s="49">
        <v>29508</v>
      </c>
      <c r="N14" s="49"/>
      <c r="O14" s="14"/>
    </row>
    <row r="15" spans="1:15" ht="26.25" thickBot="1" x14ac:dyDescent="0.3">
      <c r="A15" s="52"/>
      <c r="B15" s="27" t="s">
        <v>336</v>
      </c>
      <c r="C15" s="17"/>
      <c r="D15" s="62" t="s">
        <v>328</v>
      </c>
      <c r="E15" s="62"/>
      <c r="F15" s="17"/>
      <c r="G15" s="48">
        <v>5103</v>
      </c>
      <c r="H15" s="48"/>
      <c r="I15" s="17"/>
      <c r="J15" s="62" t="s">
        <v>328</v>
      </c>
      <c r="K15" s="62"/>
      <c r="L15" s="17"/>
      <c r="M15" s="48">
        <v>5458</v>
      </c>
      <c r="N15" s="48"/>
      <c r="O15" s="17"/>
    </row>
    <row r="16" spans="1:15" ht="26.25" thickBot="1" x14ac:dyDescent="0.3">
      <c r="A16" s="52"/>
      <c r="B16" s="18" t="s">
        <v>337</v>
      </c>
      <c r="C16" s="14"/>
      <c r="D16" s="33" t="s">
        <v>227</v>
      </c>
      <c r="E16" s="34">
        <v>41335</v>
      </c>
      <c r="F16" s="14"/>
      <c r="G16" s="33" t="s">
        <v>227</v>
      </c>
      <c r="H16" s="34">
        <v>17897</v>
      </c>
      <c r="I16" s="14"/>
      <c r="J16" s="33" t="s">
        <v>227</v>
      </c>
      <c r="K16" s="34">
        <v>68493</v>
      </c>
      <c r="L16" s="14"/>
      <c r="M16" s="33" t="s">
        <v>227</v>
      </c>
      <c r="N16" s="34">
        <v>34966</v>
      </c>
      <c r="O16" s="14"/>
    </row>
    <row r="17" spans="1:15" ht="15.75" thickTop="1" x14ac:dyDescent="0.25">
      <c r="A17" s="52"/>
      <c r="B17" s="32"/>
      <c r="C17" s="17"/>
      <c r="D17" s="71"/>
      <c r="E17" s="71"/>
      <c r="F17" s="17"/>
      <c r="G17" s="71"/>
      <c r="H17" s="71"/>
      <c r="I17" s="17"/>
      <c r="J17" s="71"/>
      <c r="K17" s="71"/>
      <c r="L17" s="17"/>
      <c r="M17" s="71"/>
      <c r="N17" s="71"/>
      <c r="O17" s="17"/>
    </row>
    <row r="18" spans="1:15" x14ac:dyDescent="0.25">
      <c r="A18" s="52"/>
      <c r="B18" s="69" t="s">
        <v>338</v>
      </c>
      <c r="C18" s="14"/>
      <c r="D18" s="41"/>
      <c r="E18" s="41"/>
      <c r="F18" s="14"/>
      <c r="G18" s="41"/>
      <c r="H18" s="41"/>
      <c r="I18" s="14"/>
      <c r="J18" s="41"/>
      <c r="K18" s="41"/>
      <c r="L18" s="14"/>
      <c r="M18" s="41"/>
      <c r="N18" s="41"/>
      <c r="O18" s="14"/>
    </row>
    <row r="19" spans="1:15" ht="25.5" x14ac:dyDescent="0.25">
      <c r="A19" s="52"/>
      <c r="B19" s="27" t="s">
        <v>339</v>
      </c>
      <c r="C19" s="17"/>
      <c r="D19" s="43">
        <v>97174</v>
      </c>
      <c r="E19" s="43"/>
      <c r="F19" s="17"/>
      <c r="G19" s="43">
        <v>92083</v>
      </c>
      <c r="H19" s="43"/>
      <c r="I19" s="17"/>
      <c r="J19" s="43">
        <v>97994</v>
      </c>
      <c r="K19" s="43"/>
      <c r="L19" s="17"/>
      <c r="M19" s="43">
        <v>86667</v>
      </c>
      <c r="N19" s="43"/>
      <c r="O19" s="17"/>
    </row>
    <row r="20" spans="1:15" ht="38.25" x14ac:dyDescent="0.25">
      <c r="A20" s="52"/>
      <c r="B20" s="18" t="s">
        <v>340</v>
      </c>
      <c r="C20" s="14"/>
      <c r="D20" s="60">
        <v>690</v>
      </c>
      <c r="E20" s="60"/>
      <c r="F20" s="14"/>
      <c r="G20" s="60">
        <v>871</v>
      </c>
      <c r="H20" s="60"/>
      <c r="I20" s="14"/>
      <c r="J20" s="60">
        <v>684</v>
      </c>
      <c r="K20" s="60"/>
      <c r="L20" s="14"/>
      <c r="M20" s="60">
        <v>547</v>
      </c>
      <c r="N20" s="60"/>
      <c r="O20" s="14"/>
    </row>
    <row r="21" spans="1:15" x14ac:dyDescent="0.25">
      <c r="A21" s="52"/>
      <c r="B21" s="27" t="s">
        <v>341</v>
      </c>
      <c r="C21" s="17"/>
      <c r="D21" s="61" t="s">
        <v>328</v>
      </c>
      <c r="E21" s="61"/>
      <c r="F21" s="17"/>
      <c r="G21" s="61">
        <v>339</v>
      </c>
      <c r="H21" s="61"/>
      <c r="I21" s="17"/>
      <c r="J21" s="61" t="s">
        <v>328</v>
      </c>
      <c r="K21" s="61"/>
      <c r="L21" s="17"/>
      <c r="M21" s="61">
        <v>339</v>
      </c>
      <c r="N21" s="61"/>
      <c r="O21" s="17"/>
    </row>
    <row r="22" spans="1:15" ht="15.75" thickBot="1" x14ac:dyDescent="0.3">
      <c r="A22" s="52"/>
      <c r="B22" s="18" t="s">
        <v>342</v>
      </c>
      <c r="C22" s="14"/>
      <c r="D22" s="44" t="s">
        <v>328</v>
      </c>
      <c r="E22" s="44"/>
      <c r="F22" s="14"/>
      <c r="G22" s="44">
        <v>311</v>
      </c>
      <c r="H22" s="44"/>
      <c r="I22" s="14"/>
      <c r="J22" s="44" t="s">
        <v>328</v>
      </c>
      <c r="K22" s="44"/>
      <c r="L22" s="14"/>
      <c r="M22" s="44">
        <v>311</v>
      </c>
      <c r="N22" s="44"/>
      <c r="O22" s="14"/>
    </row>
    <row r="23" spans="1:15" ht="26.25" thickBot="1" x14ac:dyDescent="0.3">
      <c r="A23" s="52"/>
      <c r="B23" s="27" t="s">
        <v>343</v>
      </c>
      <c r="C23" s="17"/>
      <c r="D23" s="72">
        <v>97864</v>
      </c>
      <c r="E23" s="72"/>
      <c r="F23" s="17"/>
      <c r="G23" s="72">
        <v>93604</v>
      </c>
      <c r="H23" s="72"/>
      <c r="I23" s="17"/>
      <c r="J23" s="72">
        <v>98678</v>
      </c>
      <c r="K23" s="72"/>
      <c r="L23" s="17"/>
      <c r="M23" s="72">
        <v>87864</v>
      </c>
      <c r="N23" s="72"/>
      <c r="O23" s="17"/>
    </row>
    <row r="24" spans="1:15" ht="15.75" thickTop="1" x14ac:dyDescent="0.25">
      <c r="A24" s="52"/>
      <c r="B24" s="56"/>
      <c r="C24" s="56"/>
      <c r="D24" s="56"/>
      <c r="E24" s="56"/>
      <c r="F24" s="56"/>
      <c r="G24" s="56"/>
      <c r="H24" s="56"/>
      <c r="I24" s="56"/>
      <c r="J24" s="56"/>
      <c r="K24" s="56"/>
      <c r="L24" s="56"/>
      <c r="M24" s="56"/>
      <c r="N24" s="56"/>
      <c r="O24" s="56"/>
    </row>
  </sheetData>
  <mergeCells count="67">
    <mergeCell ref="B5:O5"/>
    <mergeCell ref="B6:O6"/>
    <mergeCell ref="B24:O24"/>
    <mergeCell ref="D23:E23"/>
    <mergeCell ref="G23:H23"/>
    <mergeCell ref="J23:K23"/>
    <mergeCell ref="M23:N23"/>
    <mergeCell ref="A1:A2"/>
    <mergeCell ref="B1:O1"/>
    <mergeCell ref="B2:O2"/>
    <mergeCell ref="B3:O3"/>
    <mergeCell ref="A4:A24"/>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 customWidth="1"/>
    <col min="8" max="8" width="6.42578125" customWidth="1"/>
    <col min="9" max="9" width="1.5703125" bestFit="1" customWidth="1"/>
    <col min="10" max="10" width="3.28515625" customWidth="1"/>
    <col min="11" max="11" width="5" customWidth="1"/>
    <col min="12" max="12" width="1.5703125" bestFit="1" customWidth="1"/>
    <col min="13" max="13" width="2.28515625" customWidth="1"/>
    <col min="14" max="14" width="8.28515625" customWidth="1"/>
    <col min="15" max="15" width="1.5703125" bestFit="1" customWidth="1"/>
  </cols>
  <sheetData>
    <row r="1" spans="1:15" ht="15" customHeight="1" x14ac:dyDescent="0.25">
      <c r="A1" s="7" t="s">
        <v>7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51" t="s">
        <v>7</v>
      </c>
      <c r="C3" s="51"/>
      <c r="D3" s="51"/>
      <c r="E3" s="51"/>
      <c r="F3" s="51"/>
      <c r="G3" s="51"/>
      <c r="H3" s="51"/>
      <c r="I3" s="51"/>
      <c r="J3" s="51"/>
      <c r="K3" s="51"/>
      <c r="L3" s="51"/>
      <c r="M3" s="51"/>
      <c r="N3" s="51"/>
      <c r="O3" s="51"/>
    </row>
    <row r="4" spans="1:15" ht="15" customHeight="1" x14ac:dyDescent="0.25">
      <c r="A4" s="52" t="s">
        <v>712</v>
      </c>
      <c r="B4" s="51" t="s">
        <v>7</v>
      </c>
      <c r="C4" s="51"/>
      <c r="D4" s="51"/>
      <c r="E4" s="51"/>
      <c r="F4" s="51"/>
      <c r="G4" s="51"/>
      <c r="H4" s="51"/>
      <c r="I4" s="51"/>
      <c r="J4" s="51"/>
      <c r="K4" s="51"/>
      <c r="L4" s="51"/>
      <c r="M4" s="51"/>
      <c r="N4" s="51"/>
      <c r="O4" s="51"/>
    </row>
    <row r="5" spans="1:15" x14ac:dyDescent="0.25">
      <c r="A5" s="52"/>
      <c r="B5" s="56" t="s">
        <v>365</v>
      </c>
      <c r="C5" s="56"/>
      <c r="D5" s="56"/>
      <c r="E5" s="56"/>
      <c r="F5" s="56"/>
      <c r="G5" s="56"/>
      <c r="H5" s="56"/>
      <c r="I5" s="56"/>
      <c r="J5" s="56"/>
      <c r="K5" s="56"/>
      <c r="L5" s="56"/>
      <c r="M5" s="56"/>
      <c r="N5" s="56"/>
      <c r="O5" s="56"/>
    </row>
    <row r="6" spans="1:15" x14ac:dyDescent="0.25">
      <c r="A6" s="52"/>
      <c r="B6" s="56"/>
      <c r="C6" s="56"/>
      <c r="D6" s="56"/>
      <c r="E6" s="56"/>
      <c r="F6" s="56"/>
      <c r="G6" s="56"/>
      <c r="H6" s="56"/>
      <c r="I6" s="56"/>
      <c r="J6" s="56"/>
      <c r="K6" s="56"/>
      <c r="L6" s="56"/>
      <c r="M6" s="56"/>
      <c r="N6" s="56"/>
      <c r="O6" s="56"/>
    </row>
    <row r="7" spans="1:15" x14ac:dyDescent="0.25">
      <c r="A7" s="52"/>
      <c r="B7" s="75" t="s">
        <v>366</v>
      </c>
      <c r="C7" s="36"/>
      <c r="D7" s="37" t="s">
        <v>367</v>
      </c>
      <c r="E7" s="37"/>
      <c r="F7" s="36"/>
      <c r="G7" s="37" t="s">
        <v>368</v>
      </c>
      <c r="H7" s="37"/>
      <c r="I7" s="36"/>
      <c r="J7" s="37" t="s">
        <v>371</v>
      </c>
      <c r="K7" s="37"/>
      <c r="L7" s="36"/>
      <c r="M7" s="37" t="s">
        <v>372</v>
      </c>
      <c r="N7" s="37"/>
      <c r="O7" s="36"/>
    </row>
    <row r="8" spans="1:15" x14ac:dyDescent="0.25">
      <c r="A8" s="52"/>
      <c r="B8" s="75"/>
      <c r="C8" s="36"/>
      <c r="D8" s="37"/>
      <c r="E8" s="37"/>
      <c r="F8" s="36"/>
      <c r="G8" s="37" t="s">
        <v>369</v>
      </c>
      <c r="H8" s="37"/>
      <c r="I8" s="36"/>
      <c r="J8" s="37"/>
      <c r="K8" s="37"/>
      <c r="L8" s="36"/>
      <c r="M8" s="37"/>
      <c r="N8" s="37"/>
      <c r="O8" s="36"/>
    </row>
    <row r="9" spans="1:15" ht="15.75" thickBot="1" x14ac:dyDescent="0.3">
      <c r="A9" s="52"/>
      <c r="B9" s="76"/>
      <c r="C9" s="36"/>
      <c r="D9" s="38"/>
      <c r="E9" s="38"/>
      <c r="F9" s="36"/>
      <c r="G9" s="38" t="s">
        <v>370</v>
      </c>
      <c r="H9" s="38"/>
      <c r="I9" s="36"/>
      <c r="J9" s="38"/>
      <c r="K9" s="38"/>
      <c r="L9" s="36"/>
      <c r="M9" s="38"/>
      <c r="N9" s="38"/>
      <c r="O9" s="36"/>
    </row>
    <row r="10" spans="1:15" x14ac:dyDescent="0.25">
      <c r="A10" s="52"/>
      <c r="B10" s="27" t="s">
        <v>373</v>
      </c>
      <c r="C10" s="17"/>
      <c r="D10" s="20" t="s">
        <v>227</v>
      </c>
      <c r="E10" s="64">
        <v>437487</v>
      </c>
      <c r="F10" s="17"/>
      <c r="G10" s="20" t="s">
        <v>227</v>
      </c>
      <c r="H10" s="64">
        <v>17649</v>
      </c>
      <c r="I10" s="17"/>
      <c r="J10" s="20" t="s">
        <v>227</v>
      </c>
      <c r="K10" s="74" t="s">
        <v>328</v>
      </c>
      <c r="L10" s="17"/>
      <c r="M10" s="20" t="s">
        <v>227</v>
      </c>
      <c r="N10" s="64">
        <v>455136</v>
      </c>
      <c r="O10" s="17"/>
    </row>
    <row r="11" spans="1:15" x14ac:dyDescent="0.25">
      <c r="A11" s="52"/>
      <c r="B11" s="18" t="s">
        <v>97</v>
      </c>
      <c r="C11" s="14"/>
      <c r="D11" s="42">
        <v>24422</v>
      </c>
      <c r="E11" s="42"/>
      <c r="F11" s="14"/>
      <c r="G11" s="60">
        <v>563</v>
      </c>
      <c r="H11" s="60"/>
      <c r="I11" s="14"/>
      <c r="J11" s="60">
        <v>267</v>
      </c>
      <c r="K11" s="60"/>
      <c r="L11" s="14"/>
      <c r="M11" s="42">
        <v>25252</v>
      </c>
      <c r="N11" s="42"/>
      <c r="O11" s="14"/>
    </row>
    <row r="12" spans="1:15" ht="25.5" x14ac:dyDescent="0.25">
      <c r="A12" s="52"/>
      <c r="B12" s="27" t="s">
        <v>374</v>
      </c>
      <c r="C12" s="17"/>
      <c r="D12" s="43">
        <v>23351</v>
      </c>
      <c r="E12" s="43"/>
      <c r="F12" s="17"/>
      <c r="G12" s="43">
        <v>1638</v>
      </c>
      <c r="H12" s="43"/>
      <c r="I12" s="17"/>
      <c r="J12" s="61" t="s">
        <v>328</v>
      </c>
      <c r="K12" s="61"/>
      <c r="L12" s="17"/>
      <c r="M12" s="43">
        <v>24989</v>
      </c>
      <c r="N12" s="43"/>
      <c r="O12" s="17"/>
    </row>
    <row r="13" spans="1:15" ht="25.5" x14ac:dyDescent="0.25">
      <c r="A13" s="52"/>
      <c r="B13" s="18" t="s">
        <v>95</v>
      </c>
      <c r="C13" s="14"/>
      <c r="D13" s="42">
        <v>23574</v>
      </c>
      <c r="E13" s="42"/>
      <c r="F13" s="14"/>
      <c r="G13" s="60" t="s">
        <v>328</v>
      </c>
      <c r="H13" s="60"/>
      <c r="I13" s="14"/>
      <c r="J13" s="60" t="s">
        <v>328</v>
      </c>
      <c r="K13" s="60"/>
      <c r="L13" s="14"/>
      <c r="M13" s="42">
        <v>23574</v>
      </c>
      <c r="N13" s="42"/>
      <c r="O13" s="14"/>
    </row>
    <row r="14" spans="1:15" ht="25.5" x14ac:dyDescent="0.25">
      <c r="A14" s="52"/>
      <c r="B14" s="27" t="s">
        <v>375</v>
      </c>
      <c r="C14" s="17"/>
      <c r="D14" s="43">
        <v>14253</v>
      </c>
      <c r="E14" s="43"/>
      <c r="F14" s="17"/>
      <c r="G14" s="61">
        <v>416</v>
      </c>
      <c r="H14" s="61"/>
      <c r="I14" s="17"/>
      <c r="J14" s="43">
        <v>2734</v>
      </c>
      <c r="K14" s="43"/>
      <c r="L14" s="17"/>
      <c r="M14" s="43">
        <v>17403</v>
      </c>
      <c r="N14" s="43"/>
      <c r="O14" s="17"/>
    </row>
    <row r="15" spans="1:15" x14ac:dyDescent="0.25">
      <c r="A15" s="52"/>
      <c r="B15" s="18" t="s">
        <v>376</v>
      </c>
      <c r="C15" s="14"/>
      <c r="D15" s="42">
        <v>105460</v>
      </c>
      <c r="E15" s="42"/>
      <c r="F15" s="14"/>
      <c r="G15" s="60">
        <v>580</v>
      </c>
      <c r="H15" s="60"/>
      <c r="I15" s="14"/>
      <c r="J15" s="60" t="s">
        <v>377</v>
      </c>
      <c r="K15" s="60"/>
      <c r="L15" s="13" t="s">
        <v>268</v>
      </c>
      <c r="M15" s="42">
        <v>103039</v>
      </c>
      <c r="N15" s="42"/>
      <c r="O15" s="14"/>
    </row>
    <row r="16" spans="1:15" x14ac:dyDescent="0.25">
      <c r="A16" s="52"/>
      <c r="B16" s="27" t="s">
        <v>378</v>
      </c>
      <c r="C16" s="17"/>
      <c r="D16" s="61" t="s">
        <v>328</v>
      </c>
      <c r="E16" s="61"/>
      <c r="F16" s="17"/>
      <c r="G16" s="43">
        <v>1031</v>
      </c>
      <c r="H16" s="43"/>
      <c r="I16" s="17"/>
      <c r="J16" s="43">
        <v>39090</v>
      </c>
      <c r="K16" s="43"/>
      <c r="L16" s="17"/>
      <c r="M16" s="43">
        <v>40121</v>
      </c>
      <c r="N16" s="43"/>
      <c r="O16" s="17"/>
    </row>
    <row r="17" spans="1:15" ht="25.5" x14ac:dyDescent="0.25">
      <c r="A17" s="52"/>
      <c r="B17" s="18" t="s">
        <v>379</v>
      </c>
      <c r="C17" s="14"/>
      <c r="D17" s="60" t="s">
        <v>328</v>
      </c>
      <c r="E17" s="60"/>
      <c r="F17" s="14"/>
      <c r="G17" s="60">
        <v>742</v>
      </c>
      <c r="H17" s="60"/>
      <c r="I17" s="14"/>
      <c r="J17" s="60" t="s">
        <v>328</v>
      </c>
      <c r="K17" s="60"/>
      <c r="L17" s="14"/>
      <c r="M17" s="60">
        <v>742</v>
      </c>
      <c r="N17" s="60"/>
      <c r="O17" s="14"/>
    </row>
    <row r="18" spans="1:15" x14ac:dyDescent="0.25">
      <c r="A18" s="52"/>
      <c r="B18" s="27" t="s">
        <v>380</v>
      </c>
      <c r="C18" s="17"/>
      <c r="D18" s="43">
        <v>3361951</v>
      </c>
      <c r="E18" s="43"/>
      <c r="F18" s="17"/>
      <c r="G18" s="43">
        <v>319850</v>
      </c>
      <c r="H18" s="43"/>
      <c r="I18" s="17"/>
      <c r="J18" s="43">
        <v>500161</v>
      </c>
      <c r="K18" s="43"/>
      <c r="L18" s="17"/>
      <c r="M18" s="43">
        <v>4181962</v>
      </c>
      <c r="N18" s="43"/>
      <c r="O18" s="17"/>
    </row>
    <row r="19" spans="1:15" x14ac:dyDescent="0.25">
      <c r="A19" s="52"/>
      <c r="B19" s="14"/>
      <c r="C19" s="14"/>
      <c r="D19" s="14"/>
      <c r="E19" s="14"/>
      <c r="F19" s="14"/>
      <c r="G19" s="14"/>
      <c r="H19" s="14"/>
      <c r="I19" s="14"/>
      <c r="J19" s="14"/>
      <c r="K19" s="14"/>
      <c r="L19" s="14"/>
      <c r="M19" s="14"/>
      <c r="N19" s="14"/>
      <c r="O19" s="14"/>
    </row>
    <row r="20" spans="1:15" x14ac:dyDescent="0.25">
      <c r="A20" s="52"/>
      <c r="B20" s="57"/>
      <c r="C20" s="57"/>
      <c r="D20" s="57"/>
      <c r="E20" s="57"/>
      <c r="F20" s="57"/>
      <c r="G20" s="57"/>
      <c r="H20" s="57"/>
      <c r="I20" s="57"/>
      <c r="J20" s="57"/>
      <c r="K20" s="57"/>
      <c r="L20" s="57"/>
      <c r="M20" s="57"/>
      <c r="N20" s="57"/>
      <c r="O20" s="57"/>
    </row>
    <row r="21" spans="1:15" x14ac:dyDescent="0.25">
      <c r="A21" s="52"/>
      <c r="B21" s="75" t="s">
        <v>381</v>
      </c>
      <c r="C21" s="36"/>
      <c r="D21" s="37" t="s">
        <v>367</v>
      </c>
      <c r="E21" s="37"/>
      <c r="F21" s="36"/>
      <c r="G21" s="37" t="s">
        <v>368</v>
      </c>
      <c r="H21" s="37"/>
      <c r="I21" s="36"/>
      <c r="J21" s="37" t="s">
        <v>371</v>
      </c>
      <c r="K21" s="37"/>
      <c r="L21" s="36"/>
      <c r="M21" s="37" t="s">
        <v>372</v>
      </c>
      <c r="N21" s="37"/>
      <c r="O21" s="36"/>
    </row>
    <row r="22" spans="1:15" x14ac:dyDescent="0.25">
      <c r="A22" s="52"/>
      <c r="B22" s="75"/>
      <c r="C22" s="36"/>
      <c r="D22" s="37"/>
      <c r="E22" s="37"/>
      <c r="F22" s="36"/>
      <c r="G22" s="37" t="s">
        <v>369</v>
      </c>
      <c r="H22" s="37"/>
      <c r="I22" s="36"/>
      <c r="J22" s="37"/>
      <c r="K22" s="37"/>
      <c r="L22" s="36"/>
      <c r="M22" s="37"/>
      <c r="N22" s="37"/>
      <c r="O22" s="36"/>
    </row>
    <row r="23" spans="1:15" ht="15.75" thickBot="1" x14ac:dyDescent="0.3">
      <c r="A23" s="52"/>
      <c r="B23" s="76"/>
      <c r="C23" s="36"/>
      <c r="D23" s="38"/>
      <c r="E23" s="38"/>
      <c r="F23" s="36"/>
      <c r="G23" s="38" t="s">
        <v>370</v>
      </c>
      <c r="H23" s="38"/>
      <c r="I23" s="36"/>
      <c r="J23" s="38"/>
      <c r="K23" s="38"/>
      <c r="L23" s="36"/>
      <c r="M23" s="38"/>
      <c r="N23" s="38"/>
      <c r="O23" s="36"/>
    </row>
    <row r="24" spans="1:15" x14ac:dyDescent="0.25">
      <c r="A24" s="52"/>
      <c r="B24" s="27" t="s">
        <v>373</v>
      </c>
      <c r="C24" s="17"/>
      <c r="D24" s="20" t="s">
        <v>227</v>
      </c>
      <c r="E24" s="64">
        <v>301316</v>
      </c>
      <c r="F24" s="17"/>
      <c r="G24" s="20" t="s">
        <v>227</v>
      </c>
      <c r="H24" s="64">
        <v>12838</v>
      </c>
      <c r="I24" s="17"/>
      <c r="J24" s="20" t="s">
        <v>227</v>
      </c>
      <c r="K24" s="74" t="s">
        <v>328</v>
      </c>
      <c r="L24" s="17"/>
      <c r="M24" s="20" t="s">
        <v>227</v>
      </c>
      <c r="N24" s="64">
        <v>314154</v>
      </c>
      <c r="O24" s="17"/>
    </row>
    <row r="25" spans="1:15" x14ac:dyDescent="0.25">
      <c r="A25" s="52"/>
      <c r="B25" s="18" t="s">
        <v>97</v>
      </c>
      <c r="C25" s="14"/>
      <c r="D25" s="42">
        <v>14377</v>
      </c>
      <c r="E25" s="42"/>
      <c r="F25" s="14"/>
      <c r="G25" s="60">
        <v>379</v>
      </c>
      <c r="H25" s="60"/>
      <c r="I25" s="14"/>
      <c r="J25" s="60">
        <v>349</v>
      </c>
      <c r="K25" s="60"/>
      <c r="L25" s="14"/>
      <c r="M25" s="42">
        <v>15105</v>
      </c>
      <c r="N25" s="42"/>
      <c r="O25" s="14"/>
    </row>
    <row r="26" spans="1:15" ht="25.5" x14ac:dyDescent="0.25">
      <c r="A26" s="52"/>
      <c r="B26" s="27" t="s">
        <v>374</v>
      </c>
      <c r="C26" s="17"/>
      <c r="D26" s="43">
        <v>14369</v>
      </c>
      <c r="E26" s="43"/>
      <c r="F26" s="17"/>
      <c r="G26" s="43">
        <v>1188</v>
      </c>
      <c r="H26" s="43"/>
      <c r="I26" s="17"/>
      <c r="J26" s="61" t="s">
        <v>328</v>
      </c>
      <c r="K26" s="61"/>
      <c r="L26" s="17"/>
      <c r="M26" s="43">
        <v>15557</v>
      </c>
      <c r="N26" s="43"/>
      <c r="O26" s="17"/>
    </row>
    <row r="27" spans="1:15" ht="25.5" x14ac:dyDescent="0.25">
      <c r="A27" s="52"/>
      <c r="B27" s="18" t="s">
        <v>95</v>
      </c>
      <c r="C27" s="14"/>
      <c r="D27" s="42">
        <v>18656</v>
      </c>
      <c r="E27" s="42"/>
      <c r="F27" s="14"/>
      <c r="G27" s="60" t="s">
        <v>328</v>
      </c>
      <c r="H27" s="60"/>
      <c r="I27" s="14"/>
      <c r="J27" s="60" t="s">
        <v>328</v>
      </c>
      <c r="K27" s="60"/>
      <c r="L27" s="14"/>
      <c r="M27" s="42">
        <v>18656</v>
      </c>
      <c r="N27" s="42"/>
      <c r="O27" s="14"/>
    </row>
    <row r="28" spans="1:15" ht="25.5" x14ac:dyDescent="0.25">
      <c r="A28" s="52"/>
      <c r="B28" s="27" t="s">
        <v>375</v>
      </c>
      <c r="C28" s="17"/>
      <c r="D28" s="43">
        <v>10230</v>
      </c>
      <c r="E28" s="43"/>
      <c r="F28" s="17"/>
      <c r="G28" s="61">
        <v>263</v>
      </c>
      <c r="H28" s="61"/>
      <c r="I28" s="17"/>
      <c r="J28" s="61">
        <v>954</v>
      </c>
      <c r="K28" s="61"/>
      <c r="L28" s="17"/>
      <c r="M28" s="43">
        <v>11447</v>
      </c>
      <c r="N28" s="43"/>
      <c r="O28" s="17"/>
    </row>
    <row r="29" spans="1:15" x14ac:dyDescent="0.25">
      <c r="A29" s="52"/>
      <c r="B29" s="18" t="s">
        <v>376</v>
      </c>
      <c r="C29" s="14"/>
      <c r="D29" s="42">
        <v>85312</v>
      </c>
      <c r="E29" s="42"/>
      <c r="F29" s="14"/>
      <c r="G29" s="60">
        <v>271</v>
      </c>
      <c r="H29" s="60"/>
      <c r="I29" s="14"/>
      <c r="J29" s="60" t="s">
        <v>382</v>
      </c>
      <c r="K29" s="60"/>
      <c r="L29" s="13" t="s">
        <v>268</v>
      </c>
      <c r="M29" s="42">
        <v>84280</v>
      </c>
      <c r="N29" s="42"/>
      <c r="O29" s="14"/>
    </row>
    <row r="30" spans="1:15" x14ac:dyDescent="0.25">
      <c r="A30" s="52"/>
      <c r="B30" s="27" t="s">
        <v>378</v>
      </c>
      <c r="C30" s="17"/>
      <c r="D30" s="61" t="s">
        <v>328</v>
      </c>
      <c r="E30" s="61"/>
      <c r="F30" s="17"/>
      <c r="G30" s="61">
        <v>808</v>
      </c>
      <c r="H30" s="61"/>
      <c r="I30" s="17"/>
      <c r="J30" s="43">
        <v>44657</v>
      </c>
      <c r="K30" s="43"/>
      <c r="L30" s="17"/>
      <c r="M30" s="43">
        <v>45465</v>
      </c>
      <c r="N30" s="43"/>
      <c r="O30" s="17"/>
    </row>
    <row r="31" spans="1:15" ht="26.25" x14ac:dyDescent="0.25">
      <c r="A31" s="52"/>
      <c r="B31" s="18" t="s">
        <v>383</v>
      </c>
      <c r="C31" s="14"/>
      <c r="D31" s="60" t="s">
        <v>328</v>
      </c>
      <c r="E31" s="60"/>
      <c r="F31" s="14"/>
      <c r="G31" s="60" t="s">
        <v>384</v>
      </c>
      <c r="H31" s="60"/>
      <c r="I31" s="13" t="s">
        <v>268</v>
      </c>
      <c r="J31" s="60" t="s">
        <v>328</v>
      </c>
      <c r="K31" s="60"/>
      <c r="L31" s="14"/>
      <c r="M31" s="60" t="s">
        <v>384</v>
      </c>
      <c r="N31" s="60"/>
      <c r="O31" s="13" t="s">
        <v>268</v>
      </c>
    </row>
    <row r="32" spans="1:15" x14ac:dyDescent="0.25">
      <c r="A32" s="52"/>
      <c r="B32" s="14"/>
      <c r="C32" s="14"/>
      <c r="D32" s="14"/>
      <c r="E32" s="14"/>
      <c r="F32" s="14"/>
      <c r="G32" s="14"/>
      <c r="H32" s="14"/>
      <c r="I32" s="14"/>
      <c r="J32" s="14"/>
      <c r="K32" s="14"/>
      <c r="L32" s="14"/>
      <c r="M32" s="14"/>
      <c r="N32" s="14"/>
      <c r="O32" s="14"/>
    </row>
    <row r="33" spans="1:15" x14ac:dyDescent="0.25">
      <c r="A33" s="52"/>
      <c r="B33" s="56"/>
      <c r="C33" s="56"/>
      <c r="D33" s="56"/>
      <c r="E33" s="56"/>
      <c r="F33" s="56"/>
      <c r="G33" s="56"/>
      <c r="H33" s="56"/>
      <c r="I33" s="56"/>
      <c r="J33" s="56"/>
      <c r="K33" s="56"/>
      <c r="L33" s="56"/>
      <c r="M33" s="56"/>
      <c r="N33" s="56"/>
      <c r="O33" s="56"/>
    </row>
    <row r="34" spans="1:15" x14ac:dyDescent="0.25">
      <c r="A34" s="52"/>
      <c r="B34" s="75" t="s">
        <v>385</v>
      </c>
      <c r="C34" s="36"/>
      <c r="D34" s="37" t="s">
        <v>367</v>
      </c>
      <c r="E34" s="37"/>
      <c r="F34" s="36"/>
      <c r="G34" s="37" t="s">
        <v>368</v>
      </c>
      <c r="H34" s="37"/>
      <c r="I34" s="36"/>
      <c r="J34" s="37" t="s">
        <v>371</v>
      </c>
      <c r="K34" s="37"/>
      <c r="L34" s="36"/>
      <c r="M34" s="37" t="s">
        <v>372</v>
      </c>
      <c r="N34" s="37"/>
      <c r="O34" s="36"/>
    </row>
    <row r="35" spans="1:15" x14ac:dyDescent="0.25">
      <c r="A35" s="52"/>
      <c r="B35" s="75"/>
      <c r="C35" s="36"/>
      <c r="D35" s="37"/>
      <c r="E35" s="37"/>
      <c r="F35" s="36"/>
      <c r="G35" s="37" t="s">
        <v>369</v>
      </c>
      <c r="H35" s="37"/>
      <c r="I35" s="36"/>
      <c r="J35" s="37"/>
      <c r="K35" s="37"/>
      <c r="L35" s="36"/>
      <c r="M35" s="37"/>
      <c r="N35" s="37"/>
      <c r="O35" s="36"/>
    </row>
    <row r="36" spans="1:15" ht="15.75" thickBot="1" x14ac:dyDescent="0.3">
      <c r="A36" s="52"/>
      <c r="B36" s="76"/>
      <c r="C36" s="36"/>
      <c r="D36" s="38"/>
      <c r="E36" s="38"/>
      <c r="F36" s="36"/>
      <c r="G36" s="38" t="s">
        <v>370</v>
      </c>
      <c r="H36" s="38"/>
      <c r="I36" s="36"/>
      <c r="J36" s="38"/>
      <c r="K36" s="38"/>
      <c r="L36" s="36"/>
      <c r="M36" s="38"/>
      <c r="N36" s="38"/>
      <c r="O36" s="36"/>
    </row>
    <row r="37" spans="1:15" x14ac:dyDescent="0.25">
      <c r="A37" s="52"/>
      <c r="B37" s="27" t="s">
        <v>373</v>
      </c>
      <c r="C37" s="17"/>
      <c r="D37" s="20" t="s">
        <v>227</v>
      </c>
      <c r="E37" s="64">
        <v>835393</v>
      </c>
      <c r="F37" s="17"/>
      <c r="G37" s="20" t="s">
        <v>227</v>
      </c>
      <c r="H37" s="64">
        <v>32391</v>
      </c>
      <c r="I37" s="17"/>
      <c r="J37" s="20" t="s">
        <v>227</v>
      </c>
      <c r="K37" s="74" t="s">
        <v>328</v>
      </c>
      <c r="L37" s="17"/>
      <c r="M37" s="20" t="s">
        <v>227</v>
      </c>
      <c r="N37" s="64">
        <v>867784</v>
      </c>
      <c r="O37" s="17"/>
    </row>
    <row r="38" spans="1:15" x14ac:dyDescent="0.25">
      <c r="A38" s="52"/>
      <c r="B38" s="18" t="s">
        <v>97</v>
      </c>
      <c r="C38" s="14"/>
      <c r="D38" s="42">
        <v>47939</v>
      </c>
      <c r="E38" s="42"/>
      <c r="F38" s="14"/>
      <c r="G38" s="42">
        <v>1157</v>
      </c>
      <c r="H38" s="42"/>
      <c r="I38" s="14"/>
      <c r="J38" s="60">
        <v>534</v>
      </c>
      <c r="K38" s="60"/>
      <c r="L38" s="14"/>
      <c r="M38" s="42">
        <v>49630</v>
      </c>
      <c r="N38" s="42"/>
      <c r="O38" s="14"/>
    </row>
    <row r="39" spans="1:15" ht="25.5" x14ac:dyDescent="0.25">
      <c r="A39" s="52"/>
      <c r="B39" s="27" t="s">
        <v>374</v>
      </c>
      <c r="C39" s="17"/>
      <c r="D39" s="43">
        <v>46514</v>
      </c>
      <c r="E39" s="43"/>
      <c r="F39" s="17"/>
      <c r="G39" s="43">
        <v>3203</v>
      </c>
      <c r="H39" s="43"/>
      <c r="I39" s="17"/>
      <c r="J39" s="61" t="s">
        <v>328</v>
      </c>
      <c r="K39" s="61"/>
      <c r="L39" s="17"/>
      <c r="M39" s="43">
        <v>49717</v>
      </c>
      <c r="N39" s="43"/>
      <c r="O39" s="17"/>
    </row>
    <row r="40" spans="1:15" ht="25.5" x14ac:dyDescent="0.25">
      <c r="A40" s="52"/>
      <c r="B40" s="18" t="s">
        <v>95</v>
      </c>
      <c r="C40" s="14"/>
      <c r="D40" s="42">
        <v>47515</v>
      </c>
      <c r="E40" s="42"/>
      <c r="F40" s="14"/>
      <c r="G40" s="60" t="s">
        <v>328</v>
      </c>
      <c r="H40" s="60"/>
      <c r="I40" s="14"/>
      <c r="J40" s="60" t="s">
        <v>328</v>
      </c>
      <c r="K40" s="60"/>
      <c r="L40" s="14"/>
      <c r="M40" s="42">
        <v>47515</v>
      </c>
      <c r="N40" s="42"/>
      <c r="O40" s="14"/>
    </row>
    <row r="41" spans="1:15" ht="25.5" x14ac:dyDescent="0.25">
      <c r="A41" s="52"/>
      <c r="B41" s="27" t="s">
        <v>375</v>
      </c>
      <c r="C41" s="17"/>
      <c r="D41" s="43">
        <v>28982</v>
      </c>
      <c r="E41" s="43"/>
      <c r="F41" s="17"/>
      <c r="G41" s="61">
        <v>668</v>
      </c>
      <c r="H41" s="61"/>
      <c r="I41" s="17"/>
      <c r="J41" s="43">
        <v>3588</v>
      </c>
      <c r="K41" s="43"/>
      <c r="L41" s="17"/>
      <c r="M41" s="43">
        <v>33238</v>
      </c>
      <c r="N41" s="43"/>
      <c r="O41" s="17"/>
    </row>
    <row r="42" spans="1:15" x14ac:dyDescent="0.25">
      <c r="A42" s="52"/>
      <c r="B42" s="18" t="s">
        <v>376</v>
      </c>
      <c r="C42" s="14"/>
      <c r="D42" s="42">
        <v>187580</v>
      </c>
      <c r="E42" s="42"/>
      <c r="F42" s="14"/>
      <c r="G42" s="60">
        <v>581</v>
      </c>
      <c r="H42" s="60"/>
      <c r="I42" s="14"/>
      <c r="J42" s="60" t="s">
        <v>386</v>
      </c>
      <c r="K42" s="60"/>
      <c r="L42" s="13" t="s">
        <v>268</v>
      </c>
      <c r="M42" s="42">
        <v>184039</v>
      </c>
      <c r="N42" s="42"/>
      <c r="O42" s="14"/>
    </row>
    <row r="43" spans="1:15" x14ac:dyDescent="0.25">
      <c r="A43" s="52"/>
      <c r="B43" s="27" t="s">
        <v>378</v>
      </c>
      <c r="C43" s="17"/>
      <c r="D43" s="61" t="s">
        <v>328</v>
      </c>
      <c r="E43" s="61"/>
      <c r="F43" s="17"/>
      <c r="G43" s="43">
        <v>1950</v>
      </c>
      <c r="H43" s="43"/>
      <c r="I43" s="17"/>
      <c r="J43" s="43">
        <v>77709</v>
      </c>
      <c r="K43" s="43"/>
      <c r="L43" s="17"/>
      <c r="M43" s="43">
        <v>79659</v>
      </c>
      <c r="N43" s="43"/>
      <c r="O43" s="17"/>
    </row>
    <row r="44" spans="1:15" ht="25.5" x14ac:dyDescent="0.25">
      <c r="A44" s="52"/>
      <c r="B44" s="18" t="s">
        <v>379</v>
      </c>
      <c r="C44" s="14"/>
      <c r="D44" s="60" t="s">
        <v>328</v>
      </c>
      <c r="E44" s="60"/>
      <c r="F44" s="14"/>
      <c r="G44" s="60">
        <v>840</v>
      </c>
      <c r="H44" s="60"/>
      <c r="I44" s="14"/>
      <c r="J44" s="60" t="s">
        <v>328</v>
      </c>
      <c r="K44" s="60"/>
      <c r="L44" s="14"/>
      <c r="M44" s="60">
        <v>840</v>
      </c>
      <c r="N44" s="60"/>
      <c r="O44" s="14"/>
    </row>
    <row r="45" spans="1:15" x14ac:dyDescent="0.25">
      <c r="A45" s="52"/>
      <c r="B45" s="27" t="s">
        <v>380</v>
      </c>
      <c r="C45" s="17"/>
      <c r="D45" s="43">
        <v>3361951</v>
      </c>
      <c r="E45" s="43"/>
      <c r="F45" s="17"/>
      <c r="G45" s="43">
        <v>319850</v>
      </c>
      <c r="H45" s="43"/>
      <c r="I45" s="17"/>
      <c r="J45" s="43">
        <v>500161</v>
      </c>
      <c r="K45" s="43"/>
      <c r="L45" s="17"/>
      <c r="M45" s="43">
        <v>4181962</v>
      </c>
      <c r="N45" s="43"/>
      <c r="O45" s="17"/>
    </row>
    <row r="46" spans="1:15" x14ac:dyDescent="0.25">
      <c r="A46" s="52"/>
      <c r="B46" s="14"/>
      <c r="C46" s="14"/>
      <c r="D46" s="14"/>
      <c r="E46" s="14"/>
      <c r="F46" s="14"/>
      <c r="G46" s="14"/>
      <c r="H46" s="14"/>
      <c r="I46" s="14"/>
      <c r="J46" s="14"/>
      <c r="K46" s="14"/>
      <c r="L46" s="14"/>
      <c r="M46" s="14"/>
      <c r="N46" s="14"/>
      <c r="O46" s="14"/>
    </row>
    <row r="47" spans="1:15" x14ac:dyDescent="0.25">
      <c r="A47" s="52"/>
      <c r="B47" s="56"/>
      <c r="C47" s="56"/>
      <c r="D47" s="56"/>
      <c r="E47" s="56"/>
      <c r="F47" s="56"/>
      <c r="G47" s="56"/>
      <c r="H47" s="56"/>
      <c r="I47" s="56"/>
      <c r="J47" s="56"/>
      <c r="K47" s="56"/>
      <c r="L47" s="56"/>
      <c r="M47" s="56"/>
      <c r="N47" s="56"/>
      <c r="O47" s="56"/>
    </row>
    <row r="48" spans="1:15" x14ac:dyDescent="0.25">
      <c r="A48" s="52"/>
      <c r="B48" s="75" t="s">
        <v>387</v>
      </c>
      <c r="C48" s="36"/>
      <c r="D48" s="37" t="s">
        <v>367</v>
      </c>
      <c r="E48" s="37"/>
      <c r="F48" s="36"/>
      <c r="G48" s="37" t="s">
        <v>368</v>
      </c>
      <c r="H48" s="37"/>
      <c r="I48" s="36"/>
      <c r="J48" s="37" t="s">
        <v>371</v>
      </c>
      <c r="K48" s="37"/>
      <c r="L48" s="36"/>
      <c r="M48" s="37" t="s">
        <v>372</v>
      </c>
      <c r="N48" s="37"/>
      <c r="O48" s="36"/>
    </row>
    <row r="49" spans="1:15" x14ac:dyDescent="0.25">
      <c r="A49" s="52"/>
      <c r="B49" s="75"/>
      <c r="C49" s="36"/>
      <c r="D49" s="37"/>
      <c r="E49" s="37"/>
      <c r="F49" s="36"/>
      <c r="G49" s="37" t="s">
        <v>369</v>
      </c>
      <c r="H49" s="37"/>
      <c r="I49" s="36"/>
      <c r="J49" s="37"/>
      <c r="K49" s="37"/>
      <c r="L49" s="36"/>
      <c r="M49" s="37"/>
      <c r="N49" s="37"/>
      <c r="O49" s="36"/>
    </row>
    <row r="50" spans="1:15" ht="15.75" thickBot="1" x14ac:dyDescent="0.3">
      <c r="A50" s="52"/>
      <c r="B50" s="76"/>
      <c r="C50" s="36"/>
      <c r="D50" s="38"/>
      <c r="E50" s="38"/>
      <c r="F50" s="36"/>
      <c r="G50" s="38" t="s">
        <v>370</v>
      </c>
      <c r="H50" s="38"/>
      <c r="I50" s="36"/>
      <c r="J50" s="38"/>
      <c r="K50" s="38"/>
      <c r="L50" s="36"/>
      <c r="M50" s="38"/>
      <c r="N50" s="38"/>
      <c r="O50" s="36"/>
    </row>
    <row r="51" spans="1:15" x14ac:dyDescent="0.25">
      <c r="A51" s="52"/>
      <c r="B51" s="27" t="s">
        <v>373</v>
      </c>
      <c r="C51" s="17"/>
      <c r="D51" s="20" t="s">
        <v>227</v>
      </c>
      <c r="E51" s="64">
        <v>572472</v>
      </c>
      <c r="F51" s="17"/>
      <c r="G51" s="20" t="s">
        <v>227</v>
      </c>
      <c r="H51" s="64">
        <v>24300</v>
      </c>
      <c r="I51" s="17"/>
      <c r="J51" s="20" t="s">
        <v>227</v>
      </c>
      <c r="K51" s="74" t="s">
        <v>328</v>
      </c>
      <c r="L51" s="17"/>
      <c r="M51" s="20" t="s">
        <v>227</v>
      </c>
      <c r="N51" s="64">
        <v>596772</v>
      </c>
      <c r="O51" s="17"/>
    </row>
    <row r="52" spans="1:15" x14ac:dyDescent="0.25">
      <c r="A52" s="52"/>
      <c r="B52" s="18" t="s">
        <v>97</v>
      </c>
      <c r="C52" s="14"/>
      <c r="D52" s="42">
        <v>28161</v>
      </c>
      <c r="E52" s="42"/>
      <c r="F52" s="14"/>
      <c r="G52" s="60">
        <v>848</v>
      </c>
      <c r="H52" s="60"/>
      <c r="I52" s="14"/>
      <c r="J52" s="60">
        <v>691</v>
      </c>
      <c r="K52" s="60"/>
      <c r="L52" s="14"/>
      <c r="M52" s="42">
        <v>29700</v>
      </c>
      <c r="N52" s="42"/>
      <c r="O52" s="14"/>
    </row>
    <row r="53" spans="1:15" ht="25.5" x14ac:dyDescent="0.25">
      <c r="A53" s="52"/>
      <c r="B53" s="27" t="s">
        <v>374</v>
      </c>
      <c r="C53" s="17"/>
      <c r="D53" s="43">
        <v>29238</v>
      </c>
      <c r="E53" s="43"/>
      <c r="F53" s="17"/>
      <c r="G53" s="43">
        <v>2321</v>
      </c>
      <c r="H53" s="43"/>
      <c r="I53" s="17"/>
      <c r="J53" s="61" t="s">
        <v>328</v>
      </c>
      <c r="K53" s="61"/>
      <c r="L53" s="17"/>
      <c r="M53" s="43">
        <v>31559</v>
      </c>
      <c r="N53" s="43"/>
      <c r="O53" s="17"/>
    </row>
    <row r="54" spans="1:15" ht="25.5" x14ac:dyDescent="0.25">
      <c r="A54" s="52"/>
      <c r="B54" s="18" t="s">
        <v>95</v>
      </c>
      <c r="C54" s="14"/>
      <c r="D54" s="42">
        <v>37517</v>
      </c>
      <c r="E54" s="42"/>
      <c r="F54" s="14"/>
      <c r="G54" s="60" t="s">
        <v>328</v>
      </c>
      <c r="H54" s="60"/>
      <c r="I54" s="14"/>
      <c r="J54" s="60" t="s">
        <v>328</v>
      </c>
      <c r="K54" s="60"/>
      <c r="L54" s="14"/>
      <c r="M54" s="42">
        <v>37517</v>
      </c>
      <c r="N54" s="42"/>
      <c r="O54" s="14"/>
    </row>
    <row r="55" spans="1:15" ht="25.5" x14ac:dyDescent="0.25">
      <c r="A55" s="52"/>
      <c r="B55" s="27" t="s">
        <v>375</v>
      </c>
      <c r="C55" s="17"/>
      <c r="D55" s="43">
        <v>20359</v>
      </c>
      <c r="E55" s="43"/>
      <c r="F55" s="17"/>
      <c r="G55" s="61">
        <v>560</v>
      </c>
      <c r="H55" s="61"/>
      <c r="I55" s="17"/>
      <c r="J55" s="43">
        <v>1778</v>
      </c>
      <c r="K55" s="43"/>
      <c r="L55" s="17"/>
      <c r="M55" s="43">
        <v>22697</v>
      </c>
      <c r="N55" s="43"/>
      <c r="O55" s="17"/>
    </row>
    <row r="56" spans="1:15" x14ac:dyDescent="0.25">
      <c r="A56" s="52"/>
      <c r="B56" s="18" t="s">
        <v>376</v>
      </c>
      <c r="C56" s="14"/>
      <c r="D56" s="42">
        <v>150442</v>
      </c>
      <c r="E56" s="42"/>
      <c r="F56" s="14"/>
      <c r="G56" s="60" t="s">
        <v>388</v>
      </c>
      <c r="H56" s="60"/>
      <c r="I56" s="13" t="s">
        <v>268</v>
      </c>
      <c r="J56" s="60" t="s">
        <v>389</v>
      </c>
      <c r="K56" s="60"/>
      <c r="L56" s="13" t="s">
        <v>268</v>
      </c>
      <c r="M56" s="42">
        <v>147936</v>
      </c>
      <c r="N56" s="42"/>
      <c r="O56" s="14"/>
    </row>
    <row r="57" spans="1:15" x14ac:dyDescent="0.25">
      <c r="A57" s="52"/>
      <c r="B57" s="27" t="s">
        <v>378</v>
      </c>
      <c r="C57" s="17"/>
      <c r="D57" s="61" t="s">
        <v>328</v>
      </c>
      <c r="E57" s="61"/>
      <c r="F57" s="17"/>
      <c r="G57" s="43">
        <v>1539</v>
      </c>
      <c r="H57" s="43"/>
      <c r="I57" s="17"/>
      <c r="J57" s="43">
        <v>81623</v>
      </c>
      <c r="K57" s="43"/>
      <c r="L57" s="17"/>
      <c r="M57" s="43">
        <v>83162</v>
      </c>
      <c r="N57" s="43"/>
      <c r="O57" s="17"/>
    </row>
    <row r="58" spans="1:15" ht="26.25" x14ac:dyDescent="0.25">
      <c r="A58" s="52"/>
      <c r="B58" s="18" t="s">
        <v>383</v>
      </c>
      <c r="C58" s="14"/>
      <c r="D58" s="60" t="s">
        <v>328</v>
      </c>
      <c r="E58" s="60"/>
      <c r="F58" s="14"/>
      <c r="G58" s="60" t="s">
        <v>390</v>
      </c>
      <c r="H58" s="60"/>
      <c r="I58" s="13" t="s">
        <v>268</v>
      </c>
      <c r="J58" s="60" t="s">
        <v>328</v>
      </c>
      <c r="K58" s="60"/>
      <c r="L58" s="14"/>
      <c r="M58" s="60" t="s">
        <v>390</v>
      </c>
      <c r="N58" s="60"/>
      <c r="O58" s="13" t="s">
        <v>268</v>
      </c>
    </row>
    <row r="59" spans="1:15" x14ac:dyDescent="0.25">
      <c r="A59" s="52"/>
      <c r="B59" s="14"/>
      <c r="C59" s="14"/>
      <c r="D59" s="14"/>
      <c r="E59" s="14"/>
      <c r="F59" s="14"/>
      <c r="G59" s="14"/>
      <c r="H59" s="14"/>
      <c r="I59" s="14"/>
      <c r="J59" s="14"/>
      <c r="K59" s="14"/>
      <c r="L59" s="14"/>
      <c r="M59" s="14"/>
      <c r="N59" s="14"/>
      <c r="O59" s="14"/>
    </row>
    <row r="60" spans="1:15" x14ac:dyDescent="0.25">
      <c r="A60" s="52"/>
      <c r="B60" s="56"/>
      <c r="C60" s="56"/>
      <c r="D60" s="56"/>
      <c r="E60" s="56"/>
      <c r="F60" s="56"/>
      <c r="G60" s="56"/>
      <c r="H60" s="56"/>
      <c r="I60" s="56"/>
      <c r="J60" s="56"/>
      <c r="K60" s="56"/>
      <c r="L60" s="56"/>
      <c r="M60" s="56"/>
      <c r="N60" s="56"/>
      <c r="O60" s="56"/>
    </row>
  </sheetData>
  <mergeCells count="180">
    <mergeCell ref="B47:O47"/>
    <mergeCell ref="B60:O60"/>
    <mergeCell ref="A1:A2"/>
    <mergeCell ref="B1:O1"/>
    <mergeCell ref="B2:O2"/>
    <mergeCell ref="B3:O3"/>
    <mergeCell ref="A4:A60"/>
    <mergeCell ref="B4:O4"/>
    <mergeCell ref="B5:O5"/>
    <mergeCell ref="B6:O6"/>
    <mergeCell ref="B20:O20"/>
    <mergeCell ref="B33:O33"/>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I48:I50"/>
    <mergeCell ref="J48:K50"/>
    <mergeCell ref="L48:L50"/>
    <mergeCell ref="M48:N50"/>
    <mergeCell ref="O48:O50"/>
    <mergeCell ref="D52:E52"/>
    <mergeCell ref="G52:H52"/>
    <mergeCell ref="J52:K52"/>
    <mergeCell ref="M52:N52"/>
    <mergeCell ref="B48:B50"/>
    <mergeCell ref="C48:C50"/>
    <mergeCell ref="D48:E50"/>
    <mergeCell ref="F48:F50"/>
    <mergeCell ref="G48:H48"/>
    <mergeCell ref="G49:H49"/>
    <mergeCell ref="G50:H50"/>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G36:H36"/>
    <mergeCell ref="I34:I36"/>
    <mergeCell ref="J34:K36"/>
    <mergeCell ref="L34:L36"/>
    <mergeCell ref="M34:N36"/>
    <mergeCell ref="O34:O36"/>
    <mergeCell ref="D31:E31"/>
    <mergeCell ref="G31:H31"/>
    <mergeCell ref="J31:K31"/>
    <mergeCell ref="M31:N31"/>
    <mergeCell ref="B34:B36"/>
    <mergeCell ref="C34:C36"/>
    <mergeCell ref="D34:E36"/>
    <mergeCell ref="F34:F36"/>
    <mergeCell ref="G34:H34"/>
    <mergeCell ref="G35:H3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G23:H23"/>
    <mergeCell ref="I21:I23"/>
    <mergeCell ref="J21:K23"/>
    <mergeCell ref="L21:L23"/>
    <mergeCell ref="M21:N23"/>
    <mergeCell ref="O21:O23"/>
    <mergeCell ref="D18:E18"/>
    <mergeCell ref="G18:H18"/>
    <mergeCell ref="J18:K18"/>
    <mergeCell ref="M18:N18"/>
    <mergeCell ref="B21:B23"/>
    <mergeCell ref="C21:C23"/>
    <mergeCell ref="D21:E23"/>
    <mergeCell ref="F21:F23"/>
    <mergeCell ref="G21:H21"/>
    <mergeCell ref="G22:H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I7:I9"/>
    <mergeCell ref="J7:K9"/>
    <mergeCell ref="L7:L9"/>
    <mergeCell ref="M7:N9"/>
    <mergeCell ref="O7:O9"/>
    <mergeCell ref="D11:E11"/>
    <mergeCell ref="G11:H11"/>
    <mergeCell ref="J11:K11"/>
    <mergeCell ref="M11:N11"/>
    <mergeCell ref="B7:B9"/>
    <mergeCell ref="C7:C9"/>
    <mergeCell ref="D7:E9"/>
    <mergeCell ref="F7:F9"/>
    <mergeCell ref="G7:H7"/>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7109375" customWidth="1"/>
    <col min="5" max="5" width="9.7109375" customWidth="1"/>
    <col min="7" max="7" width="1.85546875" customWidth="1"/>
    <col min="8" max="8" width="6.7109375" customWidth="1"/>
    <col min="10" max="10" width="2.7109375" customWidth="1"/>
    <col min="11" max="11" width="9.7109375" customWidth="1"/>
    <col min="13" max="13" width="1.85546875" customWidth="1"/>
    <col min="14" max="14" width="6.7109375" customWidth="1"/>
  </cols>
  <sheetData>
    <row r="1" spans="1:15" ht="15" customHeight="1" x14ac:dyDescent="0.25">
      <c r="A1" s="7" t="s">
        <v>7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51" t="s">
        <v>7</v>
      </c>
      <c r="C3" s="51"/>
      <c r="D3" s="51"/>
      <c r="E3" s="51"/>
      <c r="F3" s="51"/>
      <c r="G3" s="51"/>
      <c r="H3" s="51"/>
      <c r="I3" s="51"/>
      <c r="J3" s="51"/>
      <c r="K3" s="51"/>
      <c r="L3" s="51"/>
      <c r="M3" s="51"/>
      <c r="N3" s="51"/>
      <c r="O3" s="51"/>
    </row>
    <row r="4" spans="1:15" ht="15" customHeight="1" x14ac:dyDescent="0.25">
      <c r="A4" s="52" t="s">
        <v>714</v>
      </c>
      <c r="B4" s="51" t="s">
        <v>7</v>
      </c>
      <c r="C4" s="51"/>
      <c r="D4" s="51"/>
      <c r="E4" s="51"/>
      <c r="F4" s="51"/>
      <c r="G4" s="51"/>
      <c r="H4" s="51"/>
      <c r="I4" s="51"/>
      <c r="J4" s="51"/>
      <c r="K4" s="51"/>
      <c r="L4" s="51"/>
      <c r="M4" s="51"/>
      <c r="N4" s="51"/>
      <c r="O4" s="51"/>
    </row>
    <row r="5" spans="1:15" x14ac:dyDescent="0.25">
      <c r="A5" s="52"/>
      <c r="B5" s="56" t="s">
        <v>397</v>
      </c>
      <c r="C5" s="56"/>
      <c r="D5" s="56"/>
      <c r="E5" s="56"/>
      <c r="F5" s="56"/>
      <c r="G5" s="56"/>
      <c r="H5" s="56"/>
      <c r="I5" s="56"/>
      <c r="J5" s="56"/>
      <c r="K5" s="56"/>
      <c r="L5" s="56"/>
      <c r="M5" s="56"/>
      <c r="N5" s="56"/>
      <c r="O5" s="56"/>
    </row>
    <row r="6" spans="1:15" x14ac:dyDescent="0.25">
      <c r="A6" s="52"/>
      <c r="B6" s="57"/>
      <c r="C6" s="57"/>
      <c r="D6" s="57"/>
      <c r="E6" s="57"/>
      <c r="F6" s="57"/>
      <c r="G6" s="57"/>
      <c r="H6" s="57"/>
      <c r="I6" s="57"/>
      <c r="J6" s="57"/>
      <c r="K6" s="57"/>
      <c r="L6" s="57"/>
      <c r="M6" s="57"/>
      <c r="N6" s="57"/>
      <c r="O6" s="57"/>
    </row>
    <row r="7" spans="1:15" ht="15.75" thickBot="1" x14ac:dyDescent="0.3">
      <c r="A7" s="52"/>
      <c r="B7" s="14"/>
      <c r="C7" s="15"/>
      <c r="D7" s="38" t="s">
        <v>398</v>
      </c>
      <c r="E7" s="38"/>
      <c r="F7" s="38"/>
      <c r="G7" s="38"/>
      <c r="H7" s="38"/>
      <c r="I7" s="15"/>
      <c r="J7" s="38" t="s">
        <v>399</v>
      </c>
      <c r="K7" s="38"/>
      <c r="L7" s="38"/>
      <c r="M7" s="38"/>
      <c r="N7" s="38"/>
      <c r="O7" s="15"/>
    </row>
    <row r="8" spans="1:15" ht="15.75" thickBot="1" x14ac:dyDescent="0.3">
      <c r="A8" s="52"/>
      <c r="B8" s="14"/>
      <c r="C8" s="15"/>
      <c r="D8" s="65" t="s">
        <v>400</v>
      </c>
      <c r="E8" s="65"/>
      <c r="F8" s="15"/>
      <c r="G8" s="65" t="s">
        <v>401</v>
      </c>
      <c r="H8" s="65"/>
      <c r="I8" s="15"/>
      <c r="J8" s="65" t="s">
        <v>400</v>
      </c>
      <c r="K8" s="65"/>
      <c r="L8" s="77"/>
      <c r="M8" s="65" t="s">
        <v>401</v>
      </c>
      <c r="N8" s="65"/>
      <c r="O8" s="15"/>
    </row>
    <row r="9" spans="1:15" x14ac:dyDescent="0.25">
      <c r="A9" s="52"/>
      <c r="B9" s="27" t="s">
        <v>402</v>
      </c>
      <c r="C9" s="17"/>
      <c r="D9" s="40"/>
      <c r="E9" s="40"/>
      <c r="F9" s="17"/>
      <c r="G9" s="40"/>
      <c r="H9" s="40"/>
      <c r="I9" s="17"/>
      <c r="J9" s="40"/>
      <c r="K9" s="40"/>
      <c r="L9" s="17"/>
      <c r="M9" s="40"/>
      <c r="N9" s="40"/>
      <c r="O9" s="17"/>
    </row>
    <row r="10" spans="1:15" x14ac:dyDescent="0.25">
      <c r="A10" s="52"/>
      <c r="B10" s="22" t="s">
        <v>403</v>
      </c>
      <c r="C10" s="14"/>
      <c r="D10" s="13" t="s">
        <v>227</v>
      </c>
      <c r="E10" s="23">
        <v>235422</v>
      </c>
      <c r="F10" s="14"/>
      <c r="G10" s="13" t="s">
        <v>227</v>
      </c>
      <c r="H10" s="23">
        <v>252114</v>
      </c>
      <c r="I10" s="14"/>
      <c r="J10" s="13" t="s">
        <v>227</v>
      </c>
      <c r="K10" s="23">
        <v>235225</v>
      </c>
      <c r="L10" s="14"/>
      <c r="M10" s="13" t="s">
        <v>227</v>
      </c>
      <c r="N10" s="23">
        <v>259547</v>
      </c>
      <c r="O10" s="14"/>
    </row>
    <row r="11" spans="1:15" ht="25.5" x14ac:dyDescent="0.25">
      <c r="A11" s="52"/>
      <c r="B11" s="19" t="s">
        <v>404</v>
      </c>
      <c r="C11" s="17"/>
      <c r="D11" s="43">
        <v>350000</v>
      </c>
      <c r="E11" s="43"/>
      <c r="F11" s="17"/>
      <c r="G11" s="43">
        <v>372313</v>
      </c>
      <c r="H11" s="43"/>
      <c r="I11" s="17"/>
      <c r="J11" s="43">
        <v>350000</v>
      </c>
      <c r="K11" s="43"/>
      <c r="L11" s="17"/>
      <c r="M11" s="43">
        <v>360938</v>
      </c>
      <c r="N11" s="43"/>
      <c r="O11" s="17"/>
    </row>
    <row r="12" spans="1:15" ht="25.5" x14ac:dyDescent="0.25">
      <c r="A12" s="52"/>
      <c r="B12" s="22" t="s">
        <v>405</v>
      </c>
      <c r="C12" s="14"/>
      <c r="D12" s="42">
        <v>500000</v>
      </c>
      <c r="E12" s="42"/>
      <c r="F12" s="14"/>
      <c r="G12" s="42">
        <v>525000</v>
      </c>
      <c r="H12" s="42"/>
      <c r="I12" s="14"/>
      <c r="J12" s="42">
        <v>500000</v>
      </c>
      <c r="K12" s="42"/>
      <c r="L12" s="14"/>
      <c r="M12" s="42">
        <v>497525</v>
      </c>
      <c r="N12" s="42"/>
      <c r="O12" s="14"/>
    </row>
    <row r="13" spans="1:15" ht="25.5" x14ac:dyDescent="0.25">
      <c r="A13" s="52"/>
      <c r="B13" s="19" t="s">
        <v>406</v>
      </c>
      <c r="C13" s="17"/>
      <c r="D13" s="43">
        <v>600000</v>
      </c>
      <c r="E13" s="43"/>
      <c r="F13" s="17"/>
      <c r="G13" s="43">
        <v>607500</v>
      </c>
      <c r="H13" s="43"/>
      <c r="I13" s="17"/>
      <c r="J13" s="43">
        <v>600000</v>
      </c>
      <c r="K13" s="43"/>
      <c r="L13" s="17"/>
      <c r="M13" s="43">
        <v>582078</v>
      </c>
      <c r="N13" s="43"/>
      <c r="O13" s="17"/>
    </row>
    <row r="14" spans="1:15" x14ac:dyDescent="0.25">
      <c r="A14" s="52"/>
      <c r="B14" s="22" t="s">
        <v>407</v>
      </c>
      <c r="C14" s="14"/>
      <c r="D14" s="42">
        <v>580700</v>
      </c>
      <c r="E14" s="42"/>
      <c r="F14" s="14"/>
      <c r="G14" s="42">
        <v>574533</v>
      </c>
      <c r="H14" s="42"/>
      <c r="I14" s="14"/>
      <c r="J14" s="42">
        <v>500000</v>
      </c>
      <c r="K14" s="42"/>
      <c r="L14" s="14"/>
      <c r="M14" s="42">
        <v>495000</v>
      </c>
      <c r="N14" s="42"/>
      <c r="O14" s="14"/>
    </row>
    <row r="15" spans="1:15" x14ac:dyDescent="0.25">
      <c r="A15" s="52"/>
      <c r="B15" s="19" t="s">
        <v>408</v>
      </c>
      <c r="C15" s="17"/>
      <c r="D15" s="43">
        <v>639757</v>
      </c>
      <c r="E15" s="43"/>
      <c r="F15" s="17"/>
      <c r="G15" s="43">
        <v>634926</v>
      </c>
      <c r="H15" s="43"/>
      <c r="I15" s="17"/>
      <c r="J15" s="43">
        <v>642734</v>
      </c>
      <c r="K15" s="43"/>
      <c r="L15" s="17"/>
      <c r="M15" s="43">
        <v>641205</v>
      </c>
      <c r="N15" s="43"/>
      <c r="O15" s="17"/>
    </row>
    <row r="16" spans="1:15" x14ac:dyDescent="0.25">
      <c r="A16" s="52"/>
      <c r="B16" s="22" t="s">
        <v>409</v>
      </c>
      <c r="C16" s="14"/>
      <c r="D16" s="42">
        <v>52691</v>
      </c>
      <c r="E16" s="42"/>
      <c r="F16" s="14"/>
      <c r="G16" s="42">
        <v>52691</v>
      </c>
      <c r="H16" s="42"/>
      <c r="I16" s="14"/>
      <c r="J16" s="42">
        <v>55581</v>
      </c>
      <c r="K16" s="42"/>
      <c r="L16" s="14"/>
      <c r="M16" s="42">
        <v>55581</v>
      </c>
      <c r="N16" s="42"/>
      <c r="O16" s="14"/>
    </row>
    <row r="17" spans="1:15" x14ac:dyDescent="0.25">
      <c r="A17" s="52"/>
      <c r="B17" s="19" t="s">
        <v>410</v>
      </c>
      <c r="C17" s="17"/>
      <c r="D17" s="43">
        <v>96377</v>
      </c>
      <c r="E17" s="43"/>
      <c r="F17" s="17"/>
      <c r="G17" s="43">
        <v>96377</v>
      </c>
      <c r="H17" s="43"/>
      <c r="I17" s="17"/>
      <c r="J17" s="43">
        <v>86263</v>
      </c>
      <c r="K17" s="43"/>
      <c r="L17" s="17"/>
      <c r="M17" s="43">
        <v>86263</v>
      </c>
      <c r="N17" s="43"/>
      <c r="O17" s="17"/>
    </row>
    <row r="18" spans="1:15" x14ac:dyDescent="0.25">
      <c r="A18" s="52"/>
      <c r="B18" s="14"/>
      <c r="C18" s="14"/>
      <c r="D18" s="14"/>
      <c r="E18" s="14"/>
      <c r="F18" s="14"/>
      <c r="G18" s="14"/>
      <c r="H18" s="14"/>
      <c r="I18" s="14"/>
      <c r="J18" s="14"/>
      <c r="K18" s="14"/>
      <c r="L18" s="14"/>
      <c r="M18" s="14"/>
      <c r="N18" s="14"/>
      <c r="O18" s="14"/>
    </row>
    <row r="19" spans="1:15" x14ac:dyDescent="0.25">
      <c r="A19" s="52"/>
      <c r="B19" s="56"/>
      <c r="C19" s="56"/>
      <c r="D19" s="56"/>
      <c r="E19" s="56"/>
      <c r="F19" s="56"/>
      <c r="G19" s="56"/>
      <c r="H19" s="56"/>
      <c r="I19" s="56"/>
      <c r="J19" s="56"/>
      <c r="K19" s="56"/>
      <c r="L19" s="56"/>
      <c r="M19" s="56"/>
      <c r="N19" s="56"/>
      <c r="O19" s="56"/>
    </row>
  </sheetData>
  <mergeCells count="47">
    <mergeCell ref="A1:A2"/>
    <mergeCell ref="B1:O1"/>
    <mergeCell ref="B2:O2"/>
    <mergeCell ref="B3:O3"/>
    <mergeCell ref="A4:A19"/>
    <mergeCell ref="B4:O4"/>
    <mergeCell ref="B5:O5"/>
    <mergeCell ref="B6:O6"/>
    <mergeCell ref="B19:O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1"/>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1.85546875" bestFit="1" customWidth="1"/>
    <col min="8" max="8" width="7.85546875" bestFit="1" customWidth="1"/>
    <col min="9" max="9" width="1.5703125" bestFit="1" customWidth="1"/>
    <col min="10" max="10" width="1.85546875" customWidth="1"/>
    <col min="11" max="11" width="8.140625" customWidth="1"/>
    <col min="12" max="12" width="1.5703125" bestFit="1" customWidth="1"/>
    <col min="13" max="13" width="2.5703125" customWidth="1"/>
    <col min="14" max="14" width="9.5703125" customWidth="1"/>
    <col min="15" max="15" width="1.5703125" bestFit="1" customWidth="1"/>
    <col min="16" max="16" width="1.85546875" customWidth="1"/>
    <col min="17" max="17" width="8.42578125" customWidth="1"/>
    <col min="18" max="18" width="1.5703125" bestFit="1" customWidth="1"/>
    <col min="19" max="19" width="2" customWidth="1"/>
    <col min="20" max="20" width="8.5703125" customWidth="1"/>
    <col min="21" max="21" width="1.5703125" bestFit="1" customWidth="1"/>
  </cols>
  <sheetData>
    <row r="1" spans="1:21" ht="15" customHeight="1" x14ac:dyDescent="0.25">
      <c r="A1" s="7" t="s">
        <v>7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12</v>
      </c>
      <c r="B3" s="51" t="s">
        <v>7</v>
      </c>
      <c r="C3" s="51"/>
      <c r="D3" s="51"/>
      <c r="E3" s="51"/>
      <c r="F3" s="51"/>
      <c r="G3" s="51"/>
      <c r="H3" s="51"/>
      <c r="I3" s="51"/>
      <c r="J3" s="51"/>
      <c r="K3" s="51"/>
      <c r="L3" s="51"/>
      <c r="M3" s="51"/>
      <c r="N3" s="51"/>
      <c r="O3" s="51"/>
      <c r="P3" s="51"/>
      <c r="Q3" s="51"/>
      <c r="R3" s="51"/>
      <c r="S3" s="51"/>
      <c r="T3" s="51"/>
      <c r="U3" s="51"/>
    </row>
    <row r="4" spans="1:21" ht="15" customHeight="1" x14ac:dyDescent="0.25">
      <c r="A4" s="52" t="s">
        <v>716</v>
      </c>
      <c r="B4" s="51" t="s">
        <v>7</v>
      </c>
      <c r="C4" s="51"/>
      <c r="D4" s="51"/>
      <c r="E4" s="51"/>
      <c r="F4" s="51"/>
      <c r="G4" s="51"/>
      <c r="H4" s="51"/>
      <c r="I4" s="51"/>
      <c r="J4" s="51"/>
      <c r="K4" s="51"/>
      <c r="L4" s="51"/>
      <c r="M4" s="51"/>
      <c r="N4" s="51"/>
      <c r="O4" s="51"/>
      <c r="P4" s="51"/>
      <c r="Q4" s="51"/>
      <c r="R4" s="51"/>
      <c r="S4" s="51"/>
      <c r="T4" s="51"/>
      <c r="U4" s="51"/>
    </row>
    <row r="5" spans="1:21" x14ac:dyDescent="0.25">
      <c r="A5" s="52"/>
      <c r="B5" s="56"/>
      <c r="C5" s="56"/>
      <c r="D5" s="56"/>
      <c r="E5" s="56"/>
      <c r="F5" s="56"/>
      <c r="G5" s="56"/>
      <c r="H5" s="56"/>
      <c r="I5" s="56"/>
      <c r="J5" s="56"/>
      <c r="K5" s="56"/>
      <c r="L5" s="56"/>
      <c r="M5" s="56"/>
      <c r="N5" s="56"/>
      <c r="O5" s="56"/>
      <c r="P5" s="56"/>
      <c r="Q5" s="56"/>
      <c r="R5" s="56"/>
      <c r="S5" s="56"/>
      <c r="T5" s="56"/>
      <c r="U5" s="56"/>
    </row>
    <row r="6" spans="1:21" x14ac:dyDescent="0.25">
      <c r="A6" s="52"/>
      <c r="B6" s="57"/>
      <c r="C6" s="57"/>
      <c r="D6" s="57"/>
      <c r="E6" s="57"/>
      <c r="F6" s="57"/>
      <c r="G6" s="57"/>
      <c r="H6" s="57"/>
      <c r="I6" s="57"/>
      <c r="J6" s="57"/>
      <c r="K6" s="57"/>
      <c r="L6" s="57"/>
      <c r="M6" s="57"/>
      <c r="N6" s="57"/>
      <c r="O6" s="57"/>
      <c r="P6" s="57"/>
      <c r="Q6" s="57"/>
      <c r="R6" s="57"/>
      <c r="S6" s="57"/>
      <c r="T6" s="57"/>
      <c r="U6" s="57"/>
    </row>
    <row r="7" spans="1:21" x14ac:dyDescent="0.25">
      <c r="A7" s="52"/>
      <c r="B7" s="90" t="s">
        <v>417</v>
      </c>
      <c r="C7" s="90"/>
      <c r="D7" s="90"/>
      <c r="E7" s="90"/>
      <c r="F7" s="90"/>
      <c r="G7" s="90"/>
      <c r="H7" s="90"/>
      <c r="I7" s="90"/>
      <c r="J7" s="90"/>
      <c r="K7" s="90"/>
      <c r="L7" s="90"/>
      <c r="M7" s="90"/>
      <c r="N7" s="90"/>
      <c r="O7" s="90"/>
      <c r="P7" s="90"/>
      <c r="Q7" s="90"/>
      <c r="R7" s="90"/>
      <c r="S7" s="90"/>
      <c r="T7" s="90"/>
      <c r="U7" s="90"/>
    </row>
    <row r="8" spans="1:21" x14ac:dyDescent="0.25">
      <c r="A8" s="52"/>
      <c r="B8" s="90" t="s">
        <v>418</v>
      </c>
      <c r="C8" s="90"/>
      <c r="D8" s="90"/>
      <c r="E8" s="90"/>
      <c r="F8" s="90"/>
      <c r="G8" s="90"/>
      <c r="H8" s="90"/>
      <c r="I8" s="90"/>
      <c r="J8" s="90"/>
      <c r="K8" s="90"/>
      <c r="L8" s="90"/>
      <c r="M8" s="90"/>
      <c r="N8" s="90"/>
      <c r="O8" s="90"/>
      <c r="P8" s="90"/>
      <c r="Q8" s="90"/>
      <c r="R8" s="90"/>
      <c r="S8" s="90"/>
      <c r="T8" s="90"/>
      <c r="U8" s="90"/>
    </row>
    <row r="9" spans="1:21" x14ac:dyDescent="0.25">
      <c r="A9" s="52"/>
      <c r="B9" s="57" t="s">
        <v>419</v>
      </c>
      <c r="C9" s="57"/>
      <c r="D9" s="57"/>
      <c r="E9" s="57"/>
      <c r="F9" s="57"/>
      <c r="G9" s="57"/>
      <c r="H9" s="57"/>
      <c r="I9" s="57"/>
      <c r="J9" s="57"/>
      <c r="K9" s="57"/>
      <c r="L9" s="57"/>
      <c r="M9" s="57"/>
      <c r="N9" s="57"/>
      <c r="O9" s="57"/>
      <c r="P9" s="57"/>
      <c r="Q9" s="57"/>
      <c r="R9" s="57"/>
      <c r="S9" s="57"/>
      <c r="T9" s="57"/>
      <c r="U9" s="57"/>
    </row>
    <row r="10" spans="1:21" x14ac:dyDescent="0.25">
      <c r="A10" s="52"/>
      <c r="B10" s="57"/>
      <c r="C10" s="57"/>
      <c r="D10" s="57"/>
      <c r="E10" s="57"/>
      <c r="F10" s="57"/>
      <c r="G10" s="57"/>
      <c r="H10" s="57"/>
      <c r="I10" s="57"/>
      <c r="J10" s="57"/>
      <c r="K10" s="57"/>
      <c r="L10" s="57"/>
      <c r="M10" s="57"/>
      <c r="N10" s="57"/>
      <c r="O10" s="57"/>
      <c r="P10" s="57"/>
      <c r="Q10" s="57"/>
      <c r="R10" s="57"/>
      <c r="S10" s="57"/>
      <c r="T10" s="57"/>
      <c r="U10" s="57"/>
    </row>
    <row r="11" spans="1:21" x14ac:dyDescent="0.25">
      <c r="A11" s="52"/>
      <c r="B11" s="35"/>
      <c r="C11" s="36"/>
      <c r="D11" s="37" t="s">
        <v>420</v>
      </c>
      <c r="E11" s="37"/>
      <c r="F11" s="36"/>
      <c r="G11" s="37" t="s">
        <v>420</v>
      </c>
      <c r="H11" s="37"/>
      <c r="I11" s="36"/>
      <c r="J11" s="37" t="s">
        <v>423</v>
      </c>
      <c r="K11" s="37"/>
      <c r="L11" s="36"/>
      <c r="M11" s="37" t="s">
        <v>427</v>
      </c>
      <c r="N11" s="37"/>
      <c r="O11" s="36"/>
      <c r="P11" s="37" t="s">
        <v>428</v>
      </c>
      <c r="Q11" s="37"/>
      <c r="R11" s="36"/>
      <c r="S11" s="37" t="s">
        <v>420</v>
      </c>
      <c r="T11" s="37"/>
      <c r="U11" s="36"/>
    </row>
    <row r="12" spans="1:21" x14ac:dyDescent="0.25">
      <c r="A12" s="52"/>
      <c r="B12" s="35"/>
      <c r="C12" s="36"/>
      <c r="D12" s="37" t="s">
        <v>367</v>
      </c>
      <c r="E12" s="37"/>
      <c r="F12" s="36"/>
      <c r="G12" s="37" t="s">
        <v>422</v>
      </c>
      <c r="H12" s="37"/>
      <c r="I12" s="36"/>
      <c r="J12" s="37" t="s">
        <v>424</v>
      </c>
      <c r="K12" s="37"/>
      <c r="L12" s="36"/>
      <c r="M12" s="37" t="s">
        <v>423</v>
      </c>
      <c r="N12" s="37"/>
      <c r="O12" s="36"/>
      <c r="P12" s="37"/>
      <c r="Q12" s="37"/>
      <c r="R12" s="36"/>
      <c r="S12" s="37" t="s">
        <v>372</v>
      </c>
      <c r="T12" s="37"/>
      <c r="U12" s="36"/>
    </row>
    <row r="13" spans="1:21" x14ac:dyDescent="0.25">
      <c r="A13" s="52"/>
      <c r="B13" s="35"/>
      <c r="C13" s="36"/>
      <c r="D13" s="37" t="s">
        <v>421</v>
      </c>
      <c r="E13" s="37"/>
      <c r="F13" s="36"/>
      <c r="G13" s="37" t="s">
        <v>421</v>
      </c>
      <c r="H13" s="37"/>
      <c r="I13" s="36"/>
      <c r="J13" s="37" t="s">
        <v>425</v>
      </c>
      <c r="K13" s="37"/>
      <c r="L13" s="36"/>
      <c r="M13" s="37" t="s">
        <v>424</v>
      </c>
      <c r="N13" s="37"/>
      <c r="O13" s="36"/>
      <c r="P13" s="37"/>
      <c r="Q13" s="37"/>
      <c r="R13" s="36"/>
      <c r="S13" s="51"/>
      <c r="T13" s="51"/>
      <c r="U13" s="36"/>
    </row>
    <row r="14" spans="1:21" ht="15.75" thickBot="1" x14ac:dyDescent="0.3">
      <c r="A14" s="52"/>
      <c r="B14" s="35"/>
      <c r="C14" s="36"/>
      <c r="D14" s="81"/>
      <c r="E14" s="81"/>
      <c r="F14" s="36"/>
      <c r="G14" s="81"/>
      <c r="H14" s="81"/>
      <c r="I14" s="36"/>
      <c r="J14" s="38" t="s">
        <v>426</v>
      </c>
      <c r="K14" s="38"/>
      <c r="L14" s="36"/>
      <c r="M14" s="81"/>
      <c r="N14" s="81"/>
      <c r="O14" s="36"/>
      <c r="P14" s="38"/>
      <c r="Q14" s="38"/>
      <c r="R14" s="36"/>
      <c r="S14" s="81"/>
      <c r="T14" s="81"/>
      <c r="U14" s="36"/>
    </row>
    <row r="15" spans="1:21" x14ac:dyDescent="0.25">
      <c r="A15" s="52"/>
      <c r="B15" s="26"/>
      <c r="C15" s="14"/>
      <c r="D15" s="82"/>
      <c r="E15" s="82"/>
      <c r="F15" s="14"/>
      <c r="G15" s="82"/>
      <c r="H15" s="82"/>
      <c r="I15" s="14"/>
      <c r="J15" s="82"/>
      <c r="K15" s="82"/>
      <c r="L15" s="14"/>
      <c r="M15" s="82"/>
      <c r="N15" s="82"/>
      <c r="O15" s="14"/>
      <c r="P15" s="82"/>
      <c r="Q15" s="82"/>
      <c r="R15" s="14"/>
      <c r="S15" s="82"/>
      <c r="T15" s="82"/>
      <c r="U15" s="14"/>
    </row>
    <row r="16" spans="1:21" x14ac:dyDescent="0.25">
      <c r="A16" s="52"/>
      <c r="B16" s="27" t="s">
        <v>259</v>
      </c>
      <c r="C16" s="17"/>
      <c r="D16" s="20" t="s">
        <v>227</v>
      </c>
      <c r="E16" s="59" t="s">
        <v>328</v>
      </c>
      <c r="F16" s="17"/>
      <c r="G16" s="20" t="s">
        <v>227</v>
      </c>
      <c r="H16" s="21">
        <v>382989</v>
      </c>
      <c r="I16" s="17"/>
      <c r="J16" s="20" t="s">
        <v>227</v>
      </c>
      <c r="K16" s="59">
        <v>488</v>
      </c>
      <c r="L16" s="17"/>
      <c r="M16" s="20" t="s">
        <v>227</v>
      </c>
      <c r="N16" s="21">
        <v>12069</v>
      </c>
      <c r="O16" s="17"/>
      <c r="P16" s="20" t="s">
        <v>227</v>
      </c>
      <c r="Q16" s="59" t="s">
        <v>328</v>
      </c>
      <c r="R16" s="17"/>
      <c r="S16" s="20" t="s">
        <v>227</v>
      </c>
      <c r="T16" s="21">
        <v>395546</v>
      </c>
      <c r="U16" s="17"/>
    </row>
    <row r="17" spans="1:21" x14ac:dyDescent="0.25">
      <c r="A17" s="52"/>
      <c r="B17" s="18" t="s">
        <v>429</v>
      </c>
      <c r="C17" s="14"/>
      <c r="D17" s="60">
        <v>44</v>
      </c>
      <c r="E17" s="60"/>
      <c r="F17" s="14"/>
      <c r="G17" s="42">
        <v>1534</v>
      </c>
      <c r="H17" s="42"/>
      <c r="I17" s="14"/>
      <c r="J17" s="42">
        <v>271765</v>
      </c>
      <c r="K17" s="42"/>
      <c r="L17" s="14"/>
      <c r="M17" s="42">
        <v>29479</v>
      </c>
      <c r="N17" s="42"/>
      <c r="O17" s="14"/>
      <c r="P17" s="60" t="s">
        <v>430</v>
      </c>
      <c r="Q17" s="60"/>
      <c r="R17" s="13" t="s">
        <v>268</v>
      </c>
      <c r="S17" s="42">
        <v>300496</v>
      </c>
      <c r="T17" s="42"/>
      <c r="U17" s="14"/>
    </row>
    <row r="18" spans="1:21" ht="15.75" thickBot="1" x14ac:dyDescent="0.3">
      <c r="A18" s="52"/>
      <c r="B18" s="27" t="s">
        <v>431</v>
      </c>
      <c r="C18" s="17"/>
      <c r="D18" s="62" t="s">
        <v>328</v>
      </c>
      <c r="E18" s="62"/>
      <c r="F18" s="17"/>
      <c r="G18" s="48">
        <v>17090</v>
      </c>
      <c r="H18" s="48"/>
      <c r="I18" s="17"/>
      <c r="J18" s="48">
        <v>71307</v>
      </c>
      <c r="K18" s="48"/>
      <c r="L18" s="17"/>
      <c r="M18" s="48">
        <v>15267</v>
      </c>
      <c r="N18" s="48"/>
      <c r="O18" s="17"/>
      <c r="P18" s="62" t="s">
        <v>432</v>
      </c>
      <c r="Q18" s="62"/>
      <c r="R18" s="20" t="s">
        <v>268</v>
      </c>
      <c r="S18" s="48">
        <v>66963</v>
      </c>
      <c r="T18" s="48"/>
      <c r="U18" s="17"/>
    </row>
    <row r="19" spans="1:21" x14ac:dyDescent="0.25">
      <c r="A19" s="52"/>
      <c r="B19" s="18" t="s">
        <v>38</v>
      </c>
      <c r="C19" s="14"/>
      <c r="D19" s="83">
        <v>44</v>
      </c>
      <c r="E19" s="83"/>
      <c r="F19" s="14"/>
      <c r="G19" s="49">
        <v>401613</v>
      </c>
      <c r="H19" s="49"/>
      <c r="I19" s="14"/>
      <c r="J19" s="49">
        <v>343560</v>
      </c>
      <c r="K19" s="49"/>
      <c r="L19" s="14"/>
      <c r="M19" s="49">
        <v>56815</v>
      </c>
      <c r="N19" s="49"/>
      <c r="O19" s="14"/>
      <c r="P19" s="83" t="s">
        <v>433</v>
      </c>
      <c r="Q19" s="83"/>
      <c r="R19" s="13" t="s">
        <v>268</v>
      </c>
      <c r="S19" s="49">
        <v>763005</v>
      </c>
      <c r="T19" s="49"/>
      <c r="U19" s="14"/>
    </row>
    <row r="20" spans="1:21" x14ac:dyDescent="0.25">
      <c r="A20" s="52"/>
      <c r="B20" s="32"/>
      <c r="C20" s="17"/>
      <c r="D20" s="39"/>
      <c r="E20" s="39"/>
      <c r="F20" s="17"/>
      <c r="G20" s="39"/>
      <c r="H20" s="39"/>
      <c r="I20" s="17"/>
      <c r="J20" s="39"/>
      <c r="K20" s="39"/>
      <c r="L20" s="17"/>
      <c r="M20" s="39"/>
      <c r="N20" s="39"/>
      <c r="O20" s="17"/>
      <c r="P20" s="39"/>
      <c r="Q20" s="39"/>
      <c r="R20" s="17"/>
      <c r="S20" s="39"/>
      <c r="T20" s="39"/>
      <c r="U20" s="17"/>
    </row>
    <row r="21" spans="1:21" x14ac:dyDescent="0.25">
      <c r="A21" s="52"/>
      <c r="B21" s="18" t="s">
        <v>434</v>
      </c>
      <c r="C21" s="14"/>
      <c r="D21" s="42">
        <v>4483</v>
      </c>
      <c r="E21" s="42"/>
      <c r="F21" s="14"/>
      <c r="G21" s="42">
        <v>14160</v>
      </c>
      <c r="H21" s="42"/>
      <c r="I21" s="14"/>
      <c r="J21" s="42">
        <v>465210</v>
      </c>
      <c r="K21" s="42"/>
      <c r="L21" s="14"/>
      <c r="M21" s="42">
        <v>160304</v>
      </c>
      <c r="N21" s="42"/>
      <c r="O21" s="14"/>
      <c r="P21" s="60" t="s">
        <v>435</v>
      </c>
      <c r="Q21" s="60"/>
      <c r="R21" s="13" t="s">
        <v>268</v>
      </c>
      <c r="S21" s="42">
        <v>636112</v>
      </c>
      <c r="T21" s="42"/>
      <c r="U21" s="14"/>
    </row>
    <row r="22" spans="1:21" x14ac:dyDescent="0.25">
      <c r="A22" s="52"/>
      <c r="B22" s="32"/>
      <c r="C22" s="17"/>
      <c r="D22" s="39"/>
      <c r="E22" s="39"/>
      <c r="F22" s="17"/>
      <c r="G22" s="39"/>
      <c r="H22" s="39"/>
      <c r="I22" s="17"/>
      <c r="J22" s="39"/>
      <c r="K22" s="39"/>
      <c r="L22" s="17"/>
      <c r="M22" s="39"/>
      <c r="N22" s="39"/>
      <c r="O22" s="17"/>
      <c r="P22" s="39"/>
      <c r="Q22" s="39"/>
      <c r="R22" s="17"/>
      <c r="S22" s="39"/>
      <c r="T22" s="39"/>
      <c r="U22" s="17"/>
    </row>
    <row r="23" spans="1:21" x14ac:dyDescent="0.25">
      <c r="A23" s="52"/>
      <c r="B23" s="18" t="s">
        <v>436</v>
      </c>
      <c r="C23" s="14"/>
      <c r="D23" s="42">
        <v>333022</v>
      </c>
      <c r="E23" s="42"/>
      <c r="F23" s="14"/>
      <c r="G23" s="42">
        <v>2382613</v>
      </c>
      <c r="H23" s="42"/>
      <c r="I23" s="14"/>
      <c r="J23" s="42">
        <v>4179</v>
      </c>
      <c r="K23" s="42"/>
      <c r="L23" s="14"/>
      <c r="M23" s="60" t="s">
        <v>328</v>
      </c>
      <c r="N23" s="60"/>
      <c r="O23" s="14"/>
      <c r="P23" s="60" t="s">
        <v>437</v>
      </c>
      <c r="Q23" s="60"/>
      <c r="R23" s="13" t="s">
        <v>268</v>
      </c>
      <c r="S23" s="60" t="s">
        <v>328</v>
      </c>
      <c r="T23" s="60"/>
      <c r="U23" s="14"/>
    </row>
    <row r="24" spans="1:21" x14ac:dyDescent="0.25">
      <c r="A24" s="52"/>
      <c r="B24" s="27" t="s">
        <v>438</v>
      </c>
      <c r="C24" s="17"/>
      <c r="D24" s="61" t="s">
        <v>328</v>
      </c>
      <c r="E24" s="61"/>
      <c r="F24" s="17"/>
      <c r="G24" s="43">
        <v>12430</v>
      </c>
      <c r="H24" s="43"/>
      <c r="I24" s="17"/>
      <c r="J24" s="61" t="s">
        <v>328</v>
      </c>
      <c r="K24" s="61"/>
      <c r="L24" s="17"/>
      <c r="M24" s="61" t="s">
        <v>328</v>
      </c>
      <c r="N24" s="61"/>
      <c r="O24" s="17"/>
      <c r="P24" s="61" t="s">
        <v>328</v>
      </c>
      <c r="Q24" s="61"/>
      <c r="R24" s="17"/>
      <c r="S24" s="43">
        <v>12430</v>
      </c>
      <c r="T24" s="43"/>
      <c r="U24" s="17"/>
    </row>
    <row r="25" spans="1:21" ht="15.75" thickBot="1" x14ac:dyDescent="0.3">
      <c r="A25" s="52"/>
      <c r="B25" s="18" t="s">
        <v>439</v>
      </c>
      <c r="C25" s="14"/>
      <c r="D25" s="46">
        <v>71570</v>
      </c>
      <c r="E25" s="46"/>
      <c r="F25" s="14"/>
      <c r="G25" s="46">
        <v>561885</v>
      </c>
      <c r="H25" s="46"/>
      <c r="I25" s="14"/>
      <c r="J25" s="46">
        <v>54034</v>
      </c>
      <c r="K25" s="46"/>
      <c r="L25" s="14"/>
      <c r="M25" s="46">
        <v>138167</v>
      </c>
      <c r="N25" s="46"/>
      <c r="O25" s="14"/>
      <c r="P25" s="44" t="s">
        <v>440</v>
      </c>
      <c r="Q25" s="44"/>
      <c r="R25" s="13" t="s">
        <v>268</v>
      </c>
      <c r="S25" s="46">
        <v>225951</v>
      </c>
      <c r="T25" s="46"/>
      <c r="U25" s="14"/>
    </row>
    <row r="26" spans="1:21" x14ac:dyDescent="0.25">
      <c r="A26" s="52"/>
      <c r="B26" s="27" t="s">
        <v>441</v>
      </c>
      <c r="C26" s="17"/>
      <c r="D26" s="45">
        <v>404592</v>
      </c>
      <c r="E26" s="45"/>
      <c r="F26" s="17"/>
      <c r="G26" s="45">
        <v>2956928</v>
      </c>
      <c r="H26" s="45"/>
      <c r="I26" s="17"/>
      <c r="J26" s="45">
        <v>58213</v>
      </c>
      <c r="K26" s="45"/>
      <c r="L26" s="17"/>
      <c r="M26" s="45">
        <v>138167</v>
      </c>
      <c r="N26" s="45"/>
      <c r="O26" s="17"/>
      <c r="P26" s="84" t="s">
        <v>442</v>
      </c>
      <c r="Q26" s="84"/>
      <c r="R26" s="20" t="s">
        <v>268</v>
      </c>
      <c r="S26" s="45">
        <v>238381</v>
      </c>
      <c r="T26" s="45"/>
      <c r="U26" s="17"/>
    </row>
    <row r="27" spans="1:21" x14ac:dyDescent="0.25">
      <c r="A27" s="52"/>
      <c r="B27" s="26"/>
      <c r="C27" s="14"/>
      <c r="D27" s="41"/>
      <c r="E27" s="41"/>
      <c r="F27" s="14"/>
      <c r="G27" s="41"/>
      <c r="H27" s="41"/>
      <c r="I27" s="14"/>
      <c r="J27" s="41"/>
      <c r="K27" s="41"/>
      <c r="L27" s="14"/>
      <c r="M27" s="41"/>
      <c r="N27" s="41"/>
      <c r="O27" s="14"/>
      <c r="P27" s="41"/>
      <c r="Q27" s="41"/>
      <c r="R27" s="14"/>
      <c r="S27" s="41"/>
      <c r="T27" s="41"/>
      <c r="U27" s="14"/>
    </row>
    <row r="28" spans="1:21" ht="15.75" thickBot="1" x14ac:dyDescent="0.3">
      <c r="A28" s="52"/>
      <c r="B28" s="27" t="s">
        <v>443</v>
      </c>
      <c r="C28" s="17"/>
      <c r="D28" s="62" t="s">
        <v>328</v>
      </c>
      <c r="E28" s="62"/>
      <c r="F28" s="17"/>
      <c r="G28" s="62" t="s">
        <v>328</v>
      </c>
      <c r="H28" s="62"/>
      <c r="I28" s="17"/>
      <c r="J28" s="48">
        <v>2439387</v>
      </c>
      <c r="K28" s="48"/>
      <c r="L28" s="17"/>
      <c r="M28" s="48">
        <v>203481</v>
      </c>
      <c r="N28" s="48"/>
      <c r="O28" s="17"/>
      <c r="P28" s="62" t="s">
        <v>444</v>
      </c>
      <c r="Q28" s="62"/>
      <c r="R28" s="20" t="s">
        <v>268</v>
      </c>
      <c r="S28" s="48">
        <v>2544464</v>
      </c>
      <c r="T28" s="48"/>
      <c r="U28" s="17"/>
    </row>
    <row r="29" spans="1:21" x14ac:dyDescent="0.25">
      <c r="A29" s="52"/>
      <c r="B29" s="26"/>
      <c r="C29" s="14"/>
      <c r="D29" s="82"/>
      <c r="E29" s="82"/>
      <c r="F29" s="14"/>
      <c r="G29" s="82"/>
      <c r="H29" s="82"/>
      <c r="I29" s="14"/>
      <c r="J29" s="82"/>
      <c r="K29" s="82"/>
      <c r="L29" s="14"/>
      <c r="M29" s="82"/>
      <c r="N29" s="82"/>
      <c r="O29" s="14"/>
      <c r="P29" s="82"/>
      <c r="Q29" s="82"/>
      <c r="R29" s="14"/>
      <c r="S29" s="82"/>
      <c r="T29" s="82"/>
      <c r="U29" s="14"/>
    </row>
    <row r="30" spans="1:21" ht="15.75" thickBot="1" x14ac:dyDescent="0.3">
      <c r="A30" s="52"/>
      <c r="B30" s="19" t="s">
        <v>46</v>
      </c>
      <c r="C30" s="17"/>
      <c r="D30" s="28" t="s">
        <v>227</v>
      </c>
      <c r="E30" s="70">
        <v>409119</v>
      </c>
      <c r="F30" s="17"/>
      <c r="G30" s="28" t="s">
        <v>227</v>
      </c>
      <c r="H30" s="70">
        <v>3372701</v>
      </c>
      <c r="I30" s="17"/>
      <c r="J30" s="28" t="s">
        <v>227</v>
      </c>
      <c r="K30" s="70">
        <v>3306370</v>
      </c>
      <c r="L30" s="17"/>
      <c r="M30" s="28" t="s">
        <v>227</v>
      </c>
      <c r="N30" s="70">
        <v>558767</v>
      </c>
      <c r="O30" s="17"/>
      <c r="P30" s="28" t="s">
        <v>227</v>
      </c>
      <c r="Q30" s="79" t="s">
        <v>445</v>
      </c>
      <c r="R30" s="20" t="s">
        <v>268</v>
      </c>
      <c r="S30" s="28" t="s">
        <v>227</v>
      </c>
      <c r="T30" s="70">
        <v>4181962</v>
      </c>
      <c r="U30" s="17"/>
    </row>
    <row r="31" spans="1:21" ht="15.75" thickTop="1" x14ac:dyDescent="0.25">
      <c r="A31" s="52"/>
      <c r="B31" s="26"/>
      <c r="C31" s="14"/>
      <c r="D31" s="47"/>
      <c r="E31" s="47"/>
      <c r="F31" s="14"/>
      <c r="G31" s="47"/>
      <c r="H31" s="47"/>
      <c r="I31" s="14"/>
      <c r="J31" s="47"/>
      <c r="K31" s="47"/>
      <c r="L31" s="14"/>
      <c r="M31" s="47"/>
      <c r="N31" s="47"/>
      <c r="O31" s="14"/>
      <c r="P31" s="47"/>
      <c r="Q31" s="47"/>
      <c r="R31" s="14"/>
      <c r="S31" s="47"/>
      <c r="T31" s="47"/>
      <c r="U31" s="14"/>
    </row>
    <row r="32" spans="1:21" x14ac:dyDescent="0.25">
      <c r="A32" s="52"/>
      <c r="B32" s="27" t="s">
        <v>266</v>
      </c>
      <c r="C32" s="17"/>
      <c r="D32" s="20" t="s">
        <v>227</v>
      </c>
      <c r="E32" s="59">
        <v>445</v>
      </c>
      <c r="F32" s="17"/>
      <c r="G32" s="20" t="s">
        <v>227</v>
      </c>
      <c r="H32" s="21">
        <v>50829</v>
      </c>
      <c r="I32" s="17"/>
      <c r="J32" s="20" t="s">
        <v>227</v>
      </c>
      <c r="K32" s="21">
        <v>128759</v>
      </c>
      <c r="L32" s="17"/>
      <c r="M32" s="20" t="s">
        <v>227</v>
      </c>
      <c r="N32" s="21">
        <v>51611</v>
      </c>
      <c r="O32" s="17"/>
      <c r="P32" s="20" t="s">
        <v>227</v>
      </c>
      <c r="Q32" s="59" t="s">
        <v>446</v>
      </c>
      <c r="R32" s="20" t="s">
        <v>268</v>
      </c>
      <c r="S32" s="20" t="s">
        <v>227</v>
      </c>
      <c r="T32" s="21">
        <v>197363</v>
      </c>
      <c r="U32" s="17"/>
    </row>
    <row r="33" spans="1:21" x14ac:dyDescent="0.25">
      <c r="A33" s="52"/>
      <c r="B33" s="18" t="s">
        <v>447</v>
      </c>
      <c r="C33" s="14"/>
      <c r="D33" s="60">
        <v>599</v>
      </c>
      <c r="E33" s="60"/>
      <c r="F33" s="14"/>
      <c r="G33" s="42">
        <v>47125</v>
      </c>
      <c r="H33" s="42"/>
      <c r="I33" s="14"/>
      <c r="J33" s="42">
        <v>1172</v>
      </c>
      <c r="K33" s="42"/>
      <c r="L33" s="14"/>
      <c r="M33" s="42">
        <v>7138</v>
      </c>
      <c r="N33" s="42"/>
      <c r="O33" s="14"/>
      <c r="P33" s="60" t="s">
        <v>328</v>
      </c>
      <c r="Q33" s="60"/>
      <c r="R33" s="14"/>
      <c r="S33" s="42">
        <v>56034</v>
      </c>
      <c r="T33" s="42"/>
      <c r="U33" s="14"/>
    </row>
    <row r="34" spans="1:21" x14ac:dyDescent="0.25">
      <c r="A34" s="52"/>
      <c r="B34" s="27" t="s">
        <v>448</v>
      </c>
      <c r="C34" s="17"/>
      <c r="D34" s="43">
        <v>1377</v>
      </c>
      <c r="E34" s="43"/>
      <c r="F34" s="17"/>
      <c r="G34" s="61" t="s">
        <v>328</v>
      </c>
      <c r="H34" s="61"/>
      <c r="I34" s="17"/>
      <c r="J34" s="43">
        <v>1192</v>
      </c>
      <c r="K34" s="43"/>
      <c r="L34" s="17"/>
      <c r="M34" s="61">
        <v>926</v>
      </c>
      <c r="N34" s="61"/>
      <c r="O34" s="17"/>
      <c r="P34" s="61" t="s">
        <v>449</v>
      </c>
      <c r="Q34" s="61"/>
      <c r="R34" s="20" t="s">
        <v>268</v>
      </c>
      <c r="S34" s="43">
        <v>2569</v>
      </c>
      <c r="T34" s="43"/>
      <c r="U34" s="17"/>
    </row>
    <row r="35" spans="1:21" ht="15.75" thickBot="1" x14ac:dyDescent="0.3">
      <c r="A35" s="52"/>
      <c r="B35" s="18" t="s">
        <v>450</v>
      </c>
      <c r="C35" s="14"/>
      <c r="D35" s="44">
        <v>565</v>
      </c>
      <c r="E35" s="44"/>
      <c r="F35" s="14"/>
      <c r="G35" s="44" t="s">
        <v>328</v>
      </c>
      <c r="H35" s="44"/>
      <c r="I35" s="14"/>
      <c r="J35" s="46">
        <v>74725</v>
      </c>
      <c r="K35" s="46"/>
      <c r="L35" s="14"/>
      <c r="M35" s="46">
        <v>6304</v>
      </c>
      <c r="N35" s="46"/>
      <c r="O35" s="14"/>
      <c r="P35" s="44" t="s">
        <v>451</v>
      </c>
      <c r="Q35" s="44"/>
      <c r="R35" s="13" t="s">
        <v>268</v>
      </c>
      <c r="S35" s="46">
        <v>80718</v>
      </c>
      <c r="T35" s="46"/>
      <c r="U35" s="14"/>
    </row>
    <row r="36" spans="1:21" x14ac:dyDescent="0.25">
      <c r="A36" s="52"/>
      <c r="B36" s="27" t="s">
        <v>56</v>
      </c>
      <c r="C36" s="17"/>
      <c r="D36" s="45">
        <v>2986</v>
      </c>
      <c r="E36" s="45"/>
      <c r="F36" s="17"/>
      <c r="G36" s="45">
        <v>97954</v>
      </c>
      <c r="H36" s="45"/>
      <c r="I36" s="17"/>
      <c r="J36" s="45">
        <v>205848</v>
      </c>
      <c r="K36" s="45"/>
      <c r="L36" s="17"/>
      <c r="M36" s="45">
        <v>65979</v>
      </c>
      <c r="N36" s="45"/>
      <c r="O36" s="17"/>
      <c r="P36" s="84" t="s">
        <v>452</v>
      </c>
      <c r="Q36" s="84"/>
      <c r="R36" s="20" t="s">
        <v>268</v>
      </c>
      <c r="S36" s="45">
        <v>336684</v>
      </c>
      <c r="T36" s="45"/>
      <c r="U36" s="17"/>
    </row>
    <row r="37" spans="1:21" x14ac:dyDescent="0.25">
      <c r="A37" s="52"/>
      <c r="B37" s="26"/>
      <c r="C37" s="14"/>
      <c r="D37" s="41"/>
      <c r="E37" s="41"/>
      <c r="F37" s="14"/>
      <c r="G37" s="41"/>
      <c r="H37" s="41"/>
      <c r="I37" s="14"/>
      <c r="J37" s="41"/>
      <c r="K37" s="41"/>
      <c r="L37" s="14"/>
      <c r="M37" s="41"/>
      <c r="N37" s="41"/>
      <c r="O37" s="14"/>
      <c r="P37" s="41"/>
      <c r="Q37" s="41"/>
      <c r="R37" s="14"/>
      <c r="S37" s="41"/>
      <c r="T37" s="41"/>
      <c r="U37" s="14"/>
    </row>
    <row r="38" spans="1:21" x14ac:dyDescent="0.25">
      <c r="A38" s="52"/>
      <c r="B38" s="27" t="s">
        <v>453</v>
      </c>
      <c r="C38" s="17"/>
      <c r="D38" s="61">
        <v>217</v>
      </c>
      <c r="E38" s="61"/>
      <c r="F38" s="17"/>
      <c r="G38" s="43">
        <v>2858754</v>
      </c>
      <c r="H38" s="43"/>
      <c r="I38" s="17"/>
      <c r="J38" s="43">
        <v>35062</v>
      </c>
      <c r="K38" s="43"/>
      <c r="L38" s="17"/>
      <c r="M38" s="43">
        <v>144735</v>
      </c>
      <c r="N38" s="43"/>
      <c r="O38" s="17"/>
      <c r="P38" s="61" t="s">
        <v>328</v>
      </c>
      <c r="Q38" s="61"/>
      <c r="R38" s="17"/>
      <c r="S38" s="43">
        <v>3038768</v>
      </c>
      <c r="T38" s="43"/>
      <c r="U38" s="17"/>
    </row>
    <row r="39" spans="1:21" x14ac:dyDescent="0.25">
      <c r="A39" s="52"/>
      <c r="B39" s="18" t="s">
        <v>454</v>
      </c>
      <c r="C39" s="14"/>
      <c r="D39" s="42">
        <v>4256</v>
      </c>
      <c r="E39" s="42"/>
      <c r="F39" s="14"/>
      <c r="G39" s="60" t="s">
        <v>328</v>
      </c>
      <c r="H39" s="60"/>
      <c r="I39" s="14"/>
      <c r="J39" s="42">
        <v>13352</v>
      </c>
      <c r="K39" s="42"/>
      <c r="L39" s="14"/>
      <c r="M39" s="42">
        <v>311208</v>
      </c>
      <c r="N39" s="42"/>
      <c r="O39" s="14"/>
      <c r="P39" s="60" t="s">
        <v>455</v>
      </c>
      <c r="Q39" s="60"/>
      <c r="R39" s="13" t="s">
        <v>268</v>
      </c>
      <c r="S39" s="42">
        <v>17606</v>
      </c>
      <c r="T39" s="42"/>
      <c r="U39" s="14"/>
    </row>
    <row r="40" spans="1:21" ht="15.75" thickBot="1" x14ac:dyDescent="0.3">
      <c r="A40" s="52"/>
      <c r="B40" s="27" t="s">
        <v>456</v>
      </c>
      <c r="C40" s="17"/>
      <c r="D40" s="48">
        <v>38882</v>
      </c>
      <c r="E40" s="48"/>
      <c r="F40" s="17"/>
      <c r="G40" s="48">
        <v>24869</v>
      </c>
      <c r="H40" s="48"/>
      <c r="I40" s="17"/>
      <c r="J40" s="48">
        <v>667646</v>
      </c>
      <c r="K40" s="48"/>
      <c r="L40" s="17"/>
      <c r="M40" s="48">
        <v>150315</v>
      </c>
      <c r="N40" s="48"/>
      <c r="O40" s="17"/>
      <c r="P40" s="62" t="s">
        <v>457</v>
      </c>
      <c r="Q40" s="62"/>
      <c r="R40" s="20" t="s">
        <v>268</v>
      </c>
      <c r="S40" s="48">
        <v>418731</v>
      </c>
      <c r="T40" s="48"/>
      <c r="U40" s="17"/>
    </row>
    <row r="41" spans="1:21" x14ac:dyDescent="0.25">
      <c r="A41" s="52"/>
      <c r="B41" s="22" t="s">
        <v>62</v>
      </c>
      <c r="C41" s="14"/>
      <c r="D41" s="49">
        <v>46341</v>
      </c>
      <c r="E41" s="49"/>
      <c r="F41" s="14"/>
      <c r="G41" s="49">
        <v>2981577</v>
      </c>
      <c r="H41" s="49"/>
      <c r="I41" s="14"/>
      <c r="J41" s="49">
        <v>921908</v>
      </c>
      <c r="K41" s="49"/>
      <c r="L41" s="14"/>
      <c r="M41" s="49">
        <v>672237</v>
      </c>
      <c r="N41" s="49"/>
      <c r="O41" s="14"/>
      <c r="P41" s="83" t="s">
        <v>458</v>
      </c>
      <c r="Q41" s="83"/>
      <c r="R41" s="13" t="s">
        <v>268</v>
      </c>
      <c r="S41" s="49">
        <v>3811789</v>
      </c>
      <c r="T41" s="49"/>
      <c r="U41" s="14"/>
    </row>
    <row r="42" spans="1:21" x14ac:dyDescent="0.25">
      <c r="A42" s="52"/>
      <c r="B42" s="32"/>
      <c r="C42" s="17"/>
      <c r="D42" s="39"/>
      <c r="E42" s="39"/>
      <c r="F42" s="17"/>
      <c r="G42" s="39"/>
      <c r="H42" s="39"/>
      <c r="I42" s="17"/>
      <c r="J42" s="39"/>
      <c r="K42" s="39"/>
      <c r="L42" s="17"/>
      <c r="M42" s="39"/>
      <c r="N42" s="39"/>
      <c r="O42" s="17"/>
      <c r="P42" s="39"/>
      <c r="Q42" s="39"/>
      <c r="R42" s="17"/>
      <c r="S42" s="39"/>
      <c r="T42" s="39"/>
      <c r="U42" s="17"/>
    </row>
    <row r="43" spans="1:21" ht="26.25" x14ac:dyDescent="0.25">
      <c r="A43" s="52"/>
      <c r="B43" s="18" t="s">
        <v>459</v>
      </c>
      <c r="C43" s="14"/>
      <c r="D43" s="42">
        <v>362778</v>
      </c>
      <c r="E43" s="42"/>
      <c r="F43" s="14"/>
      <c r="G43" s="42">
        <v>391124</v>
      </c>
      <c r="H43" s="42"/>
      <c r="I43" s="14"/>
      <c r="J43" s="42">
        <v>2384462</v>
      </c>
      <c r="K43" s="42"/>
      <c r="L43" s="14"/>
      <c r="M43" s="60" t="s">
        <v>460</v>
      </c>
      <c r="N43" s="60"/>
      <c r="O43" s="13" t="s">
        <v>268</v>
      </c>
      <c r="P43" s="60" t="s">
        <v>461</v>
      </c>
      <c r="Q43" s="60"/>
      <c r="R43" s="13" t="s">
        <v>268</v>
      </c>
      <c r="S43" s="42">
        <v>362778</v>
      </c>
      <c r="T43" s="42"/>
      <c r="U43" s="14"/>
    </row>
    <row r="44" spans="1:21" ht="26.25" thickBot="1" x14ac:dyDescent="0.3">
      <c r="A44" s="52"/>
      <c r="B44" s="27" t="s">
        <v>462</v>
      </c>
      <c r="C44" s="17"/>
      <c r="D44" s="62" t="s">
        <v>328</v>
      </c>
      <c r="E44" s="62"/>
      <c r="F44" s="17"/>
      <c r="G44" s="62" t="s">
        <v>328</v>
      </c>
      <c r="H44" s="62"/>
      <c r="I44" s="17"/>
      <c r="J44" s="62" t="s">
        <v>328</v>
      </c>
      <c r="K44" s="62"/>
      <c r="L44" s="17"/>
      <c r="M44" s="48">
        <v>7395</v>
      </c>
      <c r="N44" s="48"/>
      <c r="O44" s="17"/>
      <c r="P44" s="62" t="s">
        <v>328</v>
      </c>
      <c r="Q44" s="62"/>
      <c r="R44" s="17"/>
      <c r="S44" s="48">
        <v>7395</v>
      </c>
      <c r="T44" s="48"/>
      <c r="U44" s="17"/>
    </row>
    <row r="45" spans="1:21" ht="15.75" thickBot="1" x14ac:dyDescent="0.3">
      <c r="A45" s="52"/>
      <c r="B45" s="18" t="s">
        <v>463</v>
      </c>
      <c r="C45" s="14"/>
      <c r="D45" s="33" t="s">
        <v>227</v>
      </c>
      <c r="E45" s="34">
        <v>409119</v>
      </c>
      <c r="F45" s="14"/>
      <c r="G45" s="33" t="s">
        <v>227</v>
      </c>
      <c r="H45" s="34">
        <v>3372701</v>
      </c>
      <c r="I45" s="14"/>
      <c r="J45" s="33" t="s">
        <v>227</v>
      </c>
      <c r="K45" s="34">
        <v>3306370</v>
      </c>
      <c r="L45" s="14"/>
      <c r="M45" s="33" t="s">
        <v>227</v>
      </c>
      <c r="N45" s="34">
        <v>558767</v>
      </c>
      <c r="O45" s="14"/>
      <c r="P45" s="33" t="s">
        <v>227</v>
      </c>
      <c r="Q45" s="80" t="s">
        <v>445</v>
      </c>
      <c r="R45" s="13" t="s">
        <v>268</v>
      </c>
      <c r="S45" s="33" t="s">
        <v>227</v>
      </c>
      <c r="T45" s="34">
        <v>4181962</v>
      </c>
      <c r="U45" s="14"/>
    </row>
    <row r="46" spans="1:21" ht="15.75" thickTop="1" x14ac:dyDescent="0.25">
      <c r="A46" s="52"/>
      <c r="B46" s="57"/>
      <c r="C46" s="57"/>
      <c r="D46" s="57"/>
      <c r="E46" s="57"/>
      <c r="F46" s="57"/>
      <c r="G46" s="57"/>
      <c r="H46" s="57"/>
      <c r="I46" s="57"/>
      <c r="J46" s="57"/>
      <c r="K46" s="57"/>
      <c r="L46" s="57"/>
      <c r="M46" s="57"/>
      <c r="N46" s="57"/>
      <c r="O46" s="57"/>
      <c r="P46" s="57"/>
      <c r="Q46" s="57"/>
      <c r="R46" s="57"/>
      <c r="S46" s="57"/>
      <c r="T46" s="57"/>
      <c r="U46" s="57"/>
    </row>
    <row r="47" spans="1:21" x14ac:dyDescent="0.25">
      <c r="A47" s="52"/>
      <c r="B47" s="90" t="s">
        <v>417</v>
      </c>
      <c r="C47" s="90"/>
      <c r="D47" s="90"/>
      <c r="E47" s="90"/>
      <c r="F47" s="90"/>
      <c r="G47" s="90"/>
      <c r="H47" s="90"/>
      <c r="I47" s="90"/>
      <c r="J47" s="90"/>
      <c r="K47" s="90"/>
      <c r="L47" s="90"/>
      <c r="M47" s="90"/>
      <c r="N47" s="90"/>
      <c r="O47" s="90"/>
      <c r="P47" s="90"/>
      <c r="Q47" s="90"/>
      <c r="R47" s="90"/>
      <c r="S47" s="90"/>
      <c r="T47" s="90"/>
      <c r="U47" s="90"/>
    </row>
    <row r="48" spans="1:21" x14ac:dyDescent="0.25">
      <c r="A48" s="52"/>
      <c r="B48" s="90" t="s">
        <v>464</v>
      </c>
      <c r="C48" s="90"/>
      <c r="D48" s="90"/>
      <c r="E48" s="90"/>
      <c r="F48" s="90"/>
      <c r="G48" s="90"/>
      <c r="H48" s="90"/>
      <c r="I48" s="90"/>
      <c r="J48" s="90"/>
      <c r="K48" s="90"/>
      <c r="L48" s="90"/>
      <c r="M48" s="90"/>
      <c r="N48" s="90"/>
      <c r="O48" s="90"/>
      <c r="P48" s="90"/>
      <c r="Q48" s="90"/>
      <c r="R48" s="90"/>
      <c r="S48" s="90"/>
      <c r="T48" s="90"/>
      <c r="U48" s="90"/>
    </row>
    <row r="49" spans="1:21" x14ac:dyDescent="0.25">
      <c r="A49" s="52"/>
      <c r="B49" s="57" t="s">
        <v>465</v>
      </c>
      <c r="C49" s="57"/>
      <c r="D49" s="57"/>
      <c r="E49" s="57"/>
      <c r="F49" s="57"/>
      <c r="G49" s="57"/>
      <c r="H49" s="57"/>
      <c r="I49" s="57"/>
      <c r="J49" s="57"/>
      <c r="K49" s="57"/>
      <c r="L49" s="57"/>
      <c r="M49" s="57"/>
      <c r="N49" s="57"/>
      <c r="O49" s="57"/>
      <c r="P49" s="57"/>
      <c r="Q49" s="57"/>
      <c r="R49" s="57"/>
      <c r="S49" s="57"/>
      <c r="T49" s="57"/>
      <c r="U49" s="57"/>
    </row>
    <row r="50" spans="1:21" x14ac:dyDescent="0.25">
      <c r="A50" s="52"/>
      <c r="B50" s="57"/>
      <c r="C50" s="57"/>
      <c r="D50" s="57"/>
      <c r="E50" s="57"/>
      <c r="F50" s="57"/>
      <c r="G50" s="57"/>
      <c r="H50" s="57"/>
      <c r="I50" s="57"/>
      <c r="J50" s="57"/>
      <c r="K50" s="57"/>
      <c r="L50" s="57"/>
      <c r="M50" s="57"/>
      <c r="N50" s="57"/>
      <c r="O50" s="57"/>
      <c r="P50" s="57"/>
      <c r="Q50" s="57"/>
      <c r="R50" s="57"/>
      <c r="S50" s="57"/>
      <c r="T50" s="57"/>
      <c r="U50" s="57"/>
    </row>
    <row r="51" spans="1:21" x14ac:dyDescent="0.25">
      <c r="A51" s="52"/>
      <c r="B51" s="35"/>
      <c r="C51" s="36"/>
      <c r="D51" s="37" t="s">
        <v>420</v>
      </c>
      <c r="E51" s="37"/>
      <c r="F51" s="36"/>
      <c r="G51" s="37" t="s">
        <v>420</v>
      </c>
      <c r="H51" s="37"/>
      <c r="I51" s="36"/>
      <c r="J51" s="37" t="s">
        <v>423</v>
      </c>
      <c r="K51" s="37"/>
      <c r="L51" s="36"/>
      <c r="M51" s="37" t="s">
        <v>466</v>
      </c>
      <c r="N51" s="37"/>
      <c r="O51" s="36"/>
      <c r="P51" s="37" t="s">
        <v>428</v>
      </c>
      <c r="Q51" s="37"/>
      <c r="R51" s="36"/>
      <c r="S51" s="37" t="s">
        <v>420</v>
      </c>
      <c r="T51" s="37"/>
      <c r="U51" s="36"/>
    </row>
    <row r="52" spans="1:21" x14ac:dyDescent="0.25">
      <c r="A52" s="52"/>
      <c r="B52" s="35"/>
      <c r="C52" s="36"/>
      <c r="D52" s="37" t="s">
        <v>367</v>
      </c>
      <c r="E52" s="37"/>
      <c r="F52" s="36"/>
      <c r="G52" s="37" t="s">
        <v>422</v>
      </c>
      <c r="H52" s="37"/>
      <c r="I52" s="36"/>
      <c r="J52" s="37" t="s">
        <v>424</v>
      </c>
      <c r="K52" s="37"/>
      <c r="L52" s="36"/>
      <c r="M52" s="37" t="s">
        <v>424</v>
      </c>
      <c r="N52" s="37"/>
      <c r="O52" s="36"/>
      <c r="P52" s="37"/>
      <c r="Q52" s="37"/>
      <c r="R52" s="36"/>
      <c r="S52" s="37" t="s">
        <v>372</v>
      </c>
      <c r="T52" s="37"/>
      <c r="U52" s="36"/>
    </row>
    <row r="53" spans="1:21" x14ac:dyDescent="0.25">
      <c r="A53" s="52"/>
      <c r="B53" s="35"/>
      <c r="C53" s="36"/>
      <c r="D53" s="37" t="s">
        <v>421</v>
      </c>
      <c r="E53" s="37"/>
      <c r="F53" s="36"/>
      <c r="G53" s="37" t="s">
        <v>421</v>
      </c>
      <c r="H53" s="37"/>
      <c r="I53" s="36"/>
      <c r="J53" s="37" t="s">
        <v>425</v>
      </c>
      <c r="K53" s="37"/>
      <c r="L53" s="36"/>
      <c r="M53" s="51"/>
      <c r="N53" s="51"/>
      <c r="O53" s="36"/>
      <c r="P53" s="37"/>
      <c r="Q53" s="37"/>
      <c r="R53" s="36"/>
      <c r="S53" s="51"/>
      <c r="T53" s="51"/>
      <c r="U53" s="36"/>
    </row>
    <row r="54" spans="1:21" ht="15.75" thickBot="1" x14ac:dyDescent="0.3">
      <c r="A54" s="52"/>
      <c r="B54" s="35"/>
      <c r="C54" s="36"/>
      <c r="D54" s="81"/>
      <c r="E54" s="81"/>
      <c r="F54" s="36"/>
      <c r="G54" s="81"/>
      <c r="H54" s="81"/>
      <c r="I54" s="36"/>
      <c r="J54" s="38" t="s">
        <v>426</v>
      </c>
      <c r="K54" s="38"/>
      <c r="L54" s="36"/>
      <c r="M54" s="81"/>
      <c r="N54" s="81"/>
      <c r="O54" s="36"/>
      <c r="P54" s="38"/>
      <c r="Q54" s="38"/>
      <c r="R54" s="36"/>
      <c r="S54" s="81"/>
      <c r="T54" s="81"/>
      <c r="U54" s="36"/>
    </row>
    <row r="55" spans="1:21" x14ac:dyDescent="0.25">
      <c r="A55" s="52"/>
      <c r="B55" s="27" t="s">
        <v>259</v>
      </c>
      <c r="C55" s="17"/>
      <c r="D55" s="20" t="s">
        <v>227</v>
      </c>
      <c r="E55" s="74" t="s">
        <v>328</v>
      </c>
      <c r="F55" s="17"/>
      <c r="G55" s="20" t="s">
        <v>227</v>
      </c>
      <c r="H55" s="64">
        <v>237974</v>
      </c>
      <c r="I55" s="17"/>
      <c r="J55" s="20" t="s">
        <v>227</v>
      </c>
      <c r="K55" s="64">
        <v>28594</v>
      </c>
      <c r="L55" s="17"/>
      <c r="M55" s="20" t="s">
        <v>227</v>
      </c>
      <c r="N55" s="64">
        <v>13536</v>
      </c>
      <c r="O55" s="17"/>
      <c r="P55" s="20" t="s">
        <v>227</v>
      </c>
      <c r="Q55" s="74" t="s">
        <v>328</v>
      </c>
      <c r="R55" s="17"/>
      <c r="S55" s="20" t="s">
        <v>227</v>
      </c>
      <c r="T55" s="64">
        <v>280104</v>
      </c>
      <c r="U55" s="17"/>
    </row>
    <row r="56" spans="1:21" x14ac:dyDescent="0.25">
      <c r="A56" s="52"/>
      <c r="B56" s="18" t="s">
        <v>429</v>
      </c>
      <c r="C56" s="14"/>
      <c r="D56" s="60">
        <v>59</v>
      </c>
      <c r="E56" s="60"/>
      <c r="F56" s="14"/>
      <c r="G56" s="60">
        <v>818</v>
      </c>
      <c r="H56" s="60"/>
      <c r="I56" s="14"/>
      <c r="J56" s="42">
        <v>281822</v>
      </c>
      <c r="K56" s="42"/>
      <c r="L56" s="14"/>
      <c r="M56" s="42">
        <v>27479</v>
      </c>
      <c r="N56" s="42"/>
      <c r="O56" s="14"/>
      <c r="P56" s="60" t="s">
        <v>467</v>
      </c>
      <c r="Q56" s="60"/>
      <c r="R56" s="13" t="s">
        <v>268</v>
      </c>
      <c r="S56" s="42">
        <v>309156</v>
      </c>
      <c r="T56" s="42"/>
      <c r="U56" s="14"/>
    </row>
    <row r="57" spans="1:21" ht="15.75" thickBot="1" x14ac:dyDescent="0.3">
      <c r="A57" s="52"/>
      <c r="B57" s="27" t="s">
        <v>431</v>
      </c>
      <c r="C57" s="17"/>
      <c r="D57" s="48">
        <v>5500</v>
      </c>
      <c r="E57" s="48"/>
      <c r="F57" s="17"/>
      <c r="G57" s="48">
        <v>25887</v>
      </c>
      <c r="H57" s="48"/>
      <c r="I57" s="17"/>
      <c r="J57" s="48">
        <v>67279</v>
      </c>
      <c r="K57" s="48"/>
      <c r="L57" s="17"/>
      <c r="M57" s="48">
        <v>16391</v>
      </c>
      <c r="N57" s="48"/>
      <c r="O57" s="17"/>
      <c r="P57" s="62" t="s">
        <v>468</v>
      </c>
      <c r="Q57" s="62"/>
      <c r="R57" s="20" t="s">
        <v>268</v>
      </c>
      <c r="S57" s="48">
        <v>108611</v>
      </c>
      <c r="T57" s="48"/>
      <c r="U57" s="17"/>
    </row>
    <row r="58" spans="1:21" x14ac:dyDescent="0.25">
      <c r="A58" s="52"/>
      <c r="B58" s="18" t="s">
        <v>38</v>
      </c>
      <c r="C58" s="14"/>
      <c r="D58" s="49">
        <v>5559</v>
      </c>
      <c r="E58" s="49"/>
      <c r="F58" s="14"/>
      <c r="G58" s="49">
        <v>264679</v>
      </c>
      <c r="H58" s="49"/>
      <c r="I58" s="14"/>
      <c r="J58" s="49">
        <v>377695</v>
      </c>
      <c r="K58" s="49"/>
      <c r="L58" s="14"/>
      <c r="M58" s="49">
        <v>57406</v>
      </c>
      <c r="N58" s="49"/>
      <c r="O58" s="14"/>
      <c r="P58" s="83" t="s">
        <v>469</v>
      </c>
      <c r="Q58" s="83"/>
      <c r="R58" s="13" t="s">
        <v>268</v>
      </c>
      <c r="S58" s="49">
        <v>697871</v>
      </c>
      <c r="T58" s="49"/>
      <c r="U58" s="14"/>
    </row>
    <row r="59" spans="1:21" x14ac:dyDescent="0.25">
      <c r="A59" s="52"/>
      <c r="B59" s="32"/>
      <c r="C59" s="17"/>
      <c r="D59" s="39"/>
      <c r="E59" s="39"/>
      <c r="F59" s="17"/>
      <c r="G59" s="39"/>
      <c r="H59" s="39"/>
      <c r="I59" s="17"/>
      <c r="J59" s="39"/>
      <c r="K59" s="39"/>
      <c r="L59" s="17"/>
      <c r="M59" s="39"/>
      <c r="N59" s="39"/>
      <c r="O59" s="17"/>
      <c r="P59" s="39"/>
      <c r="Q59" s="39"/>
      <c r="R59" s="17"/>
      <c r="S59" s="39"/>
      <c r="T59" s="39"/>
      <c r="U59" s="17"/>
    </row>
    <row r="60" spans="1:21" x14ac:dyDescent="0.25">
      <c r="A60" s="52"/>
      <c r="B60" s="18" t="s">
        <v>434</v>
      </c>
      <c r="C60" s="14"/>
      <c r="D60" s="42">
        <v>5017</v>
      </c>
      <c r="E60" s="42"/>
      <c r="F60" s="14"/>
      <c r="G60" s="42">
        <v>13561</v>
      </c>
      <c r="H60" s="42"/>
      <c r="I60" s="14"/>
      <c r="J60" s="42">
        <v>454917</v>
      </c>
      <c r="K60" s="42"/>
      <c r="L60" s="14"/>
      <c r="M60" s="42">
        <v>130019</v>
      </c>
      <c r="N60" s="42"/>
      <c r="O60" s="14"/>
      <c r="P60" s="60" t="s">
        <v>470</v>
      </c>
      <c r="Q60" s="60"/>
      <c r="R60" s="13" t="s">
        <v>268</v>
      </c>
      <c r="S60" s="42">
        <v>596071</v>
      </c>
      <c r="T60" s="42"/>
      <c r="U60" s="14"/>
    </row>
    <row r="61" spans="1:21" x14ac:dyDescent="0.25">
      <c r="A61" s="52"/>
      <c r="B61" s="32"/>
      <c r="C61" s="17"/>
      <c r="D61" s="39"/>
      <c r="E61" s="39"/>
      <c r="F61" s="17"/>
      <c r="G61" s="39"/>
      <c r="H61" s="39"/>
      <c r="I61" s="17"/>
      <c r="J61" s="39"/>
      <c r="K61" s="39"/>
      <c r="L61" s="17"/>
      <c r="M61" s="39"/>
      <c r="N61" s="39"/>
      <c r="O61" s="17"/>
      <c r="P61" s="39"/>
      <c r="Q61" s="39"/>
      <c r="R61" s="17"/>
      <c r="S61" s="39"/>
      <c r="T61" s="39"/>
      <c r="U61" s="17"/>
    </row>
    <row r="62" spans="1:21" x14ac:dyDescent="0.25">
      <c r="A62" s="52"/>
      <c r="B62" s="18" t="s">
        <v>436</v>
      </c>
      <c r="C62" s="14"/>
      <c r="D62" s="42">
        <v>363231</v>
      </c>
      <c r="E62" s="42"/>
      <c r="F62" s="14"/>
      <c r="G62" s="42">
        <v>2508058</v>
      </c>
      <c r="H62" s="42"/>
      <c r="I62" s="14"/>
      <c r="J62" s="42">
        <v>4179</v>
      </c>
      <c r="K62" s="42"/>
      <c r="L62" s="14"/>
      <c r="M62" s="60" t="s">
        <v>328</v>
      </c>
      <c r="N62" s="60"/>
      <c r="O62" s="14"/>
      <c r="P62" s="60" t="s">
        <v>471</v>
      </c>
      <c r="Q62" s="60"/>
      <c r="R62" s="13" t="s">
        <v>268</v>
      </c>
      <c r="S62" s="60" t="s">
        <v>328</v>
      </c>
      <c r="T62" s="60"/>
      <c r="U62" s="14"/>
    </row>
    <row r="63" spans="1:21" x14ac:dyDescent="0.25">
      <c r="A63" s="52"/>
      <c r="B63" s="27" t="s">
        <v>472</v>
      </c>
      <c r="C63" s="17"/>
      <c r="D63" s="61" t="s">
        <v>328</v>
      </c>
      <c r="E63" s="61"/>
      <c r="F63" s="17"/>
      <c r="G63" s="43">
        <v>11524</v>
      </c>
      <c r="H63" s="43"/>
      <c r="I63" s="17"/>
      <c r="J63" s="61">
        <v>223</v>
      </c>
      <c r="K63" s="61"/>
      <c r="L63" s="17"/>
      <c r="M63" s="61" t="s">
        <v>328</v>
      </c>
      <c r="N63" s="61"/>
      <c r="O63" s="17"/>
      <c r="P63" s="61" t="s">
        <v>328</v>
      </c>
      <c r="Q63" s="61"/>
      <c r="R63" s="17"/>
      <c r="S63" s="43">
        <v>11747</v>
      </c>
      <c r="T63" s="43"/>
      <c r="U63" s="17"/>
    </row>
    <row r="64" spans="1:21" ht="15.75" thickBot="1" x14ac:dyDescent="0.3">
      <c r="A64" s="52"/>
      <c r="B64" s="18" t="s">
        <v>439</v>
      </c>
      <c r="C64" s="14"/>
      <c r="D64" s="46">
        <v>78849</v>
      </c>
      <c r="E64" s="46"/>
      <c r="F64" s="14"/>
      <c r="G64" s="46">
        <v>503674</v>
      </c>
      <c r="H64" s="46"/>
      <c r="I64" s="14"/>
      <c r="J64" s="46">
        <v>62435</v>
      </c>
      <c r="K64" s="46"/>
      <c r="L64" s="14"/>
      <c r="M64" s="46">
        <v>132840</v>
      </c>
      <c r="N64" s="46"/>
      <c r="O64" s="14"/>
      <c r="P64" s="44" t="s">
        <v>473</v>
      </c>
      <c r="Q64" s="44"/>
      <c r="R64" s="13" t="s">
        <v>268</v>
      </c>
      <c r="S64" s="46">
        <v>232917</v>
      </c>
      <c r="T64" s="46"/>
      <c r="U64" s="14"/>
    </row>
    <row r="65" spans="1:21" x14ac:dyDescent="0.25">
      <c r="A65" s="52"/>
      <c r="B65" s="27" t="s">
        <v>441</v>
      </c>
      <c r="C65" s="17"/>
      <c r="D65" s="45">
        <v>442080</v>
      </c>
      <c r="E65" s="45"/>
      <c r="F65" s="17"/>
      <c r="G65" s="45">
        <v>3023256</v>
      </c>
      <c r="H65" s="45"/>
      <c r="I65" s="17"/>
      <c r="J65" s="45">
        <v>66837</v>
      </c>
      <c r="K65" s="45"/>
      <c r="L65" s="17"/>
      <c r="M65" s="45">
        <v>132840</v>
      </c>
      <c r="N65" s="45"/>
      <c r="O65" s="17"/>
      <c r="P65" s="84" t="s">
        <v>474</v>
      </c>
      <c r="Q65" s="84"/>
      <c r="R65" s="20" t="s">
        <v>268</v>
      </c>
      <c r="S65" s="45">
        <v>244664</v>
      </c>
      <c r="T65" s="45"/>
      <c r="U65" s="17"/>
    </row>
    <row r="66" spans="1:21" x14ac:dyDescent="0.25">
      <c r="A66" s="52"/>
      <c r="B66" s="26"/>
      <c r="C66" s="14"/>
      <c r="D66" s="41"/>
      <c r="E66" s="41"/>
      <c r="F66" s="14"/>
      <c r="G66" s="41"/>
      <c r="H66" s="41"/>
      <c r="I66" s="14"/>
      <c r="J66" s="41"/>
      <c r="K66" s="41"/>
      <c r="L66" s="14"/>
      <c r="M66" s="41"/>
      <c r="N66" s="41"/>
      <c r="O66" s="14"/>
      <c r="P66" s="41"/>
      <c r="Q66" s="41"/>
      <c r="R66" s="14"/>
      <c r="S66" s="41"/>
      <c r="T66" s="41"/>
      <c r="U66" s="14"/>
    </row>
    <row r="67" spans="1:21" ht="15.75" thickBot="1" x14ac:dyDescent="0.3">
      <c r="A67" s="52"/>
      <c r="B67" s="27" t="s">
        <v>443</v>
      </c>
      <c r="C67" s="17"/>
      <c r="D67" s="62" t="s">
        <v>328</v>
      </c>
      <c r="E67" s="62"/>
      <c r="F67" s="17"/>
      <c r="G67" s="62" t="s">
        <v>328</v>
      </c>
      <c r="H67" s="62"/>
      <c r="I67" s="17"/>
      <c r="J67" s="48">
        <v>2486794</v>
      </c>
      <c r="K67" s="48"/>
      <c r="L67" s="17"/>
      <c r="M67" s="48">
        <v>214325</v>
      </c>
      <c r="N67" s="48"/>
      <c r="O67" s="17"/>
      <c r="P67" s="62" t="s">
        <v>475</v>
      </c>
      <c r="Q67" s="62"/>
      <c r="R67" s="20" t="s">
        <v>268</v>
      </c>
      <c r="S67" s="48">
        <v>2608866</v>
      </c>
      <c r="T67" s="48"/>
      <c r="U67" s="17"/>
    </row>
    <row r="68" spans="1:21" x14ac:dyDescent="0.25">
      <c r="A68" s="52"/>
      <c r="B68" s="26"/>
      <c r="C68" s="14"/>
      <c r="D68" s="82"/>
      <c r="E68" s="82"/>
      <c r="F68" s="14"/>
      <c r="G68" s="82"/>
      <c r="H68" s="82"/>
      <c r="I68" s="14"/>
      <c r="J68" s="82"/>
      <c r="K68" s="82"/>
      <c r="L68" s="14"/>
      <c r="M68" s="82"/>
      <c r="N68" s="82"/>
      <c r="O68" s="14"/>
      <c r="P68" s="82"/>
      <c r="Q68" s="82"/>
      <c r="R68" s="14"/>
      <c r="S68" s="82"/>
      <c r="T68" s="82"/>
      <c r="U68" s="14"/>
    </row>
    <row r="69" spans="1:21" ht="15.75" thickBot="1" x14ac:dyDescent="0.3">
      <c r="A69" s="52"/>
      <c r="B69" s="19" t="s">
        <v>46</v>
      </c>
      <c r="C69" s="17"/>
      <c r="D69" s="28" t="s">
        <v>227</v>
      </c>
      <c r="E69" s="70">
        <v>452656</v>
      </c>
      <c r="F69" s="17"/>
      <c r="G69" s="28" t="s">
        <v>227</v>
      </c>
      <c r="H69" s="70">
        <v>3301496</v>
      </c>
      <c r="I69" s="17"/>
      <c r="J69" s="28" t="s">
        <v>227</v>
      </c>
      <c r="K69" s="70">
        <v>3386243</v>
      </c>
      <c r="L69" s="17"/>
      <c r="M69" s="28" t="s">
        <v>227</v>
      </c>
      <c r="N69" s="70">
        <v>534590</v>
      </c>
      <c r="O69" s="17"/>
      <c r="P69" s="28" t="s">
        <v>227</v>
      </c>
      <c r="Q69" s="79" t="s">
        <v>476</v>
      </c>
      <c r="R69" s="20" t="s">
        <v>268</v>
      </c>
      <c r="S69" s="28" t="s">
        <v>227</v>
      </c>
      <c r="T69" s="70">
        <v>4147472</v>
      </c>
      <c r="U69" s="17"/>
    </row>
    <row r="70" spans="1:21" ht="15.75" thickTop="1" x14ac:dyDescent="0.25">
      <c r="A70" s="52"/>
      <c r="B70" s="26"/>
      <c r="C70" s="14"/>
      <c r="D70" s="47"/>
      <c r="E70" s="47"/>
      <c r="F70" s="14"/>
      <c r="G70" s="47"/>
      <c r="H70" s="47"/>
      <c r="I70" s="14"/>
      <c r="J70" s="47"/>
      <c r="K70" s="47"/>
      <c r="L70" s="14"/>
      <c r="M70" s="47"/>
      <c r="N70" s="47"/>
      <c r="O70" s="14"/>
      <c r="P70" s="47"/>
      <c r="Q70" s="47"/>
      <c r="R70" s="14"/>
      <c r="S70" s="47"/>
      <c r="T70" s="47"/>
      <c r="U70" s="14"/>
    </row>
    <row r="71" spans="1:21" x14ac:dyDescent="0.25">
      <c r="A71" s="52"/>
      <c r="B71" s="27" t="s">
        <v>266</v>
      </c>
      <c r="C71" s="17"/>
      <c r="D71" s="20" t="s">
        <v>227</v>
      </c>
      <c r="E71" s="59">
        <v>234</v>
      </c>
      <c r="F71" s="17"/>
      <c r="G71" s="20" t="s">
        <v>227</v>
      </c>
      <c r="H71" s="21">
        <v>51781</v>
      </c>
      <c r="I71" s="17"/>
      <c r="J71" s="20" t="s">
        <v>227</v>
      </c>
      <c r="K71" s="21">
        <v>126245</v>
      </c>
      <c r="L71" s="17"/>
      <c r="M71" s="20" t="s">
        <v>227</v>
      </c>
      <c r="N71" s="21">
        <v>17914</v>
      </c>
      <c r="O71" s="17"/>
      <c r="P71" s="20" t="s">
        <v>227</v>
      </c>
      <c r="Q71" s="59" t="s">
        <v>328</v>
      </c>
      <c r="R71" s="17"/>
      <c r="S71" s="20" t="s">
        <v>227</v>
      </c>
      <c r="T71" s="21">
        <v>196174</v>
      </c>
      <c r="U71" s="17"/>
    </row>
    <row r="72" spans="1:21" x14ac:dyDescent="0.25">
      <c r="A72" s="52"/>
      <c r="B72" s="18" t="s">
        <v>447</v>
      </c>
      <c r="C72" s="14"/>
      <c r="D72" s="60">
        <v>556</v>
      </c>
      <c r="E72" s="60"/>
      <c r="F72" s="14"/>
      <c r="G72" s="42">
        <v>37335</v>
      </c>
      <c r="H72" s="42"/>
      <c r="I72" s="14"/>
      <c r="J72" s="42">
        <v>1007</v>
      </c>
      <c r="K72" s="42"/>
      <c r="L72" s="14"/>
      <c r="M72" s="42">
        <v>7448</v>
      </c>
      <c r="N72" s="42"/>
      <c r="O72" s="14"/>
      <c r="P72" s="60" t="s">
        <v>328</v>
      </c>
      <c r="Q72" s="60"/>
      <c r="R72" s="14"/>
      <c r="S72" s="42">
        <v>46346</v>
      </c>
      <c r="T72" s="42"/>
      <c r="U72" s="14"/>
    </row>
    <row r="73" spans="1:21" x14ac:dyDescent="0.25">
      <c r="A73" s="52"/>
      <c r="B73" s="27" t="s">
        <v>448</v>
      </c>
      <c r="C73" s="17"/>
      <c r="D73" s="43">
        <v>1294</v>
      </c>
      <c r="E73" s="43"/>
      <c r="F73" s="17"/>
      <c r="G73" s="61" t="s">
        <v>328</v>
      </c>
      <c r="H73" s="61"/>
      <c r="I73" s="17"/>
      <c r="J73" s="43">
        <v>1073</v>
      </c>
      <c r="K73" s="43"/>
      <c r="L73" s="17"/>
      <c r="M73" s="43">
        <v>1003</v>
      </c>
      <c r="N73" s="43"/>
      <c r="O73" s="17"/>
      <c r="P73" s="61" t="s">
        <v>477</v>
      </c>
      <c r="Q73" s="61"/>
      <c r="R73" s="20" t="s">
        <v>268</v>
      </c>
      <c r="S73" s="43">
        <v>2367</v>
      </c>
      <c r="T73" s="43"/>
      <c r="U73" s="17"/>
    </row>
    <row r="74" spans="1:21" ht="15.75" thickBot="1" x14ac:dyDescent="0.3">
      <c r="A74" s="52"/>
      <c r="B74" s="18" t="s">
        <v>450</v>
      </c>
      <c r="C74" s="14"/>
      <c r="D74" s="46">
        <v>3529</v>
      </c>
      <c r="E74" s="46"/>
      <c r="F74" s="14"/>
      <c r="G74" s="44" t="s">
        <v>328</v>
      </c>
      <c r="H74" s="44"/>
      <c r="I74" s="14"/>
      <c r="J74" s="46">
        <v>87612</v>
      </c>
      <c r="K74" s="46"/>
      <c r="L74" s="14"/>
      <c r="M74" s="46">
        <v>9645</v>
      </c>
      <c r="N74" s="46"/>
      <c r="O74" s="14"/>
      <c r="P74" s="44" t="s">
        <v>478</v>
      </c>
      <c r="Q74" s="44"/>
      <c r="R74" s="13" t="s">
        <v>268</v>
      </c>
      <c r="S74" s="46">
        <v>98494</v>
      </c>
      <c r="T74" s="46"/>
      <c r="U74" s="14"/>
    </row>
    <row r="75" spans="1:21" x14ac:dyDescent="0.25">
      <c r="A75" s="52"/>
      <c r="B75" s="27" t="s">
        <v>56</v>
      </c>
      <c r="C75" s="17"/>
      <c r="D75" s="45">
        <v>5613</v>
      </c>
      <c r="E75" s="45"/>
      <c r="F75" s="17"/>
      <c r="G75" s="45">
        <v>89116</v>
      </c>
      <c r="H75" s="45"/>
      <c r="I75" s="17"/>
      <c r="J75" s="45">
        <v>215937</v>
      </c>
      <c r="K75" s="45"/>
      <c r="L75" s="17"/>
      <c r="M75" s="45">
        <v>36010</v>
      </c>
      <c r="N75" s="45"/>
      <c r="O75" s="17"/>
      <c r="P75" s="84" t="s">
        <v>479</v>
      </c>
      <c r="Q75" s="84"/>
      <c r="R75" s="20" t="s">
        <v>268</v>
      </c>
      <c r="S75" s="45">
        <v>343381</v>
      </c>
      <c r="T75" s="45"/>
      <c r="U75" s="17"/>
    </row>
    <row r="76" spans="1:21" x14ac:dyDescent="0.25">
      <c r="A76" s="52"/>
      <c r="B76" s="26"/>
      <c r="C76" s="14"/>
      <c r="D76" s="41"/>
      <c r="E76" s="41"/>
      <c r="F76" s="14"/>
      <c r="G76" s="41"/>
      <c r="H76" s="41"/>
      <c r="I76" s="14"/>
      <c r="J76" s="41"/>
      <c r="K76" s="41"/>
      <c r="L76" s="14"/>
      <c r="M76" s="41"/>
      <c r="N76" s="41"/>
      <c r="O76" s="14"/>
      <c r="P76" s="41"/>
      <c r="Q76" s="41"/>
      <c r="R76" s="14"/>
      <c r="S76" s="41"/>
      <c r="T76" s="41"/>
      <c r="U76" s="14"/>
    </row>
    <row r="77" spans="1:21" x14ac:dyDescent="0.25">
      <c r="A77" s="52"/>
      <c r="B77" s="27" t="s">
        <v>453</v>
      </c>
      <c r="C77" s="17"/>
      <c r="D77" s="61">
        <v>529</v>
      </c>
      <c r="E77" s="61"/>
      <c r="F77" s="17"/>
      <c r="G77" s="43">
        <v>2793334</v>
      </c>
      <c r="H77" s="43"/>
      <c r="I77" s="17"/>
      <c r="J77" s="43">
        <v>35709</v>
      </c>
      <c r="K77" s="43"/>
      <c r="L77" s="17"/>
      <c r="M77" s="43">
        <v>136830</v>
      </c>
      <c r="N77" s="43"/>
      <c r="O77" s="17"/>
      <c r="P77" s="61" t="s">
        <v>328</v>
      </c>
      <c r="Q77" s="61"/>
      <c r="R77" s="17"/>
      <c r="S77" s="43">
        <v>2966402</v>
      </c>
      <c r="T77" s="43"/>
      <c r="U77" s="17"/>
    </row>
    <row r="78" spans="1:21" x14ac:dyDescent="0.25">
      <c r="A78" s="52"/>
      <c r="B78" s="18" t="s">
        <v>454</v>
      </c>
      <c r="C78" s="14"/>
      <c r="D78" s="42">
        <v>4972</v>
      </c>
      <c r="E78" s="42"/>
      <c r="F78" s="14"/>
      <c r="G78" s="60" t="s">
        <v>328</v>
      </c>
      <c r="H78" s="60"/>
      <c r="I78" s="14"/>
      <c r="J78" s="42">
        <v>13984</v>
      </c>
      <c r="K78" s="42"/>
      <c r="L78" s="14"/>
      <c r="M78" s="42">
        <v>294919</v>
      </c>
      <c r="N78" s="42"/>
      <c r="O78" s="14"/>
      <c r="P78" s="60" t="s">
        <v>480</v>
      </c>
      <c r="Q78" s="60"/>
      <c r="R78" s="13" t="s">
        <v>268</v>
      </c>
      <c r="S78" s="42">
        <v>18925</v>
      </c>
      <c r="T78" s="42"/>
      <c r="U78" s="14"/>
    </row>
    <row r="79" spans="1:21" ht="15.75" thickBot="1" x14ac:dyDescent="0.3">
      <c r="A79" s="52"/>
      <c r="B79" s="27" t="s">
        <v>456</v>
      </c>
      <c r="C79" s="17"/>
      <c r="D79" s="48">
        <v>45172</v>
      </c>
      <c r="E79" s="48"/>
      <c r="F79" s="17"/>
      <c r="G79" s="48">
        <v>23645</v>
      </c>
      <c r="H79" s="48"/>
      <c r="I79" s="17"/>
      <c r="J79" s="48">
        <v>610491</v>
      </c>
      <c r="K79" s="48"/>
      <c r="L79" s="17"/>
      <c r="M79" s="48">
        <v>145828</v>
      </c>
      <c r="N79" s="48"/>
      <c r="O79" s="17"/>
      <c r="P79" s="62" t="s">
        <v>481</v>
      </c>
      <c r="Q79" s="62"/>
      <c r="R79" s="20" t="s">
        <v>268</v>
      </c>
      <c r="S79" s="48">
        <v>413060</v>
      </c>
      <c r="T79" s="48"/>
      <c r="U79" s="17"/>
    </row>
    <row r="80" spans="1:21" x14ac:dyDescent="0.25">
      <c r="A80" s="52"/>
      <c r="B80" s="22" t="s">
        <v>62</v>
      </c>
      <c r="C80" s="14"/>
      <c r="D80" s="49">
        <v>56286</v>
      </c>
      <c r="E80" s="49"/>
      <c r="F80" s="14"/>
      <c r="G80" s="49">
        <v>2906095</v>
      </c>
      <c r="H80" s="49"/>
      <c r="I80" s="14"/>
      <c r="J80" s="49">
        <v>876121</v>
      </c>
      <c r="K80" s="49"/>
      <c r="L80" s="14"/>
      <c r="M80" s="49">
        <v>613587</v>
      </c>
      <c r="N80" s="49"/>
      <c r="O80" s="14"/>
      <c r="P80" s="83" t="s">
        <v>482</v>
      </c>
      <c r="Q80" s="83"/>
      <c r="R80" s="13" t="s">
        <v>268</v>
      </c>
      <c r="S80" s="49">
        <v>3741768</v>
      </c>
      <c r="T80" s="49"/>
      <c r="U80" s="14"/>
    </row>
    <row r="81" spans="1:21" x14ac:dyDescent="0.25">
      <c r="A81" s="52"/>
      <c r="B81" s="32"/>
      <c r="C81" s="17"/>
      <c r="D81" s="39"/>
      <c r="E81" s="39"/>
      <c r="F81" s="17"/>
      <c r="G81" s="39"/>
      <c r="H81" s="39"/>
      <c r="I81" s="17"/>
      <c r="J81" s="39"/>
      <c r="K81" s="39"/>
      <c r="L81" s="17"/>
      <c r="M81" s="39"/>
      <c r="N81" s="39"/>
      <c r="O81" s="17"/>
      <c r="P81" s="39"/>
      <c r="Q81" s="39"/>
      <c r="R81" s="17"/>
      <c r="S81" s="39"/>
      <c r="T81" s="39"/>
      <c r="U81" s="17"/>
    </row>
    <row r="82" spans="1:21" ht="26.25" x14ac:dyDescent="0.25">
      <c r="A82" s="52"/>
      <c r="B82" s="18" t="s">
        <v>459</v>
      </c>
      <c r="C82" s="14"/>
      <c r="D82" s="42">
        <v>396370</v>
      </c>
      <c r="E82" s="42"/>
      <c r="F82" s="14"/>
      <c r="G82" s="42">
        <v>395401</v>
      </c>
      <c r="H82" s="42"/>
      <c r="I82" s="14"/>
      <c r="J82" s="42">
        <v>2510122</v>
      </c>
      <c r="K82" s="42"/>
      <c r="L82" s="14"/>
      <c r="M82" s="60" t="s">
        <v>483</v>
      </c>
      <c r="N82" s="60"/>
      <c r="O82" s="13" t="s">
        <v>268</v>
      </c>
      <c r="P82" s="60" t="s">
        <v>484</v>
      </c>
      <c r="Q82" s="60"/>
      <c r="R82" s="13" t="s">
        <v>268</v>
      </c>
      <c r="S82" s="42">
        <v>396370</v>
      </c>
      <c r="T82" s="42"/>
      <c r="U82" s="14"/>
    </row>
    <row r="83" spans="1:21" ht="26.25" thickBot="1" x14ac:dyDescent="0.3">
      <c r="A83" s="52"/>
      <c r="B83" s="27" t="s">
        <v>462</v>
      </c>
      <c r="C83" s="17"/>
      <c r="D83" s="62" t="s">
        <v>328</v>
      </c>
      <c r="E83" s="62"/>
      <c r="F83" s="17"/>
      <c r="G83" s="62" t="s">
        <v>328</v>
      </c>
      <c r="H83" s="62"/>
      <c r="I83" s="17"/>
      <c r="J83" s="62" t="s">
        <v>328</v>
      </c>
      <c r="K83" s="62"/>
      <c r="L83" s="17"/>
      <c r="M83" s="48">
        <v>9334</v>
      </c>
      <c r="N83" s="48"/>
      <c r="O83" s="17"/>
      <c r="P83" s="62" t="s">
        <v>328</v>
      </c>
      <c r="Q83" s="62"/>
      <c r="R83" s="17"/>
      <c r="S83" s="48">
        <v>9334</v>
      </c>
      <c r="T83" s="48"/>
      <c r="U83" s="17"/>
    </row>
    <row r="84" spans="1:21" ht="15.75" thickBot="1" x14ac:dyDescent="0.3">
      <c r="A84" s="52"/>
      <c r="B84" s="22" t="s">
        <v>463</v>
      </c>
      <c r="C84" s="14"/>
      <c r="D84" s="33" t="s">
        <v>227</v>
      </c>
      <c r="E84" s="34">
        <v>452656</v>
      </c>
      <c r="F84" s="14"/>
      <c r="G84" s="33" t="s">
        <v>227</v>
      </c>
      <c r="H84" s="34">
        <v>3301496</v>
      </c>
      <c r="I84" s="14"/>
      <c r="J84" s="33" t="s">
        <v>227</v>
      </c>
      <c r="K84" s="34">
        <v>3386243</v>
      </c>
      <c r="L84" s="14"/>
      <c r="M84" s="33" t="s">
        <v>227</v>
      </c>
      <c r="N84" s="34">
        <v>534590</v>
      </c>
      <c r="O84" s="14"/>
      <c r="P84" s="33" t="s">
        <v>227</v>
      </c>
      <c r="Q84" s="80" t="s">
        <v>476</v>
      </c>
      <c r="R84" s="13" t="s">
        <v>268</v>
      </c>
      <c r="S84" s="33" t="s">
        <v>227</v>
      </c>
      <c r="T84" s="34">
        <v>4147472</v>
      </c>
      <c r="U84" s="14"/>
    </row>
    <row r="85" spans="1:21" ht="15.75" thickTop="1" x14ac:dyDescent="0.25">
      <c r="A85" s="52"/>
      <c r="B85" s="57"/>
      <c r="C85" s="57"/>
      <c r="D85" s="57"/>
      <c r="E85" s="57"/>
      <c r="F85" s="57"/>
      <c r="G85" s="57"/>
      <c r="H85" s="57"/>
      <c r="I85" s="57"/>
      <c r="J85" s="57"/>
      <c r="K85" s="57"/>
      <c r="L85" s="57"/>
      <c r="M85" s="57"/>
      <c r="N85" s="57"/>
      <c r="O85" s="57"/>
      <c r="P85" s="57"/>
      <c r="Q85" s="57"/>
      <c r="R85" s="57"/>
      <c r="S85" s="57"/>
      <c r="T85" s="57"/>
      <c r="U85" s="57"/>
    </row>
    <row r="86" spans="1:21" ht="15" customHeight="1" x14ac:dyDescent="0.25">
      <c r="A86" s="52" t="s">
        <v>717</v>
      </c>
      <c r="B86" s="51" t="s">
        <v>7</v>
      </c>
      <c r="C86" s="51"/>
      <c r="D86" s="51"/>
      <c r="E86" s="51"/>
      <c r="F86" s="51"/>
      <c r="G86" s="51"/>
      <c r="H86" s="51"/>
      <c r="I86" s="51"/>
      <c r="J86" s="51"/>
      <c r="K86" s="51"/>
      <c r="L86" s="51"/>
      <c r="M86" s="51"/>
      <c r="N86" s="51"/>
      <c r="O86" s="51"/>
      <c r="P86" s="51"/>
      <c r="Q86" s="51"/>
      <c r="R86" s="51"/>
      <c r="S86" s="51"/>
      <c r="T86" s="51"/>
      <c r="U86" s="51"/>
    </row>
    <row r="87" spans="1:21" x14ac:dyDescent="0.25">
      <c r="A87" s="52"/>
      <c r="B87" s="57"/>
      <c r="C87" s="57"/>
      <c r="D87" s="57"/>
      <c r="E87" s="57"/>
      <c r="F87" s="57"/>
      <c r="G87" s="57"/>
      <c r="H87" s="57"/>
      <c r="I87" s="57"/>
      <c r="J87" s="57"/>
      <c r="K87" s="57"/>
      <c r="L87" s="57"/>
      <c r="M87" s="57"/>
      <c r="N87" s="57"/>
      <c r="O87" s="57"/>
      <c r="P87" s="57"/>
      <c r="Q87" s="57"/>
      <c r="R87" s="57"/>
      <c r="S87" s="57"/>
      <c r="T87" s="57"/>
      <c r="U87" s="57"/>
    </row>
    <row r="88" spans="1:21" x14ac:dyDescent="0.25">
      <c r="A88" s="52"/>
      <c r="B88" s="90" t="s">
        <v>485</v>
      </c>
      <c r="C88" s="90"/>
      <c r="D88" s="90"/>
      <c r="E88" s="90"/>
      <c r="F88" s="90"/>
      <c r="G88" s="90"/>
      <c r="H88" s="90"/>
      <c r="I88" s="90"/>
      <c r="J88" s="90"/>
      <c r="K88" s="90"/>
      <c r="L88" s="90"/>
      <c r="M88" s="90"/>
      <c r="N88" s="90"/>
      <c r="O88" s="90"/>
      <c r="P88" s="90"/>
      <c r="Q88" s="90"/>
      <c r="R88" s="90"/>
      <c r="S88" s="90"/>
      <c r="T88" s="90"/>
      <c r="U88" s="90"/>
    </row>
    <row r="89" spans="1:21" x14ac:dyDescent="0.25">
      <c r="A89" s="52"/>
      <c r="B89" s="90" t="s">
        <v>486</v>
      </c>
      <c r="C89" s="90"/>
      <c r="D89" s="90"/>
      <c r="E89" s="90"/>
      <c r="F89" s="90"/>
      <c r="G89" s="90"/>
      <c r="H89" s="90"/>
      <c r="I89" s="90"/>
      <c r="J89" s="90"/>
      <c r="K89" s="90"/>
      <c r="L89" s="90"/>
      <c r="M89" s="90"/>
      <c r="N89" s="90"/>
      <c r="O89" s="90"/>
      <c r="P89" s="90"/>
      <c r="Q89" s="90"/>
      <c r="R89" s="90"/>
      <c r="S89" s="90"/>
      <c r="T89" s="90"/>
      <c r="U89" s="90"/>
    </row>
    <row r="90" spans="1:21" x14ac:dyDescent="0.25">
      <c r="A90" s="52"/>
      <c r="B90" s="57" t="s">
        <v>419</v>
      </c>
      <c r="C90" s="57"/>
      <c r="D90" s="57"/>
      <c r="E90" s="57"/>
      <c r="F90" s="57"/>
      <c r="G90" s="57"/>
      <c r="H90" s="57"/>
      <c r="I90" s="57"/>
      <c r="J90" s="57"/>
      <c r="K90" s="57"/>
      <c r="L90" s="57"/>
      <c r="M90" s="57"/>
      <c r="N90" s="57"/>
      <c r="O90" s="57"/>
      <c r="P90" s="57"/>
      <c r="Q90" s="57"/>
      <c r="R90" s="57"/>
      <c r="S90" s="57"/>
      <c r="T90" s="57"/>
      <c r="U90" s="57"/>
    </row>
    <row r="91" spans="1:21" x14ac:dyDescent="0.25">
      <c r="A91" s="52"/>
      <c r="B91" s="56"/>
      <c r="C91" s="56"/>
      <c r="D91" s="56"/>
      <c r="E91" s="56"/>
      <c r="F91" s="56"/>
      <c r="G91" s="56"/>
      <c r="H91" s="56"/>
      <c r="I91" s="56"/>
      <c r="J91" s="56"/>
      <c r="K91" s="56"/>
      <c r="L91" s="56"/>
      <c r="M91" s="56"/>
      <c r="N91" s="56"/>
      <c r="O91" s="56"/>
      <c r="P91" s="56"/>
      <c r="Q91" s="56"/>
      <c r="R91" s="56"/>
      <c r="S91" s="56"/>
      <c r="T91" s="56"/>
      <c r="U91" s="56"/>
    </row>
    <row r="92" spans="1:21" x14ac:dyDescent="0.25">
      <c r="A92" s="52"/>
      <c r="B92" s="35"/>
      <c r="C92" s="36"/>
      <c r="D92" s="37" t="s">
        <v>420</v>
      </c>
      <c r="E92" s="37"/>
      <c r="F92" s="36"/>
      <c r="G92" s="37" t="s">
        <v>420</v>
      </c>
      <c r="H92" s="37"/>
      <c r="I92" s="36"/>
      <c r="J92" s="37" t="s">
        <v>423</v>
      </c>
      <c r="K92" s="37"/>
      <c r="L92" s="36"/>
      <c r="M92" s="37" t="s">
        <v>427</v>
      </c>
      <c r="N92" s="37"/>
      <c r="O92" s="36"/>
      <c r="P92" s="37" t="s">
        <v>428</v>
      </c>
      <c r="Q92" s="37"/>
      <c r="R92" s="36"/>
      <c r="S92" s="37" t="s">
        <v>420</v>
      </c>
      <c r="T92" s="37"/>
      <c r="U92" s="36"/>
    </row>
    <row r="93" spans="1:21" x14ac:dyDescent="0.25">
      <c r="A93" s="52"/>
      <c r="B93" s="35"/>
      <c r="C93" s="36"/>
      <c r="D93" s="37" t="s">
        <v>367</v>
      </c>
      <c r="E93" s="37"/>
      <c r="F93" s="36"/>
      <c r="G93" s="37" t="s">
        <v>422</v>
      </c>
      <c r="H93" s="37"/>
      <c r="I93" s="36"/>
      <c r="J93" s="37" t="s">
        <v>424</v>
      </c>
      <c r="K93" s="37"/>
      <c r="L93" s="36"/>
      <c r="M93" s="37" t="s">
        <v>423</v>
      </c>
      <c r="N93" s="37"/>
      <c r="O93" s="36"/>
      <c r="P93" s="37"/>
      <c r="Q93" s="37"/>
      <c r="R93" s="36"/>
      <c r="S93" s="37" t="s">
        <v>372</v>
      </c>
      <c r="T93" s="37"/>
      <c r="U93" s="36"/>
    </row>
    <row r="94" spans="1:21" x14ac:dyDescent="0.25">
      <c r="A94" s="52"/>
      <c r="B94" s="35"/>
      <c r="C94" s="36"/>
      <c r="D94" s="37" t="s">
        <v>421</v>
      </c>
      <c r="E94" s="37"/>
      <c r="F94" s="36"/>
      <c r="G94" s="37" t="s">
        <v>421</v>
      </c>
      <c r="H94" s="37"/>
      <c r="I94" s="36"/>
      <c r="J94" s="37" t="s">
        <v>425</v>
      </c>
      <c r="K94" s="37"/>
      <c r="L94" s="36"/>
      <c r="M94" s="37" t="s">
        <v>424</v>
      </c>
      <c r="N94" s="37"/>
      <c r="O94" s="36"/>
      <c r="P94" s="37"/>
      <c r="Q94" s="37"/>
      <c r="R94" s="36"/>
      <c r="S94" s="51"/>
      <c r="T94" s="51"/>
      <c r="U94" s="36"/>
    </row>
    <row r="95" spans="1:21" ht="15.75" thickBot="1" x14ac:dyDescent="0.3">
      <c r="A95" s="52"/>
      <c r="B95" s="35"/>
      <c r="C95" s="36"/>
      <c r="D95" s="81"/>
      <c r="E95" s="81"/>
      <c r="F95" s="36"/>
      <c r="G95" s="81"/>
      <c r="H95" s="81"/>
      <c r="I95" s="36"/>
      <c r="J95" s="38" t="s">
        <v>426</v>
      </c>
      <c r="K95" s="38"/>
      <c r="L95" s="36"/>
      <c r="M95" s="81"/>
      <c r="N95" s="81"/>
      <c r="O95" s="36"/>
      <c r="P95" s="38"/>
      <c r="Q95" s="38"/>
      <c r="R95" s="36"/>
      <c r="S95" s="81"/>
      <c r="T95" s="81"/>
      <c r="U95" s="36"/>
    </row>
    <row r="96" spans="1:21" x14ac:dyDescent="0.25">
      <c r="A96" s="52"/>
      <c r="B96" s="26"/>
      <c r="C96" s="14"/>
      <c r="D96" s="82"/>
      <c r="E96" s="82"/>
      <c r="F96" s="14"/>
      <c r="G96" s="82"/>
      <c r="H96" s="82"/>
      <c r="I96" s="14"/>
      <c r="J96" s="82"/>
      <c r="K96" s="82"/>
      <c r="L96" s="14"/>
      <c r="M96" s="82"/>
      <c r="N96" s="82"/>
      <c r="O96" s="14"/>
      <c r="P96" s="82"/>
      <c r="Q96" s="82"/>
      <c r="R96" s="14"/>
      <c r="S96" s="82"/>
      <c r="T96" s="82"/>
      <c r="U96" s="14"/>
    </row>
    <row r="97" spans="1:21" x14ac:dyDescent="0.25">
      <c r="A97" s="52"/>
      <c r="B97" s="27" t="s">
        <v>487</v>
      </c>
      <c r="C97" s="17"/>
      <c r="D97" s="20" t="s">
        <v>227</v>
      </c>
      <c r="E97" s="59" t="s">
        <v>328</v>
      </c>
      <c r="F97" s="17"/>
      <c r="G97" s="20" t="s">
        <v>227</v>
      </c>
      <c r="H97" s="59" t="s">
        <v>328</v>
      </c>
      <c r="I97" s="17"/>
      <c r="J97" s="20" t="s">
        <v>227</v>
      </c>
      <c r="K97" s="21">
        <v>430334</v>
      </c>
      <c r="L97" s="17"/>
      <c r="M97" s="20" t="s">
        <v>227</v>
      </c>
      <c r="N97" s="21">
        <v>47527</v>
      </c>
      <c r="O97" s="17"/>
      <c r="P97" s="20" t="s">
        <v>227</v>
      </c>
      <c r="Q97" s="59" t="s">
        <v>488</v>
      </c>
      <c r="R97" s="20" t="s">
        <v>268</v>
      </c>
      <c r="S97" s="20" t="s">
        <v>227</v>
      </c>
      <c r="T97" s="21">
        <v>455136</v>
      </c>
      <c r="U97" s="17"/>
    </row>
    <row r="98" spans="1:21" x14ac:dyDescent="0.25">
      <c r="A98" s="52"/>
      <c r="B98" s="26"/>
      <c r="C98" s="14"/>
      <c r="D98" s="41"/>
      <c r="E98" s="41"/>
      <c r="F98" s="14"/>
      <c r="G98" s="41"/>
      <c r="H98" s="41"/>
      <c r="I98" s="14"/>
      <c r="J98" s="41"/>
      <c r="K98" s="41"/>
      <c r="L98" s="14"/>
      <c r="M98" s="41"/>
      <c r="N98" s="41"/>
      <c r="O98" s="14"/>
      <c r="P98" s="41"/>
      <c r="Q98" s="41"/>
      <c r="R98" s="14"/>
      <c r="S98" s="41"/>
      <c r="T98" s="41"/>
      <c r="U98" s="14"/>
    </row>
    <row r="99" spans="1:21" x14ac:dyDescent="0.25">
      <c r="A99" s="52"/>
      <c r="B99" s="27" t="s">
        <v>489</v>
      </c>
      <c r="C99" s="17"/>
      <c r="D99" s="61" t="s">
        <v>328</v>
      </c>
      <c r="E99" s="61"/>
      <c r="F99" s="17"/>
      <c r="G99" s="61">
        <v>114</v>
      </c>
      <c r="H99" s="61"/>
      <c r="I99" s="17"/>
      <c r="J99" s="43">
        <v>133440</v>
      </c>
      <c r="K99" s="43"/>
      <c r="L99" s="17"/>
      <c r="M99" s="43">
        <v>21492</v>
      </c>
      <c r="N99" s="43"/>
      <c r="O99" s="17"/>
      <c r="P99" s="61" t="s">
        <v>490</v>
      </c>
      <c r="Q99" s="61"/>
      <c r="R99" s="20" t="s">
        <v>268</v>
      </c>
      <c r="S99" s="43">
        <v>134303</v>
      </c>
      <c r="T99" s="43"/>
      <c r="U99" s="17"/>
    </row>
    <row r="100" spans="1:21" x14ac:dyDescent="0.25">
      <c r="A100" s="52"/>
      <c r="B100" s="18" t="s">
        <v>491</v>
      </c>
      <c r="C100" s="14"/>
      <c r="D100" s="42">
        <v>1155</v>
      </c>
      <c r="E100" s="42"/>
      <c r="F100" s="14"/>
      <c r="G100" s="42">
        <v>14000</v>
      </c>
      <c r="H100" s="42"/>
      <c r="I100" s="14"/>
      <c r="J100" s="42">
        <v>80324</v>
      </c>
      <c r="K100" s="42"/>
      <c r="L100" s="14"/>
      <c r="M100" s="42">
        <v>5094</v>
      </c>
      <c r="N100" s="42"/>
      <c r="O100" s="14"/>
      <c r="P100" s="60" t="s">
        <v>492</v>
      </c>
      <c r="Q100" s="60"/>
      <c r="R100" s="13" t="s">
        <v>268</v>
      </c>
      <c r="S100" s="42">
        <v>99998</v>
      </c>
      <c r="T100" s="42"/>
      <c r="U100" s="14"/>
    </row>
    <row r="101" spans="1:21" ht="27" thickBot="1" x14ac:dyDescent="0.3">
      <c r="A101" s="52"/>
      <c r="B101" s="27" t="s">
        <v>493</v>
      </c>
      <c r="C101" s="17"/>
      <c r="D101" s="62">
        <v>267</v>
      </c>
      <c r="E101" s="62"/>
      <c r="F101" s="17"/>
      <c r="G101" s="48">
        <v>1138</v>
      </c>
      <c r="H101" s="48"/>
      <c r="I101" s="17"/>
      <c r="J101" s="48">
        <v>93889</v>
      </c>
      <c r="K101" s="48"/>
      <c r="L101" s="17"/>
      <c r="M101" s="48">
        <v>23222</v>
      </c>
      <c r="N101" s="48"/>
      <c r="O101" s="17"/>
      <c r="P101" s="62" t="s">
        <v>494</v>
      </c>
      <c r="Q101" s="62"/>
      <c r="R101" s="20" t="s">
        <v>268</v>
      </c>
      <c r="S101" s="48">
        <v>117796</v>
      </c>
      <c r="T101" s="48"/>
      <c r="U101" s="17"/>
    </row>
    <row r="102" spans="1:21" ht="15.75" thickBot="1" x14ac:dyDescent="0.3">
      <c r="A102" s="52"/>
      <c r="B102" s="18" t="s">
        <v>100</v>
      </c>
      <c r="C102" s="14"/>
      <c r="D102" s="85">
        <v>1422</v>
      </c>
      <c r="E102" s="85"/>
      <c r="F102" s="14"/>
      <c r="G102" s="85">
        <v>15252</v>
      </c>
      <c r="H102" s="85"/>
      <c r="I102" s="14"/>
      <c r="J102" s="85">
        <v>307653</v>
      </c>
      <c r="K102" s="85"/>
      <c r="L102" s="14"/>
      <c r="M102" s="85">
        <v>49808</v>
      </c>
      <c r="N102" s="85"/>
      <c r="O102" s="14"/>
      <c r="P102" s="86" t="s">
        <v>495</v>
      </c>
      <c r="Q102" s="86"/>
      <c r="R102" s="13" t="s">
        <v>268</v>
      </c>
      <c r="S102" s="85">
        <v>352097</v>
      </c>
      <c r="T102" s="85"/>
      <c r="U102" s="14"/>
    </row>
    <row r="103" spans="1:21" x14ac:dyDescent="0.25">
      <c r="A103" s="52"/>
      <c r="B103" s="32"/>
      <c r="C103" s="17"/>
      <c r="D103" s="40"/>
      <c r="E103" s="40"/>
      <c r="F103" s="17"/>
      <c r="G103" s="40"/>
      <c r="H103" s="40"/>
      <c r="I103" s="17"/>
      <c r="J103" s="40"/>
      <c r="K103" s="40"/>
      <c r="L103" s="17"/>
      <c r="M103" s="40"/>
      <c r="N103" s="40"/>
      <c r="O103" s="17"/>
      <c r="P103" s="40"/>
      <c r="Q103" s="40"/>
      <c r="R103" s="17"/>
      <c r="S103" s="40"/>
      <c r="T103" s="40"/>
      <c r="U103" s="17"/>
    </row>
    <row r="104" spans="1:21" ht="15.75" thickBot="1" x14ac:dyDescent="0.3">
      <c r="A104" s="52"/>
      <c r="B104" s="18" t="s">
        <v>496</v>
      </c>
      <c r="C104" s="14"/>
      <c r="D104" s="44" t="s">
        <v>497</v>
      </c>
      <c r="E104" s="44"/>
      <c r="F104" s="13" t="s">
        <v>268</v>
      </c>
      <c r="G104" s="44" t="s">
        <v>498</v>
      </c>
      <c r="H104" s="44"/>
      <c r="I104" s="13" t="s">
        <v>268</v>
      </c>
      <c r="J104" s="46">
        <v>122681</v>
      </c>
      <c r="K104" s="46"/>
      <c r="L104" s="14"/>
      <c r="M104" s="44" t="s">
        <v>499</v>
      </c>
      <c r="N104" s="44"/>
      <c r="O104" s="13" t="s">
        <v>268</v>
      </c>
      <c r="P104" s="44" t="s">
        <v>500</v>
      </c>
      <c r="Q104" s="44"/>
      <c r="R104" s="13" t="s">
        <v>268</v>
      </c>
      <c r="S104" s="46">
        <v>103039</v>
      </c>
      <c r="T104" s="46"/>
      <c r="U104" s="14"/>
    </row>
    <row r="105" spans="1:21" x14ac:dyDescent="0.25">
      <c r="A105" s="52"/>
      <c r="B105" s="32"/>
      <c r="C105" s="17"/>
      <c r="D105" s="40"/>
      <c r="E105" s="40"/>
      <c r="F105" s="17"/>
      <c r="G105" s="40"/>
      <c r="H105" s="40"/>
      <c r="I105" s="17"/>
      <c r="J105" s="40"/>
      <c r="K105" s="40"/>
      <c r="L105" s="17"/>
      <c r="M105" s="40"/>
      <c r="N105" s="40"/>
      <c r="O105" s="17"/>
      <c r="P105" s="40"/>
      <c r="Q105" s="40"/>
      <c r="R105" s="17"/>
      <c r="S105" s="40"/>
      <c r="T105" s="40"/>
      <c r="U105" s="17"/>
    </row>
    <row r="106" spans="1:21" ht="26.25" x14ac:dyDescent="0.25">
      <c r="A106" s="52"/>
      <c r="B106" s="18" t="s">
        <v>501</v>
      </c>
      <c r="C106" s="14"/>
      <c r="D106" s="42">
        <v>42662</v>
      </c>
      <c r="E106" s="42"/>
      <c r="F106" s="14"/>
      <c r="G106" s="42">
        <v>75388</v>
      </c>
      <c r="H106" s="42"/>
      <c r="I106" s="14"/>
      <c r="J106" s="60" t="s">
        <v>328</v>
      </c>
      <c r="K106" s="60"/>
      <c r="L106" s="14"/>
      <c r="M106" s="60" t="s">
        <v>328</v>
      </c>
      <c r="N106" s="60"/>
      <c r="O106" s="14"/>
      <c r="P106" s="60" t="s">
        <v>502</v>
      </c>
      <c r="Q106" s="60"/>
      <c r="R106" s="13" t="s">
        <v>268</v>
      </c>
      <c r="S106" s="60" t="s">
        <v>328</v>
      </c>
      <c r="T106" s="60"/>
      <c r="U106" s="14"/>
    </row>
    <row r="107" spans="1:21" x14ac:dyDescent="0.25">
      <c r="A107" s="52"/>
      <c r="B107" s="27" t="s">
        <v>378</v>
      </c>
      <c r="C107" s="17"/>
      <c r="D107" s="61" t="s">
        <v>503</v>
      </c>
      <c r="E107" s="61"/>
      <c r="F107" s="20" t="s">
        <v>268</v>
      </c>
      <c r="G107" s="61" t="s">
        <v>504</v>
      </c>
      <c r="H107" s="61"/>
      <c r="I107" s="20" t="s">
        <v>268</v>
      </c>
      <c r="J107" s="61" t="s">
        <v>505</v>
      </c>
      <c r="K107" s="61"/>
      <c r="L107" s="20" t="s">
        <v>268</v>
      </c>
      <c r="M107" s="61" t="s">
        <v>506</v>
      </c>
      <c r="N107" s="61"/>
      <c r="O107" s="20" t="s">
        <v>268</v>
      </c>
      <c r="P107" s="43">
        <v>5308</v>
      </c>
      <c r="Q107" s="43"/>
      <c r="R107" s="17"/>
      <c r="S107" s="61" t="s">
        <v>507</v>
      </c>
      <c r="T107" s="61"/>
      <c r="U107" s="20" t="s">
        <v>268</v>
      </c>
    </row>
    <row r="108" spans="1:21" ht="15.75" thickBot="1" x14ac:dyDescent="0.3">
      <c r="A108" s="52"/>
      <c r="B108" s="18" t="s">
        <v>508</v>
      </c>
      <c r="C108" s="14"/>
      <c r="D108" s="44">
        <v>941</v>
      </c>
      <c r="E108" s="44"/>
      <c r="F108" s="14"/>
      <c r="G108" s="44">
        <v>86</v>
      </c>
      <c r="H108" s="44"/>
      <c r="I108" s="14"/>
      <c r="J108" s="44">
        <v>465</v>
      </c>
      <c r="K108" s="44"/>
      <c r="L108" s="14"/>
      <c r="M108" s="44">
        <v>285</v>
      </c>
      <c r="N108" s="44"/>
      <c r="O108" s="14"/>
      <c r="P108" s="44" t="s">
        <v>509</v>
      </c>
      <c r="Q108" s="44"/>
      <c r="R108" s="13" t="s">
        <v>268</v>
      </c>
      <c r="S108" s="46">
        <v>1757</v>
      </c>
      <c r="T108" s="46"/>
      <c r="U108" s="14"/>
    </row>
    <row r="109" spans="1:21" x14ac:dyDescent="0.25">
      <c r="A109" s="52"/>
      <c r="B109" s="27" t="s">
        <v>510</v>
      </c>
      <c r="C109" s="17"/>
      <c r="D109" s="45">
        <v>43454</v>
      </c>
      <c r="E109" s="45"/>
      <c r="F109" s="17"/>
      <c r="G109" s="45">
        <v>38392</v>
      </c>
      <c r="H109" s="45"/>
      <c r="I109" s="17"/>
      <c r="J109" s="84" t="s">
        <v>511</v>
      </c>
      <c r="K109" s="84"/>
      <c r="L109" s="20" t="s">
        <v>268</v>
      </c>
      <c r="M109" s="84" t="s">
        <v>512</v>
      </c>
      <c r="N109" s="84"/>
      <c r="O109" s="20" t="s">
        <v>268</v>
      </c>
      <c r="P109" s="84" t="s">
        <v>513</v>
      </c>
      <c r="Q109" s="84"/>
      <c r="R109" s="20" t="s">
        <v>268</v>
      </c>
      <c r="S109" s="84" t="s">
        <v>514</v>
      </c>
      <c r="T109" s="84"/>
      <c r="U109" s="20" t="s">
        <v>268</v>
      </c>
    </row>
    <row r="110" spans="1:21" x14ac:dyDescent="0.25">
      <c r="A110" s="52"/>
      <c r="B110" s="26"/>
      <c r="C110" s="14"/>
      <c r="D110" s="41"/>
      <c r="E110" s="41"/>
      <c r="F110" s="14"/>
      <c r="G110" s="41"/>
      <c r="H110" s="41"/>
      <c r="I110" s="14"/>
      <c r="J110" s="41"/>
      <c r="K110" s="41"/>
      <c r="L110" s="14"/>
      <c r="M110" s="41"/>
      <c r="N110" s="41"/>
      <c r="O110" s="14"/>
      <c r="P110" s="41"/>
      <c r="Q110" s="41"/>
      <c r="R110" s="14"/>
      <c r="S110" s="41"/>
      <c r="T110" s="41"/>
      <c r="U110" s="14"/>
    </row>
    <row r="111" spans="1:21" ht="15.75" thickBot="1" x14ac:dyDescent="0.3">
      <c r="A111" s="52"/>
      <c r="B111" s="27" t="s">
        <v>515</v>
      </c>
      <c r="C111" s="17"/>
      <c r="D111" s="62" t="s">
        <v>516</v>
      </c>
      <c r="E111" s="62"/>
      <c r="F111" s="20" t="s">
        <v>268</v>
      </c>
      <c r="G111" s="48">
        <v>19209</v>
      </c>
      <c r="H111" s="48"/>
      <c r="I111" s="17"/>
      <c r="J111" s="62" t="s">
        <v>517</v>
      </c>
      <c r="K111" s="62"/>
      <c r="L111" s="20" t="s">
        <v>268</v>
      </c>
      <c r="M111" s="48">
        <v>2105</v>
      </c>
      <c r="N111" s="48"/>
      <c r="O111" s="17"/>
      <c r="P111" s="62" t="s">
        <v>328</v>
      </c>
      <c r="Q111" s="62"/>
      <c r="R111" s="17"/>
      <c r="S111" s="62" t="s">
        <v>518</v>
      </c>
      <c r="T111" s="62"/>
      <c r="U111" s="20" t="s">
        <v>268</v>
      </c>
    </row>
    <row r="112" spans="1:21" x14ac:dyDescent="0.25">
      <c r="A112" s="52"/>
      <c r="B112" s="18" t="s">
        <v>519</v>
      </c>
      <c r="C112" s="14"/>
      <c r="D112" s="49">
        <v>41335</v>
      </c>
      <c r="E112" s="49"/>
      <c r="F112" s="14"/>
      <c r="G112" s="49">
        <v>42349</v>
      </c>
      <c r="H112" s="49"/>
      <c r="I112" s="14"/>
      <c r="J112" s="49">
        <v>78231</v>
      </c>
      <c r="K112" s="49"/>
      <c r="L112" s="14"/>
      <c r="M112" s="83" t="s">
        <v>520</v>
      </c>
      <c r="N112" s="83"/>
      <c r="O112" s="13" t="s">
        <v>268</v>
      </c>
      <c r="P112" s="83" t="s">
        <v>521</v>
      </c>
      <c r="Q112" s="83"/>
      <c r="R112" s="13" t="s">
        <v>268</v>
      </c>
      <c r="S112" s="49">
        <v>41601</v>
      </c>
      <c r="T112" s="49"/>
      <c r="U112" s="14"/>
    </row>
    <row r="113" spans="1:21" ht="27" thickBot="1" x14ac:dyDescent="0.3">
      <c r="A113" s="52"/>
      <c r="B113" s="27" t="s">
        <v>114</v>
      </c>
      <c r="C113" s="17"/>
      <c r="D113" s="62" t="s">
        <v>328</v>
      </c>
      <c r="E113" s="62"/>
      <c r="F113" s="17"/>
      <c r="G113" s="62" t="s">
        <v>328</v>
      </c>
      <c r="H113" s="62"/>
      <c r="I113" s="17"/>
      <c r="J113" s="62" t="s">
        <v>328</v>
      </c>
      <c r="K113" s="62"/>
      <c r="L113" s="17"/>
      <c r="M113" s="62" t="s">
        <v>522</v>
      </c>
      <c r="N113" s="62"/>
      <c r="O113" s="20" t="s">
        <v>268</v>
      </c>
      <c r="P113" s="62">
        <v>33</v>
      </c>
      <c r="Q113" s="62"/>
      <c r="R113" s="17"/>
      <c r="S113" s="62" t="s">
        <v>331</v>
      </c>
      <c r="T113" s="62"/>
      <c r="U113" s="20" t="s">
        <v>268</v>
      </c>
    </row>
    <row r="114" spans="1:21" ht="26.25" thickBot="1" x14ac:dyDescent="0.3">
      <c r="A114" s="52"/>
      <c r="B114" s="18" t="s">
        <v>523</v>
      </c>
      <c r="C114" s="14"/>
      <c r="D114" s="33" t="s">
        <v>227</v>
      </c>
      <c r="E114" s="34">
        <v>41335</v>
      </c>
      <c r="F114" s="14"/>
      <c r="G114" s="33" t="s">
        <v>227</v>
      </c>
      <c r="H114" s="34">
        <v>42349</v>
      </c>
      <c r="I114" s="14"/>
      <c r="J114" s="33" t="s">
        <v>227</v>
      </c>
      <c r="K114" s="34">
        <v>78231</v>
      </c>
      <c r="L114" s="14"/>
      <c r="M114" s="33" t="s">
        <v>227</v>
      </c>
      <c r="N114" s="80" t="s">
        <v>524</v>
      </c>
      <c r="O114" s="13" t="s">
        <v>268</v>
      </c>
      <c r="P114" s="33" t="s">
        <v>227</v>
      </c>
      <c r="Q114" s="80" t="s">
        <v>525</v>
      </c>
      <c r="R114" s="13" t="s">
        <v>268</v>
      </c>
      <c r="S114" s="33" t="s">
        <v>227</v>
      </c>
      <c r="T114" s="34">
        <v>41335</v>
      </c>
      <c r="U114" s="14"/>
    </row>
    <row r="115" spans="1:21" ht="16.5" thickTop="1" thickBot="1" x14ac:dyDescent="0.3">
      <c r="A115" s="52"/>
      <c r="B115" s="27" t="s">
        <v>526</v>
      </c>
      <c r="C115" s="17"/>
      <c r="D115" s="28" t="s">
        <v>227</v>
      </c>
      <c r="E115" s="70">
        <v>42247</v>
      </c>
      <c r="F115" s="17"/>
      <c r="G115" s="28" t="s">
        <v>227</v>
      </c>
      <c r="H115" s="70">
        <v>42515</v>
      </c>
      <c r="I115" s="17"/>
      <c r="J115" s="28" t="s">
        <v>227</v>
      </c>
      <c r="K115" s="70">
        <v>78231</v>
      </c>
      <c r="L115" s="17"/>
      <c r="M115" s="28" t="s">
        <v>227</v>
      </c>
      <c r="N115" s="79" t="s">
        <v>527</v>
      </c>
      <c r="O115" s="20" t="s">
        <v>268</v>
      </c>
      <c r="P115" s="28" t="s">
        <v>227</v>
      </c>
      <c r="Q115" s="79" t="s">
        <v>528</v>
      </c>
      <c r="R115" s="20" t="s">
        <v>268</v>
      </c>
      <c r="S115" s="28" t="s">
        <v>227</v>
      </c>
      <c r="T115" s="70">
        <v>42247</v>
      </c>
      <c r="U115" s="17"/>
    </row>
    <row r="116" spans="1:21" ht="15.75" thickTop="1" x14ac:dyDescent="0.25">
      <c r="A116" s="52"/>
      <c r="B116" s="57"/>
      <c r="C116" s="57"/>
      <c r="D116" s="57"/>
      <c r="E116" s="57"/>
      <c r="F116" s="57"/>
      <c r="G116" s="57"/>
      <c r="H116" s="57"/>
      <c r="I116" s="57"/>
      <c r="J116" s="57"/>
      <c r="K116" s="57"/>
      <c r="L116" s="57"/>
      <c r="M116" s="57"/>
      <c r="N116" s="57"/>
      <c r="O116" s="57"/>
      <c r="P116" s="57"/>
      <c r="Q116" s="57"/>
      <c r="R116" s="57"/>
      <c r="S116" s="57"/>
      <c r="T116" s="57"/>
      <c r="U116" s="57"/>
    </row>
    <row r="117" spans="1:21" x14ac:dyDescent="0.25">
      <c r="A117" s="52"/>
      <c r="B117" s="90" t="s">
        <v>485</v>
      </c>
      <c r="C117" s="90"/>
      <c r="D117" s="90"/>
      <c r="E117" s="90"/>
      <c r="F117" s="90"/>
      <c r="G117" s="90"/>
      <c r="H117" s="90"/>
      <c r="I117" s="90"/>
      <c r="J117" s="90"/>
      <c r="K117" s="90"/>
      <c r="L117" s="90"/>
      <c r="M117" s="90"/>
      <c r="N117" s="90"/>
      <c r="O117" s="90"/>
      <c r="P117" s="90"/>
      <c r="Q117" s="90"/>
      <c r="R117" s="90"/>
      <c r="S117" s="90"/>
      <c r="T117" s="90"/>
      <c r="U117" s="90"/>
    </row>
    <row r="118" spans="1:21" x14ac:dyDescent="0.25">
      <c r="A118" s="52"/>
      <c r="B118" s="90" t="s">
        <v>529</v>
      </c>
      <c r="C118" s="90"/>
      <c r="D118" s="90"/>
      <c r="E118" s="90"/>
      <c r="F118" s="90"/>
      <c r="G118" s="90"/>
      <c r="H118" s="90"/>
      <c r="I118" s="90"/>
      <c r="J118" s="90"/>
      <c r="K118" s="90"/>
      <c r="L118" s="90"/>
      <c r="M118" s="90"/>
      <c r="N118" s="90"/>
      <c r="O118" s="90"/>
      <c r="P118" s="90"/>
      <c r="Q118" s="90"/>
      <c r="R118" s="90"/>
      <c r="S118" s="90"/>
      <c r="T118" s="90"/>
      <c r="U118" s="90"/>
    </row>
    <row r="119" spans="1:21" x14ac:dyDescent="0.25">
      <c r="A119" s="52"/>
      <c r="B119" s="57" t="s">
        <v>419</v>
      </c>
      <c r="C119" s="57"/>
      <c r="D119" s="57"/>
      <c r="E119" s="57"/>
      <c r="F119" s="57"/>
      <c r="G119" s="57"/>
      <c r="H119" s="57"/>
      <c r="I119" s="57"/>
      <c r="J119" s="57"/>
      <c r="K119" s="57"/>
      <c r="L119" s="57"/>
      <c r="M119" s="57"/>
      <c r="N119" s="57"/>
      <c r="O119" s="57"/>
      <c r="P119" s="57"/>
      <c r="Q119" s="57"/>
      <c r="R119" s="57"/>
      <c r="S119" s="57"/>
      <c r="T119" s="57"/>
      <c r="U119" s="57"/>
    </row>
    <row r="120" spans="1:21" x14ac:dyDescent="0.25">
      <c r="A120" s="52"/>
      <c r="B120" s="57"/>
      <c r="C120" s="57"/>
      <c r="D120" s="57"/>
      <c r="E120" s="57"/>
      <c r="F120" s="57"/>
      <c r="G120" s="57"/>
      <c r="H120" s="57"/>
      <c r="I120" s="57"/>
      <c r="J120" s="57"/>
      <c r="K120" s="57"/>
      <c r="L120" s="57"/>
      <c r="M120" s="57"/>
      <c r="N120" s="57"/>
      <c r="O120" s="57"/>
      <c r="P120" s="57"/>
      <c r="Q120" s="57"/>
      <c r="R120" s="57"/>
      <c r="S120" s="57"/>
      <c r="T120" s="57"/>
      <c r="U120" s="57"/>
    </row>
    <row r="121" spans="1:21" x14ac:dyDescent="0.25">
      <c r="A121" s="52"/>
      <c r="B121" s="35"/>
      <c r="C121" s="36"/>
      <c r="D121" s="37" t="s">
        <v>420</v>
      </c>
      <c r="E121" s="37"/>
      <c r="F121" s="36"/>
      <c r="G121" s="37" t="s">
        <v>420</v>
      </c>
      <c r="H121" s="37"/>
      <c r="I121" s="36"/>
      <c r="J121" s="37" t="s">
        <v>423</v>
      </c>
      <c r="K121" s="37"/>
      <c r="L121" s="36"/>
      <c r="M121" s="37" t="s">
        <v>427</v>
      </c>
      <c r="N121" s="37"/>
      <c r="O121" s="36"/>
      <c r="P121" s="37" t="s">
        <v>428</v>
      </c>
      <c r="Q121" s="37"/>
      <c r="R121" s="36"/>
      <c r="S121" s="37" t="s">
        <v>420</v>
      </c>
      <c r="T121" s="37"/>
      <c r="U121" s="36"/>
    </row>
    <row r="122" spans="1:21" x14ac:dyDescent="0.25">
      <c r="A122" s="52"/>
      <c r="B122" s="35"/>
      <c r="C122" s="36"/>
      <c r="D122" s="37" t="s">
        <v>367</v>
      </c>
      <c r="E122" s="37"/>
      <c r="F122" s="36"/>
      <c r="G122" s="37" t="s">
        <v>422</v>
      </c>
      <c r="H122" s="37"/>
      <c r="I122" s="36"/>
      <c r="J122" s="37" t="s">
        <v>424</v>
      </c>
      <c r="K122" s="37"/>
      <c r="L122" s="36"/>
      <c r="M122" s="37" t="s">
        <v>423</v>
      </c>
      <c r="N122" s="37"/>
      <c r="O122" s="36"/>
      <c r="P122" s="37"/>
      <c r="Q122" s="37"/>
      <c r="R122" s="36"/>
      <c r="S122" s="37" t="s">
        <v>372</v>
      </c>
      <c r="T122" s="37"/>
      <c r="U122" s="36"/>
    </row>
    <row r="123" spans="1:21" x14ac:dyDescent="0.25">
      <c r="A123" s="52"/>
      <c r="B123" s="35"/>
      <c r="C123" s="36"/>
      <c r="D123" s="37" t="s">
        <v>421</v>
      </c>
      <c r="E123" s="37"/>
      <c r="F123" s="36"/>
      <c r="G123" s="37" t="s">
        <v>421</v>
      </c>
      <c r="H123" s="37"/>
      <c r="I123" s="36"/>
      <c r="J123" s="37" t="s">
        <v>425</v>
      </c>
      <c r="K123" s="37"/>
      <c r="L123" s="36"/>
      <c r="M123" s="37" t="s">
        <v>424</v>
      </c>
      <c r="N123" s="37"/>
      <c r="O123" s="36"/>
      <c r="P123" s="37"/>
      <c r="Q123" s="37"/>
      <c r="R123" s="36"/>
      <c r="S123" s="51"/>
      <c r="T123" s="51"/>
      <c r="U123" s="36"/>
    </row>
    <row r="124" spans="1:21" ht="15.75" thickBot="1" x14ac:dyDescent="0.3">
      <c r="A124" s="52"/>
      <c r="B124" s="35"/>
      <c r="C124" s="36"/>
      <c r="D124" s="81"/>
      <c r="E124" s="81"/>
      <c r="F124" s="36"/>
      <c r="G124" s="81"/>
      <c r="H124" s="81"/>
      <c r="I124" s="36"/>
      <c r="J124" s="38" t="s">
        <v>426</v>
      </c>
      <c r="K124" s="38"/>
      <c r="L124" s="36"/>
      <c r="M124" s="81"/>
      <c r="N124" s="81"/>
      <c r="O124" s="36"/>
      <c r="P124" s="38"/>
      <c r="Q124" s="38"/>
      <c r="R124" s="36"/>
      <c r="S124" s="81"/>
      <c r="T124" s="81"/>
      <c r="U124" s="36"/>
    </row>
    <row r="125" spans="1:21" x14ac:dyDescent="0.25">
      <c r="A125" s="52"/>
      <c r="B125" s="26"/>
      <c r="C125" s="14"/>
      <c r="D125" s="82"/>
      <c r="E125" s="82"/>
      <c r="F125" s="14"/>
      <c r="G125" s="82"/>
      <c r="H125" s="82"/>
      <c r="I125" s="14"/>
      <c r="J125" s="82"/>
      <c r="K125" s="82"/>
      <c r="L125" s="14"/>
      <c r="M125" s="82"/>
      <c r="N125" s="82"/>
      <c r="O125" s="14"/>
      <c r="P125" s="82"/>
      <c r="Q125" s="82"/>
      <c r="R125" s="14"/>
      <c r="S125" s="82"/>
      <c r="T125" s="82"/>
      <c r="U125" s="14"/>
    </row>
    <row r="126" spans="1:21" x14ac:dyDescent="0.25">
      <c r="A126" s="52"/>
      <c r="B126" s="27" t="s">
        <v>487</v>
      </c>
      <c r="C126" s="17"/>
      <c r="D126" s="20" t="s">
        <v>227</v>
      </c>
      <c r="E126" s="59" t="s">
        <v>328</v>
      </c>
      <c r="F126" s="17"/>
      <c r="G126" s="20" t="s">
        <v>227</v>
      </c>
      <c r="H126" s="59" t="s">
        <v>328</v>
      </c>
      <c r="I126" s="17"/>
      <c r="J126" s="20" t="s">
        <v>227</v>
      </c>
      <c r="K126" s="21">
        <v>297175</v>
      </c>
      <c r="L126" s="17"/>
      <c r="M126" s="20" t="s">
        <v>227</v>
      </c>
      <c r="N126" s="21">
        <v>33515</v>
      </c>
      <c r="O126" s="17"/>
      <c r="P126" s="20" t="s">
        <v>227</v>
      </c>
      <c r="Q126" s="59" t="s">
        <v>530</v>
      </c>
      <c r="R126" s="20" t="s">
        <v>268</v>
      </c>
      <c r="S126" s="20" t="s">
        <v>227</v>
      </c>
      <c r="T126" s="21">
        <v>314154</v>
      </c>
      <c r="U126" s="17"/>
    </row>
    <row r="127" spans="1:21" x14ac:dyDescent="0.25">
      <c r="A127" s="52"/>
      <c r="B127" s="26"/>
      <c r="C127" s="14"/>
      <c r="D127" s="41"/>
      <c r="E127" s="41"/>
      <c r="F127" s="14"/>
      <c r="G127" s="41"/>
      <c r="H127" s="41"/>
      <c r="I127" s="14"/>
      <c r="J127" s="41"/>
      <c r="K127" s="41"/>
      <c r="L127" s="14"/>
      <c r="M127" s="41"/>
      <c r="N127" s="41"/>
      <c r="O127" s="14"/>
      <c r="P127" s="41"/>
      <c r="Q127" s="41"/>
      <c r="R127" s="14"/>
      <c r="S127" s="41"/>
      <c r="T127" s="41"/>
      <c r="U127" s="14"/>
    </row>
    <row r="128" spans="1:21" x14ac:dyDescent="0.25">
      <c r="A128" s="52"/>
      <c r="B128" s="27" t="s">
        <v>489</v>
      </c>
      <c r="C128" s="17"/>
      <c r="D128" s="61" t="s">
        <v>328</v>
      </c>
      <c r="E128" s="61"/>
      <c r="F128" s="17"/>
      <c r="G128" s="61">
        <v>63</v>
      </c>
      <c r="H128" s="61"/>
      <c r="I128" s="17"/>
      <c r="J128" s="43">
        <v>87474</v>
      </c>
      <c r="K128" s="43"/>
      <c r="L128" s="17"/>
      <c r="M128" s="43">
        <v>9031</v>
      </c>
      <c r="N128" s="43"/>
      <c r="O128" s="17"/>
      <c r="P128" s="61" t="s">
        <v>531</v>
      </c>
      <c r="Q128" s="61"/>
      <c r="R128" s="20" t="s">
        <v>268</v>
      </c>
      <c r="S128" s="43">
        <v>85694</v>
      </c>
      <c r="T128" s="43"/>
      <c r="U128" s="17"/>
    </row>
    <row r="129" spans="1:21" x14ac:dyDescent="0.25">
      <c r="A129" s="52"/>
      <c r="B129" s="18" t="s">
        <v>491</v>
      </c>
      <c r="C129" s="14"/>
      <c r="D129" s="60">
        <v>954</v>
      </c>
      <c r="E129" s="60"/>
      <c r="F129" s="14"/>
      <c r="G129" s="42">
        <v>10211</v>
      </c>
      <c r="H129" s="42"/>
      <c r="I129" s="14"/>
      <c r="J129" s="42">
        <v>52151</v>
      </c>
      <c r="K129" s="42"/>
      <c r="L129" s="14"/>
      <c r="M129" s="42">
        <v>6552</v>
      </c>
      <c r="N129" s="42"/>
      <c r="O129" s="14"/>
      <c r="P129" s="60" t="s">
        <v>532</v>
      </c>
      <c r="Q129" s="60"/>
      <c r="R129" s="13" t="s">
        <v>268</v>
      </c>
      <c r="S129" s="42">
        <v>64744</v>
      </c>
      <c r="T129" s="42"/>
      <c r="U129" s="14"/>
    </row>
    <row r="130" spans="1:21" ht="26.25" thickBot="1" x14ac:dyDescent="0.3">
      <c r="A130" s="52"/>
      <c r="B130" s="27" t="s">
        <v>493</v>
      </c>
      <c r="C130" s="17"/>
      <c r="D130" s="62">
        <v>348</v>
      </c>
      <c r="E130" s="62"/>
      <c r="F130" s="17"/>
      <c r="G130" s="62">
        <v>630</v>
      </c>
      <c r="H130" s="62"/>
      <c r="I130" s="17"/>
      <c r="J130" s="48">
        <v>56004</v>
      </c>
      <c r="K130" s="48"/>
      <c r="L130" s="17"/>
      <c r="M130" s="48">
        <v>16566</v>
      </c>
      <c r="N130" s="48"/>
      <c r="O130" s="17"/>
      <c r="P130" s="48">
        <v>5888</v>
      </c>
      <c r="Q130" s="48"/>
      <c r="R130" s="17"/>
      <c r="S130" s="48">
        <v>79436</v>
      </c>
      <c r="T130" s="48"/>
      <c r="U130" s="17"/>
    </row>
    <row r="131" spans="1:21" ht="15.75" thickBot="1" x14ac:dyDescent="0.3">
      <c r="A131" s="52"/>
      <c r="B131" s="18" t="s">
        <v>100</v>
      </c>
      <c r="C131" s="14"/>
      <c r="D131" s="85">
        <v>1302</v>
      </c>
      <c r="E131" s="85"/>
      <c r="F131" s="14"/>
      <c r="G131" s="85">
        <v>10904</v>
      </c>
      <c r="H131" s="85"/>
      <c r="I131" s="14"/>
      <c r="J131" s="85">
        <v>195629</v>
      </c>
      <c r="K131" s="85"/>
      <c r="L131" s="14"/>
      <c r="M131" s="85">
        <v>32149</v>
      </c>
      <c r="N131" s="85"/>
      <c r="O131" s="14"/>
      <c r="P131" s="86" t="s">
        <v>533</v>
      </c>
      <c r="Q131" s="86"/>
      <c r="R131" s="13" t="s">
        <v>268</v>
      </c>
      <c r="S131" s="85">
        <v>229874</v>
      </c>
      <c r="T131" s="85"/>
      <c r="U131" s="14"/>
    </row>
    <row r="132" spans="1:21" x14ac:dyDescent="0.25">
      <c r="A132" s="52"/>
      <c r="B132" s="32"/>
      <c r="C132" s="17"/>
      <c r="D132" s="40"/>
      <c r="E132" s="40"/>
      <c r="F132" s="17"/>
      <c r="G132" s="40"/>
      <c r="H132" s="40"/>
      <c r="I132" s="17"/>
      <c r="J132" s="40"/>
      <c r="K132" s="40"/>
      <c r="L132" s="17"/>
      <c r="M132" s="40"/>
      <c r="N132" s="40"/>
      <c r="O132" s="17"/>
      <c r="P132" s="40"/>
      <c r="Q132" s="40"/>
      <c r="R132" s="17"/>
      <c r="S132" s="40"/>
      <c r="T132" s="40"/>
      <c r="U132" s="17"/>
    </row>
    <row r="133" spans="1:21" ht="15.75" thickBot="1" x14ac:dyDescent="0.3">
      <c r="A133" s="52"/>
      <c r="B133" s="18" t="s">
        <v>496</v>
      </c>
      <c r="C133" s="14"/>
      <c r="D133" s="44" t="s">
        <v>534</v>
      </c>
      <c r="E133" s="44"/>
      <c r="F133" s="13" t="s">
        <v>268</v>
      </c>
      <c r="G133" s="44" t="s">
        <v>535</v>
      </c>
      <c r="H133" s="44"/>
      <c r="I133" s="13" t="s">
        <v>268</v>
      </c>
      <c r="J133" s="46">
        <v>101546</v>
      </c>
      <c r="K133" s="46"/>
      <c r="L133" s="14"/>
      <c r="M133" s="46">
        <v>1366</v>
      </c>
      <c r="N133" s="46"/>
      <c r="O133" s="14"/>
      <c r="P133" s="44" t="s">
        <v>536</v>
      </c>
      <c r="Q133" s="44"/>
      <c r="R133" s="13" t="s">
        <v>268</v>
      </c>
      <c r="S133" s="46">
        <v>84280</v>
      </c>
      <c r="T133" s="46"/>
      <c r="U133" s="14"/>
    </row>
    <row r="134" spans="1:21" x14ac:dyDescent="0.25">
      <c r="A134" s="52"/>
      <c r="B134" s="32"/>
      <c r="C134" s="17"/>
      <c r="D134" s="40"/>
      <c r="E134" s="40"/>
      <c r="F134" s="17"/>
      <c r="G134" s="40"/>
      <c r="H134" s="40"/>
      <c r="I134" s="17"/>
      <c r="J134" s="40"/>
      <c r="K134" s="40"/>
      <c r="L134" s="17"/>
      <c r="M134" s="40"/>
      <c r="N134" s="40"/>
      <c r="O134" s="17"/>
      <c r="P134" s="40"/>
      <c r="Q134" s="40"/>
      <c r="R134" s="17"/>
      <c r="S134" s="40"/>
      <c r="T134" s="40"/>
      <c r="U134" s="17"/>
    </row>
    <row r="135" spans="1:21" ht="26.25" x14ac:dyDescent="0.25">
      <c r="A135" s="52"/>
      <c r="B135" s="18" t="s">
        <v>501</v>
      </c>
      <c r="C135" s="14"/>
      <c r="D135" s="42">
        <v>18227</v>
      </c>
      <c r="E135" s="42"/>
      <c r="F135" s="14"/>
      <c r="G135" s="42">
        <v>62525</v>
      </c>
      <c r="H135" s="42"/>
      <c r="I135" s="14"/>
      <c r="J135" s="60" t="s">
        <v>537</v>
      </c>
      <c r="K135" s="60"/>
      <c r="L135" s="13" t="s">
        <v>268</v>
      </c>
      <c r="M135" s="60" t="s">
        <v>328</v>
      </c>
      <c r="N135" s="60"/>
      <c r="O135" s="14"/>
      <c r="P135" s="60" t="s">
        <v>538</v>
      </c>
      <c r="Q135" s="60"/>
      <c r="R135" s="13" t="s">
        <v>268</v>
      </c>
      <c r="S135" s="60" t="s">
        <v>328</v>
      </c>
      <c r="T135" s="60"/>
      <c r="U135" s="14"/>
    </row>
    <row r="136" spans="1:21" x14ac:dyDescent="0.25">
      <c r="A136" s="52"/>
      <c r="B136" s="27" t="s">
        <v>378</v>
      </c>
      <c r="C136" s="17"/>
      <c r="D136" s="61" t="s">
        <v>539</v>
      </c>
      <c r="E136" s="61"/>
      <c r="F136" s="20" t="s">
        <v>268</v>
      </c>
      <c r="G136" s="61" t="s">
        <v>540</v>
      </c>
      <c r="H136" s="61"/>
      <c r="I136" s="20" t="s">
        <v>268</v>
      </c>
      <c r="J136" s="61" t="s">
        <v>505</v>
      </c>
      <c r="K136" s="61"/>
      <c r="L136" s="20" t="s">
        <v>268</v>
      </c>
      <c r="M136" s="61" t="s">
        <v>541</v>
      </c>
      <c r="N136" s="61"/>
      <c r="O136" s="20" t="s">
        <v>268</v>
      </c>
      <c r="P136" s="43">
        <v>5208</v>
      </c>
      <c r="Q136" s="43"/>
      <c r="R136" s="17"/>
      <c r="S136" s="61" t="s">
        <v>542</v>
      </c>
      <c r="T136" s="61"/>
      <c r="U136" s="20" t="s">
        <v>268</v>
      </c>
    </row>
    <row r="137" spans="1:21" ht="15.75" thickBot="1" x14ac:dyDescent="0.3">
      <c r="A137" s="52"/>
      <c r="B137" s="18" t="s">
        <v>508</v>
      </c>
      <c r="C137" s="14"/>
      <c r="D137" s="46">
        <v>1077</v>
      </c>
      <c r="E137" s="46"/>
      <c r="F137" s="14"/>
      <c r="G137" s="44" t="s">
        <v>543</v>
      </c>
      <c r="H137" s="44"/>
      <c r="I137" s="13" t="s">
        <v>268</v>
      </c>
      <c r="J137" s="44" t="s">
        <v>544</v>
      </c>
      <c r="K137" s="44"/>
      <c r="L137" s="13" t="s">
        <v>268</v>
      </c>
      <c r="M137" s="46">
        <v>5163</v>
      </c>
      <c r="N137" s="46"/>
      <c r="O137" s="14"/>
      <c r="P137" s="44" t="s">
        <v>545</v>
      </c>
      <c r="Q137" s="44"/>
      <c r="R137" s="13" t="s">
        <v>268</v>
      </c>
      <c r="S137" s="44" t="s">
        <v>546</v>
      </c>
      <c r="T137" s="44"/>
      <c r="U137" s="13" t="s">
        <v>268</v>
      </c>
    </row>
    <row r="138" spans="1:21" x14ac:dyDescent="0.25">
      <c r="A138" s="52"/>
      <c r="B138" s="27" t="s">
        <v>510</v>
      </c>
      <c r="C138" s="17"/>
      <c r="D138" s="45">
        <v>18915</v>
      </c>
      <c r="E138" s="45"/>
      <c r="F138" s="17"/>
      <c r="G138" s="45">
        <v>8698</v>
      </c>
      <c r="H138" s="45"/>
      <c r="I138" s="17"/>
      <c r="J138" s="84" t="s">
        <v>547</v>
      </c>
      <c r="K138" s="84"/>
      <c r="L138" s="20" t="s">
        <v>268</v>
      </c>
      <c r="M138" s="84" t="s">
        <v>548</v>
      </c>
      <c r="N138" s="84"/>
      <c r="O138" s="20" t="s">
        <v>268</v>
      </c>
      <c r="P138" s="84" t="s">
        <v>549</v>
      </c>
      <c r="Q138" s="84"/>
      <c r="R138" s="20" t="s">
        <v>268</v>
      </c>
      <c r="S138" s="84" t="s">
        <v>550</v>
      </c>
      <c r="T138" s="84"/>
      <c r="U138" s="20" t="s">
        <v>268</v>
      </c>
    </row>
    <row r="139" spans="1:21" x14ac:dyDescent="0.25">
      <c r="A139" s="52"/>
      <c r="B139" s="26"/>
      <c r="C139" s="14"/>
      <c r="D139" s="41"/>
      <c r="E139" s="41"/>
      <c r="F139" s="14"/>
      <c r="G139" s="41"/>
      <c r="H139" s="41"/>
      <c r="I139" s="14"/>
      <c r="J139" s="41"/>
      <c r="K139" s="41"/>
      <c r="L139" s="14"/>
      <c r="M139" s="41"/>
      <c r="N139" s="41"/>
      <c r="O139" s="14"/>
      <c r="P139" s="41"/>
      <c r="Q139" s="41"/>
      <c r="R139" s="14"/>
      <c r="S139" s="41"/>
      <c r="T139" s="41"/>
      <c r="U139" s="14"/>
    </row>
    <row r="140" spans="1:21" x14ac:dyDescent="0.25">
      <c r="A140" s="52"/>
      <c r="B140" s="27" t="s">
        <v>515</v>
      </c>
      <c r="C140" s="17"/>
      <c r="D140" s="61">
        <v>213</v>
      </c>
      <c r="E140" s="61"/>
      <c r="F140" s="17"/>
      <c r="G140" s="43">
        <v>22992</v>
      </c>
      <c r="H140" s="43"/>
      <c r="I140" s="17"/>
      <c r="J140" s="61" t="s">
        <v>551</v>
      </c>
      <c r="K140" s="61"/>
      <c r="L140" s="20" t="s">
        <v>268</v>
      </c>
      <c r="M140" s="61" t="s">
        <v>552</v>
      </c>
      <c r="N140" s="61"/>
      <c r="O140" s="20" t="s">
        <v>268</v>
      </c>
      <c r="P140" s="61" t="s">
        <v>328</v>
      </c>
      <c r="Q140" s="61"/>
      <c r="R140" s="17"/>
      <c r="S140" s="61" t="s">
        <v>553</v>
      </c>
      <c r="T140" s="61"/>
      <c r="U140" s="20" t="s">
        <v>268</v>
      </c>
    </row>
    <row r="141" spans="1:21" ht="15.75" thickBot="1" x14ac:dyDescent="0.3">
      <c r="A141" s="52"/>
      <c r="B141" s="18" t="s">
        <v>554</v>
      </c>
      <c r="C141" s="14"/>
      <c r="D141" s="44" t="s">
        <v>328</v>
      </c>
      <c r="E141" s="44"/>
      <c r="F141" s="14"/>
      <c r="G141" s="46">
        <v>5013</v>
      </c>
      <c r="H141" s="46"/>
      <c r="I141" s="14"/>
      <c r="J141" s="44">
        <v>90</v>
      </c>
      <c r="K141" s="44"/>
      <c r="L141" s="14"/>
      <c r="M141" s="44" t="s">
        <v>328</v>
      </c>
      <c r="N141" s="44"/>
      <c r="O141" s="14"/>
      <c r="P141" s="44" t="s">
        <v>328</v>
      </c>
      <c r="Q141" s="44"/>
      <c r="R141" s="14"/>
      <c r="S141" s="46">
        <v>5103</v>
      </c>
      <c r="T141" s="46"/>
      <c r="U141" s="14"/>
    </row>
    <row r="142" spans="1:21" x14ac:dyDescent="0.25">
      <c r="A142" s="52"/>
      <c r="B142" s="27" t="s">
        <v>519</v>
      </c>
      <c r="C142" s="17"/>
      <c r="D142" s="45">
        <v>17826</v>
      </c>
      <c r="E142" s="45"/>
      <c r="F142" s="17"/>
      <c r="G142" s="45">
        <v>25799</v>
      </c>
      <c r="H142" s="45"/>
      <c r="I142" s="17"/>
      <c r="J142" s="45">
        <v>62649</v>
      </c>
      <c r="K142" s="45"/>
      <c r="L142" s="17"/>
      <c r="M142" s="84" t="s">
        <v>555</v>
      </c>
      <c r="N142" s="84"/>
      <c r="O142" s="20" t="s">
        <v>268</v>
      </c>
      <c r="P142" s="84" t="s">
        <v>556</v>
      </c>
      <c r="Q142" s="84"/>
      <c r="R142" s="20" t="s">
        <v>268</v>
      </c>
      <c r="S142" s="45">
        <v>18059</v>
      </c>
      <c r="T142" s="45"/>
      <c r="U142" s="17"/>
    </row>
    <row r="143" spans="1:21" ht="27" thickBot="1" x14ac:dyDescent="0.3">
      <c r="A143" s="52"/>
      <c r="B143" s="18" t="s">
        <v>114</v>
      </c>
      <c r="C143" s="14"/>
      <c r="D143" s="44" t="s">
        <v>328</v>
      </c>
      <c r="E143" s="44"/>
      <c r="F143" s="14"/>
      <c r="G143" s="44" t="s">
        <v>328</v>
      </c>
      <c r="H143" s="44"/>
      <c r="I143" s="14"/>
      <c r="J143" s="44" t="s">
        <v>328</v>
      </c>
      <c r="K143" s="44"/>
      <c r="L143" s="14"/>
      <c r="M143" s="44" t="s">
        <v>332</v>
      </c>
      <c r="N143" s="44"/>
      <c r="O143" s="13" t="s">
        <v>268</v>
      </c>
      <c r="P143" s="44" t="s">
        <v>328</v>
      </c>
      <c r="Q143" s="44"/>
      <c r="R143" s="14"/>
      <c r="S143" s="44" t="s">
        <v>332</v>
      </c>
      <c r="T143" s="44"/>
      <c r="U143" s="13" t="s">
        <v>268</v>
      </c>
    </row>
    <row r="144" spans="1:21" ht="26.25" thickBot="1" x14ac:dyDescent="0.3">
      <c r="A144" s="52"/>
      <c r="B144" s="27" t="s">
        <v>523</v>
      </c>
      <c r="C144" s="17"/>
      <c r="D144" s="28" t="s">
        <v>227</v>
      </c>
      <c r="E144" s="29">
        <v>17826</v>
      </c>
      <c r="F144" s="17"/>
      <c r="G144" s="28" t="s">
        <v>227</v>
      </c>
      <c r="H144" s="29">
        <v>25799</v>
      </c>
      <c r="I144" s="17"/>
      <c r="J144" s="28" t="s">
        <v>227</v>
      </c>
      <c r="K144" s="29">
        <v>62649</v>
      </c>
      <c r="L144" s="17"/>
      <c r="M144" s="28" t="s">
        <v>227</v>
      </c>
      <c r="N144" s="87" t="s">
        <v>557</v>
      </c>
      <c r="O144" s="20" t="s">
        <v>268</v>
      </c>
      <c r="P144" s="28" t="s">
        <v>227</v>
      </c>
      <c r="Q144" s="87" t="s">
        <v>556</v>
      </c>
      <c r="R144" s="20" t="s">
        <v>268</v>
      </c>
      <c r="S144" s="28" t="s">
        <v>227</v>
      </c>
      <c r="T144" s="29">
        <v>17826</v>
      </c>
      <c r="U144" s="17"/>
    </row>
    <row r="145" spans="1:21" ht="16.5" thickTop="1" thickBot="1" x14ac:dyDescent="0.3">
      <c r="A145" s="52"/>
      <c r="B145" s="18" t="s">
        <v>526</v>
      </c>
      <c r="C145" s="14"/>
      <c r="D145" s="33" t="s">
        <v>227</v>
      </c>
      <c r="E145" s="88">
        <v>18020</v>
      </c>
      <c r="F145" s="14"/>
      <c r="G145" s="33" t="s">
        <v>227</v>
      </c>
      <c r="H145" s="88">
        <v>25759</v>
      </c>
      <c r="I145" s="14"/>
      <c r="J145" s="33" t="s">
        <v>227</v>
      </c>
      <c r="K145" s="88">
        <v>62649</v>
      </c>
      <c r="L145" s="14"/>
      <c r="M145" s="33" t="s">
        <v>227</v>
      </c>
      <c r="N145" s="89" t="s">
        <v>557</v>
      </c>
      <c r="O145" s="13" t="s">
        <v>268</v>
      </c>
      <c r="P145" s="33" t="s">
        <v>227</v>
      </c>
      <c r="Q145" s="89" t="s">
        <v>558</v>
      </c>
      <c r="R145" s="13" t="s">
        <v>268</v>
      </c>
      <c r="S145" s="33" t="s">
        <v>227</v>
      </c>
      <c r="T145" s="88">
        <v>18020</v>
      </c>
      <c r="U145" s="14"/>
    </row>
    <row r="146" spans="1:21" ht="15.75" thickTop="1" x14ac:dyDescent="0.25">
      <c r="A146" s="52"/>
      <c r="B146" s="57"/>
      <c r="C146" s="57"/>
      <c r="D146" s="57"/>
      <c r="E146" s="57"/>
      <c r="F146" s="57"/>
      <c r="G146" s="57"/>
      <c r="H146" s="57"/>
      <c r="I146" s="57"/>
      <c r="J146" s="57"/>
      <c r="K146" s="57"/>
      <c r="L146" s="57"/>
      <c r="M146" s="57"/>
      <c r="N146" s="57"/>
      <c r="O146" s="57"/>
      <c r="P146" s="57"/>
      <c r="Q146" s="57"/>
      <c r="R146" s="57"/>
      <c r="S146" s="57"/>
      <c r="T146" s="57"/>
      <c r="U146" s="57"/>
    </row>
    <row r="147" spans="1:21" x14ac:dyDescent="0.25">
      <c r="A147" s="52"/>
      <c r="B147" s="90" t="s">
        <v>485</v>
      </c>
      <c r="C147" s="90"/>
      <c r="D147" s="90"/>
      <c r="E147" s="90"/>
      <c r="F147" s="90"/>
      <c r="G147" s="90"/>
      <c r="H147" s="90"/>
      <c r="I147" s="90"/>
      <c r="J147" s="90"/>
      <c r="K147" s="90"/>
      <c r="L147" s="90"/>
      <c r="M147" s="90"/>
      <c r="N147" s="90"/>
      <c r="O147" s="90"/>
      <c r="P147" s="90"/>
      <c r="Q147" s="90"/>
      <c r="R147" s="90"/>
      <c r="S147" s="90"/>
      <c r="T147" s="90"/>
      <c r="U147" s="90"/>
    </row>
    <row r="148" spans="1:21" x14ac:dyDescent="0.25">
      <c r="A148" s="52"/>
      <c r="B148" s="90" t="s">
        <v>559</v>
      </c>
      <c r="C148" s="90"/>
      <c r="D148" s="90"/>
      <c r="E148" s="90"/>
      <c r="F148" s="90"/>
      <c r="G148" s="90"/>
      <c r="H148" s="90"/>
      <c r="I148" s="90"/>
      <c r="J148" s="90"/>
      <c r="K148" s="90"/>
      <c r="L148" s="90"/>
      <c r="M148" s="90"/>
      <c r="N148" s="90"/>
      <c r="O148" s="90"/>
      <c r="P148" s="90"/>
      <c r="Q148" s="90"/>
      <c r="R148" s="90"/>
      <c r="S148" s="90"/>
      <c r="T148" s="90"/>
      <c r="U148" s="90"/>
    </row>
    <row r="149" spans="1:21" x14ac:dyDescent="0.25">
      <c r="A149" s="52"/>
      <c r="B149" s="57" t="s">
        <v>419</v>
      </c>
      <c r="C149" s="57"/>
      <c r="D149" s="57"/>
      <c r="E149" s="57"/>
      <c r="F149" s="57"/>
      <c r="G149" s="57"/>
      <c r="H149" s="57"/>
      <c r="I149" s="57"/>
      <c r="J149" s="57"/>
      <c r="K149" s="57"/>
      <c r="L149" s="57"/>
      <c r="M149" s="57"/>
      <c r="N149" s="57"/>
      <c r="O149" s="57"/>
      <c r="P149" s="57"/>
      <c r="Q149" s="57"/>
      <c r="R149" s="57"/>
      <c r="S149" s="57"/>
      <c r="T149" s="57"/>
      <c r="U149" s="57"/>
    </row>
    <row r="150" spans="1:21" x14ac:dyDescent="0.25">
      <c r="A150" s="52"/>
      <c r="B150" s="57"/>
      <c r="C150" s="57"/>
      <c r="D150" s="57"/>
      <c r="E150" s="57"/>
      <c r="F150" s="57"/>
      <c r="G150" s="57"/>
      <c r="H150" s="57"/>
      <c r="I150" s="57"/>
      <c r="J150" s="57"/>
      <c r="K150" s="57"/>
      <c r="L150" s="57"/>
      <c r="M150" s="57"/>
      <c r="N150" s="57"/>
      <c r="O150" s="57"/>
      <c r="P150" s="57"/>
      <c r="Q150" s="57"/>
      <c r="R150" s="57"/>
      <c r="S150" s="57"/>
      <c r="T150" s="57"/>
      <c r="U150" s="57"/>
    </row>
    <row r="151" spans="1:21" x14ac:dyDescent="0.25">
      <c r="A151" s="52"/>
      <c r="B151" s="35"/>
      <c r="C151" s="36"/>
      <c r="D151" s="37" t="s">
        <v>420</v>
      </c>
      <c r="E151" s="37"/>
      <c r="F151" s="36"/>
      <c r="G151" s="37" t="s">
        <v>420</v>
      </c>
      <c r="H151" s="37"/>
      <c r="I151" s="36"/>
      <c r="J151" s="37" t="s">
        <v>423</v>
      </c>
      <c r="K151" s="37"/>
      <c r="L151" s="36"/>
      <c r="M151" s="37" t="s">
        <v>427</v>
      </c>
      <c r="N151" s="37"/>
      <c r="O151" s="36"/>
      <c r="P151" s="37" t="s">
        <v>428</v>
      </c>
      <c r="Q151" s="37"/>
      <c r="R151" s="36"/>
      <c r="S151" s="37" t="s">
        <v>420</v>
      </c>
      <c r="T151" s="37"/>
      <c r="U151" s="36"/>
    </row>
    <row r="152" spans="1:21" x14ac:dyDescent="0.25">
      <c r="A152" s="52"/>
      <c r="B152" s="35"/>
      <c r="C152" s="36"/>
      <c r="D152" s="37" t="s">
        <v>367</v>
      </c>
      <c r="E152" s="37"/>
      <c r="F152" s="36"/>
      <c r="G152" s="37" t="s">
        <v>422</v>
      </c>
      <c r="H152" s="37"/>
      <c r="I152" s="36"/>
      <c r="J152" s="37" t="s">
        <v>424</v>
      </c>
      <c r="K152" s="37"/>
      <c r="L152" s="36"/>
      <c r="M152" s="37" t="s">
        <v>423</v>
      </c>
      <c r="N152" s="37"/>
      <c r="O152" s="36"/>
      <c r="P152" s="37"/>
      <c r="Q152" s="37"/>
      <c r="R152" s="36"/>
      <c r="S152" s="37" t="s">
        <v>372</v>
      </c>
      <c r="T152" s="37"/>
      <c r="U152" s="36"/>
    </row>
    <row r="153" spans="1:21" x14ac:dyDescent="0.25">
      <c r="A153" s="52"/>
      <c r="B153" s="35"/>
      <c r="C153" s="36"/>
      <c r="D153" s="37" t="s">
        <v>421</v>
      </c>
      <c r="E153" s="37"/>
      <c r="F153" s="36"/>
      <c r="G153" s="37" t="s">
        <v>421</v>
      </c>
      <c r="H153" s="37"/>
      <c r="I153" s="36"/>
      <c r="J153" s="37" t="s">
        <v>425</v>
      </c>
      <c r="K153" s="37"/>
      <c r="L153" s="36"/>
      <c r="M153" s="37" t="s">
        <v>424</v>
      </c>
      <c r="N153" s="37"/>
      <c r="O153" s="36"/>
      <c r="P153" s="37"/>
      <c r="Q153" s="37"/>
      <c r="R153" s="36"/>
      <c r="S153" s="51"/>
      <c r="T153" s="51"/>
      <c r="U153" s="36"/>
    </row>
    <row r="154" spans="1:21" ht="15.75" thickBot="1" x14ac:dyDescent="0.3">
      <c r="A154" s="52"/>
      <c r="B154" s="35"/>
      <c r="C154" s="36"/>
      <c r="D154" s="81"/>
      <c r="E154" s="81"/>
      <c r="F154" s="36"/>
      <c r="G154" s="81"/>
      <c r="H154" s="81"/>
      <c r="I154" s="36"/>
      <c r="J154" s="38" t="s">
        <v>426</v>
      </c>
      <c r="K154" s="38"/>
      <c r="L154" s="36"/>
      <c r="M154" s="81"/>
      <c r="N154" s="81"/>
      <c r="O154" s="36"/>
      <c r="P154" s="38"/>
      <c r="Q154" s="38"/>
      <c r="R154" s="36"/>
      <c r="S154" s="81"/>
      <c r="T154" s="81"/>
      <c r="U154" s="36"/>
    </row>
    <row r="155" spans="1:21" x14ac:dyDescent="0.25">
      <c r="A155" s="52"/>
      <c r="B155" s="26"/>
      <c r="C155" s="14"/>
      <c r="D155" s="82"/>
      <c r="E155" s="82"/>
      <c r="F155" s="14"/>
      <c r="G155" s="82"/>
      <c r="H155" s="82"/>
      <c r="I155" s="14"/>
      <c r="J155" s="82"/>
      <c r="K155" s="82"/>
      <c r="L155" s="14"/>
      <c r="M155" s="82"/>
      <c r="N155" s="82"/>
      <c r="O155" s="14"/>
      <c r="P155" s="82"/>
      <c r="Q155" s="82"/>
      <c r="R155" s="14"/>
      <c r="S155" s="82"/>
      <c r="T155" s="82"/>
      <c r="U155" s="14"/>
    </row>
    <row r="156" spans="1:21" x14ac:dyDescent="0.25">
      <c r="A156" s="52"/>
      <c r="B156" s="27" t="s">
        <v>487</v>
      </c>
      <c r="C156" s="17"/>
      <c r="D156" s="20" t="s">
        <v>227</v>
      </c>
      <c r="E156" s="59" t="s">
        <v>328</v>
      </c>
      <c r="F156" s="17"/>
      <c r="G156" s="20" t="s">
        <v>227</v>
      </c>
      <c r="H156" s="59" t="s">
        <v>328</v>
      </c>
      <c r="I156" s="17"/>
      <c r="J156" s="20" t="s">
        <v>227</v>
      </c>
      <c r="K156" s="21">
        <v>820414</v>
      </c>
      <c r="L156" s="17"/>
      <c r="M156" s="20" t="s">
        <v>227</v>
      </c>
      <c r="N156" s="21">
        <v>88954</v>
      </c>
      <c r="O156" s="17"/>
      <c r="P156" s="20" t="s">
        <v>227</v>
      </c>
      <c r="Q156" s="59" t="s">
        <v>560</v>
      </c>
      <c r="R156" s="20" t="s">
        <v>268</v>
      </c>
      <c r="S156" s="20" t="s">
        <v>227</v>
      </c>
      <c r="T156" s="21">
        <v>867784</v>
      </c>
      <c r="U156" s="17"/>
    </row>
    <row r="157" spans="1:21" x14ac:dyDescent="0.25">
      <c r="A157" s="52"/>
      <c r="B157" s="26"/>
      <c r="C157" s="14"/>
      <c r="D157" s="41"/>
      <c r="E157" s="41"/>
      <c r="F157" s="14"/>
      <c r="G157" s="41"/>
      <c r="H157" s="41"/>
      <c r="I157" s="14"/>
      <c r="J157" s="41"/>
      <c r="K157" s="41"/>
      <c r="L157" s="14"/>
      <c r="M157" s="41"/>
      <c r="N157" s="41"/>
      <c r="O157" s="14"/>
      <c r="P157" s="41"/>
      <c r="Q157" s="41"/>
      <c r="R157" s="14"/>
      <c r="S157" s="41"/>
      <c r="T157" s="41"/>
      <c r="U157" s="14"/>
    </row>
    <row r="158" spans="1:21" x14ac:dyDescent="0.25">
      <c r="A158" s="52"/>
      <c r="B158" s="27" t="s">
        <v>489</v>
      </c>
      <c r="C158" s="17"/>
      <c r="D158" s="61" t="s">
        <v>328</v>
      </c>
      <c r="E158" s="61"/>
      <c r="F158" s="17"/>
      <c r="G158" s="61">
        <v>190</v>
      </c>
      <c r="H158" s="61"/>
      <c r="I158" s="17"/>
      <c r="J158" s="43">
        <v>260173</v>
      </c>
      <c r="K158" s="43"/>
      <c r="L158" s="17"/>
      <c r="M158" s="43">
        <v>39903</v>
      </c>
      <c r="N158" s="43"/>
      <c r="O158" s="17"/>
      <c r="P158" s="61" t="s">
        <v>561</v>
      </c>
      <c r="Q158" s="61"/>
      <c r="R158" s="20" t="s">
        <v>268</v>
      </c>
      <c r="S158" s="43">
        <v>261342</v>
      </c>
      <c r="T158" s="43"/>
      <c r="U158" s="17"/>
    </row>
    <row r="159" spans="1:21" x14ac:dyDescent="0.25">
      <c r="A159" s="52"/>
      <c r="B159" s="18" t="s">
        <v>491</v>
      </c>
      <c r="C159" s="14"/>
      <c r="D159" s="42">
        <v>2040</v>
      </c>
      <c r="E159" s="42"/>
      <c r="F159" s="14"/>
      <c r="G159" s="42">
        <v>28545</v>
      </c>
      <c r="H159" s="42"/>
      <c r="I159" s="14"/>
      <c r="J159" s="42">
        <v>160826</v>
      </c>
      <c r="K159" s="42"/>
      <c r="L159" s="14"/>
      <c r="M159" s="42">
        <v>7494</v>
      </c>
      <c r="N159" s="42"/>
      <c r="O159" s="14"/>
      <c r="P159" s="60" t="s">
        <v>562</v>
      </c>
      <c r="Q159" s="60"/>
      <c r="R159" s="13" t="s">
        <v>268</v>
      </c>
      <c r="S159" s="42">
        <v>197758</v>
      </c>
      <c r="T159" s="42"/>
      <c r="U159" s="14"/>
    </row>
    <row r="160" spans="1:21" ht="27" thickBot="1" x14ac:dyDescent="0.3">
      <c r="A160" s="52"/>
      <c r="B160" s="27" t="s">
        <v>493</v>
      </c>
      <c r="C160" s="17"/>
      <c r="D160" s="62">
        <v>534</v>
      </c>
      <c r="E160" s="62"/>
      <c r="F160" s="17"/>
      <c r="G160" s="48">
        <v>2245</v>
      </c>
      <c r="H160" s="48"/>
      <c r="I160" s="17"/>
      <c r="J160" s="48">
        <v>180279</v>
      </c>
      <c r="K160" s="48"/>
      <c r="L160" s="17"/>
      <c r="M160" s="48">
        <v>42382</v>
      </c>
      <c r="N160" s="48"/>
      <c r="O160" s="17"/>
      <c r="P160" s="62" t="s">
        <v>563</v>
      </c>
      <c r="Q160" s="62"/>
      <c r="R160" s="20" t="s">
        <v>268</v>
      </c>
      <c r="S160" s="48">
        <v>224645</v>
      </c>
      <c r="T160" s="48"/>
      <c r="U160" s="17"/>
    </row>
    <row r="161" spans="1:21" ht="15.75" thickBot="1" x14ac:dyDescent="0.3">
      <c r="A161" s="52"/>
      <c r="B161" s="18" t="s">
        <v>100</v>
      </c>
      <c r="C161" s="14"/>
      <c r="D161" s="85">
        <v>2574</v>
      </c>
      <c r="E161" s="85"/>
      <c r="F161" s="14"/>
      <c r="G161" s="85">
        <v>30980</v>
      </c>
      <c r="H161" s="85"/>
      <c r="I161" s="14"/>
      <c r="J161" s="85">
        <v>601278</v>
      </c>
      <c r="K161" s="85"/>
      <c r="L161" s="14"/>
      <c r="M161" s="85">
        <v>89779</v>
      </c>
      <c r="N161" s="85"/>
      <c r="O161" s="14"/>
      <c r="P161" s="86" t="s">
        <v>564</v>
      </c>
      <c r="Q161" s="86"/>
      <c r="R161" s="13" t="s">
        <v>268</v>
      </c>
      <c r="S161" s="85">
        <v>683745</v>
      </c>
      <c r="T161" s="85"/>
      <c r="U161" s="14"/>
    </row>
    <row r="162" spans="1:21" x14ac:dyDescent="0.25">
      <c r="A162" s="52"/>
      <c r="B162" s="32"/>
      <c r="C162" s="17"/>
      <c r="D162" s="40"/>
      <c r="E162" s="40"/>
      <c r="F162" s="17"/>
      <c r="G162" s="40"/>
      <c r="H162" s="40"/>
      <c r="I162" s="17"/>
      <c r="J162" s="40"/>
      <c r="K162" s="40"/>
      <c r="L162" s="17"/>
      <c r="M162" s="40"/>
      <c r="N162" s="40"/>
      <c r="O162" s="17"/>
      <c r="P162" s="40"/>
      <c r="Q162" s="40"/>
      <c r="R162" s="17"/>
      <c r="S162" s="40"/>
      <c r="T162" s="40"/>
      <c r="U162" s="17"/>
    </row>
    <row r="163" spans="1:21" ht="15.75" thickBot="1" x14ac:dyDescent="0.3">
      <c r="A163" s="52"/>
      <c r="B163" s="18" t="s">
        <v>496</v>
      </c>
      <c r="C163" s="14"/>
      <c r="D163" s="44" t="s">
        <v>565</v>
      </c>
      <c r="E163" s="44"/>
      <c r="F163" s="13" t="s">
        <v>268</v>
      </c>
      <c r="G163" s="44" t="s">
        <v>566</v>
      </c>
      <c r="H163" s="44"/>
      <c r="I163" s="13" t="s">
        <v>268</v>
      </c>
      <c r="J163" s="46">
        <v>219136</v>
      </c>
      <c r="K163" s="46"/>
      <c r="L163" s="14"/>
      <c r="M163" s="44" t="s">
        <v>567</v>
      </c>
      <c r="N163" s="44"/>
      <c r="O163" s="13" t="s">
        <v>268</v>
      </c>
      <c r="P163" s="44" t="s">
        <v>568</v>
      </c>
      <c r="Q163" s="44"/>
      <c r="R163" s="13" t="s">
        <v>268</v>
      </c>
      <c r="S163" s="46">
        <v>184039</v>
      </c>
      <c r="T163" s="46"/>
      <c r="U163" s="14"/>
    </row>
    <row r="164" spans="1:21" x14ac:dyDescent="0.25">
      <c r="A164" s="52"/>
      <c r="B164" s="32"/>
      <c r="C164" s="17"/>
      <c r="D164" s="40"/>
      <c r="E164" s="40"/>
      <c r="F164" s="17"/>
      <c r="G164" s="40"/>
      <c r="H164" s="40"/>
      <c r="I164" s="17"/>
      <c r="J164" s="40"/>
      <c r="K164" s="40"/>
      <c r="L164" s="17"/>
      <c r="M164" s="40"/>
      <c r="N164" s="40"/>
      <c r="O164" s="17"/>
      <c r="P164" s="40"/>
      <c r="Q164" s="40"/>
      <c r="R164" s="17"/>
      <c r="S164" s="40"/>
      <c r="T164" s="40"/>
      <c r="U164" s="17"/>
    </row>
    <row r="165" spans="1:21" ht="26.25" x14ac:dyDescent="0.25">
      <c r="A165" s="52"/>
      <c r="B165" s="18" t="s">
        <v>501</v>
      </c>
      <c r="C165" s="14"/>
      <c r="D165" s="42">
        <v>69349</v>
      </c>
      <c r="E165" s="42"/>
      <c r="F165" s="14"/>
      <c r="G165" s="42">
        <v>137652</v>
      </c>
      <c r="H165" s="42"/>
      <c r="I165" s="14"/>
      <c r="J165" s="60" t="s">
        <v>328</v>
      </c>
      <c r="K165" s="60"/>
      <c r="L165" s="14"/>
      <c r="M165" s="60" t="s">
        <v>328</v>
      </c>
      <c r="N165" s="60"/>
      <c r="O165" s="14"/>
      <c r="P165" s="60" t="s">
        <v>569</v>
      </c>
      <c r="Q165" s="60"/>
      <c r="R165" s="13" t="s">
        <v>268</v>
      </c>
      <c r="S165" s="60" t="s">
        <v>328</v>
      </c>
      <c r="T165" s="60"/>
      <c r="U165" s="14"/>
    </row>
    <row r="166" spans="1:21" x14ac:dyDescent="0.25">
      <c r="A166" s="52"/>
      <c r="B166" s="27" t="s">
        <v>378</v>
      </c>
      <c r="C166" s="17"/>
      <c r="D166" s="61" t="s">
        <v>570</v>
      </c>
      <c r="E166" s="61"/>
      <c r="F166" s="20" t="s">
        <v>268</v>
      </c>
      <c r="G166" s="61" t="s">
        <v>571</v>
      </c>
      <c r="H166" s="61"/>
      <c r="I166" s="20" t="s">
        <v>268</v>
      </c>
      <c r="J166" s="61" t="s">
        <v>572</v>
      </c>
      <c r="K166" s="61"/>
      <c r="L166" s="20" t="s">
        <v>268</v>
      </c>
      <c r="M166" s="61" t="s">
        <v>573</v>
      </c>
      <c r="N166" s="61"/>
      <c r="O166" s="20" t="s">
        <v>268</v>
      </c>
      <c r="P166" s="43">
        <v>10472</v>
      </c>
      <c r="Q166" s="43"/>
      <c r="R166" s="17"/>
      <c r="S166" s="61" t="s">
        <v>574</v>
      </c>
      <c r="T166" s="61"/>
      <c r="U166" s="20" t="s">
        <v>268</v>
      </c>
    </row>
    <row r="167" spans="1:21" ht="15.75" thickBot="1" x14ac:dyDescent="0.3">
      <c r="A167" s="52"/>
      <c r="B167" s="18" t="s">
        <v>508</v>
      </c>
      <c r="C167" s="14"/>
      <c r="D167" s="46">
        <v>1587</v>
      </c>
      <c r="E167" s="46"/>
      <c r="F167" s="14"/>
      <c r="G167" s="44">
        <v>382</v>
      </c>
      <c r="H167" s="44"/>
      <c r="I167" s="14"/>
      <c r="J167" s="44">
        <v>558</v>
      </c>
      <c r="K167" s="44"/>
      <c r="L167" s="14"/>
      <c r="M167" s="44">
        <v>285</v>
      </c>
      <c r="N167" s="44"/>
      <c r="O167" s="14"/>
      <c r="P167" s="44" t="s">
        <v>575</v>
      </c>
      <c r="Q167" s="44"/>
      <c r="R167" s="13" t="s">
        <v>268</v>
      </c>
      <c r="S167" s="46">
        <v>2772</v>
      </c>
      <c r="T167" s="46"/>
      <c r="U167" s="14"/>
    </row>
    <row r="168" spans="1:21" x14ac:dyDescent="0.25">
      <c r="A168" s="52"/>
      <c r="B168" s="27" t="s">
        <v>510</v>
      </c>
      <c r="C168" s="17"/>
      <c r="D168" s="45">
        <v>70628</v>
      </c>
      <c r="E168" s="45"/>
      <c r="F168" s="17"/>
      <c r="G168" s="45">
        <v>64204</v>
      </c>
      <c r="H168" s="45"/>
      <c r="I168" s="17"/>
      <c r="J168" s="84" t="s">
        <v>576</v>
      </c>
      <c r="K168" s="84"/>
      <c r="L168" s="20" t="s">
        <v>268</v>
      </c>
      <c r="M168" s="84" t="s">
        <v>577</v>
      </c>
      <c r="N168" s="84"/>
      <c r="O168" s="20" t="s">
        <v>268</v>
      </c>
      <c r="P168" s="84" t="s">
        <v>578</v>
      </c>
      <c r="Q168" s="84"/>
      <c r="R168" s="20" t="s">
        <v>268</v>
      </c>
      <c r="S168" s="84" t="s">
        <v>579</v>
      </c>
      <c r="T168" s="84"/>
      <c r="U168" s="20" t="s">
        <v>268</v>
      </c>
    </row>
    <row r="169" spans="1:21" x14ac:dyDescent="0.25">
      <c r="A169" s="52"/>
      <c r="B169" s="26"/>
      <c r="C169" s="14"/>
      <c r="D169" s="41"/>
      <c r="E169" s="41"/>
      <c r="F169" s="14"/>
      <c r="G169" s="41"/>
      <c r="H169" s="41"/>
      <c r="I169" s="14"/>
      <c r="J169" s="41"/>
      <c r="K169" s="41"/>
      <c r="L169" s="14"/>
      <c r="M169" s="41"/>
      <c r="N169" s="41"/>
      <c r="O169" s="14"/>
      <c r="P169" s="41"/>
      <c r="Q169" s="41"/>
      <c r="R169" s="14"/>
      <c r="S169" s="41"/>
      <c r="T169" s="41"/>
      <c r="U169" s="14"/>
    </row>
    <row r="170" spans="1:21" ht="15.75" thickBot="1" x14ac:dyDescent="0.3">
      <c r="A170" s="52"/>
      <c r="B170" s="27" t="s">
        <v>515</v>
      </c>
      <c r="C170" s="17"/>
      <c r="D170" s="62">
        <v>439</v>
      </c>
      <c r="E170" s="62"/>
      <c r="F170" s="17"/>
      <c r="G170" s="48">
        <v>36476</v>
      </c>
      <c r="H170" s="48"/>
      <c r="I170" s="17"/>
      <c r="J170" s="62" t="s">
        <v>580</v>
      </c>
      <c r="K170" s="62"/>
      <c r="L170" s="20" t="s">
        <v>268</v>
      </c>
      <c r="M170" s="48">
        <v>1924</v>
      </c>
      <c r="N170" s="48"/>
      <c r="O170" s="17"/>
      <c r="P170" s="62" t="s">
        <v>328</v>
      </c>
      <c r="Q170" s="62"/>
      <c r="R170" s="17"/>
      <c r="S170" s="62" t="s">
        <v>581</v>
      </c>
      <c r="T170" s="62"/>
      <c r="U170" s="20" t="s">
        <v>268</v>
      </c>
    </row>
    <row r="171" spans="1:21" x14ac:dyDescent="0.25">
      <c r="A171" s="52"/>
      <c r="B171" s="18" t="s">
        <v>519</v>
      </c>
      <c r="C171" s="14"/>
      <c r="D171" s="49">
        <v>68493</v>
      </c>
      <c r="E171" s="49"/>
      <c r="F171" s="14"/>
      <c r="G171" s="49">
        <v>69700</v>
      </c>
      <c r="H171" s="49"/>
      <c r="I171" s="14"/>
      <c r="J171" s="49">
        <v>140495</v>
      </c>
      <c r="K171" s="49"/>
      <c r="L171" s="14"/>
      <c r="M171" s="83" t="s">
        <v>582</v>
      </c>
      <c r="N171" s="83"/>
      <c r="O171" s="13" t="s">
        <v>268</v>
      </c>
      <c r="P171" s="83" t="s">
        <v>583</v>
      </c>
      <c r="Q171" s="83"/>
      <c r="R171" s="13" t="s">
        <v>268</v>
      </c>
      <c r="S171" s="49">
        <v>69258</v>
      </c>
      <c r="T171" s="49"/>
      <c r="U171" s="14"/>
    </row>
    <row r="172" spans="1:21" ht="27" thickBot="1" x14ac:dyDescent="0.3">
      <c r="A172" s="52"/>
      <c r="B172" s="27" t="s">
        <v>114</v>
      </c>
      <c r="C172" s="17"/>
      <c r="D172" s="62" t="s">
        <v>328</v>
      </c>
      <c r="E172" s="62"/>
      <c r="F172" s="17"/>
      <c r="G172" s="62" t="s">
        <v>328</v>
      </c>
      <c r="H172" s="62"/>
      <c r="I172" s="17"/>
      <c r="J172" s="62" t="s">
        <v>328</v>
      </c>
      <c r="K172" s="62"/>
      <c r="L172" s="17"/>
      <c r="M172" s="62" t="s">
        <v>584</v>
      </c>
      <c r="N172" s="62"/>
      <c r="O172" s="20" t="s">
        <v>268</v>
      </c>
      <c r="P172" s="62">
        <v>33</v>
      </c>
      <c r="Q172" s="62"/>
      <c r="R172" s="17"/>
      <c r="S172" s="62" t="s">
        <v>333</v>
      </c>
      <c r="T172" s="62"/>
      <c r="U172" s="20" t="s">
        <v>268</v>
      </c>
    </row>
    <row r="173" spans="1:21" ht="26.25" thickBot="1" x14ac:dyDescent="0.3">
      <c r="A173" s="52"/>
      <c r="B173" s="18" t="s">
        <v>523</v>
      </c>
      <c r="C173" s="14"/>
      <c r="D173" s="33" t="s">
        <v>227</v>
      </c>
      <c r="E173" s="34">
        <v>68493</v>
      </c>
      <c r="F173" s="14"/>
      <c r="G173" s="33" t="s">
        <v>227</v>
      </c>
      <c r="H173" s="34">
        <v>69700</v>
      </c>
      <c r="I173" s="14"/>
      <c r="J173" s="33" t="s">
        <v>227</v>
      </c>
      <c r="K173" s="34">
        <v>140495</v>
      </c>
      <c r="L173" s="14"/>
      <c r="M173" s="33" t="s">
        <v>227</v>
      </c>
      <c r="N173" s="80" t="s">
        <v>585</v>
      </c>
      <c r="O173" s="13" t="s">
        <v>268</v>
      </c>
      <c r="P173" s="33" t="s">
        <v>227</v>
      </c>
      <c r="Q173" s="80" t="s">
        <v>586</v>
      </c>
      <c r="R173" s="13" t="s">
        <v>268</v>
      </c>
      <c r="S173" s="33" t="s">
        <v>227</v>
      </c>
      <c r="T173" s="34">
        <v>68493</v>
      </c>
      <c r="U173" s="14"/>
    </row>
    <row r="174" spans="1:21" ht="16.5" thickTop="1" thickBot="1" x14ac:dyDescent="0.3">
      <c r="A174" s="52"/>
      <c r="B174" s="27" t="s">
        <v>526</v>
      </c>
      <c r="C174" s="17"/>
      <c r="D174" s="28" t="s">
        <v>227</v>
      </c>
      <c r="E174" s="70">
        <v>69942</v>
      </c>
      <c r="F174" s="17"/>
      <c r="G174" s="28" t="s">
        <v>227</v>
      </c>
      <c r="H174" s="70">
        <v>69780</v>
      </c>
      <c r="I174" s="17"/>
      <c r="J174" s="28" t="s">
        <v>227</v>
      </c>
      <c r="K174" s="70">
        <v>140495</v>
      </c>
      <c r="L174" s="17"/>
      <c r="M174" s="28" t="s">
        <v>227</v>
      </c>
      <c r="N174" s="79" t="s">
        <v>587</v>
      </c>
      <c r="O174" s="20" t="s">
        <v>268</v>
      </c>
      <c r="P174" s="28" t="s">
        <v>227</v>
      </c>
      <c r="Q174" s="79" t="s">
        <v>588</v>
      </c>
      <c r="R174" s="20" t="s">
        <v>268</v>
      </c>
      <c r="S174" s="28" t="s">
        <v>227</v>
      </c>
      <c r="T174" s="70">
        <v>69942</v>
      </c>
      <c r="U174" s="17"/>
    </row>
    <row r="175" spans="1:21" ht="15.75" thickTop="1" x14ac:dyDescent="0.25">
      <c r="A175" s="52"/>
      <c r="B175" s="57"/>
      <c r="C175" s="57"/>
      <c r="D175" s="57"/>
      <c r="E175" s="57"/>
      <c r="F175" s="57"/>
      <c r="G175" s="57"/>
      <c r="H175" s="57"/>
      <c r="I175" s="57"/>
      <c r="J175" s="57"/>
      <c r="K175" s="57"/>
      <c r="L175" s="57"/>
      <c r="M175" s="57"/>
      <c r="N175" s="57"/>
      <c r="O175" s="57"/>
      <c r="P175" s="57"/>
      <c r="Q175" s="57"/>
      <c r="R175" s="57"/>
      <c r="S175" s="57"/>
      <c r="T175" s="57"/>
      <c r="U175" s="57"/>
    </row>
    <row r="176" spans="1:21" x14ac:dyDescent="0.25">
      <c r="A176" s="52"/>
      <c r="B176" s="90" t="s">
        <v>485</v>
      </c>
      <c r="C176" s="90"/>
      <c r="D176" s="90"/>
      <c r="E176" s="90"/>
      <c r="F176" s="90"/>
      <c r="G176" s="90"/>
      <c r="H176" s="90"/>
      <c r="I176" s="90"/>
      <c r="J176" s="90"/>
      <c r="K176" s="90"/>
      <c r="L176" s="90"/>
      <c r="M176" s="90"/>
      <c r="N176" s="90"/>
      <c r="O176" s="90"/>
      <c r="P176" s="90"/>
      <c r="Q176" s="90"/>
      <c r="R176" s="90"/>
      <c r="S176" s="90"/>
      <c r="T176" s="90"/>
      <c r="U176" s="90"/>
    </row>
    <row r="177" spans="1:21" x14ac:dyDescent="0.25">
      <c r="A177" s="52"/>
      <c r="B177" s="90" t="s">
        <v>589</v>
      </c>
      <c r="C177" s="90"/>
      <c r="D177" s="90"/>
      <c r="E177" s="90"/>
      <c r="F177" s="90"/>
      <c r="G177" s="90"/>
      <c r="H177" s="90"/>
      <c r="I177" s="90"/>
      <c r="J177" s="90"/>
      <c r="K177" s="90"/>
      <c r="L177" s="90"/>
      <c r="M177" s="90"/>
      <c r="N177" s="90"/>
      <c r="O177" s="90"/>
      <c r="P177" s="90"/>
      <c r="Q177" s="90"/>
      <c r="R177" s="90"/>
      <c r="S177" s="90"/>
      <c r="T177" s="90"/>
      <c r="U177" s="90"/>
    </row>
    <row r="178" spans="1:21" x14ac:dyDescent="0.25">
      <c r="A178" s="52"/>
      <c r="B178" s="57" t="s">
        <v>419</v>
      </c>
      <c r="C178" s="57"/>
      <c r="D178" s="57"/>
      <c r="E178" s="57"/>
      <c r="F178" s="57"/>
      <c r="G178" s="57"/>
      <c r="H178" s="57"/>
      <c r="I178" s="57"/>
      <c r="J178" s="57"/>
      <c r="K178" s="57"/>
      <c r="L178" s="57"/>
      <c r="M178" s="57"/>
      <c r="N178" s="57"/>
      <c r="O178" s="57"/>
      <c r="P178" s="57"/>
      <c r="Q178" s="57"/>
      <c r="R178" s="57"/>
      <c r="S178" s="57"/>
      <c r="T178" s="57"/>
      <c r="U178" s="57"/>
    </row>
    <row r="179" spans="1:21" x14ac:dyDescent="0.25">
      <c r="A179" s="52"/>
      <c r="B179" s="57"/>
      <c r="C179" s="57"/>
      <c r="D179" s="57"/>
      <c r="E179" s="57"/>
      <c r="F179" s="57"/>
      <c r="G179" s="57"/>
      <c r="H179" s="57"/>
      <c r="I179" s="57"/>
      <c r="J179" s="57"/>
      <c r="K179" s="57"/>
      <c r="L179" s="57"/>
      <c r="M179" s="57"/>
      <c r="N179" s="57"/>
      <c r="O179" s="57"/>
      <c r="P179" s="57"/>
      <c r="Q179" s="57"/>
      <c r="R179" s="57"/>
      <c r="S179" s="57"/>
      <c r="T179" s="57"/>
      <c r="U179" s="57"/>
    </row>
    <row r="180" spans="1:21" x14ac:dyDescent="0.25">
      <c r="A180" s="52"/>
      <c r="B180" s="35"/>
      <c r="C180" s="36"/>
      <c r="D180" s="37" t="s">
        <v>420</v>
      </c>
      <c r="E180" s="37"/>
      <c r="F180" s="36"/>
      <c r="G180" s="37" t="s">
        <v>420</v>
      </c>
      <c r="H180" s="37"/>
      <c r="I180" s="36"/>
      <c r="J180" s="37" t="s">
        <v>423</v>
      </c>
      <c r="K180" s="37"/>
      <c r="L180" s="36"/>
      <c r="M180" s="37" t="s">
        <v>427</v>
      </c>
      <c r="N180" s="37"/>
      <c r="O180" s="36"/>
      <c r="P180" s="37" t="s">
        <v>428</v>
      </c>
      <c r="Q180" s="37"/>
      <c r="R180" s="36"/>
      <c r="S180" s="37" t="s">
        <v>420</v>
      </c>
      <c r="T180" s="37"/>
      <c r="U180" s="36"/>
    </row>
    <row r="181" spans="1:21" x14ac:dyDescent="0.25">
      <c r="A181" s="52"/>
      <c r="B181" s="35"/>
      <c r="C181" s="36"/>
      <c r="D181" s="37" t="s">
        <v>367</v>
      </c>
      <c r="E181" s="37"/>
      <c r="F181" s="36"/>
      <c r="G181" s="37" t="s">
        <v>422</v>
      </c>
      <c r="H181" s="37"/>
      <c r="I181" s="36"/>
      <c r="J181" s="37" t="s">
        <v>424</v>
      </c>
      <c r="K181" s="37"/>
      <c r="L181" s="36"/>
      <c r="M181" s="37" t="s">
        <v>423</v>
      </c>
      <c r="N181" s="37"/>
      <c r="O181" s="36"/>
      <c r="P181" s="37"/>
      <c r="Q181" s="37"/>
      <c r="R181" s="36"/>
      <c r="S181" s="37" t="s">
        <v>372</v>
      </c>
      <c r="T181" s="37"/>
      <c r="U181" s="36"/>
    </row>
    <row r="182" spans="1:21" x14ac:dyDescent="0.25">
      <c r="A182" s="52"/>
      <c r="B182" s="35"/>
      <c r="C182" s="36"/>
      <c r="D182" s="37" t="s">
        <v>421</v>
      </c>
      <c r="E182" s="37"/>
      <c r="F182" s="36"/>
      <c r="G182" s="37" t="s">
        <v>421</v>
      </c>
      <c r="H182" s="37"/>
      <c r="I182" s="36"/>
      <c r="J182" s="37" t="s">
        <v>425</v>
      </c>
      <c r="K182" s="37"/>
      <c r="L182" s="36"/>
      <c r="M182" s="37" t="s">
        <v>424</v>
      </c>
      <c r="N182" s="37"/>
      <c r="O182" s="36"/>
      <c r="P182" s="37"/>
      <c r="Q182" s="37"/>
      <c r="R182" s="36"/>
      <c r="S182" s="51"/>
      <c r="T182" s="51"/>
      <c r="U182" s="36"/>
    </row>
    <row r="183" spans="1:21" ht="15.75" thickBot="1" x14ac:dyDescent="0.3">
      <c r="A183" s="52"/>
      <c r="B183" s="35"/>
      <c r="C183" s="36"/>
      <c r="D183" s="81"/>
      <c r="E183" s="81"/>
      <c r="F183" s="36"/>
      <c r="G183" s="81"/>
      <c r="H183" s="81"/>
      <c r="I183" s="36"/>
      <c r="J183" s="38" t="s">
        <v>426</v>
      </c>
      <c r="K183" s="38"/>
      <c r="L183" s="36"/>
      <c r="M183" s="81"/>
      <c r="N183" s="81"/>
      <c r="O183" s="36"/>
      <c r="P183" s="38"/>
      <c r="Q183" s="38"/>
      <c r="R183" s="36"/>
      <c r="S183" s="81"/>
      <c r="T183" s="81"/>
      <c r="U183" s="36"/>
    </row>
    <row r="184" spans="1:21" x14ac:dyDescent="0.25">
      <c r="A184" s="52"/>
      <c r="B184" s="26"/>
      <c r="C184" s="14"/>
      <c r="D184" s="82"/>
      <c r="E184" s="82"/>
      <c r="F184" s="14"/>
      <c r="G184" s="82"/>
      <c r="H184" s="82"/>
      <c r="I184" s="14"/>
      <c r="J184" s="82"/>
      <c r="K184" s="82"/>
      <c r="L184" s="14"/>
      <c r="M184" s="82"/>
      <c r="N184" s="82"/>
      <c r="O184" s="14"/>
      <c r="P184" s="82"/>
      <c r="Q184" s="82"/>
      <c r="R184" s="14"/>
      <c r="S184" s="82"/>
      <c r="T184" s="82"/>
      <c r="U184" s="14"/>
    </row>
    <row r="185" spans="1:21" x14ac:dyDescent="0.25">
      <c r="A185" s="52"/>
      <c r="B185" s="27" t="s">
        <v>487</v>
      </c>
      <c r="C185" s="17"/>
      <c r="D185" s="20" t="s">
        <v>227</v>
      </c>
      <c r="E185" s="59" t="s">
        <v>328</v>
      </c>
      <c r="F185" s="17"/>
      <c r="G185" s="20" t="s">
        <v>227</v>
      </c>
      <c r="H185" s="59" t="s">
        <v>328</v>
      </c>
      <c r="I185" s="17"/>
      <c r="J185" s="20" t="s">
        <v>227</v>
      </c>
      <c r="K185" s="21">
        <v>567722</v>
      </c>
      <c r="L185" s="17"/>
      <c r="M185" s="20" t="s">
        <v>227</v>
      </c>
      <c r="N185" s="21">
        <v>57432</v>
      </c>
      <c r="O185" s="17"/>
      <c r="P185" s="20" t="s">
        <v>227</v>
      </c>
      <c r="Q185" s="59" t="s">
        <v>590</v>
      </c>
      <c r="R185" s="20" t="s">
        <v>268</v>
      </c>
      <c r="S185" s="20" t="s">
        <v>227</v>
      </c>
      <c r="T185" s="21">
        <v>596772</v>
      </c>
      <c r="U185" s="17"/>
    </row>
    <row r="186" spans="1:21" x14ac:dyDescent="0.25">
      <c r="A186" s="52"/>
      <c r="B186" s="26"/>
      <c r="C186" s="14"/>
      <c r="D186" s="41"/>
      <c r="E186" s="41"/>
      <c r="F186" s="14"/>
      <c r="G186" s="41"/>
      <c r="H186" s="41"/>
      <c r="I186" s="14"/>
      <c r="J186" s="41"/>
      <c r="K186" s="41"/>
      <c r="L186" s="14"/>
      <c r="M186" s="41"/>
      <c r="N186" s="41"/>
      <c r="O186" s="14"/>
      <c r="P186" s="41"/>
      <c r="Q186" s="41"/>
      <c r="R186" s="14"/>
      <c r="S186" s="41"/>
      <c r="T186" s="41"/>
      <c r="U186" s="14"/>
    </row>
    <row r="187" spans="1:21" x14ac:dyDescent="0.25">
      <c r="A187" s="52"/>
      <c r="B187" s="27" t="s">
        <v>489</v>
      </c>
      <c r="C187" s="17"/>
      <c r="D187" s="61" t="s">
        <v>328</v>
      </c>
      <c r="E187" s="61"/>
      <c r="F187" s="17"/>
      <c r="G187" s="61">
        <v>95</v>
      </c>
      <c r="H187" s="61"/>
      <c r="I187" s="17"/>
      <c r="J187" s="43">
        <v>170174</v>
      </c>
      <c r="K187" s="43"/>
      <c r="L187" s="17"/>
      <c r="M187" s="43">
        <v>14619</v>
      </c>
      <c r="N187" s="43"/>
      <c r="O187" s="17"/>
      <c r="P187" s="61" t="s">
        <v>591</v>
      </c>
      <c r="Q187" s="61"/>
      <c r="R187" s="20" t="s">
        <v>268</v>
      </c>
      <c r="S187" s="43">
        <v>166127</v>
      </c>
      <c r="T187" s="43"/>
      <c r="U187" s="17"/>
    </row>
    <row r="188" spans="1:21" x14ac:dyDescent="0.25">
      <c r="A188" s="52"/>
      <c r="B188" s="18" t="s">
        <v>491</v>
      </c>
      <c r="C188" s="14"/>
      <c r="D188" s="42">
        <v>1778</v>
      </c>
      <c r="E188" s="42"/>
      <c r="F188" s="14"/>
      <c r="G188" s="42">
        <v>20128</v>
      </c>
      <c r="H188" s="42"/>
      <c r="I188" s="14"/>
      <c r="J188" s="42">
        <v>103354</v>
      </c>
      <c r="K188" s="42"/>
      <c r="L188" s="14"/>
      <c r="M188" s="42">
        <v>12241</v>
      </c>
      <c r="N188" s="42"/>
      <c r="O188" s="14"/>
      <c r="P188" s="60" t="s">
        <v>592</v>
      </c>
      <c r="Q188" s="60"/>
      <c r="R188" s="13" t="s">
        <v>268</v>
      </c>
      <c r="S188" s="42">
        <v>127932</v>
      </c>
      <c r="T188" s="42"/>
      <c r="U188" s="14"/>
    </row>
    <row r="189" spans="1:21" ht="26.25" thickBot="1" x14ac:dyDescent="0.3">
      <c r="A189" s="52"/>
      <c r="B189" s="27" t="s">
        <v>493</v>
      </c>
      <c r="C189" s="17"/>
      <c r="D189" s="62">
        <v>690</v>
      </c>
      <c r="E189" s="62"/>
      <c r="F189" s="17"/>
      <c r="G189" s="62">
        <v>929</v>
      </c>
      <c r="H189" s="62"/>
      <c r="I189" s="17"/>
      <c r="J189" s="48">
        <v>118107</v>
      </c>
      <c r="K189" s="48"/>
      <c r="L189" s="17"/>
      <c r="M189" s="48">
        <v>31547</v>
      </c>
      <c r="N189" s="48"/>
      <c r="O189" s="17"/>
      <c r="P189" s="48">
        <v>3504</v>
      </c>
      <c r="Q189" s="48"/>
      <c r="R189" s="17"/>
      <c r="S189" s="48">
        <v>154777</v>
      </c>
      <c r="T189" s="48"/>
      <c r="U189" s="17"/>
    </row>
    <row r="190" spans="1:21" ht="15.75" thickBot="1" x14ac:dyDescent="0.3">
      <c r="A190" s="52"/>
      <c r="B190" s="18" t="s">
        <v>100</v>
      </c>
      <c r="C190" s="14"/>
      <c r="D190" s="85">
        <v>2468</v>
      </c>
      <c r="E190" s="85"/>
      <c r="F190" s="14"/>
      <c r="G190" s="85">
        <v>21152</v>
      </c>
      <c r="H190" s="85"/>
      <c r="I190" s="14"/>
      <c r="J190" s="85">
        <v>391635</v>
      </c>
      <c r="K190" s="85"/>
      <c r="L190" s="14"/>
      <c r="M190" s="85">
        <v>58407</v>
      </c>
      <c r="N190" s="85"/>
      <c r="O190" s="14"/>
      <c r="P190" s="86" t="s">
        <v>593</v>
      </c>
      <c r="Q190" s="86"/>
      <c r="R190" s="13" t="s">
        <v>268</v>
      </c>
      <c r="S190" s="85">
        <v>448836</v>
      </c>
      <c r="T190" s="85"/>
      <c r="U190" s="14"/>
    </row>
    <row r="191" spans="1:21" x14ac:dyDescent="0.25">
      <c r="A191" s="52"/>
      <c r="B191" s="32"/>
      <c r="C191" s="17"/>
      <c r="D191" s="40"/>
      <c r="E191" s="40"/>
      <c r="F191" s="17"/>
      <c r="G191" s="40"/>
      <c r="H191" s="40"/>
      <c r="I191" s="17"/>
      <c r="J191" s="40"/>
      <c r="K191" s="40"/>
      <c r="L191" s="17"/>
      <c r="M191" s="40"/>
      <c r="N191" s="40"/>
      <c r="O191" s="17"/>
      <c r="P191" s="40"/>
      <c r="Q191" s="40"/>
      <c r="R191" s="17"/>
      <c r="S191" s="40"/>
      <c r="T191" s="40"/>
      <c r="U191" s="17"/>
    </row>
    <row r="192" spans="1:21" ht="15.75" thickBot="1" x14ac:dyDescent="0.3">
      <c r="A192" s="52"/>
      <c r="B192" s="18" t="s">
        <v>496</v>
      </c>
      <c r="C192" s="14"/>
      <c r="D192" s="44" t="s">
        <v>594</v>
      </c>
      <c r="E192" s="44"/>
      <c r="F192" s="13" t="s">
        <v>268</v>
      </c>
      <c r="G192" s="44" t="s">
        <v>595</v>
      </c>
      <c r="H192" s="44"/>
      <c r="I192" s="13" t="s">
        <v>268</v>
      </c>
      <c r="J192" s="46">
        <v>176087</v>
      </c>
      <c r="K192" s="46"/>
      <c r="L192" s="14"/>
      <c r="M192" s="44" t="s">
        <v>596</v>
      </c>
      <c r="N192" s="44"/>
      <c r="O192" s="13" t="s">
        <v>268</v>
      </c>
      <c r="P192" s="44" t="s">
        <v>597</v>
      </c>
      <c r="Q192" s="44"/>
      <c r="R192" s="13" t="s">
        <v>268</v>
      </c>
      <c r="S192" s="46">
        <v>147936</v>
      </c>
      <c r="T192" s="46"/>
      <c r="U192" s="14"/>
    </row>
    <row r="193" spans="1:21" x14ac:dyDescent="0.25">
      <c r="A193" s="52"/>
      <c r="B193" s="32"/>
      <c r="C193" s="17"/>
      <c r="D193" s="40"/>
      <c r="E193" s="40"/>
      <c r="F193" s="17"/>
      <c r="G193" s="40"/>
      <c r="H193" s="40"/>
      <c r="I193" s="17"/>
      <c r="J193" s="40"/>
      <c r="K193" s="40"/>
      <c r="L193" s="17"/>
      <c r="M193" s="40"/>
      <c r="N193" s="40"/>
      <c r="O193" s="17"/>
      <c r="P193" s="40"/>
      <c r="Q193" s="40"/>
      <c r="R193" s="17"/>
      <c r="S193" s="40"/>
      <c r="T193" s="40"/>
      <c r="U193" s="17"/>
    </row>
    <row r="194" spans="1:21" ht="26.25" x14ac:dyDescent="0.25">
      <c r="A194" s="52"/>
      <c r="B194" s="18" t="s">
        <v>501</v>
      </c>
      <c r="C194" s="14"/>
      <c r="D194" s="42">
        <v>36076</v>
      </c>
      <c r="E194" s="42"/>
      <c r="F194" s="14"/>
      <c r="G194" s="42">
        <v>109242</v>
      </c>
      <c r="H194" s="42"/>
      <c r="I194" s="14"/>
      <c r="J194" s="60" t="s">
        <v>598</v>
      </c>
      <c r="K194" s="60"/>
      <c r="L194" s="13" t="s">
        <v>268</v>
      </c>
      <c r="M194" s="60" t="s">
        <v>328</v>
      </c>
      <c r="N194" s="60"/>
      <c r="O194" s="14"/>
      <c r="P194" s="60" t="s">
        <v>599</v>
      </c>
      <c r="Q194" s="60"/>
      <c r="R194" s="13" t="s">
        <v>268</v>
      </c>
      <c r="S194" s="60" t="s">
        <v>328</v>
      </c>
      <c r="T194" s="60"/>
      <c r="U194" s="14"/>
    </row>
    <row r="195" spans="1:21" x14ac:dyDescent="0.25">
      <c r="A195" s="52"/>
      <c r="B195" s="27" t="s">
        <v>378</v>
      </c>
      <c r="C195" s="17"/>
      <c r="D195" s="61" t="s">
        <v>600</v>
      </c>
      <c r="E195" s="61"/>
      <c r="F195" s="20" t="s">
        <v>268</v>
      </c>
      <c r="G195" s="61" t="s">
        <v>601</v>
      </c>
      <c r="H195" s="61"/>
      <c r="I195" s="20" t="s">
        <v>268</v>
      </c>
      <c r="J195" s="61" t="s">
        <v>602</v>
      </c>
      <c r="K195" s="61"/>
      <c r="L195" s="20" t="s">
        <v>268</v>
      </c>
      <c r="M195" s="61" t="s">
        <v>603</v>
      </c>
      <c r="N195" s="61"/>
      <c r="O195" s="20" t="s">
        <v>268</v>
      </c>
      <c r="P195" s="43">
        <v>10357</v>
      </c>
      <c r="Q195" s="43"/>
      <c r="R195" s="17"/>
      <c r="S195" s="61" t="s">
        <v>604</v>
      </c>
      <c r="T195" s="61"/>
      <c r="U195" s="20" t="s">
        <v>268</v>
      </c>
    </row>
    <row r="196" spans="1:21" ht="15.75" thickBot="1" x14ac:dyDescent="0.3">
      <c r="A196" s="52"/>
      <c r="B196" s="18" t="s">
        <v>508</v>
      </c>
      <c r="C196" s="14"/>
      <c r="D196" s="46">
        <v>2033</v>
      </c>
      <c r="E196" s="46"/>
      <c r="F196" s="14"/>
      <c r="G196" s="44" t="s">
        <v>605</v>
      </c>
      <c r="H196" s="44"/>
      <c r="I196" s="13" t="s">
        <v>268</v>
      </c>
      <c r="J196" s="44" t="s">
        <v>606</v>
      </c>
      <c r="K196" s="44"/>
      <c r="L196" s="13" t="s">
        <v>268</v>
      </c>
      <c r="M196" s="46">
        <v>3906</v>
      </c>
      <c r="N196" s="46"/>
      <c r="O196" s="14"/>
      <c r="P196" s="44" t="s">
        <v>607</v>
      </c>
      <c r="Q196" s="44"/>
      <c r="R196" s="13" t="s">
        <v>268</v>
      </c>
      <c r="S196" s="44" t="s">
        <v>608</v>
      </c>
      <c r="T196" s="44"/>
      <c r="U196" s="13" t="s">
        <v>268</v>
      </c>
    </row>
    <row r="197" spans="1:21" x14ac:dyDescent="0.25">
      <c r="A197" s="52"/>
      <c r="B197" s="27" t="s">
        <v>510</v>
      </c>
      <c r="C197" s="17"/>
      <c r="D197" s="45">
        <v>37409</v>
      </c>
      <c r="E197" s="45"/>
      <c r="F197" s="17"/>
      <c r="G197" s="45">
        <v>27619</v>
      </c>
      <c r="H197" s="45"/>
      <c r="I197" s="17"/>
      <c r="J197" s="84" t="s">
        <v>609</v>
      </c>
      <c r="K197" s="84"/>
      <c r="L197" s="20" t="s">
        <v>268</v>
      </c>
      <c r="M197" s="84" t="s">
        <v>610</v>
      </c>
      <c r="N197" s="84"/>
      <c r="O197" s="20" t="s">
        <v>268</v>
      </c>
      <c r="P197" s="84" t="s">
        <v>611</v>
      </c>
      <c r="Q197" s="84"/>
      <c r="R197" s="20" t="s">
        <v>268</v>
      </c>
      <c r="S197" s="84" t="s">
        <v>612</v>
      </c>
      <c r="T197" s="84"/>
      <c r="U197" s="20" t="s">
        <v>268</v>
      </c>
    </row>
    <row r="198" spans="1:21" x14ac:dyDescent="0.25">
      <c r="A198" s="52"/>
      <c r="B198" s="26"/>
      <c r="C198" s="14"/>
      <c r="D198" s="41"/>
      <c r="E198" s="41"/>
      <c r="F198" s="14"/>
      <c r="G198" s="41"/>
      <c r="H198" s="41"/>
      <c r="I198" s="14"/>
      <c r="J198" s="41"/>
      <c r="K198" s="41"/>
      <c r="L198" s="14"/>
      <c r="M198" s="41"/>
      <c r="N198" s="41"/>
      <c r="O198" s="14"/>
      <c r="P198" s="41"/>
      <c r="Q198" s="41"/>
      <c r="R198" s="14"/>
      <c r="S198" s="41"/>
      <c r="T198" s="41"/>
      <c r="U198" s="14"/>
    </row>
    <row r="199" spans="1:21" x14ac:dyDescent="0.25">
      <c r="A199" s="52"/>
      <c r="B199" s="27" t="s">
        <v>515</v>
      </c>
      <c r="C199" s="17"/>
      <c r="D199" s="61" t="s">
        <v>613</v>
      </c>
      <c r="E199" s="61"/>
      <c r="F199" s="20" t="s">
        <v>268</v>
      </c>
      <c r="G199" s="43">
        <v>30978</v>
      </c>
      <c r="H199" s="43"/>
      <c r="I199" s="17"/>
      <c r="J199" s="61" t="s">
        <v>614</v>
      </c>
      <c r="K199" s="61"/>
      <c r="L199" s="20" t="s">
        <v>268</v>
      </c>
      <c r="M199" s="43">
        <v>1668</v>
      </c>
      <c r="N199" s="43"/>
      <c r="O199" s="17"/>
      <c r="P199" s="61" t="s">
        <v>328</v>
      </c>
      <c r="Q199" s="61"/>
      <c r="R199" s="17"/>
      <c r="S199" s="61" t="s">
        <v>615</v>
      </c>
      <c r="T199" s="61"/>
      <c r="U199" s="20" t="s">
        <v>268</v>
      </c>
    </row>
    <row r="200" spans="1:21" ht="15.75" thickBot="1" x14ac:dyDescent="0.3">
      <c r="A200" s="52"/>
      <c r="B200" s="18" t="s">
        <v>554</v>
      </c>
      <c r="C200" s="14"/>
      <c r="D200" s="44" t="s">
        <v>328</v>
      </c>
      <c r="E200" s="44"/>
      <c r="F200" s="14"/>
      <c r="G200" s="46">
        <v>4955</v>
      </c>
      <c r="H200" s="46"/>
      <c r="I200" s="14"/>
      <c r="J200" s="44">
        <v>503</v>
      </c>
      <c r="K200" s="44"/>
      <c r="L200" s="14"/>
      <c r="M200" s="44" t="s">
        <v>328</v>
      </c>
      <c r="N200" s="44"/>
      <c r="O200" s="14"/>
      <c r="P200" s="44" t="s">
        <v>328</v>
      </c>
      <c r="Q200" s="44"/>
      <c r="R200" s="14"/>
      <c r="S200" s="46">
        <v>5458</v>
      </c>
      <c r="T200" s="46"/>
      <c r="U200" s="14"/>
    </row>
    <row r="201" spans="1:21" x14ac:dyDescent="0.25">
      <c r="A201" s="52"/>
      <c r="B201" s="27" t="s">
        <v>519</v>
      </c>
      <c r="C201" s="17"/>
      <c r="D201" s="45">
        <v>34823</v>
      </c>
      <c r="E201" s="45"/>
      <c r="F201" s="17"/>
      <c r="G201" s="45">
        <v>42400</v>
      </c>
      <c r="H201" s="45"/>
      <c r="I201" s="17"/>
      <c r="J201" s="45">
        <v>110437</v>
      </c>
      <c r="K201" s="45"/>
      <c r="L201" s="17"/>
      <c r="M201" s="84" t="s">
        <v>616</v>
      </c>
      <c r="N201" s="84"/>
      <c r="O201" s="20" t="s">
        <v>268</v>
      </c>
      <c r="P201" s="84" t="s">
        <v>617</v>
      </c>
      <c r="Q201" s="84"/>
      <c r="R201" s="20" t="s">
        <v>268</v>
      </c>
      <c r="S201" s="45">
        <v>34929</v>
      </c>
      <c r="T201" s="45"/>
      <c r="U201" s="17"/>
    </row>
    <row r="202" spans="1:21" ht="27" thickBot="1" x14ac:dyDescent="0.3">
      <c r="A202" s="52"/>
      <c r="B202" s="18" t="s">
        <v>114</v>
      </c>
      <c r="C202" s="14"/>
      <c r="D202" s="44" t="s">
        <v>328</v>
      </c>
      <c r="E202" s="44"/>
      <c r="F202" s="14"/>
      <c r="G202" s="44" t="s">
        <v>328</v>
      </c>
      <c r="H202" s="44"/>
      <c r="I202" s="14"/>
      <c r="J202" s="44" t="s">
        <v>328</v>
      </c>
      <c r="K202" s="44"/>
      <c r="L202" s="14"/>
      <c r="M202" s="44" t="s">
        <v>334</v>
      </c>
      <c r="N202" s="44"/>
      <c r="O202" s="13" t="s">
        <v>268</v>
      </c>
      <c r="P202" s="44" t="s">
        <v>328</v>
      </c>
      <c r="Q202" s="44"/>
      <c r="R202" s="14"/>
      <c r="S202" s="44" t="s">
        <v>334</v>
      </c>
      <c r="T202" s="44"/>
      <c r="U202" s="13" t="s">
        <v>268</v>
      </c>
    </row>
    <row r="203" spans="1:21" ht="26.25" thickBot="1" x14ac:dyDescent="0.3">
      <c r="A203" s="52"/>
      <c r="B203" s="27" t="s">
        <v>523</v>
      </c>
      <c r="C203" s="17"/>
      <c r="D203" s="28" t="s">
        <v>227</v>
      </c>
      <c r="E203" s="29">
        <v>34823</v>
      </c>
      <c r="F203" s="17"/>
      <c r="G203" s="28" t="s">
        <v>227</v>
      </c>
      <c r="H203" s="29">
        <v>42400</v>
      </c>
      <c r="I203" s="17"/>
      <c r="J203" s="28" t="s">
        <v>227</v>
      </c>
      <c r="K203" s="29">
        <v>110437</v>
      </c>
      <c r="L203" s="17"/>
      <c r="M203" s="28" t="s">
        <v>227</v>
      </c>
      <c r="N203" s="87" t="s">
        <v>618</v>
      </c>
      <c r="O203" s="20" t="s">
        <v>268</v>
      </c>
      <c r="P203" s="28" t="s">
        <v>227</v>
      </c>
      <c r="Q203" s="87" t="s">
        <v>617</v>
      </c>
      <c r="R203" s="20" t="s">
        <v>268</v>
      </c>
      <c r="S203" s="28" t="s">
        <v>227</v>
      </c>
      <c r="T203" s="29">
        <v>34823</v>
      </c>
      <c r="U203" s="17"/>
    </row>
    <row r="204" spans="1:21" ht="16.5" thickTop="1" thickBot="1" x14ac:dyDescent="0.3">
      <c r="A204" s="52"/>
      <c r="B204" s="18" t="s">
        <v>526</v>
      </c>
      <c r="C204" s="14"/>
      <c r="D204" s="33" t="s">
        <v>227</v>
      </c>
      <c r="E204" s="88">
        <v>34851</v>
      </c>
      <c r="F204" s="14"/>
      <c r="G204" s="33" t="s">
        <v>227</v>
      </c>
      <c r="H204" s="88">
        <v>42322</v>
      </c>
      <c r="I204" s="14"/>
      <c r="J204" s="33" t="s">
        <v>227</v>
      </c>
      <c r="K204" s="88">
        <v>110437</v>
      </c>
      <c r="L204" s="14"/>
      <c r="M204" s="33" t="s">
        <v>227</v>
      </c>
      <c r="N204" s="89" t="s">
        <v>618</v>
      </c>
      <c r="O204" s="13" t="s">
        <v>268</v>
      </c>
      <c r="P204" s="33" t="s">
        <v>227</v>
      </c>
      <c r="Q204" s="89" t="s">
        <v>619</v>
      </c>
      <c r="R204" s="13" t="s">
        <v>268</v>
      </c>
      <c r="S204" s="33" t="s">
        <v>227</v>
      </c>
      <c r="T204" s="88">
        <v>34851</v>
      </c>
      <c r="U204" s="14"/>
    </row>
    <row r="205" spans="1:21" ht="15.75" thickTop="1" x14ac:dyDescent="0.25">
      <c r="A205" s="52"/>
      <c r="B205" s="57"/>
      <c r="C205" s="57"/>
      <c r="D205" s="57"/>
      <c r="E205" s="57"/>
      <c r="F205" s="57"/>
      <c r="G205" s="57"/>
      <c r="H205" s="57"/>
      <c r="I205" s="57"/>
      <c r="J205" s="57"/>
      <c r="K205" s="57"/>
      <c r="L205" s="57"/>
      <c r="M205" s="57"/>
      <c r="N205" s="57"/>
      <c r="O205" s="57"/>
      <c r="P205" s="57"/>
      <c r="Q205" s="57"/>
      <c r="R205" s="57"/>
      <c r="S205" s="57"/>
      <c r="T205" s="57"/>
      <c r="U205" s="57"/>
    </row>
    <row r="206" spans="1:21" ht="15" customHeight="1" x14ac:dyDescent="0.25">
      <c r="A206" s="52" t="s">
        <v>718</v>
      </c>
      <c r="B206" s="51" t="s">
        <v>7</v>
      </c>
      <c r="C206" s="51"/>
      <c r="D206" s="51"/>
      <c r="E206" s="51"/>
      <c r="F206" s="51"/>
      <c r="G206" s="51"/>
      <c r="H206" s="51"/>
      <c r="I206" s="51"/>
      <c r="J206" s="51"/>
      <c r="K206" s="51"/>
      <c r="L206" s="51"/>
      <c r="M206" s="51"/>
      <c r="N206" s="51"/>
      <c r="O206" s="51"/>
      <c r="P206" s="51"/>
      <c r="Q206" s="51"/>
      <c r="R206" s="51"/>
      <c r="S206" s="51"/>
      <c r="T206" s="51"/>
      <c r="U206" s="51"/>
    </row>
    <row r="207" spans="1:21" x14ac:dyDescent="0.25">
      <c r="A207" s="52"/>
      <c r="B207" s="57"/>
      <c r="C207" s="57"/>
      <c r="D207" s="57"/>
      <c r="E207" s="57"/>
      <c r="F207" s="57"/>
      <c r="G207" s="57"/>
      <c r="H207" s="57"/>
      <c r="I207" s="57"/>
      <c r="J207" s="57"/>
      <c r="K207" s="57"/>
      <c r="L207" s="57"/>
      <c r="M207" s="57"/>
      <c r="N207" s="57"/>
      <c r="O207" s="57"/>
      <c r="P207" s="57"/>
      <c r="Q207" s="57"/>
      <c r="R207" s="57"/>
      <c r="S207" s="57"/>
      <c r="T207" s="57"/>
      <c r="U207" s="57"/>
    </row>
    <row r="208" spans="1:21" x14ac:dyDescent="0.25">
      <c r="A208" s="52"/>
      <c r="B208" s="90" t="s">
        <v>620</v>
      </c>
      <c r="C208" s="90"/>
      <c r="D208" s="90"/>
      <c r="E208" s="90"/>
      <c r="F208" s="90"/>
      <c r="G208" s="90"/>
      <c r="H208" s="90"/>
      <c r="I208" s="90"/>
      <c r="J208" s="90"/>
      <c r="K208" s="90"/>
      <c r="L208" s="90"/>
      <c r="M208" s="90"/>
      <c r="N208" s="90"/>
      <c r="O208" s="90"/>
      <c r="P208" s="90"/>
      <c r="Q208" s="90"/>
      <c r="R208" s="90"/>
      <c r="S208" s="90"/>
      <c r="T208" s="90"/>
      <c r="U208" s="90"/>
    </row>
    <row r="209" spans="1:21" x14ac:dyDescent="0.25">
      <c r="A209" s="52"/>
      <c r="B209" s="90" t="s">
        <v>621</v>
      </c>
      <c r="C209" s="90"/>
      <c r="D209" s="90"/>
      <c r="E209" s="90"/>
      <c r="F209" s="90"/>
      <c r="G209" s="90"/>
      <c r="H209" s="90"/>
      <c r="I209" s="90"/>
      <c r="J209" s="90"/>
      <c r="K209" s="90"/>
      <c r="L209" s="90"/>
      <c r="M209" s="90"/>
      <c r="N209" s="90"/>
      <c r="O209" s="90"/>
      <c r="P209" s="90"/>
      <c r="Q209" s="90"/>
      <c r="R209" s="90"/>
      <c r="S209" s="90"/>
      <c r="T209" s="90"/>
      <c r="U209" s="90"/>
    </row>
    <row r="210" spans="1:21" x14ac:dyDescent="0.25">
      <c r="A210" s="52"/>
      <c r="B210" s="57" t="s">
        <v>419</v>
      </c>
      <c r="C210" s="57"/>
      <c r="D210" s="57"/>
      <c r="E210" s="57"/>
      <c r="F210" s="57"/>
      <c r="G210" s="57"/>
      <c r="H210" s="57"/>
      <c r="I210" s="57"/>
      <c r="J210" s="57"/>
      <c r="K210" s="57"/>
      <c r="L210" s="57"/>
      <c r="M210" s="57"/>
      <c r="N210" s="57"/>
      <c r="O210" s="57"/>
      <c r="P210" s="57"/>
      <c r="Q210" s="57"/>
      <c r="R210" s="57"/>
      <c r="S210" s="57"/>
      <c r="T210" s="57"/>
      <c r="U210" s="57"/>
    </row>
    <row r="211" spans="1:21" x14ac:dyDescent="0.25">
      <c r="A211" s="52"/>
      <c r="B211" s="57"/>
      <c r="C211" s="57"/>
      <c r="D211" s="57"/>
      <c r="E211" s="57"/>
      <c r="F211" s="57"/>
      <c r="G211" s="57"/>
      <c r="H211" s="57"/>
      <c r="I211" s="57"/>
      <c r="J211" s="57"/>
      <c r="K211" s="57"/>
      <c r="L211" s="57"/>
      <c r="M211" s="57"/>
      <c r="N211" s="57"/>
      <c r="O211" s="57"/>
      <c r="P211" s="57"/>
      <c r="Q211" s="57"/>
      <c r="R211" s="57"/>
      <c r="S211" s="57"/>
      <c r="T211" s="57"/>
      <c r="U211" s="57"/>
    </row>
    <row r="212" spans="1:21" x14ac:dyDescent="0.25">
      <c r="A212" s="52"/>
      <c r="B212" s="35"/>
      <c r="C212" s="36"/>
      <c r="D212" s="37" t="s">
        <v>420</v>
      </c>
      <c r="E212" s="37"/>
      <c r="F212" s="36"/>
      <c r="G212" s="37" t="s">
        <v>420</v>
      </c>
      <c r="H212" s="37"/>
      <c r="I212" s="36"/>
      <c r="J212" s="37" t="s">
        <v>423</v>
      </c>
      <c r="K212" s="37"/>
      <c r="L212" s="36"/>
      <c r="M212" s="37" t="s">
        <v>427</v>
      </c>
      <c r="N212" s="37"/>
      <c r="O212" s="36"/>
      <c r="P212" s="37" t="s">
        <v>428</v>
      </c>
      <c r="Q212" s="37"/>
      <c r="R212" s="36"/>
      <c r="S212" s="37" t="s">
        <v>420</v>
      </c>
      <c r="T212" s="37"/>
      <c r="U212" s="36"/>
    </row>
    <row r="213" spans="1:21" x14ac:dyDescent="0.25">
      <c r="A213" s="52"/>
      <c r="B213" s="35"/>
      <c r="C213" s="36"/>
      <c r="D213" s="37" t="s">
        <v>367</v>
      </c>
      <c r="E213" s="37"/>
      <c r="F213" s="36"/>
      <c r="G213" s="37" t="s">
        <v>422</v>
      </c>
      <c r="H213" s="37"/>
      <c r="I213" s="36"/>
      <c r="J213" s="37" t="s">
        <v>424</v>
      </c>
      <c r="K213" s="37"/>
      <c r="L213" s="36"/>
      <c r="M213" s="37" t="s">
        <v>423</v>
      </c>
      <c r="N213" s="37"/>
      <c r="O213" s="36"/>
      <c r="P213" s="37"/>
      <c r="Q213" s="37"/>
      <c r="R213" s="36"/>
      <c r="S213" s="37" t="s">
        <v>372</v>
      </c>
      <c r="T213" s="37"/>
      <c r="U213" s="36"/>
    </row>
    <row r="214" spans="1:21" x14ac:dyDescent="0.25">
      <c r="A214" s="52"/>
      <c r="B214" s="35"/>
      <c r="C214" s="36"/>
      <c r="D214" s="37" t="s">
        <v>421</v>
      </c>
      <c r="E214" s="37"/>
      <c r="F214" s="36"/>
      <c r="G214" s="37" t="s">
        <v>421</v>
      </c>
      <c r="H214" s="37"/>
      <c r="I214" s="36"/>
      <c r="J214" s="37" t="s">
        <v>425</v>
      </c>
      <c r="K214" s="37"/>
      <c r="L214" s="36"/>
      <c r="M214" s="37" t="s">
        <v>424</v>
      </c>
      <c r="N214" s="37"/>
      <c r="O214" s="36"/>
      <c r="P214" s="37"/>
      <c r="Q214" s="37"/>
      <c r="R214" s="36"/>
      <c r="S214" s="51"/>
      <c r="T214" s="51"/>
      <c r="U214" s="36"/>
    </row>
    <row r="215" spans="1:21" ht="15.75" thickBot="1" x14ac:dyDescent="0.3">
      <c r="A215" s="52"/>
      <c r="B215" s="35"/>
      <c r="C215" s="36"/>
      <c r="D215" s="81"/>
      <c r="E215" s="81"/>
      <c r="F215" s="36"/>
      <c r="G215" s="81"/>
      <c r="H215" s="81"/>
      <c r="I215" s="36"/>
      <c r="J215" s="38" t="s">
        <v>426</v>
      </c>
      <c r="K215" s="38"/>
      <c r="L215" s="36"/>
      <c r="M215" s="81"/>
      <c r="N215" s="81"/>
      <c r="O215" s="36"/>
      <c r="P215" s="38"/>
      <c r="Q215" s="38"/>
      <c r="R215" s="36"/>
      <c r="S215" s="81"/>
      <c r="T215" s="81"/>
      <c r="U215" s="36"/>
    </row>
    <row r="216" spans="1:21" ht="25.5" x14ac:dyDescent="0.25">
      <c r="A216" s="52"/>
      <c r="B216" s="27" t="s">
        <v>622</v>
      </c>
      <c r="C216" s="17"/>
      <c r="D216" s="20" t="s">
        <v>227</v>
      </c>
      <c r="E216" s="74" t="s">
        <v>623</v>
      </c>
      <c r="F216" s="20" t="s">
        <v>268</v>
      </c>
      <c r="G216" s="20" t="s">
        <v>227</v>
      </c>
      <c r="H216" s="74" t="s">
        <v>624</v>
      </c>
      <c r="I216" s="20" t="s">
        <v>268</v>
      </c>
      <c r="J216" s="20" t="s">
        <v>227</v>
      </c>
      <c r="K216" s="64">
        <v>232107</v>
      </c>
      <c r="L216" s="17"/>
      <c r="M216" s="20" t="s">
        <v>227</v>
      </c>
      <c r="N216" s="64">
        <v>19126</v>
      </c>
      <c r="O216" s="17"/>
      <c r="P216" s="20" t="s">
        <v>227</v>
      </c>
      <c r="Q216" s="64">
        <v>4303</v>
      </c>
      <c r="R216" s="17"/>
      <c r="S216" s="20" t="s">
        <v>227</v>
      </c>
      <c r="T216" s="64">
        <v>179984</v>
      </c>
      <c r="U216" s="17"/>
    </row>
    <row r="217" spans="1:21" ht="25.5" x14ac:dyDescent="0.25">
      <c r="A217" s="52"/>
      <c r="B217" s="18" t="s">
        <v>625</v>
      </c>
      <c r="C217" s="14"/>
      <c r="D217" s="41"/>
      <c r="E217" s="41"/>
      <c r="F217" s="14"/>
      <c r="G217" s="41"/>
      <c r="H217" s="41"/>
      <c r="I217" s="14"/>
      <c r="J217" s="41"/>
      <c r="K217" s="41"/>
      <c r="L217" s="14"/>
      <c r="M217" s="41"/>
      <c r="N217" s="41"/>
      <c r="O217" s="14"/>
      <c r="P217" s="41"/>
      <c r="Q217" s="41"/>
      <c r="R217" s="14"/>
      <c r="S217" s="41"/>
      <c r="T217" s="41"/>
      <c r="U217" s="14"/>
    </row>
    <row r="218" spans="1:21" x14ac:dyDescent="0.25">
      <c r="A218" s="52"/>
      <c r="B218" s="19" t="s">
        <v>186</v>
      </c>
      <c r="C218" s="17"/>
      <c r="D218" s="61" t="s">
        <v>328</v>
      </c>
      <c r="E218" s="61"/>
      <c r="F218" s="17"/>
      <c r="G218" s="61" t="s">
        <v>626</v>
      </c>
      <c r="H218" s="61"/>
      <c r="I218" s="20" t="s">
        <v>268</v>
      </c>
      <c r="J218" s="61" t="s">
        <v>627</v>
      </c>
      <c r="K218" s="61"/>
      <c r="L218" s="20" t="s">
        <v>268</v>
      </c>
      <c r="M218" s="61" t="s">
        <v>628</v>
      </c>
      <c r="N218" s="61"/>
      <c r="O218" s="20" t="s">
        <v>268</v>
      </c>
      <c r="P218" s="61" t="s">
        <v>328</v>
      </c>
      <c r="Q218" s="61"/>
      <c r="R218" s="17"/>
      <c r="S218" s="61" t="s">
        <v>629</v>
      </c>
      <c r="T218" s="61"/>
      <c r="U218" s="20" t="s">
        <v>268</v>
      </c>
    </row>
    <row r="219" spans="1:21" x14ac:dyDescent="0.25">
      <c r="A219" s="52"/>
      <c r="B219" s="22" t="s">
        <v>189</v>
      </c>
      <c r="C219" s="14"/>
      <c r="D219" s="60" t="s">
        <v>328</v>
      </c>
      <c r="E219" s="60"/>
      <c r="F219" s="14"/>
      <c r="G219" s="60" t="s">
        <v>328</v>
      </c>
      <c r="H219" s="60"/>
      <c r="I219" s="14"/>
      <c r="J219" s="60" t="s">
        <v>328</v>
      </c>
      <c r="K219" s="60"/>
      <c r="L219" s="14"/>
      <c r="M219" s="60" t="s">
        <v>630</v>
      </c>
      <c r="N219" s="60"/>
      <c r="O219" s="13" t="s">
        <v>268</v>
      </c>
      <c r="P219" s="60" t="s">
        <v>328</v>
      </c>
      <c r="Q219" s="60"/>
      <c r="R219" s="14"/>
      <c r="S219" s="60" t="s">
        <v>630</v>
      </c>
      <c r="T219" s="60"/>
      <c r="U219" s="13" t="s">
        <v>268</v>
      </c>
    </row>
    <row r="220" spans="1:21" x14ac:dyDescent="0.25">
      <c r="A220" s="52"/>
      <c r="B220" s="19" t="s">
        <v>631</v>
      </c>
      <c r="C220" s="17"/>
      <c r="D220" s="61" t="s">
        <v>328</v>
      </c>
      <c r="E220" s="61"/>
      <c r="F220" s="17"/>
      <c r="G220" s="61" t="s">
        <v>632</v>
      </c>
      <c r="H220" s="61"/>
      <c r="I220" s="20" t="s">
        <v>268</v>
      </c>
      <c r="J220" s="61">
        <v>217</v>
      </c>
      <c r="K220" s="61"/>
      <c r="L220" s="17"/>
      <c r="M220" s="39"/>
      <c r="N220" s="39"/>
      <c r="O220" s="17"/>
      <c r="P220" s="61" t="s">
        <v>328</v>
      </c>
      <c r="Q220" s="61"/>
      <c r="R220" s="17"/>
      <c r="S220" s="61" t="s">
        <v>633</v>
      </c>
      <c r="T220" s="61"/>
      <c r="U220" s="20" t="s">
        <v>268</v>
      </c>
    </row>
    <row r="221" spans="1:21" ht="26.25" x14ac:dyDescent="0.25">
      <c r="A221" s="52"/>
      <c r="B221" s="22" t="s">
        <v>193</v>
      </c>
      <c r="C221" s="14"/>
      <c r="D221" s="60" t="s">
        <v>328</v>
      </c>
      <c r="E221" s="60"/>
      <c r="F221" s="14"/>
      <c r="G221" s="60" t="s">
        <v>328</v>
      </c>
      <c r="H221" s="60"/>
      <c r="I221" s="14"/>
      <c r="J221" s="60" t="s">
        <v>328</v>
      </c>
      <c r="K221" s="60"/>
      <c r="L221" s="14"/>
      <c r="M221" s="60" t="s">
        <v>634</v>
      </c>
      <c r="N221" s="60"/>
      <c r="O221" s="13" t="s">
        <v>268</v>
      </c>
      <c r="P221" s="60" t="s">
        <v>328</v>
      </c>
      <c r="Q221" s="60"/>
      <c r="R221" s="14"/>
      <c r="S221" s="60" t="s">
        <v>634</v>
      </c>
      <c r="T221" s="60"/>
      <c r="U221" s="13" t="s">
        <v>268</v>
      </c>
    </row>
    <row r="222" spans="1:21" ht="26.25" x14ac:dyDescent="0.25">
      <c r="A222" s="52"/>
      <c r="B222" s="19" t="s">
        <v>188</v>
      </c>
      <c r="C222" s="17"/>
      <c r="D222" s="61" t="s">
        <v>328</v>
      </c>
      <c r="E222" s="61"/>
      <c r="F222" s="17"/>
      <c r="G222" s="61" t="s">
        <v>328</v>
      </c>
      <c r="H222" s="61"/>
      <c r="I222" s="17"/>
      <c r="J222" s="61" t="s">
        <v>328</v>
      </c>
      <c r="K222" s="61"/>
      <c r="L222" s="17"/>
      <c r="M222" s="61" t="s">
        <v>635</v>
      </c>
      <c r="N222" s="61"/>
      <c r="O222" s="20" t="s">
        <v>268</v>
      </c>
      <c r="P222" s="61" t="s">
        <v>328</v>
      </c>
      <c r="Q222" s="61"/>
      <c r="R222" s="17"/>
      <c r="S222" s="61" t="s">
        <v>635</v>
      </c>
      <c r="T222" s="61"/>
      <c r="U222" s="20" t="s">
        <v>268</v>
      </c>
    </row>
    <row r="223" spans="1:21" ht="25.5" x14ac:dyDescent="0.25">
      <c r="A223" s="52"/>
      <c r="B223" s="22" t="s">
        <v>194</v>
      </c>
      <c r="C223" s="14"/>
      <c r="D223" s="60" t="s">
        <v>328</v>
      </c>
      <c r="E223" s="60"/>
      <c r="F223" s="14"/>
      <c r="G223" s="42">
        <v>17042</v>
      </c>
      <c r="H223" s="42"/>
      <c r="I223" s="14"/>
      <c r="J223" s="60" t="s">
        <v>328</v>
      </c>
      <c r="K223" s="60"/>
      <c r="L223" s="14"/>
      <c r="M223" s="60" t="s">
        <v>328</v>
      </c>
      <c r="N223" s="60"/>
      <c r="O223" s="14"/>
      <c r="P223" s="60" t="s">
        <v>328</v>
      </c>
      <c r="Q223" s="60"/>
      <c r="R223" s="14"/>
      <c r="S223" s="42">
        <v>17042</v>
      </c>
      <c r="T223" s="42"/>
      <c r="U223" s="14"/>
    </row>
    <row r="224" spans="1:21" ht="15.75" thickBot="1" x14ac:dyDescent="0.3">
      <c r="A224" s="52"/>
      <c r="B224" s="19" t="s">
        <v>183</v>
      </c>
      <c r="C224" s="17"/>
      <c r="D224" s="48">
        <v>1000</v>
      </c>
      <c r="E224" s="48"/>
      <c r="F224" s="17"/>
      <c r="G224" s="62" t="s">
        <v>328</v>
      </c>
      <c r="H224" s="62"/>
      <c r="I224" s="17"/>
      <c r="J224" s="62">
        <v>264</v>
      </c>
      <c r="K224" s="62"/>
      <c r="L224" s="17"/>
      <c r="M224" s="62" t="s">
        <v>636</v>
      </c>
      <c r="N224" s="62"/>
      <c r="O224" s="20" t="s">
        <v>268</v>
      </c>
      <c r="P224" s="62" t="s">
        <v>328</v>
      </c>
      <c r="Q224" s="62"/>
      <c r="R224" s="17"/>
      <c r="S224" s="48">
        <v>1197</v>
      </c>
      <c r="T224" s="48"/>
      <c r="U224" s="17"/>
    </row>
    <row r="225" spans="1:21" ht="26.25" x14ac:dyDescent="0.25">
      <c r="A225" s="52"/>
      <c r="B225" s="31" t="s">
        <v>637</v>
      </c>
      <c r="C225" s="14"/>
      <c r="D225" s="49">
        <v>1000</v>
      </c>
      <c r="E225" s="49"/>
      <c r="F225" s="14"/>
      <c r="G225" s="49">
        <v>13207</v>
      </c>
      <c r="H225" s="49"/>
      <c r="I225" s="14"/>
      <c r="J225" s="83" t="s">
        <v>638</v>
      </c>
      <c r="K225" s="83"/>
      <c r="L225" s="13" t="s">
        <v>268</v>
      </c>
      <c r="M225" s="83" t="s">
        <v>639</v>
      </c>
      <c r="N225" s="83"/>
      <c r="O225" s="13" t="s">
        <v>268</v>
      </c>
      <c r="P225" s="83" t="s">
        <v>328</v>
      </c>
      <c r="Q225" s="83"/>
      <c r="R225" s="14"/>
      <c r="S225" s="83" t="s">
        <v>640</v>
      </c>
      <c r="T225" s="83"/>
      <c r="U225" s="13" t="s">
        <v>268</v>
      </c>
    </row>
    <row r="226" spans="1:21" x14ac:dyDescent="0.25">
      <c r="A226" s="52"/>
      <c r="B226" s="32"/>
      <c r="C226" s="17"/>
      <c r="D226" s="39"/>
      <c r="E226" s="39"/>
      <c r="F226" s="17"/>
      <c r="G226" s="39"/>
      <c r="H226" s="39"/>
      <c r="I226" s="17"/>
      <c r="J226" s="39"/>
      <c r="K226" s="39"/>
      <c r="L226" s="17"/>
      <c r="M226" s="39"/>
      <c r="N226" s="39"/>
      <c r="O226" s="17"/>
      <c r="P226" s="39"/>
      <c r="Q226" s="39"/>
      <c r="R226" s="17"/>
      <c r="S226" s="39"/>
      <c r="T226" s="39"/>
      <c r="U226" s="17"/>
    </row>
    <row r="227" spans="1:21" ht="25.5" x14ac:dyDescent="0.25">
      <c r="A227" s="52"/>
      <c r="B227" s="18" t="s">
        <v>197</v>
      </c>
      <c r="C227" s="14"/>
      <c r="D227" s="41"/>
      <c r="E227" s="41"/>
      <c r="F227" s="14"/>
      <c r="G227" s="41"/>
      <c r="H227" s="41"/>
      <c r="I227" s="14"/>
      <c r="J227" s="41"/>
      <c r="K227" s="41"/>
      <c r="L227" s="14"/>
      <c r="M227" s="41"/>
      <c r="N227" s="41"/>
      <c r="O227" s="14"/>
      <c r="P227" s="41"/>
      <c r="Q227" s="41"/>
      <c r="R227" s="14"/>
      <c r="S227" s="41"/>
      <c r="T227" s="41"/>
      <c r="U227" s="14"/>
    </row>
    <row r="228" spans="1:21" ht="38.25" x14ac:dyDescent="0.25">
      <c r="A228" s="52"/>
      <c r="B228" s="19" t="s">
        <v>198</v>
      </c>
      <c r="C228" s="17"/>
      <c r="D228" s="61" t="s">
        <v>328</v>
      </c>
      <c r="E228" s="61"/>
      <c r="F228" s="17"/>
      <c r="G228" s="43">
        <v>91796</v>
      </c>
      <c r="H228" s="43"/>
      <c r="I228" s="17"/>
      <c r="J228" s="61" t="s">
        <v>328</v>
      </c>
      <c r="K228" s="61"/>
      <c r="L228" s="17"/>
      <c r="M228" s="43">
        <v>10928</v>
      </c>
      <c r="N228" s="43"/>
      <c r="O228" s="17"/>
      <c r="P228" s="61" t="s">
        <v>328</v>
      </c>
      <c r="Q228" s="61"/>
      <c r="R228" s="17"/>
      <c r="S228" s="43">
        <v>102724</v>
      </c>
      <c r="T228" s="43"/>
      <c r="U228" s="17"/>
    </row>
    <row r="229" spans="1:21" ht="39" x14ac:dyDescent="0.25">
      <c r="A229" s="52"/>
      <c r="B229" s="22" t="s">
        <v>199</v>
      </c>
      <c r="C229" s="14"/>
      <c r="D229" s="60" t="s">
        <v>641</v>
      </c>
      <c r="E229" s="60"/>
      <c r="F229" s="13" t="s">
        <v>268</v>
      </c>
      <c r="G229" s="60" t="s">
        <v>642</v>
      </c>
      <c r="H229" s="60"/>
      <c r="I229" s="13" t="s">
        <v>268</v>
      </c>
      <c r="J229" s="60" t="s">
        <v>643</v>
      </c>
      <c r="K229" s="60"/>
      <c r="L229" s="13" t="s">
        <v>268</v>
      </c>
      <c r="M229" s="60" t="s">
        <v>644</v>
      </c>
      <c r="N229" s="60"/>
      <c r="O229" s="13" t="s">
        <v>268</v>
      </c>
      <c r="P229" s="60" t="s">
        <v>328</v>
      </c>
      <c r="Q229" s="60"/>
      <c r="R229" s="14"/>
      <c r="S229" s="60" t="s">
        <v>645</v>
      </c>
      <c r="T229" s="60"/>
      <c r="U229" s="13" t="s">
        <v>268</v>
      </c>
    </row>
    <row r="230" spans="1:21" ht="26.25" x14ac:dyDescent="0.25">
      <c r="A230" s="52"/>
      <c r="B230" s="19" t="s">
        <v>646</v>
      </c>
      <c r="C230" s="17"/>
      <c r="D230" s="61" t="s">
        <v>647</v>
      </c>
      <c r="E230" s="61"/>
      <c r="F230" s="20" t="s">
        <v>268</v>
      </c>
      <c r="G230" s="61" t="s">
        <v>328</v>
      </c>
      <c r="H230" s="61"/>
      <c r="I230" s="17"/>
      <c r="J230" s="61" t="s">
        <v>328</v>
      </c>
      <c r="K230" s="61"/>
      <c r="L230" s="17"/>
      <c r="M230" s="61" t="s">
        <v>328</v>
      </c>
      <c r="N230" s="61"/>
      <c r="O230" s="17"/>
      <c r="P230" s="61" t="s">
        <v>328</v>
      </c>
      <c r="Q230" s="61"/>
      <c r="R230" s="17"/>
      <c r="S230" s="61" t="s">
        <v>647</v>
      </c>
      <c r="T230" s="61"/>
      <c r="U230" s="20" t="s">
        <v>268</v>
      </c>
    </row>
    <row r="231" spans="1:21" ht="26.25" x14ac:dyDescent="0.25">
      <c r="A231" s="52"/>
      <c r="B231" s="22" t="s">
        <v>648</v>
      </c>
      <c r="C231" s="14"/>
      <c r="D231" s="60" t="s">
        <v>649</v>
      </c>
      <c r="E231" s="60"/>
      <c r="F231" s="13" t="s">
        <v>268</v>
      </c>
      <c r="G231" s="60" t="s">
        <v>328</v>
      </c>
      <c r="H231" s="60"/>
      <c r="I231" s="14"/>
      <c r="J231" s="60" t="s">
        <v>328</v>
      </c>
      <c r="K231" s="60"/>
      <c r="L231" s="14"/>
      <c r="M231" s="60" t="s">
        <v>328</v>
      </c>
      <c r="N231" s="60"/>
      <c r="O231" s="14"/>
      <c r="P231" s="60" t="s">
        <v>328</v>
      </c>
      <c r="Q231" s="60"/>
      <c r="R231" s="14"/>
      <c r="S231" s="60" t="s">
        <v>649</v>
      </c>
      <c r="T231" s="60"/>
      <c r="U231" s="13" t="s">
        <v>268</v>
      </c>
    </row>
    <row r="232" spans="1:21" ht="26.25" x14ac:dyDescent="0.25">
      <c r="A232" s="52"/>
      <c r="B232" s="19" t="s">
        <v>650</v>
      </c>
      <c r="C232" s="17"/>
      <c r="D232" s="43">
        <v>111767</v>
      </c>
      <c r="E232" s="43"/>
      <c r="F232" s="17"/>
      <c r="G232" s="43">
        <v>130501</v>
      </c>
      <c r="H232" s="43"/>
      <c r="I232" s="17"/>
      <c r="J232" s="61" t="s">
        <v>651</v>
      </c>
      <c r="K232" s="61"/>
      <c r="L232" s="20" t="s">
        <v>268</v>
      </c>
      <c r="M232" s="61">
        <v>254</v>
      </c>
      <c r="N232" s="61"/>
      <c r="O232" s="17"/>
      <c r="P232" s="61" t="s">
        <v>652</v>
      </c>
      <c r="Q232" s="61"/>
      <c r="R232" s="20" t="s">
        <v>268</v>
      </c>
      <c r="S232" s="61" t="s">
        <v>328</v>
      </c>
      <c r="T232" s="61"/>
      <c r="U232" s="17"/>
    </row>
    <row r="233" spans="1:21" ht="15.75" thickBot="1" x14ac:dyDescent="0.3">
      <c r="A233" s="52"/>
      <c r="B233" s="22" t="s">
        <v>183</v>
      </c>
      <c r="C233" s="14"/>
      <c r="D233" s="46">
        <v>1510</v>
      </c>
      <c r="E233" s="46"/>
      <c r="F233" s="14"/>
      <c r="G233" s="44" t="s">
        <v>653</v>
      </c>
      <c r="H233" s="44"/>
      <c r="I233" s="13" t="s">
        <v>268</v>
      </c>
      <c r="J233" s="44" t="s">
        <v>328</v>
      </c>
      <c r="K233" s="44"/>
      <c r="L233" s="14"/>
      <c r="M233" s="44" t="s">
        <v>654</v>
      </c>
      <c r="N233" s="44"/>
      <c r="O233" s="13" t="s">
        <v>268</v>
      </c>
      <c r="P233" s="44" t="s">
        <v>328</v>
      </c>
      <c r="Q233" s="44"/>
      <c r="R233" s="14"/>
      <c r="S233" s="44" t="s">
        <v>655</v>
      </c>
      <c r="T233" s="44"/>
      <c r="U233" s="13" t="s">
        <v>268</v>
      </c>
    </row>
    <row r="234" spans="1:21" ht="26.25" x14ac:dyDescent="0.25">
      <c r="A234" s="52"/>
      <c r="B234" s="25" t="s">
        <v>206</v>
      </c>
      <c r="C234" s="17"/>
      <c r="D234" s="45">
        <v>1354</v>
      </c>
      <c r="E234" s="45"/>
      <c r="F234" s="17"/>
      <c r="G234" s="45">
        <v>205006</v>
      </c>
      <c r="H234" s="45"/>
      <c r="I234" s="17"/>
      <c r="J234" s="84" t="s">
        <v>656</v>
      </c>
      <c r="K234" s="84"/>
      <c r="L234" s="20" t="s">
        <v>268</v>
      </c>
      <c r="M234" s="45">
        <v>3408</v>
      </c>
      <c r="N234" s="45"/>
      <c r="O234" s="17"/>
      <c r="P234" s="84" t="s">
        <v>652</v>
      </c>
      <c r="Q234" s="84"/>
      <c r="R234" s="20" t="s">
        <v>268</v>
      </c>
      <c r="S234" s="84" t="s">
        <v>657</v>
      </c>
      <c r="T234" s="84"/>
      <c r="U234" s="20" t="s">
        <v>268</v>
      </c>
    </row>
    <row r="235" spans="1:21" x14ac:dyDescent="0.25">
      <c r="A235" s="52"/>
      <c r="B235" s="26"/>
      <c r="C235" s="14"/>
      <c r="D235" s="41"/>
      <c r="E235" s="41"/>
      <c r="F235" s="14"/>
      <c r="G235" s="41"/>
      <c r="H235" s="41"/>
      <c r="I235" s="14"/>
      <c r="J235" s="41"/>
      <c r="K235" s="41"/>
      <c r="L235" s="14"/>
      <c r="M235" s="41"/>
      <c r="N235" s="41"/>
      <c r="O235" s="14"/>
      <c r="P235" s="41"/>
      <c r="Q235" s="41"/>
      <c r="R235" s="14"/>
      <c r="S235" s="41"/>
      <c r="T235" s="41"/>
      <c r="U235" s="14"/>
    </row>
    <row r="236" spans="1:21" ht="26.25" x14ac:dyDescent="0.25">
      <c r="A236" s="52"/>
      <c r="B236" s="27" t="s">
        <v>658</v>
      </c>
      <c r="C236" s="17"/>
      <c r="D236" s="61" t="s">
        <v>328</v>
      </c>
      <c r="E236" s="61"/>
      <c r="F236" s="17"/>
      <c r="G236" s="43">
        <v>145015</v>
      </c>
      <c r="H236" s="43"/>
      <c r="I236" s="17"/>
      <c r="J236" s="61" t="s">
        <v>659</v>
      </c>
      <c r="K236" s="61"/>
      <c r="L236" s="20" t="s">
        <v>268</v>
      </c>
      <c r="M236" s="61" t="s">
        <v>660</v>
      </c>
      <c r="N236" s="61"/>
      <c r="O236" s="20" t="s">
        <v>268</v>
      </c>
      <c r="P236" s="61" t="s">
        <v>328</v>
      </c>
      <c r="Q236" s="61"/>
      <c r="R236" s="17"/>
      <c r="S236" s="43">
        <v>115442</v>
      </c>
      <c r="T236" s="43"/>
      <c r="U236" s="17"/>
    </row>
    <row r="237" spans="1:21" ht="26.25" thickBot="1" x14ac:dyDescent="0.3">
      <c r="A237" s="52"/>
      <c r="B237" s="18" t="s">
        <v>208</v>
      </c>
      <c r="C237" s="14"/>
      <c r="D237" s="44" t="s">
        <v>328</v>
      </c>
      <c r="E237" s="44"/>
      <c r="F237" s="14"/>
      <c r="G237" s="46">
        <v>237974</v>
      </c>
      <c r="H237" s="46"/>
      <c r="I237" s="14"/>
      <c r="J237" s="46">
        <v>28594</v>
      </c>
      <c r="K237" s="46"/>
      <c r="L237" s="14"/>
      <c r="M237" s="46">
        <v>13536</v>
      </c>
      <c r="N237" s="46"/>
      <c r="O237" s="14"/>
      <c r="P237" s="44" t="s">
        <v>328</v>
      </c>
      <c r="Q237" s="44"/>
      <c r="R237" s="14"/>
      <c r="S237" s="46">
        <v>280104</v>
      </c>
      <c r="T237" s="46"/>
      <c r="U237" s="14"/>
    </row>
    <row r="238" spans="1:21" ht="26.25" thickBot="1" x14ac:dyDescent="0.3">
      <c r="A238" s="52"/>
      <c r="B238" s="27" t="s">
        <v>209</v>
      </c>
      <c r="C238" s="17"/>
      <c r="D238" s="28" t="s">
        <v>227</v>
      </c>
      <c r="E238" s="87" t="s">
        <v>328</v>
      </c>
      <c r="F238" s="17"/>
      <c r="G238" s="28" t="s">
        <v>227</v>
      </c>
      <c r="H238" s="29">
        <v>382989</v>
      </c>
      <c r="I238" s="17"/>
      <c r="J238" s="28" t="s">
        <v>227</v>
      </c>
      <c r="K238" s="87">
        <v>488</v>
      </c>
      <c r="L238" s="17"/>
      <c r="M238" s="28" t="s">
        <v>227</v>
      </c>
      <c r="N238" s="29">
        <v>12069</v>
      </c>
      <c r="O238" s="17"/>
      <c r="P238" s="28" t="s">
        <v>227</v>
      </c>
      <c r="Q238" s="87" t="s">
        <v>328</v>
      </c>
      <c r="R238" s="17"/>
      <c r="S238" s="28" t="s">
        <v>227</v>
      </c>
      <c r="T238" s="29">
        <v>395546</v>
      </c>
      <c r="U238" s="17"/>
    </row>
    <row r="239" spans="1:21" ht="15.75" thickTop="1" x14ac:dyDescent="0.25">
      <c r="A239" s="52"/>
      <c r="B239" s="57"/>
      <c r="C239" s="57"/>
      <c r="D239" s="57"/>
      <c r="E239" s="57"/>
      <c r="F239" s="57"/>
      <c r="G239" s="57"/>
      <c r="H239" s="57"/>
      <c r="I239" s="57"/>
      <c r="J239" s="57"/>
      <c r="K239" s="57"/>
      <c r="L239" s="57"/>
      <c r="M239" s="57"/>
      <c r="N239" s="57"/>
      <c r="O239" s="57"/>
      <c r="P239" s="57"/>
      <c r="Q239" s="57"/>
      <c r="R239" s="57"/>
      <c r="S239" s="57"/>
      <c r="T239" s="57"/>
      <c r="U239" s="57"/>
    </row>
    <row r="240" spans="1:21" x14ac:dyDescent="0.25">
      <c r="A240" s="52"/>
      <c r="B240" s="90" t="s">
        <v>620</v>
      </c>
      <c r="C240" s="90"/>
      <c r="D240" s="90"/>
      <c r="E240" s="90"/>
      <c r="F240" s="90"/>
      <c r="G240" s="90"/>
      <c r="H240" s="90"/>
      <c r="I240" s="90"/>
      <c r="J240" s="90"/>
      <c r="K240" s="90"/>
      <c r="L240" s="90"/>
      <c r="M240" s="90"/>
      <c r="N240" s="90"/>
      <c r="O240" s="90"/>
      <c r="P240" s="90"/>
      <c r="Q240" s="90"/>
      <c r="R240" s="90"/>
      <c r="S240" s="90"/>
      <c r="T240" s="90"/>
      <c r="U240" s="90"/>
    </row>
    <row r="241" spans="1:21" x14ac:dyDescent="0.25">
      <c r="A241" s="52"/>
      <c r="B241" s="90" t="s">
        <v>661</v>
      </c>
      <c r="C241" s="90"/>
      <c r="D241" s="90"/>
      <c r="E241" s="90"/>
      <c r="F241" s="90"/>
      <c r="G241" s="90"/>
      <c r="H241" s="90"/>
      <c r="I241" s="90"/>
      <c r="J241" s="90"/>
      <c r="K241" s="90"/>
      <c r="L241" s="90"/>
      <c r="M241" s="90"/>
      <c r="N241" s="90"/>
      <c r="O241" s="90"/>
      <c r="P241" s="90"/>
      <c r="Q241" s="90"/>
      <c r="R241" s="90"/>
      <c r="S241" s="90"/>
      <c r="T241" s="90"/>
      <c r="U241" s="90"/>
    </row>
    <row r="242" spans="1:21" x14ac:dyDescent="0.25">
      <c r="A242" s="52"/>
      <c r="B242" s="57" t="s">
        <v>419</v>
      </c>
      <c r="C242" s="57"/>
      <c r="D242" s="57"/>
      <c r="E242" s="57"/>
      <c r="F242" s="57"/>
      <c r="G242" s="57"/>
      <c r="H242" s="57"/>
      <c r="I242" s="57"/>
      <c r="J242" s="57"/>
      <c r="K242" s="57"/>
      <c r="L242" s="57"/>
      <c r="M242" s="57"/>
      <c r="N242" s="57"/>
      <c r="O242" s="57"/>
      <c r="P242" s="57"/>
      <c r="Q242" s="57"/>
      <c r="R242" s="57"/>
      <c r="S242" s="57"/>
      <c r="T242" s="57"/>
      <c r="U242" s="57"/>
    </row>
    <row r="243" spans="1:21" x14ac:dyDescent="0.25">
      <c r="A243" s="52"/>
      <c r="B243" s="57"/>
      <c r="C243" s="57"/>
      <c r="D243" s="57"/>
      <c r="E243" s="57"/>
      <c r="F243" s="57"/>
      <c r="G243" s="57"/>
      <c r="H243" s="57"/>
      <c r="I243" s="57"/>
      <c r="J243" s="57"/>
      <c r="K243" s="57"/>
      <c r="L243" s="57"/>
      <c r="M243" s="57"/>
      <c r="N243" s="57"/>
      <c r="O243" s="57"/>
      <c r="P243" s="57"/>
      <c r="Q243" s="57"/>
      <c r="R243" s="57"/>
      <c r="S243" s="57"/>
      <c r="T243" s="57"/>
      <c r="U243" s="57"/>
    </row>
    <row r="244" spans="1:21" x14ac:dyDescent="0.25">
      <c r="A244" s="52"/>
      <c r="B244" s="35"/>
      <c r="C244" s="36"/>
      <c r="D244" s="37" t="s">
        <v>420</v>
      </c>
      <c r="E244" s="37"/>
      <c r="F244" s="36"/>
      <c r="G244" s="37" t="s">
        <v>420</v>
      </c>
      <c r="H244" s="37"/>
      <c r="I244" s="36"/>
      <c r="J244" s="37" t="s">
        <v>423</v>
      </c>
      <c r="K244" s="37"/>
      <c r="L244" s="36"/>
      <c r="M244" s="37" t="s">
        <v>427</v>
      </c>
      <c r="N244" s="37"/>
      <c r="O244" s="36"/>
      <c r="P244" s="37" t="s">
        <v>428</v>
      </c>
      <c r="Q244" s="37"/>
      <c r="R244" s="36"/>
      <c r="S244" s="37" t="s">
        <v>420</v>
      </c>
      <c r="T244" s="37"/>
      <c r="U244" s="36"/>
    </row>
    <row r="245" spans="1:21" x14ac:dyDescent="0.25">
      <c r="A245" s="52"/>
      <c r="B245" s="35"/>
      <c r="C245" s="36"/>
      <c r="D245" s="37" t="s">
        <v>367</v>
      </c>
      <c r="E245" s="37"/>
      <c r="F245" s="36"/>
      <c r="G245" s="37" t="s">
        <v>422</v>
      </c>
      <c r="H245" s="37"/>
      <c r="I245" s="36"/>
      <c r="J245" s="37" t="s">
        <v>424</v>
      </c>
      <c r="K245" s="37"/>
      <c r="L245" s="36"/>
      <c r="M245" s="37" t="s">
        <v>423</v>
      </c>
      <c r="N245" s="37"/>
      <c r="O245" s="36"/>
      <c r="P245" s="37"/>
      <c r="Q245" s="37"/>
      <c r="R245" s="36"/>
      <c r="S245" s="37" t="s">
        <v>372</v>
      </c>
      <c r="T245" s="37"/>
      <c r="U245" s="36"/>
    </row>
    <row r="246" spans="1:21" x14ac:dyDescent="0.25">
      <c r="A246" s="52"/>
      <c r="B246" s="35"/>
      <c r="C246" s="36"/>
      <c r="D246" s="37" t="s">
        <v>421</v>
      </c>
      <c r="E246" s="37"/>
      <c r="F246" s="36"/>
      <c r="G246" s="37" t="s">
        <v>421</v>
      </c>
      <c r="H246" s="37"/>
      <c r="I246" s="36"/>
      <c r="J246" s="37" t="s">
        <v>425</v>
      </c>
      <c r="K246" s="37"/>
      <c r="L246" s="36"/>
      <c r="M246" s="37" t="s">
        <v>424</v>
      </c>
      <c r="N246" s="37"/>
      <c r="O246" s="36"/>
      <c r="P246" s="37"/>
      <c r="Q246" s="37"/>
      <c r="R246" s="36"/>
      <c r="S246" s="51"/>
      <c r="T246" s="51"/>
      <c r="U246" s="36"/>
    </row>
    <row r="247" spans="1:21" ht="15.75" thickBot="1" x14ac:dyDescent="0.3">
      <c r="A247" s="52"/>
      <c r="B247" s="35"/>
      <c r="C247" s="36"/>
      <c r="D247" s="81"/>
      <c r="E247" s="81"/>
      <c r="F247" s="36"/>
      <c r="G247" s="81"/>
      <c r="H247" s="81"/>
      <c r="I247" s="36"/>
      <c r="J247" s="38" t="s">
        <v>426</v>
      </c>
      <c r="K247" s="38"/>
      <c r="L247" s="36"/>
      <c r="M247" s="81"/>
      <c r="N247" s="81"/>
      <c r="O247" s="36"/>
      <c r="P247" s="38"/>
      <c r="Q247" s="38"/>
      <c r="R247" s="36"/>
      <c r="S247" s="81"/>
      <c r="T247" s="81"/>
      <c r="U247" s="36"/>
    </row>
    <row r="248" spans="1:21" ht="25.5" x14ac:dyDescent="0.25">
      <c r="A248" s="52"/>
      <c r="B248" s="27" t="s">
        <v>622</v>
      </c>
      <c r="C248" s="17"/>
      <c r="D248" s="20" t="s">
        <v>227</v>
      </c>
      <c r="E248" s="74" t="s">
        <v>662</v>
      </c>
      <c r="F248" s="20" t="s">
        <v>268</v>
      </c>
      <c r="G248" s="20" t="s">
        <v>227</v>
      </c>
      <c r="H248" s="74" t="s">
        <v>663</v>
      </c>
      <c r="I248" s="20" t="s">
        <v>268</v>
      </c>
      <c r="J248" s="20" t="s">
        <v>227</v>
      </c>
      <c r="K248" s="64">
        <v>187733</v>
      </c>
      <c r="L248" s="17"/>
      <c r="M248" s="20" t="s">
        <v>227</v>
      </c>
      <c r="N248" s="64">
        <v>7027</v>
      </c>
      <c r="O248" s="17"/>
      <c r="P248" s="20" t="s">
        <v>227</v>
      </c>
      <c r="Q248" s="74" t="s">
        <v>664</v>
      </c>
      <c r="R248" s="20" t="s">
        <v>268</v>
      </c>
      <c r="S248" s="20" t="s">
        <v>227</v>
      </c>
      <c r="T248" s="64">
        <v>53370</v>
      </c>
      <c r="U248" s="17"/>
    </row>
    <row r="249" spans="1:21" ht="25.5" x14ac:dyDescent="0.25">
      <c r="A249" s="52"/>
      <c r="B249" s="18" t="s">
        <v>625</v>
      </c>
      <c r="C249" s="14"/>
      <c r="D249" s="41"/>
      <c r="E249" s="41"/>
      <c r="F249" s="14"/>
      <c r="G249" s="41"/>
      <c r="H249" s="41"/>
      <c r="I249" s="14"/>
      <c r="J249" s="41"/>
      <c r="K249" s="41"/>
      <c r="L249" s="14"/>
      <c r="M249" s="41"/>
      <c r="N249" s="41"/>
      <c r="O249" s="14"/>
      <c r="P249" s="41"/>
      <c r="Q249" s="41"/>
      <c r="R249" s="14"/>
      <c r="S249" s="41"/>
      <c r="T249" s="41"/>
      <c r="U249" s="14"/>
    </row>
    <row r="250" spans="1:21" x14ac:dyDescent="0.25">
      <c r="A250" s="52"/>
      <c r="B250" s="19" t="s">
        <v>186</v>
      </c>
      <c r="C250" s="17"/>
      <c r="D250" s="61" t="s">
        <v>328</v>
      </c>
      <c r="E250" s="61"/>
      <c r="F250" s="17"/>
      <c r="G250" s="61" t="s">
        <v>665</v>
      </c>
      <c r="H250" s="61"/>
      <c r="I250" s="20" t="s">
        <v>268</v>
      </c>
      <c r="J250" s="61" t="s">
        <v>666</v>
      </c>
      <c r="K250" s="61"/>
      <c r="L250" s="20" t="s">
        <v>268</v>
      </c>
      <c r="M250" s="61" t="s">
        <v>667</v>
      </c>
      <c r="N250" s="61"/>
      <c r="O250" s="20" t="s">
        <v>268</v>
      </c>
      <c r="P250" s="61" t="s">
        <v>328</v>
      </c>
      <c r="Q250" s="61"/>
      <c r="R250" s="17"/>
      <c r="S250" s="61" t="s">
        <v>668</v>
      </c>
      <c r="T250" s="61"/>
      <c r="U250" s="20" t="s">
        <v>268</v>
      </c>
    </row>
    <row r="251" spans="1:21" ht="26.25" x14ac:dyDescent="0.25">
      <c r="A251" s="52"/>
      <c r="B251" s="22" t="s">
        <v>669</v>
      </c>
      <c r="C251" s="14"/>
      <c r="D251" s="60" t="s">
        <v>328</v>
      </c>
      <c r="E251" s="60"/>
      <c r="F251" s="14"/>
      <c r="G251" s="60" t="s">
        <v>328</v>
      </c>
      <c r="H251" s="60"/>
      <c r="I251" s="14"/>
      <c r="J251" s="60" t="s">
        <v>670</v>
      </c>
      <c r="K251" s="60"/>
      <c r="L251" s="13" t="s">
        <v>268</v>
      </c>
      <c r="M251" s="60" t="s">
        <v>328</v>
      </c>
      <c r="N251" s="60"/>
      <c r="O251" s="14"/>
      <c r="P251" s="60" t="s">
        <v>328</v>
      </c>
      <c r="Q251" s="60"/>
      <c r="R251" s="14"/>
      <c r="S251" s="60" t="s">
        <v>670</v>
      </c>
      <c r="T251" s="60"/>
      <c r="U251" s="13" t="s">
        <v>268</v>
      </c>
    </row>
    <row r="252" spans="1:21" ht="26.25" x14ac:dyDescent="0.25">
      <c r="A252" s="52"/>
      <c r="B252" s="19" t="s">
        <v>671</v>
      </c>
      <c r="C252" s="17"/>
      <c r="D252" s="61" t="s">
        <v>328</v>
      </c>
      <c r="E252" s="61"/>
      <c r="F252" s="17"/>
      <c r="G252" s="61" t="s">
        <v>328</v>
      </c>
      <c r="H252" s="61"/>
      <c r="I252" s="17"/>
      <c r="J252" s="61" t="s">
        <v>328</v>
      </c>
      <c r="K252" s="61"/>
      <c r="L252" s="17"/>
      <c r="M252" s="61" t="s">
        <v>672</v>
      </c>
      <c r="N252" s="61"/>
      <c r="O252" s="20" t="s">
        <v>268</v>
      </c>
      <c r="P252" s="61" t="s">
        <v>328</v>
      </c>
      <c r="Q252" s="61"/>
      <c r="R252" s="17"/>
      <c r="S252" s="61" t="s">
        <v>672</v>
      </c>
      <c r="T252" s="61"/>
      <c r="U252" s="20" t="s">
        <v>268</v>
      </c>
    </row>
    <row r="253" spans="1:21" x14ac:dyDescent="0.25">
      <c r="A253" s="52"/>
      <c r="B253" s="22" t="s">
        <v>189</v>
      </c>
      <c r="C253" s="14"/>
      <c r="D253" s="60" t="s">
        <v>328</v>
      </c>
      <c r="E253" s="60"/>
      <c r="F253" s="14"/>
      <c r="G253" s="60" t="s">
        <v>328</v>
      </c>
      <c r="H253" s="60"/>
      <c r="I253" s="14"/>
      <c r="J253" s="60" t="s">
        <v>328</v>
      </c>
      <c r="K253" s="60"/>
      <c r="L253" s="14"/>
      <c r="M253" s="60" t="s">
        <v>673</v>
      </c>
      <c r="N253" s="60"/>
      <c r="O253" s="13" t="s">
        <v>268</v>
      </c>
      <c r="P253" s="60" t="s">
        <v>328</v>
      </c>
      <c r="Q253" s="60"/>
      <c r="R253" s="14"/>
      <c r="S253" s="60" t="s">
        <v>673</v>
      </c>
      <c r="T253" s="60"/>
      <c r="U253" s="13" t="s">
        <v>268</v>
      </c>
    </row>
    <row r="254" spans="1:21" x14ac:dyDescent="0.25">
      <c r="A254" s="52"/>
      <c r="B254" s="19" t="s">
        <v>190</v>
      </c>
      <c r="C254" s="17"/>
      <c r="D254" s="61" t="s">
        <v>328</v>
      </c>
      <c r="E254" s="61"/>
      <c r="F254" s="17"/>
      <c r="G254" s="61" t="s">
        <v>328</v>
      </c>
      <c r="H254" s="61"/>
      <c r="I254" s="17"/>
      <c r="J254" s="43">
        <v>27992</v>
      </c>
      <c r="K254" s="43"/>
      <c r="L254" s="17"/>
      <c r="M254" s="61" t="s">
        <v>328</v>
      </c>
      <c r="N254" s="61"/>
      <c r="O254" s="17"/>
      <c r="P254" s="61" t="s">
        <v>328</v>
      </c>
      <c r="Q254" s="61"/>
      <c r="R254" s="17"/>
      <c r="S254" s="43">
        <v>27992</v>
      </c>
      <c r="T254" s="43"/>
      <c r="U254" s="17"/>
    </row>
    <row r="255" spans="1:21" x14ac:dyDescent="0.25">
      <c r="A255" s="52"/>
      <c r="B255" s="22" t="s">
        <v>631</v>
      </c>
      <c r="C255" s="14"/>
      <c r="D255" s="60" t="s">
        <v>328</v>
      </c>
      <c r="E255" s="60"/>
      <c r="F255" s="14"/>
      <c r="G255" s="60" t="s">
        <v>674</v>
      </c>
      <c r="H255" s="60"/>
      <c r="I255" s="13" t="s">
        <v>268</v>
      </c>
      <c r="J255" s="60" t="s">
        <v>328</v>
      </c>
      <c r="K255" s="60"/>
      <c r="L255" s="14"/>
      <c r="M255" s="60" t="s">
        <v>328</v>
      </c>
      <c r="N255" s="60"/>
      <c r="O255" s="14"/>
      <c r="P255" s="60" t="s">
        <v>328</v>
      </c>
      <c r="Q255" s="60"/>
      <c r="R255" s="14"/>
      <c r="S255" s="60" t="s">
        <v>674</v>
      </c>
      <c r="T255" s="60"/>
      <c r="U255" s="13" t="s">
        <v>268</v>
      </c>
    </row>
    <row r="256" spans="1:21" ht="15.75" thickBot="1" x14ac:dyDescent="0.3">
      <c r="A256" s="52"/>
      <c r="B256" s="19" t="s">
        <v>183</v>
      </c>
      <c r="C256" s="17"/>
      <c r="D256" s="62">
        <v>711</v>
      </c>
      <c r="E256" s="62"/>
      <c r="F256" s="17"/>
      <c r="G256" s="62" t="s">
        <v>328</v>
      </c>
      <c r="H256" s="62"/>
      <c r="I256" s="17"/>
      <c r="J256" s="62">
        <v>173</v>
      </c>
      <c r="K256" s="62"/>
      <c r="L256" s="17"/>
      <c r="M256" s="48">
        <v>12245</v>
      </c>
      <c r="N256" s="48"/>
      <c r="O256" s="17"/>
      <c r="P256" s="62" t="s">
        <v>675</v>
      </c>
      <c r="Q256" s="62"/>
      <c r="R256" s="20" t="s">
        <v>268</v>
      </c>
      <c r="S256" s="48">
        <v>3266</v>
      </c>
      <c r="T256" s="48"/>
      <c r="U256" s="17"/>
    </row>
    <row r="257" spans="1:21" ht="26.25" x14ac:dyDescent="0.25">
      <c r="A257" s="52"/>
      <c r="B257" s="31" t="s">
        <v>637</v>
      </c>
      <c r="C257" s="14"/>
      <c r="D257" s="83">
        <v>711</v>
      </c>
      <c r="E257" s="83"/>
      <c r="F257" s="14"/>
      <c r="G257" s="83" t="s">
        <v>676</v>
      </c>
      <c r="H257" s="83"/>
      <c r="I257" s="13" t="s">
        <v>268</v>
      </c>
      <c r="J257" s="83" t="s">
        <v>677</v>
      </c>
      <c r="K257" s="83"/>
      <c r="L257" s="13" t="s">
        <v>268</v>
      </c>
      <c r="M257" s="83" t="s">
        <v>678</v>
      </c>
      <c r="N257" s="83"/>
      <c r="O257" s="13" t="s">
        <v>268</v>
      </c>
      <c r="P257" s="83" t="s">
        <v>675</v>
      </c>
      <c r="Q257" s="83"/>
      <c r="R257" s="13" t="s">
        <v>268</v>
      </c>
      <c r="S257" s="83" t="s">
        <v>679</v>
      </c>
      <c r="T257" s="83"/>
      <c r="U257" s="13" t="s">
        <v>268</v>
      </c>
    </row>
    <row r="258" spans="1:21" x14ac:dyDescent="0.25">
      <c r="A258" s="52"/>
      <c r="B258" s="32"/>
      <c r="C258" s="17"/>
      <c r="D258" s="39"/>
      <c r="E258" s="39"/>
      <c r="F258" s="17"/>
      <c r="G258" s="39"/>
      <c r="H258" s="39"/>
      <c r="I258" s="17"/>
      <c r="J258" s="39"/>
      <c r="K258" s="39"/>
      <c r="L258" s="17"/>
      <c r="M258" s="39"/>
      <c r="N258" s="39"/>
      <c r="O258" s="17"/>
      <c r="P258" s="39"/>
      <c r="Q258" s="39"/>
      <c r="R258" s="17"/>
      <c r="S258" s="39"/>
      <c r="T258" s="39"/>
      <c r="U258" s="17"/>
    </row>
    <row r="259" spans="1:21" ht="25.5" x14ac:dyDescent="0.25">
      <c r="A259" s="52"/>
      <c r="B259" s="18" t="s">
        <v>197</v>
      </c>
      <c r="C259" s="14"/>
      <c r="D259" s="41"/>
      <c r="E259" s="41"/>
      <c r="F259" s="14"/>
      <c r="G259" s="41"/>
      <c r="H259" s="41"/>
      <c r="I259" s="14"/>
      <c r="J259" s="41"/>
      <c r="K259" s="41"/>
      <c r="L259" s="14"/>
      <c r="M259" s="41"/>
      <c r="N259" s="41"/>
      <c r="O259" s="14"/>
      <c r="P259" s="41"/>
      <c r="Q259" s="41"/>
      <c r="R259" s="14"/>
      <c r="S259" s="41"/>
      <c r="T259" s="41"/>
      <c r="U259" s="14"/>
    </row>
    <row r="260" spans="1:21" ht="38.25" x14ac:dyDescent="0.25">
      <c r="A260" s="52"/>
      <c r="B260" s="19" t="s">
        <v>198</v>
      </c>
      <c r="C260" s="17"/>
      <c r="D260" s="61" t="s">
        <v>328</v>
      </c>
      <c r="E260" s="61"/>
      <c r="F260" s="17"/>
      <c r="G260" s="43">
        <v>1148500</v>
      </c>
      <c r="H260" s="43"/>
      <c r="I260" s="17"/>
      <c r="J260" s="61" t="s">
        <v>328</v>
      </c>
      <c r="K260" s="61"/>
      <c r="L260" s="17"/>
      <c r="M260" s="43">
        <v>13844</v>
      </c>
      <c r="N260" s="43"/>
      <c r="O260" s="17"/>
      <c r="P260" s="61" t="s">
        <v>328</v>
      </c>
      <c r="Q260" s="61"/>
      <c r="R260" s="17"/>
      <c r="S260" s="43">
        <v>1162344</v>
      </c>
      <c r="T260" s="43"/>
      <c r="U260" s="17"/>
    </row>
    <row r="261" spans="1:21" ht="39" x14ac:dyDescent="0.25">
      <c r="A261" s="52"/>
      <c r="B261" s="22" t="s">
        <v>199</v>
      </c>
      <c r="C261" s="14"/>
      <c r="D261" s="60" t="s">
        <v>680</v>
      </c>
      <c r="E261" s="60"/>
      <c r="F261" s="13" t="s">
        <v>268</v>
      </c>
      <c r="G261" s="60" t="s">
        <v>681</v>
      </c>
      <c r="H261" s="60"/>
      <c r="I261" s="13" t="s">
        <v>268</v>
      </c>
      <c r="J261" s="60" t="s">
        <v>682</v>
      </c>
      <c r="K261" s="60"/>
      <c r="L261" s="13" t="s">
        <v>268</v>
      </c>
      <c r="M261" s="60" t="s">
        <v>683</v>
      </c>
      <c r="N261" s="60"/>
      <c r="O261" s="13" t="s">
        <v>268</v>
      </c>
      <c r="P261" s="60" t="s">
        <v>328</v>
      </c>
      <c r="Q261" s="60"/>
      <c r="R261" s="14"/>
      <c r="S261" s="60" t="s">
        <v>684</v>
      </c>
      <c r="T261" s="60"/>
      <c r="U261" s="13" t="s">
        <v>268</v>
      </c>
    </row>
    <row r="262" spans="1:21" x14ac:dyDescent="0.25">
      <c r="A262" s="52"/>
      <c r="B262" s="19" t="s">
        <v>685</v>
      </c>
      <c r="C262" s="17"/>
      <c r="D262" s="43">
        <v>472400</v>
      </c>
      <c r="E262" s="43"/>
      <c r="F262" s="17"/>
      <c r="G262" s="61" t="s">
        <v>328</v>
      </c>
      <c r="H262" s="61"/>
      <c r="I262" s="17"/>
      <c r="J262" s="61" t="s">
        <v>328</v>
      </c>
      <c r="K262" s="61"/>
      <c r="L262" s="17"/>
      <c r="M262" s="61" t="s">
        <v>328</v>
      </c>
      <c r="N262" s="61"/>
      <c r="O262" s="17"/>
      <c r="P262" s="61" t="s">
        <v>328</v>
      </c>
      <c r="Q262" s="61"/>
      <c r="R262" s="17"/>
      <c r="S262" s="43">
        <v>472400</v>
      </c>
      <c r="T262" s="43"/>
      <c r="U262" s="17"/>
    </row>
    <row r="263" spans="1:21" ht="26.25" x14ac:dyDescent="0.25">
      <c r="A263" s="52"/>
      <c r="B263" s="22" t="s">
        <v>646</v>
      </c>
      <c r="C263" s="14"/>
      <c r="D263" s="60" t="s">
        <v>686</v>
      </c>
      <c r="E263" s="60"/>
      <c r="F263" s="13" t="s">
        <v>268</v>
      </c>
      <c r="G263" s="60" t="s">
        <v>328</v>
      </c>
      <c r="H263" s="60"/>
      <c r="I263" s="14"/>
      <c r="J263" s="60" t="s">
        <v>687</v>
      </c>
      <c r="K263" s="60"/>
      <c r="L263" s="13" t="s">
        <v>268</v>
      </c>
      <c r="M263" s="60" t="s">
        <v>328</v>
      </c>
      <c r="N263" s="60"/>
      <c r="O263" s="14"/>
      <c r="P263" s="60">
        <v>240</v>
      </c>
      <c r="Q263" s="60"/>
      <c r="R263" s="14"/>
      <c r="S263" s="60" t="s">
        <v>688</v>
      </c>
      <c r="T263" s="60"/>
      <c r="U263" s="13" t="s">
        <v>268</v>
      </c>
    </row>
    <row r="264" spans="1:21" ht="26.25" x14ac:dyDescent="0.25">
      <c r="A264" s="52"/>
      <c r="B264" s="19" t="s">
        <v>650</v>
      </c>
      <c r="C264" s="17"/>
      <c r="D264" s="61" t="s">
        <v>689</v>
      </c>
      <c r="E264" s="61"/>
      <c r="F264" s="20" t="s">
        <v>268</v>
      </c>
      <c r="G264" s="43">
        <v>504822</v>
      </c>
      <c r="H264" s="43"/>
      <c r="I264" s="17"/>
      <c r="J264" s="61" t="s">
        <v>690</v>
      </c>
      <c r="K264" s="61"/>
      <c r="L264" s="20" t="s">
        <v>268</v>
      </c>
      <c r="M264" s="61" t="s">
        <v>691</v>
      </c>
      <c r="N264" s="61"/>
      <c r="O264" s="20" t="s">
        <v>268</v>
      </c>
      <c r="P264" s="43">
        <v>13643</v>
      </c>
      <c r="Q264" s="43"/>
      <c r="R264" s="17"/>
      <c r="S264" s="61" t="s">
        <v>328</v>
      </c>
      <c r="T264" s="61"/>
      <c r="U264" s="17"/>
    </row>
    <row r="265" spans="1:21" ht="15.75" thickBot="1" x14ac:dyDescent="0.3">
      <c r="A265" s="52"/>
      <c r="B265" s="22" t="s">
        <v>183</v>
      </c>
      <c r="C265" s="14"/>
      <c r="D265" s="46">
        <v>1068</v>
      </c>
      <c r="E265" s="46"/>
      <c r="F265" s="14"/>
      <c r="G265" s="44" t="s">
        <v>692</v>
      </c>
      <c r="H265" s="44"/>
      <c r="I265" s="13" t="s">
        <v>268</v>
      </c>
      <c r="J265" s="44" t="s">
        <v>693</v>
      </c>
      <c r="K265" s="44"/>
      <c r="L265" s="13" t="s">
        <v>268</v>
      </c>
      <c r="M265" s="46">
        <v>1195</v>
      </c>
      <c r="N265" s="46"/>
      <c r="O265" s="14"/>
      <c r="P265" s="44" t="s">
        <v>328</v>
      </c>
      <c r="Q265" s="44"/>
      <c r="R265" s="14"/>
      <c r="S265" s="44" t="s">
        <v>694</v>
      </c>
      <c r="T265" s="44"/>
      <c r="U265" s="13" t="s">
        <v>268</v>
      </c>
    </row>
    <row r="266" spans="1:21" ht="26.25" x14ac:dyDescent="0.25">
      <c r="A266" s="52"/>
      <c r="B266" s="25" t="s">
        <v>206</v>
      </c>
      <c r="C266" s="17"/>
      <c r="D266" s="45">
        <v>29584</v>
      </c>
      <c r="E266" s="45"/>
      <c r="F266" s="17"/>
      <c r="G266" s="45">
        <v>651818</v>
      </c>
      <c r="H266" s="45"/>
      <c r="I266" s="17"/>
      <c r="J266" s="84" t="s">
        <v>695</v>
      </c>
      <c r="K266" s="84"/>
      <c r="L266" s="20" t="s">
        <v>268</v>
      </c>
      <c r="M266" s="45">
        <v>4991</v>
      </c>
      <c r="N266" s="45"/>
      <c r="O266" s="17"/>
      <c r="P266" s="45">
        <v>13883</v>
      </c>
      <c r="Q266" s="45"/>
      <c r="R266" s="17"/>
      <c r="S266" s="45">
        <v>601213</v>
      </c>
      <c r="T266" s="45"/>
      <c r="U266" s="17"/>
    </row>
    <row r="267" spans="1:21" x14ac:dyDescent="0.25">
      <c r="A267" s="52"/>
      <c r="B267" s="26"/>
      <c r="C267" s="14"/>
      <c r="D267" s="41"/>
      <c r="E267" s="41"/>
      <c r="F267" s="14"/>
      <c r="G267" s="41"/>
      <c r="H267" s="41"/>
      <c r="I267" s="14"/>
      <c r="J267" s="41"/>
      <c r="K267" s="41"/>
      <c r="L267" s="14"/>
      <c r="M267" s="41"/>
      <c r="N267" s="41"/>
      <c r="O267" s="14"/>
      <c r="P267" s="41"/>
      <c r="Q267" s="41"/>
      <c r="R267" s="14"/>
      <c r="S267" s="41"/>
      <c r="T267" s="41"/>
      <c r="U267" s="14"/>
    </row>
    <row r="268" spans="1:21" ht="25.5" x14ac:dyDescent="0.25">
      <c r="A268" s="52"/>
      <c r="B268" s="27" t="s">
        <v>658</v>
      </c>
      <c r="C268" s="17"/>
      <c r="D268" s="61" t="s">
        <v>328</v>
      </c>
      <c r="E268" s="61"/>
      <c r="F268" s="17"/>
      <c r="G268" s="43">
        <v>509997</v>
      </c>
      <c r="H268" s="43"/>
      <c r="I268" s="17"/>
      <c r="J268" s="43">
        <v>6191</v>
      </c>
      <c r="K268" s="43"/>
      <c r="L268" s="17"/>
      <c r="M268" s="43">
        <v>11759</v>
      </c>
      <c r="N268" s="43"/>
      <c r="O268" s="17"/>
      <c r="P268" s="61" t="s">
        <v>328</v>
      </c>
      <c r="Q268" s="61"/>
      <c r="R268" s="17"/>
      <c r="S268" s="43">
        <v>527947</v>
      </c>
      <c r="T268" s="43"/>
      <c r="U268" s="17"/>
    </row>
    <row r="269" spans="1:21" ht="26.25" thickBot="1" x14ac:dyDescent="0.3">
      <c r="A269" s="52"/>
      <c r="B269" s="18" t="s">
        <v>208</v>
      </c>
      <c r="C269" s="14"/>
      <c r="D269" s="44" t="s">
        <v>328</v>
      </c>
      <c r="E269" s="44"/>
      <c r="F269" s="14"/>
      <c r="G269" s="46">
        <v>7230</v>
      </c>
      <c r="H269" s="46"/>
      <c r="I269" s="14"/>
      <c r="J269" s="44">
        <v>199</v>
      </c>
      <c r="K269" s="44"/>
      <c r="L269" s="14"/>
      <c r="M269" s="46">
        <v>15436</v>
      </c>
      <c r="N269" s="46"/>
      <c r="O269" s="14"/>
      <c r="P269" s="44" t="s">
        <v>328</v>
      </c>
      <c r="Q269" s="44"/>
      <c r="R269" s="14"/>
      <c r="S269" s="46">
        <v>22865</v>
      </c>
      <c r="T269" s="46"/>
      <c r="U269" s="14"/>
    </row>
    <row r="270" spans="1:21" ht="26.25" thickBot="1" x14ac:dyDescent="0.3">
      <c r="A270" s="52"/>
      <c r="B270" s="27" t="s">
        <v>209</v>
      </c>
      <c r="C270" s="17"/>
      <c r="D270" s="28" t="s">
        <v>227</v>
      </c>
      <c r="E270" s="87" t="s">
        <v>328</v>
      </c>
      <c r="F270" s="17"/>
      <c r="G270" s="28" t="s">
        <v>227</v>
      </c>
      <c r="H270" s="29">
        <v>517227</v>
      </c>
      <c r="I270" s="17"/>
      <c r="J270" s="28" t="s">
        <v>227</v>
      </c>
      <c r="K270" s="29">
        <v>6390</v>
      </c>
      <c r="L270" s="17"/>
      <c r="M270" s="28" t="s">
        <v>227</v>
      </c>
      <c r="N270" s="29">
        <v>27195</v>
      </c>
      <c r="O270" s="17"/>
      <c r="P270" s="28" t="s">
        <v>227</v>
      </c>
      <c r="Q270" s="87" t="s">
        <v>328</v>
      </c>
      <c r="R270" s="17"/>
      <c r="S270" s="28" t="s">
        <v>227</v>
      </c>
      <c r="T270" s="29">
        <v>550812</v>
      </c>
      <c r="U270" s="17"/>
    </row>
    <row r="271" spans="1:21" ht="15.75" thickTop="1" x14ac:dyDescent="0.25">
      <c r="A271" s="52"/>
      <c r="B271" s="53"/>
      <c r="C271" s="53"/>
      <c r="D271" s="53"/>
      <c r="E271" s="53"/>
      <c r="F271" s="53"/>
      <c r="G271" s="53"/>
      <c r="H271" s="53"/>
      <c r="I271" s="53"/>
      <c r="J271" s="53"/>
      <c r="K271" s="53"/>
      <c r="L271" s="53"/>
      <c r="M271" s="53"/>
      <c r="N271" s="53"/>
      <c r="O271" s="53"/>
      <c r="P271" s="53"/>
      <c r="Q271" s="53"/>
      <c r="R271" s="53"/>
      <c r="S271" s="53"/>
      <c r="T271" s="53"/>
      <c r="U271" s="53"/>
    </row>
  </sheetData>
  <mergeCells count="1276">
    <mergeCell ref="B239:U239"/>
    <mergeCell ref="B240:U240"/>
    <mergeCell ref="B241:U241"/>
    <mergeCell ref="B242:U242"/>
    <mergeCell ref="B243:U243"/>
    <mergeCell ref="B271:U271"/>
    <mergeCell ref="B178:U178"/>
    <mergeCell ref="B179:U179"/>
    <mergeCell ref="B205:U205"/>
    <mergeCell ref="A206:A271"/>
    <mergeCell ref="B206:U206"/>
    <mergeCell ref="B207:U207"/>
    <mergeCell ref="B208:U208"/>
    <mergeCell ref="B209:U209"/>
    <mergeCell ref="B210:U210"/>
    <mergeCell ref="B211:U211"/>
    <mergeCell ref="B148:U148"/>
    <mergeCell ref="B149:U149"/>
    <mergeCell ref="B150:U150"/>
    <mergeCell ref="B175:U175"/>
    <mergeCell ref="B176:U176"/>
    <mergeCell ref="B177:U177"/>
    <mergeCell ref="B117:U117"/>
    <mergeCell ref="B118:U118"/>
    <mergeCell ref="B119:U119"/>
    <mergeCell ref="B120:U120"/>
    <mergeCell ref="B146:U146"/>
    <mergeCell ref="B147:U147"/>
    <mergeCell ref="B50:U50"/>
    <mergeCell ref="B85:U85"/>
    <mergeCell ref="A86:A205"/>
    <mergeCell ref="B86:U86"/>
    <mergeCell ref="B87:U87"/>
    <mergeCell ref="B88:U88"/>
    <mergeCell ref="B89:U89"/>
    <mergeCell ref="B90:U90"/>
    <mergeCell ref="B91:U91"/>
    <mergeCell ref="B116:U116"/>
    <mergeCell ref="B9:U9"/>
    <mergeCell ref="B10:U10"/>
    <mergeCell ref="B46:U46"/>
    <mergeCell ref="B47:U47"/>
    <mergeCell ref="B48:U48"/>
    <mergeCell ref="B49:U49"/>
    <mergeCell ref="A1:A2"/>
    <mergeCell ref="B1:U1"/>
    <mergeCell ref="B2:U2"/>
    <mergeCell ref="B3:U3"/>
    <mergeCell ref="A4:A85"/>
    <mergeCell ref="B4:U4"/>
    <mergeCell ref="B5:U5"/>
    <mergeCell ref="B6:U6"/>
    <mergeCell ref="B7:U7"/>
    <mergeCell ref="B8:U8"/>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U244:U247"/>
    <mergeCell ref="D249:E249"/>
    <mergeCell ref="G249:H249"/>
    <mergeCell ref="J249:K249"/>
    <mergeCell ref="M249:N249"/>
    <mergeCell ref="P249:Q249"/>
    <mergeCell ref="S249:T249"/>
    <mergeCell ref="O244:O247"/>
    <mergeCell ref="P244:Q247"/>
    <mergeCell ref="R244:R247"/>
    <mergeCell ref="S244:T244"/>
    <mergeCell ref="S245:T245"/>
    <mergeCell ref="S246:T246"/>
    <mergeCell ref="S247:T247"/>
    <mergeCell ref="J244:K244"/>
    <mergeCell ref="J245:K245"/>
    <mergeCell ref="J246:K246"/>
    <mergeCell ref="J247:K247"/>
    <mergeCell ref="L244:L247"/>
    <mergeCell ref="M244:N244"/>
    <mergeCell ref="M245:N245"/>
    <mergeCell ref="M246:N246"/>
    <mergeCell ref="M247:N247"/>
    <mergeCell ref="F244:F247"/>
    <mergeCell ref="G244:H244"/>
    <mergeCell ref="G245:H245"/>
    <mergeCell ref="G246:H246"/>
    <mergeCell ref="G247:H247"/>
    <mergeCell ref="I244:I247"/>
    <mergeCell ref="B244:B247"/>
    <mergeCell ref="C244:C247"/>
    <mergeCell ref="D244:E244"/>
    <mergeCell ref="D245:E245"/>
    <mergeCell ref="D246:E246"/>
    <mergeCell ref="D247:E247"/>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U212:U215"/>
    <mergeCell ref="D217:E217"/>
    <mergeCell ref="G217:H217"/>
    <mergeCell ref="J217:K217"/>
    <mergeCell ref="M217:N217"/>
    <mergeCell ref="P217:Q217"/>
    <mergeCell ref="S217:T217"/>
    <mergeCell ref="O212:O215"/>
    <mergeCell ref="P212:Q215"/>
    <mergeCell ref="R212:R215"/>
    <mergeCell ref="S212:T212"/>
    <mergeCell ref="S213:T213"/>
    <mergeCell ref="S214:T214"/>
    <mergeCell ref="S215:T215"/>
    <mergeCell ref="J212:K212"/>
    <mergeCell ref="J213:K213"/>
    <mergeCell ref="J214:K214"/>
    <mergeCell ref="J215:K215"/>
    <mergeCell ref="L212:L215"/>
    <mergeCell ref="M212:N212"/>
    <mergeCell ref="M213:N213"/>
    <mergeCell ref="M214:N214"/>
    <mergeCell ref="M215:N215"/>
    <mergeCell ref="F212:F215"/>
    <mergeCell ref="G212:H212"/>
    <mergeCell ref="G213:H213"/>
    <mergeCell ref="G214:H214"/>
    <mergeCell ref="G215:H215"/>
    <mergeCell ref="I212:I215"/>
    <mergeCell ref="B212:B215"/>
    <mergeCell ref="C212:C215"/>
    <mergeCell ref="D212:E212"/>
    <mergeCell ref="D213:E213"/>
    <mergeCell ref="D214:E214"/>
    <mergeCell ref="D215:E215"/>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U180:U183"/>
    <mergeCell ref="D184:E184"/>
    <mergeCell ref="G184:H184"/>
    <mergeCell ref="J184:K184"/>
    <mergeCell ref="M184:N184"/>
    <mergeCell ref="P184:Q184"/>
    <mergeCell ref="S184:T184"/>
    <mergeCell ref="O180:O183"/>
    <mergeCell ref="P180:Q183"/>
    <mergeCell ref="R180:R183"/>
    <mergeCell ref="S180:T180"/>
    <mergeCell ref="S181:T181"/>
    <mergeCell ref="S182:T182"/>
    <mergeCell ref="S183:T183"/>
    <mergeCell ref="J180:K180"/>
    <mergeCell ref="J181:K181"/>
    <mergeCell ref="J182:K182"/>
    <mergeCell ref="J183:K183"/>
    <mergeCell ref="L180:L183"/>
    <mergeCell ref="M180:N180"/>
    <mergeCell ref="M181:N181"/>
    <mergeCell ref="M182:N182"/>
    <mergeCell ref="M183:N183"/>
    <mergeCell ref="F180:F183"/>
    <mergeCell ref="G180:H180"/>
    <mergeCell ref="G181:H181"/>
    <mergeCell ref="G182:H182"/>
    <mergeCell ref="G183:H183"/>
    <mergeCell ref="I180:I183"/>
    <mergeCell ref="B180:B183"/>
    <mergeCell ref="C180:C183"/>
    <mergeCell ref="D180:E180"/>
    <mergeCell ref="D181:E181"/>
    <mergeCell ref="D182:E182"/>
    <mergeCell ref="D183:E18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U151:U154"/>
    <mergeCell ref="D155:E155"/>
    <mergeCell ref="G155:H155"/>
    <mergeCell ref="J155:K155"/>
    <mergeCell ref="M155:N155"/>
    <mergeCell ref="P155:Q155"/>
    <mergeCell ref="S155:T155"/>
    <mergeCell ref="O151:O154"/>
    <mergeCell ref="P151:Q154"/>
    <mergeCell ref="R151:R154"/>
    <mergeCell ref="S151:T151"/>
    <mergeCell ref="S152:T152"/>
    <mergeCell ref="S153:T153"/>
    <mergeCell ref="S154:T154"/>
    <mergeCell ref="J151:K151"/>
    <mergeCell ref="J152:K152"/>
    <mergeCell ref="J153:K153"/>
    <mergeCell ref="J154:K154"/>
    <mergeCell ref="L151:L154"/>
    <mergeCell ref="M151:N151"/>
    <mergeCell ref="M152:N152"/>
    <mergeCell ref="M153:N153"/>
    <mergeCell ref="M154:N154"/>
    <mergeCell ref="F151:F154"/>
    <mergeCell ref="G151:H151"/>
    <mergeCell ref="G152:H152"/>
    <mergeCell ref="G153:H153"/>
    <mergeCell ref="G154:H154"/>
    <mergeCell ref="I151:I154"/>
    <mergeCell ref="B151:B154"/>
    <mergeCell ref="C151:C154"/>
    <mergeCell ref="D151:E151"/>
    <mergeCell ref="D152:E152"/>
    <mergeCell ref="D153:E153"/>
    <mergeCell ref="D154:E15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U121:U124"/>
    <mergeCell ref="D125:E125"/>
    <mergeCell ref="G125:H125"/>
    <mergeCell ref="J125:K125"/>
    <mergeCell ref="M125:N125"/>
    <mergeCell ref="P125:Q125"/>
    <mergeCell ref="S125:T125"/>
    <mergeCell ref="O121:O124"/>
    <mergeCell ref="P121:Q124"/>
    <mergeCell ref="R121:R124"/>
    <mergeCell ref="S121:T121"/>
    <mergeCell ref="S122:T122"/>
    <mergeCell ref="S123:T123"/>
    <mergeCell ref="S124:T124"/>
    <mergeCell ref="J121:K121"/>
    <mergeCell ref="J122:K122"/>
    <mergeCell ref="J123:K123"/>
    <mergeCell ref="J124:K124"/>
    <mergeCell ref="L121:L124"/>
    <mergeCell ref="M121:N121"/>
    <mergeCell ref="M122:N122"/>
    <mergeCell ref="M123:N123"/>
    <mergeCell ref="M124:N124"/>
    <mergeCell ref="F121:F124"/>
    <mergeCell ref="G121:H121"/>
    <mergeCell ref="G122:H122"/>
    <mergeCell ref="G123:H123"/>
    <mergeCell ref="G124:H124"/>
    <mergeCell ref="I121:I124"/>
    <mergeCell ref="B121:B124"/>
    <mergeCell ref="C121:C124"/>
    <mergeCell ref="D121:E121"/>
    <mergeCell ref="D122:E122"/>
    <mergeCell ref="D123:E123"/>
    <mergeCell ref="D124:E12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U92:U95"/>
    <mergeCell ref="D96:E96"/>
    <mergeCell ref="G96:H96"/>
    <mergeCell ref="J96:K96"/>
    <mergeCell ref="M96:N96"/>
    <mergeCell ref="P96:Q96"/>
    <mergeCell ref="S96:T96"/>
    <mergeCell ref="O92:O95"/>
    <mergeCell ref="P92:Q95"/>
    <mergeCell ref="R92:R95"/>
    <mergeCell ref="S92:T92"/>
    <mergeCell ref="S93:T93"/>
    <mergeCell ref="S94:T94"/>
    <mergeCell ref="S95:T95"/>
    <mergeCell ref="J92:K92"/>
    <mergeCell ref="J93:K93"/>
    <mergeCell ref="J94:K94"/>
    <mergeCell ref="J95:K95"/>
    <mergeCell ref="L92:L95"/>
    <mergeCell ref="M92:N92"/>
    <mergeCell ref="M93:N93"/>
    <mergeCell ref="M94:N94"/>
    <mergeCell ref="M95:N95"/>
    <mergeCell ref="F92:F95"/>
    <mergeCell ref="G92:H92"/>
    <mergeCell ref="G93:H93"/>
    <mergeCell ref="G94:H94"/>
    <mergeCell ref="G95:H95"/>
    <mergeCell ref="I92:I95"/>
    <mergeCell ref="B92:B95"/>
    <mergeCell ref="C92:C95"/>
    <mergeCell ref="D92:E92"/>
    <mergeCell ref="D93:E93"/>
    <mergeCell ref="D94:E94"/>
    <mergeCell ref="D95:E9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U51:U54"/>
    <mergeCell ref="D56:E56"/>
    <mergeCell ref="G56:H56"/>
    <mergeCell ref="J56:K56"/>
    <mergeCell ref="M56:N56"/>
    <mergeCell ref="P56:Q56"/>
    <mergeCell ref="S56:T56"/>
    <mergeCell ref="O51:O54"/>
    <mergeCell ref="P51:Q54"/>
    <mergeCell ref="R51:R54"/>
    <mergeCell ref="S51:T51"/>
    <mergeCell ref="S52:T52"/>
    <mergeCell ref="S53:T53"/>
    <mergeCell ref="S54:T54"/>
    <mergeCell ref="J51:K51"/>
    <mergeCell ref="J52:K52"/>
    <mergeCell ref="J53:K53"/>
    <mergeCell ref="J54:K54"/>
    <mergeCell ref="L51:L54"/>
    <mergeCell ref="M51:N51"/>
    <mergeCell ref="M52:N52"/>
    <mergeCell ref="M53:N53"/>
    <mergeCell ref="M54:N54"/>
    <mergeCell ref="F51:F54"/>
    <mergeCell ref="G51:H51"/>
    <mergeCell ref="G52:H52"/>
    <mergeCell ref="G53:H53"/>
    <mergeCell ref="G54:H54"/>
    <mergeCell ref="I51:I54"/>
    <mergeCell ref="B51:B54"/>
    <mergeCell ref="C51:C54"/>
    <mergeCell ref="D51:E51"/>
    <mergeCell ref="D52:E52"/>
    <mergeCell ref="D53:E53"/>
    <mergeCell ref="D54:E54"/>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U11:U14"/>
    <mergeCell ref="D15:E15"/>
    <mergeCell ref="G15:H15"/>
    <mergeCell ref="J15:K15"/>
    <mergeCell ref="M15:N15"/>
    <mergeCell ref="P15:Q15"/>
    <mergeCell ref="S15:T15"/>
    <mergeCell ref="O11:O14"/>
    <mergeCell ref="P11:Q14"/>
    <mergeCell ref="R11:R14"/>
    <mergeCell ref="S11:T11"/>
    <mergeCell ref="S12:T12"/>
    <mergeCell ref="S13:T13"/>
    <mergeCell ref="S14:T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 bestFit="1" customWidth="1"/>
    <col min="6" max="10" width="15.42578125" bestFit="1" customWidth="1"/>
  </cols>
  <sheetData>
    <row r="1" spans="1:10" ht="15" customHeight="1" x14ac:dyDescent="0.25">
      <c r="A1" s="7" t="s">
        <v>719</v>
      </c>
      <c r="B1" s="7" t="s">
        <v>84</v>
      </c>
      <c r="C1" s="7"/>
      <c r="D1" s="7" t="s">
        <v>1</v>
      </c>
      <c r="E1" s="7"/>
      <c r="F1" s="1" t="s">
        <v>84</v>
      </c>
      <c r="G1" s="1" t="s">
        <v>720</v>
      </c>
      <c r="H1" s="1" t="s">
        <v>1</v>
      </c>
      <c r="I1" s="1" t="s">
        <v>720</v>
      </c>
      <c r="J1" s="1" t="s">
        <v>1</v>
      </c>
    </row>
    <row r="2" spans="1:10" x14ac:dyDescent="0.25">
      <c r="A2" s="7"/>
      <c r="B2" s="7" t="s">
        <v>2</v>
      </c>
      <c r="C2" s="7" t="s">
        <v>85</v>
      </c>
      <c r="D2" s="7" t="s">
        <v>2</v>
      </c>
      <c r="E2" s="7" t="s">
        <v>85</v>
      </c>
      <c r="F2" s="1" t="s">
        <v>85</v>
      </c>
      <c r="G2" s="1" t="s">
        <v>722</v>
      </c>
      <c r="H2" s="1" t="s">
        <v>85</v>
      </c>
      <c r="I2" s="1" t="s">
        <v>724</v>
      </c>
      <c r="J2" s="1" t="s">
        <v>85</v>
      </c>
    </row>
    <row r="3" spans="1:10" x14ac:dyDescent="0.25">
      <c r="A3" s="7"/>
      <c r="B3" s="7"/>
      <c r="C3" s="7"/>
      <c r="D3" s="7"/>
      <c r="E3" s="7"/>
      <c r="F3" s="1" t="s">
        <v>721</v>
      </c>
      <c r="G3" s="1" t="s">
        <v>723</v>
      </c>
      <c r="H3" s="1" t="s">
        <v>723</v>
      </c>
      <c r="I3" s="1" t="s">
        <v>725</v>
      </c>
      <c r="J3" s="1" t="s">
        <v>725</v>
      </c>
    </row>
    <row r="4" spans="1:10" x14ac:dyDescent="0.25">
      <c r="A4" s="3" t="s">
        <v>214</v>
      </c>
      <c r="B4" s="4" t="s">
        <v>7</v>
      </c>
      <c r="C4" s="4" t="s">
        <v>7</v>
      </c>
      <c r="D4" s="4" t="s">
        <v>7</v>
      </c>
      <c r="E4" s="4" t="s">
        <v>7</v>
      </c>
      <c r="F4" s="4" t="s">
        <v>7</v>
      </c>
      <c r="G4" s="4" t="s">
        <v>7</v>
      </c>
      <c r="H4" s="4" t="s">
        <v>7</v>
      </c>
      <c r="I4" s="4" t="s">
        <v>7</v>
      </c>
      <c r="J4" s="4" t="s">
        <v>7</v>
      </c>
    </row>
    <row r="5" spans="1:10" x14ac:dyDescent="0.25">
      <c r="A5" s="2" t="s">
        <v>726</v>
      </c>
      <c r="B5" s="4" t="s">
        <v>7</v>
      </c>
      <c r="C5" s="4" t="s">
        <v>7</v>
      </c>
      <c r="D5" s="4" t="s">
        <v>7</v>
      </c>
      <c r="E5" s="4" t="s">
        <v>7</v>
      </c>
      <c r="F5" s="4" t="s">
        <v>7</v>
      </c>
      <c r="G5" s="8">
        <v>14400000</v>
      </c>
      <c r="H5" s="4" t="s">
        <v>7</v>
      </c>
      <c r="I5" s="8">
        <v>13800000</v>
      </c>
      <c r="J5" s="4" t="s">
        <v>7</v>
      </c>
    </row>
    <row r="6" spans="1:10" x14ac:dyDescent="0.25">
      <c r="A6" s="2" t="s">
        <v>727</v>
      </c>
      <c r="B6" s="6">
        <v>455136000</v>
      </c>
      <c r="C6" s="6">
        <v>314154000</v>
      </c>
      <c r="D6" s="6">
        <v>867784000</v>
      </c>
      <c r="E6" s="6">
        <v>596772000</v>
      </c>
      <c r="F6" s="4" t="s">
        <v>7</v>
      </c>
      <c r="G6" s="4" t="s">
        <v>7</v>
      </c>
      <c r="H6" s="6">
        <v>600000</v>
      </c>
      <c r="I6" s="4" t="s">
        <v>7</v>
      </c>
      <c r="J6" s="6">
        <v>1600000</v>
      </c>
    </row>
    <row r="7" spans="1:10" x14ac:dyDescent="0.25">
      <c r="A7" s="2" t="s">
        <v>728</v>
      </c>
      <c r="B7" s="4" t="s">
        <v>7</v>
      </c>
      <c r="C7" s="4" t="s">
        <v>7</v>
      </c>
      <c r="D7" s="4" t="s">
        <v>7</v>
      </c>
      <c r="E7" s="4" t="s">
        <v>7</v>
      </c>
      <c r="F7" s="4" t="s">
        <v>7</v>
      </c>
      <c r="G7" s="4" t="s">
        <v>7</v>
      </c>
      <c r="H7" s="8">
        <v>200000</v>
      </c>
      <c r="I7" s="4" t="s">
        <v>7</v>
      </c>
      <c r="J7" s="8">
        <v>400000</v>
      </c>
    </row>
    <row r="8" spans="1:10" ht="45" x14ac:dyDescent="0.25">
      <c r="A8" s="2" t="s">
        <v>119</v>
      </c>
      <c r="B8" s="4" t="s">
        <v>7</v>
      </c>
      <c r="C8" s="9">
        <v>0.06</v>
      </c>
      <c r="D8" s="4" t="s">
        <v>7</v>
      </c>
      <c r="E8" s="9">
        <v>0.06</v>
      </c>
      <c r="F8" s="9">
        <v>0.01</v>
      </c>
      <c r="G8" s="4" t="s">
        <v>7</v>
      </c>
      <c r="H8" s="4" t="s">
        <v>7</v>
      </c>
      <c r="I8" s="4" t="s">
        <v>7</v>
      </c>
      <c r="J8" s="4" t="s">
        <v>7</v>
      </c>
    </row>
    <row r="9" spans="1:10" ht="45" x14ac:dyDescent="0.25">
      <c r="A9" s="2" t="s">
        <v>122</v>
      </c>
      <c r="B9" s="4" t="s">
        <v>7</v>
      </c>
      <c r="C9" s="9">
        <v>0.05</v>
      </c>
      <c r="D9" s="4" t="s">
        <v>7</v>
      </c>
      <c r="E9" s="9">
        <v>0.06</v>
      </c>
      <c r="F9" s="9">
        <v>0.01</v>
      </c>
      <c r="G9" s="4" t="s">
        <v>7</v>
      </c>
      <c r="H9" s="4" t="s">
        <v>7</v>
      </c>
      <c r="I9" s="4" t="s">
        <v>7</v>
      </c>
      <c r="J9" s="4" t="s">
        <v>7</v>
      </c>
    </row>
  </sheetData>
  <mergeCells count="7">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36.5703125" bestFit="1" customWidth="1"/>
    <col min="2" max="6" width="12.7109375" bestFit="1" customWidth="1"/>
    <col min="7" max="7" width="12.28515625" bestFit="1" customWidth="1"/>
    <col min="8" max="9" width="17.28515625" bestFit="1" customWidth="1"/>
    <col min="10" max="11" width="35.7109375" bestFit="1" customWidth="1"/>
    <col min="12" max="19" width="28.28515625" bestFit="1" customWidth="1"/>
    <col min="20" max="23" width="17" bestFit="1" customWidth="1"/>
    <col min="24" max="24" width="17.28515625" bestFit="1" customWidth="1"/>
    <col min="25" max="28" width="35.7109375" bestFit="1" customWidth="1"/>
  </cols>
  <sheetData>
    <row r="1" spans="1:28" ht="15" customHeight="1" x14ac:dyDescent="0.25">
      <c r="A1" s="7" t="s">
        <v>729</v>
      </c>
      <c r="B1" s="7" t="s">
        <v>84</v>
      </c>
      <c r="C1" s="7"/>
      <c r="D1" s="7" t="s">
        <v>1</v>
      </c>
      <c r="E1" s="7"/>
      <c r="F1" s="1"/>
      <c r="G1" s="1"/>
      <c r="H1" s="7"/>
      <c r="I1" s="7"/>
      <c r="J1" s="1"/>
      <c r="K1" s="1"/>
      <c r="L1" s="7" t="s">
        <v>84</v>
      </c>
      <c r="M1" s="7"/>
      <c r="N1" s="7" t="s">
        <v>1</v>
      </c>
      <c r="O1" s="7"/>
      <c r="P1" s="1"/>
      <c r="Q1" s="7" t="s">
        <v>1</v>
      </c>
      <c r="R1" s="7"/>
      <c r="S1" s="1"/>
      <c r="T1" s="7" t="s">
        <v>84</v>
      </c>
      <c r="U1" s="7"/>
      <c r="V1" s="7" t="s">
        <v>1</v>
      </c>
      <c r="W1" s="7"/>
      <c r="X1" s="1"/>
      <c r="Y1" s="1"/>
      <c r="Z1" s="1"/>
      <c r="AA1" s="1"/>
      <c r="AB1" s="1"/>
    </row>
    <row r="2" spans="1:28" x14ac:dyDescent="0.25">
      <c r="A2" s="7"/>
      <c r="B2" s="7" t="s">
        <v>2</v>
      </c>
      <c r="C2" s="7" t="s">
        <v>85</v>
      </c>
      <c r="D2" s="7" t="s">
        <v>2</v>
      </c>
      <c r="E2" s="7" t="s">
        <v>85</v>
      </c>
      <c r="F2" s="7" t="s">
        <v>30</v>
      </c>
      <c r="G2" s="7" t="s">
        <v>730</v>
      </c>
      <c r="H2" s="1" t="s">
        <v>3</v>
      </c>
      <c r="I2" s="1" t="s">
        <v>3</v>
      </c>
      <c r="J2" s="1" t="s">
        <v>2</v>
      </c>
      <c r="K2" s="1" t="s">
        <v>30</v>
      </c>
      <c r="L2" s="1" t="s">
        <v>2</v>
      </c>
      <c r="M2" s="1" t="s">
        <v>85</v>
      </c>
      <c r="N2" s="1" t="s">
        <v>2</v>
      </c>
      <c r="O2" s="1" t="s">
        <v>85</v>
      </c>
      <c r="P2" s="1" t="s">
        <v>30</v>
      </c>
      <c r="Q2" s="1" t="s">
        <v>2</v>
      </c>
      <c r="R2" s="1" t="s">
        <v>2</v>
      </c>
      <c r="S2" s="1" t="s">
        <v>30</v>
      </c>
      <c r="T2" s="1" t="s">
        <v>2</v>
      </c>
      <c r="U2" s="1" t="s">
        <v>85</v>
      </c>
      <c r="V2" s="1" t="s">
        <v>2</v>
      </c>
      <c r="W2" s="1" t="s">
        <v>85</v>
      </c>
      <c r="X2" s="1" t="s">
        <v>3</v>
      </c>
      <c r="Y2" s="1" t="s">
        <v>2</v>
      </c>
      <c r="Z2" s="1" t="s">
        <v>30</v>
      </c>
      <c r="AA2" s="1" t="s">
        <v>2</v>
      </c>
      <c r="AB2" s="1" t="s">
        <v>30</v>
      </c>
    </row>
    <row r="3" spans="1:28" x14ac:dyDescent="0.25">
      <c r="A3" s="7"/>
      <c r="B3" s="7"/>
      <c r="C3" s="7"/>
      <c r="D3" s="7"/>
      <c r="E3" s="7"/>
      <c r="F3" s="7"/>
      <c r="G3" s="7"/>
      <c r="H3" s="1" t="s">
        <v>731</v>
      </c>
      <c r="I3" s="1" t="s">
        <v>734</v>
      </c>
      <c r="J3" s="1" t="s">
        <v>735</v>
      </c>
      <c r="K3" s="1" t="s">
        <v>735</v>
      </c>
      <c r="L3" s="1" t="s">
        <v>736</v>
      </c>
      <c r="M3" s="1" t="s">
        <v>736</v>
      </c>
      <c r="N3" s="1" t="s">
        <v>736</v>
      </c>
      <c r="O3" s="1" t="s">
        <v>736</v>
      </c>
      <c r="P3" s="1" t="s">
        <v>736</v>
      </c>
      <c r="Q3" s="1" t="s">
        <v>736</v>
      </c>
      <c r="R3" s="1" t="s">
        <v>736</v>
      </c>
      <c r="S3" s="1" t="s">
        <v>736</v>
      </c>
      <c r="T3" s="1" t="s">
        <v>739</v>
      </c>
      <c r="U3" s="1" t="s">
        <v>739</v>
      </c>
      <c r="V3" s="1" t="s">
        <v>739</v>
      </c>
      <c r="W3" s="1" t="s">
        <v>739</v>
      </c>
      <c r="X3" s="1" t="s">
        <v>739</v>
      </c>
      <c r="Y3" s="1" t="s">
        <v>739</v>
      </c>
      <c r="Z3" s="1" t="s">
        <v>739</v>
      </c>
      <c r="AA3" s="1" t="s">
        <v>739</v>
      </c>
      <c r="AB3" s="1" t="s">
        <v>739</v>
      </c>
    </row>
    <row r="4" spans="1:28" x14ac:dyDescent="0.25">
      <c r="A4" s="7"/>
      <c r="B4" s="7"/>
      <c r="C4" s="7"/>
      <c r="D4" s="7"/>
      <c r="E4" s="7"/>
      <c r="F4" s="7"/>
      <c r="G4" s="7"/>
      <c r="H4" s="1" t="s">
        <v>732</v>
      </c>
      <c r="I4" s="1" t="s">
        <v>731</v>
      </c>
      <c r="J4" s="1"/>
      <c r="K4" s="1"/>
      <c r="L4" s="1"/>
      <c r="M4" s="1"/>
      <c r="N4" s="1" t="s">
        <v>737</v>
      </c>
      <c r="O4" s="1" t="s">
        <v>737</v>
      </c>
      <c r="P4" s="1"/>
      <c r="Q4" s="1" t="s">
        <v>738</v>
      </c>
      <c r="R4" s="1" t="s">
        <v>734</v>
      </c>
      <c r="S4" s="1" t="s">
        <v>734</v>
      </c>
      <c r="T4" s="1" t="s">
        <v>734</v>
      </c>
      <c r="U4" s="1" t="s">
        <v>734</v>
      </c>
      <c r="V4" s="1" t="s">
        <v>734</v>
      </c>
      <c r="W4" s="1" t="s">
        <v>734</v>
      </c>
      <c r="X4" s="1" t="s">
        <v>734</v>
      </c>
      <c r="Y4" s="1" t="s">
        <v>735</v>
      </c>
      <c r="Z4" s="1" t="s">
        <v>735</v>
      </c>
      <c r="AA4" s="1" t="s">
        <v>735</v>
      </c>
      <c r="AB4" s="1" t="s">
        <v>735</v>
      </c>
    </row>
    <row r="5" spans="1:28" x14ac:dyDescent="0.25">
      <c r="A5" s="7"/>
      <c r="B5" s="7"/>
      <c r="C5" s="7"/>
      <c r="D5" s="7"/>
      <c r="E5" s="7"/>
      <c r="F5" s="7"/>
      <c r="G5" s="7"/>
      <c r="H5" s="1" t="s">
        <v>733</v>
      </c>
      <c r="I5" s="1" t="s">
        <v>732</v>
      </c>
      <c r="J5" s="1"/>
      <c r="K5" s="1"/>
      <c r="L5" s="1"/>
      <c r="M5" s="1"/>
      <c r="N5" s="1"/>
      <c r="O5" s="1"/>
      <c r="P5" s="1"/>
      <c r="Q5" s="1"/>
      <c r="R5" s="1" t="s">
        <v>733</v>
      </c>
      <c r="S5" s="1" t="s">
        <v>733</v>
      </c>
      <c r="T5" s="1" t="s">
        <v>733</v>
      </c>
      <c r="U5" s="1"/>
      <c r="V5" s="1" t="s">
        <v>733</v>
      </c>
      <c r="W5" s="1"/>
      <c r="X5" s="1" t="s">
        <v>731</v>
      </c>
      <c r="Y5" s="1"/>
      <c r="Z5" s="1"/>
      <c r="AA5" s="1" t="s">
        <v>734</v>
      </c>
      <c r="AB5" s="1" t="s">
        <v>734</v>
      </c>
    </row>
    <row r="6" spans="1:28" x14ac:dyDescent="0.25">
      <c r="A6" s="7"/>
      <c r="B6" s="7"/>
      <c r="C6" s="7"/>
      <c r="D6" s="7"/>
      <c r="E6" s="7"/>
      <c r="F6" s="7"/>
      <c r="G6" s="7"/>
      <c r="H6" s="1"/>
      <c r="I6" s="1"/>
      <c r="J6" s="1"/>
      <c r="K6" s="1"/>
      <c r="L6" s="1"/>
      <c r="M6" s="1"/>
      <c r="N6" s="1"/>
      <c r="O6" s="1"/>
      <c r="P6" s="1"/>
      <c r="Q6" s="1"/>
      <c r="R6" s="1"/>
      <c r="S6" s="1"/>
      <c r="T6" s="1"/>
      <c r="U6" s="1"/>
      <c r="V6" s="1"/>
      <c r="W6" s="1"/>
      <c r="X6" s="1" t="s">
        <v>732</v>
      </c>
      <c r="Y6" s="1"/>
      <c r="Z6" s="1"/>
      <c r="AA6" s="1"/>
      <c r="AB6" s="1"/>
    </row>
    <row r="7" spans="1:28" x14ac:dyDescent="0.25">
      <c r="A7" s="3" t="s">
        <v>21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740</v>
      </c>
      <c r="B8" s="4" t="s">
        <v>7</v>
      </c>
      <c r="C8" s="4" t="s">
        <v>7</v>
      </c>
      <c r="D8" s="4" t="s">
        <v>7</v>
      </c>
      <c r="E8" s="4" t="s">
        <v>7</v>
      </c>
      <c r="F8" s="4" t="s">
        <v>7</v>
      </c>
      <c r="G8" s="4" t="s">
        <v>7</v>
      </c>
      <c r="H8" s="4">
        <v>9</v>
      </c>
      <c r="I8" s="4" t="s">
        <v>7</v>
      </c>
      <c r="J8" s="4" t="s">
        <v>7</v>
      </c>
      <c r="K8" s="4" t="s">
        <v>7</v>
      </c>
      <c r="L8" s="4" t="s">
        <v>7</v>
      </c>
      <c r="M8" s="4" t="s">
        <v>7</v>
      </c>
      <c r="N8" s="4" t="s">
        <v>7</v>
      </c>
      <c r="O8" s="4" t="s">
        <v>7</v>
      </c>
      <c r="P8" s="4" t="s">
        <v>7</v>
      </c>
      <c r="Q8" s="4" t="s">
        <v>7</v>
      </c>
      <c r="R8" s="4" t="s">
        <v>7</v>
      </c>
      <c r="S8" s="4">
        <v>9</v>
      </c>
      <c r="T8" s="4">
        <v>7</v>
      </c>
      <c r="U8" s="4" t="s">
        <v>7</v>
      </c>
      <c r="V8" s="4">
        <v>7</v>
      </c>
      <c r="W8" s="4" t="s">
        <v>7</v>
      </c>
      <c r="X8" s="4" t="s">
        <v>7</v>
      </c>
      <c r="Y8" s="4" t="s">
        <v>7</v>
      </c>
      <c r="Z8" s="4" t="s">
        <v>7</v>
      </c>
      <c r="AA8" s="4" t="s">
        <v>7</v>
      </c>
      <c r="AB8" s="4" t="s">
        <v>7</v>
      </c>
    </row>
    <row r="9" spans="1:28" x14ac:dyDescent="0.25">
      <c r="A9" s="2" t="s">
        <v>741</v>
      </c>
      <c r="B9" s="4" t="s">
        <v>7</v>
      </c>
      <c r="C9" s="4" t="s">
        <v>7</v>
      </c>
      <c r="D9" s="4" t="s">
        <v>7</v>
      </c>
      <c r="E9" s="4" t="s">
        <v>7</v>
      </c>
      <c r="F9" s="4" t="s">
        <v>7</v>
      </c>
      <c r="G9" s="4" t="s">
        <v>7</v>
      </c>
      <c r="H9" s="4" t="s">
        <v>7</v>
      </c>
      <c r="I9" s="8">
        <v>14000000</v>
      </c>
      <c r="J9" s="4" t="s">
        <v>7</v>
      </c>
      <c r="K9" s="4" t="s">
        <v>7</v>
      </c>
      <c r="L9" s="4" t="s">
        <v>7</v>
      </c>
      <c r="M9" s="4" t="s">
        <v>7</v>
      </c>
      <c r="N9" s="4" t="s">
        <v>7</v>
      </c>
      <c r="O9" s="4" t="s">
        <v>7</v>
      </c>
      <c r="P9" s="4" t="s">
        <v>7</v>
      </c>
      <c r="Q9" s="4" t="s">
        <v>7</v>
      </c>
      <c r="R9" s="4" t="s">
        <v>7</v>
      </c>
      <c r="S9" s="4" t="s">
        <v>7</v>
      </c>
      <c r="T9" s="4" t="s">
        <v>7</v>
      </c>
      <c r="U9" s="4" t="s">
        <v>7</v>
      </c>
      <c r="V9" s="4" t="s">
        <v>7</v>
      </c>
      <c r="W9" s="4" t="s">
        <v>7</v>
      </c>
      <c r="X9" s="8">
        <v>14000000</v>
      </c>
      <c r="Y9" s="4" t="s">
        <v>7</v>
      </c>
      <c r="Z9" s="4" t="s">
        <v>7</v>
      </c>
      <c r="AA9" s="4" t="s">
        <v>7</v>
      </c>
      <c r="AB9" s="4" t="s">
        <v>7</v>
      </c>
    </row>
    <row r="10" spans="1:28" x14ac:dyDescent="0.25">
      <c r="A10" s="2" t="s">
        <v>74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v>0</v>
      </c>
      <c r="Y10" s="4" t="s">
        <v>7</v>
      </c>
      <c r="Z10" s="4" t="s">
        <v>7</v>
      </c>
      <c r="AA10" s="4" t="s">
        <v>7</v>
      </c>
      <c r="AB10" s="4" t="s">
        <v>7</v>
      </c>
    </row>
    <row r="11" spans="1:28" ht="45" x14ac:dyDescent="0.25">
      <c r="A11" s="2" t="s">
        <v>74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3</v>
      </c>
      <c r="S11" s="4" t="s">
        <v>7</v>
      </c>
      <c r="T11" s="4" t="s">
        <v>7</v>
      </c>
      <c r="U11" s="4" t="s">
        <v>7</v>
      </c>
      <c r="V11" s="4" t="s">
        <v>7</v>
      </c>
      <c r="W11" s="4" t="s">
        <v>7</v>
      </c>
      <c r="X11" s="4" t="s">
        <v>7</v>
      </c>
      <c r="Y11" s="4" t="s">
        <v>7</v>
      </c>
      <c r="Z11" s="4" t="s">
        <v>7</v>
      </c>
      <c r="AA11" s="4" t="s">
        <v>7</v>
      </c>
      <c r="AB11" s="4" t="s">
        <v>7</v>
      </c>
    </row>
    <row r="12" spans="1:28" x14ac:dyDescent="0.25">
      <c r="A12" s="2" t="s">
        <v>744</v>
      </c>
      <c r="B12" s="4" t="s">
        <v>7</v>
      </c>
      <c r="C12" s="4" t="s">
        <v>7</v>
      </c>
      <c r="D12" s="4" t="s">
        <v>7</v>
      </c>
      <c r="E12" s="4" t="s">
        <v>7</v>
      </c>
      <c r="F12" s="4" t="s">
        <v>7</v>
      </c>
      <c r="G12" s="4" t="s">
        <v>7</v>
      </c>
      <c r="H12" s="4" t="s">
        <v>7</v>
      </c>
      <c r="I12" s="4" t="s">
        <v>7</v>
      </c>
      <c r="J12" s="4" t="s">
        <v>7</v>
      </c>
      <c r="K12" s="4" t="s">
        <v>7</v>
      </c>
      <c r="L12" s="4" t="s">
        <v>7</v>
      </c>
      <c r="M12" s="4" t="s">
        <v>7</v>
      </c>
      <c r="N12" s="4">
        <v>19</v>
      </c>
      <c r="O12" s="4">
        <v>12</v>
      </c>
      <c r="P12" s="4" t="s">
        <v>7</v>
      </c>
      <c r="Q12" s="4" t="s">
        <v>7</v>
      </c>
      <c r="R12" s="4" t="s">
        <v>7</v>
      </c>
      <c r="S12" s="4" t="s">
        <v>7</v>
      </c>
      <c r="T12" s="4" t="s">
        <v>7</v>
      </c>
      <c r="U12" s="4" t="s">
        <v>7</v>
      </c>
      <c r="V12" s="4" t="s">
        <v>7</v>
      </c>
      <c r="W12" s="4" t="s">
        <v>7</v>
      </c>
      <c r="X12" s="4" t="s">
        <v>7</v>
      </c>
      <c r="Y12" s="4" t="s">
        <v>7</v>
      </c>
      <c r="Z12" s="4" t="s">
        <v>7</v>
      </c>
      <c r="AA12" s="4" t="s">
        <v>7</v>
      </c>
      <c r="AB12" s="4" t="s">
        <v>7</v>
      </c>
    </row>
    <row r="13" spans="1:28" ht="30" x14ac:dyDescent="0.25">
      <c r="A13" s="2" t="s">
        <v>7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46</v>
      </c>
      <c r="R13" s="4" t="s">
        <v>7</v>
      </c>
      <c r="S13" s="4" t="s">
        <v>7</v>
      </c>
      <c r="T13" s="4" t="s">
        <v>7</v>
      </c>
      <c r="U13" s="4" t="s">
        <v>7</v>
      </c>
      <c r="V13" s="4" t="s">
        <v>7</v>
      </c>
      <c r="W13" s="4" t="s">
        <v>7</v>
      </c>
      <c r="X13" s="4" t="s">
        <v>7</v>
      </c>
      <c r="Y13" s="4" t="s">
        <v>7</v>
      </c>
      <c r="Z13" s="4" t="s">
        <v>7</v>
      </c>
      <c r="AA13" s="4" t="s">
        <v>7</v>
      </c>
      <c r="AB13" s="4" t="s">
        <v>7</v>
      </c>
    </row>
    <row r="14" spans="1:28" x14ac:dyDescent="0.25">
      <c r="A14" s="2" t="s">
        <v>747</v>
      </c>
      <c r="B14" s="6">
        <v>404151000</v>
      </c>
      <c r="C14" s="6">
        <v>279270000</v>
      </c>
      <c r="D14" s="6">
        <v>778032000</v>
      </c>
      <c r="E14" s="6">
        <v>532195000</v>
      </c>
      <c r="F14" s="4" t="s">
        <v>7</v>
      </c>
      <c r="G14" s="4" t="s">
        <v>7</v>
      </c>
      <c r="H14" s="4" t="s">
        <v>7</v>
      </c>
      <c r="I14" s="4" t="s">
        <v>7</v>
      </c>
      <c r="J14" s="4" t="s">
        <v>7</v>
      </c>
      <c r="K14" s="4" t="s">
        <v>7</v>
      </c>
      <c r="L14" s="6">
        <v>43100000</v>
      </c>
      <c r="M14" s="6">
        <v>30800000</v>
      </c>
      <c r="N14" s="6">
        <v>81800000</v>
      </c>
      <c r="O14" s="6">
        <v>63300000</v>
      </c>
      <c r="P14" s="4" t="s">
        <v>7</v>
      </c>
      <c r="Q14" s="4" t="s">
        <v>7</v>
      </c>
      <c r="R14" s="4" t="s">
        <v>7</v>
      </c>
      <c r="S14" s="4" t="s">
        <v>7</v>
      </c>
      <c r="T14" s="6">
        <v>28700000</v>
      </c>
      <c r="U14" s="6">
        <v>26500000</v>
      </c>
      <c r="V14" s="6">
        <v>56400000</v>
      </c>
      <c r="W14" s="6">
        <v>51200000</v>
      </c>
      <c r="X14" s="4" t="s">
        <v>7</v>
      </c>
      <c r="Y14" s="4" t="s">
        <v>7</v>
      </c>
      <c r="Z14" s="4" t="s">
        <v>7</v>
      </c>
      <c r="AA14" s="4" t="s">
        <v>7</v>
      </c>
      <c r="AB14" s="4" t="s">
        <v>7</v>
      </c>
    </row>
    <row r="15" spans="1:28" x14ac:dyDescent="0.25">
      <c r="A15" s="3" t="s">
        <v>3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32</v>
      </c>
      <c r="B16" s="6">
        <v>395546000</v>
      </c>
      <c r="C16" s="6">
        <v>550812000</v>
      </c>
      <c r="D16" s="6">
        <v>395546000</v>
      </c>
      <c r="E16" s="6">
        <v>550812000</v>
      </c>
      <c r="F16" s="6">
        <v>280104000</v>
      </c>
      <c r="G16" s="6">
        <v>22865000</v>
      </c>
      <c r="H16" s="4" t="s">
        <v>7</v>
      </c>
      <c r="I16" s="4" t="s">
        <v>7</v>
      </c>
      <c r="J16" s="4" t="s">
        <v>7</v>
      </c>
      <c r="K16" s="4" t="s">
        <v>7</v>
      </c>
      <c r="L16" s="6">
        <v>4932000</v>
      </c>
      <c r="M16" s="4" t="s">
        <v>7</v>
      </c>
      <c r="N16" s="6">
        <v>4932000</v>
      </c>
      <c r="O16" s="4" t="s">
        <v>7</v>
      </c>
      <c r="P16" s="6">
        <v>4916000</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t="s">
        <v>228</v>
      </c>
      <c r="B17" s="6">
        <v>300272000</v>
      </c>
      <c r="C17" s="4" t="s">
        <v>7</v>
      </c>
      <c r="D17" s="6">
        <v>300272000</v>
      </c>
      <c r="E17" s="4" t="s">
        <v>7</v>
      </c>
      <c r="F17" s="6">
        <v>308974000</v>
      </c>
      <c r="G17" s="4" t="s">
        <v>7</v>
      </c>
      <c r="H17" s="4" t="s">
        <v>7</v>
      </c>
      <c r="I17" s="4" t="s">
        <v>7</v>
      </c>
      <c r="J17" s="4" t="s">
        <v>7</v>
      </c>
      <c r="K17" s="4" t="s">
        <v>7</v>
      </c>
      <c r="L17" s="6">
        <v>19569000</v>
      </c>
      <c r="M17" s="4" t="s">
        <v>7</v>
      </c>
      <c r="N17" s="6">
        <v>19569000</v>
      </c>
      <c r="O17" s="4" t="s">
        <v>7</v>
      </c>
      <c r="P17" s="6">
        <v>18468000</v>
      </c>
      <c r="Q17" s="4" t="s">
        <v>7</v>
      </c>
      <c r="R17" s="4" t="s">
        <v>7</v>
      </c>
      <c r="S17" s="4" t="s">
        <v>7</v>
      </c>
      <c r="T17" s="4" t="s">
        <v>7</v>
      </c>
      <c r="U17" s="4" t="s">
        <v>7</v>
      </c>
      <c r="V17" s="4" t="s">
        <v>7</v>
      </c>
      <c r="W17" s="4" t="s">
        <v>7</v>
      </c>
      <c r="X17" s="4" t="s">
        <v>7</v>
      </c>
      <c r="Y17" s="4" t="s">
        <v>7</v>
      </c>
      <c r="Z17" s="4" t="s">
        <v>7</v>
      </c>
      <c r="AA17" s="4" t="s">
        <v>7</v>
      </c>
      <c r="AB17" s="4" t="s">
        <v>7</v>
      </c>
    </row>
    <row r="18" spans="1:28" ht="30" x14ac:dyDescent="0.25">
      <c r="A18" s="2" t="s">
        <v>35</v>
      </c>
      <c r="B18" s="6">
        <v>35085000</v>
      </c>
      <c r="C18" s="4" t="s">
        <v>7</v>
      </c>
      <c r="D18" s="6">
        <v>35085000</v>
      </c>
      <c r="E18" s="4" t="s">
        <v>7</v>
      </c>
      <c r="F18" s="6">
        <v>74324000</v>
      </c>
      <c r="G18" s="4" t="s">
        <v>7</v>
      </c>
      <c r="H18" s="4" t="s">
        <v>7</v>
      </c>
      <c r="I18" s="4" t="s">
        <v>7</v>
      </c>
      <c r="J18" s="4" t="s">
        <v>7</v>
      </c>
      <c r="K18" s="4" t="s">
        <v>7</v>
      </c>
      <c r="L18" s="6">
        <v>5164000</v>
      </c>
      <c r="M18" s="4" t="s">
        <v>7</v>
      </c>
      <c r="N18" s="6">
        <v>5164000</v>
      </c>
      <c r="O18" s="4" t="s">
        <v>7</v>
      </c>
      <c r="P18" s="6">
        <v>10725000</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36</v>
      </c>
      <c r="B19" s="6">
        <v>25186000</v>
      </c>
      <c r="C19" s="4" t="s">
        <v>7</v>
      </c>
      <c r="D19" s="6">
        <v>25186000</v>
      </c>
      <c r="E19" s="4" t="s">
        <v>7</v>
      </c>
      <c r="F19" s="6">
        <v>30599000</v>
      </c>
      <c r="G19" s="4" t="s">
        <v>7</v>
      </c>
      <c r="H19" s="4" t="s">
        <v>7</v>
      </c>
      <c r="I19" s="4" t="s">
        <v>7</v>
      </c>
      <c r="J19" s="4" t="s">
        <v>7</v>
      </c>
      <c r="K19" s="4" t="s">
        <v>7</v>
      </c>
      <c r="L19" s="6">
        <v>443000</v>
      </c>
      <c r="M19" s="4" t="s">
        <v>7</v>
      </c>
      <c r="N19" s="6">
        <v>443000</v>
      </c>
      <c r="O19" s="4" t="s">
        <v>7</v>
      </c>
      <c r="P19" s="6">
        <v>247000</v>
      </c>
      <c r="Q19" s="4" t="s">
        <v>7</v>
      </c>
      <c r="R19" s="4" t="s">
        <v>7</v>
      </c>
      <c r="S19" s="4" t="s">
        <v>7</v>
      </c>
      <c r="T19" s="4" t="s">
        <v>7</v>
      </c>
      <c r="U19" s="4" t="s">
        <v>7</v>
      </c>
      <c r="V19" s="4" t="s">
        <v>7</v>
      </c>
      <c r="W19" s="4" t="s">
        <v>7</v>
      </c>
      <c r="X19" s="4" t="s">
        <v>7</v>
      </c>
      <c r="Y19" s="4" t="s">
        <v>7</v>
      </c>
      <c r="Z19" s="4" t="s">
        <v>7</v>
      </c>
      <c r="AA19" s="4" t="s">
        <v>7</v>
      </c>
      <c r="AB19" s="4" t="s">
        <v>7</v>
      </c>
    </row>
    <row r="20" spans="1:28" x14ac:dyDescent="0.25">
      <c r="A20" s="2" t="s">
        <v>38</v>
      </c>
      <c r="B20" s="6">
        <v>763005000</v>
      </c>
      <c r="C20" s="4" t="s">
        <v>7</v>
      </c>
      <c r="D20" s="6">
        <v>763005000</v>
      </c>
      <c r="E20" s="4" t="s">
        <v>7</v>
      </c>
      <c r="F20" s="6">
        <v>697871000</v>
      </c>
      <c r="G20" s="4" t="s">
        <v>7</v>
      </c>
      <c r="H20" s="4" t="s">
        <v>7</v>
      </c>
      <c r="I20" s="4" t="s">
        <v>7</v>
      </c>
      <c r="J20" s="6">
        <v>-39027000</v>
      </c>
      <c r="K20" s="6">
        <v>-7468000</v>
      </c>
      <c r="L20" s="6">
        <v>30108000</v>
      </c>
      <c r="M20" s="4" t="s">
        <v>7</v>
      </c>
      <c r="N20" s="6">
        <v>30108000</v>
      </c>
      <c r="O20" s="4" t="s">
        <v>7</v>
      </c>
      <c r="P20" s="6">
        <v>34356000</v>
      </c>
      <c r="Q20" s="4" t="s">
        <v>7</v>
      </c>
      <c r="R20" s="4" t="s">
        <v>7</v>
      </c>
      <c r="S20" s="4" t="s">
        <v>7</v>
      </c>
      <c r="T20" s="4" t="s">
        <v>7</v>
      </c>
      <c r="U20" s="4" t="s">
        <v>7</v>
      </c>
      <c r="V20" s="4" t="s">
        <v>7</v>
      </c>
      <c r="W20" s="4" t="s">
        <v>7</v>
      </c>
      <c r="X20" s="4" t="s">
        <v>7</v>
      </c>
      <c r="Y20" s="4" t="s">
        <v>7</v>
      </c>
      <c r="Z20" s="4" t="s">
        <v>7</v>
      </c>
      <c r="AA20" s="4" t="s">
        <v>7</v>
      </c>
      <c r="AB20" s="4" t="s">
        <v>7</v>
      </c>
    </row>
    <row r="21" spans="1:28" ht="30" x14ac:dyDescent="0.25">
      <c r="A21" s="2" t="s">
        <v>39</v>
      </c>
      <c r="B21" s="6">
        <v>17630000</v>
      </c>
      <c r="C21" s="4" t="s">
        <v>7</v>
      </c>
      <c r="D21" s="6">
        <v>17630000</v>
      </c>
      <c r="E21" s="4" t="s">
        <v>7</v>
      </c>
      <c r="F21" s="6">
        <v>24708000</v>
      </c>
      <c r="G21" s="4" t="s">
        <v>7</v>
      </c>
      <c r="H21" s="4" t="s">
        <v>7</v>
      </c>
      <c r="I21" s="4" t="s">
        <v>7</v>
      </c>
      <c r="J21" s="4" t="s">
        <v>7</v>
      </c>
      <c r="K21" s="4" t="s">
        <v>7</v>
      </c>
      <c r="L21" s="6">
        <v>4830000</v>
      </c>
      <c r="M21" s="4" t="s">
        <v>7</v>
      </c>
      <c r="N21" s="6">
        <v>4830000</v>
      </c>
      <c r="O21" s="4" t="s">
        <v>7</v>
      </c>
      <c r="P21" s="6">
        <v>5075000</v>
      </c>
      <c r="Q21" s="4" t="s">
        <v>7</v>
      </c>
      <c r="R21" s="4" t="s">
        <v>7</v>
      </c>
      <c r="S21" s="4" t="s">
        <v>7</v>
      </c>
      <c r="T21" s="4" t="s">
        <v>7</v>
      </c>
      <c r="U21" s="4" t="s">
        <v>7</v>
      </c>
      <c r="V21" s="4" t="s">
        <v>7</v>
      </c>
      <c r="W21" s="4" t="s">
        <v>7</v>
      </c>
      <c r="X21" s="4" t="s">
        <v>7</v>
      </c>
      <c r="Y21" s="4" t="s">
        <v>7</v>
      </c>
      <c r="Z21" s="4" t="s">
        <v>7</v>
      </c>
      <c r="AA21" s="4" t="s">
        <v>7</v>
      </c>
      <c r="AB21" s="4" t="s">
        <v>7</v>
      </c>
    </row>
    <row r="22" spans="1:28" x14ac:dyDescent="0.25">
      <c r="A22" s="2" t="s">
        <v>40</v>
      </c>
      <c r="B22" s="6">
        <v>636112000</v>
      </c>
      <c r="C22" s="4" t="s">
        <v>7</v>
      </c>
      <c r="D22" s="6">
        <v>636112000</v>
      </c>
      <c r="E22" s="4" t="s">
        <v>7</v>
      </c>
      <c r="F22" s="6">
        <v>596071000</v>
      </c>
      <c r="G22" s="4" t="s">
        <v>7</v>
      </c>
      <c r="H22" s="4" t="s">
        <v>7</v>
      </c>
      <c r="I22" s="4" t="s">
        <v>7</v>
      </c>
      <c r="J22" s="6">
        <v>-8045000</v>
      </c>
      <c r="K22" s="6">
        <v>-7443000</v>
      </c>
      <c r="L22" s="6">
        <v>14376000</v>
      </c>
      <c r="M22" s="4" t="s">
        <v>7</v>
      </c>
      <c r="N22" s="6">
        <v>14376000</v>
      </c>
      <c r="O22" s="4" t="s">
        <v>7</v>
      </c>
      <c r="P22" s="6">
        <v>11081000</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42</v>
      </c>
      <c r="B23" s="6">
        <v>1341998000</v>
      </c>
      <c r="C23" s="4" t="s">
        <v>7</v>
      </c>
      <c r="D23" s="6">
        <v>1341998000</v>
      </c>
      <c r="E23" s="4" t="s">
        <v>7</v>
      </c>
      <c r="F23" s="6">
        <v>1380082000</v>
      </c>
      <c r="G23" s="4" t="s">
        <v>7</v>
      </c>
      <c r="H23" s="4" t="s">
        <v>7</v>
      </c>
      <c r="I23" s="4" t="s">
        <v>7</v>
      </c>
      <c r="J23" s="4" t="s">
        <v>7</v>
      </c>
      <c r="K23" s="4" t="s">
        <v>7</v>
      </c>
      <c r="L23" s="6">
        <v>6357000</v>
      </c>
      <c r="M23" s="4" t="s">
        <v>7</v>
      </c>
      <c r="N23" s="6">
        <v>6357000</v>
      </c>
      <c r="O23" s="4" t="s">
        <v>7</v>
      </c>
      <c r="P23" s="6">
        <v>6357000</v>
      </c>
      <c r="Q23" s="4" t="s">
        <v>7</v>
      </c>
      <c r="R23" s="4" t="s">
        <v>7</v>
      </c>
      <c r="S23" s="4" t="s">
        <v>7</v>
      </c>
      <c r="T23" s="4" t="s">
        <v>7</v>
      </c>
      <c r="U23" s="4" t="s">
        <v>7</v>
      </c>
      <c r="V23" s="4" t="s">
        <v>7</v>
      </c>
      <c r="W23" s="4" t="s">
        <v>7</v>
      </c>
      <c r="X23" s="4" t="s">
        <v>7</v>
      </c>
      <c r="Y23" s="4" t="s">
        <v>7</v>
      </c>
      <c r="Z23" s="4" t="s">
        <v>7</v>
      </c>
      <c r="AA23" s="4" t="s">
        <v>7</v>
      </c>
      <c r="AB23" s="4" t="s">
        <v>7</v>
      </c>
    </row>
    <row r="24" spans="1:28" x14ac:dyDescent="0.25">
      <c r="A24" s="2" t="s">
        <v>43</v>
      </c>
      <c r="B24" s="6">
        <v>120948000</v>
      </c>
      <c r="C24" s="4" t="s">
        <v>7</v>
      </c>
      <c r="D24" s="6">
        <v>120948000</v>
      </c>
      <c r="E24" s="4" t="s">
        <v>7</v>
      </c>
      <c r="F24" s="6">
        <v>101029000</v>
      </c>
      <c r="G24" s="4" t="s">
        <v>7</v>
      </c>
      <c r="H24" s="4" t="s">
        <v>7</v>
      </c>
      <c r="I24" s="4" t="s">
        <v>7</v>
      </c>
      <c r="J24" s="4" t="s">
        <v>7</v>
      </c>
      <c r="K24" s="4" t="s">
        <v>7</v>
      </c>
      <c r="L24" s="6">
        <v>16768000</v>
      </c>
      <c r="M24" s="4" t="s">
        <v>7</v>
      </c>
      <c r="N24" s="6">
        <v>16768000</v>
      </c>
      <c r="O24" s="4" t="s">
        <v>7</v>
      </c>
      <c r="P24" s="6">
        <v>16768000</v>
      </c>
      <c r="Q24" s="4" t="s">
        <v>7</v>
      </c>
      <c r="R24" s="4" t="s">
        <v>7</v>
      </c>
      <c r="S24" s="4" t="s">
        <v>7</v>
      </c>
      <c r="T24" s="4" t="s">
        <v>7</v>
      </c>
      <c r="U24" s="4" t="s">
        <v>7</v>
      </c>
      <c r="V24" s="4" t="s">
        <v>7</v>
      </c>
      <c r="W24" s="4" t="s">
        <v>7</v>
      </c>
      <c r="X24" s="4" t="s">
        <v>7</v>
      </c>
      <c r="Y24" s="4" t="s">
        <v>7</v>
      </c>
      <c r="Z24" s="4" t="s">
        <v>7</v>
      </c>
      <c r="AA24" s="4" t="s">
        <v>7</v>
      </c>
      <c r="AB24" s="4" t="s">
        <v>7</v>
      </c>
    </row>
    <row r="25" spans="1:28" ht="30" x14ac:dyDescent="0.25">
      <c r="A25" s="2" t="s">
        <v>44</v>
      </c>
      <c r="B25" s="6">
        <v>1081518000</v>
      </c>
      <c r="C25" s="4" t="s">
        <v>7</v>
      </c>
      <c r="D25" s="6">
        <v>1081518000</v>
      </c>
      <c r="E25" s="4" t="s">
        <v>7</v>
      </c>
      <c r="F25" s="6">
        <v>1127755000</v>
      </c>
      <c r="G25" s="4" t="s">
        <v>7</v>
      </c>
      <c r="H25" s="4" t="s">
        <v>7</v>
      </c>
      <c r="I25" s="4" t="s">
        <v>7</v>
      </c>
      <c r="J25" s="4" t="s">
        <v>7</v>
      </c>
      <c r="K25" s="4" t="s">
        <v>7</v>
      </c>
      <c r="L25" s="6">
        <v>97297000</v>
      </c>
      <c r="M25" s="4" t="s">
        <v>7</v>
      </c>
      <c r="N25" s="6">
        <v>97297000</v>
      </c>
      <c r="O25" s="4" t="s">
        <v>7</v>
      </c>
      <c r="P25" s="6">
        <v>97496000</v>
      </c>
      <c r="Q25" s="4" t="s">
        <v>7</v>
      </c>
      <c r="R25" s="4" t="s">
        <v>7</v>
      </c>
      <c r="S25" s="4" t="s">
        <v>7</v>
      </c>
      <c r="T25" s="4" t="s">
        <v>7</v>
      </c>
      <c r="U25" s="4" t="s">
        <v>7</v>
      </c>
      <c r="V25" s="4" t="s">
        <v>7</v>
      </c>
      <c r="W25" s="4" t="s">
        <v>7</v>
      </c>
      <c r="X25" s="4" t="s">
        <v>7</v>
      </c>
      <c r="Y25" s="4" t="s">
        <v>7</v>
      </c>
      <c r="Z25" s="4" t="s">
        <v>7</v>
      </c>
      <c r="AA25" s="4" t="s">
        <v>7</v>
      </c>
      <c r="AB25" s="4" t="s">
        <v>7</v>
      </c>
    </row>
    <row r="26" spans="1:28" x14ac:dyDescent="0.25">
      <c r="A26" s="2" t="s">
        <v>45</v>
      </c>
      <c r="B26" s="6">
        <v>208321000</v>
      </c>
      <c r="C26" s="4" t="s">
        <v>7</v>
      </c>
      <c r="D26" s="6">
        <v>208321000</v>
      </c>
      <c r="E26" s="4" t="s">
        <v>7</v>
      </c>
      <c r="F26" s="6">
        <v>208209000</v>
      </c>
      <c r="G26" s="4" t="s">
        <v>7</v>
      </c>
      <c r="H26" s="4" t="s">
        <v>7</v>
      </c>
      <c r="I26" s="4" t="s">
        <v>7</v>
      </c>
      <c r="J26" s="4" t="s">
        <v>7</v>
      </c>
      <c r="K26" s="4" t="s">
        <v>7</v>
      </c>
      <c r="L26" s="6">
        <v>23370000</v>
      </c>
      <c r="M26" s="4" t="s">
        <v>7</v>
      </c>
      <c r="N26" s="6">
        <v>23370000</v>
      </c>
      <c r="O26" s="4" t="s">
        <v>7</v>
      </c>
      <c r="P26" s="6">
        <v>22935000</v>
      </c>
      <c r="Q26" s="4" t="s">
        <v>7</v>
      </c>
      <c r="R26" s="4" t="s">
        <v>7</v>
      </c>
      <c r="S26" s="4" t="s">
        <v>7</v>
      </c>
      <c r="T26" s="4" t="s">
        <v>7</v>
      </c>
      <c r="U26" s="4" t="s">
        <v>7</v>
      </c>
      <c r="V26" s="4" t="s">
        <v>7</v>
      </c>
      <c r="W26" s="4" t="s">
        <v>7</v>
      </c>
      <c r="X26" s="4" t="s">
        <v>7</v>
      </c>
      <c r="Y26" s="4" t="s">
        <v>7</v>
      </c>
      <c r="Z26" s="4" t="s">
        <v>7</v>
      </c>
      <c r="AA26" s="4" t="s">
        <v>7</v>
      </c>
      <c r="AB26" s="4" t="s">
        <v>7</v>
      </c>
    </row>
    <row r="27" spans="1:28" x14ac:dyDescent="0.25">
      <c r="A27" s="2" t="s">
        <v>46</v>
      </c>
      <c r="B27" s="6">
        <v>4181962000</v>
      </c>
      <c r="C27" s="6">
        <v>3343393000</v>
      </c>
      <c r="D27" s="6">
        <v>4181962000</v>
      </c>
      <c r="E27" s="6">
        <v>3343393000</v>
      </c>
      <c r="F27" s="6">
        <v>4147472000</v>
      </c>
      <c r="G27" s="4" t="s">
        <v>7</v>
      </c>
      <c r="H27" s="4" t="s">
        <v>7</v>
      </c>
      <c r="I27" s="4" t="s">
        <v>7</v>
      </c>
      <c r="J27" s="6">
        <v>-3464995000</v>
      </c>
      <c r="K27" s="6">
        <v>-3527513000</v>
      </c>
      <c r="L27" s="6">
        <v>193106000</v>
      </c>
      <c r="M27" s="4" t="s">
        <v>7</v>
      </c>
      <c r="N27" s="6">
        <v>193106000</v>
      </c>
      <c r="O27" s="4" t="s">
        <v>7</v>
      </c>
      <c r="P27" s="6">
        <v>194068000</v>
      </c>
      <c r="Q27" s="4" t="s">
        <v>7</v>
      </c>
      <c r="R27" s="4" t="s">
        <v>7</v>
      </c>
      <c r="S27" s="4" t="s">
        <v>7</v>
      </c>
      <c r="T27" s="4" t="s">
        <v>7</v>
      </c>
      <c r="U27" s="4" t="s">
        <v>7</v>
      </c>
      <c r="V27" s="4" t="s">
        <v>7</v>
      </c>
      <c r="W27" s="4" t="s">
        <v>7</v>
      </c>
      <c r="X27" s="4" t="s">
        <v>7</v>
      </c>
      <c r="Y27" s="4" t="s">
        <v>7</v>
      </c>
      <c r="Z27" s="4" t="s">
        <v>7</v>
      </c>
      <c r="AA27" s="4" t="s">
        <v>7</v>
      </c>
      <c r="AB27" s="4" t="s">
        <v>7</v>
      </c>
    </row>
    <row r="28" spans="1:28" x14ac:dyDescent="0.25">
      <c r="A28" s="3" t="s">
        <v>4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x14ac:dyDescent="0.25">
      <c r="A29" s="2" t="s">
        <v>48</v>
      </c>
      <c r="B29" s="6">
        <v>9751000</v>
      </c>
      <c r="C29" s="4" t="s">
        <v>7</v>
      </c>
      <c r="D29" s="6">
        <v>9751000</v>
      </c>
      <c r="E29" s="4" t="s">
        <v>7</v>
      </c>
      <c r="F29" s="6">
        <v>13989000</v>
      </c>
      <c r="G29" s="4" t="s">
        <v>7</v>
      </c>
      <c r="H29" s="4" t="s">
        <v>7</v>
      </c>
      <c r="I29" s="4" t="s">
        <v>7</v>
      </c>
      <c r="J29" s="4" t="s">
        <v>7</v>
      </c>
      <c r="K29" s="4" t="s">
        <v>7</v>
      </c>
      <c r="L29" s="6">
        <v>44000</v>
      </c>
      <c r="M29" s="4" t="s">
        <v>7</v>
      </c>
      <c r="N29" s="6">
        <v>44000</v>
      </c>
      <c r="O29" s="4" t="s">
        <v>7</v>
      </c>
      <c r="P29" s="6">
        <v>86000</v>
      </c>
      <c r="Q29" s="4" t="s">
        <v>7</v>
      </c>
      <c r="R29" s="4" t="s">
        <v>7</v>
      </c>
      <c r="S29" s="4" t="s">
        <v>7</v>
      </c>
      <c r="T29" s="4" t="s">
        <v>7</v>
      </c>
      <c r="U29" s="4" t="s">
        <v>7</v>
      </c>
      <c r="V29" s="4" t="s">
        <v>7</v>
      </c>
      <c r="W29" s="4" t="s">
        <v>7</v>
      </c>
      <c r="X29" s="4" t="s">
        <v>7</v>
      </c>
      <c r="Y29" s="4" t="s">
        <v>7</v>
      </c>
      <c r="Z29" s="4" t="s">
        <v>7</v>
      </c>
      <c r="AA29" s="4" t="s">
        <v>7</v>
      </c>
      <c r="AB29" s="4" t="s">
        <v>7</v>
      </c>
    </row>
    <row r="30" spans="1:28" x14ac:dyDescent="0.25">
      <c r="A30" s="2" t="s">
        <v>49</v>
      </c>
      <c r="B30" s="6">
        <v>187612000</v>
      </c>
      <c r="C30" s="4" t="s">
        <v>7</v>
      </c>
      <c r="D30" s="6">
        <v>187612000</v>
      </c>
      <c r="E30" s="4" t="s">
        <v>7</v>
      </c>
      <c r="F30" s="6">
        <v>182185000</v>
      </c>
      <c r="G30" s="4" t="s">
        <v>7</v>
      </c>
      <c r="H30" s="4" t="s">
        <v>7</v>
      </c>
      <c r="I30" s="4" t="s">
        <v>7</v>
      </c>
      <c r="J30" s="4" t="s">
        <v>7</v>
      </c>
      <c r="K30" s="4" t="s">
        <v>7</v>
      </c>
      <c r="L30" s="6">
        <v>3532000</v>
      </c>
      <c r="M30" s="4" t="s">
        <v>7</v>
      </c>
      <c r="N30" s="6">
        <v>3532000</v>
      </c>
      <c r="O30" s="4" t="s">
        <v>7</v>
      </c>
      <c r="P30" s="6">
        <v>2536000</v>
      </c>
      <c r="Q30" s="4" t="s">
        <v>7</v>
      </c>
      <c r="R30" s="4" t="s">
        <v>7</v>
      </c>
      <c r="S30" s="4" t="s">
        <v>7</v>
      </c>
      <c r="T30" s="4" t="s">
        <v>7</v>
      </c>
      <c r="U30" s="4" t="s">
        <v>7</v>
      </c>
      <c r="V30" s="4" t="s">
        <v>7</v>
      </c>
      <c r="W30" s="4" t="s">
        <v>7</v>
      </c>
      <c r="X30" s="4" t="s">
        <v>7</v>
      </c>
      <c r="Y30" s="4" t="s">
        <v>7</v>
      </c>
      <c r="Z30" s="4" t="s">
        <v>7</v>
      </c>
      <c r="AA30" s="4" t="s">
        <v>7</v>
      </c>
      <c r="AB30" s="4" t="s">
        <v>7</v>
      </c>
    </row>
    <row r="31" spans="1:28" ht="45" x14ac:dyDescent="0.25">
      <c r="A31" s="2" t="s">
        <v>51</v>
      </c>
      <c r="B31" s="6">
        <v>56034000</v>
      </c>
      <c r="C31" s="4" t="s">
        <v>7</v>
      </c>
      <c r="D31" s="6">
        <v>56034000</v>
      </c>
      <c r="E31" s="4" t="s">
        <v>7</v>
      </c>
      <c r="F31" s="6">
        <v>46346000</v>
      </c>
      <c r="G31" s="4" t="s">
        <v>7</v>
      </c>
      <c r="H31" s="4" t="s">
        <v>7</v>
      </c>
      <c r="I31" s="4" t="s">
        <v>7</v>
      </c>
      <c r="J31" s="4" t="s">
        <v>7</v>
      </c>
      <c r="K31" s="4" t="s">
        <v>7</v>
      </c>
      <c r="L31" s="6">
        <v>5731000</v>
      </c>
      <c r="M31" s="4" t="s">
        <v>7</v>
      </c>
      <c r="N31" s="6">
        <v>5731000</v>
      </c>
      <c r="O31" s="4" t="s">
        <v>7</v>
      </c>
      <c r="P31" s="6">
        <v>5731000</v>
      </c>
      <c r="Q31" s="4" t="s">
        <v>7</v>
      </c>
      <c r="R31" s="4" t="s">
        <v>7</v>
      </c>
      <c r="S31" s="4" t="s">
        <v>7</v>
      </c>
      <c r="T31" s="4" t="s">
        <v>7</v>
      </c>
      <c r="U31" s="4" t="s">
        <v>7</v>
      </c>
      <c r="V31" s="4" t="s">
        <v>7</v>
      </c>
      <c r="W31" s="4" t="s">
        <v>7</v>
      </c>
      <c r="X31" s="4" t="s">
        <v>7</v>
      </c>
      <c r="Y31" s="4" t="s">
        <v>7</v>
      </c>
      <c r="Z31" s="4" t="s">
        <v>7</v>
      </c>
      <c r="AA31" s="4" t="s">
        <v>7</v>
      </c>
      <c r="AB31" s="4" t="s">
        <v>7</v>
      </c>
    </row>
    <row r="32" spans="1:28" ht="30" x14ac:dyDescent="0.25">
      <c r="A32" s="2" t="s">
        <v>53</v>
      </c>
      <c r="B32" s="6">
        <v>50493000</v>
      </c>
      <c r="C32" s="4" t="s">
        <v>7</v>
      </c>
      <c r="D32" s="6">
        <v>50493000</v>
      </c>
      <c r="E32" s="4" t="s">
        <v>7</v>
      </c>
      <c r="F32" s="6">
        <v>90933000</v>
      </c>
      <c r="G32" s="4" t="s">
        <v>7</v>
      </c>
      <c r="H32" s="4" t="s">
        <v>7</v>
      </c>
      <c r="I32" s="4" t="s">
        <v>7</v>
      </c>
      <c r="J32" s="4" t="s">
        <v>7</v>
      </c>
      <c r="K32" s="4" t="s">
        <v>7</v>
      </c>
      <c r="L32" s="6">
        <v>4364000</v>
      </c>
      <c r="M32" s="4" t="s">
        <v>7</v>
      </c>
      <c r="N32" s="6">
        <v>4364000</v>
      </c>
      <c r="O32" s="4" t="s">
        <v>7</v>
      </c>
      <c r="P32" s="6">
        <v>11552000</v>
      </c>
      <c r="Q32" s="4" t="s">
        <v>7</v>
      </c>
      <c r="R32" s="4" t="s">
        <v>7</v>
      </c>
      <c r="S32" s="4" t="s">
        <v>7</v>
      </c>
      <c r="T32" s="4" t="s">
        <v>7</v>
      </c>
      <c r="U32" s="4" t="s">
        <v>7</v>
      </c>
      <c r="V32" s="4" t="s">
        <v>7</v>
      </c>
      <c r="W32" s="4" t="s">
        <v>7</v>
      </c>
      <c r="X32" s="4" t="s">
        <v>7</v>
      </c>
      <c r="Y32" s="4" t="s">
        <v>7</v>
      </c>
      <c r="Z32" s="4" t="s">
        <v>7</v>
      </c>
      <c r="AA32" s="4" t="s">
        <v>7</v>
      </c>
      <c r="AB32" s="4" t="s">
        <v>7</v>
      </c>
    </row>
    <row r="33" spans="1:28" x14ac:dyDescent="0.25">
      <c r="A33" s="2" t="s">
        <v>56</v>
      </c>
      <c r="B33" s="6">
        <v>336684000</v>
      </c>
      <c r="C33" s="4" t="s">
        <v>7</v>
      </c>
      <c r="D33" s="6">
        <v>336684000</v>
      </c>
      <c r="E33" s="4" t="s">
        <v>7</v>
      </c>
      <c r="F33" s="6">
        <v>343381000</v>
      </c>
      <c r="G33" s="4" t="s">
        <v>7</v>
      </c>
      <c r="H33" s="4" t="s">
        <v>7</v>
      </c>
      <c r="I33" s="4" t="s">
        <v>7</v>
      </c>
      <c r="J33" s="6">
        <v>-36083000</v>
      </c>
      <c r="K33" s="6">
        <v>-3295000</v>
      </c>
      <c r="L33" s="6">
        <v>13671000</v>
      </c>
      <c r="M33" s="4" t="s">
        <v>7</v>
      </c>
      <c r="N33" s="6">
        <v>13671000</v>
      </c>
      <c r="O33" s="4" t="s">
        <v>7</v>
      </c>
      <c r="P33" s="6">
        <v>19905000</v>
      </c>
      <c r="Q33" s="4" t="s">
        <v>7</v>
      </c>
      <c r="R33" s="4" t="s">
        <v>7</v>
      </c>
      <c r="S33" s="4" t="s">
        <v>7</v>
      </c>
      <c r="T33" s="4" t="s">
        <v>7</v>
      </c>
      <c r="U33" s="4" t="s">
        <v>7</v>
      </c>
      <c r="V33" s="4" t="s">
        <v>7</v>
      </c>
      <c r="W33" s="4" t="s">
        <v>7</v>
      </c>
      <c r="X33" s="4" t="s">
        <v>7</v>
      </c>
      <c r="Y33" s="4" t="s">
        <v>7</v>
      </c>
      <c r="Z33" s="4" t="s">
        <v>7</v>
      </c>
      <c r="AA33" s="4" t="s">
        <v>7</v>
      </c>
      <c r="AB33" s="4" t="s">
        <v>7</v>
      </c>
    </row>
    <row r="34" spans="1:28" x14ac:dyDescent="0.25">
      <c r="A34" s="3" t="s">
        <v>5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ht="45" x14ac:dyDescent="0.25">
      <c r="A35" s="2" t="s">
        <v>58</v>
      </c>
      <c r="B35" s="6">
        <v>3038768000</v>
      </c>
      <c r="C35" s="4" t="s">
        <v>7</v>
      </c>
      <c r="D35" s="6">
        <v>3038768000</v>
      </c>
      <c r="E35" s="4" t="s">
        <v>7</v>
      </c>
      <c r="F35" s="6">
        <v>2966402000</v>
      </c>
      <c r="G35" s="4" t="s">
        <v>7</v>
      </c>
      <c r="H35" s="4" t="s">
        <v>7</v>
      </c>
      <c r="I35" s="4" t="s">
        <v>7</v>
      </c>
      <c r="J35" s="4" t="s">
        <v>7</v>
      </c>
      <c r="K35" s="4" t="s">
        <v>7</v>
      </c>
      <c r="L35" s="6">
        <v>46960000</v>
      </c>
      <c r="M35" s="4" t="s">
        <v>7</v>
      </c>
      <c r="N35" s="6">
        <v>46960000</v>
      </c>
      <c r="O35" s="4" t="s">
        <v>7</v>
      </c>
      <c r="P35" s="6">
        <v>49850000</v>
      </c>
      <c r="Q35" s="4" t="s">
        <v>7</v>
      </c>
      <c r="R35" s="4" t="s">
        <v>7</v>
      </c>
      <c r="S35" s="4" t="s">
        <v>7</v>
      </c>
      <c r="T35" s="4" t="s">
        <v>7</v>
      </c>
      <c r="U35" s="4" t="s">
        <v>7</v>
      </c>
      <c r="V35" s="4" t="s">
        <v>7</v>
      </c>
      <c r="W35" s="4" t="s">
        <v>7</v>
      </c>
      <c r="X35" s="4" t="s">
        <v>7</v>
      </c>
      <c r="Y35" s="4" t="s">
        <v>7</v>
      </c>
      <c r="Z35" s="4" t="s">
        <v>7</v>
      </c>
      <c r="AA35" s="4" t="s">
        <v>7</v>
      </c>
      <c r="AB35" s="4" t="s">
        <v>7</v>
      </c>
    </row>
    <row r="36" spans="1:28" ht="30" x14ac:dyDescent="0.25">
      <c r="A36" s="2" t="s">
        <v>60</v>
      </c>
      <c r="B36" s="6">
        <v>28217000</v>
      </c>
      <c r="C36" s="4" t="s">
        <v>7</v>
      </c>
      <c r="D36" s="6">
        <v>28217000</v>
      </c>
      <c r="E36" s="4" t="s">
        <v>7</v>
      </c>
      <c r="F36" s="6">
        <v>34681000</v>
      </c>
      <c r="G36" s="4" t="s">
        <v>7</v>
      </c>
      <c r="H36" s="4" t="s">
        <v>7</v>
      </c>
      <c r="I36" s="4" t="s">
        <v>7</v>
      </c>
      <c r="J36" s="4" t="s">
        <v>7</v>
      </c>
      <c r="K36" s="4" t="s">
        <v>7</v>
      </c>
      <c r="L36" s="6">
        <v>6504000</v>
      </c>
      <c r="M36" s="4" t="s">
        <v>7</v>
      </c>
      <c r="N36" s="6">
        <v>6504000</v>
      </c>
      <c r="O36" s="4" t="s">
        <v>7</v>
      </c>
      <c r="P36" s="6">
        <v>6597000</v>
      </c>
      <c r="Q36" s="4" t="s">
        <v>7</v>
      </c>
      <c r="R36" s="4" t="s">
        <v>7</v>
      </c>
      <c r="S36" s="4" t="s">
        <v>7</v>
      </c>
      <c r="T36" s="4" t="s">
        <v>7</v>
      </c>
      <c r="U36" s="4" t="s">
        <v>7</v>
      </c>
      <c r="V36" s="4" t="s">
        <v>7</v>
      </c>
      <c r="W36" s="4" t="s">
        <v>7</v>
      </c>
      <c r="X36" s="4" t="s">
        <v>7</v>
      </c>
      <c r="Y36" s="4" t="s">
        <v>7</v>
      </c>
      <c r="Z36" s="4" t="s">
        <v>7</v>
      </c>
      <c r="AA36" s="4" t="s">
        <v>7</v>
      </c>
      <c r="AB36" s="4" t="s">
        <v>7</v>
      </c>
    </row>
    <row r="37" spans="1:28" x14ac:dyDescent="0.25">
      <c r="A37" s="2" t="s">
        <v>230</v>
      </c>
      <c r="B37" s="4" t="s">
        <v>7</v>
      </c>
      <c r="C37" s="4" t="s">
        <v>7</v>
      </c>
      <c r="D37" s="4" t="s">
        <v>7</v>
      </c>
      <c r="E37" s="4" t="s">
        <v>7</v>
      </c>
      <c r="F37" s="4" t="s">
        <v>7</v>
      </c>
      <c r="G37" s="4" t="s">
        <v>7</v>
      </c>
      <c r="H37" s="4" t="s">
        <v>7</v>
      </c>
      <c r="I37" s="4" t="s">
        <v>7</v>
      </c>
      <c r="J37" s="4" t="s">
        <v>7</v>
      </c>
      <c r="K37" s="4" t="s">
        <v>7</v>
      </c>
      <c r="L37" s="6">
        <v>9542000</v>
      </c>
      <c r="M37" s="4" t="s">
        <v>7</v>
      </c>
      <c r="N37" s="6">
        <v>9542000</v>
      </c>
      <c r="O37" s="4" t="s">
        <v>7</v>
      </c>
      <c r="P37" s="6">
        <v>10838000</v>
      </c>
      <c r="Q37" s="4" t="s">
        <v>7</v>
      </c>
      <c r="R37" s="4" t="s">
        <v>7</v>
      </c>
      <c r="S37" s="4" t="s">
        <v>7</v>
      </c>
      <c r="T37" s="4" t="s">
        <v>7</v>
      </c>
      <c r="U37" s="4" t="s">
        <v>7</v>
      </c>
      <c r="V37" s="4" t="s">
        <v>7</v>
      </c>
      <c r="W37" s="4" t="s">
        <v>7</v>
      </c>
      <c r="X37" s="4" t="s">
        <v>7</v>
      </c>
      <c r="Y37" s="4" t="s">
        <v>7</v>
      </c>
      <c r="Z37" s="4" t="s">
        <v>7</v>
      </c>
      <c r="AA37" s="4" t="s">
        <v>7</v>
      </c>
      <c r="AB37" s="4" t="s">
        <v>7</v>
      </c>
    </row>
    <row r="38" spans="1:28" x14ac:dyDescent="0.25">
      <c r="A38" s="2" t="s">
        <v>62</v>
      </c>
      <c r="B38" s="6">
        <v>3811789000</v>
      </c>
      <c r="C38" s="4" t="s">
        <v>7</v>
      </c>
      <c r="D38" s="6">
        <v>3811789000</v>
      </c>
      <c r="E38" s="4" t="s">
        <v>7</v>
      </c>
      <c r="F38" s="6">
        <v>3741768000</v>
      </c>
      <c r="G38" s="4" t="s">
        <v>7</v>
      </c>
      <c r="H38" s="4" t="s">
        <v>7</v>
      </c>
      <c r="I38" s="4" t="s">
        <v>7</v>
      </c>
      <c r="J38" s="6">
        <v>-810274000</v>
      </c>
      <c r="K38" s="6">
        <v>-710321000</v>
      </c>
      <c r="L38" s="6">
        <v>76677000</v>
      </c>
      <c r="M38" s="4" t="s">
        <v>7</v>
      </c>
      <c r="N38" s="6">
        <v>76677000</v>
      </c>
      <c r="O38" s="4" t="s">
        <v>7</v>
      </c>
      <c r="P38" s="6">
        <v>87190000</v>
      </c>
      <c r="Q38" s="4" t="s">
        <v>7</v>
      </c>
      <c r="R38" s="4" t="s">
        <v>7</v>
      </c>
      <c r="S38" s="4" t="s">
        <v>7</v>
      </c>
      <c r="T38" s="4" t="s">
        <v>7</v>
      </c>
      <c r="U38" s="4" t="s">
        <v>7</v>
      </c>
      <c r="V38" s="4" t="s">
        <v>7</v>
      </c>
      <c r="W38" s="4" t="s">
        <v>7</v>
      </c>
      <c r="X38" s="4" t="s">
        <v>7</v>
      </c>
      <c r="Y38" s="4" t="s">
        <v>7</v>
      </c>
      <c r="Z38" s="4" t="s">
        <v>7</v>
      </c>
      <c r="AA38" s="4" t="s">
        <v>7</v>
      </c>
      <c r="AB38" s="4" t="s">
        <v>7</v>
      </c>
    </row>
    <row r="39" spans="1:28" ht="45" x14ac:dyDescent="0.25">
      <c r="A39" s="2" t="s">
        <v>74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6">
        <v>62200000</v>
      </c>
      <c r="Z39" s="6">
        <v>59900000</v>
      </c>
      <c r="AA39" s="4" t="s">
        <v>7</v>
      </c>
      <c r="AB39" s="4" t="s">
        <v>7</v>
      </c>
    </row>
    <row r="40" spans="1:28" ht="30" x14ac:dyDescent="0.25">
      <c r="A40" s="2" t="s">
        <v>74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6">
        <v>34200000</v>
      </c>
      <c r="AB40" s="6">
        <v>32400000</v>
      </c>
    </row>
    <row r="41" spans="1:28" ht="30" x14ac:dyDescent="0.25">
      <c r="A41" s="2" t="s">
        <v>75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8">
        <v>11200000</v>
      </c>
      <c r="AB41" s="8">
        <v>11200000</v>
      </c>
    </row>
  </sheetData>
  <mergeCells count="15">
    <mergeCell ref="Q1:R1"/>
    <mergeCell ref="T1:U1"/>
    <mergeCell ref="V1:W1"/>
    <mergeCell ref="B2:B6"/>
    <mergeCell ref="C2:C6"/>
    <mergeCell ref="D2:D6"/>
    <mergeCell ref="E2:E6"/>
    <mergeCell ref="F2:F6"/>
    <mergeCell ref="G2:G6"/>
    <mergeCell ref="A1:A6"/>
    <mergeCell ref="B1:C1"/>
    <mergeCell ref="D1:E1"/>
    <mergeCell ref="H1:I1"/>
    <mergeCell ref="L1:M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751</v>
      </c>
      <c r="B1" s="7" t="s">
        <v>84</v>
      </c>
      <c r="C1" s="7"/>
      <c r="D1" s="7" t="s">
        <v>1</v>
      </c>
      <c r="E1" s="7"/>
      <c r="F1" s="1"/>
    </row>
    <row r="2" spans="1:6" x14ac:dyDescent="0.25">
      <c r="A2" s="7"/>
      <c r="B2" s="1" t="s">
        <v>2</v>
      </c>
      <c r="C2" s="1" t="s">
        <v>85</v>
      </c>
      <c r="D2" s="1" t="s">
        <v>2</v>
      </c>
      <c r="E2" s="1" t="s">
        <v>85</v>
      </c>
      <c r="F2" s="1" t="s">
        <v>30</v>
      </c>
    </row>
    <row r="3" spans="1:6" x14ac:dyDescent="0.25">
      <c r="A3" s="3" t="s">
        <v>219</v>
      </c>
      <c r="B3" s="4" t="s">
        <v>7</v>
      </c>
      <c r="C3" s="4" t="s">
        <v>7</v>
      </c>
      <c r="D3" s="4" t="s">
        <v>7</v>
      </c>
      <c r="E3" s="4" t="s">
        <v>7</v>
      </c>
      <c r="F3" s="4" t="s">
        <v>7</v>
      </c>
    </row>
    <row r="4" spans="1:6" ht="30" x14ac:dyDescent="0.25">
      <c r="A4" s="2" t="s">
        <v>379</v>
      </c>
      <c r="B4" s="8">
        <v>742000</v>
      </c>
      <c r="C4" s="8">
        <v>-404000</v>
      </c>
      <c r="D4" s="8">
        <v>840000</v>
      </c>
      <c r="E4" s="8">
        <v>-1456000</v>
      </c>
      <c r="F4" s="4" t="s">
        <v>7</v>
      </c>
    </row>
    <row r="5" spans="1:6" x14ac:dyDescent="0.25">
      <c r="A5" s="2" t="s">
        <v>752</v>
      </c>
      <c r="B5" s="4" t="s">
        <v>7</v>
      </c>
      <c r="C5" s="4" t="s">
        <v>7</v>
      </c>
      <c r="D5" s="4" t="s">
        <v>7</v>
      </c>
      <c r="E5" s="4" t="s">
        <v>7</v>
      </c>
      <c r="F5" s="4" t="s">
        <v>7</v>
      </c>
    </row>
    <row r="6" spans="1:6" x14ac:dyDescent="0.25">
      <c r="A6" s="3" t="s">
        <v>219</v>
      </c>
      <c r="B6" s="4" t="s">
        <v>7</v>
      </c>
      <c r="C6" s="4" t="s">
        <v>7</v>
      </c>
      <c r="D6" s="4" t="s">
        <v>7</v>
      </c>
      <c r="E6" s="4" t="s">
        <v>7</v>
      </c>
      <c r="F6" s="4" t="s">
        <v>7</v>
      </c>
    </row>
    <row r="7" spans="1:6" x14ac:dyDescent="0.25">
      <c r="A7" s="2" t="s">
        <v>753</v>
      </c>
      <c r="B7" s="6">
        <v>24400000</v>
      </c>
      <c r="C7" s="4" t="s">
        <v>7</v>
      </c>
      <c r="D7" s="6">
        <v>24400000</v>
      </c>
      <c r="E7" s="4" t="s">
        <v>7</v>
      </c>
      <c r="F7" s="6">
        <v>26700000</v>
      </c>
    </row>
    <row r="8" spans="1:6" ht="30" x14ac:dyDescent="0.25">
      <c r="A8" s="2" t="s">
        <v>379</v>
      </c>
      <c r="B8" s="8">
        <v>700000</v>
      </c>
      <c r="C8" s="8">
        <v>300000</v>
      </c>
      <c r="D8" s="8">
        <v>900000</v>
      </c>
      <c r="E8" s="8">
        <v>700000</v>
      </c>
      <c r="F8" s="4" t="s">
        <v>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6" width="12" bestFit="1" customWidth="1"/>
    <col min="7" max="7" width="12.28515625" bestFit="1" customWidth="1"/>
  </cols>
  <sheetData>
    <row r="1" spans="1:7" ht="15" customHeight="1" x14ac:dyDescent="0.25">
      <c r="A1" s="1" t="s">
        <v>754</v>
      </c>
      <c r="B1" s="7" t="s">
        <v>720</v>
      </c>
      <c r="C1" s="7"/>
      <c r="D1" s="1" t="s">
        <v>84</v>
      </c>
      <c r="E1" s="1" t="s">
        <v>1</v>
      </c>
      <c r="F1" s="1"/>
      <c r="G1" s="1"/>
    </row>
    <row r="2" spans="1:7" ht="30" x14ac:dyDescent="0.25">
      <c r="A2" s="1" t="s">
        <v>755</v>
      </c>
      <c r="B2" s="7" t="s">
        <v>756</v>
      </c>
      <c r="C2" s="7" t="s">
        <v>757</v>
      </c>
      <c r="D2" s="7" t="s">
        <v>2</v>
      </c>
      <c r="E2" s="7" t="s">
        <v>2</v>
      </c>
      <c r="F2" s="1" t="s">
        <v>2</v>
      </c>
      <c r="G2" s="1" t="s">
        <v>30</v>
      </c>
    </row>
    <row r="3" spans="1:7" x14ac:dyDescent="0.25">
      <c r="A3" s="1"/>
      <c r="B3" s="7"/>
      <c r="C3" s="7"/>
      <c r="D3" s="7"/>
      <c r="E3" s="7"/>
      <c r="F3" s="1" t="s">
        <v>703</v>
      </c>
      <c r="G3" s="1" t="s">
        <v>703</v>
      </c>
    </row>
    <row r="4" spans="1:7" x14ac:dyDescent="0.25">
      <c r="A4" s="3" t="s">
        <v>239</v>
      </c>
      <c r="B4" s="4" t="s">
        <v>7</v>
      </c>
      <c r="C4" s="4" t="s">
        <v>7</v>
      </c>
      <c r="D4" s="4" t="s">
        <v>7</v>
      </c>
      <c r="E4" s="4" t="s">
        <v>7</v>
      </c>
      <c r="F4" s="4" t="s">
        <v>7</v>
      </c>
      <c r="G4" s="4" t="s">
        <v>7</v>
      </c>
    </row>
    <row r="5" spans="1:7" x14ac:dyDescent="0.25">
      <c r="A5" s="2" t="s">
        <v>758</v>
      </c>
      <c r="B5" s="4" t="s">
        <v>7</v>
      </c>
      <c r="C5" s="4" t="s">
        <v>7</v>
      </c>
      <c r="D5" s="4" t="s">
        <v>7</v>
      </c>
      <c r="E5" s="4" t="s">
        <v>7</v>
      </c>
      <c r="F5" s="9">
        <v>12.4</v>
      </c>
      <c r="G5" s="9">
        <v>11.4</v>
      </c>
    </row>
    <row r="6" spans="1:7" x14ac:dyDescent="0.25">
      <c r="A6" s="3" t="s">
        <v>246</v>
      </c>
      <c r="B6" s="4" t="s">
        <v>7</v>
      </c>
      <c r="C6" s="4" t="s">
        <v>7</v>
      </c>
      <c r="D6" s="4" t="s">
        <v>7</v>
      </c>
      <c r="E6" s="4" t="s">
        <v>7</v>
      </c>
      <c r="F6" s="4" t="s">
        <v>7</v>
      </c>
      <c r="G6" s="4" t="s">
        <v>7</v>
      </c>
    </row>
    <row r="7" spans="1:7" ht="30" x14ac:dyDescent="0.25">
      <c r="A7" s="2" t="s">
        <v>759</v>
      </c>
      <c r="B7" s="4">
        <v>150</v>
      </c>
      <c r="C7" s="4">
        <v>150</v>
      </c>
      <c r="D7" s="4" t="s">
        <v>7</v>
      </c>
      <c r="E7" s="4" t="s">
        <v>7</v>
      </c>
      <c r="F7" s="4" t="s">
        <v>7</v>
      </c>
      <c r="G7" s="4" t="s">
        <v>7</v>
      </c>
    </row>
    <row r="8" spans="1:7" x14ac:dyDescent="0.25">
      <c r="A8" s="2" t="s">
        <v>760</v>
      </c>
      <c r="B8" s="4" t="s">
        <v>7</v>
      </c>
      <c r="C8" s="4" t="s">
        <v>7</v>
      </c>
      <c r="D8" s="4">
        <v>0</v>
      </c>
      <c r="E8" s="6">
        <v>2900000</v>
      </c>
      <c r="F8" s="4" t="s">
        <v>7</v>
      </c>
      <c r="G8" s="4" t="s">
        <v>7</v>
      </c>
    </row>
    <row r="9" spans="1:7" x14ac:dyDescent="0.25">
      <c r="A9" s="2" t="s">
        <v>761</v>
      </c>
      <c r="B9" s="4" t="s">
        <v>7</v>
      </c>
      <c r="C9" s="4" t="s">
        <v>7</v>
      </c>
      <c r="D9" s="4" t="s">
        <v>7</v>
      </c>
      <c r="E9" s="4">
        <v>82.4</v>
      </c>
      <c r="F9" s="4" t="s">
        <v>7</v>
      </c>
      <c r="G9" s="4" t="s">
        <v>7</v>
      </c>
    </row>
    <row r="10" spans="1:7" x14ac:dyDescent="0.25">
      <c r="A10" s="2" t="s">
        <v>762</v>
      </c>
      <c r="B10" s="4" t="s">
        <v>7</v>
      </c>
      <c r="C10" s="4" t="s">
        <v>7</v>
      </c>
      <c r="D10" s="4" t="s">
        <v>7</v>
      </c>
      <c r="E10" s="9">
        <v>185.1</v>
      </c>
      <c r="F10" s="4" t="s">
        <v>7</v>
      </c>
      <c r="G10" s="4" t="s">
        <v>7</v>
      </c>
    </row>
  </sheetData>
  <mergeCells count="5">
    <mergeCell ref="B1:C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3</v>
      </c>
      <c r="B1" s="1" t="s">
        <v>1</v>
      </c>
    </row>
    <row r="2" spans="1:2" x14ac:dyDescent="0.25">
      <c r="A2" s="1" t="s">
        <v>764</v>
      </c>
      <c r="B2" s="1" t="s">
        <v>2</v>
      </c>
    </row>
    <row r="3" spans="1:2" x14ac:dyDescent="0.25">
      <c r="A3" s="2" t="s">
        <v>721</v>
      </c>
      <c r="B3" s="4" t="s">
        <v>7</v>
      </c>
    </row>
    <row r="4" spans="1:2" x14ac:dyDescent="0.25">
      <c r="A4" s="3" t="s">
        <v>765</v>
      </c>
      <c r="B4" s="4" t="s">
        <v>7</v>
      </c>
    </row>
    <row r="5" spans="1:2" ht="45" x14ac:dyDescent="0.25">
      <c r="A5" s="2" t="s">
        <v>766</v>
      </c>
      <c r="B5" s="8">
        <v>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1" t="s">
        <v>2</v>
      </c>
      <c r="C1" s="1" t="s">
        <v>30</v>
      </c>
    </row>
    <row r="2" spans="1:3" ht="30" x14ac:dyDescent="0.25">
      <c r="A2" s="2" t="s">
        <v>75</v>
      </c>
      <c r="B2" s="8">
        <v>3208000</v>
      </c>
      <c r="C2" s="8">
        <v>3379000</v>
      </c>
    </row>
    <row r="3" spans="1:3" ht="30" x14ac:dyDescent="0.25">
      <c r="A3" s="2" t="s">
        <v>76</v>
      </c>
      <c r="B3" s="6">
        <v>193100000</v>
      </c>
      <c r="C3" s="6">
        <v>194100000</v>
      </c>
    </row>
    <row r="4" spans="1:3" ht="30" x14ac:dyDescent="0.25">
      <c r="A4" s="2" t="s">
        <v>77</v>
      </c>
      <c r="B4" s="8">
        <v>24000000</v>
      </c>
      <c r="C4" s="8">
        <v>31600000</v>
      </c>
    </row>
    <row r="5" spans="1:3" x14ac:dyDescent="0.25">
      <c r="A5" s="2" t="s">
        <v>4</v>
      </c>
      <c r="B5" s="4" t="s">
        <v>7</v>
      </c>
      <c r="C5" s="4" t="s">
        <v>7</v>
      </c>
    </row>
    <row r="6" spans="1:3" ht="30" x14ac:dyDescent="0.25">
      <c r="A6" s="2" t="s">
        <v>78</v>
      </c>
      <c r="B6" s="9">
        <v>0.01</v>
      </c>
      <c r="C6" s="9">
        <v>0.01</v>
      </c>
    </row>
    <row r="7" spans="1:3" x14ac:dyDescent="0.25">
      <c r="A7" s="2" t="s">
        <v>79</v>
      </c>
      <c r="B7" s="6">
        <v>500000000</v>
      </c>
      <c r="C7" s="6">
        <v>500000000</v>
      </c>
    </row>
    <row r="8" spans="1:3" x14ac:dyDescent="0.25">
      <c r="A8" s="2" t="s">
        <v>80</v>
      </c>
      <c r="B8" s="6">
        <v>71390645</v>
      </c>
      <c r="C8" s="6">
        <v>74145569</v>
      </c>
    </row>
    <row r="9" spans="1:3" x14ac:dyDescent="0.25">
      <c r="A9" s="2" t="s">
        <v>81</v>
      </c>
      <c r="B9" s="6">
        <v>71390645</v>
      </c>
      <c r="C9" s="6">
        <v>74145569</v>
      </c>
    </row>
    <row r="10" spans="1:3" x14ac:dyDescent="0.25">
      <c r="A10" s="2" t="s">
        <v>5</v>
      </c>
      <c r="B10" s="4" t="s">
        <v>7</v>
      </c>
      <c r="C10" s="4" t="s">
        <v>7</v>
      </c>
    </row>
    <row r="11" spans="1:3" ht="30" x14ac:dyDescent="0.25">
      <c r="A11" s="2" t="s">
        <v>78</v>
      </c>
      <c r="B11" s="9">
        <v>0.01</v>
      </c>
      <c r="C11" s="9">
        <v>0.01</v>
      </c>
    </row>
    <row r="12" spans="1:3" x14ac:dyDescent="0.25">
      <c r="A12" s="2" t="s">
        <v>79</v>
      </c>
      <c r="B12" s="6">
        <v>140000000</v>
      </c>
      <c r="C12" s="6">
        <v>140000000</v>
      </c>
    </row>
    <row r="13" spans="1:3" x14ac:dyDescent="0.25">
      <c r="A13" s="2" t="s">
        <v>80</v>
      </c>
      <c r="B13" s="6">
        <v>26028357</v>
      </c>
      <c r="C13" s="6">
        <v>26028357</v>
      </c>
    </row>
    <row r="14" spans="1:3" x14ac:dyDescent="0.25">
      <c r="A14" s="2" t="s">
        <v>81</v>
      </c>
      <c r="B14" s="6">
        <v>26028357</v>
      </c>
      <c r="C14" s="6">
        <v>26028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5" width="12" bestFit="1" customWidth="1"/>
    <col min="6" max="7" width="32" bestFit="1" customWidth="1"/>
    <col min="8" max="10" width="15.42578125" bestFit="1" customWidth="1"/>
    <col min="11" max="11" width="13.42578125" bestFit="1" customWidth="1"/>
    <col min="12" max="12" width="19" bestFit="1" customWidth="1"/>
    <col min="13" max="13" width="23.42578125" bestFit="1" customWidth="1"/>
    <col min="14" max="14" width="21.85546875" bestFit="1" customWidth="1"/>
    <col min="15" max="22" width="35.42578125" bestFit="1" customWidth="1"/>
    <col min="23" max="23" width="10.28515625" bestFit="1" customWidth="1"/>
    <col min="24" max="24" width="16.42578125" bestFit="1" customWidth="1"/>
    <col min="25" max="27" width="17.42578125" bestFit="1" customWidth="1"/>
    <col min="28" max="28" width="19" bestFit="1" customWidth="1"/>
    <col min="29" max="29" width="23.42578125" bestFit="1" customWidth="1"/>
    <col min="30" max="30" width="21.85546875" bestFit="1" customWidth="1"/>
  </cols>
  <sheetData>
    <row r="1" spans="1:30" ht="15" customHeight="1" x14ac:dyDescent="0.25">
      <c r="A1" s="7" t="s">
        <v>767</v>
      </c>
      <c r="B1" s="7" t="s">
        <v>84</v>
      </c>
      <c r="C1" s="7"/>
      <c r="D1" s="7" t="s">
        <v>1</v>
      </c>
      <c r="E1" s="7"/>
      <c r="F1" s="1" t="s">
        <v>84</v>
      </c>
      <c r="G1" s="1" t="s">
        <v>1</v>
      </c>
      <c r="H1" s="1" t="s">
        <v>720</v>
      </c>
      <c r="I1" s="1" t="s">
        <v>84</v>
      </c>
      <c r="J1" s="1" t="s">
        <v>1</v>
      </c>
      <c r="K1" s="1"/>
      <c r="L1" s="7" t="s">
        <v>720</v>
      </c>
      <c r="M1" s="7"/>
      <c r="N1" s="7"/>
      <c r="O1" s="7"/>
      <c r="P1" s="1" t="s">
        <v>84</v>
      </c>
      <c r="Q1" s="1" t="s">
        <v>1</v>
      </c>
      <c r="R1" s="7"/>
      <c r="S1" s="7"/>
      <c r="T1" s="7" t="s">
        <v>720</v>
      </c>
      <c r="U1" s="7"/>
      <c r="V1" s="7"/>
      <c r="W1" s="7"/>
      <c r="X1" s="1" t="s">
        <v>768</v>
      </c>
      <c r="Y1" s="1" t="s">
        <v>84</v>
      </c>
      <c r="Z1" s="1" t="s">
        <v>1</v>
      </c>
      <c r="AA1" s="7" t="s">
        <v>768</v>
      </c>
      <c r="AB1" s="7"/>
      <c r="AC1" s="7"/>
      <c r="AD1" s="7"/>
    </row>
    <row r="2" spans="1:30" x14ac:dyDescent="0.25">
      <c r="A2" s="7"/>
      <c r="B2" s="7" t="s">
        <v>2</v>
      </c>
      <c r="C2" s="7" t="s">
        <v>85</v>
      </c>
      <c r="D2" s="7" t="s">
        <v>2</v>
      </c>
      <c r="E2" s="7" t="s">
        <v>85</v>
      </c>
      <c r="F2" s="1" t="s">
        <v>2</v>
      </c>
      <c r="G2" s="1" t="s">
        <v>2</v>
      </c>
      <c r="H2" s="1" t="s">
        <v>771</v>
      </c>
      <c r="I2" s="1" t="s">
        <v>2</v>
      </c>
      <c r="J2" s="1" t="s">
        <v>2</v>
      </c>
      <c r="K2" s="1" t="s">
        <v>2</v>
      </c>
      <c r="L2" s="1" t="s">
        <v>771</v>
      </c>
      <c r="M2" s="1" t="s">
        <v>771</v>
      </c>
      <c r="N2" s="1" t="s">
        <v>771</v>
      </c>
      <c r="O2" s="1" t="s">
        <v>778</v>
      </c>
      <c r="P2" s="1" t="s">
        <v>2</v>
      </c>
      <c r="Q2" s="1" t="s">
        <v>2</v>
      </c>
      <c r="R2" s="1" t="s">
        <v>778</v>
      </c>
      <c r="S2" s="1" t="s">
        <v>778</v>
      </c>
      <c r="T2" s="1" t="s">
        <v>778</v>
      </c>
      <c r="U2" s="1" t="s">
        <v>778</v>
      </c>
      <c r="V2" s="1" t="s">
        <v>778</v>
      </c>
      <c r="W2" s="91">
        <v>41425</v>
      </c>
      <c r="X2" s="1" t="s">
        <v>30</v>
      </c>
      <c r="Y2" s="1" t="s">
        <v>2</v>
      </c>
      <c r="Z2" s="1" t="s">
        <v>2</v>
      </c>
      <c r="AA2" s="1" t="s">
        <v>30</v>
      </c>
      <c r="AB2" s="1" t="s">
        <v>30</v>
      </c>
      <c r="AC2" s="1" t="s">
        <v>30</v>
      </c>
      <c r="AD2" s="1" t="s">
        <v>30</v>
      </c>
    </row>
    <row r="3" spans="1:30" x14ac:dyDescent="0.25">
      <c r="A3" s="7"/>
      <c r="B3" s="7"/>
      <c r="C3" s="7"/>
      <c r="D3" s="7"/>
      <c r="E3" s="7"/>
      <c r="F3" s="1" t="s">
        <v>769</v>
      </c>
      <c r="G3" s="1" t="s">
        <v>769</v>
      </c>
      <c r="H3" s="1" t="s">
        <v>772</v>
      </c>
      <c r="I3" s="1" t="s">
        <v>772</v>
      </c>
      <c r="J3" s="1" t="s">
        <v>772</v>
      </c>
      <c r="K3" s="1" t="s">
        <v>772</v>
      </c>
      <c r="L3" s="1" t="s">
        <v>772</v>
      </c>
      <c r="M3" s="1" t="s">
        <v>772</v>
      </c>
      <c r="N3" s="1" t="s">
        <v>772</v>
      </c>
      <c r="O3" s="1" t="s">
        <v>707</v>
      </c>
      <c r="P3" s="1" t="s">
        <v>707</v>
      </c>
      <c r="Q3" s="1" t="s">
        <v>707</v>
      </c>
      <c r="R3" s="1" t="s">
        <v>707</v>
      </c>
      <c r="S3" s="1" t="s">
        <v>707</v>
      </c>
      <c r="T3" s="1" t="s">
        <v>707</v>
      </c>
      <c r="U3" s="1" t="s">
        <v>707</v>
      </c>
      <c r="V3" s="1" t="s">
        <v>707</v>
      </c>
      <c r="W3" s="1" t="s">
        <v>780</v>
      </c>
      <c r="X3" s="1" t="s">
        <v>781</v>
      </c>
      <c r="Y3" s="1" t="s">
        <v>708</v>
      </c>
      <c r="Z3" s="1" t="s">
        <v>708</v>
      </c>
      <c r="AA3" s="1" t="s">
        <v>708</v>
      </c>
      <c r="AB3" s="1" t="s">
        <v>708</v>
      </c>
      <c r="AC3" s="1" t="s">
        <v>708</v>
      </c>
      <c r="AD3" s="1" t="s">
        <v>708</v>
      </c>
    </row>
    <row r="4" spans="1:30" x14ac:dyDescent="0.25">
      <c r="A4" s="7"/>
      <c r="B4" s="7"/>
      <c r="C4" s="7"/>
      <c r="D4" s="7"/>
      <c r="E4" s="7"/>
      <c r="F4" s="1" t="s">
        <v>770</v>
      </c>
      <c r="G4" s="1" t="s">
        <v>770</v>
      </c>
      <c r="H4" s="1" t="s">
        <v>733</v>
      </c>
      <c r="I4" s="1"/>
      <c r="J4" s="1"/>
      <c r="K4" s="1" t="s">
        <v>774</v>
      </c>
      <c r="L4" s="1" t="s">
        <v>775</v>
      </c>
      <c r="M4" s="1" t="s">
        <v>776</v>
      </c>
      <c r="N4" s="1" t="s">
        <v>777</v>
      </c>
      <c r="O4" s="1" t="s">
        <v>733</v>
      </c>
      <c r="P4" s="1"/>
      <c r="Q4" s="1"/>
      <c r="R4" s="1" t="s">
        <v>779</v>
      </c>
      <c r="S4" s="1" t="s">
        <v>734</v>
      </c>
      <c r="T4" s="1" t="s">
        <v>775</v>
      </c>
      <c r="U4" s="1" t="s">
        <v>776</v>
      </c>
      <c r="V4" s="1" t="s">
        <v>777</v>
      </c>
      <c r="W4" s="1" t="s">
        <v>773</v>
      </c>
      <c r="X4" s="1" t="s">
        <v>773</v>
      </c>
      <c r="Y4" s="1"/>
      <c r="Z4" s="1"/>
      <c r="AA4" s="1" t="s">
        <v>773</v>
      </c>
      <c r="AB4" s="1" t="s">
        <v>775</v>
      </c>
      <c r="AC4" s="1" t="s">
        <v>776</v>
      </c>
      <c r="AD4" s="1" t="s">
        <v>777</v>
      </c>
    </row>
    <row r="5" spans="1:30" x14ac:dyDescent="0.25">
      <c r="A5" s="7"/>
      <c r="B5" s="7"/>
      <c r="C5" s="7"/>
      <c r="D5" s="7"/>
      <c r="E5" s="7"/>
      <c r="F5" s="1"/>
      <c r="G5" s="1"/>
      <c r="H5" s="1" t="s">
        <v>773</v>
      </c>
      <c r="I5" s="1"/>
      <c r="J5" s="1"/>
      <c r="K5" s="1" t="s">
        <v>733</v>
      </c>
      <c r="L5" s="1"/>
      <c r="M5" s="1"/>
      <c r="N5" s="1"/>
      <c r="O5" s="1" t="s">
        <v>773</v>
      </c>
      <c r="P5" s="1"/>
      <c r="Q5" s="1"/>
      <c r="R5" s="1"/>
      <c r="S5" s="1"/>
      <c r="T5" s="1"/>
      <c r="U5" s="1"/>
      <c r="V5" s="1"/>
      <c r="W5" s="1" t="s">
        <v>733</v>
      </c>
      <c r="X5" s="1" t="s">
        <v>733</v>
      </c>
      <c r="Y5" s="1"/>
      <c r="Z5" s="1"/>
      <c r="AA5" s="1" t="s">
        <v>733</v>
      </c>
      <c r="AB5" s="1"/>
      <c r="AC5" s="1"/>
      <c r="AD5" s="1"/>
    </row>
    <row r="6" spans="1:30" x14ac:dyDescent="0.25">
      <c r="A6" s="3" t="s">
        <v>7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782</v>
      </c>
      <c r="B7" s="4" t="s">
        <v>7</v>
      </c>
      <c r="C7" s="4" t="s">
        <v>7</v>
      </c>
      <c r="D7" s="4" t="s">
        <v>7</v>
      </c>
      <c r="E7" s="4" t="s">
        <v>7</v>
      </c>
      <c r="F7" s="4" t="s">
        <v>7</v>
      </c>
      <c r="G7" s="4" t="s">
        <v>7</v>
      </c>
      <c r="H7" s="8">
        <v>373200000</v>
      </c>
      <c r="I7" s="4" t="s">
        <v>7</v>
      </c>
      <c r="J7" s="4" t="s">
        <v>7</v>
      </c>
      <c r="K7" s="4" t="s">
        <v>7</v>
      </c>
      <c r="L7" s="4" t="s">
        <v>7</v>
      </c>
      <c r="M7" s="4" t="s">
        <v>7</v>
      </c>
      <c r="N7" s="4" t="s">
        <v>7</v>
      </c>
      <c r="O7" s="8">
        <v>370000000</v>
      </c>
      <c r="P7" s="4" t="s">
        <v>7</v>
      </c>
      <c r="Q7" s="4" t="s">
        <v>7</v>
      </c>
      <c r="R7" s="4" t="s">
        <v>7</v>
      </c>
      <c r="S7" s="4" t="s">
        <v>7</v>
      </c>
      <c r="T7" s="4" t="s">
        <v>7</v>
      </c>
      <c r="U7" s="4" t="s">
        <v>7</v>
      </c>
      <c r="V7" s="4" t="s">
        <v>7</v>
      </c>
      <c r="W7" s="4" t="s">
        <v>7</v>
      </c>
      <c r="X7" s="4" t="s">
        <v>7</v>
      </c>
      <c r="Y7" s="4" t="s">
        <v>7</v>
      </c>
      <c r="Z7" s="4" t="s">
        <v>7</v>
      </c>
      <c r="AA7" s="8">
        <v>272700000</v>
      </c>
      <c r="AB7" s="4" t="s">
        <v>7</v>
      </c>
      <c r="AC7" s="4" t="s">
        <v>7</v>
      </c>
      <c r="AD7" s="4" t="s">
        <v>7</v>
      </c>
    </row>
    <row r="8" spans="1:30" ht="30" x14ac:dyDescent="0.25">
      <c r="A8" s="2" t="s">
        <v>783</v>
      </c>
      <c r="B8" s="4" t="s">
        <v>7</v>
      </c>
      <c r="C8" s="4" t="s">
        <v>7</v>
      </c>
      <c r="D8" s="4" t="s">
        <v>7</v>
      </c>
      <c r="E8" s="4" t="s">
        <v>7</v>
      </c>
      <c r="F8" s="4" t="s">
        <v>7</v>
      </c>
      <c r="G8" s="4" t="s">
        <v>7</v>
      </c>
      <c r="H8" s="8">
        <v>41</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x14ac:dyDescent="0.25">
      <c r="A9" s="2" t="s">
        <v>784</v>
      </c>
      <c r="B9" s="4" t="s">
        <v>7</v>
      </c>
      <c r="C9" s="4" t="s">
        <v>7</v>
      </c>
      <c r="D9" s="4" t="s">
        <v>7</v>
      </c>
      <c r="E9" s="4" t="s">
        <v>7</v>
      </c>
      <c r="F9" s="4" t="s">
        <v>7</v>
      </c>
      <c r="G9" s="4" t="s">
        <v>7</v>
      </c>
      <c r="H9" s="4">
        <v>22</v>
      </c>
      <c r="I9" s="4" t="s">
        <v>7</v>
      </c>
      <c r="J9" s="4" t="s">
        <v>7</v>
      </c>
      <c r="K9" s="4">
        <v>2</v>
      </c>
      <c r="L9" s="4" t="s">
        <v>7</v>
      </c>
      <c r="M9" s="4" t="s">
        <v>7</v>
      </c>
      <c r="N9" s="4" t="s">
        <v>7</v>
      </c>
      <c r="O9" s="4">
        <v>24</v>
      </c>
      <c r="P9" s="4" t="s">
        <v>7</v>
      </c>
      <c r="Q9" s="4" t="s">
        <v>7</v>
      </c>
      <c r="R9" s="4" t="s">
        <v>7</v>
      </c>
      <c r="S9" s="4" t="s">
        <v>7</v>
      </c>
      <c r="T9" s="4" t="s">
        <v>7</v>
      </c>
      <c r="U9" s="4" t="s">
        <v>7</v>
      </c>
      <c r="V9" s="4" t="s">
        <v>7</v>
      </c>
      <c r="W9" s="4">
        <v>5</v>
      </c>
      <c r="X9" s="4">
        <v>10</v>
      </c>
      <c r="Y9" s="4" t="s">
        <v>7</v>
      </c>
      <c r="Z9" s="4" t="s">
        <v>7</v>
      </c>
      <c r="AA9" s="4">
        <v>19</v>
      </c>
      <c r="AB9" s="4" t="s">
        <v>7</v>
      </c>
      <c r="AC9" s="4" t="s">
        <v>7</v>
      </c>
      <c r="AD9" s="4" t="s">
        <v>7</v>
      </c>
    </row>
    <row r="10" spans="1:30" x14ac:dyDescent="0.25">
      <c r="A10" s="2" t="s">
        <v>785</v>
      </c>
      <c r="B10" s="4" t="s">
        <v>7</v>
      </c>
      <c r="C10" s="4" t="s">
        <v>7</v>
      </c>
      <c r="D10" s="4" t="s">
        <v>7</v>
      </c>
      <c r="E10" s="4" t="s">
        <v>7</v>
      </c>
      <c r="F10" s="4" t="s">
        <v>7</v>
      </c>
      <c r="G10" s="4" t="s">
        <v>7</v>
      </c>
      <c r="H10" s="4">
        <v>8</v>
      </c>
      <c r="I10" s="4" t="s">
        <v>7</v>
      </c>
      <c r="J10" s="4" t="s">
        <v>7</v>
      </c>
      <c r="K10" s="4" t="s">
        <v>7</v>
      </c>
      <c r="L10" s="4" t="s">
        <v>7</v>
      </c>
      <c r="M10" s="4" t="s">
        <v>7</v>
      </c>
      <c r="N10" s="4" t="s">
        <v>7</v>
      </c>
      <c r="O10" s="4">
        <v>15</v>
      </c>
      <c r="P10" s="4" t="s">
        <v>7</v>
      </c>
      <c r="Q10" s="4" t="s">
        <v>7</v>
      </c>
      <c r="R10" s="4" t="s">
        <v>7</v>
      </c>
      <c r="S10" s="4" t="s">
        <v>7</v>
      </c>
      <c r="T10" s="4" t="s">
        <v>7</v>
      </c>
      <c r="U10" s="4" t="s">
        <v>7</v>
      </c>
      <c r="V10" s="4" t="s">
        <v>7</v>
      </c>
      <c r="W10" s="4">
        <v>4</v>
      </c>
      <c r="X10" s="4">
        <v>4</v>
      </c>
      <c r="Y10" s="4" t="s">
        <v>7</v>
      </c>
      <c r="Z10" s="4" t="s">
        <v>7</v>
      </c>
      <c r="AA10" s="4">
        <v>10</v>
      </c>
      <c r="AB10" s="4" t="s">
        <v>7</v>
      </c>
      <c r="AC10" s="4" t="s">
        <v>7</v>
      </c>
      <c r="AD10" s="4" t="s">
        <v>7</v>
      </c>
    </row>
    <row r="11" spans="1:30" ht="30" x14ac:dyDescent="0.25">
      <c r="A11" s="2" t="s">
        <v>786</v>
      </c>
      <c r="B11" s="4" t="s">
        <v>7</v>
      </c>
      <c r="C11" s="4" t="s">
        <v>7</v>
      </c>
      <c r="D11" s="4" t="s">
        <v>7</v>
      </c>
      <c r="E11" s="4" t="s">
        <v>7</v>
      </c>
      <c r="F11" s="4" t="s">
        <v>7</v>
      </c>
      <c r="G11" s="4" t="s">
        <v>7</v>
      </c>
      <c r="H11" s="4" t="s">
        <v>7</v>
      </c>
      <c r="I11" s="4" t="s">
        <v>7</v>
      </c>
      <c r="J11" s="4" t="s">
        <v>7</v>
      </c>
      <c r="K11" s="4" t="s">
        <v>7</v>
      </c>
      <c r="L11" s="4" t="s">
        <v>7</v>
      </c>
      <c r="M11" s="4" t="s">
        <v>7</v>
      </c>
      <c r="N11" s="4" t="s">
        <v>7</v>
      </c>
      <c r="O11" s="4">
        <v>5</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x14ac:dyDescent="0.25">
      <c r="A12" s="2" t="s">
        <v>787</v>
      </c>
      <c r="B12" s="4" t="s">
        <v>7</v>
      </c>
      <c r="C12" s="4" t="s">
        <v>7</v>
      </c>
      <c r="D12" s="4" t="s">
        <v>7</v>
      </c>
      <c r="E12" s="4" t="s">
        <v>7</v>
      </c>
      <c r="F12" s="4" t="s">
        <v>7</v>
      </c>
      <c r="G12" s="4" t="s">
        <v>7</v>
      </c>
      <c r="H12" s="4">
        <v>4</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x14ac:dyDescent="0.25">
      <c r="A13" s="2" t="s">
        <v>788</v>
      </c>
      <c r="B13" s="4" t="s">
        <v>7</v>
      </c>
      <c r="C13" s="4" t="s">
        <v>7</v>
      </c>
      <c r="D13" s="4" t="s">
        <v>7</v>
      </c>
      <c r="E13" s="4" t="s">
        <v>7</v>
      </c>
      <c r="F13" s="4" t="s">
        <v>7</v>
      </c>
      <c r="G13" s="4" t="s">
        <v>7</v>
      </c>
      <c r="H13" s="4" t="s">
        <v>7</v>
      </c>
      <c r="I13" s="4" t="s">
        <v>7</v>
      </c>
      <c r="J13" s="4" t="s">
        <v>7</v>
      </c>
      <c r="K13" s="4" t="s">
        <v>7</v>
      </c>
      <c r="L13" s="4" t="s">
        <v>7</v>
      </c>
      <c r="M13" s="4" t="s">
        <v>7</v>
      </c>
      <c r="N13" s="4" t="s">
        <v>7</v>
      </c>
      <c r="O13" s="6">
        <v>-2400000</v>
      </c>
      <c r="P13" s="4" t="s">
        <v>7</v>
      </c>
      <c r="Q13" s="4" t="s">
        <v>7</v>
      </c>
      <c r="R13" s="4" t="s">
        <v>7</v>
      </c>
      <c r="S13" s="4" t="s">
        <v>7</v>
      </c>
      <c r="T13" s="4" t="s">
        <v>7</v>
      </c>
      <c r="U13" s="4" t="s">
        <v>7</v>
      </c>
      <c r="V13" s="4" t="s">
        <v>7</v>
      </c>
      <c r="W13" s="4" t="s">
        <v>7</v>
      </c>
      <c r="X13" s="4" t="s">
        <v>7</v>
      </c>
      <c r="Y13" s="4" t="s">
        <v>7</v>
      </c>
      <c r="Z13" s="4" t="s">
        <v>7</v>
      </c>
      <c r="AA13" s="6">
        <v>9500000</v>
      </c>
      <c r="AB13" s="4" t="s">
        <v>7</v>
      </c>
      <c r="AC13" s="4" t="s">
        <v>7</v>
      </c>
      <c r="AD13" s="4" t="s">
        <v>7</v>
      </c>
    </row>
    <row r="14" spans="1:30" ht="30" x14ac:dyDescent="0.25">
      <c r="A14" s="2" t="s">
        <v>789</v>
      </c>
      <c r="B14" s="4" t="s">
        <v>7</v>
      </c>
      <c r="C14" s="4" t="s">
        <v>7</v>
      </c>
      <c r="D14" s="4" t="s">
        <v>7</v>
      </c>
      <c r="E14" s="4" t="s">
        <v>7</v>
      </c>
      <c r="F14" s="4" t="s">
        <v>7</v>
      </c>
      <c r="G14" s="4" t="s">
        <v>7</v>
      </c>
      <c r="H14" s="4" t="s">
        <v>7</v>
      </c>
      <c r="I14" s="4" t="s">
        <v>7</v>
      </c>
      <c r="J14" s="4" t="s">
        <v>7</v>
      </c>
      <c r="K14" s="4" t="s">
        <v>7</v>
      </c>
      <c r="L14" s="4" t="s">
        <v>7</v>
      </c>
      <c r="M14" s="4" t="s">
        <v>7</v>
      </c>
      <c r="N14" s="4" t="s">
        <v>7</v>
      </c>
      <c r="O14" s="6">
        <v>7500000</v>
      </c>
      <c r="P14" s="4" t="s">
        <v>7</v>
      </c>
      <c r="Q14" s="4" t="s">
        <v>7</v>
      </c>
      <c r="R14" s="4" t="s">
        <v>7</v>
      </c>
      <c r="S14" s="4" t="s">
        <v>7</v>
      </c>
      <c r="T14" s="4" t="s">
        <v>7</v>
      </c>
      <c r="U14" s="4" t="s">
        <v>7</v>
      </c>
      <c r="V14" s="4" t="s">
        <v>7</v>
      </c>
      <c r="W14" s="4" t="s">
        <v>7</v>
      </c>
      <c r="X14" s="4" t="s">
        <v>7</v>
      </c>
      <c r="Y14" s="4" t="s">
        <v>7</v>
      </c>
      <c r="Z14" s="4" t="s">
        <v>7</v>
      </c>
      <c r="AA14" s="6">
        <v>700000</v>
      </c>
      <c r="AB14" s="4" t="s">
        <v>7</v>
      </c>
      <c r="AC14" s="4" t="s">
        <v>7</v>
      </c>
      <c r="AD14" s="4" t="s">
        <v>7</v>
      </c>
    </row>
    <row r="15" spans="1:30" x14ac:dyDescent="0.25">
      <c r="A15" s="2" t="s">
        <v>741</v>
      </c>
      <c r="B15" s="4" t="s">
        <v>7</v>
      </c>
      <c r="C15" s="4" t="s">
        <v>7</v>
      </c>
      <c r="D15" s="4" t="s">
        <v>7</v>
      </c>
      <c r="E15" s="4" t="s">
        <v>7</v>
      </c>
      <c r="F15" s="4" t="s">
        <v>7</v>
      </c>
      <c r="G15" s="4" t="s">
        <v>7</v>
      </c>
      <c r="H15" s="4" t="s">
        <v>7</v>
      </c>
      <c r="I15" s="4" t="s">
        <v>7</v>
      </c>
      <c r="J15" s="4" t="s">
        <v>7</v>
      </c>
      <c r="K15" s="6">
        <v>6300000</v>
      </c>
      <c r="L15" s="4" t="s">
        <v>7</v>
      </c>
      <c r="M15" s="4" t="s">
        <v>7</v>
      </c>
      <c r="N15" s="4" t="s">
        <v>7</v>
      </c>
      <c r="O15" s="4" t="s">
        <v>7</v>
      </c>
      <c r="P15" s="4" t="s">
        <v>7</v>
      </c>
      <c r="Q15" s="4" t="s">
        <v>7</v>
      </c>
      <c r="R15" s="6">
        <v>15000000</v>
      </c>
      <c r="S15" s="6">
        <v>22000000</v>
      </c>
      <c r="T15" s="4" t="s">
        <v>7</v>
      </c>
      <c r="U15" s="4" t="s">
        <v>7</v>
      </c>
      <c r="V15" s="4" t="s">
        <v>7</v>
      </c>
      <c r="W15" s="4" t="s">
        <v>7</v>
      </c>
      <c r="X15" s="4" t="s">
        <v>7</v>
      </c>
      <c r="Y15" s="4" t="s">
        <v>7</v>
      </c>
      <c r="Z15" s="4" t="s">
        <v>7</v>
      </c>
      <c r="AA15" s="4" t="s">
        <v>7</v>
      </c>
      <c r="AB15" s="4" t="s">
        <v>7</v>
      </c>
      <c r="AC15" s="4" t="s">
        <v>7</v>
      </c>
      <c r="AD15" s="4" t="s">
        <v>7</v>
      </c>
    </row>
    <row r="16" spans="1:30" x14ac:dyDescent="0.25">
      <c r="A16" s="2" t="s">
        <v>74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3300000</v>
      </c>
      <c r="S16" s="4">
        <v>0</v>
      </c>
      <c r="T16" s="4" t="s">
        <v>7</v>
      </c>
      <c r="U16" s="4" t="s">
        <v>7</v>
      </c>
      <c r="V16" s="4" t="s">
        <v>7</v>
      </c>
      <c r="W16" s="4" t="s">
        <v>7</v>
      </c>
      <c r="X16" s="4" t="s">
        <v>7</v>
      </c>
      <c r="Y16" s="4" t="s">
        <v>7</v>
      </c>
      <c r="Z16" s="4" t="s">
        <v>7</v>
      </c>
      <c r="AA16" s="4" t="s">
        <v>7</v>
      </c>
      <c r="AB16" s="4" t="s">
        <v>7</v>
      </c>
      <c r="AC16" s="4" t="s">
        <v>7</v>
      </c>
      <c r="AD16" s="4" t="s">
        <v>7</v>
      </c>
    </row>
    <row r="17" spans="1:30" ht="30" x14ac:dyDescent="0.25">
      <c r="A17" s="3" t="s">
        <v>79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259</v>
      </c>
      <c r="B18" s="4" t="s">
        <v>7</v>
      </c>
      <c r="C18" s="4" t="s">
        <v>7</v>
      </c>
      <c r="D18" s="4" t="s">
        <v>7</v>
      </c>
      <c r="E18" s="4" t="s">
        <v>7</v>
      </c>
      <c r="F18" s="4" t="s">
        <v>7</v>
      </c>
      <c r="G18" s="4" t="s">
        <v>7</v>
      </c>
      <c r="H18" s="6">
        <v>13531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x14ac:dyDescent="0.25">
      <c r="A19" s="2" t="s">
        <v>228</v>
      </c>
      <c r="B19" s="4" t="s">
        <v>7</v>
      </c>
      <c r="C19" s="4" t="s">
        <v>7</v>
      </c>
      <c r="D19" s="4" t="s">
        <v>7</v>
      </c>
      <c r="E19" s="4" t="s">
        <v>7</v>
      </c>
      <c r="F19" s="4" t="s">
        <v>7</v>
      </c>
      <c r="G19" s="4" t="s">
        <v>7</v>
      </c>
      <c r="H19" s="6">
        <v>29962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6">
        <v>8226000</v>
      </c>
      <c r="AB19" s="4" t="s">
        <v>7</v>
      </c>
      <c r="AC19" s="4" t="s">
        <v>7</v>
      </c>
      <c r="AD19" s="4" t="s">
        <v>7</v>
      </c>
    </row>
    <row r="20" spans="1:30" ht="30" x14ac:dyDescent="0.25">
      <c r="A20" s="2" t="s">
        <v>36</v>
      </c>
      <c r="B20" s="4" t="s">
        <v>7</v>
      </c>
      <c r="C20" s="4" t="s">
        <v>7</v>
      </c>
      <c r="D20" s="4" t="s">
        <v>7</v>
      </c>
      <c r="E20" s="4" t="s">
        <v>7</v>
      </c>
      <c r="F20" s="4" t="s">
        <v>7</v>
      </c>
      <c r="G20" s="4" t="s">
        <v>7</v>
      </c>
      <c r="H20" s="6">
        <v>19133000</v>
      </c>
      <c r="I20" s="4" t="s">
        <v>7</v>
      </c>
      <c r="J20" s="4" t="s">
        <v>7</v>
      </c>
      <c r="K20" s="4" t="s">
        <v>7</v>
      </c>
      <c r="L20" s="4" t="s">
        <v>7</v>
      </c>
      <c r="M20" s="4" t="s">
        <v>7</v>
      </c>
      <c r="N20" s="4" t="s">
        <v>7</v>
      </c>
      <c r="O20" s="6">
        <v>681000</v>
      </c>
      <c r="P20" s="4" t="s">
        <v>7</v>
      </c>
      <c r="Q20" s="4" t="s">
        <v>7</v>
      </c>
      <c r="R20" s="4" t="s">
        <v>7</v>
      </c>
      <c r="S20" s="4" t="s">
        <v>7</v>
      </c>
      <c r="T20" s="4" t="s">
        <v>7</v>
      </c>
      <c r="U20" s="4" t="s">
        <v>7</v>
      </c>
      <c r="V20" s="4" t="s">
        <v>7</v>
      </c>
      <c r="W20" s="4" t="s">
        <v>7</v>
      </c>
      <c r="X20" s="4" t="s">
        <v>7</v>
      </c>
      <c r="Y20" s="4" t="s">
        <v>7</v>
      </c>
      <c r="Z20" s="4" t="s">
        <v>7</v>
      </c>
      <c r="AA20" s="6">
        <v>5217000</v>
      </c>
      <c r="AB20" s="4" t="s">
        <v>7</v>
      </c>
      <c r="AC20" s="4" t="s">
        <v>7</v>
      </c>
      <c r="AD20" s="4" t="s">
        <v>7</v>
      </c>
    </row>
    <row r="21" spans="1:30" x14ac:dyDescent="0.25">
      <c r="A21" s="2" t="s">
        <v>260</v>
      </c>
      <c r="B21" s="4" t="s">
        <v>7</v>
      </c>
      <c r="C21" s="4" t="s">
        <v>7</v>
      </c>
      <c r="D21" s="4" t="s">
        <v>7</v>
      </c>
      <c r="E21" s="4" t="s">
        <v>7</v>
      </c>
      <c r="F21" s="4" t="s">
        <v>7</v>
      </c>
      <c r="G21" s="4" t="s">
        <v>7</v>
      </c>
      <c r="H21" s="6">
        <v>11427000</v>
      </c>
      <c r="I21" s="4" t="s">
        <v>7</v>
      </c>
      <c r="J21" s="4" t="s">
        <v>7</v>
      </c>
      <c r="K21" s="4" t="s">
        <v>7</v>
      </c>
      <c r="L21" s="4" t="s">
        <v>7</v>
      </c>
      <c r="M21" s="4" t="s">
        <v>7</v>
      </c>
      <c r="N21" s="4" t="s">
        <v>7</v>
      </c>
      <c r="O21" s="6">
        <v>3960000</v>
      </c>
      <c r="P21" s="4" t="s">
        <v>7</v>
      </c>
      <c r="Q21" s="4" t="s">
        <v>7</v>
      </c>
      <c r="R21" s="4" t="s">
        <v>7</v>
      </c>
      <c r="S21" s="4" t="s">
        <v>7</v>
      </c>
      <c r="T21" s="4" t="s">
        <v>7</v>
      </c>
      <c r="U21" s="4" t="s">
        <v>7</v>
      </c>
      <c r="V21" s="4" t="s">
        <v>7</v>
      </c>
      <c r="W21" s="4" t="s">
        <v>7</v>
      </c>
      <c r="X21" s="4" t="s">
        <v>7</v>
      </c>
      <c r="Y21" s="4" t="s">
        <v>7</v>
      </c>
      <c r="Z21" s="4" t="s">
        <v>7</v>
      </c>
      <c r="AA21" s="6">
        <v>6182000</v>
      </c>
      <c r="AB21" s="4" t="s">
        <v>7</v>
      </c>
      <c r="AC21" s="4" t="s">
        <v>7</v>
      </c>
      <c r="AD21" s="4" t="s">
        <v>7</v>
      </c>
    </row>
    <row r="22" spans="1:30" x14ac:dyDescent="0.25">
      <c r="A22" s="2" t="s">
        <v>261</v>
      </c>
      <c r="B22" s="4" t="s">
        <v>7</v>
      </c>
      <c r="C22" s="4" t="s">
        <v>7</v>
      </c>
      <c r="D22" s="4" t="s">
        <v>7</v>
      </c>
      <c r="E22" s="4" t="s">
        <v>7</v>
      </c>
      <c r="F22" s="6">
        <v>31000000</v>
      </c>
      <c r="G22" s="6">
        <v>31000000</v>
      </c>
      <c r="H22" s="6">
        <v>73968000</v>
      </c>
      <c r="I22" s="4" t="s">
        <v>7</v>
      </c>
      <c r="J22" s="4" t="s">
        <v>7</v>
      </c>
      <c r="K22" s="4" t="s">
        <v>7</v>
      </c>
      <c r="L22" s="4" t="s">
        <v>7</v>
      </c>
      <c r="M22" s="4" t="s">
        <v>7</v>
      </c>
      <c r="N22" s="4" t="s">
        <v>7</v>
      </c>
      <c r="O22" s="6">
        <v>73621000</v>
      </c>
      <c r="P22" s="4" t="s">
        <v>7</v>
      </c>
      <c r="Q22" s="4" t="s">
        <v>7</v>
      </c>
      <c r="R22" s="4" t="s">
        <v>7</v>
      </c>
      <c r="S22" s="4" t="s">
        <v>7</v>
      </c>
      <c r="T22" s="4" t="s">
        <v>7</v>
      </c>
      <c r="U22" s="4" t="s">
        <v>7</v>
      </c>
      <c r="V22" s="4" t="s">
        <v>7</v>
      </c>
      <c r="W22" s="4" t="s">
        <v>7</v>
      </c>
      <c r="X22" s="4" t="s">
        <v>7</v>
      </c>
      <c r="Y22" s="4" t="s">
        <v>7</v>
      </c>
      <c r="Z22" s="4" t="s">
        <v>7</v>
      </c>
      <c r="AA22" s="6">
        <v>54148000</v>
      </c>
      <c r="AB22" s="4" t="s">
        <v>7</v>
      </c>
      <c r="AC22" s="4" t="s">
        <v>7</v>
      </c>
      <c r="AD22" s="4" t="s">
        <v>7</v>
      </c>
    </row>
    <row r="23" spans="1:30" x14ac:dyDescent="0.25">
      <c r="A23" s="2" t="s">
        <v>30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6">
        <v>3888000</v>
      </c>
      <c r="AB23" s="4" t="s">
        <v>7</v>
      </c>
      <c r="AC23" s="4" t="s">
        <v>7</v>
      </c>
      <c r="AD23" s="4" t="s">
        <v>7</v>
      </c>
    </row>
    <row r="24" spans="1:30" x14ac:dyDescent="0.25">
      <c r="A24" s="2" t="s">
        <v>262</v>
      </c>
      <c r="B24" s="4" t="s">
        <v>7</v>
      </c>
      <c r="C24" s="4" t="s">
        <v>7</v>
      </c>
      <c r="D24" s="4" t="s">
        <v>7</v>
      </c>
      <c r="E24" s="4" t="s">
        <v>7</v>
      </c>
      <c r="F24" s="6">
        <v>22000000</v>
      </c>
      <c r="G24" s="6">
        <v>22000000</v>
      </c>
      <c r="H24" s="6">
        <v>30977000</v>
      </c>
      <c r="I24" s="4" t="s">
        <v>7</v>
      </c>
      <c r="J24" s="4" t="s">
        <v>7</v>
      </c>
      <c r="K24" s="4" t="s">
        <v>7</v>
      </c>
      <c r="L24" s="4" t="s">
        <v>7</v>
      </c>
      <c r="M24" s="4" t="s">
        <v>7</v>
      </c>
      <c r="N24" s="4" t="s">
        <v>7</v>
      </c>
      <c r="O24" s="6">
        <v>2948000</v>
      </c>
      <c r="P24" s="4" t="s">
        <v>7</v>
      </c>
      <c r="Q24" s="4" t="s">
        <v>7</v>
      </c>
      <c r="R24" s="4" t="s">
        <v>7</v>
      </c>
      <c r="S24" s="4" t="s">
        <v>7</v>
      </c>
      <c r="T24" s="4" t="s">
        <v>7</v>
      </c>
      <c r="U24" s="4" t="s">
        <v>7</v>
      </c>
      <c r="V24" s="4" t="s">
        <v>7</v>
      </c>
      <c r="W24" s="4" t="s">
        <v>7</v>
      </c>
      <c r="X24" s="4" t="s">
        <v>7</v>
      </c>
      <c r="Y24" s="4" t="s">
        <v>7</v>
      </c>
      <c r="Z24" s="4" t="s">
        <v>7</v>
      </c>
      <c r="AA24" s="6">
        <v>3736000</v>
      </c>
      <c r="AB24" s="4" t="s">
        <v>7</v>
      </c>
      <c r="AC24" s="4" t="s">
        <v>7</v>
      </c>
      <c r="AD24" s="4" t="s">
        <v>7</v>
      </c>
    </row>
    <row r="25" spans="1:30" x14ac:dyDescent="0.25">
      <c r="A25" s="2" t="s">
        <v>263</v>
      </c>
      <c r="B25" s="4" t="s">
        <v>7</v>
      </c>
      <c r="C25" s="4" t="s">
        <v>7</v>
      </c>
      <c r="D25" s="4" t="s">
        <v>7</v>
      </c>
      <c r="E25" s="4" t="s">
        <v>7</v>
      </c>
      <c r="F25" s="4" t="s">
        <v>7</v>
      </c>
      <c r="G25" s="4" t="s">
        <v>7</v>
      </c>
      <c r="H25" s="6">
        <v>166378000</v>
      </c>
      <c r="I25" s="4" t="s">
        <v>7</v>
      </c>
      <c r="J25" s="4" t="s">
        <v>7</v>
      </c>
      <c r="K25" s="4" t="s">
        <v>7</v>
      </c>
      <c r="L25" s="6">
        <v>117500000</v>
      </c>
      <c r="M25" s="6">
        <v>18100000</v>
      </c>
      <c r="N25" s="6">
        <v>30800000</v>
      </c>
      <c r="O25" s="6">
        <v>217818000</v>
      </c>
      <c r="P25" s="4" t="s">
        <v>7</v>
      </c>
      <c r="Q25" s="4" t="s">
        <v>7</v>
      </c>
      <c r="R25" s="4" t="s">
        <v>7</v>
      </c>
      <c r="S25" s="4" t="s">
        <v>7</v>
      </c>
      <c r="T25" s="6">
        <v>101000000</v>
      </c>
      <c r="U25" s="6">
        <v>42000000</v>
      </c>
      <c r="V25" s="6">
        <v>74800000</v>
      </c>
      <c r="W25" s="4" t="s">
        <v>7</v>
      </c>
      <c r="X25" s="4" t="s">
        <v>7</v>
      </c>
      <c r="Y25" s="4" t="s">
        <v>7</v>
      </c>
      <c r="Z25" s="4" t="s">
        <v>7</v>
      </c>
      <c r="AA25" s="6">
        <v>147191000</v>
      </c>
      <c r="AB25" s="4" t="s">
        <v>7</v>
      </c>
      <c r="AC25" s="4" t="s">
        <v>7</v>
      </c>
      <c r="AD25" s="4" t="s">
        <v>7</v>
      </c>
    </row>
    <row r="26" spans="1:30" x14ac:dyDescent="0.25">
      <c r="A26" s="2" t="s">
        <v>264</v>
      </c>
      <c r="B26" s="4" t="s">
        <v>7</v>
      </c>
      <c r="C26" s="4" t="s">
        <v>7</v>
      </c>
      <c r="D26" s="4" t="s">
        <v>7</v>
      </c>
      <c r="E26" s="4" t="s">
        <v>7</v>
      </c>
      <c r="F26" s="4" t="s">
        <v>7</v>
      </c>
      <c r="G26" s="4" t="s">
        <v>7</v>
      </c>
      <c r="H26" s="6">
        <v>7683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x14ac:dyDescent="0.25">
      <c r="A27" s="2" t="s">
        <v>265</v>
      </c>
      <c r="B27" s="4" t="s">
        <v>7</v>
      </c>
      <c r="C27" s="4" t="s">
        <v>7</v>
      </c>
      <c r="D27" s="4" t="s">
        <v>7</v>
      </c>
      <c r="E27" s="4" t="s">
        <v>7</v>
      </c>
      <c r="F27" s="4" t="s">
        <v>7</v>
      </c>
      <c r="G27" s="4" t="s">
        <v>7</v>
      </c>
      <c r="H27" s="6">
        <v>6339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x14ac:dyDescent="0.25">
      <c r="A28" s="2" t="s">
        <v>4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6">
        <v>-3926000</v>
      </c>
      <c r="AB28" s="4" t="s">
        <v>7</v>
      </c>
      <c r="AC28" s="4" t="s">
        <v>7</v>
      </c>
      <c r="AD28" s="4" t="s">
        <v>7</v>
      </c>
    </row>
    <row r="29" spans="1:30" ht="30" x14ac:dyDescent="0.25">
      <c r="A29" s="2" t="s">
        <v>266</v>
      </c>
      <c r="B29" s="4" t="s">
        <v>7</v>
      </c>
      <c r="C29" s="4" t="s">
        <v>7</v>
      </c>
      <c r="D29" s="4" t="s">
        <v>7</v>
      </c>
      <c r="E29" s="4" t="s">
        <v>7</v>
      </c>
      <c r="F29" s="4" t="s">
        <v>7</v>
      </c>
      <c r="G29" s="4" t="s">
        <v>7</v>
      </c>
      <c r="H29" s="6">
        <v>-20127000</v>
      </c>
      <c r="I29" s="4" t="s">
        <v>7</v>
      </c>
      <c r="J29" s="4" t="s">
        <v>7</v>
      </c>
      <c r="K29" s="4" t="s">
        <v>7</v>
      </c>
      <c r="L29" s="4" t="s">
        <v>7</v>
      </c>
      <c r="M29" s="4" t="s">
        <v>7</v>
      </c>
      <c r="N29" s="4" t="s">
        <v>7</v>
      </c>
      <c r="O29" s="6">
        <v>-2725000</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x14ac:dyDescent="0.25">
      <c r="A30" s="2" t="s">
        <v>269</v>
      </c>
      <c r="B30" s="4" t="s">
        <v>7</v>
      </c>
      <c r="C30" s="4" t="s">
        <v>7</v>
      </c>
      <c r="D30" s="4" t="s">
        <v>7</v>
      </c>
      <c r="E30" s="4" t="s">
        <v>7</v>
      </c>
      <c r="F30" s="4" t="s">
        <v>7</v>
      </c>
      <c r="G30" s="4" t="s">
        <v>7</v>
      </c>
      <c r="H30" s="6">
        <v>-10977000</v>
      </c>
      <c r="I30" s="4" t="s">
        <v>7</v>
      </c>
      <c r="J30" s="4" t="s">
        <v>7</v>
      </c>
      <c r="K30" s="4" t="s">
        <v>7</v>
      </c>
      <c r="L30" s="4" t="s">
        <v>7</v>
      </c>
      <c r="M30" s="4" t="s">
        <v>7</v>
      </c>
      <c r="N30" s="4" t="s">
        <v>7</v>
      </c>
      <c r="O30" s="6">
        <v>-3813000</v>
      </c>
      <c r="P30" s="4" t="s">
        <v>7</v>
      </c>
      <c r="Q30" s="4" t="s">
        <v>7</v>
      </c>
      <c r="R30" s="4" t="s">
        <v>7</v>
      </c>
      <c r="S30" s="4" t="s">
        <v>7</v>
      </c>
      <c r="T30" s="4" t="s">
        <v>7</v>
      </c>
      <c r="U30" s="4" t="s">
        <v>7</v>
      </c>
      <c r="V30" s="4" t="s">
        <v>7</v>
      </c>
      <c r="W30" s="4" t="s">
        <v>7</v>
      </c>
      <c r="X30" s="4" t="s">
        <v>7</v>
      </c>
      <c r="Y30" s="4" t="s">
        <v>7</v>
      </c>
      <c r="Z30" s="4" t="s">
        <v>7</v>
      </c>
      <c r="AA30" s="6">
        <v>-6331000</v>
      </c>
      <c r="AB30" s="4" t="s">
        <v>7</v>
      </c>
      <c r="AC30" s="4" t="s">
        <v>7</v>
      </c>
      <c r="AD30" s="4" t="s">
        <v>7</v>
      </c>
    </row>
    <row r="31" spans="1:30" x14ac:dyDescent="0.25">
      <c r="A31" s="2" t="s">
        <v>271</v>
      </c>
      <c r="B31" s="4" t="s">
        <v>7</v>
      </c>
      <c r="C31" s="4" t="s">
        <v>7</v>
      </c>
      <c r="D31" s="4" t="s">
        <v>7</v>
      </c>
      <c r="E31" s="4" t="s">
        <v>7</v>
      </c>
      <c r="F31" s="6">
        <v>-24000000</v>
      </c>
      <c r="G31" s="6">
        <v>-24000000</v>
      </c>
      <c r="H31" s="6">
        <v>-74877000</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x14ac:dyDescent="0.25">
      <c r="A32" s="2" t="s">
        <v>61</v>
      </c>
      <c r="B32" s="4" t="s">
        <v>7</v>
      </c>
      <c r="C32" s="4" t="s">
        <v>7</v>
      </c>
      <c r="D32" s="4" t="s">
        <v>7</v>
      </c>
      <c r="E32" s="4" t="s">
        <v>7</v>
      </c>
      <c r="F32" s="4" t="s">
        <v>7</v>
      </c>
      <c r="G32" s="4" t="s">
        <v>7</v>
      </c>
      <c r="H32" s="6">
        <v>-22127000</v>
      </c>
      <c r="I32" s="4" t="s">
        <v>7</v>
      </c>
      <c r="J32" s="4" t="s">
        <v>7</v>
      </c>
      <c r="K32" s="4" t="s">
        <v>7</v>
      </c>
      <c r="L32" s="4" t="s">
        <v>7</v>
      </c>
      <c r="M32" s="4" t="s">
        <v>7</v>
      </c>
      <c r="N32" s="4" t="s">
        <v>7</v>
      </c>
      <c r="O32" s="6">
        <v>-65000</v>
      </c>
      <c r="P32" s="4" t="s">
        <v>7</v>
      </c>
      <c r="Q32" s="4" t="s">
        <v>7</v>
      </c>
      <c r="R32" s="4" t="s">
        <v>7</v>
      </c>
      <c r="S32" s="4" t="s">
        <v>7</v>
      </c>
      <c r="T32" s="4" t="s">
        <v>7</v>
      </c>
      <c r="U32" s="4" t="s">
        <v>7</v>
      </c>
      <c r="V32" s="4" t="s">
        <v>7</v>
      </c>
      <c r="W32" s="4" t="s">
        <v>7</v>
      </c>
      <c r="X32" s="4" t="s">
        <v>7</v>
      </c>
      <c r="Y32" s="4" t="s">
        <v>7</v>
      </c>
      <c r="Z32" s="4" t="s">
        <v>7</v>
      </c>
      <c r="AA32" s="6">
        <v>-10300000</v>
      </c>
      <c r="AB32" s="4" t="s">
        <v>7</v>
      </c>
      <c r="AC32" s="4" t="s">
        <v>7</v>
      </c>
      <c r="AD32" s="4" t="s">
        <v>7</v>
      </c>
    </row>
    <row r="33" spans="1:30" ht="30" x14ac:dyDescent="0.25">
      <c r="A33" s="2" t="s">
        <v>274</v>
      </c>
      <c r="B33" s="4" t="s">
        <v>7</v>
      </c>
      <c r="C33" s="4" t="s">
        <v>7</v>
      </c>
      <c r="D33" s="4" t="s">
        <v>7</v>
      </c>
      <c r="E33" s="4" t="s">
        <v>7</v>
      </c>
      <c r="F33" s="4" t="s">
        <v>7</v>
      </c>
      <c r="G33" s="4" t="s">
        <v>7</v>
      </c>
      <c r="H33" s="6">
        <v>231290000</v>
      </c>
      <c r="I33" s="4" t="s">
        <v>7</v>
      </c>
      <c r="J33" s="4" t="s">
        <v>7</v>
      </c>
      <c r="K33" s="4" t="s">
        <v>7</v>
      </c>
      <c r="L33" s="4" t="s">
        <v>7</v>
      </c>
      <c r="M33" s="4" t="s">
        <v>7</v>
      </c>
      <c r="N33" s="4" t="s">
        <v>7</v>
      </c>
      <c r="O33" s="6">
        <v>292425000</v>
      </c>
      <c r="P33" s="4" t="s">
        <v>7</v>
      </c>
      <c r="Q33" s="4" t="s">
        <v>7</v>
      </c>
      <c r="R33" s="4" t="s">
        <v>7</v>
      </c>
      <c r="S33" s="4" t="s">
        <v>7</v>
      </c>
      <c r="T33" s="4" t="s">
        <v>7</v>
      </c>
      <c r="U33" s="4" t="s">
        <v>7</v>
      </c>
      <c r="V33" s="4" t="s">
        <v>7</v>
      </c>
      <c r="W33" s="4" t="s">
        <v>7</v>
      </c>
      <c r="X33" s="4" t="s">
        <v>7</v>
      </c>
      <c r="Y33" s="4" t="s">
        <v>7</v>
      </c>
      <c r="Z33" s="4" t="s">
        <v>7</v>
      </c>
      <c r="AA33" s="6">
        <v>208031000</v>
      </c>
      <c r="AB33" s="4" t="s">
        <v>7</v>
      </c>
      <c r="AC33" s="4" t="s">
        <v>7</v>
      </c>
      <c r="AD33" s="4" t="s">
        <v>7</v>
      </c>
    </row>
    <row r="34" spans="1:30" x14ac:dyDescent="0.25">
      <c r="A34" s="2" t="s">
        <v>275</v>
      </c>
      <c r="B34" s="4" t="s">
        <v>7</v>
      </c>
      <c r="C34" s="4" t="s">
        <v>7</v>
      </c>
      <c r="D34" s="4" t="s">
        <v>7</v>
      </c>
      <c r="E34" s="4" t="s">
        <v>7</v>
      </c>
      <c r="F34" s="4" t="s">
        <v>7</v>
      </c>
      <c r="G34" s="6">
        <v>-37000000</v>
      </c>
      <c r="H34" s="6">
        <v>142959000</v>
      </c>
      <c r="I34" s="4" t="s">
        <v>7</v>
      </c>
      <c r="J34" s="4" t="s">
        <v>7</v>
      </c>
      <c r="K34" s="4" t="s">
        <v>7</v>
      </c>
      <c r="L34" s="4" t="s">
        <v>7</v>
      </c>
      <c r="M34" s="4" t="s">
        <v>7</v>
      </c>
      <c r="N34" s="4" t="s">
        <v>7</v>
      </c>
      <c r="O34" s="6">
        <v>75261000</v>
      </c>
      <c r="P34" s="4" t="s">
        <v>7</v>
      </c>
      <c r="Q34" s="4" t="s">
        <v>7</v>
      </c>
      <c r="R34" s="4" t="s">
        <v>7</v>
      </c>
      <c r="S34" s="4" t="s">
        <v>7</v>
      </c>
      <c r="T34" s="4" t="s">
        <v>7</v>
      </c>
      <c r="U34" s="4" t="s">
        <v>7</v>
      </c>
      <c r="V34" s="4" t="s">
        <v>7</v>
      </c>
      <c r="W34" s="4" t="s">
        <v>7</v>
      </c>
      <c r="X34" s="4" t="s">
        <v>7</v>
      </c>
      <c r="Y34" s="4" t="s">
        <v>7</v>
      </c>
      <c r="Z34" s="4" t="s">
        <v>7</v>
      </c>
      <c r="AA34" s="6">
        <v>74847000</v>
      </c>
      <c r="AB34" s="4" t="s">
        <v>7</v>
      </c>
      <c r="AC34" s="4" t="s">
        <v>7</v>
      </c>
      <c r="AD34" s="4" t="s">
        <v>7</v>
      </c>
    </row>
    <row r="35" spans="1:30" x14ac:dyDescent="0.25">
      <c r="A35" s="2" t="s">
        <v>791</v>
      </c>
      <c r="B35" s="6">
        <v>25252000</v>
      </c>
      <c r="C35" s="6">
        <v>15105000</v>
      </c>
      <c r="D35" s="6">
        <v>49630000</v>
      </c>
      <c r="E35" s="6">
        <v>29700000</v>
      </c>
      <c r="F35" s="6">
        <v>1300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x14ac:dyDescent="0.25">
      <c r="A36" s="2" t="s">
        <v>792</v>
      </c>
      <c r="B36" s="4" t="s">
        <v>7</v>
      </c>
      <c r="C36" s="4" t="s">
        <v>7</v>
      </c>
      <c r="D36" s="4" t="s">
        <v>7</v>
      </c>
      <c r="E36" s="4" t="s">
        <v>7</v>
      </c>
      <c r="F36" s="6">
        <v>1500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row>
    <row r="37" spans="1:30" ht="30" x14ac:dyDescent="0.25">
      <c r="A37" s="2" t="s">
        <v>276</v>
      </c>
      <c r="B37" s="4" t="s">
        <v>7</v>
      </c>
      <c r="C37" s="4" t="s">
        <v>7</v>
      </c>
      <c r="D37" s="4" t="s">
        <v>7</v>
      </c>
      <c r="E37" s="4" t="s">
        <v>7</v>
      </c>
      <c r="F37" s="4" t="s">
        <v>7</v>
      </c>
      <c r="G37" s="4" t="s">
        <v>7</v>
      </c>
      <c r="H37" s="6">
        <v>-1053000</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row>
    <row r="38" spans="1:30" x14ac:dyDescent="0.25">
      <c r="A38" s="2" t="s">
        <v>142</v>
      </c>
      <c r="B38" s="4" t="s">
        <v>7</v>
      </c>
      <c r="C38" s="4" t="s">
        <v>7</v>
      </c>
      <c r="D38" s="4" t="s">
        <v>7</v>
      </c>
      <c r="E38" s="4" t="s">
        <v>7</v>
      </c>
      <c r="F38" s="4" t="s">
        <v>7</v>
      </c>
      <c r="G38" s="4" t="s">
        <v>7</v>
      </c>
      <c r="H38" s="6">
        <v>373196000</v>
      </c>
      <c r="I38" s="4" t="s">
        <v>7</v>
      </c>
      <c r="J38" s="4" t="s">
        <v>7</v>
      </c>
      <c r="K38" s="4" t="s">
        <v>7</v>
      </c>
      <c r="L38" s="4" t="s">
        <v>7</v>
      </c>
      <c r="M38" s="4" t="s">
        <v>7</v>
      </c>
      <c r="N38" s="4" t="s">
        <v>7</v>
      </c>
      <c r="O38" s="6">
        <v>367686000</v>
      </c>
      <c r="P38" s="4" t="s">
        <v>7</v>
      </c>
      <c r="Q38" s="4" t="s">
        <v>7</v>
      </c>
      <c r="R38" s="4" t="s">
        <v>7</v>
      </c>
      <c r="S38" s="4" t="s">
        <v>7</v>
      </c>
      <c r="T38" s="4" t="s">
        <v>7</v>
      </c>
      <c r="U38" s="4" t="s">
        <v>7</v>
      </c>
      <c r="V38" s="4" t="s">
        <v>7</v>
      </c>
      <c r="W38" s="4" t="s">
        <v>7</v>
      </c>
      <c r="X38" s="4" t="s">
        <v>7</v>
      </c>
      <c r="Y38" s="4" t="s">
        <v>7</v>
      </c>
      <c r="Z38" s="4" t="s">
        <v>7</v>
      </c>
      <c r="AA38" s="6">
        <v>282878000</v>
      </c>
      <c r="AB38" s="4" t="s">
        <v>7</v>
      </c>
      <c r="AC38" s="4" t="s">
        <v>7</v>
      </c>
      <c r="AD38" s="4" t="s">
        <v>7</v>
      </c>
    </row>
    <row r="39" spans="1:30" x14ac:dyDescent="0.25">
      <c r="A39" s="2" t="s">
        <v>793</v>
      </c>
      <c r="B39" s="4" t="s">
        <v>7</v>
      </c>
      <c r="C39" s="4" t="s">
        <v>7</v>
      </c>
      <c r="D39" s="4" t="s">
        <v>7</v>
      </c>
      <c r="E39" s="4" t="s">
        <v>7</v>
      </c>
      <c r="F39" s="4" t="s">
        <v>7</v>
      </c>
      <c r="G39" s="4" t="s">
        <v>7</v>
      </c>
      <c r="H39" s="6">
        <v>11100000</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row>
    <row r="40" spans="1:30" x14ac:dyDescent="0.25">
      <c r="A40" s="2" t="s">
        <v>794</v>
      </c>
      <c r="B40" s="4" t="s">
        <v>7</v>
      </c>
      <c r="C40" s="4" t="s">
        <v>7</v>
      </c>
      <c r="D40" s="4" t="s">
        <v>7</v>
      </c>
      <c r="E40" s="4" t="s">
        <v>7</v>
      </c>
      <c r="F40" s="4" t="s">
        <v>7</v>
      </c>
      <c r="G40" s="4" t="s">
        <v>7</v>
      </c>
      <c r="H40" s="4" t="s">
        <v>7</v>
      </c>
      <c r="I40" s="4" t="s">
        <v>7</v>
      </c>
      <c r="J40" s="4" t="s">
        <v>7</v>
      </c>
      <c r="K40" s="4" t="s">
        <v>7</v>
      </c>
      <c r="L40" s="4" t="s">
        <v>795</v>
      </c>
      <c r="M40" s="4" t="s">
        <v>796</v>
      </c>
      <c r="N40" s="4" t="s">
        <v>7</v>
      </c>
      <c r="O40" s="4" t="s">
        <v>7</v>
      </c>
      <c r="P40" s="4" t="s">
        <v>7</v>
      </c>
      <c r="Q40" s="4" t="s">
        <v>7</v>
      </c>
      <c r="R40" s="4" t="s">
        <v>7</v>
      </c>
      <c r="S40" s="4" t="s">
        <v>7</v>
      </c>
      <c r="T40" s="4" t="s">
        <v>795</v>
      </c>
      <c r="U40" s="4" t="s">
        <v>796</v>
      </c>
      <c r="V40" s="4" t="s">
        <v>7</v>
      </c>
      <c r="W40" s="4" t="s">
        <v>7</v>
      </c>
      <c r="X40" s="4" t="s">
        <v>7</v>
      </c>
      <c r="Y40" s="4" t="s">
        <v>7</v>
      </c>
      <c r="Z40" s="4" t="s">
        <v>7</v>
      </c>
      <c r="AA40" s="4" t="s">
        <v>7</v>
      </c>
      <c r="AB40" s="4" t="s">
        <v>795</v>
      </c>
      <c r="AC40" s="4" t="s">
        <v>796</v>
      </c>
      <c r="AD40" s="4" t="s">
        <v>7</v>
      </c>
    </row>
    <row r="41" spans="1:30" x14ac:dyDescent="0.25">
      <c r="A41" s="2" t="s">
        <v>797</v>
      </c>
      <c r="B41" s="4" t="s">
        <v>7</v>
      </c>
      <c r="C41" s="4" t="s">
        <v>7</v>
      </c>
      <c r="D41" s="4" t="s">
        <v>7</v>
      </c>
      <c r="E41" s="4" t="s">
        <v>7</v>
      </c>
      <c r="F41" s="4" t="s">
        <v>7</v>
      </c>
      <c r="G41" s="4" t="s">
        <v>7</v>
      </c>
      <c r="H41" s="4" t="s">
        <v>7</v>
      </c>
      <c r="I41" s="4" t="s">
        <v>7</v>
      </c>
      <c r="J41" s="4" t="s">
        <v>7</v>
      </c>
      <c r="K41" s="4" t="s">
        <v>7</v>
      </c>
      <c r="L41" s="4" t="s">
        <v>7</v>
      </c>
      <c r="M41" s="4" t="s">
        <v>7</v>
      </c>
      <c r="N41" s="4" t="s">
        <v>798</v>
      </c>
      <c r="O41" s="4" t="s">
        <v>7</v>
      </c>
      <c r="P41" s="4" t="s">
        <v>7</v>
      </c>
      <c r="Q41" s="4" t="s">
        <v>7</v>
      </c>
      <c r="R41" s="4" t="s">
        <v>7</v>
      </c>
      <c r="S41" s="4" t="s">
        <v>7</v>
      </c>
      <c r="T41" s="4" t="s">
        <v>7</v>
      </c>
      <c r="U41" s="4" t="s">
        <v>7</v>
      </c>
      <c r="V41" s="4" t="s">
        <v>795</v>
      </c>
      <c r="W41" s="4" t="s">
        <v>7</v>
      </c>
      <c r="X41" s="4" t="s">
        <v>7</v>
      </c>
      <c r="Y41" s="4" t="s">
        <v>7</v>
      </c>
      <c r="Z41" s="4" t="s">
        <v>7</v>
      </c>
      <c r="AA41" s="4" t="s">
        <v>7</v>
      </c>
      <c r="AB41" s="4" t="s">
        <v>7</v>
      </c>
      <c r="AC41" s="4" t="s">
        <v>7</v>
      </c>
      <c r="AD41" s="4" t="s">
        <v>798</v>
      </c>
    </row>
    <row r="42" spans="1:30" x14ac:dyDescent="0.25">
      <c r="A42" s="2" t="s">
        <v>799</v>
      </c>
      <c r="B42" s="6">
        <v>404151000</v>
      </c>
      <c r="C42" s="6">
        <v>279270000</v>
      </c>
      <c r="D42" s="6">
        <v>778032000</v>
      </c>
      <c r="E42" s="6">
        <v>532195000</v>
      </c>
      <c r="F42" s="4" t="s">
        <v>7</v>
      </c>
      <c r="G42" s="4" t="s">
        <v>7</v>
      </c>
      <c r="H42" s="4" t="s">
        <v>7</v>
      </c>
      <c r="I42" s="6">
        <v>45100000</v>
      </c>
      <c r="J42" s="6">
        <v>84300000</v>
      </c>
      <c r="K42" s="4" t="s">
        <v>7</v>
      </c>
      <c r="L42" s="4" t="s">
        <v>7</v>
      </c>
      <c r="M42" s="4" t="s">
        <v>7</v>
      </c>
      <c r="N42" s="4" t="s">
        <v>7</v>
      </c>
      <c r="O42" s="4" t="s">
        <v>7</v>
      </c>
      <c r="P42" s="6">
        <v>41300000</v>
      </c>
      <c r="Q42" s="6">
        <v>80400000</v>
      </c>
      <c r="R42" s="4" t="s">
        <v>7</v>
      </c>
      <c r="S42" s="4" t="s">
        <v>7</v>
      </c>
      <c r="T42" s="4" t="s">
        <v>7</v>
      </c>
      <c r="U42" s="4" t="s">
        <v>7</v>
      </c>
      <c r="V42" s="4" t="s">
        <v>7</v>
      </c>
      <c r="W42" s="4" t="s">
        <v>7</v>
      </c>
      <c r="X42" s="4" t="s">
        <v>7</v>
      </c>
      <c r="Y42" s="6">
        <v>23800000</v>
      </c>
      <c r="Z42" s="6">
        <v>54600000</v>
      </c>
      <c r="AA42" s="4" t="s">
        <v>7</v>
      </c>
      <c r="AB42" s="4" t="s">
        <v>7</v>
      </c>
      <c r="AC42" s="4" t="s">
        <v>7</v>
      </c>
      <c r="AD42" s="4" t="s">
        <v>7</v>
      </c>
    </row>
    <row r="43" spans="1:30" x14ac:dyDescent="0.25">
      <c r="A43" s="2" t="s">
        <v>101</v>
      </c>
      <c r="B43" s="4" t="s">
        <v>7</v>
      </c>
      <c r="C43" s="4" t="s">
        <v>7</v>
      </c>
      <c r="D43" s="4" t="s">
        <v>7</v>
      </c>
      <c r="E43" s="4" t="s">
        <v>7</v>
      </c>
      <c r="F43" s="4" t="s">
        <v>7</v>
      </c>
      <c r="G43" s="4" t="s">
        <v>7</v>
      </c>
      <c r="H43" s="4" t="s">
        <v>7</v>
      </c>
      <c r="I43" s="6">
        <v>6000000</v>
      </c>
      <c r="J43" s="6">
        <v>6500000</v>
      </c>
      <c r="K43" s="4" t="s">
        <v>7</v>
      </c>
      <c r="L43" s="4" t="s">
        <v>7</v>
      </c>
      <c r="M43" s="4" t="s">
        <v>7</v>
      </c>
      <c r="N43" s="4" t="s">
        <v>7</v>
      </c>
      <c r="O43" s="4" t="s">
        <v>7</v>
      </c>
      <c r="P43" s="6">
        <v>5500000</v>
      </c>
      <c r="Q43" s="6">
        <v>15700000</v>
      </c>
      <c r="R43" s="4" t="s">
        <v>7</v>
      </c>
      <c r="S43" s="4" t="s">
        <v>7</v>
      </c>
      <c r="T43" s="4" t="s">
        <v>7</v>
      </c>
      <c r="U43" s="4" t="s">
        <v>7</v>
      </c>
      <c r="V43" s="4" t="s">
        <v>7</v>
      </c>
      <c r="W43" s="4" t="s">
        <v>7</v>
      </c>
      <c r="X43" s="4" t="s">
        <v>7</v>
      </c>
      <c r="Y43" s="6">
        <v>4900000</v>
      </c>
      <c r="Z43" s="6">
        <v>8900000</v>
      </c>
      <c r="AA43" s="4" t="s">
        <v>7</v>
      </c>
      <c r="AB43" s="4" t="s">
        <v>7</v>
      </c>
      <c r="AC43" s="4" t="s">
        <v>7</v>
      </c>
      <c r="AD43" s="4" t="s">
        <v>7</v>
      </c>
    </row>
    <row r="44" spans="1:30" x14ac:dyDescent="0.25">
      <c r="A44" s="3" t="s">
        <v>29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row>
    <row r="45" spans="1:30" x14ac:dyDescent="0.25">
      <c r="A45" s="2" t="s">
        <v>90</v>
      </c>
      <c r="B45" s="4" t="s">
        <v>7</v>
      </c>
      <c r="C45" s="6">
        <v>390544000</v>
      </c>
      <c r="D45" s="4" t="s">
        <v>7</v>
      </c>
      <c r="E45" s="6">
        <v>74164900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row>
    <row r="46" spans="1:30" x14ac:dyDescent="0.25">
      <c r="A46" s="2" t="s">
        <v>294</v>
      </c>
      <c r="B46" s="4" t="s">
        <v>7</v>
      </c>
      <c r="C46" s="6">
        <v>16009000</v>
      </c>
      <c r="D46" s="4" t="s">
        <v>7</v>
      </c>
      <c r="E46" s="6">
        <v>24889000</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row>
    <row r="47" spans="1:30" ht="45" x14ac:dyDescent="0.25">
      <c r="A47" s="2" t="s">
        <v>295</v>
      </c>
      <c r="B47" s="4" t="s">
        <v>7</v>
      </c>
      <c r="C47" s="8">
        <v>15776000</v>
      </c>
      <c r="D47" s="4" t="s">
        <v>7</v>
      </c>
      <c r="E47" s="8">
        <v>247830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row>
    <row r="48" spans="1:30" ht="60" x14ac:dyDescent="0.25">
      <c r="A48" s="2" t="s">
        <v>800</v>
      </c>
      <c r="B48" s="4" t="s">
        <v>7</v>
      </c>
      <c r="C48" s="9">
        <v>0.12</v>
      </c>
      <c r="D48" s="4" t="s">
        <v>7</v>
      </c>
      <c r="E48" s="9">
        <v>0.22</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row>
    <row r="49" spans="1:30" ht="60" x14ac:dyDescent="0.25">
      <c r="A49" s="2" t="s">
        <v>801</v>
      </c>
      <c r="B49" s="4" t="s">
        <v>7</v>
      </c>
      <c r="C49" s="9">
        <v>0.11</v>
      </c>
      <c r="D49" s="4" t="s">
        <v>7</v>
      </c>
      <c r="E49" s="9">
        <v>0.22</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row>
  </sheetData>
  <mergeCells count="11">
    <mergeCell ref="AA1:AD1"/>
    <mergeCell ref="B2:B5"/>
    <mergeCell ref="C2:C5"/>
    <mergeCell ref="D2:D5"/>
    <mergeCell ref="E2:E5"/>
    <mergeCell ref="A1:A5"/>
    <mergeCell ref="B1:C1"/>
    <mergeCell ref="D1:E1"/>
    <mergeCell ref="L1:O1"/>
    <mergeCell ref="R1:S1"/>
    <mergeCell ref="T1:W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10" width="36.5703125" bestFit="1" customWidth="1"/>
    <col min="11" max="11" width="29.140625" bestFit="1" customWidth="1"/>
  </cols>
  <sheetData>
    <row r="1" spans="1:11" ht="15" customHeight="1" x14ac:dyDescent="0.25">
      <c r="A1" s="1" t="s">
        <v>802</v>
      </c>
      <c r="B1" s="7" t="s">
        <v>84</v>
      </c>
      <c r="C1" s="7"/>
      <c r="D1" s="7"/>
      <c r="E1" s="7" t="s">
        <v>1</v>
      </c>
      <c r="F1" s="7"/>
      <c r="G1" s="1"/>
      <c r="H1" s="1" t="s">
        <v>720</v>
      </c>
      <c r="I1" s="1"/>
      <c r="J1" s="1" t="s">
        <v>720</v>
      </c>
      <c r="K1" s="1" t="s">
        <v>803</v>
      </c>
    </row>
    <row r="2" spans="1:11" x14ac:dyDescent="0.25">
      <c r="A2" s="1" t="s">
        <v>764</v>
      </c>
      <c r="B2" s="7" t="s">
        <v>2</v>
      </c>
      <c r="C2" s="1" t="s">
        <v>804</v>
      </c>
      <c r="D2" s="7" t="s">
        <v>85</v>
      </c>
      <c r="E2" s="7" t="s">
        <v>2</v>
      </c>
      <c r="F2" s="7" t="s">
        <v>85</v>
      </c>
      <c r="G2" s="1" t="s">
        <v>806</v>
      </c>
      <c r="H2" s="1" t="s">
        <v>3</v>
      </c>
      <c r="I2" s="1" t="s">
        <v>3</v>
      </c>
      <c r="J2" s="1" t="s">
        <v>3</v>
      </c>
      <c r="K2" s="1" t="s">
        <v>809</v>
      </c>
    </row>
    <row r="3" spans="1:11" ht="30" x14ac:dyDescent="0.25">
      <c r="A3" s="1"/>
      <c r="B3" s="7"/>
      <c r="C3" s="1" t="s">
        <v>805</v>
      </c>
      <c r="D3" s="7"/>
      <c r="E3" s="7"/>
      <c r="F3" s="7"/>
      <c r="G3" s="1" t="s">
        <v>807</v>
      </c>
      <c r="H3" s="1" t="s">
        <v>808</v>
      </c>
      <c r="I3" s="1" t="s">
        <v>808</v>
      </c>
      <c r="J3" s="1" t="s">
        <v>734</v>
      </c>
      <c r="K3" s="1" t="s">
        <v>810</v>
      </c>
    </row>
    <row r="4" spans="1:11" ht="30" x14ac:dyDescent="0.25">
      <c r="A4" s="1"/>
      <c r="B4" s="7"/>
      <c r="C4" s="1"/>
      <c r="D4" s="7"/>
      <c r="E4" s="7"/>
      <c r="F4" s="7"/>
      <c r="G4" s="1" t="s">
        <v>732</v>
      </c>
      <c r="H4" s="1" t="s">
        <v>732</v>
      </c>
      <c r="I4" s="1" t="s">
        <v>807</v>
      </c>
      <c r="J4" s="1" t="s">
        <v>808</v>
      </c>
      <c r="K4" s="1" t="s">
        <v>811</v>
      </c>
    </row>
    <row r="5" spans="1:11" x14ac:dyDescent="0.25">
      <c r="A5" s="1"/>
      <c r="B5" s="7"/>
      <c r="C5" s="1"/>
      <c r="D5" s="7"/>
      <c r="E5" s="7"/>
      <c r="F5" s="7"/>
      <c r="G5" s="1"/>
      <c r="H5" s="1" t="s">
        <v>733</v>
      </c>
      <c r="I5" s="1" t="s">
        <v>732</v>
      </c>
      <c r="J5" s="1" t="s">
        <v>732</v>
      </c>
      <c r="K5" s="1" t="s">
        <v>812</v>
      </c>
    </row>
    <row r="6" spans="1:11" x14ac:dyDescent="0.25">
      <c r="A6" s="1"/>
      <c r="B6" s="7"/>
      <c r="C6" s="1"/>
      <c r="D6" s="7"/>
      <c r="E6" s="7"/>
      <c r="F6" s="7"/>
      <c r="G6" s="1"/>
      <c r="H6" s="1"/>
      <c r="I6" s="1"/>
      <c r="J6" s="1" t="s">
        <v>773</v>
      </c>
      <c r="K6" s="1" t="s">
        <v>773</v>
      </c>
    </row>
    <row r="7" spans="1:11" x14ac:dyDescent="0.25">
      <c r="A7" s="1"/>
      <c r="B7" s="7"/>
      <c r="C7" s="1"/>
      <c r="D7" s="7"/>
      <c r="E7" s="7"/>
      <c r="F7" s="7"/>
      <c r="G7" s="1"/>
      <c r="H7" s="1"/>
      <c r="I7" s="1"/>
      <c r="J7" s="1"/>
      <c r="K7" s="1" t="s">
        <v>733</v>
      </c>
    </row>
    <row r="8" spans="1:11" x14ac:dyDescent="0.25">
      <c r="A8" s="3" t="s">
        <v>813</v>
      </c>
      <c r="B8" s="4" t="s">
        <v>7</v>
      </c>
      <c r="C8" s="4" t="s">
        <v>7</v>
      </c>
      <c r="D8" s="4" t="s">
        <v>7</v>
      </c>
      <c r="E8" s="4" t="s">
        <v>7</v>
      </c>
      <c r="F8" s="4" t="s">
        <v>7</v>
      </c>
      <c r="G8" s="4" t="s">
        <v>7</v>
      </c>
      <c r="H8" s="4" t="s">
        <v>7</v>
      </c>
      <c r="I8" s="4" t="s">
        <v>7</v>
      </c>
      <c r="J8" s="4" t="s">
        <v>7</v>
      </c>
      <c r="K8" s="4" t="s">
        <v>7</v>
      </c>
    </row>
    <row r="9" spans="1:11" ht="45" x14ac:dyDescent="0.25">
      <c r="A9" s="2" t="s">
        <v>814</v>
      </c>
      <c r="B9" s="4" t="s">
        <v>7</v>
      </c>
      <c r="C9" s="92">
        <v>0.15</v>
      </c>
      <c r="D9" s="4" t="s">
        <v>7</v>
      </c>
      <c r="E9" s="4" t="s">
        <v>7</v>
      </c>
      <c r="F9" s="4" t="s">
        <v>7</v>
      </c>
      <c r="G9" s="4" t="s">
        <v>7</v>
      </c>
      <c r="H9" s="4" t="s">
        <v>7</v>
      </c>
      <c r="I9" s="4" t="s">
        <v>7</v>
      </c>
      <c r="J9" s="4" t="s">
        <v>7</v>
      </c>
      <c r="K9" s="4" t="s">
        <v>7</v>
      </c>
    </row>
    <row r="10" spans="1:11" x14ac:dyDescent="0.25">
      <c r="A10" s="2" t="s">
        <v>815</v>
      </c>
      <c r="B10" s="4" t="s">
        <v>7</v>
      </c>
      <c r="C10" s="4">
        <v>1</v>
      </c>
      <c r="D10" s="4" t="s">
        <v>7</v>
      </c>
      <c r="E10" s="4" t="s">
        <v>7</v>
      </c>
      <c r="F10" s="4" t="s">
        <v>7</v>
      </c>
      <c r="G10" s="4" t="s">
        <v>7</v>
      </c>
      <c r="H10" s="4" t="s">
        <v>7</v>
      </c>
      <c r="I10" s="4" t="s">
        <v>7</v>
      </c>
      <c r="J10" s="4" t="s">
        <v>7</v>
      </c>
      <c r="K10" s="4" t="s">
        <v>7</v>
      </c>
    </row>
    <row r="11" spans="1:11" ht="60" x14ac:dyDescent="0.25">
      <c r="A11" s="2" t="s">
        <v>816</v>
      </c>
      <c r="B11" s="4" t="s">
        <v>7</v>
      </c>
      <c r="C11" s="4" t="s">
        <v>817</v>
      </c>
      <c r="D11" s="4" t="s">
        <v>7</v>
      </c>
      <c r="E11" s="4" t="s">
        <v>7</v>
      </c>
      <c r="F11" s="4" t="s">
        <v>7</v>
      </c>
      <c r="G11" s="4" t="s">
        <v>7</v>
      </c>
      <c r="H11" s="4" t="s">
        <v>7</v>
      </c>
      <c r="I11" s="4" t="s">
        <v>7</v>
      </c>
      <c r="J11" s="4" t="s">
        <v>7</v>
      </c>
      <c r="K11" s="4" t="s">
        <v>7</v>
      </c>
    </row>
    <row r="12" spans="1:11" ht="45" x14ac:dyDescent="0.25">
      <c r="A12" s="2" t="s">
        <v>818</v>
      </c>
      <c r="B12" s="9">
        <v>11.5</v>
      </c>
      <c r="C12" s="4" t="s">
        <v>7</v>
      </c>
      <c r="D12" s="9">
        <v>8.3000000000000007</v>
      </c>
      <c r="E12" s="9">
        <v>22.1</v>
      </c>
      <c r="F12" s="9">
        <v>15.1</v>
      </c>
      <c r="G12" s="4" t="s">
        <v>7</v>
      </c>
      <c r="H12" s="4" t="s">
        <v>7</v>
      </c>
      <c r="I12" s="4" t="s">
        <v>7</v>
      </c>
      <c r="J12" s="4" t="s">
        <v>7</v>
      </c>
      <c r="K12" s="4" t="s">
        <v>7</v>
      </c>
    </row>
    <row r="13" spans="1:11" x14ac:dyDescent="0.25">
      <c r="A13" s="2" t="s">
        <v>782</v>
      </c>
      <c r="B13" s="4" t="s">
        <v>7</v>
      </c>
      <c r="C13" s="4" t="s">
        <v>7</v>
      </c>
      <c r="D13" s="4" t="s">
        <v>7</v>
      </c>
      <c r="E13" s="4" t="s">
        <v>7</v>
      </c>
      <c r="F13" s="4" t="s">
        <v>7</v>
      </c>
      <c r="G13" s="4" t="s">
        <v>7</v>
      </c>
      <c r="H13" s="4">
        <v>985</v>
      </c>
      <c r="I13" s="4" t="s">
        <v>7</v>
      </c>
      <c r="J13" s="4" t="s">
        <v>7</v>
      </c>
      <c r="K13" s="4" t="s">
        <v>7</v>
      </c>
    </row>
    <row r="14" spans="1:11" x14ac:dyDescent="0.25">
      <c r="A14" s="2" t="s">
        <v>788</v>
      </c>
      <c r="B14" s="4" t="s">
        <v>7</v>
      </c>
      <c r="C14" s="4" t="s">
        <v>7</v>
      </c>
      <c r="D14" s="4" t="s">
        <v>7</v>
      </c>
      <c r="E14" s="4" t="s">
        <v>7</v>
      </c>
      <c r="F14" s="4" t="s">
        <v>7</v>
      </c>
      <c r="G14" s="4" t="s">
        <v>7</v>
      </c>
      <c r="H14" s="4">
        <v>53.4</v>
      </c>
      <c r="I14" s="4" t="s">
        <v>7</v>
      </c>
      <c r="J14" s="4" t="s">
        <v>7</v>
      </c>
      <c r="K14" s="4" t="s">
        <v>7</v>
      </c>
    </row>
    <row r="15" spans="1:11" x14ac:dyDescent="0.25">
      <c r="A15" s="2" t="s">
        <v>819</v>
      </c>
      <c r="B15" s="4" t="s">
        <v>7</v>
      </c>
      <c r="C15" s="4" t="s">
        <v>7</v>
      </c>
      <c r="D15" s="4" t="s">
        <v>7</v>
      </c>
      <c r="E15" s="4" t="s">
        <v>7</v>
      </c>
      <c r="F15" s="4" t="s">
        <v>7</v>
      </c>
      <c r="G15" s="92">
        <v>5.6300000000000003E-2</v>
      </c>
      <c r="H15" s="4" t="s">
        <v>7</v>
      </c>
      <c r="I15" s="92">
        <v>5.6300000000000003E-2</v>
      </c>
      <c r="J15" s="4" t="s">
        <v>7</v>
      </c>
      <c r="K15" s="4" t="s">
        <v>7</v>
      </c>
    </row>
    <row r="16" spans="1:11" x14ac:dyDescent="0.25">
      <c r="A16" s="2" t="s">
        <v>820</v>
      </c>
      <c r="B16" s="4" t="s">
        <v>7</v>
      </c>
      <c r="C16" s="4" t="s">
        <v>7</v>
      </c>
      <c r="D16" s="4" t="s">
        <v>7</v>
      </c>
      <c r="E16" s="4" t="s">
        <v>7</v>
      </c>
      <c r="F16" s="4" t="s">
        <v>7</v>
      </c>
      <c r="G16" s="4" t="s">
        <v>7</v>
      </c>
      <c r="H16" s="4" t="s">
        <v>7</v>
      </c>
      <c r="I16" s="4" t="s">
        <v>7</v>
      </c>
      <c r="J16" s="8">
        <v>14</v>
      </c>
      <c r="K16" s="8">
        <v>90</v>
      </c>
    </row>
    <row r="17" spans="1:11" x14ac:dyDescent="0.25">
      <c r="A17" s="2" t="s">
        <v>740</v>
      </c>
      <c r="B17" s="4" t="s">
        <v>7</v>
      </c>
      <c r="C17" s="4" t="s">
        <v>7</v>
      </c>
      <c r="D17" s="4" t="s">
        <v>7</v>
      </c>
      <c r="E17" s="4" t="s">
        <v>7</v>
      </c>
      <c r="F17" s="4" t="s">
        <v>7</v>
      </c>
      <c r="G17" s="4" t="s">
        <v>7</v>
      </c>
      <c r="H17" s="4">
        <v>9</v>
      </c>
      <c r="I17" s="4" t="s">
        <v>7</v>
      </c>
      <c r="J17" s="4" t="s">
        <v>7</v>
      </c>
      <c r="K17" s="4">
        <v>8</v>
      </c>
    </row>
    <row r="18" spans="1:11" x14ac:dyDescent="0.25">
      <c r="A18" s="2" t="s">
        <v>785</v>
      </c>
      <c r="B18" s="4" t="s">
        <v>7</v>
      </c>
      <c r="C18" s="4" t="s">
        <v>7</v>
      </c>
      <c r="D18" s="4" t="s">
        <v>7</v>
      </c>
      <c r="E18" s="4" t="s">
        <v>7</v>
      </c>
      <c r="F18" s="4" t="s">
        <v>7</v>
      </c>
      <c r="G18" s="4" t="s">
        <v>7</v>
      </c>
      <c r="H18" s="4" t="s">
        <v>7</v>
      </c>
      <c r="I18" s="4" t="s">
        <v>7</v>
      </c>
      <c r="J18" s="4">
        <v>3</v>
      </c>
      <c r="K18" s="4">
        <v>3</v>
      </c>
    </row>
  </sheetData>
  <mergeCells count="6">
    <mergeCell ref="B1:D1"/>
    <mergeCell ref="E1:F1"/>
    <mergeCell ref="B2:B7"/>
    <mergeCell ref="D2:D7"/>
    <mergeCell ref="E2:E7"/>
    <mergeCell ref="F2: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3" width="36.5703125" bestFit="1" customWidth="1"/>
    <col min="4" max="6" width="22" bestFit="1" customWidth="1"/>
    <col min="7" max="7" width="24.28515625" bestFit="1" customWidth="1"/>
    <col min="8" max="8" width="22.85546875" bestFit="1" customWidth="1"/>
  </cols>
  <sheetData>
    <row r="1" spans="1:8" ht="15" customHeight="1" x14ac:dyDescent="0.25">
      <c r="A1" s="1" t="s">
        <v>821</v>
      </c>
      <c r="B1" s="7" t="s">
        <v>720</v>
      </c>
      <c r="C1" s="7"/>
      <c r="D1" s="7"/>
      <c r="E1" s="7"/>
      <c r="F1" s="7"/>
      <c r="G1" s="7"/>
      <c r="H1" s="1"/>
    </row>
    <row r="2" spans="1:8" x14ac:dyDescent="0.25">
      <c r="A2" s="1" t="s">
        <v>764</v>
      </c>
      <c r="B2" s="1" t="s">
        <v>806</v>
      </c>
      <c r="C2" s="1" t="s">
        <v>806</v>
      </c>
      <c r="D2" s="1" t="s">
        <v>3</v>
      </c>
      <c r="E2" s="1" t="s">
        <v>3</v>
      </c>
      <c r="F2" s="1" t="s">
        <v>3</v>
      </c>
      <c r="G2" s="1" t="s">
        <v>3</v>
      </c>
      <c r="H2" s="1" t="s">
        <v>3</v>
      </c>
    </row>
    <row r="3" spans="1:8" ht="30" x14ac:dyDescent="0.25">
      <c r="A3" s="1"/>
      <c r="B3" s="1" t="s">
        <v>807</v>
      </c>
      <c r="C3" s="1" t="s">
        <v>807</v>
      </c>
      <c r="D3" s="1" t="s">
        <v>823</v>
      </c>
      <c r="E3" s="1" t="s">
        <v>823</v>
      </c>
      <c r="F3" s="1" t="s">
        <v>407</v>
      </c>
      <c r="G3" s="1" t="s">
        <v>826</v>
      </c>
      <c r="H3" s="1" t="s">
        <v>827</v>
      </c>
    </row>
    <row r="4" spans="1:8" x14ac:dyDescent="0.25">
      <c r="A4" s="1"/>
      <c r="B4" s="1"/>
      <c r="C4" s="1" t="s">
        <v>822</v>
      </c>
      <c r="D4" s="1" t="s">
        <v>824</v>
      </c>
      <c r="E4" s="1" t="s">
        <v>824</v>
      </c>
      <c r="F4" s="1" t="s">
        <v>824</v>
      </c>
      <c r="G4" s="1" t="s">
        <v>824</v>
      </c>
      <c r="H4" s="1" t="s">
        <v>824</v>
      </c>
    </row>
    <row r="5" spans="1:8" x14ac:dyDescent="0.25">
      <c r="A5" s="1"/>
      <c r="B5" s="1"/>
      <c r="C5" s="1"/>
      <c r="D5" s="1"/>
      <c r="E5" s="1" t="s">
        <v>825</v>
      </c>
      <c r="F5" s="1"/>
      <c r="G5" s="1"/>
      <c r="H5" s="1"/>
    </row>
    <row r="6" spans="1:8" ht="30" x14ac:dyDescent="0.25">
      <c r="A6" s="3" t="s">
        <v>828</v>
      </c>
      <c r="B6" s="4" t="s">
        <v>7</v>
      </c>
      <c r="C6" s="4" t="s">
        <v>7</v>
      </c>
      <c r="D6" s="4" t="s">
        <v>7</v>
      </c>
      <c r="E6" s="4" t="s">
        <v>7</v>
      </c>
      <c r="F6" s="4" t="s">
        <v>7</v>
      </c>
      <c r="G6" s="4" t="s">
        <v>7</v>
      </c>
      <c r="H6" s="4" t="s">
        <v>7</v>
      </c>
    </row>
    <row r="7" spans="1:8" x14ac:dyDescent="0.25">
      <c r="A7" s="2" t="s">
        <v>829</v>
      </c>
      <c r="B7" s="8">
        <v>550</v>
      </c>
      <c r="C7" s="4" t="s">
        <v>7</v>
      </c>
      <c r="D7" s="8">
        <v>400</v>
      </c>
      <c r="E7" s="4" t="s">
        <v>7</v>
      </c>
      <c r="F7" s="4" t="s">
        <v>7</v>
      </c>
      <c r="G7" s="4" t="s">
        <v>7</v>
      </c>
      <c r="H7" s="4" t="s">
        <v>7</v>
      </c>
    </row>
    <row r="8" spans="1:8" ht="30" x14ac:dyDescent="0.25">
      <c r="A8" s="2" t="s">
        <v>830</v>
      </c>
      <c r="B8" s="92">
        <v>5.6300000000000003E-2</v>
      </c>
      <c r="C8" s="4" t="s">
        <v>7</v>
      </c>
      <c r="D8" s="4" t="s">
        <v>7</v>
      </c>
      <c r="E8" s="4" t="s">
        <v>7</v>
      </c>
      <c r="F8" s="4" t="s">
        <v>7</v>
      </c>
      <c r="G8" s="4" t="s">
        <v>7</v>
      </c>
      <c r="H8" s="4" t="s">
        <v>7</v>
      </c>
    </row>
    <row r="9" spans="1:8" ht="30" x14ac:dyDescent="0.25">
      <c r="A9" s="2" t="s">
        <v>831</v>
      </c>
      <c r="B9" s="92">
        <v>1</v>
      </c>
      <c r="C9" s="4" t="s">
        <v>7</v>
      </c>
      <c r="D9" s="92">
        <v>0.99750000000000005</v>
      </c>
      <c r="E9" s="4" t="s">
        <v>7</v>
      </c>
      <c r="F9" s="4" t="s">
        <v>7</v>
      </c>
      <c r="G9" s="4" t="s">
        <v>7</v>
      </c>
      <c r="H9" s="4" t="s">
        <v>7</v>
      </c>
    </row>
    <row r="10" spans="1:8" ht="30" x14ac:dyDescent="0.25">
      <c r="A10" s="2" t="s">
        <v>832</v>
      </c>
      <c r="B10" s="4" t="s">
        <v>7</v>
      </c>
      <c r="C10" s="92">
        <v>1</v>
      </c>
      <c r="D10" s="4" t="s">
        <v>7</v>
      </c>
      <c r="E10" s="4" t="s">
        <v>7</v>
      </c>
      <c r="F10" s="4" t="s">
        <v>7</v>
      </c>
      <c r="G10" s="4" t="s">
        <v>7</v>
      </c>
      <c r="H10" s="4" t="s">
        <v>7</v>
      </c>
    </row>
    <row r="11" spans="1:8" ht="60" x14ac:dyDescent="0.25">
      <c r="A11" s="2" t="s">
        <v>833</v>
      </c>
      <c r="B11" s="4" t="s">
        <v>7</v>
      </c>
      <c r="C11" s="92">
        <v>0.35</v>
      </c>
      <c r="D11" s="4" t="s">
        <v>7</v>
      </c>
      <c r="E11" s="4" t="s">
        <v>7</v>
      </c>
      <c r="F11" s="4" t="s">
        <v>7</v>
      </c>
      <c r="G11" s="4" t="s">
        <v>7</v>
      </c>
      <c r="H11" s="4" t="s">
        <v>7</v>
      </c>
    </row>
    <row r="12" spans="1:8" x14ac:dyDescent="0.25">
      <c r="A12" s="2" t="s">
        <v>834</v>
      </c>
      <c r="B12" s="4" t="s">
        <v>7</v>
      </c>
      <c r="C12" s="4" t="s">
        <v>7</v>
      </c>
      <c r="D12" s="4" t="s">
        <v>7</v>
      </c>
      <c r="E12" s="4" t="s">
        <v>835</v>
      </c>
      <c r="F12" s="4" t="s">
        <v>7</v>
      </c>
      <c r="G12" s="4" t="s">
        <v>7</v>
      </c>
      <c r="H12" s="4" t="s">
        <v>7</v>
      </c>
    </row>
    <row r="13" spans="1:8" x14ac:dyDescent="0.25">
      <c r="A13" s="2" t="s">
        <v>836</v>
      </c>
      <c r="B13" s="4" t="s">
        <v>7</v>
      </c>
      <c r="C13" s="4" t="s">
        <v>7</v>
      </c>
      <c r="D13" s="4" t="s">
        <v>7</v>
      </c>
      <c r="E13" s="92">
        <v>2.75E-2</v>
      </c>
      <c r="F13" s="4" t="s">
        <v>7</v>
      </c>
      <c r="G13" s="4" t="s">
        <v>7</v>
      </c>
      <c r="H13" s="4" t="s">
        <v>7</v>
      </c>
    </row>
    <row r="14" spans="1:8" x14ac:dyDescent="0.25">
      <c r="A14" s="2" t="s">
        <v>837</v>
      </c>
      <c r="B14" s="4" t="s">
        <v>7</v>
      </c>
      <c r="C14" s="4" t="s">
        <v>7</v>
      </c>
      <c r="D14" s="4" t="s">
        <v>7</v>
      </c>
      <c r="E14" s="92">
        <v>7.4999999999999997E-3</v>
      </c>
      <c r="F14" s="4" t="s">
        <v>7</v>
      </c>
      <c r="G14" s="4" t="s">
        <v>7</v>
      </c>
      <c r="H14" s="4" t="s">
        <v>7</v>
      </c>
    </row>
    <row r="15" spans="1:8" ht="30" x14ac:dyDescent="0.25">
      <c r="A15" s="2" t="s">
        <v>838</v>
      </c>
      <c r="B15" s="4" t="s">
        <v>7</v>
      </c>
      <c r="C15" s="4" t="s">
        <v>7</v>
      </c>
      <c r="D15" s="4" t="s">
        <v>7</v>
      </c>
      <c r="E15" s="4" t="s">
        <v>7</v>
      </c>
      <c r="F15" s="4">
        <v>327.7</v>
      </c>
      <c r="G15" s="4">
        <v>72.5</v>
      </c>
      <c r="H15" s="4" t="s">
        <v>7</v>
      </c>
    </row>
    <row r="16" spans="1:8" ht="30" x14ac:dyDescent="0.25">
      <c r="A16" s="2" t="s">
        <v>839</v>
      </c>
      <c r="B16" s="4" t="s">
        <v>7</v>
      </c>
      <c r="C16" s="4" t="s">
        <v>7</v>
      </c>
      <c r="D16" s="4" t="s">
        <v>7</v>
      </c>
      <c r="E16" s="4" t="s">
        <v>7</v>
      </c>
      <c r="F16" s="4" t="s">
        <v>7</v>
      </c>
      <c r="G16" s="4">
        <v>108.2</v>
      </c>
      <c r="H16" s="4" t="s">
        <v>7</v>
      </c>
    </row>
    <row r="17" spans="1:8" x14ac:dyDescent="0.25">
      <c r="A17" s="2" t="s">
        <v>840</v>
      </c>
      <c r="B17" s="4" t="s">
        <v>7</v>
      </c>
      <c r="C17" s="4" t="s">
        <v>7</v>
      </c>
      <c r="D17" s="4" t="s">
        <v>7</v>
      </c>
      <c r="E17" s="4" t="s">
        <v>7</v>
      </c>
      <c r="F17" s="4">
        <v>361.2</v>
      </c>
      <c r="G17" s="4">
        <v>325.5</v>
      </c>
      <c r="H17" s="4" t="s">
        <v>7</v>
      </c>
    </row>
    <row r="18" spans="1:8" ht="30" x14ac:dyDescent="0.25">
      <c r="A18" s="2" t="s">
        <v>841</v>
      </c>
      <c r="B18" s="4" t="s">
        <v>7</v>
      </c>
      <c r="C18" s="4" t="s">
        <v>7</v>
      </c>
      <c r="D18" s="4" t="s">
        <v>7</v>
      </c>
      <c r="E18" s="4" t="s">
        <v>7</v>
      </c>
      <c r="F18" s="4" t="s">
        <v>7</v>
      </c>
      <c r="G18" s="4">
        <v>35.700000000000003</v>
      </c>
      <c r="H18" s="4" t="s">
        <v>7</v>
      </c>
    </row>
    <row r="19" spans="1:8" x14ac:dyDescent="0.25">
      <c r="A19" s="2" t="s">
        <v>842</v>
      </c>
      <c r="B19" s="4" t="s">
        <v>7</v>
      </c>
      <c r="C19" s="4" t="s">
        <v>7</v>
      </c>
      <c r="D19" s="4" t="s">
        <v>7</v>
      </c>
      <c r="E19" s="4" t="s">
        <v>7</v>
      </c>
      <c r="F19" s="4" t="s">
        <v>7</v>
      </c>
      <c r="G19" s="4" t="s">
        <v>7</v>
      </c>
      <c r="H19" s="4">
        <v>485.2</v>
      </c>
    </row>
    <row r="20" spans="1:8" ht="30" x14ac:dyDescent="0.25">
      <c r="A20" s="2" t="s">
        <v>843</v>
      </c>
      <c r="B20" s="9">
        <v>14.6</v>
      </c>
      <c r="C20" s="4" t="s">
        <v>7</v>
      </c>
      <c r="D20" s="4" t="s">
        <v>7</v>
      </c>
      <c r="E20" s="4" t="s">
        <v>7</v>
      </c>
      <c r="F20" s="4" t="s">
        <v>7</v>
      </c>
      <c r="G20" s="4" t="s">
        <v>7</v>
      </c>
      <c r="H20" s="4" t="s">
        <v>7</v>
      </c>
    </row>
  </sheetData>
  <mergeCells count="1">
    <mergeCell ref="B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4</v>
      </c>
      <c r="B1" s="7" t="s">
        <v>84</v>
      </c>
      <c r="C1" s="7"/>
      <c r="D1" s="7" t="s">
        <v>1</v>
      </c>
      <c r="E1" s="7"/>
    </row>
    <row r="2" spans="1:5" ht="30" x14ac:dyDescent="0.25">
      <c r="A2" s="1" t="s">
        <v>29</v>
      </c>
      <c r="B2" s="1" t="s">
        <v>2</v>
      </c>
      <c r="C2" s="1" t="s">
        <v>85</v>
      </c>
      <c r="D2" s="1" t="s">
        <v>2</v>
      </c>
      <c r="E2" s="1" t="s">
        <v>85</v>
      </c>
    </row>
    <row r="3" spans="1:5" x14ac:dyDescent="0.25">
      <c r="A3" s="3" t="s">
        <v>326</v>
      </c>
      <c r="B3" s="4" t="s">
        <v>7</v>
      </c>
      <c r="C3" s="4" t="s">
        <v>7</v>
      </c>
      <c r="D3" s="4" t="s">
        <v>7</v>
      </c>
      <c r="E3" s="4" t="s">
        <v>7</v>
      </c>
    </row>
    <row r="4" spans="1:5" x14ac:dyDescent="0.25">
      <c r="A4" s="2" t="s">
        <v>110</v>
      </c>
      <c r="B4" s="8">
        <v>41601</v>
      </c>
      <c r="C4" s="8">
        <v>12956</v>
      </c>
      <c r="D4" s="8">
        <v>69258</v>
      </c>
      <c r="E4" s="8">
        <v>29471</v>
      </c>
    </row>
    <row r="5" spans="1:5" ht="45" x14ac:dyDescent="0.25">
      <c r="A5" s="2" t="s">
        <v>330</v>
      </c>
      <c r="B5" s="4">
        <v>-266</v>
      </c>
      <c r="C5" s="4">
        <v>-233</v>
      </c>
      <c r="D5" s="4">
        <v>-765</v>
      </c>
      <c r="E5" s="4">
        <v>-106</v>
      </c>
    </row>
    <row r="6" spans="1:5" ht="60" x14ac:dyDescent="0.25">
      <c r="A6" s="2" t="s">
        <v>335</v>
      </c>
      <c r="B6" s="6">
        <v>41335</v>
      </c>
      <c r="C6" s="6">
        <v>12794</v>
      </c>
      <c r="D6" s="6">
        <v>68493</v>
      </c>
      <c r="E6" s="6">
        <v>29508</v>
      </c>
    </row>
    <row r="7" spans="1:5" ht="30" x14ac:dyDescent="0.25">
      <c r="A7" s="2" t="s">
        <v>336</v>
      </c>
      <c r="B7" s="4" t="s">
        <v>7</v>
      </c>
      <c r="C7" s="6">
        <v>5103</v>
      </c>
      <c r="D7" s="4" t="s">
        <v>7</v>
      </c>
      <c r="E7" s="6">
        <v>5458</v>
      </c>
    </row>
    <row r="8" spans="1:5" ht="30" x14ac:dyDescent="0.25">
      <c r="A8" s="2" t="s">
        <v>337</v>
      </c>
      <c r="B8" s="6">
        <v>41335</v>
      </c>
      <c r="C8" s="6">
        <v>17897</v>
      </c>
      <c r="D8" s="6">
        <v>68493</v>
      </c>
      <c r="E8" s="6">
        <v>34966</v>
      </c>
    </row>
    <row r="9" spans="1:5" x14ac:dyDescent="0.25">
      <c r="A9" s="3" t="s">
        <v>338</v>
      </c>
      <c r="B9" s="4" t="s">
        <v>7</v>
      </c>
      <c r="C9" s="4" t="s">
        <v>7</v>
      </c>
      <c r="D9" s="4" t="s">
        <v>7</v>
      </c>
      <c r="E9" s="4" t="s">
        <v>7</v>
      </c>
    </row>
    <row r="10" spans="1:5" ht="30" x14ac:dyDescent="0.25">
      <c r="A10" s="2" t="s">
        <v>845</v>
      </c>
      <c r="B10" s="6">
        <v>97174</v>
      </c>
      <c r="C10" s="6">
        <v>92083</v>
      </c>
      <c r="D10" s="6">
        <v>97994</v>
      </c>
      <c r="E10" s="6">
        <v>86667</v>
      </c>
    </row>
    <row r="11" spans="1:5" ht="60" x14ac:dyDescent="0.25">
      <c r="A11" s="2" t="s">
        <v>846</v>
      </c>
      <c r="B11" s="4">
        <v>690</v>
      </c>
      <c r="C11" s="4">
        <v>871</v>
      </c>
      <c r="D11" s="4">
        <v>684</v>
      </c>
      <c r="E11" s="4">
        <v>547</v>
      </c>
    </row>
    <row r="12" spans="1:5" ht="45" x14ac:dyDescent="0.25">
      <c r="A12" s="2" t="s">
        <v>343</v>
      </c>
      <c r="B12" s="6">
        <v>97864</v>
      </c>
      <c r="C12" s="6">
        <v>93604</v>
      </c>
      <c r="D12" s="6">
        <v>98678</v>
      </c>
      <c r="E12" s="6">
        <v>87844</v>
      </c>
    </row>
    <row r="13" spans="1:5" x14ac:dyDescent="0.25">
      <c r="A13" s="3" t="s">
        <v>847</v>
      </c>
      <c r="B13" s="4" t="s">
        <v>7</v>
      </c>
      <c r="C13" s="4" t="s">
        <v>7</v>
      </c>
      <c r="D13" s="4" t="s">
        <v>7</v>
      </c>
      <c r="E13" s="4" t="s">
        <v>7</v>
      </c>
    </row>
    <row r="14" spans="1:5" ht="45" x14ac:dyDescent="0.25">
      <c r="A14" s="2" t="s">
        <v>848</v>
      </c>
      <c r="B14" s="4">
        <v>0</v>
      </c>
      <c r="C14" s="4">
        <v>0</v>
      </c>
      <c r="D14" s="4">
        <v>0</v>
      </c>
      <c r="E14" s="4">
        <v>0</v>
      </c>
    </row>
    <row r="15" spans="1:5" x14ac:dyDescent="0.25">
      <c r="A15" s="2" t="s">
        <v>849</v>
      </c>
      <c r="B15" s="4" t="s">
        <v>7</v>
      </c>
      <c r="C15" s="4" t="s">
        <v>7</v>
      </c>
      <c r="D15" s="4" t="s">
        <v>7</v>
      </c>
      <c r="E15" s="4" t="s">
        <v>7</v>
      </c>
    </row>
    <row r="16" spans="1:5" x14ac:dyDescent="0.25">
      <c r="A16" s="3" t="s">
        <v>850</v>
      </c>
      <c r="B16" s="4" t="s">
        <v>7</v>
      </c>
      <c r="C16" s="4" t="s">
        <v>7</v>
      </c>
      <c r="D16" s="4" t="s">
        <v>7</v>
      </c>
      <c r="E16" s="4" t="s">
        <v>7</v>
      </c>
    </row>
    <row r="17" spans="1:5" x14ac:dyDescent="0.25">
      <c r="A17" s="2" t="s">
        <v>819</v>
      </c>
      <c r="B17" s="92">
        <v>4.8800000000000003E-2</v>
      </c>
      <c r="C17" s="92">
        <v>4.8800000000000003E-2</v>
      </c>
      <c r="D17" s="92">
        <v>4.8800000000000003E-2</v>
      </c>
      <c r="E17" s="92">
        <v>4.8800000000000003E-2</v>
      </c>
    </row>
    <row r="18" spans="1:5" x14ac:dyDescent="0.25">
      <c r="A18" s="3" t="s">
        <v>326</v>
      </c>
      <c r="B18" s="4" t="s">
        <v>7</v>
      </c>
      <c r="C18" s="4" t="s">
        <v>7</v>
      </c>
      <c r="D18" s="4" t="s">
        <v>7</v>
      </c>
      <c r="E18" s="4" t="s">
        <v>7</v>
      </c>
    </row>
    <row r="19" spans="1:5" ht="30" x14ac:dyDescent="0.25">
      <c r="A19" s="2" t="s">
        <v>851</v>
      </c>
      <c r="B19" s="4" t="s">
        <v>7</v>
      </c>
      <c r="C19" s="4">
        <v>45</v>
      </c>
      <c r="D19" s="4" t="s">
        <v>7</v>
      </c>
      <c r="E19" s="4">
        <v>90</v>
      </c>
    </row>
    <row r="20" spans="1:5" x14ac:dyDescent="0.25">
      <c r="A20" s="3" t="s">
        <v>338</v>
      </c>
      <c r="B20" s="4" t="s">
        <v>7</v>
      </c>
      <c r="C20" s="4" t="s">
        <v>7</v>
      </c>
      <c r="D20" s="4" t="s">
        <v>7</v>
      </c>
      <c r="E20" s="4" t="s">
        <v>7</v>
      </c>
    </row>
    <row r="21" spans="1:5" ht="30" x14ac:dyDescent="0.25">
      <c r="A21" s="2" t="s">
        <v>852</v>
      </c>
      <c r="B21" s="4" t="s">
        <v>7</v>
      </c>
      <c r="C21" s="4">
        <v>339</v>
      </c>
      <c r="D21" s="4" t="s">
        <v>7</v>
      </c>
      <c r="E21" s="4">
        <v>339</v>
      </c>
    </row>
    <row r="22" spans="1:5" x14ac:dyDescent="0.25">
      <c r="A22" s="2" t="s">
        <v>853</v>
      </c>
      <c r="B22" s="4" t="s">
        <v>7</v>
      </c>
      <c r="C22" s="4" t="s">
        <v>7</v>
      </c>
      <c r="D22" s="4" t="s">
        <v>7</v>
      </c>
      <c r="E22" s="4" t="s">
        <v>7</v>
      </c>
    </row>
    <row r="23" spans="1:5" x14ac:dyDescent="0.25">
      <c r="A23" s="3" t="s">
        <v>850</v>
      </c>
      <c r="B23" s="4" t="s">
        <v>7</v>
      </c>
      <c r="C23" s="4" t="s">
        <v>7</v>
      </c>
      <c r="D23" s="4" t="s">
        <v>7</v>
      </c>
      <c r="E23" s="4" t="s">
        <v>7</v>
      </c>
    </row>
    <row r="24" spans="1:5" x14ac:dyDescent="0.25">
      <c r="A24" s="2" t="s">
        <v>819</v>
      </c>
      <c r="B24" s="92">
        <v>0.03</v>
      </c>
      <c r="C24" s="92">
        <v>0.03</v>
      </c>
      <c r="D24" s="92">
        <v>0.03</v>
      </c>
      <c r="E24" s="92">
        <v>0.03</v>
      </c>
    </row>
    <row r="25" spans="1:5" x14ac:dyDescent="0.25">
      <c r="A25" s="3" t="s">
        <v>326</v>
      </c>
      <c r="B25" s="4" t="s">
        <v>7</v>
      </c>
      <c r="C25" s="4" t="s">
        <v>7</v>
      </c>
      <c r="D25" s="4" t="s">
        <v>7</v>
      </c>
      <c r="E25" s="4" t="s">
        <v>7</v>
      </c>
    </row>
    <row r="26" spans="1:5" ht="30" x14ac:dyDescent="0.25">
      <c r="A26" s="2" t="s">
        <v>851</v>
      </c>
      <c r="B26" s="4" t="s">
        <v>7</v>
      </c>
      <c r="C26" s="8">
        <v>26</v>
      </c>
      <c r="D26" s="4" t="s">
        <v>7</v>
      </c>
      <c r="E26" s="8">
        <v>53</v>
      </c>
    </row>
    <row r="27" spans="1:5" x14ac:dyDescent="0.25">
      <c r="A27" s="3" t="s">
        <v>338</v>
      </c>
      <c r="B27" s="4" t="s">
        <v>7</v>
      </c>
      <c r="C27" s="4" t="s">
        <v>7</v>
      </c>
      <c r="D27" s="4" t="s">
        <v>7</v>
      </c>
      <c r="E27" s="4" t="s">
        <v>7</v>
      </c>
    </row>
    <row r="28" spans="1:5" ht="30" x14ac:dyDescent="0.25">
      <c r="A28" s="2" t="s">
        <v>852</v>
      </c>
      <c r="B28" s="4" t="s">
        <v>7</v>
      </c>
      <c r="C28" s="4">
        <v>311</v>
      </c>
      <c r="D28" s="4" t="s">
        <v>7</v>
      </c>
      <c r="E28" s="4">
        <v>31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7"/>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1" width="12.140625" bestFit="1" customWidth="1"/>
    <col min="12" max="12" width="12.5703125" bestFit="1" customWidth="1"/>
    <col min="13" max="15" width="12.140625" bestFit="1" customWidth="1"/>
    <col min="16" max="16" width="12.5703125" bestFit="1" customWidth="1"/>
    <col min="17" max="19" width="18" bestFit="1" customWidth="1"/>
    <col min="20" max="20" width="17.28515625" bestFit="1" customWidth="1"/>
    <col min="21" max="27" width="12.140625" bestFit="1" customWidth="1"/>
    <col min="28" max="28" width="17.28515625" bestFit="1" customWidth="1"/>
    <col min="29" max="29" width="12.140625" bestFit="1" customWidth="1"/>
    <col min="30" max="30" width="12.28515625" bestFit="1" customWidth="1"/>
    <col min="31" max="34" width="23.7109375" bestFit="1" customWidth="1"/>
    <col min="35" max="38" width="34.42578125" bestFit="1" customWidth="1"/>
    <col min="39" max="42" width="19.140625" bestFit="1" customWidth="1"/>
    <col min="43" max="44" width="35.42578125" bestFit="1" customWidth="1"/>
    <col min="45" max="47" width="33.42578125" bestFit="1" customWidth="1"/>
    <col min="48" max="49" width="35.42578125" bestFit="1" customWidth="1"/>
    <col min="50" max="50" width="33.42578125" bestFit="1" customWidth="1"/>
    <col min="51" max="52" width="18" bestFit="1" customWidth="1"/>
    <col min="53" max="56" width="23.28515625" bestFit="1" customWidth="1"/>
  </cols>
  <sheetData>
    <row r="1" spans="1:56" ht="15" customHeight="1" x14ac:dyDescent="0.25">
      <c r="A1" s="7" t="s">
        <v>854</v>
      </c>
      <c r="B1" s="7" t="s">
        <v>84</v>
      </c>
      <c r="C1" s="7"/>
      <c r="D1" s="7" t="s">
        <v>1</v>
      </c>
      <c r="E1" s="7"/>
      <c r="F1" s="7" t="s">
        <v>84</v>
      </c>
      <c r="G1" s="7"/>
      <c r="H1" s="7" t="s">
        <v>1</v>
      </c>
      <c r="I1" s="7"/>
      <c r="J1" s="7" t="s">
        <v>84</v>
      </c>
      <c r="K1" s="7"/>
      <c r="L1" s="7"/>
      <c r="M1" s="7" t="s">
        <v>1</v>
      </c>
      <c r="N1" s="7"/>
      <c r="O1" s="1"/>
      <c r="P1" s="1"/>
      <c r="Q1" s="1" t="s">
        <v>84</v>
      </c>
      <c r="R1" s="1" t="s">
        <v>1</v>
      </c>
      <c r="S1" s="1"/>
      <c r="T1" s="1"/>
      <c r="U1" s="7" t="s">
        <v>84</v>
      </c>
      <c r="V1" s="7"/>
      <c r="W1" s="7" t="s">
        <v>1</v>
      </c>
      <c r="X1" s="7"/>
      <c r="Y1" s="1"/>
      <c r="Z1" s="1"/>
      <c r="AA1" s="1"/>
      <c r="AB1" s="1"/>
      <c r="AC1" s="1"/>
      <c r="AD1" s="1"/>
      <c r="AE1" s="7" t="s">
        <v>84</v>
      </c>
      <c r="AF1" s="7"/>
      <c r="AG1" s="7" t="s">
        <v>1</v>
      </c>
      <c r="AH1" s="7"/>
      <c r="AI1" s="7" t="s">
        <v>84</v>
      </c>
      <c r="AJ1" s="7"/>
      <c r="AK1" s="7" t="s">
        <v>1</v>
      </c>
      <c r="AL1" s="7"/>
      <c r="AM1" s="7" t="s">
        <v>84</v>
      </c>
      <c r="AN1" s="7"/>
      <c r="AO1" s="7" t="s">
        <v>1</v>
      </c>
      <c r="AP1" s="7"/>
      <c r="AQ1" s="1" t="s">
        <v>84</v>
      </c>
      <c r="AR1" s="1" t="s">
        <v>1</v>
      </c>
      <c r="AS1" s="1" t="s">
        <v>84</v>
      </c>
      <c r="AT1" s="7" t="s">
        <v>1</v>
      </c>
      <c r="AU1" s="7"/>
      <c r="AV1" s="1" t="s">
        <v>84</v>
      </c>
      <c r="AW1" s="1" t="s">
        <v>1</v>
      </c>
      <c r="AX1" s="7" t="s">
        <v>84</v>
      </c>
      <c r="AY1" s="7"/>
      <c r="AZ1" s="1" t="s">
        <v>1</v>
      </c>
      <c r="BA1" s="7" t="s">
        <v>84</v>
      </c>
      <c r="BB1" s="7"/>
      <c r="BC1" s="7" t="s">
        <v>1</v>
      </c>
      <c r="BD1" s="7"/>
    </row>
    <row r="2" spans="1:56" x14ac:dyDescent="0.25">
      <c r="A2" s="7"/>
      <c r="B2" s="7" t="s">
        <v>2</v>
      </c>
      <c r="C2" s="7" t="s">
        <v>85</v>
      </c>
      <c r="D2" s="7" t="s">
        <v>2</v>
      </c>
      <c r="E2" s="7" t="s">
        <v>85</v>
      </c>
      <c r="F2" s="1" t="s">
        <v>2</v>
      </c>
      <c r="G2" s="1" t="s">
        <v>85</v>
      </c>
      <c r="H2" s="1" t="s">
        <v>2</v>
      </c>
      <c r="I2" s="1" t="s">
        <v>85</v>
      </c>
      <c r="J2" s="1" t="s">
        <v>2</v>
      </c>
      <c r="K2" s="1" t="s">
        <v>85</v>
      </c>
      <c r="L2" s="1" t="s">
        <v>857</v>
      </c>
      <c r="M2" s="1" t="s">
        <v>2</v>
      </c>
      <c r="N2" s="1" t="s">
        <v>85</v>
      </c>
      <c r="O2" s="1" t="s">
        <v>858</v>
      </c>
      <c r="P2" s="1" t="s">
        <v>859</v>
      </c>
      <c r="Q2" s="1" t="s">
        <v>2</v>
      </c>
      <c r="R2" s="1" t="s">
        <v>2</v>
      </c>
      <c r="S2" s="1" t="s">
        <v>861</v>
      </c>
      <c r="T2" s="1" t="s">
        <v>3</v>
      </c>
      <c r="U2" s="1" t="s">
        <v>2</v>
      </c>
      <c r="V2" s="1" t="s">
        <v>85</v>
      </c>
      <c r="W2" s="1" t="s">
        <v>2</v>
      </c>
      <c r="X2" s="1" t="s">
        <v>85</v>
      </c>
      <c r="Y2" s="1" t="s">
        <v>862</v>
      </c>
      <c r="Z2" s="1" t="s">
        <v>863</v>
      </c>
      <c r="AA2" s="1" t="s">
        <v>864</v>
      </c>
      <c r="AB2" s="1" t="s">
        <v>3</v>
      </c>
      <c r="AC2" s="1" t="s">
        <v>2</v>
      </c>
      <c r="AD2" s="1" t="s">
        <v>730</v>
      </c>
      <c r="AE2" s="1" t="s">
        <v>2</v>
      </c>
      <c r="AF2" s="1" t="s">
        <v>85</v>
      </c>
      <c r="AG2" s="1" t="s">
        <v>2</v>
      </c>
      <c r="AH2" s="1" t="s">
        <v>85</v>
      </c>
      <c r="AI2" s="1" t="s">
        <v>2</v>
      </c>
      <c r="AJ2" s="1" t="s">
        <v>85</v>
      </c>
      <c r="AK2" s="1" t="s">
        <v>2</v>
      </c>
      <c r="AL2" s="1" t="s">
        <v>85</v>
      </c>
      <c r="AM2" s="1" t="s">
        <v>2</v>
      </c>
      <c r="AN2" s="1" t="s">
        <v>85</v>
      </c>
      <c r="AO2" s="1" t="s">
        <v>2</v>
      </c>
      <c r="AP2" s="1" t="s">
        <v>85</v>
      </c>
      <c r="AQ2" s="1" t="s">
        <v>2</v>
      </c>
      <c r="AR2" s="1" t="s">
        <v>2</v>
      </c>
      <c r="AS2" s="1" t="s">
        <v>85</v>
      </c>
      <c r="AT2" s="1" t="s">
        <v>2</v>
      </c>
      <c r="AU2" s="1" t="s">
        <v>85</v>
      </c>
      <c r="AV2" s="1" t="s">
        <v>85</v>
      </c>
      <c r="AW2" s="1" t="s">
        <v>85</v>
      </c>
      <c r="AX2" s="1" t="s">
        <v>2</v>
      </c>
      <c r="AY2" s="1" t="s">
        <v>85</v>
      </c>
      <c r="AZ2" s="1" t="s">
        <v>85</v>
      </c>
      <c r="BA2" s="1" t="s">
        <v>2</v>
      </c>
      <c r="BB2" s="1" t="s">
        <v>85</v>
      </c>
      <c r="BC2" s="1" t="s">
        <v>2</v>
      </c>
      <c r="BD2" s="1" t="s">
        <v>85</v>
      </c>
    </row>
    <row r="3" spans="1:56" ht="30" x14ac:dyDescent="0.25">
      <c r="A3" s="7"/>
      <c r="B3" s="7"/>
      <c r="C3" s="7"/>
      <c r="D3" s="7"/>
      <c r="E3" s="7"/>
      <c r="F3" s="1" t="s">
        <v>855</v>
      </c>
      <c r="G3" s="1" t="s">
        <v>855</v>
      </c>
      <c r="H3" s="1" t="s">
        <v>855</v>
      </c>
      <c r="I3" s="1" t="s">
        <v>855</v>
      </c>
      <c r="J3" s="1" t="s">
        <v>734</v>
      </c>
      <c r="K3" s="1" t="s">
        <v>734</v>
      </c>
      <c r="L3" s="1" t="s">
        <v>734</v>
      </c>
      <c r="M3" s="1" t="s">
        <v>734</v>
      </c>
      <c r="N3" s="1" t="s">
        <v>734</v>
      </c>
      <c r="O3" s="1" t="s">
        <v>734</v>
      </c>
      <c r="P3" s="1" t="s">
        <v>734</v>
      </c>
      <c r="Q3" s="1" t="s">
        <v>734</v>
      </c>
      <c r="R3" s="1" t="s">
        <v>734</v>
      </c>
      <c r="S3" s="1" t="s">
        <v>734</v>
      </c>
      <c r="T3" s="1" t="s">
        <v>734</v>
      </c>
      <c r="U3" s="1" t="s">
        <v>734</v>
      </c>
      <c r="V3" s="1" t="s">
        <v>734</v>
      </c>
      <c r="W3" s="1" t="s">
        <v>734</v>
      </c>
      <c r="X3" s="1" t="s">
        <v>734</v>
      </c>
      <c r="Y3" s="1" t="s">
        <v>734</v>
      </c>
      <c r="Z3" s="1" t="s">
        <v>734</v>
      </c>
      <c r="AA3" s="1" t="s">
        <v>734</v>
      </c>
      <c r="AB3" s="1" t="s">
        <v>734</v>
      </c>
      <c r="AC3" s="1" t="s">
        <v>734</v>
      </c>
      <c r="AD3" s="1" t="s">
        <v>734</v>
      </c>
      <c r="AE3" s="1" t="s">
        <v>865</v>
      </c>
      <c r="AF3" s="1" t="s">
        <v>865</v>
      </c>
      <c r="AG3" s="1" t="s">
        <v>865</v>
      </c>
      <c r="AH3" s="1" t="s">
        <v>865</v>
      </c>
      <c r="AI3" s="1" t="s">
        <v>865</v>
      </c>
      <c r="AJ3" s="1" t="s">
        <v>865</v>
      </c>
      <c r="AK3" s="1" t="s">
        <v>865</v>
      </c>
      <c r="AL3" s="1" t="s">
        <v>865</v>
      </c>
      <c r="AM3" s="1" t="s">
        <v>865</v>
      </c>
      <c r="AN3" s="1" t="s">
        <v>865</v>
      </c>
      <c r="AO3" s="1" t="s">
        <v>865</v>
      </c>
      <c r="AP3" s="1" t="s">
        <v>865</v>
      </c>
      <c r="AQ3" s="1" t="s">
        <v>868</v>
      </c>
      <c r="AR3" s="1" t="s">
        <v>868</v>
      </c>
      <c r="AS3" s="1" t="s">
        <v>868</v>
      </c>
      <c r="AT3" s="1" t="s">
        <v>868</v>
      </c>
      <c r="AU3" s="1" t="s">
        <v>868</v>
      </c>
      <c r="AV3" s="1" t="s">
        <v>868</v>
      </c>
      <c r="AW3" s="1" t="s">
        <v>868</v>
      </c>
      <c r="AX3" s="1" t="s">
        <v>868</v>
      </c>
      <c r="AY3" s="1" t="s">
        <v>872</v>
      </c>
      <c r="AZ3" s="1" t="s">
        <v>872</v>
      </c>
      <c r="BA3" s="1" t="s">
        <v>874</v>
      </c>
      <c r="BB3" s="1" t="s">
        <v>874</v>
      </c>
      <c r="BC3" s="1" t="s">
        <v>874</v>
      </c>
      <c r="BD3" s="1" t="s">
        <v>874</v>
      </c>
    </row>
    <row r="4" spans="1:56" x14ac:dyDescent="0.25">
      <c r="A4" s="7"/>
      <c r="B4" s="7"/>
      <c r="C4" s="7"/>
      <c r="D4" s="7"/>
      <c r="E4" s="7"/>
      <c r="F4" s="1" t="s">
        <v>856</v>
      </c>
      <c r="G4" s="1" t="s">
        <v>856</v>
      </c>
      <c r="H4" s="1" t="s">
        <v>856</v>
      </c>
      <c r="I4" s="1" t="s">
        <v>856</v>
      </c>
      <c r="J4" s="1"/>
      <c r="K4" s="1"/>
      <c r="L4" s="1"/>
      <c r="M4" s="1"/>
      <c r="N4" s="1"/>
      <c r="O4" s="1"/>
      <c r="P4" s="1"/>
      <c r="Q4" s="1" t="s">
        <v>860</v>
      </c>
      <c r="R4" s="1" t="s">
        <v>860</v>
      </c>
      <c r="S4" s="1" t="s">
        <v>860</v>
      </c>
      <c r="T4" s="1" t="s">
        <v>731</v>
      </c>
      <c r="U4" s="1" t="s">
        <v>779</v>
      </c>
      <c r="V4" s="1" t="s">
        <v>779</v>
      </c>
      <c r="W4" s="1" t="s">
        <v>779</v>
      </c>
      <c r="X4" s="1" t="s">
        <v>779</v>
      </c>
      <c r="Y4" s="1" t="s">
        <v>779</v>
      </c>
      <c r="Z4" s="1" t="s">
        <v>779</v>
      </c>
      <c r="AA4" s="1" t="s">
        <v>779</v>
      </c>
      <c r="AB4" s="1" t="s">
        <v>779</v>
      </c>
      <c r="AC4" s="1" t="s">
        <v>738</v>
      </c>
      <c r="AD4" s="1" t="s">
        <v>721</v>
      </c>
      <c r="AE4" s="1" t="s">
        <v>856</v>
      </c>
      <c r="AF4" s="1" t="s">
        <v>856</v>
      </c>
      <c r="AG4" s="1" t="s">
        <v>856</v>
      </c>
      <c r="AH4" s="1" t="s">
        <v>856</v>
      </c>
      <c r="AI4" s="1" t="s">
        <v>866</v>
      </c>
      <c r="AJ4" s="1" t="s">
        <v>866</v>
      </c>
      <c r="AK4" s="1" t="s">
        <v>866</v>
      </c>
      <c r="AL4" s="1" t="s">
        <v>866</v>
      </c>
      <c r="AM4" s="1" t="s">
        <v>721</v>
      </c>
      <c r="AN4" s="1" t="s">
        <v>721</v>
      </c>
      <c r="AO4" s="1" t="s">
        <v>721</v>
      </c>
      <c r="AP4" s="1" t="s">
        <v>721</v>
      </c>
      <c r="AQ4" s="1" t="s">
        <v>856</v>
      </c>
      <c r="AR4" s="1" t="s">
        <v>856</v>
      </c>
      <c r="AS4" s="1" t="s">
        <v>856</v>
      </c>
      <c r="AT4" s="1" t="s">
        <v>856</v>
      </c>
      <c r="AU4" s="1" t="s">
        <v>856</v>
      </c>
      <c r="AV4" s="1" t="s">
        <v>721</v>
      </c>
      <c r="AW4" s="1" t="s">
        <v>721</v>
      </c>
      <c r="AX4" s="1" t="s">
        <v>721</v>
      </c>
      <c r="AY4" s="1" t="s">
        <v>873</v>
      </c>
      <c r="AZ4" s="1" t="s">
        <v>873</v>
      </c>
      <c r="BA4" s="1" t="s">
        <v>875</v>
      </c>
      <c r="BB4" s="1" t="s">
        <v>875</v>
      </c>
      <c r="BC4" s="1" t="s">
        <v>875</v>
      </c>
      <c r="BD4" s="1" t="s">
        <v>875</v>
      </c>
    </row>
    <row r="5" spans="1:56" x14ac:dyDescent="0.25">
      <c r="A5" s="7"/>
      <c r="B5" s="7"/>
      <c r="C5" s="7"/>
      <c r="D5" s="7"/>
      <c r="E5" s="7"/>
      <c r="F5" s="1"/>
      <c r="G5" s="1"/>
      <c r="H5" s="1"/>
      <c r="I5" s="1"/>
      <c r="J5" s="1"/>
      <c r="K5" s="1"/>
      <c r="L5" s="1"/>
      <c r="M5" s="1"/>
      <c r="N5" s="1"/>
      <c r="O5" s="1"/>
      <c r="P5" s="1"/>
      <c r="Q5" s="1"/>
      <c r="R5" s="1"/>
      <c r="S5" s="1"/>
      <c r="T5" s="1" t="s">
        <v>732</v>
      </c>
      <c r="U5" s="1"/>
      <c r="V5" s="1"/>
      <c r="W5" s="1" t="s">
        <v>805</v>
      </c>
      <c r="X5" s="1"/>
      <c r="Y5" s="1"/>
      <c r="Z5" s="1"/>
      <c r="AA5" s="1" t="s">
        <v>805</v>
      </c>
      <c r="AB5" s="1" t="s">
        <v>732</v>
      </c>
      <c r="AC5" s="1" t="s">
        <v>779</v>
      </c>
      <c r="AD5" s="1"/>
      <c r="AE5" s="1"/>
      <c r="AF5" s="1"/>
      <c r="AG5" s="1"/>
      <c r="AH5" s="1"/>
      <c r="AI5" s="1"/>
      <c r="AJ5" s="1"/>
      <c r="AK5" s="1"/>
      <c r="AL5" s="1"/>
      <c r="AM5" s="1" t="s">
        <v>867</v>
      </c>
      <c r="AN5" s="1" t="s">
        <v>867</v>
      </c>
      <c r="AO5" s="1" t="s">
        <v>867</v>
      </c>
      <c r="AP5" s="1" t="s">
        <v>867</v>
      </c>
      <c r="AQ5" s="1" t="s">
        <v>869</v>
      </c>
      <c r="AR5" s="1" t="s">
        <v>869</v>
      </c>
      <c r="AS5" s="1" t="s">
        <v>871</v>
      </c>
      <c r="AT5" s="1" t="s">
        <v>871</v>
      </c>
      <c r="AU5" s="1" t="s">
        <v>871</v>
      </c>
      <c r="AV5" s="1" t="s">
        <v>856</v>
      </c>
      <c r="AW5" s="1" t="s">
        <v>856</v>
      </c>
      <c r="AX5" s="1" t="s">
        <v>856</v>
      </c>
      <c r="AY5" s="1"/>
      <c r="AZ5" s="1"/>
      <c r="BA5" s="1"/>
      <c r="BB5" s="1"/>
      <c r="BC5" s="1"/>
      <c r="BD5" s="1"/>
    </row>
    <row r="6" spans="1:56" x14ac:dyDescent="0.25">
      <c r="A6" s="7"/>
      <c r="B6" s="7"/>
      <c r="C6" s="7"/>
      <c r="D6" s="7"/>
      <c r="E6" s="7"/>
      <c r="F6" s="1"/>
      <c r="G6" s="1"/>
      <c r="H6" s="1"/>
      <c r="I6" s="1"/>
      <c r="J6" s="1"/>
      <c r="K6" s="1"/>
      <c r="L6" s="1"/>
      <c r="M6" s="1"/>
      <c r="N6" s="1"/>
      <c r="O6" s="1"/>
      <c r="P6" s="1"/>
      <c r="Q6" s="1"/>
      <c r="R6" s="1"/>
      <c r="S6" s="1"/>
      <c r="T6" s="1"/>
      <c r="U6" s="1"/>
      <c r="V6" s="1"/>
      <c r="W6" s="1" t="s">
        <v>733</v>
      </c>
      <c r="X6" s="1"/>
      <c r="Y6" s="1"/>
      <c r="Z6" s="1"/>
      <c r="AA6" s="1"/>
      <c r="AB6" s="1"/>
      <c r="AC6" s="1"/>
      <c r="AD6" s="1"/>
      <c r="AE6" s="1"/>
      <c r="AF6" s="1"/>
      <c r="AG6" s="1"/>
      <c r="AH6" s="1"/>
      <c r="AI6" s="1"/>
      <c r="AJ6" s="1"/>
      <c r="AK6" s="1"/>
      <c r="AL6" s="1"/>
      <c r="AM6" s="1"/>
      <c r="AN6" s="1"/>
      <c r="AO6" s="1"/>
      <c r="AP6" s="1"/>
      <c r="AQ6" s="1" t="s">
        <v>870</v>
      </c>
      <c r="AR6" s="1" t="s">
        <v>870</v>
      </c>
      <c r="AS6" s="1"/>
      <c r="AT6" s="1" t="s">
        <v>870</v>
      </c>
      <c r="AU6" s="1"/>
      <c r="AV6" s="1" t="s">
        <v>869</v>
      </c>
      <c r="AW6" s="1" t="s">
        <v>869</v>
      </c>
      <c r="AX6" s="1" t="s">
        <v>871</v>
      </c>
      <c r="AY6" s="1"/>
      <c r="AZ6" s="1"/>
      <c r="BA6" s="1"/>
      <c r="BB6" s="1"/>
      <c r="BC6" s="1"/>
      <c r="BD6" s="1"/>
    </row>
    <row r="7" spans="1:56" x14ac:dyDescent="0.25">
      <c r="A7" s="7"/>
      <c r="B7" s="7"/>
      <c r="C7" s="7"/>
      <c r="D7" s="7"/>
      <c r="E7" s="7"/>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t="s">
        <v>805</v>
      </c>
      <c r="AR7" s="1" t="s">
        <v>805</v>
      </c>
      <c r="AS7" s="1"/>
      <c r="AT7" s="1" t="s">
        <v>805</v>
      </c>
      <c r="AU7" s="1"/>
      <c r="AV7" s="1"/>
      <c r="AW7" s="1"/>
      <c r="AX7" s="1"/>
      <c r="AY7" s="1"/>
      <c r="AZ7" s="1"/>
      <c r="BA7" s="1"/>
      <c r="BB7" s="1"/>
      <c r="BC7" s="1"/>
      <c r="BD7" s="1"/>
    </row>
    <row r="8" spans="1:56" x14ac:dyDescent="0.25">
      <c r="A8" s="3" t="s">
        <v>87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row>
    <row r="9" spans="1:56" x14ac:dyDescent="0.25">
      <c r="A9" s="2" t="s">
        <v>877</v>
      </c>
      <c r="B9" s="4" t="s">
        <v>7</v>
      </c>
      <c r="C9" s="4" t="s">
        <v>7</v>
      </c>
      <c r="D9" s="4" t="s">
        <v>7</v>
      </c>
      <c r="E9" s="4" t="s">
        <v>7</v>
      </c>
      <c r="F9" s="8">
        <v>1300000</v>
      </c>
      <c r="G9" s="8">
        <v>1400000</v>
      </c>
      <c r="H9" s="8">
        <v>2800000</v>
      </c>
      <c r="I9" s="8">
        <v>2500000</v>
      </c>
      <c r="J9" s="4" t="s">
        <v>7</v>
      </c>
      <c r="K9" s="4" t="s">
        <v>7</v>
      </c>
      <c r="L9" s="4" t="s">
        <v>7</v>
      </c>
      <c r="M9" s="4" t="s">
        <v>7</v>
      </c>
      <c r="N9" s="4" t="s">
        <v>7</v>
      </c>
      <c r="O9" s="4" t="s">
        <v>7</v>
      </c>
      <c r="P9" s="4" t="s">
        <v>7</v>
      </c>
      <c r="Q9" s="4" t="s">
        <v>7</v>
      </c>
      <c r="R9" s="4" t="s">
        <v>7</v>
      </c>
      <c r="S9" s="4" t="s">
        <v>7</v>
      </c>
      <c r="T9" s="4" t="s">
        <v>7</v>
      </c>
      <c r="U9" s="8">
        <v>2800000</v>
      </c>
      <c r="V9" s="8">
        <v>2600000</v>
      </c>
      <c r="W9" s="8">
        <v>7300000</v>
      </c>
      <c r="X9" s="8">
        <v>4500000</v>
      </c>
      <c r="Y9" s="4" t="s">
        <v>7</v>
      </c>
      <c r="Z9" s="4" t="s">
        <v>7</v>
      </c>
      <c r="AA9" s="4" t="s">
        <v>7</v>
      </c>
      <c r="AB9" s="4" t="s">
        <v>7</v>
      </c>
      <c r="AC9" s="4" t="s">
        <v>7</v>
      </c>
      <c r="AD9" s="4" t="s">
        <v>7</v>
      </c>
      <c r="AE9" s="4" t="s">
        <v>7</v>
      </c>
      <c r="AF9" s="4" t="s">
        <v>7</v>
      </c>
      <c r="AG9" s="4" t="s">
        <v>7</v>
      </c>
      <c r="AH9" s="4" t="s">
        <v>7</v>
      </c>
      <c r="AI9" s="8">
        <v>0</v>
      </c>
      <c r="AJ9" s="8">
        <v>400000</v>
      </c>
      <c r="AK9" s="8">
        <v>0</v>
      </c>
      <c r="AL9" s="8">
        <v>800000</v>
      </c>
      <c r="AM9" s="4" t="s">
        <v>7</v>
      </c>
      <c r="AN9" s="4" t="s">
        <v>7</v>
      </c>
      <c r="AO9" s="4" t="s">
        <v>7</v>
      </c>
      <c r="AP9" s="4" t="s">
        <v>7</v>
      </c>
      <c r="AQ9" s="4" t="s">
        <v>7</v>
      </c>
      <c r="AR9" s="4" t="s">
        <v>7</v>
      </c>
      <c r="AS9" s="4" t="s">
        <v>7</v>
      </c>
      <c r="AT9" s="4" t="s">
        <v>7</v>
      </c>
      <c r="AU9" s="4" t="s">
        <v>7</v>
      </c>
      <c r="AV9" s="4" t="s">
        <v>7</v>
      </c>
      <c r="AW9" s="4" t="s">
        <v>7</v>
      </c>
      <c r="AX9" s="4" t="s">
        <v>7</v>
      </c>
      <c r="AY9" s="8">
        <v>500000</v>
      </c>
      <c r="AZ9" s="8">
        <v>1000000</v>
      </c>
      <c r="BA9" s="4" t="s">
        <v>7</v>
      </c>
      <c r="BB9" s="4" t="s">
        <v>7</v>
      </c>
      <c r="BC9" s="4" t="s">
        <v>7</v>
      </c>
      <c r="BD9" s="4" t="s">
        <v>7</v>
      </c>
    </row>
    <row r="10" spans="1:56" x14ac:dyDescent="0.25">
      <c r="A10" s="2" t="s">
        <v>7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78500000</v>
      </c>
      <c r="Q10" s="4" t="s">
        <v>7</v>
      </c>
      <c r="R10" s="4" t="s">
        <v>7</v>
      </c>
      <c r="S10" s="6">
        <v>22000000</v>
      </c>
      <c r="T10" s="6">
        <v>14000000</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x14ac:dyDescent="0.25">
      <c r="A11" s="2" t="s">
        <v>74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0</v>
      </c>
      <c r="T11" s="4">
        <v>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row>
    <row r="12" spans="1:56" x14ac:dyDescent="0.25">
      <c r="A12" s="2" t="s">
        <v>8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6">
        <v>300000</v>
      </c>
      <c r="BB12" s="6">
        <v>200000</v>
      </c>
      <c r="BC12" s="6">
        <v>600000</v>
      </c>
      <c r="BD12" s="6">
        <v>300000</v>
      </c>
    </row>
    <row r="13" spans="1:56" x14ac:dyDescent="0.25">
      <c r="A13" s="3" t="s">
        <v>87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row>
    <row r="14" spans="1:56" x14ac:dyDescent="0.25">
      <c r="A14" s="2" t="s">
        <v>88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6">
        <v>29100000</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ht="30" x14ac:dyDescent="0.25">
      <c r="A15" s="2" t="s">
        <v>881</v>
      </c>
      <c r="B15" s="4" t="s">
        <v>7</v>
      </c>
      <c r="C15" s="4" t="s">
        <v>7</v>
      </c>
      <c r="D15" s="4" t="s">
        <v>7</v>
      </c>
      <c r="E15" s="4" t="s">
        <v>7</v>
      </c>
      <c r="F15" s="4" t="s">
        <v>7</v>
      </c>
      <c r="G15" s="4" t="s">
        <v>7</v>
      </c>
      <c r="H15" s="4" t="s">
        <v>7</v>
      </c>
      <c r="I15" s="4" t="s">
        <v>7</v>
      </c>
      <c r="J15" s="6">
        <v>2000000</v>
      </c>
      <c r="K15" s="4" t="s">
        <v>7</v>
      </c>
      <c r="L15" s="6">
        <v>17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row r="16" spans="1:56" ht="30" x14ac:dyDescent="0.25">
      <c r="A16" s="2" t="s">
        <v>882</v>
      </c>
      <c r="B16" s="4" t="s">
        <v>7</v>
      </c>
      <c r="C16" s="4" t="s">
        <v>7</v>
      </c>
      <c r="D16" s="4" t="s">
        <v>7</v>
      </c>
      <c r="E16" s="4" t="s">
        <v>7</v>
      </c>
      <c r="F16" s="4" t="s">
        <v>7</v>
      </c>
      <c r="G16" s="4" t="s">
        <v>7</v>
      </c>
      <c r="H16" s="4" t="s">
        <v>7</v>
      </c>
      <c r="I16" s="4" t="s">
        <v>7</v>
      </c>
      <c r="J16" s="92">
        <v>1</v>
      </c>
      <c r="K16" s="4" t="s">
        <v>7</v>
      </c>
      <c r="L16" s="4" t="s">
        <v>7</v>
      </c>
      <c r="M16" s="92">
        <v>1</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ht="45" x14ac:dyDescent="0.25">
      <c r="A17" s="2" t="s">
        <v>88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row r="18" spans="1:56" x14ac:dyDescent="0.25">
      <c r="A18" s="2" t="s">
        <v>88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v>3</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x14ac:dyDescent="0.25">
      <c r="A19" s="2" t="s">
        <v>8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886</v>
      </c>
      <c r="S19" s="4" t="s">
        <v>7</v>
      </c>
      <c r="T19" s="4" t="s">
        <v>7</v>
      </c>
      <c r="U19" s="4" t="s">
        <v>7</v>
      </c>
      <c r="V19" s="4" t="s">
        <v>7</v>
      </c>
      <c r="W19" s="4" t="s">
        <v>746</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row>
    <row r="20" spans="1:56" x14ac:dyDescent="0.25">
      <c r="A20" s="2" t="s">
        <v>88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v>10</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row>
    <row r="21" spans="1:56" x14ac:dyDescent="0.25">
      <c r="A21" s="2" t="s">
        <v>88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6">
        <v>2750000</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row>
    <row r="22" spans="1:56" x14ac:dyDescent="0.25">
      <c r="A22" s="2" t="s">
        <v>88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6">
        <v>1600000</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row>
    <row r="23" spans="1:56" x14ac:dyDescent="0.25">
      <c r="A23" s="2" t="s">
        <v>89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6">
        <v>2750000</v>
      </c>
      <c r="Z23" s="6">
        <v>1200000</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row>
    <row r="24" spans="1:56" x14ac:dyDescent="0.25">
      <c r="A24" s="2" t="s">
        <v>891</v>
      </c>
      <c r="B24" s="4" t="s">
        <v>7</v>
      </c>
      <c r="C24" s="4" t="s">
        <v>7</v>
      </c>
      <c r="D24" s="4" t="s">
        <v>7</v>
      </c>
      <c r="E24" s="4" t="s">
        <v>7</v>
      </c>
      <c r="F24" s="4" t="s">
        <v>7</v>
      </c>
      <c r="G24" s="4" t="s">
        <v>7</v>
      </c>
      <c r="H24" s="4" t="s">
        <v>7</v>
      </c>
      <c r="I24" s="4" t="s">
        <v>7</v>
      </c>
      <c r="J24" s="4" t="s">
        <v>7</v>
      </c>
      <c r="K24" s="4" t="s">
        <v>7</v>
      </c>
      <c r="L24" s="4" t="s">
        <v>7</v>
      </c>
      <c r="M24" s="4" t="s">
        <v>7</v>
      </c>
      <c r="N24" s="4" t="s">
        <v>7</v>
      </c>
      <c r="O24" s="4" t="s">
        <v>7</v>
      </c>
      <c r="P24" s="6">
        <v>78500000</v>
      </c>
      <c r="Q24" s="4" t="s">
        <v>7</v>
      </c>
      <c r="R24" s="4" t="s">
        <v>7</v>
      </c>
      <c r="S24" s="6">
        <v>22000000</v>
      </c>
      <c r="T24" s="6">
        <v>14000000</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row>
    <row r="25" spans="1:56" ht="30" x14ac:dyDescent="0.25">
      <c r="A25" s="2" t="s">
        <v>89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6">
        <v>29100000</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row>
    <row r="26" spans="1:56" ht="30" x14ac:dyDescent="0.25">
      <c r="A26" s="2" t="s">
        <v>893</v>
      </c>
      <c r="B26" s="4" t="s">
        <v>7</v>
      </c>
      <c r="C26" s="4" t="s">
        <v>7</v>
      </c>
      <c r="D26" s="4" t="s">
        <v>7</v>
      </c>
      <c r="E26" s="4" t="s">
        <v>7</v>
      </c>
      <c r="F26" s="4" t="s">
        <v>7</v>
      </c>
      <c r="G26" s="4" t="s">
        <v>7</v>
      </c>
      <c r="H26" s="4" t="s">
        <v>7</v>
      </c>
      <c r="I26" s="4" t="s">
        <v>7</v>
      </c>
      <c r="J26" s="92">
        <v>0.06</v>
      </c>
      <c r="K26" s="4" t="s">
        <v>7</v>
      </c>
      <c r="L26" s="4" t="s">
        <v>7</v>
      </c>
      <c r="M26" s="92">
        <v>0.06</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row>
    <row r="27" spans="1:56" ht="45" x14ac:dyDescent="0.25">
      <c r="A27" s="2" t="s">
        <v>89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92">
        <v>0.03</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row>
    <row r="28" spans="1:56" ht="30" x14ac:dyDescent="0.25">
      <c r="A28" s="2" t="s">
        <v>89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6">
        <v>4700000</v>
      </c>
      <c r="AC28" s="6">
        <v>5000000</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row>
    <row r="29" spans="1:56" x14ac:dyDescent="0.25">
      <c r="A29" s="2" t="s">
        <v>896</v>
      </c>
      <c r="B29" s="4" t="s">
        <v>7</v>
      </c>
      <c r="C29" s="4" t="s">
        <v>7</v>
      </c>
      <c r="D29" s="4" t="s">
        <v>7</v>
      </c>
      <c r="E29" s="4" t="s">
        <v>7</v>
      </c>
      <c r="F29" s="4" t="s">
        <v>7</v>
      </c>
      <c r="G29" s="4" t="s">
        <v>7</v>
      </c>
      <c r="H29" s="4" t="s">
        <v>7</v>
      </c>
      <c r="I29" s="4" t="s">
        <v>7</v>
      </c>
      <c r="J29" s="6">
        <v>57100000</v>
      </c>
      <c r="K29" s="4" t="s">
        <v>7</v>
      </c>
      <c r="L29" s="4" t="s">
        <v>7</v>
      </c>
      <c r="M29" s="6">
        <v>57100000</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row>
    <row r="30" spans="1:56" ht="30" x14ac:dyDescent="0.25">
      <c r="A30" s="2" t="s">
        <v>897</v>
      </c>
      <c r="B30" s="4" t="s">
        <v>7</v>
      </c>
      <c r="C30" s="4" t="s">
        <v>7</v>
      </c>
      <c r="D30" s="4" t="s">
        <v>7</v>
      </c>
      <c r="E30" s="4" t="s">
        <v>7</v>
      </c>
      <c r="F30" s="4" t="s">
        <v>7</v>
      </c>
      <c r="G30" s="4" t="s">
        <v>7</v>
      </c>
      <c r="H30" s="4" t="s">
        <v>7</v>
      </c>
      <c r="I30" s="4" t="s">
        <v>7</v>
      </c>
      <c r="J30" s="92">
        <v>1</v>
      </c>
      <c r="K30" s="4" t="s">
        <v>7</v>
      </c>
      <c r="L30" s="4" t="s">
        <v>7</v>
      </c>
      <c r="M30" s="92">
        <v>1</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row>
    <row r="31" spans="1:56" x14ac:dyDescent="0.25">
      <c r="A31" s="2" t="s">
        <v>90</v>
      </c>
      <c r="B31" s="6">
        <v>455136000</v>
      </c>
      <c r="C31" s="6">
        <v>314154000</v>
      </c>
      <c r="D31" s="6">
        <v>867784000</v>
      </c>
      <c r="E31" s="6">
        <v>596772000</v>
      </c>
      <c r="F31" s="4" t="s">
        <v>7</v>
      </c>
      <c r="G31" s="4" t="s">
        <v>7</v>
      </c>
      <c r="H31" s="4" t="s">
        <v>7</v>
      </c>
      <c r="I31" s="4" t="s">
        <v>7</v>
      </c>
      <c r="J31" s="6">
        <v>29200000</v>
      </c>
      <c r="K31" s="6">
        <v>26500000</v>
      </c>
      <c r="L31" s="4" t="s">
        <v>7</v>
      </c>
      <c r="M31" s="6">
        <v>56400000</v>
      </c>
      <c r="N31" s="6">
        <v>51200000</v>
      </c>
      <c r="O31" s="4" t="s">
        <v>7</v>
      </c>
      <c r="P31" s="4" t="s">
        <v>7</v>
      </c>
      <c r="Q31" s="6">
        <v>1100000</v>
      </c>
      <c r="R31" s="6">
        <v>1900000</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row>
    <row r="32" spans="1:56" ht="30" x14ac:dyDescent="0.25">
      <c r="A32" s="2" t="s">
        <v>898</v>
      </c>
      <c r="B32" s="4" t="s">
        <v>7</v>
      </c>
      <c r="C32" s="4" t="s">
        <v>7</v>
      </c>
      <c r="D32" s="4" t="s">
        <v>7</v>
      </c>
      <c r="E32" s="4" t="s">
        <v>7</v>
      </c>
      <c r="F32" s="4" t="s">
        <v>7</v>
      </c>
      <c r="G32" s="4" t="s">
        <v>7</v>
      </c>
      <c r="H32" s="4" t="s">
        <v>7</v>
      </c>
      <c r="I32" s="4" t="s">
        <v>7</v>
      </c>
      <c r="J32" s="4" t="s">
        <v>7</v>
      </c>
      <c r="K32" s="4" t="s">
        <v>7</v>
      </c>
      <c r="L32" s="4" t="s">
        <v>7</v>
      </c>
      <c r="M32" s="4" t="s">
        <v>7</v>
      </c>
      <c r="N32" s="4" t="s">
        <v>7</v>
      </c>
      <c r="O32" s="6">
        <v>21200000</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row>
    <row r="33" spans="1:56" ht="45" x14ac:dyDescent="0.25">
      <c r="A33" s="2" t="s">
        <v>899</v>
      </c>
      <c r="B33" s="4" t="s">
        <v>7</v>
      </c>
      <c r="C33" s="4" t="s">
        <v>7</v>
      </c>
      <c r="D33" s="4" t="s">
        <v>7</v>
      </c>
      <c r="E33" s="4" t="s">
        <v>7</v>
      </c>
      <c r="F33" s="4" t="s">
        <v>7</v>
      </c>
      <c r="G33" s="4" t="s">
        <v>7</v>
      </c>
      <c r="H33" s="4" t="s">
        <v>7</v>
      </c>
      <c r="I33" s="4" t="s">
        <v>7</v>
      </c>
      <c r="J33" s="4" t="s">
        <v>7</v>
      </c>
      <c r="K33" s="4" t="s">
        <v>7</v>
      </c>
      <c r="L33" s="4" t="s">
        <v>7</v>
      </c>
      <c r="M33" s="4" t="s">
        <v>7</v>
      </c>
      <c r="N33" s="4" t="s">
        <v>7</v>
      </c>
      <c r="O33" s="6">
        <v>200000</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row>
    <row r="34" spans="1:56" x14ac:dyDescent="0.25">
      <c r="A34" s="2" t="s">
        <v>90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6">
        <v>1900000</v>
      </c>
      <c r="R34" s="6">
        <v>3400000</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6">
        <v>100000</v>
      </c>
      <c r="AN34" s="6">
        <v>100000</v>
      </c>
      <c r="AO34" s="6">
        <v>100000</v>
      </c>
      <c r="AP34" s="6">
        <v>100000</v>
      </c>
      <c r="AQ34" s="6">
        <v>100000</v>
      </c>
      <c r="AR34" s="6">
        <v>200000</v>
      </c>
      <c r="AS34" s="4">
        <v>0</v>
      </c>
      <c r="AT34" s="6">
        <v>100000</v>
      </c>
      <c r="AU34" s="4">
        <v>0</v>
      </c>
      <c r="AV34" s="6">
        <v>100000</v>
      </c>
      <c r="AW34" s="6">
        <v>100000</v>
      </c>
      <c r="AX34" s="6">
        <v>100000</v>
      </c>
      <c r="AY34" s="4" t="s">
        <v>7</v>
      </c>
      <c r="AZ34" s="4" t="s">
        <v>7</v>
      </c>
      <c r="BA34" s="4" t="s">
        <v>7</v>
      </c>
      <c r="BB34" s="4" t="s">
        <v>7</v>
      </c>
      <c r="BC34" s="4" t="s">
        <v>7</v>
      </c>
      <c r="BD34" s="4" t="s">
        <v>7</v>
      </c>
    </row>
    <row r="35" spans="1:56" x14ac:dyDescent="0.25">
      <c r="A35" s="2" t="s">
        <v>90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8">
        <v>300000</v>
      </c>
      <c r="AF35" s="8">
        <v>200000</v>
      </c>
      <c r="AG35" s="8">
        <v>500000</v>
      </c>
      <c r="AH35" s="8">
        <v>400000</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row>
    <row r="36" spans="1:56" ht="30" x14ac:dyDescent="0.25">
      <c r="A36" s="2" t="s">
        <v>90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v>3</v>
      </c>
      <c r="AR36" s="4">
        <v>3</v>
      </c>
      <c r="AS36" s="4" t="s">
        <v>7</v>
      </c>
      <c r="AT36" s="4">
        <v>1</v>
      </c>
      <c r="AU36" s="4" t="s">
        <v>7</v>
      </c>
      <c r="AV36" s="4" t="s">
        <v>7</v>
      </c>
      <c r="AW36" s="4" t="s">
        <v>7</v>
      </c>
      <c r="AX36" s="4" t="s">
        <v>7</v>
      </c>
      <c r="AY36" s="4" t="s">
        <v>7</v>
      </c>
      <c r="AZ36" s="4" t="s">
        <v>7</v>
      </c>
      <c r="BA36" s="4" t="s">
        <v>7</v>
      </c>
      <c r="BB36" s="4" t="s">
        <v>7</v>
      </c>
      <c r="BC36" s="4" t="s">
        <v>7</v>
      </c>
      <c r="BD36" s="4" t="s">
        <v>7</v>
      </c>
    </row>
    <row r="37" spans="1:56" x14ac:dyDescent="0.25">
      <c r="A37" s="2" t="s">
        <v>90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v>1</v>
      </c>
      <c r="AR37" s="4">
        <v>1</v>
      </c>
      <c r="AS37" s="4" t="s">
        <v>7</v>
      </c>
      <c r="AT37" s="4">
        <v>1</v>
      </c>
      <c r="AU37" s="4" t="s">
        <v>7</v>
      </c>
      <c r="AV37" s="4" t="s">
        <v>7</v>
      </c>
      <c r="AW37" s="4" t="s">
        <v>7</v>
      </c>
      <c r="AX37" s="4" t="s">
        <v>7</v>
      </c>
      <c r="AY37" s="4" t="s">
        <v>7</v>
      </c>
      <c r="AZ37" s="4" t="s">
        <v>7</v>
      </c>
      <c r="BA37" s="4" t="s">
        <v>7</v>
      </c>
      <c r="BB37" s="4" t="s">
        <v>7</v>
      </c>
      <c r="BC37" s="4" t="s">
        <v>7</v>
      </c>
      <c r="BD37" s="4" t="s">
        <v>7</v>
      </c>
    </row>
  </sheetData>
  <mergeCells count="23">
    <mergeCell ref="BC1:BD1"/>
    <mergeCell ref="B2:B7"/>
    <mergeCell ref="C2:C7"/>
    <mergeCell ref="D2:D7"/>
    <mergeCell ref="E2:E7"/>
    <mergeCell ref="AK1:AL1"/>
    <mergeCell ref="AM1:AN1"/>
    <mergeCell ref="AO1:AP1"/>
    <mergeCell ref="AT1:AU1"/>
    <mergeCell ref="AX1:AY1"/>
    <mergeCell ref="BA1:BB1"/>
    <mergeCell ref="M1:N1"/>
    <mergeCell ref="U1:V1"/>
    <mergeCell ref="W1:X1"/>
    <mergeCell ref="AE1:AF1"/>
    <mergeCell ref="AG1:AH1"/>
    <mergeCell ref="AI1:AJ1"/>
    <mergeCell ref="A1:A7"/>
    <mergeCell ref="B1:C1"/>
    <mergeCell ref="D1:E1"/>
    <mergeCell ref="F1:G1"/>
    <mergeCell ref="H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7109375" bestFit="1" customWidth="1"/>
  </cols>
  <sheetData>
    <row r="1" spans="1:6" ht="15" customHeight="1" x14ac:dyDescent="0.25">
      <c r="A1" s="7" t="s">
        <v>904</v>
      </c>
      <c r="B1" s="7" t="s">
        <v>84</v>
      </c>
      <c r="C1" s="7"/>
      <c r="D1" s="7" t="s">
        <v>1</v>
      </c>
      <c r="E1" s="7"/>
      <c r="F1" s="1"/>
    </row>
    <row r="2" spans="1:6" x14ac:dyDescent="0.25">
      <c r="A2" s="7"/>
      <c r="B2" s="1" t="s">
        <v>2</v>
      </c>
      <c r="C2" s="1" t="s">
        <v>85</v>
      </c>
      <c r="D2" s="1" t="s">
        <v>2</v>
      </c>
      <c r="E2" s="1" t="s">
        <v>85</v>
      </c>
      <c r="F2" s="1" t="s">
        <v>30</v>
      </c>
    </row>
    <row r="3" spans="1:6" x14ac:dyDescent="0.25">
      <c r="A3" s="3" t="s">
        <v>362</v>
      </c>
      <c r="B3" s="4" t="s">
        <v>7</v>
      </c>
      <c r="C3" s="4" t="s">
        <v>7</v>
      </c>
      <c r="D3" s="4" t="s">
        <v>7</v>
      </c>
      <c r="E3" s="4" t="s">
        <v>7</v>
      </c>
      <c r="F3" s="4" t="s">
        <v>7</v>
      </c>
    </row>
    <row r="4" spans="1:6" x14ac:dyDescent="0.25">
      <c r="A4" s="2" t="s">
        <v>905</v>
      </c>
      <c r="B4" s="8">
        <v>172200000</v>
      </c>
      <c r="C4" s="8">
        <v>171500000</v>
      </c>
      <c r="D4" s="8">
        <v>172200000</v>
      </c>
      <c r="E4" s="8">
        <v>171500000</v>
      </c>
      <c r="F4" s="4" t="s">
        <v>7</v>
      </c>
    </row>
    <row r="5" spans="1:6" x14ac:dyDescent="0.25">
      <c r="A5" s="2" t="s">
        <v>906</v>
      </c>
      <c r="B5" s="6">
        <v>5100000</v>
      </c>
      <c r="C5" s="6">
        <v>5000000</v>
      </c>
      <c r="D5" s="6">
        <v>10000000</v>
      </c>
      <c r="E5" s="6">
        <v>10000000</v>
      </c>
      <c r="F5" s="4" t="s">
        <v>7</v>
      </c>
    </row>
    <row r="6" spans="1:6" x14ac:dyDescent="0.25">
      <c r="A6" s="3" t="s">
        <v>907</v>
      </c>
      <c r="B6" s="4" t="s">
        <v>7</v>
      </c>
      <c r="C6" s="4" t="s">
        <v>7</v>
      </c>
      <c r="D6" s="4" t="s">
        <v>7</v>
      </c>
      <c r="E6" s="4" t="s">
        <v>7</v>
      </c>
      <c r="F6" s="4" t="s">
        <v>7</v>
      </c>
    </row>
    <row r="7" spans="1:6" x14ac:dyDescent="0.25">
      <c r="A7" s="2" t="s">
        <v>373</v>
      </c>
      <c r="B7" s="6">
        <v>455136000</v>
      </c>
      <c r="C7" s="6">
        <v>314154000</v>
      </c>
      <c r="D7" s="6">
        <v>867784000</v>
      </c>
      <c r="E7" s="6">
        <v>596772000</v>
      </c>
      <c r="F7" s="4" t="s">
        <v>7</v>
      </c>
    </row>
    <row r="8" spans="1:6" ht="30" x14ac:dyDescent="0.25">
      <c r="A8" s="2" t="s">
        <v>97</v>
      </c>
      <c r="B8" s="6">
        <v>25252000</v>
      </c>
      <c r="C8" s="6">
        <v>15105000</v>
      </c>
      <c r="D8" s="6">
        <v>49630000</v>
      </c>
      <c r="E8" s="6">
        <v>29700000</v>
      </c>
      <c r="F8" s="4" t="s">
        <v>7</v>
      </c>
    </row>
    <row r="9" spans="1:6" ht="30" x14ac:dyDescent="0.25">
      <c r="A9" s="2" t="s">
        <v>374</v>
      </c>
      <c r="B9" s="6">
        <v>24989000</v>
      </c>
      <c r="C9" s="6">
        <v>15557000</v>
      </c>
      <c r="D9" s="6">
        <v>49717000</v>
      </c>
      <c r="E9" s="6">
        <v>31559000</v>
      </c>
      <c r="F9" s="4" t="s">
        <v>7</v>
      </c>
    </row>
    <row r="10" spans="1:6" ht="30" x14ac:dyDescent="0.25">
      <c r="A10" s="2" t="s">
        <v>95</v>
      </c>
      <c r="B10" s="6">
        <v>23574000</v>
      </c>
      <c r="C10" s="6">
        <v>18656000</v>
      </c>
      <c r="D10" s="6">
        <v>47515000</v>
      </c>
      <c r="E10" s="6">
        <v>37517000</v>
      </c>
      <c r="F10" s="4" t="s">
        <v>7</v>
      </c>
    </row>
    <row r="11" spans="1:6" ht="30" x14ac:dyDescent="0.25">
      <c r="A11" s="2" t="s">
        <v>375</v>
      </c>
      <c r="B11" s="6">
        <v>17403000</v>
      </c>
      <c r="C11" s="6">
        <v>11447000</v>
      </c>
      <c r="D11" s="6">
        <v>33238000</v>
      </c>
      <c r="E11" s="6">
        <v>22697000</v>
      </c>
      <c r="F11" s="4" t="s">
        <v>7</v>
      </c>
    </row>
    <row r="12" spans="1:6" x14ac:dyDescent="0.25">
      <c r="A12" s="2" t="s">
        <v>376</v>
      </c>
      <c r="B12" s="6">
        <v>103039000</v>
      </c>
      <c r="C12" s="6">
        <v>84280000</v>
      </c>
      <c r="D12" s="6">
        <v>184039000</v>
      </c>
      <c r="E12" s="6">
        <v>147936000</v>
      </c>
      <c r="F12" s="4" t="s">
        <v>7</v>
      </c>
    </row>
    <row r="13" spans="1:6" x14ac:dyDescent="0.25">
      <c r="A13" s="2" t="s">
        <v>378</v>
      </c>
      <c r="B13" s="6">
        <v>-40121000</v>
      </c>
      <c r="C13" s="6">
        <v>-45465000</v>
      </c>
      <c r="D13" s="6">
        <v>-79659000</v>
      </c>
      <c r="E13" s="6">
        <v>-83162000</v>
      </c>
      <c r="F13" s="4" t="s">
        <v>7</v>
      </c>
    </row>
    <row r="14" spans="1:6" ht="30" x14ac:dyDescent="0.25">
      <c r="A14" s="2" t="s">
        <v>105</v>
      </c>
      <c r="B14" s="6">
        <v>742000</v>
      </c>
      <c r="C14" s="6">
        <v>-404000</v>
      </c>
      <c r="D14" s="6">
        <v>840000</v>
      </c>
      <c r="E14" s="6">
        <v>-1456000</v>
      </c>
      <c r="F14" s="4" t="s">
        <v>7</v>
      </c>
    </row>
    <row r="15" spans="1:6" x14ac:dyDescent="0.25">
      <c r="A15" s="2" t="s">
        <v>380</v>
      </c>
      <c r="B15" s="6">
        <v>4181962000</v>
      </c>
      <c r="C15" s="6">
        <v>3343393000</v>
      </c>
      <c r="D15" s="6">
        <v>4181962000</v>
      </c>
      <c r="E15" s="6">
        <v>3343393000</v>
      </c>
      <c r="F15" s="6">
        <v>4147472000</v>
      </c>
    </row>
    <row r="16" spans="1:6" x14ac:dyDescent="0.25">
      <c r="A16" s="2" t="s">
        <v>908</v>
      </c>
      <c r="B16" s="4" t="s">
        <v>7</v>
      </c>
      <c r="C16" s="4" t="s">
        <v>7</v>
      </c>
      <c r="D16" s="4" t="s">
        <v>7</v>
      </c>
      <c r="E16" s="4" t="s">
        <v>7</v>
      </c>
      <c r="F16" s="4" t="s">
        <v>7</v>
      </c>
    </row>
    <row r="17" spans="1:6" x14ac:dyDescent="0.25">
      <c r="A17" s="3" t="s">
        <v>907</v>
      </c>
      <c r="B17" s="4" t="s">
        <v>7</v>
      </c>
      <c r="C17" s="4" t="s">
        <v>7</v>
      </c>
      <c r="D17" s="4" t="s">
        <v>7</v>
      </c>
      <c r="E17" s="4" t="s">
        <v>7</v>
      </c>
      <c r="F17" s="4" t="s">
        <v>7</v>
      </c>
    </row>
    <row r="18" spans="1:6" x14ac:dyDescent="0.25">
      <c r="A18" s="2" t="s">
        <v>785</v>
      </c>
      <c r="B18" s="4" t="s">
        <v>7</v>
      </c>
      <c r="C18" s="4" t="s">
        <v>7</v>
      </c>
      <c r="D18" s="4">
        <v>71</v>
      </c>
      <c r="E18" s="4" t="s">
        <v>7</v>
      </c>
      <c r="F18" s="4" t="s">
        <v>7</v>
      </c>
    </row>
    <row r="19" spans="1:6" x14ac:dyDescent="0.25">
      <c r="A19" s="2" t="s">
        <v>373</v>
      </c>
      <c r="B19" s="6">
        <v>437487000</v>
      </c>
      <c r="C19" s="6">
        <v>301316000</v>
      </c>
      <c r="D19" s="6">
        <v>835393000</v>
      </c>
      <c r="E19" s="6">
        <v>572472000</v>
      </c>
      <c r="F19" s="4" t="s">
        <v>7</v>
      </c>
    </row>
    <row r="20" spans="1:6" ht="30" x14ac:dyDescent="0.25">
      <c r="A20" s="2" t="s">
        <v>97</v>
      </c>
      <c r="B20" s="6">
        <v>24422000</v>
      </c>
      <c r="C20" s="6">
        <v>14377000</v>
      </c>
      <c r="D20" s="6">
        <v>47939000</v>
      </c>
      <c r="E20" s="6">
        <v>28161000</v>
      </c>
      <c r="F20" s="4" t="s">
        <v>7</v>
      </c>
    </row>
    <row r="21" spans="1:6" ht="30" x14ac:dyDescent="0.25">
      <c r="A21" s="2" t="s">
        <v>374</v>
      </c>
      <c r="B21" s="6">
        <v>23351000</v>
      </c>
      <c r="C21" s="6">
        <v>14369000</v>
      </c>
      <c r="D21" s="6">
        <v>46514000</v>
      </c>
      <c r="E21" s="6">
        <v>29238000</v>
      </c>
      <c r="F21" s="4" t="s">
        <v>7</v>
      </c>
    </row>
    <row r="22" spans="1:6" ht="30" x14ac:dyDescent="0.25">
      <c r="A22" s="2" t="s">
        <v>95</v>
      </c>
      <c r="B22" s="6">
        <v>23574000</v>
      </c>
      <c r="C22" s="6">
        <v>18656000</v>
      </c>
      <c r="D22" s="6">
        <v>47515000</v>
      </c>
      <c r="E22" s="6">
        <v>37517000</v>
      </c>
      <c r="F22" s="4" t="s">
        <v>7</v>
      </c>
    </row>
    <row r="23" spans="1:6" ht="30" x14ac:dyDescent="0.25">
      <c r="A23" s="2" t="s">
        <v>375</v>
      </c>
      <c r="B23" s="6">
        <v>14253000</v>
      </c>
      <c r="C23" s="6">
        <v>10230000</v>
      </c>
      <c r="D23" s="6">
        <v>28982000</v>
      </c>
      <c r="E23" s="6">
        <v>20359000</v>
      </c>
      <c r="F23" s="4" t="s">
        <v>7</v>
      </c>
    </row>
    <row r="24" spans="1:6" x14ac:dyDescent="0.25">
      <c r="A24" s="2" t="s">
        <v>376</v>
      </c>
      <c r="B24" s="6">
        <v>105460000</v>
      </c>
      <c r="C24" s="6">
        <v>85312000</v>
      </c>
      <c r="D24" s="6">
        <v>187580000</v>
      </c>
      <c r="E24" s="6">
        <v>150442000</v>
      </c>
      <c r="F24" s="4" t="s">
        <v>7</v>
      </c>
    </row>
    <row r="25" spans="1:6" x14ac:dyDescent="0.25">
      <c r="A25" s="2" t="s">
        <v>380</v>
      </c>
      <c r="B25" s="6">
        <v>3361951000</v>
      </c>
      <c r="C25" s="6">
        <v>2659847000</v>
      </c>
      <c r="D25" s="6">
        <v>3361951000</v>
      </c>
      <c r="E25" s="6">
        <v>2659847000</v>
      </c>
      <c r="F25" s="4" t="s">
        <v>7</v>
      </c>
    </row>
    <row r="26" spans="1:6" ht="30" x14ac:dyDescent="0.25">
      <c r="A26" s="2" t="s">
        <v>909</v>
      </c>
      <c r="B26" s="4" t="s">
        <v>7</v>
      </c>
      <c r="C26" s="4" t="s">
        <v>7</v>
      </c>
      <c r="D26" s="4" t="s">
        <v>7</v>
      </c>
      <c r="E26" s="4" t="s">
        <v>7</v>
      </c>
      <c r="F26" s="4" t="s">
        <v>7</v>
      </c>
    </row>
    <row r="27" spans="1:6" x14ac:dyDescent="0.25">
      <c r="A27" s="3" t="s">
        <v>907</v>
      </c>
      <c r="B27" s="4" t="s">
        <v>7</v>
      </c>
      <c r="C27" s="4" t="s">
        <v>7</v>
      </c>
      <c r="D27" s="4" t="s">
        <v>7</v>
      </c>
      <c r="E27" s="4" t="s">
        <v>7</v>
      </c>
      <c r="F27" s="4" t="s">
        <v>7</v>
      </c>
    </row>
    <row r="28" spans="1:6" x14ac:dyDescent="0.25">
      <c r="A28" s="2" t="s">
        <v>373</v>
      </c>
      <c r="B28" s="6">
        <v>17649000</v>
      </c>
      <c r="C28" s="6">
        <v>12838000</v>
      </c>
      <c r="D28" s="6">
        <v>32391000</v>
      </c>
      <c r="E28" s="6">
        <v>24300000</v>
      </c>
      <c r="F28" s="4" t="s">
        <v>7</v>
      </c>
    </row>
    <row r="29" spans="1:6" ht="30" x14ac:dyDescent="0.25">
      <c r="A29" s="2" t="s">
        <v>97</v>
      </c>
      <c r="B29" s="6">
        <v>563000</v>
      </c>
      <c r="C29" s="6">
        <v>379000</v>
      </c>
      <c r="D29" s="6">
        <v>1157000</v>
      </c>
      <c r="E29" s="6">
        <v>848000</v>
      </c>
      <c r="F29" s="4" t="s">
        <v>7</v>
      </c>
    </row>
    <row r="30" spans="1:6" ht="30" x14ac:dyDescent="0.25">
      <c r="A30" s="2" t="s">
        <v>374</v>
      </c>
      <c r="B30" s="6">
        <v>1638000</v>
      </c>
      <c r="C30" s="6">
        <v>1188000</v>
      </c>
      <c r="D30" s="6">
        <v>3203000</v>
      </c>
      <c r="E30" s="6">
        <v>2321000</v>
      </c>
      <c r="F30" s="4" t="s">
        <v>7</v>
      </c>
    </row>
    <row r="31" spans="1:6" ht="30" x14ac:dyDescent="0.25">
      <c r="A31" s="2" t="s">
        <v>375</v>
      </c>
      <c r="B31" s="6">
        <v>416000</v>
      </c>
      <c r="C31" s="6">
        <v>263000</v>
      </c>
      <c r="D31" s="6">
        <v>668000</v>
      </c>
      <c r="E31" s="6">
        <v>560000</v>
      </c>
      <c r="F31" s="4" t="s">
        <v>7</v>
      </c>
    </row>
    <row r="32" spans="1:6" x14ac:dyDescent="0.25">
      <c r="A32" s="2" t="s">
        <v>376</v>
      </c>
      <c r="B32" s="6">
        <v>580000</v>
      </c>
      <c r="C32" s="6">
        <v>271000</v>
      </c>
      <c r="D32" s="6">
        <v>581000</v>
      </c>
      <c r="E32" s="6">
        <v>-37000</v>
      </c>
      <c r="F32" s="4" t="s">
        <v>7</v>
      </c>
    </row>
    <row r="33" spans="1:6" x14ac:dyDescent="0.25">
      <c r="A33" s="2" t="s">
        <v>378</v>
      </c>
      <c r="B33" s="6">
        <v>-1031000</v>
      </c>
      <c r="C33" s="6">
        <v>-808000</v>
      </c>
      <c r="D33" s="6">
        <v>-1950000</v>
      </c>
      <c r="E33" s="6">
        <v>-1539000</v>
      </c>
      <c r="F33" s="4" t="s">
        <v>7</v>
      </c>
    </row>
    <row r="34" spans="1:6" ht="30" x14ac:dyDescent="0.25">
      <c r="A34" s="2" t="s">
        <v>105</v>
      </c>
      <c r="B34" s="6">
        <v>742000</v>
      </c>
      <c r="C34" s="6">
        <v>-404000</v>
      </c>
      <c r="D34" s="6">
        <v>840000</v>
      </c>
      <c r="E34" s="6">
        <v>-1456000</v>
      </c>
      <c r="F34" s="4" t="s">
        <v>7</v>
      </c>
    </row>
    <row r="35" spans="1:6" x14ac:dyDescent="0.25">
      <c r="A35" s="2" t="s">
        <v>380</v>
      </c>
      <c r="B35" s="6">
        <v>319850000</v>
      </c>
      <c r="C35" s="6">
        <v>96268000</v>
      </c>
      <c r="D35" s="6">
        <v>319850000</v>
      </c>
      <c r="E35" s="6">
        <v>96268000</v>
      </c>
      <c r="F35" s="4" t="s">
        <v>7</v>
      </c>
    </row>
    <row r="36" spans="1:6" x14ac:dyDescent="0.25">
      <c r="A36" s="2" t="s">
        <v>371</v>
      </c>
      <c r="B36" s="4" t="s">
        <v>7</v>
      </c>
      <c r="C36" s="4" t="s">
        <v>7</v>
      </c>
      <c r="D36" s="4" t="s">
        <v>7</v>
      </c>
      <c r="E36" s="4" t="s">
        <v>7</v>
      </c>
      <c r="F36" s="4" t="s">
        <v>7</v>
      </c>
    </row>
    <row r="37" spans="1:6" x14ac:dyDescent="0.25">
      <c r="A37" s="3" t="s">
        <v>907</v>
      </c>
      <c r="B37" s="4" t="s">
        <v>7</v>
      </c>
      <c r="C37" s="4" t="s">
        <v>7</v>
      </c>
      <c r="D37" s="4" t="s">
        <v>7</v>
      </c>
      <c r="E37" s="4" t="s">
        <v>7</v>
      </c>
      <c r="F37" s="4" t="s">
        <v>7</v>
      </c>
    </row>
    <row r="38" spans="1:6" ht="30" x14ac:dyDescent="0.25">
      <c r="A38" s="2" t="s">
        <v>97</v>
      </c>
      <c r="B38" s="6">
        <v>267000</v>
      </c>
      <c r="C38" s="6">
        <v>349000</v>
      </c>
      <c r="D38" s="6">
        <v>534000</v>
      </c>
      <c r="E38" s="6">
        <v>691000</v>
      </c>
      <c r="F38" s="4" t="s">
        <v>7</v>
      </c>
    </row>
    <row r="39" spans="1:6" ht="30" x14ac:dyDescent="0.25">
      <c r="A39" s="2" t="s">
        <v>375</v>
      </c>
      <c r="B39" s="6">
        <v>2734000</v>
      </c>
      <c r="C39" s="6">
        <v>954000</v>
      </c>
      <c r="D39" s="6">
        <v>3588000</v>
      </c>
      <c r="E39" s="6">
        <v>1778000</v>
      </c>
      <c r="F39" s="4" t="s">
        <v>7</v>
      </c>
    </row>
    <row r="40" spans="1:6" x14ac:dyDescent="0.25">
      <c r="A40" s="2" t="s">
        <v>376</v>
      </c>
      <c r="B40" s="6">
        <v>-3001000</v>
      </c>
      <c r="C40" s="6">
        <v>-1303000</v>
      </c>
      <c r="D40" s="6">
        <v>-4122000</v>
      </c>
      <c r="E40" s="6">
        <v>-2469000</v>
      </c>
      <c r="F40" s="4" t="s">
        <v>7</v>
      </c>
    </row>
    <row r="41" spans="1:6" x14ac:dyDescent="0.25">
      <c r="A41" s="2" t="s">
        <v>378</v>
      </c>
      <c r="B41" s="6">
        <v>-39090000</v>
      </c>
      <c r="C41" s="6">
        <v>-44657000</v>
      </c>
      <c r="D41" s="6">
        <v>-77709000</v>
      </c>
      <c r="E41" s="6">
        <v>-81623000</v>
      </c>
      <c r="F41" s="4" t="s">
        <v>7</v>
      </c>
    </row>
    <row r="42" spans="1:6" x14ac:dyDescent="0.25">
      <c r="A42" s="2" t="s">
        <v>380</v>
      </c>
      <c r="B42" s="8">
        <v>500161000</v>
      </c>
      <c r="C42" s="8">
        <v>586618000</v>
      </c>
      <c r="D42" s="8">
        <v>500161000</v>
      </c>
      <c r="E42" s="8">
        <v>586618000</v>
      </c>
      <c r="F42" s="4" t="s">
        <v>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10</v>
      </c>
      <c r="B1" s="1" t="s">
        <v>1</v>
      </c>
      <c r="C1" s="1"/>
    </row>
    <row r="2" spans="1:3" x14ac:dyDescent="0.25">
      <c r="A2" s="7"/>
      <c r="B2" s="1" t="s">
        <v>2</v>
      </c>
      <c r="C2" s="7" t="s">
        <v>30</v>
      </c>
    </row>
    <row r="3" spans="1:3" x14ac:dyDescent="0.25">
      <c r="A3" s="7"/>
      <c r="B3" s="1" t="s">
        <v>737</v>
      </c>
      <c r="C3" s="7"/>
    </row>
    <row r="4" spans="1:3" x14ac:dyDescent="0.25">
      <c r="A4" s="2" t="s">
        <v>403</v>
      </c>
      <c r="B4" s="4" t="s">
        <v>7</v>
      </c>
      <c r="C4" s="4" t="s">
        <v>7</v>
      </c>
    </row>
    <row r="5" spans="1:3" x14ac:dyDescent="0.25">
      <c r="A5" s="3" t="s">
        <v>391</v>
      </c>
      <c r="B5" s="4" t="s">
        <v>7</v>
      </c>
      <c r="C5" s="4" t="s">
        <v>7</v>
      </c>
    </row>
    <row r="6" spans="1:3" x14ac:dyDescent="0.25">
      <c r="A6" s="2" t="s">
        <v>819</v>
      </c>
      <c r="B6" s="92">
        <v>8.3799999999999999E-2</v>
      </c>
      <c r="C6" s="4" t="s">
        <v>7</v>
      </c>
    </row>
    <row r="7" spans="1:3" ht="30" x14ac:dyDescent="0.25">
      <c r="A7" s="2" t="s">
        <v>911</v>
      </c>
      <c r="B7" s="4" t="s">
        <v>7</v>
      </c>
      <c r="C7" s="4" t="s">
        <v>7</v>
      </c>
    </row>
    <row r="8" spans="1:3" x14ac:dyDescent="0.25">
      <c r="A8" s="3" t="s">
        <v>391</v>
      </c>
      <c r="B8" s="4" t="s">
        <v>7</v>
      </c>
      <c r="C8" s="4" t="s">
        <v>7</v>
      </c>
    </row>
    <row r="9" spans="1:3" x14ac:dyDescent="0.25">
      <c r="A9" s="2" t="s">
        <v>819</v>
      </c>
      <c r="B9" s="92">
        <v>6.3799999999999996E-2</v>
      </c>
      <c r="C9" s="4" t="s">
        <v>7</v>
      </c>
    </row>
    <row r="10" spans="1:3" ht="30" x14ac:dyDescent="0.25">
      <c r="A10" s="2" t="s">
        <v>912</v>
      </c>
      <c r="B10" s="4" t="s">
        <v>7</v>
      </c>
      <c r="C10" s="4" t="s">
        <v>7</v>
      </c>
    </row>
    <row r="11" spans="1:3" x14ac:dyDescent="0.25">
      <c r="A11" s="3" t="s">
        <v>391</v>
      </c>
      <c r="B11" s="4" t="s">
        <v>7</v>
      </c>
      <c r="C11" s="4" t="s">
        <v>7</v>
      </c>
    </row>
    <row r="12" spans="1:3" x14ac:dyDescent="0.25">
      <c r="A12" s="2" t="s">
        <v>819</v>
      </c>
      <c r="B12" s="92">
        <v>6.13E-2</v>
      </c>
      <c r="C12" s="4" t="s">
        <v>7</v>
      </c>
    </row>
    <row r="13" spans="1:3" ht="30" x14ac:dyDescent="0.25">
      <c r="A13" s="2" t="s">
        <v>406</v>
      </c>
      <c r="B13" s="4" t="s">
        <v>7</v>
      </c>
      <c r="C13" s="4" t="s">
        <v>7</v>
      </c>
    </row>
    <row r="14" spans="1:3" x14ac:dyDescent="0.25">
      <c r="A14" s="3" t="s">
        <v>391</v>
      </c>
      <c r="B14" s="4" t="s">
        <v>7</v>
      </c>
      <c r="C14" s="4" t="s">
        <v>7</v>
      </c>
    </row>
    <row r="15" spans="1:3" x14ac:dyDescent="0.25">
      <c r="A15" s="2" t="s">
        <v>819</v>
      </c>
      <c r="B15" s="92">
        <v>5.3800000000000001E-2</v>
      </c>
      <c r="C15" s="4" t="s">
        <v>7</v>
      </c>
    </row>
    <row r="16" spans="1:3" x14ac:dyDescent="0.25">
      <c r="A16" s="2" t="s">
        <v>913</v>
      </c>
      <c r="B16" s="4" t="s">
        <v>7</v>
      </c>
      <c r="C16" s="4" t="s">
        <v>7</v>
      </c>
    </row>
    <row r="17" spans="1:3" x14ac:dyDescent="0.25">
      <c r="A17" s="3" t="s">
        <v>391</v>
      </c>
      <c r="B17" s="4" t="s">
        <v>7</v>
      </c>
      <c r="C17" s="4" t="s">
        <v>7</v>
      </c>
    </row>
    <row r="18" spans="1:3" ht="30" x14ac:dyDescent="0.25">
      <c r="A18" s="2" t="s">
        <v>914</v>
      </c>
      <c r="B18" s="4">
        <v>1</v>
      </c>
      <c r="C18" s="4" t="s">
        <v>7</v>
      </c>
    </row>
    <row r="19" spans="1:3" x14ac:dyDescent="0.25">
      <c r="A19" s="2" t="s">
        <v>915</v>
      </c>
      <c r="B19" s="8">
        <v>19500000</v>
      </c>
      <c r="C19" s="8">
        <v>18100000</v>
      </c>
    </row>
    <row r="20" spans="1:3" ht="30" x14ac:dyDescent="0.25">
      <c r="A20" s="2" t="s">
        <v>916</v>
      </c>
      <c r="B20" s="4" t="s">
        <v>7</v>
      </c>
      <c r="C20" s="4" t="s">
        <v>7</v>
      </c>
    </row>
    <row r="21" spans="1:3" x14ac:dyDescent="0.25">
      <c r="A21" s="3" t="s">
        <v>391</v>
      </c>
      <c r="B21" s="4" t="s">
        <v>7</v>
      </c>
      <c r="C21" s="4" t="s">
        <v>7</v>
      </c>
    </row>
    <row r="22" spans="1:3" x14ac:dyDescent="0.25">
      <c r="A22" s="2" t="s">
        <v>917</v>
      </c>
      <c r="B22" s="6">
        <v>235422000</v>
      </c>
      <c r="C22" s="6">
        <v>235225000</v>
      </c>
    </row>
    <row r="23" spans="1:3" ht="30" x14ac:dyDescent="0.25">
      <c r="A23" s="2" t="s">
        <v>918</v>
      </c>
      <c r="B23" s="4" t="s">
        <v>7</v>
      </c>
      <c r="C23" s="4" t="s">
        <v>7</v>
      </c>
    </row>
    <row r="24" spans="1:3" x14ac:dyDescent="0.25">
      <c r="A24" s="3" t="s">
        <v>391</v>
      </c>
      <c r="B24" s="4" t="s">
        <v>7</v>
      </c>
      <c r="C24" s="4" t="s">
        <v>7</v>
      </c>
    </row>
    <row r="25" spans="1:3" x14ac:dyDescent="0.25">
      <c r="A25" s="2" t="s">
        <v>917</v>
      </c>
      <c r="B25" s="6">
        <v>350000000</v>
      </c>
      <c r="C25" s="6">
        <v>350000000</v>
      </c>
    </row>
    <row r="26" spans="1:3" ht="30" x14ac:dyDescent="0.25">
      <c r="A26" s="2" t="s">
        <v>919</v>
      </c>
      <c r="B26" s="4" t="s">
        <v>7</v>
      </c>
      <c r="C26" s="4" t="s">
        <v>7</v>
      </c>
    </row>
    <row r="27" spans="1:3" x14ac:dyDescent="0.25">
      <c r="A27" s="3" t="s">
        <v>391</v>
      </c>
      <c r="B27" s="4" t="s">
        <v>7</v>
      </c>
      <c r="C27" s="4" t="s">
        <v>7</v>
      </c>
    </row>
    <row r="28" spans="1:3" x14ac:dyDescent="0.25">
      <c r="A28" s="2" t="s">
        <v>917</v>
      </c>
      <c r="B28" s="6">
        <v>500000000</v>
      </c>
      <c r="C28" s="6">
        <v>500000000</v>
      </c>
    </row>
    <row r="29" spans="1:3" ht="30" x14ac:dyDescent="0.25">
      <c r="A29" s="2" t="s">
        <v>920</v>
      </c>
      <c r="B29" s="4" t="s">
        <v>7</v>
      </c>
      <c r="C29" s="4" t="s">
        <v>7</v>
      </c>
    </row>
    <row r="30" spans="1:3" x14ac:dyDescent="0.25">
      <c r="A30" s="3" t="s">
        <v>391</v>
      </c>
      <c r="B30" s="4" t="s">
        <v>7</v>
      </c>
      <c r="C30" s="4" t="s">
        <v>7</v>
      </c>
    </row>
    <row r="31" spans="1:3" x14ac:dyDescent="0.25">
      <c r="A31" s="2" t="s">
        <v>917</v>
      </c>
      <c r="B31" s="6">
        <v>600000000</v>
      </c>
      <c r="C31" s="6">
        <v>600000000</v>
      </c>
    </row>
    <row r="32" spans="1:3" x14ac:dyDescent="0.25">
      <c r="A32" s="2" t="s">
        <v>921</v>
      </c>
      <c r="B32" s="4" t="s">
        <v>7</v>
      </c>
      <c r="C32" s="4" t="s">
        <v>7</v>
      </c>
    </row>
    <row r="33" spans="1:3" x14ac:dyDescent="0.25">
      <c r="A33" s="3" t="s">
        <v>391</v>
      </c>
      <c r="B33" s="4" t="s">
        <v>7</v>
      </c>
      <c r="C33" s="4" t="s">
        <v>7</v>
      </c>
    </row>
    <row r="34" spans="1:3" x14ac:dyDescent="0.25">
      <c r="A34" s="2" t="s">
        <v>917</v>
      </c>
      <c r="B34" s="6">
        <v>580700000</v>
      </c>
      <c r="C34" s="6">
        <v>500000000</v>
      </c>
    </row>
    <row r="35" spans="1:3" x14ac:dyDescent="0.25">
      <c r="A35" s="2" t="s">
        <v>922</v>
      </c>
      <c r="B35" s="4" t="s">
        <v>7</v>
      </c>
      <c r="C35" s="4" t="s">
        <v>7</v>
      </c>
    </row>
    <row r="36" spans="1:3" x14ac:dyDescent="0.25">
      <c r="A36" s="3" t="s">
        <v>391</v>
      </c>
      <c r="B36" s="4" t="s">
        <v>7</v>
      </c>
      <c r="C36" s="4" t="s">
        <v>7</v>
      </c>
    </row>
    <row r="37" spans="1:3" x14ac:dyDescent="0.25">
      <c r="A37" s="2" t="s">
        <v>917</v>
      </c>
      <c r="B37" s="6">
        <v>639757000</v>
      </c>
      <c r="C37" s="6">
        <v>642734000</v>
      </c>
    </row>
    <row r="38" spans="1:3" ht="30" x14ac:dyDescent="0.25">
      <c r="A38" s="2" t="s">
        <v>923</v>
      </c>
      <c r="B38" s="4" t="s">
        <v>7</v>
      </c>
      <c r="C38" s="4" t="s">
        <v>7</v>
      </c>
    </row>
    <row r="39" spans="1:3" x14ac:dyDescent="0.25">
      <c r="A39" s="3" t="s">
        <v>391</v>
      </c>
      <c r="B39" s="4" t="s">
        <v>7</v>
      </c>
      <c r="C39" s="4" t="s">
        <v>7</v>
      </c>
    </row>
    <row r="40" spans="1:3" x14ac:dyDescent="0.25">
      <c r="A40" s="2" t="s">
        <v>917</v>
      </c>
      <c r="B40" s="6">
        <v>52691000</v>
      </c>
      <c r="C40" s="6">
        <v>55581000</v>
      </c>
    </row>
    <row r="41" spans="1:3" ht="30" x14ac:dyDescent="0.25">
      <c r="A41" s="2" t="s">
        <v>924</v>
      </c>
      <c r="B41" s="4" t="s">
        <v>7</v>
      </c>
      <c r="C41" s="4" t="s">
        <v>7</v>
      </c>
    </row>
    <row r="42" spans="1:3" x14ac:dyDescent="0.25">
      <c r="A42" s="3" t="s">
        <v>391</v>
      </c>
      <c r="B42" s="4" t="s">
        <v>7</v>
      </c>
      <c r="C42" s="4" t="s">
        <v>7</v>
      </c>
    </row>
    <row r="43" spans="1:3" x14ac:dyDescent="0.25">
      <c r="A43" s="2" t="s">
        <v>917</v>
      </c>
      <c r="B43" s="6">
        <v>96377000</v>
      </c>
      <c r="C43" s="6">
        <v>86263000</v>
      </c>
    </row>
    <row r="44" spans="1:3" ht="30" x14ac:dyDescent="0.25">
      <c r="A44" s="2" t="s">
        <v>925</v>
      </c>
      <c r="B44" s="4" t="s">
        <v>7</v>
      </c>
      <c r="C44" s="4" t="s">
        <v>7</v>
      </c>
    </row>
    <row r="45" spans="1:3" x14ac:dyDescent="0.25">
      <c r="A45" s="3" t="s">
        <v>391</v>
      </c>
      <c r="B45" s="4" t="s">
        <v>7</v>
      </c>
      <c r="C45" s="4" t="s">
        <v>7</v>
      </c>
    </row>
    <row r="46" spans="1:3" x14ac:dyDescent="0.25">
      <c r="A46" s="2" t="s">
        <v>917</v>
      </c>
      <c r="B46" s="6">
        <v>252114000</v>
      </c>
      <c r="C46" s="6">
        <v>259547000</v>
      </c>
    </row>
    <row r="47" spans="1:3" ht="30" x14ac:dyDescent="0.25">
      <c r="A47" s="2" t="s">
        <v>926</v>
      </c>
      <c r="B47" s="4" t="s">
        <v>7</v>
      </c>
      <c r="C47" s="4" t="s">
        <v>7</v>
      </c>
    </row>
    <row r="48" spans="1:3" x14ac:dyDescent="0.25">
      <c r="A48" s="3" t="s">
        <v>391</v>
      </c>
      <c r="B48" s="4" t="s">
        <v>7</v>
      </c>
      <c r="C48" s="4" t="s">
        <v>7</v>
      </c>
    </row>
    <row r="49" spans="1:3" x14ac:dyDescent="0.25">
      <c r="A49" s="2" t="s">
        <v>917</v>
      </c>
      <c r="B49" s="6">
        <v>372313000</v>
      </c>
      <c r="C49" s="6">
        <v>360938000</v>
      </c>
    </row>
    <row r="50" spans="1:3" ht="30" x14ac:dyDescent="0.25">
      <c r="A50" s="2" t="s">
        <v>927</v>
      </c>
      <c r="B50" s="4" t="s">
        <v>7</v>
      </c>
      <c r="C50" s="4" t="s">
        <v>7</v>
      </c>
    </row>
    <row r="51" spans="1:3" x14ac:dyDescent="0.25">
      <c r="A51" s="3" t="s">
        <v>391</v>
      </c>
      <c r="B51" s="4" t="s">
        <v>7</v>
      </c>
      <c r="C51" s="4" t="s">
        <v>7</v>
      </c>
    </row>
    <row r="52" spans="1:3" x14ac:dyDescent="0.25">
      <c r="A52" s="2" t="s">
        <v>917</v>
      </c>
      <c r="B52" s="6">
        <v>525000000</v>
      </c>
      <c r="C52" s="6">
        <v>497525000</v>
      </c>
    </row>
    <row r="53" spans="1:3" ht="30" x14ac:dyDescent="0.25">
      <c r="A53" s="2" t="s">
        <v>928</v>
      </c>
      <c r="B53" s="4" t="s">
        <v>7</v>
      </c>
      <c r="C53" s="4" t="s">
        <v>7</v>
      </c>
    </row>
    <row r="54" spans="1:3" x14ac:dyDescent="0.25">
      <c r="A54" s="3" t="s">
        <v>391</v>
      </c>
      <c r="B54" s="4" t="s">
        <v>7</v>
      </c>
      <c r="C54" s="4" t="s">
        <v>7</v>
      </c>
    </row>
    <row r="55" spans="1:3" x14ac:dyDescent="0.25">
      <c r="A55" s="2" t="s">
        <v>917</v>
      </c>
      <c r="B55" s="6">
        <v>607500000</v>
      </c>
      <c r="C55" s="6">
        <v>582078000</v>
      </c>
    </row>
    <row r="56" spans="1:3" x14ac:dyDescent="0.25">
      <c r="A56" s="2" t="s">
        <v>929</v>
      </c>
      <c r="B56" s="4" t="s">
        <v>7</v>
      </c>
      <c r="C56" s="4" t="s">
        <v>7</v>
      </c>
    </row>
    <row r="57" spans="1:3" x14ac:dyDescent="0.25">
      <c r="A57" s="3" t="s">
        <v>391</v>
      </c>
      <c r="B57" s="4" t="s">
        <v>7</v>
      </c>
      <c r="C57" s="4" t="s">
        <v>7</v>
      </c>
    </row>
    <row r="58" spans="1:3" x14ac:dyDescent="0.25">
      <c r="A58" s="2" t="s">
        <v>917</v>
      </c>
      <c r="B58" s="6">
        <v>574533000</v>
      </c>
      <c r="C58" s="6">
        <v>495000000</v>
      </c>
    </row>
    <row r="59" spans="1:3" x14ac:dyDescent="0.25">
      <c r="A59" s="2" t="s">
        <v>930</v>
      </c>
      <c r="B59" s="4" t="s">
        <v>7</v>
      </c>
      <c r="C59" s="4" t="s">
        <v>7</v>
      </c>
    </row>
    <row r="60" spans="1:3" x14ac:dyDescent="0.25">
      <c r="A60" s="3" t="s">
        <v>391</v>
      </c>
      <c r="B60" s="4" t="s">
        <v>7</v>
      </c>
      <c r="C60" s="4" t="s">
        <v>7</v>
      </c>
    </row>
    <row r="61" spans="1:3" x14ac:dyDescent="0.25">
      <c r="A61" s="2" t="s">
        <v>917</v>
      </c>
      <c r="B61" s="6">
        <v>634926000</v>
      </c>
      <c r="C61" s="6">
        <v>641205000</v>
      </c>
    </row>
    <row r="62" spans="1:3" ht="30" x14ac:dyDescent="0.25">
      <c r="A62" s="2" t="s">
        <v>931</v>
      </c>
      <c r="B62" s="4" t="s">
        <v>7</v>
      </c>
      <c r="C62" s="4" t="s">
        <v>7</v>
      </c>
    </row>
    <row r="63" spans="1:3" x14ac:dyDescent="0.25">
      <c r="A63" s="3" t="s">
        <v>391</v>
      </c>
      <c r="B63" s="4" t="s">
        <v>7</v>
      </c>
      <c r="C63" s="4" t="s">
        <v>7</v>
      </c>
    </row>
    <row r="64" spans="1:3" x14ac:dyDescent="0.25">
      <c r="A64" s="2" t="s">
        <v>917</v>
      </c>
      <c r="B64" s="6">
        <v>52691000</v>
      </c>
      <c r="C64" s="6">
        <v>55581000</v>
      </c>
    </row>
    <row r="65" spans="1:3" ht="30" x14ac:dyDescent="0.25">
      <c r="A65" s="2" t="s">
        <v>932</v>
      </c>
      <c r="B65" s="4" t="s">
        <v>7</v>
      </c>
      <c r="C65" s="4" t="s">
        <v>7</v>
      </c>
    </row>
    <row r="66" spans="1:3" x14ac:dyDescent="0.25">
      <c r="A66" s="3" t="s">
        <v>391</v>
      </c>
      <c r="B66" s="4" t="s">
        <v>7</v>
      </c>
      <c r="C66" s="4" t="s">
        <v>7</v>
      </c>
    </row>
    <row r="67" spans="1:3" x14ac:dyDescent="0.25">
      <c r="A67" s="2" t="s">
        <v>917</v>
      </c>
      <c r="B67" s="8">
        <v>96377000</v>
      </c>
      <c r="C67" s="8">
        <v>86263000</v>
      </c>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3" width="15.28515625" bestFit="1" customWidth="1"/>
    <col min="4" max="4" width="12.7109375" bestFit="1" customWidth="1"/>
    <col min="5" max="5" width="12.28515625" bestFit="1" customWidth="1"/>
  </cols>
  <sheetData>
    <row r="1" spans="1:5" ht="45" x14ac:dyDescent="0.25">
      <c r="A1" s="1" t="s">
        <v>933</v>
      </c>
      <c r="B1" s="1" t="s">
        <v>2</v>
      </c>
      <c r="C1" s="1" t="s">
        <v>30</v>
      </c>
      <c r="D1" s="1" t="s">
        <v>85</v>
      </c>
      <c r="E1" s="1" t="s">
        <v>730</v>
      </c>
    </row>
    <row r="2" spans="1:5" ht="30" x14ac:dyDescent="0.25">
      <c r="A2" s="3" t="s">
        <v>417</v>
      </c>
      <c r="B2" s="4" t="s">
        <v>7</v>
      </c>
      <c r="C2" s="4" t="s">
        <v>7</v>
      </c>
      <c r="D2" s="4" t="s">
        <v>7</v>
      </c>
      <c r="E2" s="4" t="s">
        <v>7</v>
      </c>
    </row>
    <row r="3" spans="1:5" x14ac:dyDescent="0.25">
      <c r="A3" s="2" t="s">
        <v>934</v>
      </c>
      <c r="B3" s="8">
        <v>3115000000</v>
      </c>
      <c r="C3" s="4" t="s">
        <v>7</v>
      </c>
      <c r="D3" s="4" t="s">
        <v>7</v>
      </c>
      <c r="E3" s="4" t="s">
        <v>7</v>
      </c>
    </row>
    <row r="4" spans="1:5" x14ac:dyDescent="0.25">
      <c r="A4" s="2" t="s">
        <v>259</v>
      </c>
      <c r="B4" s="6">
        <v>395546000</v>
      </c>
      <c r="C4" s="6">
        <v>280104000</v>
      </c>
      <c r="D4" s="6">
        <v>550812000</v>
      </c>
      <c r="E4" s="6">
        <v>22865000</v>
      </c>
    </row>
    <row r="5" spans="1:5" x14ac:dyDescent="0.25">
      <c r="A5" s="2" t="s">
        <v>429</v>
      </c>
      <c r="B5" s="6">
        <v>300496000</v>
      </c>
      <c r="C5" s="6">
        <v>309156000</v>
      </c>
      <c r="D5" s="4" t="s">
        <v>7</v>
      </c>
      <c r="E5" s="4" t="s">
        <v>7</v>
      </c>
    </row>
    <row r="6" spans="1:5" x14ac:dyDescent="0.25">
      <c r="A6" s="2" t="s">
        <v>431</v>
      </c>
      <c r="B6" s="6">
        <v>66963000</v>
      </c>
      <c r="C6" s="6">
        <v>108611000</v>
      </c>
      <c r="D6" s="4" t="s">
        <v>7</v>
      </c>
      <c r="E6" s="4" t="s">
        <v>7</v>
      </c>
    </row>
    <row r="7" spans="1:5" x14ac:dyDescent="0.25">
      <c r="A7" s="2" t="s">
        <v>38</v>
      </c>
      <c r="B7" s="6">
        <v>763005000</v>
      </c>
      <c r="C7" s="6">
        <v>697871000</v>
      </c>
      <c r="D7" s="4" t="s">
        <v>7</v>
      </c>
      <c r="E7" s="4" t="s">
        <v>7</v>
      </c>
    </row>
    <row r="8" spans="1:5" x14ac:dyDescent="0.25">
      <c r="A8" s="2" t="s">
        <v>434</v>
      </c>
      <c r="B8" s="6">
        <v>636112000</v>
      </c>
      <c r="C8" s="6">
        <v>596071000</v>
      </c>
      <c r="D8" s="4" t="s">
        <v>7</v>
      </c>
      <c r="E8" s="4" t="s">
        <v>7</v>
      </c>
    </row>
    <row r="9" spans="1:5" x14ac:dyDescent="0.25">
      <c r="A9" s="2" t="s">
        <v>935</v>
      </c>
      <c r="B9" s="6">
        <v>12430000</v>
      </c>
      <c r="C9" s="6">
        <v>11747000</v>
      </c>
      <c r="D9" s="4" t="s">
        <v>7</v>
      </c>
      <c r="E9" s="4" t="s">
        <v>7</v>
      </c>
    </row>
    <row r="10" spans="1:5" x14ac:dyDescent="0.25">
      <c r="A10" s="2" t="s">
        <v>439</v>
      </c>
      <c r="B10" s="6">
        <v>225951000</v>
      </c>
      <c r="C10" s="6">
        <v>232917000</v>
      </c>
      <c r="D10" s="4" t="s">
        <v>7</v>
      </c>
      <c r="E10" s="4" t="s">
        <v>7</v>
      </c>
    </row>
    <row r="11" spans="1:5" x14ac:dyDescent="0.25">
      <c r="A11" s="2" t="s">
        <v>441</v>
      </c>
      <c r="B11" s="6">
        <v>238381000</v>
      </c>
      <c r="C11" s="6">
        <v>244664000</v>
      </c>
      <c r="D11" s="4" t="s">
        <v>7</v>
      </c>
      <c r="E11" s="4" t="s">
        <v>7</v>
      </c>
    </row>
    <row r="12" spans="1:5" x14ac:dyDescent="0.25">
      <c r="A12" s="2" t="s">
        <v>443</v>
      </c>
      <c r="B12" s="6">
        <v>2544464000</v>
      </c>
      <c r="C12" s="6">
        <v>2608866000</v>
      </c>
      <c r="D12" s="4" t="s">
        <v>7</v>
      </c>
      <c r="E12" s="4" t="s">
        <v>7</v>
      </c>
    </row>
    <row r="13" spans="1:5" x14ac:dyDescent="0.25">
      <c r="A13" s="2" t="s">
        <v>46</v>
      </c>
      <c r="B13" s="6">
        <v>4181962000</v>
      </c>
      <c r="C13" s="6">
        <v>4147472000</v>
      </c>
      <c r="D13" s="6">
        <v>3343393000</v>
      </c>
      <c r="E13" s="4" t="s">
        <v>7</v>
      </c>
    </row>
    <row r="14" spans="1:5" ht="30" x14ac:dyDescent="0.25">
      <c r="A14" s="2" t="s">
        <v>266</v>
      </c>
      <c r="B14" s="6">
        <v>197363000</v>
      </c>
      <c r="C14" s="6">
        <v>196174000</v>
      </c>
      <c r="D14" s="4" t="s">
        <v>7</v>
      </c>
      <c r="E14" s="4" t="s">
        <v>7</v>
      </c>
    </row>
    <row r="15" spans="1:5" x14ac:dyDescent="0.25">
      <c r="A15" s="2" t="s">
        <v>447</v>
      </c>
      <c r="B15" s="6">
        <v>56034000</v>
      </c>
      <c r="C15" s="6">
        <v>46346000</v>
      </c>
      <c r="D15" s="4" t="s">
        <v>7</v>
      </c>
      <c r="E15" s="4" t="s">
        <v>7</v>
      </c>
    </row>
    <row r="16" spans="1:5" ht="30" x14ac:dyDescent="0.25">
      <c r="A16" s="2" t="s">
        <v>448</v>
      </c>
      <c r="B16" s="6">
        <v>2569000</v>
      </c>
      <c r="C16" s="6">
        <v>2367000</v>
      </c>
      <c r="D16" s="4" t="s">
        <v>7</v>
      </c>
      <c r="E16" s="4" t="s">
        <v>7</v>
      </c>
    </row>
    <row r="17" spans="1:5" x14ac:dyDescent="0.25">
      <c r="A17" s="2" t="s">
        <v>450</v>
      </c>
      <c r="B17" s="6">
        <v>80718000</v>
      </c>
      <c r="C17" s="6">
        <v>98494000</v>
      </c>
      <c r="D17" s="4" t="s">
        <v>7</v>
      </c>
      <c r="E17" s="4" t="s">
        <v>7</v>
      </c>
    </row>
    <row r="18" spans="1:5" x14ac:dyDescent="0.25">
      <c r="A18" s="2" t="s">
        <v>56</v>
      </c>
      <c r="B18" s="6">
        <v>336684000</v>
      </c>
      <c r="C18" s="6">
        <v>343381000</v>
      </c>
      <c r="D18" s="4" t="s">
        <v>7</v>
      </c>
      <c r="E18" s="4" t="s">
        <v>7</v>
      </c>
    </row>
    <row r="19" spans="1:5" x14ac:dyDescent="0.25">
      <c r="A19" s="2" t="s">
        <v>453</v>
      </c>
      <c r="B19" s="6">
        <v>3038768000</v>
      </c>
      <c r="C19" s="6">
        <v>2966402000</v>
      </c>
      <c r="D19" s="4" t="s">
        <v>7</v>
      </c>
      <c r="E19" s="4" t="s">
        <v>7</v>
      </c>
    </row>
    <row r="20" spans="1:5" x14ac:dyDescent="0.25">
      <c r="A20" s="2" t="s">
        <v>454</v>
      </c>
      <c r="B20" s="6">
        <v>17606000</v>
      </c>
      <c r="C20" s="6">
        <v>18925000</v>
      </c>
      <c r="D20" s="4" t="s">
        <v>7</v>
      </c>
      <c r="E20" s="4" t="s">
        <v>7</v>
      </c>
    </row>
    <row r="21" spans="1:5" x14ac:dyDescent="0.25">
      <c r="A21" s="2" t="s">
        <v>456</v>
      </c>
      <c r="B21" s="6">
        <v>418731000</v>
      </c>
      <c r="C21" s="6">
        <v>413060000</v>
      </c>
      <c r="D21" s="4" t="s">
        <v>7</v>
      </c>
      <c r="E21" s="4" t="s">
        <v>7</v>
      </c>
    </row>
    <row r="22" spans="1:5" x14ac:dyDescent="0.25">
      <c r="A22" s="2" t="s">
        <v>62</v>
      </c>
      <c r="B22" s="6">
        <v>3811789000</v>
      </c>
      <c r="C22" s="6">
        <v>3741768000</v>
      </c>
      <c r="D22" s="4" t="s">
        <v>7</v>
      </c>
      <c r="E22" s="4" t="s">
        <v>7</v>
      </c>
    </row>
    <row r="23" spans="1:5" ht="30" x14ac:dyDescent="0.25">
      <c r="A23" s="2" t="s">
        <v>69</v>
      </c>
      <c r="B23" s="6">
        <v>362778000</v>
      </c>
      <c r="C23" s="6">
        <v>396370000</v>
      </c>
      <c r="D23" s="4" t="s">
        <v>7</v>
      </c>
      <c r="E23" s="4" t="s">
        <v>7</v>
      </c>
    </row>
    <row r="24" spans="1:5" ht="30" x14ac:dyDescent="0.25">
      <c r="A24" s="2" t="s">
        <v>462</v>
      </c>
      <c r="B24" s="6">
        <v>7395000</v>
      </c>
      <c r="C24" s="6">
        <v>9334000</v>
      </c>
      <c r="D24" s="4" t="s">
        <v>7</v>
      </c>
      <c r="E24" s="4" t="s">
        <v>7</v>
      </c>
    </row>
    <row r="25" spans="1:5" x14ac:dyDescent="0.25">
      <c r="A25" s="2" t="s">
        <v>72</v>
      </c>
      <c r="B25" s="6">
        <v>4181962000</v>
      </c>
      <c r="C25" s="6">
        <v>4147472000</v>
      </c>
      <c r="D25" s="4" t="s">
        <v>7</v>
      </c>
      <c r="E25" s="4" t="s">
        <v>7</v>
      </c>
    </row>
    <row r="26" spans="1:5" ht="30" x14ac:dyDescent="0.25">
      <c r="A26" s="2" t="s">
        <v>936</v>
      </c>
      <c r="B26" s="4" t="s">
        <v>7</v>
      </c>
      <c r="C26" s="4" t="s">
        <v>7</v>
      </c>
      <c r="D26" s="4" t="s">
        <v>7</v>
      </c>
      <c r="E26" s="4" t="s">
        <v>7</v>
      </c>
    </row>
    <row r="27" spans="1:5" ht="30" x14ac:dyDescent="0.25">
      <c r="A27" s="3" t="s">
        <v>417</v>
      </c>
      <c r="B27" s="4" t="s">
        <v>7</v>
      </c>
      <c r="C27" s="4" t="s">
        <v>7</v>
      </c>
      <c r="D27" s="4" t="s">
        <v>7</v>
      </c>
      <c r="E27" s="4" t="s">
        <v>7</v>
      </c>
    </row>
    <row r="28" spans="1:5" x14ac:dyDescent="0.25">
      <c r="A28" s="2" t="s">
        <v>819</v>
      </c>
      <c r="B28" s="92">
        <v>5.3800000000000001E-2</v>
      </c>
      <c r="C28" s="4" t="s">
        <v>7</v>
      </c>
      <c r="D28" s="4" t="s">
        <v>7</v>
      </c>
      <c r="E28" s="4" t="s">
        <v>7</v>
      </c>
    </row>
    <row r="29" spans="1:5" ht="30" x14ac:dyDescent="0.25">
      <c r="A29" s="2" t="s">
        <v>912</v>
      </c>
      <c r="B29" s="4" t="s">
        <v>7</v>
      </c>
      <c r="C29" s="4" t="s">
        <v>7</v>
      </c>
      <c r="D29" s="4" t="s">
        <v>7</v>
      </c>
      <c r="E29" s="4" t="s">
        <v>7</v>
      </c>
    </row>
    <row r="30" spans="1:5" ht="30" x14ac:dyDescent="0.25">
      <c r="A30" s="3" t="s">
        <v>417</v>
      </c>
      <c r="B30" s="4" t="s">
        <v>7</v>
      </c>
      <c r="C30" s="4" t="s">
        <v>7</v>
      </c>
      <c r="D30" s="4" t="s">
        <v>7</v>
      </c>
      <c r="E30" s="4" t="s">
        <v>7</v>
      </c>
    </row>
    <row r="31" spans="1:5" x14ac:dyDescent="0.25">
      <c r="A31" s="2" t="s">
        <v>819</v>
      </c>
      <c r="B31" s="92">
        <v>6.13E-2</v>
      </c>
      <c r="C31" s="4" t="s">
        <v>7</v>
      </c>
      <c r="D31" s="4" t="s">
        <v>7</v>
      </c>
      <c r="E31" s="4" t="s">
        <v>7</v>
      </c>
    </row>
    <row r="32" spans="1:5" x14ac:dyDescent="0.25">
      <c r="A32" s="2" t="s">
        <v>403</v>
      </c>
      <c r="B32" s="4" t="s">
        <v>7</v>
      </c>
      <c r="C32" s="4" t="s">
        <v>7</v>
      </c>
      <c r="D32" s="4" t="s">
        <v>7</v>
      </c>
      <c r="E32" s="4" t="s">
        <v>7</v>
      </c>
    </row>
    <row r="33" spans="1:5" ht="30" x14ac:dyDescent="0.25">
      <c r="A33" s="3" t="s">
        <v>417</v>
      </c>
      <c r="B33" s="4" t="s">
        <v>7</v>
      </c>
      <c r="C33" s="4" t="s">
        <v>7</v>
      </c>
      <c r="D33" s="4" t="s">
        <v>7</v>
      </c>
      <c r="E33" s="4" t="s">
        <v>7</v>
      </c>
    </row>
    <row r="34" spans="1:5" x14ac:dyDescent="0.25">
      <c r="A34" s="2" t="s">
        <v>819</v>
      </c>
      <c r="B34" s="92">
        <v>8.3799999999999999E-2</v>
      </c>
      <c r="C34" s="4" t="s">
        <v>7</v>
      </c>
      <c r="D34" s="4" t="s">
        <v>7</v>
      </c>
      <c r="E34" s="4" t="s">
        <v>7</v>
      </c>
    </row>
    <row r="35" spans="1:5" x14ac:dyDescent="0.25">
      <c r="A35" s="2" t="s">
        <v>937</v>
      </c>
      <c r="B35" s="4" t="s">
        <v>7</v>
      </c>
      <c r="C35" s="4" t="s">
        <v>7</v>
      </c>
      <c r="D35" s="4" t="s">
        <v>7</v>
      </c>
      <c r="E35" s="4" t="s">
        <v>7</v>
      </c>
    </row>
    <row r="36" spans="1:5" ht="30" x14ac:dyDescent="0.25">
      <c r="A36" s="3" t="s">
        <v>417</v>
      </c>
      <c r="B36" s="4" t="s">
        <v>7</v>
      </c>
      <c r="C36" s="4" t="s">
        <v>7</v>
      </c>
      <c r="D36" s="4" t="s">
        <v>7</v>
      </c>
      <c r="E36" s="4" t="s">
        <v>7</v>
      </c>
    </row>
    <row r="37" spans="1:5" x14ac:dyDescent="0.25">
      <c r="A37" s="2" t="s">
        <v>819</v>
      </c>
      <c r="B37" s="92">
        <v>6.3799999999999996E-2</v>
      </c>
      <c r="C37" s="4" t="s">
        <v>7</v>
      </c>
      <c r="D37" s="4" t="s">
        <v>7</v>
      </c>
      <c r="E37" s="4" t="s">
        <v>7</v>
      </c>
    </row>
    <row r="38" spans="1:5" x14ac:dyDescent="0.25">
      <c r="A38" s="2" t="s">
        <v>938</v>
      </c>
      <c r="B38" s="4" t="s">
        <v>7</v>
      </c>
      <c r="C38" s="4" t="s">
        <v>7</v>
      </c>
      <c r="D38" s="4" t="s">
        <v>7</v>
      </c>
      <c r="E38" s="4" t="s">
        <v>7</v>
      </c>
    </row>
    <row r="39" spans="1:5" ht="30" x14ac:dyDescent="0.25">
      <c r="A39" s="3" t="s">
        <v>417</v>
      </c>
      <c r="B39" s="4" t="s">
        <v>7</v>
      </c>
      <c r="C39" s="4" t="s">
        <v>7</v>
      </c>
      <c r="D39" s="4" t="s">
        <v>7</v>
      </c>
      <c r="E39" s="4" t="s">
        <v>7</v>
      </c>
    </row>
    <row r="40" spans="1:5" x14ac:dyDescent="0.25">
      <c r="A40" s="2" t="s">
        <v>939</v>
      </c>
      <c r="B40" s="6">
        <v>2958600000</v>
      </c>
      <c r="C40" s="4" t="s">
        <v>7</v>
      </c>
      <c r="D40" s="4" t="s">
        <v>7</v>
      </c>
      <c r="E40" s="4" t="s">
        <v>7</v>
      </c>
    </row>
    <row r="41" spans="1:5" x14ac:dyDescent="0.25">
      <c r="A41" s="2" t="s">
        <v>940</v>
      </c>
      <c r="B41" s="4" t="s">
        <v>7</v>
      </c>
      <c r="C41" s="4" t="s">
        <v>7</v>
      </c>
      <c r="D41" s="4" t="s">
        <v>7</v>
      </c>
      <c r="E41" s="4" t="s">
        <v>7</v>
      </c>
    </row>
    <row r="42" spans="1:5" ht="30" x14ac:dyDescent="0.25">
      <c r="A42" s="3" t="s">
        <v>417</v>
      </c>
      <c r="B42" s="4" t="s">
        <v>7</v>
      </c>
      <c r="C42" s="4" t="s">
        <v>7</v>
      </c>
      <c r="D42" s="4" t="s">
        <v>7</v>
      </c>
      <c r="E42" s="4" t="s">
        <v>7</v>
      </c>
    </row>
    <row r="43" spans="1:5" x14ac:dyDescent="0.25">
      <c r="A43" s="2" t="s">
        <v>934</v>
      </c>
      <c r="B43" s="6">
        <v>3010200000</v>
      </c>
      <c r="C43" s="4" t="s">
        <v>7</v>
      </c>
      <c r="D43" s="4" t="s">
        <v>7</v>
      </c>
      <c r="E43" s="4" t="s">
        <v>7</v>
      </c>
    </row>
    <row r="44" spans="1:5" ht="30" x14ac:dyDescent="0.25">
      <c r="A44" s="2" t="s">
        <v>941</v>
      </c>
      <c r="B44" s="4" t="s">
        <v>7</v>
      </c>
      <c r="C44" s="4" t="s">
        <v>7</v>
      </c>
      <c r="D44" s="4" t="s">
        <v>7</v>
      </c>
      <c r="E44" s="4" t="s">
        <v>7</v>
      </c>
    </row>
    <row r="45" spans="1:5" ht="30" x14ac:dyDescent="0.25">
      <c r="A45" s="3" t="s">
        <v>417</v>
      </c>
      <c r="B45" s="4" t="s">
        <v>7</v>
      </c>
      <c r="C45" s="4" t="s">
        <v>7</v>
      </c>
      <c r="D45" s="4" t="s">
        <v>7</v>
      </c>
      <c r="E45" s="4" t="s">
        <v>7</v>
      </c>
    </row>
    <row r="46" spans="1:5" x14ac:dyDescent="0.25">
      <c r="A46" s="2" t="s">
        <v>429</v>
      </c>
      <c r="B46" s="6">
        <v>44000</v>
      </c>
      <c r="C46" s="6">
        <v>59000</v>
      </c>
      <c r="D46" s="4" t="s">
        <v>7</v>
      </c>
      <c r="E46" s="4" t="s">
        <v>7</v>
      </c>
    </row>
    <row r="47" spans="1:5" x14ac:dyDescent="0.25">
      <c r="A47" s="2" t="s">
        <v>431</v>
      </c>
      <c r="B47" s="4" t="s">
        <v>7</v>
      </c>
      <c r="C47" s="6">
        <v>5500000</v>
      </c>
      <c r="D47" s="4" t="s">
        <v>7</v>
      </c>
      <c r="E47" s="4" t="s">
        <v>7</v>
      </c>
    </row>
    <row r="48" spans="1:5" x14ac:dyDescent="0.25">
      <c r="A48" s="2" t="s">
        <v>38</v>
      </c>
      <c r="B48" s="6">
        <v>44000</v>
      </c>
      <c r="C48" s="6">
        <v>5559000</v>
      </c>
      <c r="D48" s="4" t="s">
        <v>7</v>
      </c>
      <c r="E48" s="4" t="s">
        <v>7</v>
      </c>
    </row>
    <row r="49" spans="1:5" x14ac:dyDescent="0.25">
      <c r="A49" s="2" t="s">
        <v>434</v>
      </c>
      <c r="B49" s="6">
        <v>4483000</v>
      </c>
      <c r="C49" s="6">
        <v>5017000</v>
      </c>
      <c r="D49" s="4" t="s">
        <v>7</v>
      </c>
      <c r="E49" s="4" t="s">
        <v>7</v>
      </c>
    </row>
    <row r="50" spans="1:5" ht="30" x14ac:dyDescent="0.25">
      <c r="A50" s="2" t="s">
        <v>436</v>
      </c>
      <c r="B50" s="6">
        <v>333022000</v>
      </c>
      <c r="C50" s="6">
        <v>363231000</v>
      </c>
      <c r="D50" s="4" t="s">
        <v>7</v>
      </c>
      <c r="E50" s="4" t="s">
        <v>7</v>
      </c>
    </row>
    <row r="51" spans="1:5" x14ac:dyDescent="0.25">
      <c r="A51" s="2" t="s">
        <v>439</v>
      </c>
      <c r="B51" s="6">
        <v>71570000</v>
      </c>
      <c r="C51" s="6">
        <v>78849000</v>
      </c>
      <c r="D51" s="4" t="s">
        <v>7</v>
      </c>
      <c r="E51" s="4" t="s">
        <v>7</v>
      </c>
    </row>
    <row r="52" spans="1:5" x14ac:dyDescent="0.25">
      <c r="A52" s="2" t="s">
        <v>441</v>
      </c>
      <c r="B52" s="6">
        <v>404592000</v>
      </c>
      <c r="C52" s="6">
        <v>442080000</v>
      </c>
      <c r="D52" s="4" t="s">
        <v>7</v>
      </c>
      <c r="E52" s="4" t="s">
        <v>7</v>
      </c>
    </row>
    <row r="53" spans="1:5" x14ac:dyDescent="0.25">
      <c r="A53" s="2" t="s">
        <v>46</v>
      </c>
      <c r="B53" s="6">
        <v>409119000</v>
      </c>
      <c r="C53" s="6">
        <v>452656000</v>
      </c>
      <c r="D53" s="4" t="s">
        <v>7</v>
      </c>
      <c r="E53" s="4" t="s">
        <v>7</v>
      </c>
    </row>
    <row r="54" spans="1:5" ht="30" x14ac:dyDescent="0.25">
      <c r="A54" s="2" t="s">
        <v>266</v>
      </c>
      <c r="B54" s="6">
        <v>445000</v>
      </c>
      <c r="C54" s="6">
        <v>234000</v>
      </c>
      <c r="D54" s="4" t="s">
        <v>7</v>
      </c>
      <c r="E54" s="4" t="s">
        <v>7</v>
      </c>
    </row>
    <row r="55" spans="1:5" x14ac:dyDescent="0.25">
      <c r="A55" s="2" t="s">
        <v>447</v>
      </c>
      <c r="B55" s="6">
        <v>599000</v>
      </c>
      <c r="C55" s="6">
        <v>556000</v>
      </c>
      <c r="D55" s="4" t="s">
        <v>7</v>
      </c>
      <c r="E55" s="4" t="s">
        <v>7</v>
      </c>
    </row>
    <row r="56" spans="1:5" ht="30" x14ac:dyDescent="0.25">
      <c r="A56" s="2" t="s">
        <v>448</v>
      </c>
      <c r="B56" s="6">
        <v>1377000</v>
      </c>
      <c r="C56" s="6">
        <v>1294000</v>
      </c>
      <c r="D56" s="4" t="s">
        <v>7</v>
      </c>
      <c r="E56" s="4" t="s">
        <v>7</v>
      </c>
    </row>
    <row r="57" spans="1:5" x14ac:dyDescent="0.25">
      <c r="A57" s="2" t="s">
        <v>450</v>
      </c>
      <c r="B57" s="6">
        <v>565000</v>
      </c>
      <c r="C57" s="6">
        <v>3529000</v>
      </c>
      <c r="D57" s="4" t="s">
        <v>7</v>
      </c>
      <c r="E57" s="4" t="s">
        <v>7</v>
      </c>
    </row>
    <row r="58" spans="1:5" x14ac:dyDescent="0.25">
      <c r="A58" s="2" t="s">
        <v>56</v>
      </c>
      <c r="B58" s="6">
        <v>2986000</v>
      </c>
      <c r="C58" s="6">
        <v>5613000</v>
      </c>
      <c r="D58" s="4" t="s">
        <v>7</v>
      </c>
      <c r="E58" s="4" t="s">
        <v>7</v>
      </c>
    </row>
    <row r="59" spans="1:5" x14ac:dyDescent="0.25">
      <c r="A59" s="2" t="s">
        <v>453</v>
      </c>
      <c r="B59" s="6">
        <v>217000</v>
      </c>
      <c r="C59" s="6">
        <v>529000</v>
      </c>
      <c r="D59" s="4" t="s">
        <v>7</v>
      </c>
      <c r="E59" s="4" t="s">
        <v>7</v>
      </c>
    </row>
    <row r="60" spans="1:5" x14ac:dyDescent="0.25">
      <c r="A60" s="2" t="s">
        <v>454</v>
      </c>
      <c r="B60" s="6">
        <v>4256000</v>
      </c>
      <c r="C60" s="6">
        <v>4972000</v>
      </c>
      <c r="D60" s="4" t="s">
        <v>7</v>
      </c>
      <c r="E60" s="4" t="s">
        <v>7</v>
      </c>
    </row>
    <row r="61" spans="1:5" x14ac:dyDescent="0.25">
      <c r="A61" s="2" t="s">
        <v>456</v>
      </c>
      <c r="B61" s="6">
        <v>38882000</v>
      </c>
      <c r="C61" s="6">
        <v>45172000</v>
      </c>
      <c r="D61" s="4" t="s">
        <v>7</v>
      </c>
      <c r="E61" s="4" t="s">
        <v>7</v>
      </c>
    </row>
    <row r="62" spans="1:5" x14ac:dyDescent="0.25">
      <c r="A62" s="2" t="s">
        <v>62</v>
      </c>
      <c r="B62" s="6">
        <v>46341000</v>
      </c>
      <c r="C62" s="6">
        <v>56286000</v>
      </c>
      <c r="D62" s="4" t="s">
        <v>7</v>
      </c>
      <c r="E62" s="4" t="s">
        <v>7</v>
      </c>
    </row>
    <row r="63" spans="1:5" ht="30" x14ac:dyDescent="0.25">
      <c r="A63" s="2" t="s">
        <v>69</v>
      </c>
      <c r="B63" s="6">
        <v>362778000</v>
      </c>
      <c r="C63" s="6">
        <v>396370000</v>
      </c>
      <c r="D63" s="4" t="s">
        <v>7</v>
      </c>
      <c r="E63" s="4" t="s">
        <v>7</v>
      </c>
    </row>
    <row r="64" spans="1:5" x14ac:dyDescent="0.25">
      <c r="A64" s="2" t="s">
        <v>72</v>
      </c>
      <c r="B64" s="6">
        <v>409119000</v>
      </c>
      <c r="C64" s="6">
        <v>452656000</v>
      </c>
      <c r="D64" s="4" t="s">
        <v>7</v>
      </c>
      <c r="E64" s="4" t="s">
        <v>7</v>
      </c>
    </row>
    <row r="65" spans="1:5" ht="30" x14ac:dyDescent="0.25">
      <c r="A65" s="2" t="s">
        <v>942</v>
      </c>
      <c r="B65" s="4" t="s">
        <v>7</v>
      </c>
      <c r="C65" s="4" t="s">
        <v>7</v>
      </c>
      <c r="D65" s="4" t="s">
        <v>7</v>
      </c>
      <c r="E65" s="4" t="s">
        <v>7</v>
      </c>
    </row>
    <row r="66" spans="1:5" ht="30" x14ac:dyDescent="0.25">
      <c r="A66" s="3" t="s">
        <v>417</v>
      </c>
      <c r="B66" s="4" t="s">
        <v>7</v>
      </c>
      <c r="C66" s="4" t="s">
        <v>7</v>
      </c>
      <c r="D66" s="4" t="s">
        <v>7</v>
      </c>
      <c r="E66" s="4" t="s">
        <v>7</v>
      </c>
    </row>
    <row r="67" spans="1:5" x14ac:dyDescent="0.25">
      <c r="A67" s="2" t="s">
        <v>259</v>
      </c>
      <c r="B67" s="6">
        <v>382989000</v>
      </c>
      <c r="C67" s="6">
        <v>237974000</v>
      </c>
      <c r="D67" s="6">
        <v>517227000</v>
      </c>
      <c r="E67" s="6">
        <v>7230000</v>
      </c>
    </row>
    <row r="68" spans="1:5" x14ac:dyDescent="0.25">
      <c r="A68" s="2" t="s">
        <v>429</v>
      </c>
      <c r="B68" s="6">
        <v>1534000</v>
      </c>
      <c r="C68" s="6">
        <v>818000</v>
      </c>
      <c r="D68" s="4" t="s">
        <v>7</v>
      </c>
      <c r="E68" s="4" t="s">
        <v>7</v>
      </c>
    </row>
    <row r="69" spans="1:5" x14ac:dyDescent="0.25">
      <c r="A69" s="2" t="s">
        <v>431</v>
      </c>
      <c r="B69" s="6">
        <v>17090000</v>
      </c>
      <c r="C69" s="6">
        <v>25887000</v>
      </c>
      <c r="D69" s="4" t="s">
        <v>7</v>
      </c>
      <c r="E69" s="4" t="s">
        <v>7</v>
      </c>
    </row>
    <row r="70" spans="1:5" x14ac:dyDescent="0.25">
      <c r="A70" s="2" t="s">
        <v>38</v>
      </c>
      <c r="B70" s="6">
        <v>401613000</v>
      </c>
      <c r="C70" s="6">
        <v>264679000</v>
      </c>
      <c r="D70" s="4" t="s">
        <v>7</v>
      </c>
      <c r="E70" s="4" t="s">
        <v>7</v>
      </c>
    </row>
    <row r="71" spans="1:5" x14ac:dyDescent="0.25">
      <c r="A71" s="2" t="s">
        <v>434</v>
      </c>
      <c r="B71" s="6">
        <v>14160000</v>
      </c>
      <c r="C71" s="6">
        <v>13561000</v>
      </c>
      <c r="D71" s="4" t="s">
        <v>7</v>
      </c>
      <c r="E71" s="4" t="s">
        <v>7</v>
      </c>
    </row>
    <row r="72" spans="1:5" ht="30" x14ac:dyDescent="0.25">
      <c r="A72" s="2" t="s">
        <v>436</v>
      </c>
      <c r="B72" s="6">
        <v>2382613000</v>
      </c>
      <c r="C72" s="6">
        <v>2508058000</v>
      </c>
      <c r="D72" s="4" t="s">
        <v>7</v>
      </c>
      <c r="E72" s="4" t="s">
        <v>7</v>
      </c>
    </row>
    <row r="73" spans="1:5" x14ac:dyDescent="0.25">
      <c r="A73" s="2" t="s">
        <v>935</v>
      </c>
      <c r="B73" s="6">
        <v>12430000</v>
      </c>
      <c r="C73" s="6">
        <v>11524000</v>
      </c>
      <c r="D73" s="4" t="s">
        <v>7</v>
      </c>
      <c r="E73" s="4" t="s">
        <v>7</v>
      </c>
    </row>
    <row r="74" spans="1:5" x14ac:dyDescent="0.25">
      <c r="A74" s="2" t="s">
        <v>439</v>
      </c>
      <c r="B74" s="6">
        <v>561885000</v>
      </c>
      <c r="C74" s="6">
        <v>503674000</v>
      </c>
      <c r="D74" s="4" t="s">
        <v>7</v>
      </c>
      <c r="E74" s="4" t="s">
        <v>7</v>
      </c>
    </row>
    <row r="75" spans="1:5" x14ac:dyDescent="0.25">
      <c r="A75" s="2" t="s">
        <v>441</v>
      </c>
      <c r="B75" s="6">
        <v>2956928000</v>
      </c>
      <c r="C75" s="6">
        <v>3023256000</v>
      </c>
      <c r="D75" s="4" t="s">
        <v>7</v>
      </c>
      <c r="E75" s="4" t="s">
        <v>7</v>
      </c>
    </row>
    <row r="76" spans="1:5" x14ac:dyDescent="0.25">
      <c r="A76" s="2" t="s">
        <v>46</v>
      </c>
      <c r="B76" s="6">
        <v>3372701000</v>
      </c>
      <c r="C76" s="6">
        <v>3301496000</v>
      </c>
      <c r="D76" s="4" t="s">
        <v>7</v>
      </c>
      <c r="E76" s="4" t="s">
        <v>7</v>
      </c>
    </row>
    <row r="77" spans="1:5" ht="30" x14ac:dyDescent="0.25">
      <c r="A77" s="2" t="s">
        <v>266</v>
      </c>
      <c r="B77" s="6">
        <v>50829000</v>
      </c>
      <c r="C77" s="6">
        <v>51781000</v>
      </c>
      <c r="D77" s="4" t="s">
        <v>7</v>
      </c>
      <c r="E77" s="4" t="s">
        <v>7</v>
      </c>
    </row>
    <row r="78" spans="1:5" x14ac:dyDescent="0.25">
      <c r="A78" s="2" t="s">
        <v>447</v>
      </c>
      <c r="B78" s="6">
        <v>47125000</v>
      </c>
      <c r="C78" s="6">
        <v>37335000</v>
      </c>
      <c r="D78" s="4" t="s">
        <v>7</v>
      </c>
      <c r="E78" s="4" t="s">
        <v>7</v>
      </c>
    </row>
    <row r="79" spans="1:5" x14ac:dyDescent="0.25">
      <c r="A79" s="2" t="s">
        <v>56</v>
      </c>
      <c r="B79" s="6">
        <v>97954000</v>
      </c>
      <c r="C79" s="6">
        <v>89116000</v>
      </c>
      <c r="D79" s="4" t="s">
        <v>7</v>
      </c>
      <c r="E79" s="4" t="s">
        <v>7</v>
      </c>
    </row>
    <row r="80" spans="1:5" x14ac:dyDescent="0.25">
      <c r="A80" s="2" t="s">
        <v>453</v>
      </c>
      <c r="B80" s="6">
        <v>2858754000</v>
      </c>
      <c r="C80" s="6">
        <v>2793334000</v>
      </c>
      <c r="D80" s="4" t="s">
        <v>7</v>
      </c>
      <c r="E80" s="4" t="s">
        <v>7</v>
      </c>
    </row>
    <row r="81" spans="1:5" x14ac:dyDescent="0.25">
      <c r="A81" s="2" t="s">
        <v>456</v>
      </c>
      <c r="B81" s="6">
        <v>24869000</v>
      </c>
      <c r="C81" s="6">
        <v>23645000</v>
      </c>
      <c r="D81" s="4" t="s">
        <v>7</v>
      </c>
      <c r="E81" s="4" t="s">
        <v>7</v>
      </c>
    </row>
    <row r="82" spans="1:5" x14ac:dyDescent="0.25">
      <c r="A82" s="2" t="s">
        <v>62</v>
      </c>
      <c r="B82" s="6">
        <v>2981577000</v>
      </c>
      <c r="C82" s="6">
        <v>2906095000</v>
      </c>
      <c r="D82" s="4" t="s">
        <v>7</v>
      </c>
      <c r="E82" s="4" t="s">
        <v>7</v>
      </c>
    </row>
    <row r="83" spans="1:5" ht="30" x14ac:dyDescent="0.25">
      <c r="A83" s="2" t="s">
        <v>69</v>
      </c>
      <c r="B83" s="6">
        <v>391124000</v>
      </c>
      <c r="C83" s="6">
        <v>395401000</v>
      </c>
      <c r="D83" s="4" t="s">
        <v>7</v>
      </c>
      <c r="E83" s="4" t="s">
        <v>7</v>
      </c>
    </row>
    <row r="84" spans="1:5" x14ac:dyDescent="0.25">
      <c r="A84" s="2" t="s">
        <v>72</v>
      </c>
      <c r="B84" s="6">
        <v>3372701000</v>
      </c>
      <c r="C84" s="6">
        <v>3301496000</v>
      </c>
      <c r="D84" s="4" t="s">
        <v>7</v>
      </c>
      <c r="E84" s="4" t="s">
        <v>7</v>
      </c>
    </row>
    <row r="85" spans="1:5" ht="30" x14ac:dyDescent="0.25">
      <c r="A85" s="2" t="s">
        <v>943</v>
      </c>
      <c r="B85" s="4" t="s">
        <v>7</v>
      </c>
      <c r="C85" s="4" t="s">
        <v>7</v>
      </c>
      <c r="D85" s="4" t="s">
        <v>7</v>
      </c>
      <c r="E85" s="4" t="s">
        <v>7</v>
      </c>
    </row>
    <row r="86" spans="1:5" ht="30" x14ac:dyDescent="0.25">
      <c r="A86" s="3" t="s">
        <v>417</v>
      </c>
      <c r="B86" s="4" t="s">
        <v>7</v>
      </c>
      <c r="C86" s="4" t="s">
        <v>7</v>
      </c>
      <c r="D86" s="4" t="s">
        <v>7</v>
      </c>
      <c r="E86" s="4" t="s">
        <v>7</v>
      </c>
    </row>
    <row r="87" spans="1:5" x14ac:dyDescent="0.25">
      <c r="A87" s="2" t="s">
        <v>259</v>
      </c>
      <c r="B87" s="6">
        <v>488000</v>
      </c>
      <c r="C87" s="6">
        <v>28594000</v>
      </c>
      <c r="D87" s="6">
        <v>6390000</v>
      </c>
      <c r="E87" s="6">
        <v>199000</v>
      </c>
    </row>
    <row r="88" spans="1:5" x14ac:dyDescent="0.25">
      <c r="A88" s="2" t="s">
        <v>429</v>
      </c>
      <c r="B88" s="6">
        <v>271765000</v>
      </c>
      <c r="C88" s="6">
        <v>281822000</v>
      </c>
      <c r="D88" s="4" t="s">
        <v>7</v>
      </c>
      <c r="E88" s="4" t="s">
        <v>7</v>
      </c>
    </row>
    <row r="89" spans="1:5" x14ac:dyDescent="0.25">
      <c r="A89" s="2" t="s">
        <v>431</v>
      </c>
      <c r="B89" s="6">
        <v>71307000</v>
      </c>
      <c r="C89" s="6">
        <v>67279000</v>
      </c>
      <c r="D89" s="4" t="s">
        <v>7</v>
      </c>
      <c r="E89" s="4" t="s">
        <v>7</v>
      </c>
    </row>
    <row r="90" spans="1:5" x14ac:dyDescent="0.25">
      <c r="A90" s="2" t="s">
        <v>38</v>
      </c>
      <c r="B90" s="6">
        <v>343560000</v>
      </c>
      <c r="C90" s="6">
        <v>377695000</v>
      </c>
      <c r="D90" s="4" t="s">
        <v>7</v>
      </c>
      <c r="E90" s="4" t="s">
        <v>7</v>
      </c>
    </row>
    <row r="91" spans="1:5" x14ac:dyDescent="0.25">
      <c r="A91" s="2" t="s">
        <v>434</v>
      </c>
      <c r="B91" s="6">
        <v>465210000</v>
      </c>
      <c r="C91" s="6">
        <v>454917000</v>
      </c>
      <c r="D91" s="4" t="s">
        <v>7</v>
      </c>
      <c r="E91" s="4" t="s">
        <v>7</v>
      </c>
    </row>
    <row r="92" spans="1:5" ht="30" x14ac:dyDescent="0.25">
      <c r="A92" s="2" t="s">
        <v>436</v>
      </c>
      <c r="B92" s="6">
        <v>4179000</v>
      </c>
      <c r="C92" s="6">
        <v>4179000</v>
      </c>
      <c r="D92" s="4" t="s">
        <v>7</v>
      </c>
      <c r="E92" s="4" t="s">
        <v>7</v>
      </c>
    </row>
    <row r="93" spans="1:5" x14ac:dyDescent="0.25">
      <c r="A93" s="2" t="s">
        <v>935</v>
      </c>
      <c r="B93" s="4" t="s">
        <v>7</v>
      </c>
      <c r="C93" s="6">
        <v>223000</v>
      </c>
      <c r="D93" s="4" t="s">
        <v>7</v>
      </c>
      <c r="E93" s="4" t="s">
        <v>7</v>
      </c>
    </row>
    <row r="94" spans="1:5" x14ac:dyDescent="0.25">
      <c r="A94" s="2" t="s">
        <v>439</v>
      </c>
      <c r="B94" s="6">
        <v>54034000</v>
      </c>
      <c r="C94" s="6">
        <v>62435000</v>
      </c>
      <c r="D94" s="4" t="s">
        <v>7</v>
      </c>
      <c r="E94" s="4" t="s">
        <v>7</v>
      </c>
    </row>
    <row r="95" spans="1:5" x14ac:dyDescent="0.25">
      <c r="A95" s="2" t="s">
        <v>441</v>
      </c>
      <c r="B95" s="6">
        <v>58213000</v>
      </c>
      <c r="C95" s="6">
        <v>66837000</v>
      </c>
      <c r="D95" s="4" t="s">
        <v>7</v>
      </c>
      <c r="E95" s="4" t="s">
        <v>7</v>
      </c>
    </row>
    <row r="96" spans="1:5" x14ac:dyDescent="0.25">
      <c r="A96" s="2" t="s">
        <v>443</v>
      </c>
      <c r="B96" s="6">
        <v>2439387000</v>
      </c>
      <c r="C96" s="6">
        <v>2486794000</v>
      </c>
      <c r="D96" s="4" t="s">
        <v>7</v>
      </c>
      <c r="E96" s="4" t="s">
        <v>7</v>
      </c>
    </row>
    <row r="97" spans="1:5" x14ac:dyDescent="0.25">
      <c r="A97" s="2" t="s">
        <v>46</v>
      </c>
      <c r="B97" s="6">
        <v>3306370000</v>
      </c>
      <c r="C97" s="6">
        <v>3386243000</v>
      </c>
      <c r="D97" s="4" t="s">
        <v>7</v>
      </c>
      <c r="E97" s="4" t="s">
        <v>7</v>
      </c>
    </row>
    <row r="98" spans="1:5" ht="30" x14ac:dyDescent="0.25">
      <c r="A98" s="2" t="s">
        <v>266</v>
      </c>
      <c r="B98" s="6">
        <v>128759000</v>
      </c>
      <c r="C98" s="6">
        <v>126245000</v>
      </c>
      <c r="D98" s="4" t="s">
        <v>7</v>
      </c>
      <c r="E98" s="4" t="s">
        <v>7</v>
      </c>
    </row>
    <row r="99" spans="1:5" x14ac:dyDescent="0.25">
      <c r="A99" s="2" t="s">
        <v>447</v>
      </c>
      <c r="B99" s="6">
        <v>1172000</v>
      </c>
      <c r="C99" s="6">
        <v>1007000</v>
      </c>
      <c r="D99" s="4" t="s">
        <v>7</v>
      </c>
      <c r="E99" s="4" t="s">
        <v>7</v>
      </c>
    </row>
    <row r="100" spans="1:5" ht="30" x14ac:dyDescent="0.25">
      <c r="A100" s="2" t="s">
        <v>448</v>
      </c>
      <c r="B100" s="6">
        <v>1192000</v>
      </c>
      <c r="C100" s="6">
        <v>1073000</v>
      </c>
      <c r="D100" s="4" t="s">
        <v>7</v>
      </c>
      <c r="E100" s="4" t="s">
        <v>7</v>
      </c>
    </row>
    <row r="101" spans="1:5" x14ac:dyDescent="0.25">
      <c r="A101" s="2" t="s">
        <v>450</v>
      </c>
      <c r="B101" s="6">
        <v>74725000</v>
      </c>
      <c r="C101" s="6">
        <v>87612000</v>
      </c>
      <c r="D101" s="4" t="s">
        <v>7</v>
      </c>
      <c r="E101" s="4" t="s">
        <v>7</v>
      </c>
    </row>
    <row r="102" spans="1:5" x14ac:dyDescent="0.25">
      <c r="A102" s="2" t="s">
        <v>56</v>
      </c>
      <c r="B102" s="6">
        <v>205848000</v>
      </c>
      <c r="C102" s="6">
        <v>215937000</v>
      </c>
      <c r="D102" s="4" t="s">
        <v>7</v>
      </c>
      <c r="E102" s="4" t="s">
        <v>7</v>
      </c>
    </row>
    <row r="103" spans="1:5" x14ac:dyDescent="0.25">
      <c r="A103" s="2" t="s">
        <v>453</v>
      </c>
      <c r="B103" s="6">
        <v>35062000</v>
      </c>
      <c r="C103" s="6">
        <v>35709000</v>
      </c>
      <c r="D103" s="4" t="s">
        <v>7</v>
      </c>
      <c r="E103" s="4" t="s">
        <v>7</v>
      </c>
    </row>
    <row r="104" spans="1:5" x14ac:dyDescent="0.25">
      <c r="A104" s="2" t="s">
        <v>454</v>
      </c>
      <c r="B104" s="6">
        <v>13352000</v>
      </c>
      <c r="C104" s="6">
        <v>13984000</v>
      </c>
      <c r="D104" s="4" t="s">
        <v>7</v>
      </c>
      <c r="E104" s="4" t="s">
        <v>7</v>
      </c>
    </row>
    <row r="105" spans="1:5" x14ac:dyDescent="0.25">
      <c r="A105" s="2" t="s">
        <v>456</v>
      </c>
      <c r="B105" s="6">
        <v>667646000</v>
      </c>
      <c r="C105" s="6">
        <v>610491000</v>
      </c>
      <c r="D105" s="4" t="s">
        <v>7</v>
      </c>
      <c r="E105" s="4" t="s">
        <v>7</v>
      </c>
    </row>
    <row r="106" spans="1:5" x14ac:dyDescent="0.25">
      <c r="A106" s="2" t="s">
        <v>62</v>
      </c>
      <c r="B106" s="6">
        <v>921908000</v>
      </c>
      <c r="C106" s="6">
        <v>876121000</v>
      </c>
      <c r="D106" s="4" t="s">
        <v>7</v>
      </c>
      <c r="E106" s="4" t="s">
        <v>7</v>
      </c>
    </row>
    <row r="107" spans="1:5" ht="30" x14ac:dyDescent="0.25">
      <c r="A107" s="2" t="s">
        <v>69</v>
      </c>
      <c r="B107" s="6">
        <v>2384462000</v>
      </c>
      <c r="C107" s="6">
        <v>2510122000</v>
      </c>
      <c r="D107" s="4" t="s">
        <v>7</v>
      </c>
      <c r="E107" s="4" t="s">
        <v>7</v>
      </c>
    </row>
    <row r="108" spans="1:5" x14ac:dyDescent="0.25">
      <c r="A108" s="2" t="s">
        <v>72</v>
      </c>
      <c r="B108" s="6">
        <v>306370000</v>
      </c>
      <c r="C108" s="6">
        <v>3386243000</v>
      </c>
      <c r="D108" s="4" t="s">
        <v>7</v>
      </c>
      <c r="E108" s="4" t="s">
        <v>7</v>
      </c>
    </row>
    <row r="109" spans="1:5" ht="30" x14ac:dyDescent="0.25">
      <c r="A109" s="2" t="s">
        <v>944</v>
      </c>
      <c r="B109" s="4" t="s">
        <v>7</v>
      </c>
      <c r="C109" s="4" t="s">
        <v>7</v>
      </c>
      <c r="D109" s="4" t="s">
        <v>7</v>
      </c>
      <c r="E109" s="4" t="s">
        <v>7</v>
      </c>
    </row>
    <row r="110" spans="1:5" ht="30" x14ac:dyDescent="0.25">
      <c r="A110" s="3" t="s">
        <v>417</v>
      </c>
      <c r="B110" s="4" t="s">
        <v>7</v>
      </c>
      <c r="C110" s="4" t="s">
        <v>7</v>
      </c>
      <c r="D110" s="4" t="s">
        <v>7</v>
      </c>
      <c r="E110" s="4" t="s">
        <v>7</v>
      </c>
    </row>
    <row r="111" spans="1:5" x14ac:dyDescent="0.25">
      <c r="A111" s="2" t="s">
        <v>259</v>
      </c>
      <c r="B111" s="6">
        <v>12069000</v>
      </c>
      <c r="C111" s="6">
        <v>13536000</v>
      </c>
      <c r="D111" s="6">
        <v>27195000</v>
      </c>
      <c r="E111" s="6">
        <v>15436000</v>
      </c>
    </row>
    <row r="112" spans="1:5" x14ac:dyDescent="0.25">
      <c r="A112" s="2" t="s">
        <v>429</v>
      </c>
      <c r="B112" s="6">
        <v>29479000</v>
      </c>
      <c r="C112" s="6">
        <v>27479000</v>
      </c>
      <c r="D112" s="4" t="s">
        <v>7</v>
      </c>
      <c r="E112" s="4" t="s">
        <v>7</v>
      </c>
    </row>
    <row r="113" spans="1:5" x14ac:dyDescent="0.25">
      <c r="A113" s="2" t="s">
        <v>431</v>
      </c>
      <c r="B113" s="6">
        <v>15267000</v>
      </c>
      <c r="C113" s="6">
        <v>16391000</v>
      </c>
      <c r="D113" s="4" t="s">
        <v>7</v>
      </c>
      <c r="E113" s="4" t="s">
        <v>7</v>
      </c>
    </row>
    <row r="114" spans="1:5" x14ac:dyDescent="0.25">
      <c r="A114" s="2" t="s">
        <v>38</v>
      </c>
      <c r="B114" s="6">
        <v>56815000</v>
      </c>
      <c r="C114" s="6">
        <v>57406000</v>
      </c>
      <c r="D114" s="4" t="s">
        <v>7</v>
      </c>
      <c r="E114" s="4" t="s">
        <v>7</v>
      </c>
    </row>
    <row r="115" spans="1:5" x14ac:dyDescent="0.25">
      <c r="A115" s="2" t="s">
        <v>434</v>
      </c>
      <c r="B115" s="6">
        <v>160304000</v>
      </c>
      <c r="C115" s="6">
        <v>130019000</v>
      </c>
      <c r="D115" s="4" t="s">
        <v>7</v>
      </c>
      <c r="E115" s="4" t="s">
        <v>7</v>
      </c>
    </row>
    <row r="116" spans="1:5" x14ac:dyDescent="0.25">
      <c r="A116" s="2" t="s">
        <v>439</v>
      </c>
      <c r="B116" s="6">
        <v>138167000</v>
      </c>
      <c r="C116" s="6">
        <v>132840000</v>
      </c>
      <c r="D116" s="4" t="s">
        <v>7</v>
      </c>
      <c r="E116" s="4" t="s">
        <v>7</v>
      </c>
    </row>
    <row r="117" spans="1:5" x14ac:dyDescent="0.25">
      <c r="A117" s="2" t="s">
        <v>441</v>
      </c>
      <c r="B117" s="6">
        <v>138167000</v>
      </c>
      <c r="C117" s="6">
        <v>132840000</v>
      </c>
      <c r="D117" s="4" t="s">
        <v>7</v>
      </c>
      <c r="E117" s="4" t="s">
        <v>7</v>
      </c>
    </row>
    <row r="118" spans="1:5" x14ac:dyDescent="0.25">
      <c r="A118" s="2" t="s">
        <v>443</v>
      </c>
      <c r="B118" s="6">
        <v>203481000</v>
      </c>
      <c r="C118" s="6">
        <v>214325000</v>
      </c>
      <c r="D118" s="4" t="s">
        <v>7</v>
      </c>
      <c r="E118" s="4" t="s">
        <v>7</v>
      </c>
    </row>
    <row r="119" spans="1:5" x14ac:dyDescent="0.25">
      <c r="A119" s="2" t="s">
        <v>46</v>
      </c>
      <c r="B119" s="6">
        <v>558767000</v>
      </c>
      <c r="C119" s="6">
        <v>534590000</v>
      </c>
      <c r="D119" s="4" t="s">
        <v>7</v>
      </c>
      <c r="E119" s="4" t="s">
        <v>7</v>
      </c>
    </row>
    <row r="120" spans="1:5" ht="30" x14ac:dyDescent="0.25">
      <c r="A120" s="2" t="s">
        <v>266</v>
      </c>
      <c r="B120" s="6">
        <v>51611000</v>
      </c>
      <c r="C120" s="6">
        <v>17914000</v>
      </c>
      <c r="D120" s="4" t="s">
        <v>7</v>
      </c>
      <c r="E120" s="4" t="s">
        <v>7</v>
      </c>
    </row>
    <row r="121" spans="1:5" x14ac:dyDescent="0.25">
      <c r="A121" s="2" t="s">
        <v>447</v>
      </c>
      <c r="B121" s="6">
        <v>7138000</v>
      </c>
      <c r="C121" s="6">
        <v>7448000</v>
      </c>
      <c r="D121" s="4" t="s">
        <v>7</v>
      </c>
      <c r="E121" s="4" t="s">
        <v>7</v>
      </c>
    </row>
    <row r="122" spans="1:5" ht="30" x14ac:dyDescent="0.25">
      <c r="A122" s="2" t="s">
        <v>448</v>
      </c>
      <c r="B122" s="6">
        <v>926000</v>
      </c>
      <c r="C122" s="6">
        <v>1003000</v>
      </c>
      <c r="D122" s="4" t="s">
        <v>7</v>
      </c>
      <c r="E122" s="4" t="s">
        <v>7</v>
      </c>
    </row>
    <row r="123" spans="1:5" x14ac:dyDescent="0.25">
      <c r="A123" s="2" t="s">
        <v>450</v>
      </c>
      <c r="B123" s="6">
        <v>6304000</v>
      </c>
      <c r="C123" s="6">
        <v>9645000</v>
      </c>
      <c r="D123" s="4" t="s">
        <v>7</v>
      </c>
      <c r="E123" s="4" t="s">
        <v>7</v>
      </c>
    </row>
    <row r="124" spans="1:5" x14ac:dyDescent="0.25">
      <c r="A124" s="2" t="s">
        <v>56</v>
      </c>
      <c r="B124" s="6">
        <v>65979000</v>
      </c>
      <c r="C124" s="6">
        <v>36010000</v>
      </c>
      <c r="D124" s="4" t="s">
        <v>7</v>
      </c>
      <c r="E124" s="4" t="s">
        <v>7</v>
      </c>
    </row>
    <row r="125" spans="1:5" x14ac:dyDescent="0.25">
      <c r="A125" s="2" t="s">
        <v>453</v>
      </c>
      <c r="B125" s="6">
        <v>144735000</v>
      </c>
      <c r="C125" s="6">
        <v>136830000</v>
      </c>
      <c r="D125" s="4" t="s">
        <v>7</v>
      </c>
      <c r="E125" s="4" t="s">
        <v>7</v>
      </c>
    </row>
    <row r="126" spans="1:5" x14ac:dyDescent="0.25">
      <c r="A126" s="2" t="s">
        <v>454</v>
      </c>
      <c r="B126" s="6">
        <v>311208000</v>
      </c>
      <c r="C126" s="6">
        <v>294919000</v>
      </c>
      <c r="D126" s="4" t="s">
        <v>7</v>
      </c>
      <c r="E126" s="4" t="s">
        <v>7</v>
      </c>
    </row>
    <row r="127" spans="1:5" x14ac:dyDescent="0.25">
      <c r="A127" s="2" t="s">
        <v>456</v>
      </c>
      <c r="B127" s="6">
        <v>150315000</v>
      </c>
      <c r="C127" s="6">
        <v>145828000</v>
      </c>
      <c r="D127" s="4" t="s">
        <v>7</v>
      </c>
      <c r="E127" s="4" t="s">
        <v>7</v>
      </c>
    </row>
    <row r="128" spans="1:5" x14ac:dyDescent="0.25">
      <c r="A128" s="2" t="s">
        <v>62</v>
      </c>
      <c r="B128" s="6">
        <v>672237000</v>
      </c>
      <c r="C128" s="6">
        <v>613587000</v>
      </c>
      <c r="D128" s="4" t="s">
        <v>7</v>
      </c>
      <c r="E128" s="4" t="s">
        <v>7</v>
      </c>
    </row>
    <row r="129" spans="1:5" ht="30" x14ac:dyDescent="0.25">
      <c r="A129" s="2" t="s">
        <v>69</v>
      </c>
      <c r="B129" s="6">
        <v>-120865000</v>
      </c>
      <c r="C129" s="6">
        <v>-88331000</v>
      </c>
      <c r="D129" s="4" t="s">
        <v>7</v>
      </c>
      <c r="E129" s="4" t="s">
        <v>7</v>
      </c>
    </row>
    <row r="130" spans="1:5" ht="30" x14ac:dyDescent="0.25">
      <c r="A130" s="2" t="s">
        <v>462</v>
      </c>
      <c r="B130" s="6">
        <v>7395000</v>
      </c>
      <c r="C130" s="6">
        <v>9334000</v>
      </c>
      <c r="D130" s="4" t="s">
        <v>7</v>
      </c>
      <c r="E130" s="4" t="s">
        <v>7</v>
      </c>
    </row>
    <row r="131" spans="1:5" x14ac:dyDescent="0.25">
      <c r="A131" s="2" t="s">
        <v>72</v>
      </c>
      <c r="B131" s="6">
        <v>558767000</v>
      </c>
      <c r="C131" s="6">
        <v>534590000</v>
      </c>
      <c r="D131" s="4" t="s">
        <v>7</v>
      </c>
      <c r="E131" s="4" t="s">
        <v>7</v>
      </c>
    </row>
    <row r="132" spans="1:5" x14ac:dyDescent="0.25">
      <c r="A132" s="2" t="s">
        <v>428</v>
      </c>
      <c r="B132" s="4" t="s">
        <v>7</v>
      </c>
      <c r="C132" s="4" t="s">
        <v>7</v>
      </c>
      <c r="D132" s="4" t="s">
        <v>7</v>
      </c>
      <c r="E132" s="4" t="s">
        <v>7</v>
      </c>
    </row>
    <row r="133" spans="1:5" ht="30" x14ac:dyDescent="0.25">
      <c r="A133" s="3" t="s">
        <v>417</v>
      </c>
      <c r="B133" s="4" t="s">
        <v>7</v>
      </c>
      <c r="C133" s="4" t="s">
        <v>7</v>
      </c>
      <c r="D133" s="4" t="s">
        <v>7</v>
      </c>
      <c r="E133" s="4" t="s">
        <v>7</v>
      </c>
    </row>
    <row r="134" spans="1:5" x14ac:dyDescent="0.25">
      <c r="A134" s="2" t="s">
        <v>429</v>
      </c>
      <c r="B134" s="6">
        <v>-2326000</v>
      </c>
      <c r="C134" s="6">
        <v>-1022000</v>
      </c>
      <c r="D134" s="4" t="s">
        <v>7</v>
      </c>
      <c r="E134" s="4" t="s">
        <v>7</v>
      </c>
    </row>
    <row r="135" spans="1:5" x14ac:dyDescent="0.25">
      <c r="A135" s="2" t="s">
        <v>431</v>
      </c>
      <c r="B135" s="6">
        <v>-36701000</v>
      </c>
      <c r="C135" s="6">
        <v>-6446000</v>
      </c>
      <c r="D135" s="4" t="s">
        <v>7</v>
      </c>
      <c r="E135" s="4" t="s">
        <v>7</v>
      </c>
    </row>
    <row r="136" spans="1:5" x14ac:dyDescent="0.25">
      <c r="A136" s="2" t="s">
        <v>38</v>
      </c>
      <c r="B136" s="6">
        <v>-39027000</v>
      </c>
      <c r="C136" s="6">
        <v>-7468000</v>
      </c>
      <c r="D136" s="4" t="s">
        <v>7</v>
      </c>
      <c r="E136" s="4" t="s">
        <v>7</v>
      </c>
    </row>
    <row r="137" spans="1:5" x14ac:dyDescent="0.25">
      <c r="A137" s="2" t="s">
        <v>434</v>
      </c>
      <c r="B137" s="6">
        <v>-8045000</v>
      </c>
      <c r="C137" s="6">
        <v>-7443000</v>
      </c>
      <c r="D137" s="4" t="s">
        <v>7</v>
      </c>
      <c r="E137" s="4" t="s">
        <v>7</v>
      </c>
    </row>
    <row r="138" spans="1:5" ht="30" x14ac:dyDescent="0.25">
      <c r="A138" s="2" t="s">
        <v>436</v>
      </c>
      <c r="B138" s="6">
        <v>-2719814000</v>
      </c>
      <c r="C138" s="6">
        <v>-2875468000</v>
      </c>
      <c r="D138" s="4" t="s">
        <v>7</v>
      </c>
      <c r="E138" s="4" t="s">
        <v>7</v>
      </c>
    </row>
    <row r="139" spans="1:5" x14ac:dyDescent="0.25">
      <c r="A139" s="2" t="s">
        <v>439</v>
      </c>
      <c r="B139" s="6">
        <v>-599705000</v>
      </c>
      <c r="C139" s="6">
        <v>-544881000</v>
      </c>
      <c r="D139" s="4" t="s">
        <v>7</v>
      </c>
      <c r="E139" s="4" t="s">
        <v>7</v>
      </c>
    </row>
    <row r="140" spans="1:5" x14ac:dyDescent="0.25">
      <c r="A140" s="2" t="s">
        <v>441</v>
      </c>
      <c r="B140" s="6">
        <v>-3319519000</v>
      </c>
      <c r="C140" s="6">
        <v>-3420349000</v>
      </c>
      <c r="D140" s="4" t="s">
        <v>7</v>
      </c>
      <c r="E140" s="4" t="s">
        <v>7</v>
      </c>
    </row>
    <row r="141" spans="1:5" x14ac:dyDescent="0.25">
      <c r="A141" s="2" t="s">
        <v>443</v>
      </c>
      <c r="B141" s="6">
        <v>-98404000</v>
      </c>
      <c r="C141" s="6">
        <v>-92253000</v>
      </c>
      <c r="D141" s="4" t="s">
        <v>7</v>
      </c>
      <c r="E141" s="4" t="s">
        <v>7</v>
      </c>
    </row>
    <row r="142" spans="1:5" x14ac:dyDescent="0.25">
      <c r="A142" s="2" t="s">
        <v>46</v>
      </c>
      <c r="B142" s="6">
        <v>-3464995000</v>
      </c>
      <c r="C142" s="6">
        <v>-3527513000</v>
      </c>
      <c r="D142" s="4" t="s">
        <v>7</v>
      </c>
      <c r="E142" s="4" t="s">
        <v>7</v>
      </c>
    </row>
    <row r="143" spans="1:5" ht="30" x14ac:dyDescent="0.25">
      <c r="A143" s="2" t="s">
        <v>266</v>
      </c>
      <c r="B143" s="6">
        <v>-34281000</v>
      </c>
      <c r="C143" s="4" t="s">
        <v>7</v>
      </c>
      <c r="D143" s="4" t="s">
        <v>7</v>
      </c>
      <c r="E143" s="4" t="s">
        <v>7</v>
      </c>
    </row>
    <row r="144" spans="1:5" ht="30" x14ac:dyDescent="0.25">
      <c r="A144" s="2" t="s">
        <v>448</v>
      </c>
      <c r="B144" s="6">
        <v>-926000</v>
      </c>
      <c r="C144" s="6">
        <v>-1003000</v>
      </c>
      <c r="D144" s="4" t="s">
        <v>7</v>
      </c>
      <c r="E144" s="4" t="s">
        <v>7</v>
      </c>
    </row>
    <row r="145" spans="1:5" x14ac:dyDescent="0.25">
      <c r="A145" s="2" t="s">
        <v>450</v>
      </c>
      <c r="B145" s="6">
        <v>-876000</v>
      </c>
      <c r="C145" s="6">
        <v>-2292000</v>
      </c>
      <c r="D145" s="4" t="s">
        <v>7</v>
      </c>
      <c r="E145" s="4" t="s">
        <v>7</v>
      </c>
    </row>
    <row r="146" spans="1:5" x14ac:dyDescent="0.25">
      <c r="A146" s="2" t="s">
        <v>56</v>
      </c>
      <c r="B146" s="6">
        <v>-36083000</v>
      </c>
      <c r="C146" s="6">
        <v>-3295000</v>
      </c>
      <c r="D146" s="4" t="s">
        <v>7</v>
      </c>
      <c r="E146" s="4" t="s">
        <v>7</v>
      </c>
    </row>
    <row r="147" spans="1:5" x14ac:dyDescent="0.25">
      <c r="A147" s="2" t="s">
        <v>454</v>
      </c>
      <c r="B147" s="6">
        <v>-311210000</v>
      </c>
      <c r="C147" s="6">
        <v>-294950000</v>
      </c>
      <c r="D147" s="4" t="s">
        <v>7</v>
      </c>
      <c r="E147" s="4" t="s">
        <v>7</v>
      </c>
    </row>
    <row r="148" spans="1:5" x14ac:dyDescent="0.25">
      <c r="A148" s="2" t="s">
        <v>456</v>
      </c>
      <c r="B148" s="6">
        <v>-462981000</v>
      </c>
      <c r="C148" s="6">
        <v>-412076000</v>
      </c>
      <c r="D148" s="4" t="s">
        <v>7</v>
      </c>
      <c r="E148" s="4" t="s">
        <v>7</v>
      </c>
    </row>
    <row r="149" spans="1:5" x14ac:dyDescent="0.25">
      <c r="A149" s="2" t="s">
        <v>62</v>
      </c>
      <c r="B149" s="6">
        <v>-810274000</v>
      </c>
      <c r="C149" s="6">
        <v>-710321000</v>
      </c>
      <c r="D149" s="4" t="s">
        <v>7</v>
      </c>
      <c r="E149" s="4" t="s">
        <v>7</v>
      </c>
    </row>
    <row r="150" spans="1:5" ht="30" x14ac:dyDescent="0.25">
      <c r="A150" s="2" t="s">
        <v>69</v>
      </c>
      <c r="B150" s="6">
        <v>-2654721000</v>
      </c>
      <c r="C150" s="6">
        <v>-2817192000</v>
      </c>
      <c r="D150" s="4" t="s">
        <v>7</v>
      </c>
      <c r="E150" s="4" t="s">
        <v>7</v>
      </c>
    </row>
    <row r="151" spans="1:5" x14ac:dyDescent="0.25">
      <c r="A151" s="2" t="s">
        <v>72</v>
      </c>
      <c r="B151" s="8">
        <v>-3464995000</v>
      </c>
      <c r="C151" s="8">
        <v>-3527513000</v>
      </c>
      <c r="D151" s="4" t="s">
        <v>7</v>
      </c>
      <c r="E151"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5</v>
      </c>
      <c r="B1" s="7" t="s">
        <v>84</v>
      </c>
      <c r="C1" s="7"/>
      <c r="D1" s="7" t="s">
        <v>1</v>
      </c>
      <c r="E1" s="7"/>
    </row>
    <row r="2" spans="1:5" ht="30" x14ac:dyDescent="0.25">
      <c r="A2" s="1" t="s">
        <v>29</v>
      </c>
      <c r="B2" s="1" t="s">
        <v>2</v>
      </c>
      <c r="C2" s="1" t="s">
        <v>85</v>
      </c>
      <c r="D2" s="1" t="s">
        <v>2</v>
      </c>
      <c r="E2" s="1" t="s">
        <v>85</v>
      </c>
    </row>
    <row r="3" spans="1:5" ht="30" x14ac:dyDescent="0.25">
      <c r="A3" s="3" t="s">
        <v>946</v>
      </c>
      <c r="B3" s="4" t="s">
        <v>7</v>
      </c>
      <c r="C3" s="4" t="s">
        <v>7</v>
      </c>
      <c r="D3" s="4" t="s">
        <v>7</v>
      </c>
      <c r="E3" s="4" t="s">
        <v>7</v>
      </c>
    </row>
    <row r="4" spans="1:5" x14ac:dyDescent="0.25">
      <c r="A4" s="2" t="s">
        <v>487</v>
      </c>
      <c r="B4" s="8">
        <v>455136</v>
      </c>
      <c r="C4" s="8">
        <v>314154</v>
      </c>
      <c r="D4" s="8">
        <v>867784</v>
      </c>
      <c r="E4" s="8">
        <v>596772</v>
      </c>
    </row>
    <row r="5" spans="1:5" x14ac:dyDescent="0.25">
      <c r="A5" s="2" t="s">
        <v>489</v>
      </c>
      <c r="B5" s="6">
        <v>134303</v>
      </c>
      <c r="C5" s="6">
        <v>85694</v>
      </c>
      <c r="D5" s="6">
        <v>261342</v>
      </c>
      <c r="E5" s="6">
        <v>166127</v>
      </c>
    </row>
    <row r="6" spans="1:5" x14ac:dyDescent="0.25">
      <c r="A6" s="2" t="s">
        <v>491</v>
      </c>
      <c r="B6" s="6">
        <v>99998</v>
      </c>
      <c r="C6" s="6">
        <v>64744</v>
      </c>
      <c r="D6" s="6">
        <v>197758</v>
      </c>
      <c r="E6" s="6">
        <v>127932</v>
      </c>
    </row>
    <row r="7" spans="1:5" ht="30" x14ac:dyDescent="0.25">
      <c r="A7" s="2" t="s">
        <v>493</v>
      </c>
      <c r="B7" s="6">
        <v>117796</v>
      </c>
      <c r="C7" s="6">
        <v>79436</v>
      </c>
      <c r="D7" s="6">
        <v>224645</v>
      </c>
      <c r="E7" s="6">
        <v>154777</v>
      </c>
    </row>
    <row r="8" spans="1:5" x14ac:dyDescent="0.25">
      <c r="A8" s="2" t="s">
        <v>100</v>
      </c>
      <c r="B8" s="6">
        <v>352097</v>
      </c>
      <c r="C8" s="6">
        <v>229874</v>
      </c>
      <c r="D8" s="6">
        <v>683745</v>
      </c>
      <c r="E8" s="6">
        <v>448836</v>
      </c>
    </row>
    <row r="9" spans="1:5" x14ac:dyDescent="0.25">
      <c r="A9" s="2" t="s">
        <v>101</v>
      </c>
      <c r="B9" s="6">
        <v>103039</v>
      </c>
      <c r="C9" s="6">
        <v>84280</v>
      </c>
      <c r="D9" s="6">
        <v>184039</v>
      </c>
      <c r="E9" s="6">
        <v>147936</v>
      </c>
    </row>
    <row r="10" spans="1:5" x14ac:dyDescent="0.25">
      <c r="A10" s="2" t="s">
        <v>378</v>
      </c>
      <c r="B10" s="6">
        <v>-40121</v>
      </c>
      <c r="C10" s="6">
        <v>-45465</v>
      </c>
      <c r="D10" s="6">
        <v>-79659</v>
      </c>
      <c r="E10" s="6">
        <v>-83162</v>
      </c>
    </row>
    <row r="11" spans="1:5" x14ac:dyDescent="0.25">
      <c r="A11" s="2" t="s">
        <v>508</v>
      </c>
      <c r="B11" s="6">
        <v>1757</v>
      </c>
      <c r="C11" s="6">
        <v>-16205</v>
      </c>
      <c r="D11" s="6">
        <v>2772</v>
      </c>
      <c r="E11" s="6">
        <v>-16800</v>
      </c>
    </row>
    <row r="12" spans="1:5" x14ac:dyDescent="0.25">
      <c r="A12" s="2" t="s">
        <v>107</v>
      </c>
      <c r="B12" s="6">
        <v>-38364</v>
      </c>
      <c r="C12" s="6">
        <v>-61670</v>
      </c>
      <c r="D12" s="6">
        <v>-76887</v>
      </c>
      <c r="E12" s="6">
        <v>-99962</v>
      </c>
    </row>
    <row r="13" spans="1:5" x14ac:dyDescent="0.25">
      <c r="A13" s="2" t="s">
        <v>515</v>
      </c>
      <c r="B13" s="6">
        <v>-23074</v>
      </c>
      <c r="C13" s="6">
        <v>-9654</v>
      </c>
      <c r="D13" s="6">
        <v>-37894</v>
      </c>
      <c r="E13" s="6">
        <v>-18503</v>
      </c>
    </row>
    <row r="14" spans="1:5" ht="30" x14ac:dyDescent="0.25">
      <c r="A14" s="2" t="s">
        <v>336</v>
      </c>
      <c r="B14" s="4" t="s">
        <v>7</v>
      </c>
      <c r="C14" s="6">
        <v>5103</v>
      </c>
      <c r="D14" s="4" t="s">
        <v>7</v>
      </c>
      <c r="E14" s="6">
        <v>5458</v>
      </c>
    </row>
    <row r="15" spans="1:5" x14ac:dyDescent="0.25">
      <c r="A15" s="2" t="s">
        <v>113</v>
      </c>
      <c r="B15" s="6">
        <v>41601</v>
      </c>
      <c r="C15" s="6">
        <v>18059</v>
      </c>
      <c r="D15" s="6">
        <v>69258</v>
      </c>
      <c r="E15" s="6">
        <v>34929</v>
      </c>
    </row>
    <row r="16" spans="1:5" ht="30" x14ac:dyDescent="0.25">
      <c r="A16" s="2" t="s">
        <v>114</v>
      </c>
      <c r="B16" s="4">
        <v>-266</v>
      </c>
      <c r="C16" s="4">
        <v>-233</v>
      </c>
      <c r="D16" s="4">
        <v>-765</v>
      </c>
      <c r="E16" s="4">
        <v>-106</v>
      </c>
    </row>
    <row r="17" spans="1:5" ht="30" x14ac:dyDescent="0.25">
      <c r="A17" s="2" t="s">
        <v>115</v>
      </c>
      <c r="B17" s="6">
        <v>41335</v>
      </c>
      <c r="C17" s="6">
        <v>17826</v>
      </c>
      <c r="D17" s="6">
        <v>68493</v>
      </c>
      <c r="E17" s="6">
        <v>34823</v>
      </c>
    </row>
    <row r="18" spans="1:5" x14ac:dyDescent="0.25">
      <c r="A18" s="2" t="s">
        <v>526</v>
      </c>
      <c r="B18" s="6">
        <v>42247</v>
      </c>
      <c r="C18" s="6">
        <v>18020</v>
      </c>
      <c r="D18" s="6">
        <v>69942</v>
      </c>
      <c r="E18" s="6">
        <v>34851</v>
      </c>
    </row>
    <row r="19" spans="1:5" ht="30" x14ac:dyDescent="0.25">
      <c r="A19" s="2" t="s">
        <v>941</v>
      </c>
      <c r="B19" s="4" t="s">
        <v>7</v>
      </c>
      <c r="C19" s="4" t="s">
        <v>7</v>
      </c>
      <c r="D19" s="4" t="s">
        <v>7</v>
      </c>
      <c r="E19" s="4" t="s">
        <v>7</v>
      </c>
    </row>
    <row r="20" spans="1:5" ht="30" x14ac:dyDescent="0.25">
      <c r="A20" s="3" t="s">
        <v>946</v>
      </c>
      <c r="B20" s="4" t="s">
        <v>7</v>
      </c>
      <c r="C20" s="4" t="s">
        <v>7</v>
      </c>
      <c r="D20" s="4" t="s">
        <v>7</v>
      </c>
      <c r="E20" s="4" t="s">
        <v>7</v>
      </c>
    </row>
    <row r="21" spans="1:5" x14ac:dyDescent="0.25">
      <c r="A21" s="2" t="s">
        <v>491</v>
      </c>
      <c r="B21" s="6">
        <v>1155</v>
      </c>
      <c r="C21" s="4">
        <v>954</v>
      </c>
      <c r="D21" s="6">
        <v>2040</v>
      </c>
      <c r="E21" s="6">
        <v>1778</v>
      </c>
    </row>
    <row r="22" spans="1:5" ht="30" x14ac:dyDescent="0.25">
      <c r="A22" s="2" t="s">
        <v>493</v>
      </c>
      <c r="B22" s="4">
        <v>267</v>
      </c>
      <c r="C22" s="4">
        <v>348</v>
      </c>
      <c r="D22" s="4">
        <v>534</v>
      </c>
      <c r="E22" s="4">
        <v>690</v>
      </c>
    </row>
    <row r="23" spans="1:5" x14ac:dyDescent="0.25">
      <c r="A23" s="2" t="s">
        <v>100</v>
      </c>
      <c r="B23" s="6">
        <v>1422</v>
      </c>
      <c r="C23" s="6">
        <v>1302</v>
      </c>
      <c r="D23" s="6">
        <v>2574</v>
      </c>
      <c r="E23" s="6">
        <v>2468</v>
      </c>
    </row>
    <row r="24" spans="1:5" x14ac:dyDescent="0.25">
      <c r="A24" s="2" t="s">
        <v>101</v>
      </c>
      <c r="B24" s="6">
        <v>-1422</v>
      </c>
      <c r="C24" s="6">
        <v>-1302</v>
      </c>
      <c r="D24" s="6">
        <v>-2574</v>
      </c>
      <c r="E24" s="6">
        <v>-2468</v>
      </c>
    </row>
    <row r="25" spans="1:5" ht="30" x14ac:dyDescent="0.25">
      <c r="A25" s="2" t="s">
        <v>501</v>
      </c>
      <c r="B25" s="6">
        <v>42662</v>
      </c>
      <c r="C25" s="6">
        <v>18227</v>
      </c>
      <c r="D25" s="6">
        <v>69349</v>
      </c>
      <c r="E25" s="6">
        <v>36076</v>
      </c>
    </row>
    <row r="26" spans="1:5" x14ac:dyDescent="0.25">
      <c r="A26" s="2" t="s">
        <v>378</v>
      </c>
      <c r="B26" s="4">
        <v>-149</v>
      </c>
      <c r="C26" s="4">
        <v>-389</v>
      </c>
      <c r="D26" s="4">
        <v>-308</v>
      </c>
      <c r="E26" s="4">
        <v>-700</v>
      </c>
    </row>
    <row r="27" spans="1:5" x14ac:dyDescent="0.25">
      <c r="A27" s="2" t="s">
        <v>508</v>
      </c>
      <c r="B27" s="4">
        <v>941</v>
      </c>
      <c r="C27" s="6">
        <v>1077</v>
      </c>
      <c r="D27" s="6">
        <v>1587</v>
      </c>
      <c r="E27" s="6">
        <v>2033</v>
      </c>
    </row>
    <row r="28" spans="1:5" x14ac:dyDescent="0.25">
      <c r="A28" s="2" t="s">
        <v>107</v>
      </c>
      <c r="B28" s="6">
        <v>43454</v>
      </c>
      <c r="C28" s="6">
        <v>18915</v>
      </c>
      <c r="D28" s="6">
        <v>70628</v>
      </c>
      <c r="E28" s="6">
        <v>37409</v>
      </c>
    </row>
    <row r="29" spans="1:5" x14ac:dyDescent="0.25">
      <c r="A29" s="2" t="s">
        <v>515</v>
      </c>
      <c r="B29" s="4">
        <v>-697</v>
      </c>
      <c r="C29" s="4">
        <v>213</v>
      </c>
      <c r="D29" s="4">
        <v>439</v>
      </c>
      <c r="E29" s="4">
        <v>-118</v>
      </c>
    </row>
    <row r="30" spans="1:5" x14ac:dyDescent="0.25">
      <c r="A30" s="2" t="s">
        <v>113</v>
      </c>
      <c r="B30" s="6">
        <v>41335</v>
      </c>
      <c r="C30" s="6">
        <v>17826</v>
      </c>
      <c r="D30" s="6">
        <v>68493</v>
      </c>
      <c r="E30" s="6">
        <v>34823</v>
      </c>
    </row>
    <row r="31" spans="1:5" ht="30" x14ac:dyDescent="0.25">
      <c r="A31" s="2" t="s">
        <v>115</v>
      </c>
      <c r="B31" s="6">
        <v>41335</v>
      </c>
      <c r="C31" s="6">
        <v>17826</v>
      </c>
      <c r="D31" s="6">
        <v>68493</v>
      </c>
      <c r="E31" s="6">
        <v>34823</v>
      </c>
    </row>
    <row r="32" spans="1:5" x14ac:dyDescent="0.25">
      <c r="A32" s="2" t="s">
        <v>526</v>
      </c>
      <c r="B32" s="6">
        <v>42247</v>
      </c>
      <c r="C32" s="6">
        <v>18020</v>
      </c>
      <c r="D32" s="6">
        <v>69942</v>
      </c>
      <c r="E32" s="6">
        <v>34851</v>
      </c>
    </row>
    <row r="33" spans="1:5" ht="30" x14ac:dyDescent="0.25">
      <c r="A33" s="2" t="s">
        <v>942</v>
      </c>
      <c r="B33" s="4" t="s">
        <v>7</v>
      </c>
      <c r="C33" s="4" t="s">
        <v>7</v>
      </c>
      <c r="D33" s="4" t="s">
        <v>7</v>
      </c>
      <c r="E33" s="4" t="s">
        <v>7</v>
      </c>
    </row>
    <row r="34" spans="1:5" ht="30" x14ac:dyDescent="0.25">
      <c r="A34" s="3" t="s">
        <v>946</v>
      </c>
      <c r="B34" s="4" t="s">
        <v>7</v>
      </c>
      <c r="C34" s="4" t="s">
        <v>7</v>
      </c>
      <c r="D34" s="4" t="s">
        <v>7</v>
      </c>
      <c r="E34" s="4" t="s">
        <v>7</v>
      </c>
    </row>
    <row r="35" spans="1:5" x14ac:dyDescent="0.25">
      <c r="A35" s="2" t="s">
        <v>489</v>
      </c>
      <c r="B35" s="4">
        <v>114</v>
      </c>
      <c r="C35" s="4">
        <v>63</v>
      </c>
      <c r="D35" s="4">
        <v>190</v>
      </c>
      <c r="E35" s="4">
        <v>95</v>
      </c>
    </row>
    <row r="36" spans="1:5" x14ac:dyDescent="0.25">
      <c r="A36" s="2" t="s">
        <v>491</v>
      </c>
      <c r="B36" s="6">
        <v>14000</v>
      </c>
      <c r="C36" s="6">
        <v>10211</v>
      </c>
      <c r="D36" s="6">
        <v>28545</v>
      </c>
      <c r="E36" s="6">
        <v>20128</v>
      </c>
    </row>
    <row r="37" spans="1:5" ht="30" x14ac:dyDescent="0.25">
      <c r="A37" s="2" t="s">
        <v>493</v>
      </c>
      <c r="B37" s="6">
        <v>1138</v>
      </c>
      <c r="C37" s="4">
        <v>630</v>
      </c>
      <c r="D37" s="6">
        <v>2245</v>
      </c>
      <c r="E37" s="4">
        <v>929</v>
      </c>
    </row>
    <row r="38" spans="1:5" x14ac:dyDescent="0.25">
      <c r="A38" s="2" t="s">
        <v>100</v>
      </c>
      <c r="B38" s="6">
        <v>15252</v>
      </c>
      <c r="C38" s="6">
        <v>10904</v>
      </c>
      <c r="D38" s="6">
        <v>30980</v>
      </c>
      <c r="E38" s="6">
        <v>21152</v>
      </c>
    </row>
    <row r="39" spans="1:5" x14ac:dyDescent="0.25">
      <c r="A39" s="2" t="s">
        <v>101</v>
      </c>
      <c r="B39" s="6">
        <v>-15252</v>
      </c>
      <c r="C39" s="6">
        <v>-10904</v>
      </c>
      <c r="D39" s="6">
        <v>-30980</v>
      </c>
      <c r="E39" s="6">
        <v>-21152</v>
      </c>
    </row>
    <row r="40" spans="1:5" ht="30" x14ac:dyDescent="0.25">
      <c r="A40" s="2" t="s">
        <v>501</v>
      </c>
      <c r="B40" s="6">
        <v>75388</v>
      </c>
      <c r="C40" s="6">
        <v>62525</v>
      </c>
      <c r="D40" s="6">
        <v>137652</v>
      </c>
      <c r="E40" s="6">
        <v>109242</v>
      </c>
    </row>
    <row r="41" spans="1:5" x14ac:dyDescent="0.25">
      <c r="A41" s="2" t="s">
        <v>378</v>
      </c>
      <c r="B41" s="6">
        <v>-37082</v>
      </c>
      <c r="C41" s="6">
        <v>-42758</v>
      </c>
      <c r="D41" s="6">
        <v>-73830</v>
      </c>
      <c r="E41" s="6">
        <v>-77992</v>
      </c>
    </row>
    <row r="42" spans="1:5" x14ac:dyDescent="0.25">
      <c r="A42" s="2" t="s">
        <v>508</v>
      </c>
      <c r="B42" s="4">
        <v>86</v>
      </c>
      <c r="C42" s="6">
        <v>-11069</v>
      </c>
      <c r="D42" s="4">
        <v>382</v>
      </c>
      <c r="E42" s="6">
        <v>-3631</v>
      </c>
    </row>
    <row r="43" spans="1:5" x14ac:dyDescent="0.25">
      <c r="A43" s="2" t="s">
        <v>107</v>
      </c>
      <c r="B43" s="6">
        <v>38392</v>
      </c>
      <c r="C43" s="6">
        <v>8698</v>
      </c>
      <c r="D43" s="6">
        <v>64204</v>
      </c>
      <c r="E43" s="6">
        <v>27619</v>
      </c>
    </row>
    <row r="44" spans="1:5" x14ac:dyDescent="0.25">
      <c r="A44" s="2" t="s">
        <v>515</v>
      </c>
      <c r="B44" s="6">
        <v>-19209</v>
      </c>
      <c r="C44" s="6">
        <v>22992</v>
      </c>
      <c r="D44" s="6">
        <v>36476</v>
      </c>
      <c r="E44" s="6">
        <v>30978</v>
      </c>
    </row>
    <row r="45" spans="1:5" ht="30" x14ac:dyDescent="0.25">
      <c r="A45" s="2" t="s">
        <v>336</v>
      </c>
      <c r="B45" s="4" t="s">
        <v>7</v>
      </c>
      <c r="C45" s="6">
        <v>5013</v>
      </c>
      <c r="D45" s="4" t="s">
        <v>7</v>
      </c>
      <c r="E45" s="6">
        <v>4955</v>
      </c>
    </row>
    <row r="46" spans="1:5" x14ac:dyDescent="0.25">
      <c r="A46" s="2" t="s">
        <v>113</v>
      </c>
      <c r="B46" s="6">
        <v>42349</v>
      </c>
      <c r="C46" s="6">
        <v>25799</v>
      </c>
      <c r="D46" s="6">
        <v>69700</v>
      </c>
      <c r="E46" s="6">
        <v>42400</v>
      </c>
    </row>
    <row r="47" spans="1:5" ht="30" x14ac:dyDescent="0.25">
      <c r="A47" s="2" t="s">
        <v>115</v>
      </c>
      <c r="B47" s="6">
        <v>42349</v>
      </c>
      <c r="C47" s="6">
        <v>25799</v>
      </c>
      <c r="D47" s="6">
        <v>69700</v>
      </c>
      <c r="E47" s="6">
        <v>42400</v>
      </c>
    </row>
    <row r="48" spans="1:5" x14ac:dyDescent="0.25">
      <c r="A48" s="2" t="s">
        <v>526</v>
      </c>
      <c r="B48" s="6">
        <v>42515</v>
      </c>
      <c r="C48" s="6">
        <v>25759</v>
      </c>
      <c r="D48" s="6">
        <v>69780</v>
      </c>
      <c r="E48" s="6">
        <v>42322</v>
      </c>
    </row>
    <row r="49" spans="1:5" ht="30" x14ac:dyDescent="0.25">
      <c r="A49" s="2" t="s">
        <v>943</v>
      </c>
      <c r="B49" s="4" t="s">
        <v>7</v>
      </c>
      <c r="C49" s="4" t="s">
        <v>7</v>
      </c>
      <c r="D49" s="4" t="s">
        <v>7</v>
      </c>
      <c r="E49" s="4" t="s">
        <v>7</v>
      </c>
    </row>
    <row r="50" spans="1:5" ht="30" x14ac:dyDescent="0.25">
      <c r="A50" s="3" t="s">
        <v>946</v>
      </c>
      <c r="B50" s="4" t="s">
        <v>7</v>
      </c>
      <c r="C50" s="4" t="s">
        <v>7</v>
      </c>
      <c r="D50" s="4" t="s">
        <v>7</v>
      </c>
      <c r="E50" s="4" t="s">
        <v>7</v>
      </c>
    </row>
    <row r="51" spans="1:5" x14ac:dyDescent="0.25">
      <c r="A51" s="2" t="s">
        <v>487</v>
      </c>
      <c r="B51" s="6">
        <v>430334</v>
      </c>
      <c r="C51" s="6">
        <v>297175</v>
      </c>
      <c r="D51" s="6">
        <v>820414</v>
      </c>
      <c r="E51" s="6">
        <v>567722</v>
      </c>
    </row>
    <row r="52" spans="1:5" x14ac:dyDescent="0.25">
      <c r="A52" s="2" t="s">
        <v>489</v>
      </c>
      <c r="B52" s="6">
        <v>133440</v>
      </c>
      <c r="C52" s="6">
        <v>87474</v>
      </c>
      <c r="D52" s="6">
        <v>260173</v>
      </c>
      <c r="E52" s="6">
        <v>170174</v>
      </c>
    </row>
    <row r="53" spans="1:5" x14ac:dyDescent="0.25">
      <c r="A53" s="2" t="s">
        <v>491</v>
      </c>
      <c r="B53" s="6">
        <v>80324</v>
      </c>
      <c r="C53" s="6">
        <v>52151</v>
      </c>
      <c r="D53" s="6">
        <v>160826</v>
      </c>
      <c r="E53" s="6">
        <v>103354</v>
      </c>
    </row>
    <row r="54" spans="1:5" ht="30" x14ac:dyDescent="0.25">
      <c r="A54" s="2" t="s">
        <v>493</v>
      </c>
      <c r="B54" s="6">
        <v>93889</v>
      </c>
      <c r="C54" s="6">
        <v>56004</v>
      </c>
      <c r="D54" s="6">
        <v>180279</v>
      </c>
      <c r="E54" s="6">
        <v>118107</v>
      </c>
    </row>
    <row r="55" spans="1:5" x14ac:dyDescent="0.25">
      <c r="A55" s="2" t="s">
        <v>100</v>
      </c>
      <c r="B55" s="6">
        <v>307653</v>
      </c>
      <c r="C55" s="6">
        <v>195629</v>
      </c>
      <c r="D55" s="6">
        <v>601278</v>
      </c>
      <c r="E55" s="6">
        <v>391635</v>
      </c>
    </row>
    <row r="56" spans="1:5" x14ac:dyDescent="0.25">
      <c r="A56" s="2" t="s">
        <v>101</v>
      </c>
      <c r="B56" s="6">
        <v>122681</v>
      </c>
      <c r="C56" s="6">
        <v>101546</v>
      </c>
      <c r="D56" s="6">
        <v>219136</v>
      </c>
      <c r="E56" s="6">
        <v>176087</v>
      </c>
    </row>
    <row r="57" spans="1:5" ht="30" x14ac:dyDescent="0.25">
      <c r="A57" s="2" t="s">
        <v>501</v>
      </c>
      <c r="B57" s="4" t="s">
        <v>7</v>
      </c>
      <c r="C57" s="4">
        <v>-30</v>
      </c>
      <c r="D57" s="4" t="s">
        <v>7</v>
      </c>
      <c r="E57" s="4">
        <v>-60</v>
      </c>
    </row>
    <row r="58" spans="1:5" x14ac:dyDescent="0.25">
      <c r="A58" s="2" t="s">
        <v>378</v>
      </c>
      <c r="B58" s="6">
        <v>-1224</v>
      </c>
      <c r="C58" s="6">
        <v>-1224</v>
      </c>
      <c r="D58" s="6">
        <v>-2466</v>
      </c>
      <c r="E58" s="6">
        <v>-2338</v>
      </c>
    </row>
    <row r="59" spans="1:5" x14ac:dyDescent="0.25">
      <c r="A59" s="2" t="s">
        <v>508</v>
      </c>
      <c r="B59" s="4">
        <v>465</v>
      </c>
      <c r="C59" s="6">
        <v>-5436</v>
      </c>
      <c r="D59" s="4">
        <v>558</v>
      </c>
      <c r="E59" s="6">
        <v>-12724</v>
      </c>
    </row>
    <row r="60" spans="1:5" x14ac:dyDescent="0.25">
      <c r="A60" s="2" t="s">
        <v>107</v>
      </c>
      <c r="B60" s="4">
        <v>-759</v>
      </c>
      <c r="C60" s="6">
        <v>-6690</v>
      </c>
      <c r="D60" s="6">
        <v>-1908</v>
      </c>
      <c r="E60" s="6">
        <v>-15122</v>
      </c>
    </row>
    <row r="61" spans="1:5" x14ac:dyDescent="0.25">
      <c r="A61" s="2" t="s">
        <v>515</v>
      </c>
      <c r="B61" s="6">
        <v>-43691</v>
      </c>
      <c r="C61" s="6">
        <v>-32297</v>
      </c>
      <c r="D61" s="6">
        <v>-76733</v>
      </c>
      <c r="E61" s="6">
        <v>-51031</v>
      </c>
    </row>
    <row r="62" spans="1:5" ht="30" x14ac:dyDescent="0.25">
      <c r="A62" s="2" t="s">
        <v>336</v>
      </c>
      <c r="B62" s="4" t="s">
        <v>7</v>
      </c>
      <c r="C62" s="4">
        <v>90</v>
      </c>
      <c r="D62" s="4" t="s">
        <v>7</v>
      </c>
      <c r="E62" s="4">
        <v>503</v>
      </c>
    </row>
    <row r="63" spans="1:5" x14ac:dyDescent="0.25">
      <c r="A63" s="2" t="s">
        <v>113</v>
      </c>
      <c r="B63" s="6">
        <v>78231</v>
      </c>
      <c r="C63" s="6">
        <v>62649</v>
      </c>
      <c r="D63" s="6">
        <v>140495</v>
      </c>
      <c r="E63" s="6">
        <v>110437</v>
      </c>
    </row>
    <row r="64" spans="1:5" ht="30" x14ac:dyDescent="0.25">
      <c r="A64" s="2" t="s">
        <v>115</v>
      </c>
      <c r="B64" s="6">
        <v>78231</v>
      </c>
      <c r="C64" s="6">
        <v>62649</v>
      </c>
      <c r="D64" s="6">
        <v>140495</v>
      </c>
      <c r="E64" s="6">
        <v>110437</v>
      </c>
    </row>
    <row r="65" spans="1:5" x14ac:dyDescent="0.25">
      <c r="A65" s="2" t="s">
        <v>526</v>
      </c>
      <c r="B65" s="6">
        <v>78231</v>
      </c>
      <c r="C65" s="6">
        <v>62649</v>
      </c>
      <c r="D65" s="6">
        <v>140495</v>
      </c>
      <c r="E65" s="6">
        <v>110437</v>
      </c>
    </row>
    <row r="66" spans="1:5" ht="30" x14ac:dyDescent="0.25">
      <c r="A66" s="2" t="s">
        <v>944</v>
      </c>
      <c r="B66" s="4" t="s">
        <v>7</v>
      </c>
      <c r="C66" s="4" t="s">
        <v>7</v>
      </c>
      <c r="D66" s="4" t="s">
        <v>7</v>
      </c>
      <c r="E66" s="4" t="s">
        <v>7</v>
      </c>
    </row>
    <row r="67" spans="1:5" ht="30" x14ac:dyDescent="0.25">
      <c r="A67" s="3" t="s">
        <v>946</v>
      </c>
      <c r="B67" s="4" t="s">
        <v>7</v>
      </c>
      <c r="C67" s="4" t="s">
        <v>7</v>
      </c>
      <c r="D67" s="4" t="s">
        <v>7</v>
      </c>
      <c r="E67" s="4" t="s">
        <v>7</v>
      </c>
    </row>
    <row r="68" spans="1:5" x14ac:dyDescent="0.25">
      <c r="A68" s="2" t="s">
        <v>487</v>
      </c>
      <c r="B68" s="6">
        <v>47527</v>
      </c>
      <c r="C68" s="6">
        <v>33515</v>
      </c>
      <c r="D68" s="6">
        <v>88954</v>
      </c>
      <c r="E68" s="6">
        <v>57432</v>
      </c>
    </row>
    <row r="69" spans="1:5" x14ac:dyDescent="0.25">
      <c r="A69" s="2" t="s">
        <v>489</v>
      </c>
      <c r="B69" s="6">
        <v>21492</v>
      </c>
      <c r="C69" s="6">
        <v>9031</v>
      </c>
      <c r="D69" s="6">
        <v>39903</v>
      </c>
      <c r="E69" s="6">
        <v>14619</v>
      </c>
    </row>
    <row r="70" spans="1:5" x14ac:dyDescent="0.25">
      <c r="A70" s="2" t="s">
        <v>491</v>
      </c>
      <c r="B70" s="6">
        <v>5094</v>
      </c>
      <c r="C70" s="6">
        <v>6552</v>
      </c>
      <c r="D70" s="6">
        <v>7494</v>
      </c>
      <c r="E70" s="6">
        <v>12241</v>
      </c>
    </row>
    <row r="71" spans="1:5" ht="30" x14ac:dyDescent="0.25">
      <c r="A71" s="2" t="s">
        <v>493</v>
      </c>
      <c r="B71" s="6">
        <v>23222</v>
      </c>
      <c r="C71" s="6">
        <v>16566</v>
      </c>
      <c r="D71" s="6">
        <v>42382</v>
      </c>
      <c r="E71" s="6">
        <v>31547</v>
      </c>
    </row>
    <row r="72" spans="1:5" x14ac:dyDescent="0.25">
      <c r="A72" s="2" t="s">
        <v>100</v>
      </c>
      <c r="B72" s="6">
        <v>49808</v>
      </c>
      <c r="C72" s="6">
        <v>32149</v>
      </c>
      <c r="D72" s="6">
        <v>89779</v>
      </c>
      <c r="E72" s="6">
        <v>58407</v>
      </c>
    </row>
    <row r="73" spans="1:5" x14ac:dyDescent="0.25">
      <c r="A73" s="2" t="s">
        <v>101</v>
      </c>
      <c r="B73" s="6">
        <v>-2281</v>
      </c>
      <c r="C73" s="6">
        <v>1366</v>
      </c>
      <c r="D73" s="4">
        <v>-825</v>
      </c>
      <c r="E73" s="4">
        <v>-975</v>
      </c>
    </row>
    <row r="74" spans="1:5" x14ac:dyDescent="0.25">
      <c r="A74" s="2" t="s">
        <v>378</v>
      </c>
      <c r="B74" s="6">
        <v>-6974</v>
      </c>
      <c r="C74" s="6">
        <v>-6302</v>
      </c>
      <c r="D74" s="6">
        <v>-13527</v>
      </c>
      <c r="E74" s="6">
        <v>-12489</v>
      </c>
    </row>
    <row r="75" spans="1:5" x14ac:dyDescent="0.25">
      <c r="A75" s="2" t="s">
        <v>508</v>
      </c>
      <c r="B75" s="4">
        <v>285</v>
      </c>
      <c r="C75" s="6">
        <v>5163</v>
      </c>
      <c r="D75" s="4">
        <v>285</v>
      </c>
      <c r="E75" s="6">
        <v>3906</v>
      </c>
    </row>
    <row r="76" spans="1:5" x14ac:dyDescent="0.25">
      <c r="A76" s="2" t="s">
        <v>107</v>
      </c>
      <c r="B76" s="6">
        <v>-6689</v>
      </c>
      <c r="C76" s="6">
        <v>-1139</v>
      </c>
      <c r="D76" s="6">
        <v>-13242</v>
      </c>
      <c r="E76" s="6">
        <v>-8583</v>
      </c>
    </row>
    <row r="77" spans="1:5" x14ac:dyDescent="0.25">
      <c r="A77" s="2" t="s">
        <v>515</v>
      </c>
      <c r="B77" s="6">
        <v>-2105</v>
      </c>
      <c r="C77" s="4">
        <v>-562</v>
      </c>
      <c r="D77" s="6">
        <v>1924</v>
      </c>
      <c r="E77" s="6">
        <v>1668</v>
      </c>
    </row>
    <row r="78" spans="1:5" x14ac:dyDescent="0.25">
      <c r="A78" s="2" t="s">
        <v>113</v>
      </c>
      <c r="B78" s="6">
        <v>-6865</v>
      </c>
      <c r="C78" s="4">
        <v>-335</v>
      </c>
      <c r="D78" s="6">
        <v>-12143</v>
      </c>
      <c r="E78" s="6">
        <v>-7890</v>
      </c>
    </row>
    <row r="79" spans="1:5" ht="30" x14ac:dyDescent="0.25">
      <c r="A79" s="2" t="s">
        <v>114</v>
      </c>
      <c r="B79" s="4">
        <v>-299</v>
      </c>
      <c r="C79" s="4">
        <v>-233</v>
      </c>
      <c r="D79" s="4">
        <v>-798</v>
      </c>
      <c r="E79" s="4">
        <v>-106</v>
      </c>
    </row>
    <row r="80" spans="1:5" ht="30" x14ac:dyDescent="0.25">
      <c r="A80" s="2" t="s">
        <v>115</v>
      </c>
      <c r="B80" s="6">
        <v>-7164</v>
      </c>
      <c r="C80" s="4">
        <v>-568</v>
      </c>
      <c r="D80" s="6">
        <v>-12941</v>
      </c>
      <c r="E80" s="6">
        <v>-7996</v>
      </c>
    </row>
    <row r="81" spans="1:5" x14ac:dyDescent="0.25">
      <c r="A81" s="2" t="s">
        <v>526</v>
      </c>
      <c r="B81" s="6">
        <v>-5887</v>
      </c>
      <c r="C81" s="4">
        <v>-568</v>
      </c>
      <c r="D81" s="6">
        <v>-11539</v>
      </c>
      <c r="E81" s="6">
        <v>-7996</v>
      </c>
    </row>
    <row r="82" spans="1:5" x14ac:dyDescent="0.25">
      <c r="A82" s="2" t="s">
        <v>428</v>
      </c>
      <c r="B82" s="4" t="s">
        <v>7</v>
      </c>
      <c r="C82" s="4" t="s">
        <v>7</v>
      </c>
      <c r="D82" s="4" t="s">
        <v>7</v>
      </c>
      <c r="E82" s="4" t="s">
        <v>7</v>
      </c>
    </row>
    <row r="83" spans="1:5" ht="30" x14ac:dyDescent="0.25">
      <c r="A83" s="3" t="s">
        <v>946</v>
      </c>
      <c r="B83" s="4" t="s">
        <v>7</v>
      </c>
      <c r="C83" s="4" t="s">
        <v>7</v>
      </c>
      <c r="D83" s="4" t="s">
        <v>7</v>
      </c>
      <c r="E83" s="4" t="s">
        <v>7</v>
      </c>
    </row>
    <row r="84" spans="1:5" x14ac:dyDescent="0.25">
      <c r="A84" s="2" t="s">
        <v>487</v>
      </c>
      <c r="B84" s="6">
        <v>-22725</v>
      </c>
      <c r="C84" s="6">
        <v>-16536</v>
      </c>
      <c r="D84" s="6">
        <v>-41584</v>
      </c>
      <c r="E84" s="6">
        <v>-28382</v>
      </c>
    </row>
    <row r="85" spans="1:5" x14ac:dyDescent="0.25">
      <c r="A85" s="2" t="s">
        <v>489</v>
      </c>
      <c r="B85" s="6">
        <v>-20743</v>
      </c>
      <c r="C85" s="6">
        <v>-10874</v>
      </c>
      <c r="D85" s="6">
        <v>-38924</v>
      </c>
      <c r="E85" s="6">
        <v>-18761</v>
      </c>
    </row>
    <row r="86" spans="1:5" x14ac:dyDescent="0.25">
      <c r="A86" s="2" t="s">
        <v>491</v>
      </c>
      <c r="B86" s="4">
        <v>-575</v>
      </c>
      <c r="C86" s="6">
        <v>-5124</v>
      </c>
      <c r="D86" s="6">
        <v>-1147</v>
      </c>
      <c r="E86" s="6">
        <v>-9569</v>
      </c>
    </row>
    <row r="87" spans="1:5" ht="30" x14ac:dyDescent="0.25">
      <c r="A87" s="2" t="s">
        <v>493</v>
      </c>
      <c r="B87" s="4">
        <v>-720</v>
      </c>
      <c r="C87" s="6">
        <v>5888</v>
      </c>
      <c r="D87" s="4">
        <v>-795</v>
      </c>
      <c r="E87" s="6">
        <v>3504</v>
      </c>
    </row>
    <row r="88" spans="1:5" x14ac:dyDescent="0.25">
      <c r="A88" s="2" t="s">
        <v>100</v>
      </c>
      <c r="B88" s="6">
        <v>-22038</v>
      </c>
      <c r="C88" s="6">
        <v>-10110</v>
      </c>
      <c r="D88" s="6">
        <v>-40866</v>
      </c>
      <c r="E88" s="6">
        <v>-24826</v>
      </c>
    </row>
    <row r="89" spans="1:5" x14ac:dyDescent="0.25">
      <c r="A89" s="2" t="s">
        <v>101</v>
      </c>
      <c r="B89" s="4">
        <v>-687</v>
      </c>
      <c r="C89" s="6">
        <v>-6426</v>
      </c>
      <c r="D89" s="4">
        <v>-718</v>
      </c>
      <c r="E89" s="6">
        <v>-3556</v>
      </c>
    </row>
    <row r="90" spans="1:5" ht="30" x14ac:dyDescent="0.25">
      <c r="A90" s="2" t="s">
        <v>501</v>
      </c>
      <c r="B90" s="6">
        <v>-118050</v>
      </c>
      <c r="C90" s="6">
        <v>-80722</v>
      </c>
      <c r="D90" s="6">
        <v>-207001</v>
      </c>
      <c r="E90" s="6">
        <v>-145258</v>
      </c>
    </row>
    <row r="91" spans="1:5" x14ac:dyDescent="0.25">
      <c r="A91" s="2" t="s">
        <v>378</v>
      </c>
      <c r="B91" s="6">
        <v>5308</v>
      </c>
      <c r="C91" s="6">
        <v>5208</v>
      </c>
      <c r="D91" s="6">
        <v>10472</v>
      </c>
      <c r="E91" s="6">
        <v>10357</v>
      </c>
    </row>
    <row r="92" spans="1:5" x14ac:dyDescent="0.25">
      <c r="A92" s="2" t="s">
        <v>508</v>
      </c>
      <c r="B92" s="4">
        <v>-20</v>
      </c>
      <c r="C92" s="6">
        <v>-5940</v>
      </c>
      <c r="D92" s="4">
        <v>-40</v>
      </c>
      <c r="E92" s="6">
        <v>-6384</v>
      </c>
    </row>
    <row r="93" spans="1:5" x14ac:dyDescent="0.25">
      <c r="A93" s="2" t="s">
        <v>107</v>
      </c>
      <c r="B93" s="6">
        <v>-112762</v>
      </c>
      <c r="C93" s="6">
        <v>-81454</v>
      </c>
      <c r="D93" s="6">
        <v>-196569</v>
      </c>
      <c r="E93" s="6">
        <v>-141285</v>
      </c>
    </row>
    <row r="94" spans="1:5" x14ac:dyDescent="0.25">
      <c r="A94" s="2" t="s">
        <v>113</v>
      </c>
      <c r="B94" s="6">
        <v>-113449</v>
      </c>
      <c r="C94" s="6">
        <v>-87880</v>
      </c>
      <c r="D94" s="6">
        <v>-197287</v>
      </c>
      <c r="E94" s="6">
        <v>-144841</v>
      </c>
    </row>
    <row r="95" spans="1:5" ht="30" x14ac:dyDescent="0.25">
      <c r="A95" s="2" t="s">
        <v>114</v>
      </c>
      <c r="B95" s="4">
        <v>33</v>
      </c>
      <c r="C95" s="4" t="s">
        <v>7</v>
      </c>
      <c r="D95" s="4">
        <v>33</v>
      </c>
      <c r="E95" s="4" t="s">
        <v>7</v>
      </c>
    </row>
    <row r="96" spans="1:5" ht="30" x14ac:dyDescent="0.25">
      <c r="A96" s="2" t="s">
        <v>115</v>
      </c>
      <c r="B96" s="6">
        <v>-113416</v>
      </c>
      <c r="C96" s="6">
        <v>-87880</v>
      </c>
      <c r="D96" s="6">
        <v>-197254</v>
      </c>
      <c r="E96" s="6">
        <v>-144841</v>
      </c>
    </row>
    <row r="97" spans="1:5" x14ac:dyDescent="0.25">
      <c r="A97" s="2" t="s">
        <v>526</v>
      </c>
      <c r="B97" s="8">
        <v>-114859</v>
      </c>
      <c r="C97" s="8">
        <v>-87840</v>
      </c>
      <c r="D97" s="8">
        <v>-198736</v>
      </c>
      <c r="E97" s="8">
        <v>-14476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7</v>
      </c>
      <c r="B1" s="7" t="s">
        <v>1</v>
      </c>
      <c r="C1" s="7"/>
    </row>
    <row r="2" spans="1:3" ht="30" x14ac:dyDescent="0.25">
      <c r="A2" s="1" t="s">
        <v>29</v>
      </c>
      <c r="B2" s="1" t="s">
        <v>2</v>
      </c>
      <c r="C2" s="1" t="s">
        <v>85</v>
      </c>
    </row>
    <row r="3" spans="1:3" ht="30" x14ac:dyDescent="0.25">
      <c r="A3" s="3" t="s">
        <v>946</v>
      </c>
      <c r="B3" s="4" t="s">
        <v>7</v>
      </c>
      <c r="C3" s="4" t="s">
        <v>7</v>
      </c>
    </row>
    <row r="4" spans="1:3" ht="30" x14ac:dyDescent="0.25">
      <c r="A4" s="2" t="s">
        <v>622</v>
      </c>
      <c r="B4" s="8">
        <v>179984</v>
      </c>
      <c r="C4" s="8">
        <v>53370</v>
      </c>
    </row>
    <row r="5" spans="1:3" ht="30" x14ac:dyDescent="0.25">
      <c r="A5" s="3" t="s">
        <v>185</v>
      </c>
      <c r="B5" s="4" t="s">
        <v>7</v>
      </c>
      <c r="C5" s="4" t="s">
        <v>7</v>
      </c>
    </row>
    <row r="6" spans="1:3" x14ac:dyDescent="0.25">
      <c r="A6" s="2" t="s">
        <v>186</v>
      </c>
      <c r="B6" s="6">
        <v>-26587</v>
      </c>
      <c r="C6" s="6">
        <v>-17166</v>
      </c>
    </row>
    <row r="7" spans="1:3" ht="30" x14ac:dyDescent="0.25">
      <c r="A7" s="2" t="s">
        <v>669</v>
      </c>
      <c r="B7" s="4" t="s">
        <v>7</v>
      </c>
      <c r="C7" s="6">
        <v>-96160</v>
      </c>
    </row>
    <row r="8" spans="1:3" x14ac:dyDescent="0.25">
      <c r="A8" s="2" t="s">
        <v>189</v>
      </c>
      <c r="B8" s="6">
        <v>-7835</v>
      </c>
      <c r="C8" s="6">
        <v>-6284</v>
      </c>
    </row>
    <row r="9" spans="1:3" x14ac:dyDescent="0.25">
      <c r="A9" s="2" t="s">
        <v>190</v>
      </c>
      <c r="B9" s="4" t="s">
        <v>7</v>
      </c>
      <c r="C9" s="6">
        <v>27992</v>
      </c>
    </row>
    <row r="10" spans="1:3" x14ac:dyDescent="0.25">
      <c r="A10" s="2" t="s">
        <v>631</v>
      </c>
      <c r="B10" s="4">
        <v>-683</v>
      </c>
      <c r="C10" s="6">
        <v>-33634</v>
      </c>
    </row>
    <row r="11" spans="1:3" ht="30" x14ac:dyDescent="0.25">
      <c r="A11" s="2" t="s">
        <v>193</v>
      </c>
      <c r="B11" s="6">
        <v>-6167</v>
      </c>
      <c r="C11" s="6">
        <v>-3402</v>
      </c>
    </row>
    <row r="12" spans="1:3" ht="30" x14ac:dyDescent="0.25">
      <c r="A12" s="2" t="s">
        <v>188</v>
      </c>
      <c r="B12" s="6">
        <v>-8273</v>
      </c>
      <c r="C12" s="6">
        <v>-4650</v>
      </c>
    </row>
    <row r="13" spans="1:3" ht="30" x14ac:dyDescent="0.25">
      <c r="A13" s="2" t="s">
        <v>194</v>
      </c>
      <c r="B13" s="6">
        <v>17042</v>
      </c>
      <c r="C13" s="4">
        <v>134</v>
      </c>
    </row>
    <row r="14" spans="1:3" x14ac:dyDescent="0.25">
      <c r="A14" s="2" t="s">
        <v>183</v>
      </c>
      <c r="B14" s="6">
        <v>1197</v>
      </c>
      <c r="C14" s="6">
        <v>3266</v>
      </c>
    </row>
    <row r="15" spans="1:3" ht="30" x14ac:dyDescent="0.25">
      <c r="A15" s="2" t="s">
        <v>196</v>
      </c>
      <c r="B15" s="6">
        <v>-31306</v>
      </c>
      <c r="C15" s="6">
        <v>-126636</v>
      </c>
    </row>
    <row r="16" spans="1:3" ht="30" x14ac:dyDescent="0.25">
      <c r="A16" s="3" t="s">
        <v>197</v>
      </c>
      <c r="B16" s="4" t="s">
        <v>7</v>
      </c>
      <c r="C16" s="4" t="s">
        <v>7</v>
      </c>
    </row>
    <row r="17" spans="1:3" ht="45" x14ac:dyDescent="0.25">
      <c r="A17" s="2" t="s">
        <v>198</v>
      </c>
      <c r="B17" s="6">
        <v>102724</v>
      </c>
      <c r="C17" s="6">
        <v>1162344</v>
      </c>
    </row>
    <row r="18" spans="1:3" ht="45" x14ac:dyDescent="0.25">
      <c r="A18" s="2" t="s">
        <v>199</v>
      </c>
      <c r="B18" s="6">
        <v>-21114</v>
      </c>
      <c r="C18" s="6">
        <v>-991724</v>
      </c>
    </row>
    <row r="19" spans="1:3" ht="30" x14ac:dyDescent="0.25">
      <c r="A19" s="2" t="s">
        <v>685</v>
      </c>
      <c r="B19" s="4" t="s">
        <v>7</v>
      </c>
      <c r="C19" s="6">
        <v>472400</v>
      </c>
    </row>
    <row r="20" spans="1:3" ht="30" x14ac:dyDescent="0.25">
      <c r="A20" s="2" t="s">
        <v>948</v>
      </c>
      <c r="B20" s="6">
        <v>-29284</v>
      </c>
      <c r="C20" s="6">
        <v>-26972</v>
      </c>
    </row>
    <row r="21" spans="1:3" ht="30" x14ac:dyDescent="0.25">
      <c r="A21" s="2" t="s">
        <v>201</v>
      </c>
      <c r="B21" s="6">
        <v>-82371</v>
      </c>
      <c r="C21" s="4" t="s">
        <v>7</v>
      </c>
    </row>
    <row r="22" spans="1:3" x14ac:dyDescent="0.25">
      <c r="A22" s="2" t="s">
        <v>183</v>
      </c>
      <c r="B22" s="6">
        <v>-3191</v>
      </c>
      <c r="C22" s="6">
        <v>-14835</v>
      </c>
    </row>
    <row r="23" spans="1:3" ht="30" x14ac:dyDescent="0.25">
      <c r="A23" s="2" t="s">
        <v>206</v>
      </c>
      <c r="B23" s="6">
        <v>-33236</v>
      </c>
      <c r="C23" s="6">
        <v>601213</v>
      </c>
    </row>
    <row r="24" spans="1:3" ht="30" x14ac:dyDescent="0.25">
      <c r="A24" s="2" t="s">
        <v>207</v>
      </c>
      <c r="B24" s="6">
        <v>115442</v>
      </c>
      <c r="C24" s="6">
        <v>527947</v>
      </c>
    </row>
    <row r="25" spans="1:3" ht="30" x14ac:dyDescent="0.25">
      <c r="A25" s="2" t="s">
        <v>208</v>
      </c>
      <c r="B25" s="6">
        <v>280104</v>
      </c>
      <c r="C25" s="6">
        <v>22865</v>
      </c>
    </row>
    <row r="26" spans="1:3" ht="30" x14ac:dyDescent="0.25">
      <c r="A26" s="2" t="s">
        <v>209</v>
      </c>
      <c r="B26" s="6">
        <v>395546</v>
      </c>
      <c r="C26" s="6">
        <v>550812</v>
      </c>
    </row>
    <row r="27" spans="1:3" ht="30" x14ac:dyDescent="0.25">
      <c r="A27" s="2" t="s">
        <v>941</v>
      </c>
      <c r="B27" s="4" t="s">
        <v>7</v>
      </c>
      <c r="C27" s="4" t="s">
        <v>7</v>
      </c>
    </row>
    <row r="28" spans="1:3" ht="30" x14ac:dyDescent="0.25">
      <c r="A28" s="3" t="s">
        <v>946</v>
      </c>
      <c r="B28" s="4" t="s">
        <v>7</v>
      </c>
      <c r="C28" s="4" t="s">
        <v>7</v>
      </c>
    </row>
    <row r="29" spans="1:3" ht="30" x14ac:dyDescent="0.25">
      <c r="A29" s="2" t="s">
        <v>622</v>
      </c>
      <c r="B29" s="6">
        <v>-2354</v>
      </c>
      <c r="C29" s="6">
        <v>-30295</v>
      </c>
    </row>
    <row r="30" spans="1:3" ht="30" x14ac:dyDescent="0.25">
      <c r="A30" s="3" t="s">
        <v>185</v>
      </c>
      <c r="B30" s="4" t="s">
        <v>7</v>
      </c>
      <c r="C30" s="4" t="s">
        <v>7</v>
      </c>
    </row>
    <row r="31" spans="1:3" x14ac:dyDescent="0.25">
      <c r="A31" s="2" t="s">
        <v>183</v>
      </c>
      <c r="B31" s="6">
        <v>1000</v>
      </c>
      <c r="C31" s="4">
        <v>711</v>
      </c>
    </row>
    <row r="32" spans="1:3" ht="30" x14ac:dyDescent="0.25">
      <c r="A32" s="2" t="s">
        <v>196</v>
      </c>
      <c r="B32" s="6">
        <v>1000</v>
      </c>
      <c r="C32" s="4">
        <v>711</v>
      </c>
    </row>
    <row r="33" spans="1:3" ht="30" x14ac:dyDescent="0.25">
      <c r="A33" s="3" t="s">
        <v>197</v>
      </c>
      <c r="B33" s="4" t="s">
        <v>7</v>
      </c>
      <c r="C33" s="4" t="s">
        <v>7</v>
      </c>
    </row>
    <row r="34" spans="1:3" ht="45" x14ac:dyDescent="0.25">
      <c r="A34" s="2" t="s">
        <v>199</v>
      </c>
      <c r="B34" s="4">
        <v>-268</v>
      </c>
      <c r="C34" s="4">
        <v>-234</v>
      </c>
    </row>
    <row r="35" spans="1:3" ht="30" x14ac:dyDescent="0.25">
      <c r="A35" s="2" t="s">
        <v>685</v>
      </c>
      <c r="B35" s="4" t="s">
        <v>7</v>
      </c>
      <c r="C35" s="6">
        <v>472400</v>
      </c>
    </row>
    <row r="36" spans="1:3" ht="30" x14ac:dyDescent="0.25">
      <c r="A36" s="2" t="s">
        <v>948</v>
      </c>
      <c r="B36" s="6">
        <v>-29284</v>
      </c>
      <c r="C36" s="6">
        <v>-27210</v>
      </c>
    </row>
    <row r="37" spans="1:3" ht="30" x14ac:dyDescent="0.25">
      <c r="A37" s="2" t="s">
        <v>201</v>
      </c>
      <c r="B37" s="6">
        <v>-82371</v>
      </c>
      <c r="C37" s="4" t="s">
        <v>7</v>
      </c>
    </row>
    <row r="38" spans="1:3" ht="30" x14ac:dyDescent="0.25">
      <c r="A38" s="2" t="s">
        <v>650</v>
      </c>
      <c r="B38" s="6">
        <v>111767</v>
      </c>
      <c r="C38" s="6">
        <v>-416440</v>
      </c>
    </row>
    <row r="39" spans="1:3" x14ac:dyDescent="0.25">
      <c r="A39" s="2" t="s">
        <v>183</v>
      </c>
      <c r="B39" s="6">
        <v>1510</v>
      </c>
      <c r="C39" s="6">
        <v>1068</v>
      </c>
    </row>
    <row r="40" spans="1:3" ht="30" x14ac:dyDescent="0.25">
      <c r="A40" s="2" t="s">
        <v>206</v>
      </c>
      <c r="B40" s="6">
        <v>1354</v>
      </c>
      <c r="C40" s="6">
        <v>29584</v>
      </c>
    </row>
    <row r="41" spans="1:3" ht="30" x14ac:dyDescent="0.25">
      <c r="A41" s="2" t="s">
        <v>942</v>
      </c>
      <c r="B41" s="4" t="s">
        <v>7</v>
      </c>
      <c r="C41" s="4" t="s">
        <v>7</v>
      </c>
    </row>
    <row r="42" spans="1:3" ht="30" x14ac:dyDescent="0.25">
      <c r="A42" s="3" t="s">
        <v>946</v>
      </c>
      <c r="B42" s="4" t="s">
        <v>7</v>
      </c>
      <c r="C42" s="4" t="s">
        <v>7</v>
      </c>
    </row>
    <row r="43" spans="1:3" ht="30" x14ac:dyDescent="0.25">
      <c r="A43" s="2" t="s">
        <v>622</v>
      </c>
      <c r="B43" s="6">
        <v>-73198</v>
      </c>
      <c r="C43" s="6">
        <v>-107075</v>
      </c>
    </row>
    <row r="44" spans="1:3" ht="30" x14ac:dyDescent="0.25">
      <c r="A44" s="3" t="s">
        <v>185</v>
      </c>
      <c r="B44" s="4" t="s">
        <v>7</v>
      </c>
      <c r="C44" s="4" t="s">
        <v>7</v>
      </c>
    </row>
    <row r="45" spans="1:3" x14ac:dyDescent="0.25">
      <c r="A45" s="2" t="s">
        <v>186</v>
      </c>
      <c r="B45" s="6">
        <v>-2935</v>
      </c>
      <c r="C45" s="6">
        <v>-1112</v>
      </c>
    </row>
    <row r="46" spans="1:3" x14ac:dyDescent="0.25">
      <c r="A46" s="2" t="s">
        <v>631</v>
      </c>
      <c r="B46" s="4">
        <v>-900</v>
      </c>
      <c r="C46" s="6">
        <v>-33634</v>
      </c>
    </row>
    <row r="47" spans="1:3" ht="30" x14ac:dyDescent="0.25">
      <c r="A47" s="2" t="s">
        <v>194</v>
      </c>
      <c r="B47" s="6">
        <v>17042</v>
      </c>
      <c r="C47" s="4" t="s">
        <v>7</v>
      </c>
    </row>
    <row r="48" spans="1:3" ht="30" x14ac:dyDescent="0.25">
      <c r="A48" s="2" t="s">
        <v>196</v>
      </c>
      <c r="B48" s="6">
        <v>13207</v>
      </c>
      <c r="C48" s="6">
        <v>-34746</v>
      </c>
    </row>
    <row r="49" spans="1:3" ht="30" x14ac:dyDescent="0.25">
      <c r="A49" s="3" t="s">
        <v>197</v>
      </c>
      <c r="B49" s="4" t="s">
        <v>7</v>
      </c>
      <c r="C49" s="4" t="s">
        <v>7</v>
      </c>
    </row>
    <row r="50" spans="1:3" ht="45" x14ac:dyDescent="0.25">
      <c r="A50" s="2" t="s">
        <v>198</v>
      </c>
      <c r="B50" s="6">
        <v>91796</v>
      </c>
      <c r="C50" s="6">
        <v>1148500</v>
      </c>
    </row>
    <row r="51" spans="1:3" ht="45" x14ac:dyDescent="0.25">
      <c r="A51" s="2" t="s">
        <v>199</v>
      </c>
      <c r="B51" s="6">
        <v>-17056</v>
      </c>
      <c r="C51" s="6">
        <v>-984755</v>
      </c>
    </row>
    <row r="52" spans="1:3" ht="30" x14ac:dyDescent="0.25">
      <c r="A52" s="2" t="s">
        <v>650</v>
      </c>
      <c r="B52" s="6">
        <v>130501</v>
      </c>
      <c r="C52" s="6">
        <v>504822</v>
      </c>
    </row>
    <row r="53" spans="1:3" x14ac:dyDescent="0.25">
      <c r="A53" s="2" t="s">
        <v>183</v>
      </c>
      <c r="B53" s="4">
        <v>-235</v>
      </c>
      <c r="C53" s="6">
        <v>-16749</v>
      </c>
    </row>
    <row r="54" spans="1:3" ht="30" x14ac:dyDescent="0.25">
      <c r="A54" s="2" t="s">
        <v>206</v>
      </c>
      <c r="B54" s="6">
        <v>205006</v>
      </c>
      <c r="C54" s="6">
        <v>651818</v>
      </c>
    </row>
    <row r="55" spans="1:3" ht="30" x14ac:dyDescent="0.25">
      <c r="A55" s="2" t="s">
        <v>207</v>
      </c>
      <c r="B55" s="6">
        <v>145015</v>
      </c>
      <c r="C55" s="6">
        <v>509997</v>
      </c>
    </row>
    <row r="56" spans="1:3" ht="30" x14ac:dyDescent="0.25">
      <c r="A56" s="2" t="s">
        <v>208</v>
      </c>
      <c r="B56" s="6">
        <v>237974</v>
      </c>
      <c r="C56" s="6">
        <v>7230</v>
      </c>
    </row>
    <row r="57" spans="1:3" ht="30" x14ac:dyDescent="0.25">
      <c r="A57" s="2" t="s">
        <v>209</v>
      </c>
      <c r="B57" s="6">
        <v>382989</v>
      </c>
      <c r="C57" s="6">
        <v>517227</v>
      </c>
    </row>
    <row r="58" spans="1:3" ht="30" x14ac:dyDescent="0.25">
      <c r="A58" s="2" t="s">
        <v>943</v>
      </c>
      <c r="B58" s="4" t="s">
        <v>7</v>
      </c>
      <c r="C58" s="4" t="s">
        <v>7</v>
      </c>
    </row>
    <row r="59" spans="1:3" ht="30" x14ac:dyDescent="0.25">
      <c r="A59" s="3" t="s">
        <v>946</v>
      </c>
      <c r="B59" s="4" t="s">
        <v>7</v>
      </c>
      <c r="C59" s="4" t="s">
        <v>7</v>
      </c>
    </row>
    <row r="60" spans="1:3" ht="30" x14ac:dyDescent="0.25">
      <c r="A60" s="2" t="s">
        <v>622</v>
      </c>
      <c r="B60" s="6">
        <v>232107</v>
      </c>
      <c r="C60" s="6">
        <v>187733</v>
      </c>
    </row>
    <row r="61" spans="1:3" ht="30" x14ac:dyDescent="0.25">
      <c r="A61" s="3" t="s">
        <v>185</v>
      </c>
      <c r="B61" s="4" t="s">
        <v>7</v>
      </c>
      <c r="C61" s="4" t="s">
        <v>7</v>
      </c>
    </row>
    <row r="62" spans="1:3" x14ac:dyDescent="0.25">
      <c r="A62" s="2" t="s">
        <v>186</v>
      </c>
      <c r="B62" s="6">
        <v>-21993</v>
      </c>
      <c r="C62" s="6">
        <v>-14484</v>
      </c>
    </row>
    <row r="63" spans="1:3" ht="30" x14ac:dyDescent="0.25">
      <c r="A63" s="2" t="s">
        <v>669</v>
      </c>
      <c r="B63" s="4" t="s">
        <v>7</v>
      </c>
      <c r="C63" s="6">
        <v>-96160</v>
      </c>
    </row>
    <row r="64" spans="1:3" x14ac:dyDescent="0.25">
      <c r="A64" s="2" t="s">
        <v>190</v>
      </c>
      <c r="B64" s="4" t="s">
        <v>7</v>
      </c>
      <c r="C64" s="6">
        <v>27992</v>
      </c>
    </row>
    <row r="65" spans="1:3" x14ac:dyDescent="0.25">
      <c r="A65" s="2" t="s">
        <v>631</v>
      </c>
      <c r="B65" s="4">
        <v>217</v>
      </c>
      <c r="C65" s="4" t="s">
        <v>7</v>
      </c>
    </row>
    <row r="66" spans="1:3" x14ac:dyDescent="0.25">
      <c r="A66" s="2" t="s">
        <v>183</v>
      </c>
      <c r="B66" s="4">
        <v>264</v>
      </c>
      <c r="C66" s="4">
        <v>173</v>
      </c>
    </row>
    <row r="67" spans="1:3" ht="30" x14ac:dyDescent="0.25">
      <c r="A67" s="2" t="s">
        <v>196</v>
      </c>
      <c r="B67" s="6">
        <v>-21512</v>
      </c>
      <c r="C67" s="6">
        <v>-82479</v>
      </c>
    </row>
    <row r="68" spans="1:3" ht="30" x14ac:dyDescent="0.25">
      <c r="A68" s="3" t="s">
        <v>197</v>
      </c>
      <c r="B68" s="4" t="s">
        <v>7</v>
      </c>
      <c r="C68" s="4" t="s">
        <v>7</v>
      </c>
    </row>
    <row r="69" spans="1:3" ht="45" x14ac:dyDescent="0.25">
      <c r="A69" s="2" t="s">
        <v>199</v>
      </c>
      <c r="B69" s="4">
        <v>-482</v>
      </c>
      <c r="C69" s="4">
        <v>-372</v>
      </c>
    </row>
    <row r="70" spans="1:3" ht="30" x14ac:dyDescent="0.25">
      <c r="A70" s="2" t="s">
        <v>948</v>
      </c>
      <c r="B70" s="4" t="s">
        <v>7</v>
      </c>
      <c r="C70" s="4">
        <v>-2</v>
      </c>
    </row>
    <row r="71" spans="1:3" ht="30" x14ac:dyDescent="0.25">
      <c r="A71" s="2" t="s">
        <v>650</v>
      </c>
      <c r="B71" s="6">
        <v>-238219</v>
      </c>
      <c r="C71" s="6">
        <v>-98340</v>
      </c>
    </row>
    <row r="72" spans="1:3" x14ac:dyDescent="0.25">
      <c r="A72" s="2" t="s">
        <v>183</v>
      </c>
      <c r="B72" s="4" t="s">
        <v>7</v>
      </c>
      <c r="C72" s="4">
        <v>-349</v>
      </c>
    </row>
    <row r="73" spans="1:3" ht="30" x14ac:dyDescent="0.25">
      <c r="A73" s="2" t="s">
        <v>206</v>
      </c>
      <c r="B73" s="6">
        <v>-238701</v>
      </c>
      <c r="C73" s="6">
        <v>-99063</v>
      </c>
    </row>
    <row r="74" spans="1:3" ht="30" x14ac:dyDescent="0.25">
      <c r="A74" s="2" t="s">
        <v>207</v>
      </c>
      <c r="B74" s="6">
        <v>-28106</v>
      </c>
      <c r="C74" s="6">
        <v>6191</v>
      </c>
    </row>
    <row r="75" spans="1:3" ht="30" x14ac:dyDescent="0.25">
      <c r="A75" s="2" t="s">
        <v>208</v>
      </c>
      <c r="B75" s="6">
        <v>28594</v>
      </c>
      <c r="C75" s="4">
        <v>199</v>
      </c>
    </row>
    <row r="76" spans="1:3" ht="30" x14ac:dyDescent="0.25">
      <c r="A76" s="2" t="s">
        <v>209</v>
      </c>
      <c r="B76" s="4">
        <v>488</v>
      </c>
      <c r="C76" s="6">
        <v>6390</v>
      </c>
    </row>
    <row r="77" spans="1:3" ht="30" x14ac:dyDescent="0.25">
      <c r="A77" s="2" t="s">
        <v>944</v>
      </c>
      <c r="B77" s="4" t="s">
        <v>7</v>
      </c>
      <c r="C77" s="4" t="s">
        <v>7</v>
      </c>
    </row>
    <row r="78" spans="1:3" ht="30" x14ac:dyDescent="0.25">
      <c r="A78" s="3" t="s">
        <v>946</v>
      </c>
      <c r="B78" s="4" t="s">
        <v>7</v>
      </c>
      <c r="C78" s="4" t="s">
        <v>7</v>
      </c>
    </row>
    <row r="79" spans="1:3" ht="30" x14ac:dyDescent="0.25">
      <c r="A79" s="2" t="s">
        <v>622</v>
      </c>
      <c r="B79" s="6">
        <v>19126</v>
      </c>
      <c r="C79" s="6">
        <v>7027</v>
      </c>
    </row>
    <row r="80" spans="1:3" ht="30" x14ac:dyDescent="0.25">
      <c r="A80" s="3" t="s">
        <v>185</v>
      </c>
      <c r="B80" s="4" t="s">
        <v>7</v>
      </c>
      <c r="C80" s="4" t="s">
        <v>7</v>
      </c>
    </row>
    <row r="81" spans="1:3" x14ac:dyDescent="0.25">
      <c r="A81" s="2" t="s">
        <v>186</v>
      </c>
      <c r="B81" s="6">
        <v>-1659</v>
      </c>
      <c r="C81" s="6">
        <v>-1570</v>
      </c>
    </row>
    <row r="82" spans="1:3" x14ac:dyDescent="0.25">
      <c r="A82" s="2" t="s">
        <v>189</v>
      </c>
      <c r="B82" s="6">
        <v>-7835</v>
      </c>
      <c r="C82" s="6">
        <v>-6284</v>
      </c>
    </row>
    <row r="83" spans="1:3" ht="30" x14ac:dyDescent="0.25">
      <c r="A83" s="2" t="s">
        <v>193</v>
      </c>
      <c r="B83" s="6">
        <v>-6167</v>
      </c>
      <c r="C83" s="4" t="s">
        <v>7</v>
      </c>
    </row>
    <row r="84" spans="1:3" ht="30" x14ac:dyDescent="0.25">
      <c r="A84" s="2" t="s">
        <v>188</v>
      </c>
      <c r="B84" s="6">
        <v>-8273</v>
      </c>
      <c r="C84" s="6">
        <v>-4650</v>
      </c>
    </row>
    <row r="85" spans="1:3" x14ac:dyDescent="0.25">
      <c r="A85" s="2" t="s">
        <v>183</v>
      </c>
      <c r="B85" s="4">
        <v>-67</v>
      </c>
      <c r="C85" s="6">
        <v>12245</v>
      </c>
    </row>
    <row r="86" spans="1:3" ht="30" x14ac:dyDescent="0.25">
      <c r="A86" s="2" t="s">
        <v>196</v>
      </c>
      <c r="B86" s="6">
        <v>-24001</v>
      </c>
      <c r="C86" s="4">
        <v>-259</v>
      </c>
    </row>
    <row r="87" spans="1:3" ht="30" x14ac:dyDescent="0.25">
      <c r="A87" s="3" t="s">
        <v>197</v>
      </c>
      <c r="B87" s="4" t="s">
        <v>7</v>
      </c>
      <c r="C87" s="4" t="s">
        <v>7</v>
      </c>
    </row>
    <row r="88" spans="1:3" ht="45" x14ac:dyDescent="0.25">
      <c r="A88" s="2" t="s">
        <v>198</v>
      </c>
      <c r="B88" s="6">
        <v>10928</v>
      </c>
      <c r="C88" s="6">
        <v>13844</v>
      </c>
    </row>
    <row r="89" spans="1:3" ht="45" x14ac:dyDescent="0.25">
      <c r="A89" s="2" t="s">
        <v>199</v>
      </c>
      <c r="B89" s="6">
        <v>-3308</v>
      </c>
      <c r="C89" s="6">
        <v>-6363</v>
      </c>
    </row>
    <row r="90" spans="1:3" ht="30" x14ac:dyDescent="0.25">
      <c r="A90" s="2" t="s">
        <v>650</v>
      </c>
      <c r="B90" s="4">
        <v>254</v>
      </c>
      <c r="C90" s="6">
        <v>-3685</v>
      </c>
    </row>
    <row r="91" spans="1:3" x14ac:dyDescent="0.25">
      <c r="A91" s="2" t="s">
        <v>183</v>
      </c>
      <c r="B91" s="6">
        <v>-4466</v>
      </c>
      <c r="C91" s="6">
        <v>1195</v>
      </c>
    </row>
    <row r="92" spans="1:3" ht="30" x14ac:dyDescent="0.25">
      <c r="A92" s="2" t="s">
        <v>206</v>
      </c>
      <c r="B92" s="6">
        <v>3408</v>
      </c>
      <c r="C92" s="6">
        <v>4991</v>
      </c>
    </row>
    <row r="93" spans="1:3" ht="30" x14ac:dyDescent="0.25">
      <c r="A93" s="2" t="s">
        <v>207</v>
      </c>
      <c r="B93" s="6">
        <v>-1467</v>
      </c>
      <c r="C93" s="6">
        <v>11759</v>
      </c>
    </row>
    <row r="94" spans="1:3" ht="30" x14ac:dyDescent="0.25">
      <c r="A94" s="2" t="s">
        <v>208</v>
      </c>
      <c r="B94" s="6">
        <v>13536</v>
      </c>
      <c r="C94" s="6">
        <v>15436</v>
      </c>
    </row>
    <row r="95" spans="1:3" ht="30" x14ac:dyDescent="0.25">
      <c r="A95" s="2" t="s">
        <v>209</v>
      </c>
      <c r="B95" s="6">
        <v>12069</v>
      </c>
      <c r="C95" s="6">
        <v>27195</v>
      </c>
    </row>
    <row r="96" spans="1:3" x14ac:dyDescent="0.25">
      <c r="A96" s="2" t="s">
        <v>428</v>
      </c>
      <c r="B96" s="4" t="s">
        <v>7</v>
      </c>
      <c r="C96" s="4" t="s">
        <v>7</v>
      </c>
    </row>
    <row r="97" spans="1:3" ht="30" x14ac:dyDescent="0.25">
      <c r="A97" s="3" t="s">
        <v>946</v>
      </c>
      <c r="B97" s="4" t="s">
        <v>7</v>
      </c>
      <c r="C97" s="4" t="s">
        <v>7</v>
      </c>
    </row>
    <row r="98" spans="1:3" ht="30" x14ac:dyDescent="0.25">
      <c r="A98" s="2" t="s">
        <v>622</v>
      </c>
      <c r="B98" s="6">
        <v>4303</v>
      </c>
      <c r="C98" s="6">
        <v>-4020</v>
      </c>
    </row>
    <row r="99" spans="1:3" ht="30" x14ac:dyDescent="0.25">
      <c r="A99" s="3" t="s">
        <v>185</v>
      </c>
      <c r="B99" s="4" t="s">
        <v>7</v>
      </c>
      <c r="C99" s="4" t="s">
        <v>7</v>
      </c>
    </row>
    <row r="100" spans="1:3" x14ac:dyDescent="0.25">
      <c r="A100" s="2" t="s">
        <v>183</v>
      </c>
      <c r="B100" s="4" t="s">
        <v>7</v>
      </c>
      <c r="C100" s="6">
        <v>-9863</v>
      </c>
    </row>
    <row r="101" spans="1:3" ht="30" x14ac:dyDescent="0.25">
      <c r="A101" s="2" t="s">
        <v>196</v>
      </c>
      <c r="B101" s="4" t="s">
        <v>7</v>
      </c>
      <c r="C101" s="6">
        <v>-9863</v>
      </c>
    </row>
    <row r="102" spans="1:3" ht="30" x14ac:dyDescent="0.25">
      <c r="A102" s="3" t="s">
        <v>197</v>
      </c>
      <c r="B102" s="4" t="s">
        <v>7</v>
      </c>
      <c r="C102" s="4" t="s">
        <v>7</v>
      </c>
    </row>
    <row r="103" spans="1:3" ht="30" x14ac:dyDescent="0.25">
      <c r="A103" s="2" t="s">
        <v>948</v>
      </c>
      <c r="B103" s="4" t="s">
        <v>7</v>
      </c>
      <c r="C103" s="4">
        <v>240</v>
      </c>
    </row>
    <row r="104" spans="1:3" ht="30" x14ac:dyDescent="0.25">
      <c r="A104" s="2" t="s">
        <v>650</v>
      </c>
      <c r="B104" s="6">
        <v>-4303</v>
      </c>
      <c r="C104" s="6">
        <v>13643</v>
      </c>
    </row>
    <row r="105" spans="1:3" ht="30" x14ac:dyDescent="0.25">
      <c r="A105" s="2" t="s">
        <v>206</v>
      </c>
      <c r="B105" s="8">
        <v>-4303</v>
      </c>
      <c r="C105" s="8">
        <v>138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7</v>
      </c>
      <c r="C3" s="4" t="s">
        <v>7</v>
      </c>
      <c r="D3" s="4" t="s">
        <v>7</v>
      </c>
      <c r="E3" s="4" t="s">
        <v>7</v>
      </c>
    </row>
    <row r="4" spans="1:5" ht="30" x14ac:dyDescent="0.25">
      <c r="A4" s="2" t="s">
        <v>87</v>
      </c>
      <c r="B4" s="8">
        <v>404151</v>
      </c>
      <c r="C4" s="8">
        <v>279270</v>
      </c>
      <c r="D4" s="8">
        <v>778032</v>
      </c>
      <c r="E4" s="8">
        <v>532195</v>
      </c>
    </row>
    <row r="5" spans="1:5" ht="30" x14ac:dyDescent="0.25">
      <c r="A5" s="2" t="s">
        <v>88</v>
      </c>
      <c r="B5" s="6">
        <v>33336</v>
      </c>
      <c r="C5" s="6">
        <v>22047</v>
      </c>
      <c r="D5" s="6">
        <v>57361</v>
      </c>
      <c r="E5" s="6">
        <v>40277</v>
      </c>
    </row>
    <row r="6" spans="1:5" x14ac:dyDescent="0.25">
      <c r="A6" s="2" t="s">
        <v>89</v>
      </c>
      <c r="B6" s="6">
        <v>17649</v>
      </c>
      <c r="C6" s="6">
        <v>12837</v>
      </c>
      <c r="D6" s="6">
        <v>32391</v>
      </c>
      <c r="E6" s="6">
        <v>24300</v>
      </c>
    </row>
    <row r="7" spans="1:5" x14ac:dyDescent="0.25">
      <c r="A7" s="2" t="s">
        <v>90</v>
      </c>
      <c r="B7" s="6">
        <v>455136</v>
      </c>
      <c r="C7" s="6">
        <v>314154</v>
      </c>
      <c r="D7" s="6">
        <v>867784</v>
      </c>
      <c r="E7" s="6">
        <v>596772</v>
      </c>
    </row>
    <row r="8" spans="1:5" x14ac:dyDescent="0.25">
      <c r="A8" s="3" t="s">
        <v>91</v>
      </c>
      <c r="B8" s="4" t="s">
        <v>7</v>
      </c>
      <c r="C8" s="4" t="s">
        <v>7</v>
      </c>
      <c r="D8" s="4" t="s">
        <v>7</v>
      </c>
      <c r="E8" s="4" t="s">
        <v>7</v>
      </c>
    </row>
    <row r="9" spans="1:5" x14ac:dyDescent="0.25">
      <c r="A9" s="2" t="s">
        <v>92</v>
      </c>
      <c r="B9" s="6">
        <v>134303</v>
      </c>
      <c r="C9" s="6">
        <v>85694</v>
      </c>
      <c r="D9" s="6">
        <v>261342</v>
      </c>
      <c r="E9" s="6">
        <v>166127</v>
      </c>
    </row>
    <row r="10" spans="1:5" ht="30" x14ac:dyDescent="0.25">
      <c r="A10" s="2" t="s">
        <v>93</v>
      </c>
      <c r="B10" s="6">
        <v>82595</v>
      </c>
      <c r="C10" s="6">
        <v>53297</v>
      </c>
      <c r="D10" s="6">
        <v>164520</v>
      </c>
      <c r="E10" s="6">
        <v>105235</v>
      </c>
    </row>
    <row r="11" spans="1:5" ht="30" x14ac:dyDescent="0.25">
      <c r="A11" s="2" t="s">
        <v>94</v>
      </c>
      <c r="B11" s="6">
        <v>29528</v>
      </c>
      <c r="C11" s="6">
        <v>19382</v>
      </c>
      <c r="D11" s="6">
        <v>51005</v>
      </c>
      <c r="E11" s="6">
        <v>35396</v>
      </c>
    </row>
    <row r="12" spans="1:5" ht="30" x14ac:dyDescent="0.25">
      <c r="A12" s="2" t="s">
        <v>95</v>
      </c>
      <c r="B12" s="6">
        <v>23574</v>
      </c>
      <c r="C12" s="6">
        <v>18656</v>
      </c>
      <c r="D12" s="6">
        <v>47515</v>
      </c>
      <c r="E12" s="6">
        <v>37517</v>
      </c>
    </row>
    <row r="13" spans="1:5" x14ac:dyDescent="0.25">
      <c r="A13" s="2" t="s">
        <v>96</v>
      </c>
      <c r="B13" s="6">
        <v>14453</v>
      </c>
      <c r="C13" s="6">
        <v>10736</v>
      </c>
      <c r="D13" s="6">
        <v>26778</v>
      </c>
      <c r="E13" s="6">
        <v>20605</v>
      </c>
    </row>
    <row r="14" spans="1:5" ht="30" x14ac:dyDescent="0.25">
      <c r="A14" s="2" t="s">
        <v>97</v>
      </c>
      <c r="B14" s="6">
        <v>25252</v>
      </c>
      <c r="C14" s="6">
        <v>15105</v>
      </c>
      <c r="D14" s="6">
        <v>49630</v>
      </c>
      <c r="E14" s="6">
        <v>29700</v>
      </c>
    </row>
    <row r="15" spans="1:5" ht="30" x14ac:dyDescent="0.25">
      <c r="A15" s="2" t="s">
        <v>98</v>
      </c>
      <c r="B15" s="6">
        <v>17403</v>
      </c>
      <c r="C15" s="6">
        <v>11447</v>
      </c>
      <c r="D15" s="6">
        <v>33238</v>
      </c>
      <c r="E15" s="6">
        <v>22697</v>
      </c>
    </row>
    <row r="16" spans="1:5" ht="30" x14ac:dyDescent="0.25">
      <c r="A16" s="2" t="s">
        <v>99</v>
      </c>
      <c r="B16" s="6">
        <v>24989</v>
      </c>
      <c r="C16" s="6">
        <v>15557</v>
      </c>
      <c r="D16" s="6">
        <v>49717</v>
      </c>
      <c r="E16" s="6">
        <v>31559</v>
      </c>
    </row>
    <row r="17" spans="1:5" x14ac:dyDescent="0.25">
      <c r="A17" s="2" t="s">
        <v>100</v>
      </c>
      <c r="B17" s="6">
        <v>352097</v>
      </c>
      <c r="C17" s="6">
        <v>229874</v>
      </c>
      <c r="D17" s="6">
        <v>683745</v>
      </c>
      <c r="E17" s="6">
        <v>448836</v>
      </c>
    </row>
    <row r="18" spans="1:5" x14ac:dyDescent="0.25">
      <c r="A18" s="2" t="s">
        <v>101</v>
      </c>
      <c r="B18" s="6">
        <v>103039</v>
      </c>
      <c r="C18" s="6">
        <v>84280</v>
      </c>
      <c r="D18" s="6">
        <v>184039</v>
      </c>
      <c r="E18" s="6">
        <v>147936</v>
      </c>
    </row>
    <row r="19" spans="1:5" x14ac:dyDescent="0.25">
      <c r="A19" s="3" t="s">
        <v>102</v>
      </c>
      <c r="B19" s="4" t="s">
        <v>7</v>
      </c>
      <c r="C19" s="4" t="s">
        <v>7</v>
      </c>
      <c r="D19" s="4" t="s">
        <v>7</v>
      </c>
      <c r="E19" s="4" t="s">
        <v>7</v>
      </c>
    </row>
    <row r="20" spans="1:5" ht="45" x14ac:dyDescent="0.25">
      <c r="A20" s="2" t="s">
        <v>103</v>
      </c>
      <c r="B20" s="6">
        <v>-40121</v>
      </c>
      <c r="C20" s="6">
        <v>-45465</v>
      </c>
      <c r="D20" s="6">
        <v>-79659</v>
      </c>
      <c r="E20" s="6">
        <v>-83162</v>
      </c>
    </row>
    <row r="21" spans="1:5" x14ac:dyDescent="0.25">
      <c r="A21" s="2" t="s">
        <v>104</v>
      </c>
      <c r="B21" s="4" t="s">
        <v>7</v>
      </c>
      <c r="C21" s="6">
        <v>-16283</v>
      </c>
      <c r="D21" s="4" t="s">
        <v>7</v>
      </c>
      <c r="E21" s="6">
        <v>-16283</v>
      </c>
    </row>
    <row r="22" spans="1:5" ht="30" x14ac:dyDescent="0.25">
      <c r="A22" s="2" t="s">
        <v>105</v>
      </c>
      <c r="B22" s="4">
        <v>742</v>
      </c>
      <c r="C22" s="4">
        <v>-404</v>
      </c>
      <c r="D22" s="4">
        <v>840</v>
      </c>
      <c r="E22" s="6">
        <v>-1456</v>
      </c>
    </row>
    <row r="23" spans="1:5" x14ac:dyDescent="0.25">
      <c r="A23" s="2" t="s">
        <v>106</v>
      </c>
      <c r="B23" s="6">
        <v>1015</v>
      </c>
      <c r="C23" s="4">
        <v>482</v>
      </c>
      <c r="D23" s="6">
        <v>1932</v>
      </c>
      <c r="E23" s="4">
        <v>939</v>
      </c>
    </row>
    <row r="24" spans="1:5" x14ac:dyDescent="0.25">
      <c r="A24" s="2" t="s">
        <v>107</v>
      </c>
      <c r="B24" s="6">
        <v>-38364</v>
      </c>
      <c r="C24" s="6">
        <v>-61670</v>
      </c>
      <c r="D24" s="6">
        <v>-76887</v>
      </c>
      <c r="E24" s="6">
        <v>-99962</v>
      </c>
    </row>
    <row r="25" spans="1:5" ht="30" x14ac:dyDescent="0.25">
      <c r="A25" s="2" t="s">
        <v>108</v>
      </c>
      <c r="B25" s="6">
        <v>64675</v>
      </c>
      <c r="C25" s="6">
        <v>22610</v>
      </c>
      <c r="D25" s="6">
        <v>107152</v>
      </c>
      <c r="E25" s="6">
        <v>47974</v>
      </c>
    </row>
    <row r="26" spans="1:5" x14ac:dyDescent="0.25">
      <c r="A26" s="2" t="s">
        <v>109</v>
      </c>
      <c r="B26" s="6">
        <v>-23074</v>
      </c>
      <c r="C26" s="6">
        <v>-9654</v>
      </c>
      <c r="D26" s="6">
        <v>-37894</v>
      </c>
      <c r="E26" s="6">
        <v>-18503</v>
      </c>
    </row>
    <row r="27" spans="1:5" x14ac:dyDescent="0.25">
      <c r="A27" s="2" t="s">
        <v>110</v>
      </c>
      <c r="B27" s="6">
        <v>41601</v>
      </c>
      <c r="C27" s="6">
        <v>12956</v>
      </c>
      <c r="D27" s="6">
        <v>69258</v>
      </c>
      <c r="E27" s="6">
        <v>29471</v>
      </c>
    </row>
    <row r="28" spans="1:5" x14ac:dyDescent="0.25">
      <c r="A28" s="3" t="s">
        <v>111</v>
      </c>
      <c r="B28" s="4" t="s">
        <v>7</v>
      </c>
      <c r="C28" s="4" t="s">
        <v>7</v>
      </c>
      <c r="D28" s="4" t="s">
        <v>7</v>
      </c>
      <c r="E28" s="4" t="s">
        <v>7</v>
      </c>
    </row>
    <row r="29" spans="1:5" ht="60" x14ac:dyDescent="0.25">
      <c r="A29" s="2" t="s">
        <v>112</v>
      </c>
      <c r="B29" s="4" t="s">
        <v>7</v>
      </c>
      <c r="C29" s="6">
        <v>5103</v>
      </c>
      <c r="D29" s="4" t="s">
        <v>7</v>
      </c>
      <c r="E29" s="6">
        <v>5458</v>
      </c>
    </row>
    <row r="30" spans="1:5" x14ac:dyDescent="0.25">
      <c r="A30" s="2" t="s">
        <v>113</v>
      </c>
      <c r="B30" s="6">
        <v>41601</v>
      </c>
      <c r="C30" s="6">
        <v>18059</v>
      </c>
      <c r="D30" s="6">
        <v>69258</v>
      </c>
      <c r="E30" s="6">
        <v>34929</v>
      </c>
    </row>
    <row r="31" spans="1:5" ht="30" x14ac:dyDescent="0.25">
      <c r="A31" s="2" t="s">
        <v>114</v>
      </c>
      <c r="B31" s="4">
        <v>-266</v>
      </c>
      <c r="C31" s="4">
        <v>-233</v>
      </c>
      <c r="D31" s="4">
        <v>-765</v>
      </c>
      <c r="E31" s="4">
        <v>-106</v>
      </c>
    </row>
    <row r="32" spans="1:5" ht="30" x14ac:dyDescent="0.25">
      <c r="A32" s="2" t="s">
        <v>115</v>
      </c>
      <c r="B32" s="6">
        <v>41335</v>
      </c>
      <c r="C32" s="6">
        <v>17826</v>
      </c>
      <c r="D32" s="6">
        <v>68493</v>
      </c>
      <c r="E32" s="6">
        <v>34823</v>
      </c>
    </row>
    <row r="33" spans="1:5" ht="30" x14ac:dyDescent="0.25">
      <c r="A33" s="2" t="s">
        <v>116</v>
      </c>
      <c r="B33" s="9">
        <v>0.15</v>
      </c>
      <c r="C33" s="9">
        <v>0.15</v>
      </c>
      <c r="D33" s="9">
        <v>0.3</v>
      </c>
      <c r="E33" s="9">
        <v>0.3</v>
      </c>
    </row>
    <row r="34" spans="1:5" ht="45" x14ac:dyDescent="0.25">
      <c r="A34" s="3" t="s">
        <v>117</v>
      </c>
      <c r="B34" s="4" t="s">
        <v>7</v>
      </c>
      <c r="C34" s="4" t="s">
        <v>7</v>
      </c>
      <c r="D34" s="4" t="s">
        <v>7</v>
      </c>
      <c r="E34" s="4" t="s">
        <v>7</v>
      </c>
    </row>
    <row r="35" spans="1:5" ht="45" x14ac:dyDescent="0.25">
      <c r="A35" s="2" t="s">
        <v>118</v>
      </c>
      <c r="B35" s="9">
        <v>0.43</v>
      </c>
      <c r="C35" s="9">
        <v>0.14000000000000001</v>
      </c>
      <c r="D35" s="9">
        <v>0.7</v>
      </c>
      <c r="E35" s="9">
        <v>0.34</v>
      </c>
    </row>
    <row r="36" spans="1:5" ht="45" x14ac:dyDescent="0.25">
      <c r="A36" s="2" t="s">
        <v>119</v>
      </c>
      <c r="B36" s="4" t="s">
        <v>7</v>
      </c>
      <c r="C36" s="9">
        <v>0.06</v>
      </c>
      <c r="D36" s="4" t="s">
        <v>7</v>
      </c>
      <c r="E36" s="9">
        <v>0.06</v>
      </c>
    </row>
    <row r="37" spans="1:5" ht="30" x14ac:dyDescent="0.25">
      <c r="A37" s="2" t="s">
        <v>120</v>
      </c>
      <c r="B37" s="9">
        <v>0.43</v>
      </c>
      <c r="C37" s="9">
        <v>0.19</v>
      </c>
      <c r="D37" s="9">
        <v>0.7</v>
      </c>
      <c r="E37" s="9">
        <v>0.4</v>
      </c>
    </row>
    <row r="38" spans="1:5" ht="45" x14ac:dyDescent="0.25">
      <c r="A38" s="2" t="s">
        <v>121</v>
      </c>
      <c r="B38" s="9">
        <v>0.42</v>
      </c>
      <c r="C38" s="9">
        <v>0.14000000000000001</v>
      </c>
      <c r="D38" s="9">
        <v>0.69</v>
      </c>
      <c r="E38" s="9">
        <v>0.34</v>
      </c>
    </row>
    <row r="39" spans="1:5" ht="45" x14ac:dyDescent="0.25">
      <c r="A39" s="2" t="s">
        <v>122</v>
      </c>
      <c r="B39" s="4" t="s">
        <v>7</v>
      </c>
      <c r="C39" s="9">
        <v>0.05</v>
      </c>
      <c r="D39" s="4" t="s">
        <v>7</v>
      </c>
      <c r="E39" s="9">
        <v>0.06</v>
      </c>
    </row>
    <row r="40" spans="1:5" ht="30" x14ac:dyDescent="0.25">
      <c r="A40" s="2" t="s">
        <v>123</v>
      </c>
      <c r="B40" s="9">
        <v>0.42</v>
      </c>
      <c r="C40" s="9">
        <v>0.19</v>
      </c>
      <c r="D40" s="9">
        <v>0.69</v>
      </c>
      <c r="E40" s="9">
        <v>0.4</v>
      </c>
    </row>
    <row r="41" spans="1:5" ht="30" x14ac:dyDescent="0.25">
      <c r="A41" s="2" t="s">
        <v>124</v>
      </c>
      <c r="B41" s="6">
        <v>97174</v>
      </c>
      <c r="C41" s="6">
        <v>92083</v>
      </c>
      <c r="D41" s="6">
        <v>97994</v>
      </c>
      <c r="E41" s="6">
        <v>86667</v>
      </c>
    </row>
    <row r="42" spans="1:5" ht="45" x14ac:dyDescent="0.25">
      <c r="A42" s="2" t="s">
        <v>125</v>
      </c>
      <c r="B42" s="6">
        <v>97864</v>
      </c>
      <c r="C42" s="6">
        <v>93604</v>
      </c>
      <c r="D42" s="6">
        <v>98678</v>
      </c>
      <c r="E42" s="6">
        <v>87844</v>
      </c>
    </row>
    <row r="43" spans="1:5" ht="45" x14ac:dyDescent="0.25">
      <c r="A43" s="3" t="s">
        <v>126</v>
      </c>
      <c r="B43" s="4" t="s">
        <v>7</v>
      </c>
      <c r="C43" s="4" t="s">
        <v>7</v>
      </c>
      <c r="D43" s="4" t="s">
        <v>7</v>
      </c>
      <c r="E43" s="4" t="s">
        <v>7</v>
      </c>
    </row>
    <row r="44" spans="1:5" ht="30" x14ac:dyDescent="0.25">
      <c r="A44" s="2" t="s">
        <v>127</v>
      </c>
      <c r="B44" s="6">
        <v>41335</v>
      </c>
      <c r="C44" s="6">
        <v>12723</v>
      </c>
      <c r="D44" s="6">
        <v>68493</v>
      </c>
      <c r="E44" s="6">
        <v>29365</v>
      </c>
    </row>
    <row r="45" spans="1:5" ht="30" x14ac:dyDescent="0.25">
      <c r="A45" s="2" t="s">
        <v>128</v>
      </c>
      <c r="B45" s="4" t="s">
        <v>7</v>
      </c>
      <c r="C45" s="6">
        <v>5103</v>
      </c>
      <c r="D45" s="4" t="s">
        <v>7</v>
      </c>
      <c r="E45" s="6">
        <v>5458</v>
      </c>
    </row>
    <row r="46" spans="1:5" x14ac:dyDescent="0.25">
      <c r="A46" s="2" t="s">
        <v>129</v>
      </c>
      <c r="B46" s="8">
        <v>41335</v>
      </c>
      <c r="C46" s="8">
        <v>17826</v>
      </c>
      <c r="D46" s="8">
        <v>68493</v>
      </c>
      <c r="E46" s="8">
        <v>348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v>
      </c>
      <c r="B1" s="7" t="s">
        <v>84</v>
      </c>
      <c r="C1" s="7"/>
      <c r="D1" s="7" t="s">
        <v>1</v>
      </c>
      <c r="E1" s="7"/>
    </row>
    <row r="2" spans="1:5" ht="30" x14ac:dyDescent="0.25">
      <c r="A2" s="1" t="s">
        <v>29</v>
      </c>
      <c r="B2" s="1" t="s">
        <v>2</v>
      </c>
      <c r="C2" s="1" t="s">
        <v>85</v>
      </c>
      <c r="D2" s="1" t="s">
        <v>2</v>
      </c>
      <c r="E2" s="1" t="s">
        <v>85</v>
      </c>
    </row>
    <row r="3" spans="1:5" ht="30" x14ac:dyDescent="0.25">
      <c r="A3" s="3" t="s">
        <v>131</v>
      </c>
      <c r="B3" s="4" t="s">
        <v>7</v>
      </c>
      <c r="C3" s="4" t="s">
        <v>7</v>
      </c>
      <c r="D3" s="4" t="s">
        <v>7</v>
      </c>
      <c r="E3" s="4" t="s">
        <v>7</v>
      </c>
    </row>
    <row r="4" spans="1:5" ht="30" x14ac:dyDescent="0.25">
      <c r="A4" s="2" t="s">
        <v>132</v>
      </c>
      <c r="B4" s="8">
        <v>0</v>
      </c>
      <c r="C4" s="8">
        <v>4973</v>
      </c>
      <c r="D4" s="8">
        <v>0</v>
      </c>
      <c r="E4" s="8">
        <v>46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v>
      </c>
      <c r="B1" s="7" t="s">
        <v>84</v>
      </c>
      <c r="C1" s="7"/>
      <c r="D1" s="7" t="s">
        <v>1</v>
      </c>
      <c r="E1" s="7"/>
    </row>
    <row r="2" spans="1:5" ht="30" x14ac:dyDescent="0.25">
      <c r="A2" s="1" t="s">
        <v>29</v>
      </c>
      <c r="B2" s="1" t="s">
        <v>2</v>
      </c>
      <c r="C2" s="1" t="s">
        <v>85</v>
      </c>
      <c r="D2" s="1" t="s">
        <v>2</v>
      </c>
      <c r="E2" s="1" t="s">
        <v>85</v>
      </c>
    </row>
    <row r="3" spans="1:5" ht="30" x14ac:dyDescent="0.25">
      <c r="A3" s="3" t="s">
        <v>134</v>
      </c>
      <c r="B3" s="4" t="s">
        <v>7</v>
      </c>
      <c r="C3" s="4" t="s">
        <v>7</v>
      </c>
      <c r="D3" s="4" t="s">
        <v>7</v>
      </c>
      <c r="E3" s="4" t="s">
        <v>7</v>
      </c>
    </row>
    <row r="4" spans="1:5" x14ac:dyDescent="0.25">
      <c r="A4" s="2" t="s">
        <v>129</v>
      </c>
      <c r="B4" s="8">
        <v>41601</v>
      </c>
      <c r="C4" s="8">
        <v>18059</v>
      </c>
      <c r="D4" s="8">
        <v>69258</v>
      </c>
      <c r="E4" s="8">
        <v>34929</v>
      </c>
    </row>
    <row r="5" spans="1:5" ht="30" x14ac:dyDescent="0.25">
      <c r="A5" s="2" t="s">
        <v>135</v>
      </c>
      <c r="B5" s="4">
        <v>167</v>
      </c>
      <c r="C5" s="4">
        <v>-39</v>
      </c>
      <c r="D5" s="4">
        <v>80</v>
      </c>
      <c r="E5" s="4">
        <v>-78</v>
      </c>
    </row>
    <row r="6" spans="1:5" ht="30" x14ac:dyDescent="0.25">
      <c r="A6" s="2" t="s">
        <v>136</v>
      </c>
      <c r="B6" s="4">
        <v>479</v>
      </c>
      <c r="C6" s="4" t="s">
        <v>7</v>
      </c>
      <c r="D6" s="4">
        <v>604</v>
      </c>
      <c r="E6" s="4" t="s">
        <v>7</v>
      </c>
    </row>
    <row r="7" spans="1:5" x14ac:dyDescent="0.25">
      <c r="A7" s="2" t="s">
        <v>137</v>
      </c>
      <c r="B7" s="6">
        <v>42247</v>
      </c>
      <c r="C7" s="6">
        <v>18020</v>
      </c>
      <c r="D7" s="6">
        <v>69942</v>
      </c>
      <c r="E7" s="6">
        <v>34851</v>
      </c>
    </row>
    <row r="8" spans="1:5" ht="30" x14ac:dyDescent="0.25">
      <c r="A8" s="2" t="s">
        <v>138</v>
      </c>
      <c r="B8" s="4">
        <v>-266</v>
      </c>
      <c r="C8" s="4">
        <v>-233</v>
      </c>
      <c r="D8" s="4">
        <v>-765</v>
      </c>
      <c r="E8" s="4">
        <v>-106</v>
      </c>
    </row>
    <row r="9" spans="1:5" ht="30" x14ac:dyDescent="0.25">
      <c r="A9" s="2" t="s">
        <v>139</v>
      </c>
      <c r="B9" s="8">
        <v>41981</v>
      </c>
      <c r="C9" s="8">
        <v>17787</v>
      </c>
      <c r="D9" s="8">
        <v>69177</v>
      </c>
      <c r="E9" s="8">
        <v>3474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0" bestFit="1" customWidth="1"/>
    <col min="3" max="3" width="24" bestFit="1" customWidth="1"/>
    <col min="4" max="4" width="19.140625" bestFit="1" customWidth="1"/>
    <col min="5" max="5" width="36.5703125" bestFit="1" customWidth="1"/>
    <col min="6" max="6" width="23" bestFit="1" customWidth="1"/>
    <col min="7" max="8" width="21" bestFit="1" customWidth="1"/>
    <col min="9" max="10" width="20.85546875" bestFit="1" customWidth="1"/>
  </cols>
  <sheetData>
    <row r="1" spans="1:10" ht="30" x14ac:dyDescent="0.25">
      <c r="A1" s="1" t="s">
        <v>140</v>
      </c>
      <c r="B1" s="1" t="s">
        <v>142</v>
      </c>
      <c r="C1" s="1" t="s">
        <v>144</v>
      </c>
      <c r="D1" s="1" t="s">
        <v>145</v>
      </c>
      <c r="E1" s="1" t="s">
        <v>146</v>
      </c>
      <c r="F1" s="1" t="s">
        <v>147</v>
      </c>
      <c r="G1" s="7" t="s">
        <v>4</v>
      </c>
      <c r="H1" s="1" t="s">
        <v>4</v>
      </c>
      <c r="I1" s="7" t="s">
        <v>5</v>
      </c>
      <c r="J1" s="1" t="s">
        <v>5</v>
      </c>
    </row>
    <row r="2" spans="1:10" ht="30" x14ac:dyDescent="0.25">
      <c r="A2" s="1" t="s">
        <v>141</v>
      </c>
      <c r="B2" s="1" t="s">
        <v>143</v>
      </c>
      <c r="C2" s="1" t="s">
        <v>143</v>
      </c>
      <c r="D2" s="1" t="s">
        <v>143</v>
      </c>
      <c r="E2" s="1" t="s">
        <v>143</v>
      </c>
      <c r="F2" s="1" t="s">
        <v>143</v>
      </c>
      <c r="G2" s="7"/>
      <c r="H2" s="1" t="s">
        <v>73</v>
      </c>
      <c r="I2" s="7"/>
      <c r="J2" s="1" t="s">
        <v>73</v>
      </c>
    </row>
    <row r="3" spans="1:10" x14ac:dyDescent="0.25">
      <c r="A3" s="1"/>
      <c r="B3" s="1"/>
      <c r="C3" s="1"/>
      <c r="D3" s="1"/>
      <c r="E3" s="1"/>
      <c r="F3" s="1"/>
      <c r="G3" s="7"/>
      <c r="H3" s="1" t="s">
        <v>143</v>
      </c>
      <c r="I3" s="7"/>
      <c r="J3" s="1" t="s">
        <v>143</v>
      </c>
    </row>
    <row r="4" spans="1:10" x14ac:dyDescent="0.25">
      <c r="A4" s="2" t="s">
        <v>148</v>
      </c>
      <c r="B4" s="8">
        <v>-100053</v>
      </c>
      <c r="C4" s="8">
        <v>600928</v>
      </c>
      <c r="D4" s="8">
        <v>-713697</v>
      </c>
      <c r="E4" s="8">
        <v>-4993</v>
      </c>
      <c r="F4" s="8">
        <v>16897</v>
      </c>
      <c r="G4" s="4" t="s">
        <v>7</v>
      </c>
      <c r="H4" s="8">
        <v>523</v>
      </c>
      <c r="I4" s="4" t="s">
        <v>7</v>
      </c>
      <c r="J4" s="8">
        <v>289</v>
      </c>
    </row>
    <row r="5" spans="1:10" x14ac:dyDescent="0.25">
      <c r="A5" s="2" t="s">
        <v>149</v>
      </c>
      <c r="B5" s="4" t="s">
        <v>7</v>
      </c>
      <c r="C5" s="4" t="s">
        <v>7</v>
      </c>
      <c r="D5" s="4" t="s">
        <v>7</v>
      </c>
      <c r="E5" s="4" t="s">
        <v>7</v>
      </c>
      <c r="F5" s="4" t="s">
        <v>7</v>
      </c>
      <c r="G5" s="4" t="s">
        <v>7</v>
      </c>
      <c r="H5" s="6">
        <v>52332012</v>
      </c>
      <c r="I5" s="4" t="s">
        <v>7</v>
      </c>
      <c r="J5" s="6">
        <v>28933859</v>
      </c>
    </row>
    <row r="6" spans="1:10" ht="30" x14ac:dyDescent="0.25">
      <c r="A6" s="3" t="s">
        <v>150</v>
      </c>
      <c r="B6" s="4" t="s">
        <v>7</v>
      </c>
      <c r="C6" s="4" t="s">
        <v>7</v>
      </c>
      <c r="D6" s="4" t="s">
        <v>7</v>
      </c>
      <c r="E6" s="4" t="s">
        <v>7</v>
      </c>
      <c r="F6" s="4" t="s">
        <v>7</v>
      </c>
      <c r="G6" s="4" t="s">
        <v>7</v>
      </c>
      <c r="H6" s="4" t="s">
        <v>7</v>
      </c>
      <c r="I6" s="4" t="s">
        <v>7</v>
      </c>
      <c r="J6" s="4" t="s">
        <v>7</v>
      </c>
    </row>
    <row r="7" spans="1:10" ht="30" x14ac:dyDescent="0.25">
      <c r="A7" s="2" t="s">
        <v>151</v>
      </c>
      <c r="B7" s="6">
        <v>-26972</v>
      </c>
      <c r="C7" s="4" t="s">
        <v>7</v>
      </c>
      <c r="D7" s="6">
        <v>-26972</v>
      </c>
      <c r="E7" s="4" t="s">
        <v>7</v>
      </c>
      <c r="F7" s="4" t="s">
        <v>7</v>
      </c>
      <c r="G7" s="4" t="s">
        <v>7</v>
      </c>
      <c r="H7" s="4" t="s">
        <v>7</v>
      </c>
      <c r="I7" s="4" t="s">
        <v>7</v>
      </c>
      <c r="J7" s="4" t="s">
        <v>7</v>
      </c>
    </row>
    <row r="8" spans="1:10" ht="30" x14ac:dyDescent="0.25">
      <c r="A8" s="2" t="s">
        <v>152</v>
      </c>
      <c r="B8" s="6">
        <v>472400</v>
      </c>
      <c r="C8" s="6">
        <v>472220</v>
      </c>
      <c r="D8" s="4" t="s">
        <v>7</v>
      </c>
      <c r="E8" s="4" t="s">
        <v>7</v>
      </c>
      <c r="F8" s="4" t="s">
        <v>7</v>
      </c>
      <c r="G8" s="4" t="s">
        <v>7</v>
      </c>
      <c r="H8" s="4">
        <v>180</v>
      </c>
      <c r="I8" s="4" t="s">
        <v>7</v>
      </c>
      <c r="J8" s="4" t="s">
        <v>7</v>
      </c>
    </row>
    <row r="9" spans="1:10" ht="30" x14ac:dyDescent="0.25">
      <c r="A9" s="2" t="s">
        <v>153</v>
      </c>
      <c r="B9" s="4" t="s">
        <v>7</v>
      </c>
      <c r="C9" s="4" t="s">
        <v>7</v>
      </c>
      <c r="D9" s="4" t="s">
        <v>7</v>
      </c>
      <c r="E9" s="4" t="s">
        <v>7</v>
      </c>
      <c r="F9" s="4" t="s">
        <v>7</v>
      </c>
      <c r="G9" s="4" t="s">
        <v>7</v>
      </c>
      <c r="H9" s="6">
        <v>18000000</v>
      </c>
      <c r="I9" s="4" t="s">
        <v>7</v>
      </c>
      <c r="J9" s="4" t="s">
        <v>7</v>
      </c>
    </row>
    <row r="10" spans="1:10" ht="30" x14ac:dyDescent="0.25">
      <c r="A10" s="2" t="s">
        <v>154</v>
      </c>
      <c r="B10" s="4" t="s">
        <v>7</v>
      </c>
      <c r="C10" s="4" t="s">
        <v>7</v>
      </c>
      <c r="D10" s="4" t="s">
        <v>7</v>
      </c>
      <c r="E10" s="4" t="s">
        <v>7</v>
      </c>
      <c r="F10" s="4" t="s">
        <v>7</v>
      </c>
      <c r="G10" s="4" t="s">
        <v>7</v>
      </c>
      <c r="H10" s="4">
        <v>27</v>
      </c>
      <c r="I10" s="4" t="s">
        <v>7</v>
      </c>
      <c r="J10" s="4">
        <v>-27</v>
      </c>
    </row>
    <row r="11" spans="1:10" ht="30" x14ac:dyDescent="0.25">
      <c r="A11" s="2" t="s">
        <v>155</v>
      </c>
      <c r="B11" s="4" t="s">
        <v>7</v>
      </c>
      <c r="C11" s="4" t="s">
        <v>7</v>
      </c>
      <c r="D11" s="4" t="s">
        <v>7</v>
      </c>
      <c r="E11" s="4" t="s">
        <v>7</v>
      </c>
      <c r="F11" s="4" t="s">
        <v>7</v>
      </c>
      <c r="G11" s="4" t="s">
        <v>7</v>
      </c>
      <c r="H11" s="6">
        <v>2670600</v>
      </c>
      <c r="I11" s="4" t="s">
        <v>7</v>
      </c>
      <c r="J11" s="6">
        <v>2670600</v>
      </c>
    </row>
    <row r="12" spans="1:10" ht="30" x14ac:dyDescent="0.25">
      <c r="A12" s="2" t="s">
        <v>156</v>
      </c>
      <c r="B12" s="6">
        <v>8017</v>
      </c>
      <c r="C12" s="6">
        <v>8012</v>
      </c>
      <c r="D12" s="4" t="s">
        <v>7</v>
      </c>
      <c r="E12" s="4" t="s">
        <v>7</v>
      </c>
      <c r="F12" s="4" t="s">
        <v>7</v>
      </c>
      <c r="G12" s="4" t="s">
        <v>7</v>
      </c>
      <c r="H12" s="4">
        <v>5</v>
      </c>
      <c r="I12" s="4" t="s">
        <v>7</v>
      </c>
      <c r="J12" s="4" t="s">
        <v>7</v>
      </c>
    </row>
    <row r="13" spans="1:10" ht="30" x14ac:dyDescent="0.25">
      <c r="A13" s="2" t="s">
        <v>157</v>
      </c>
      <c r="B13" s="4" t="s">
        <v>7</v>
      </c>
      <c r="C13" s="4" t="s">
        <v>7</v>
      </c>
      <c r="D13" s="4" t="s">
        <v>7</v>
      </c>
      <c r="E13" s="4" t="s">
        <v>7</v>
      </c>
      <c r="F13" s="4" t="s">
        <v>7</v>
      </c>
      <c r="G13" s="4" t="s">
        <v>7</v>
      </c>
      <c r="H13" s="6">
        <v>538828</v>
      </c>
      <c r="I13" s="4" t="s">
        <v>7</v>
      </c>
      <c r="J13" s="4" t="s">
        <v>7</v>
      </c>
    </row>
    <row r="14" spans="1:10" x14ac:dyDescent="0.25">
      <c r="A14" s="2" t="s">
        <v>158</v>
      </c>
      <c r="B14" s="4">
        <v>471</v>
      </c>
      <c r="C14" s="4">
        <v>471</v>
      </c>
      <c r="D14" s="4" t="s">
        <v>7</v>
      </c>
      <c r="E14" s="4" t="s">
        <v>7</v>
      </c>
      <c r="F14" s="4" t="s">
        <v>7</v>
      </c>
      <c r="G14" s="4" t="s">
        <v>7</v>
      </c>
      <c r="H14" s="4" t="s">
        <v>7</v>
      </c>
      <c r="I14" s="4" t="s">
        <v>7</v>
      </c>
      <c r="J14" s="4" t="s">
        <v>7</v>
      </c>
    </row>
    <row r="15" spans="1:10" ht="30" x14ac:dyDescent="0.25">
      <c r="A15" s="2" t="s">
        <v>159</v>
      </c>
      <c r="B15" s="6">
        <v>-9714</v>
      </c>
      <c r="C15" s="4" t="s">
        <v>7</v>
      </c>
      <c r="D15" s="4" t="s">
        <v>7</v>
      </c>
      <c r="E15" s="4" t="s">
        <v>7</v>
      </c>
      <c r="F15" s="6">
        <v>-9714</v>
      </c>
      <c r="G15" s="4" t="s">
        <v>7</v>
      </c>
      <c r="H15" s="4" t="s">
        <v>7</v>
      </c>
      <c r="I15" s="4" t="s">
        <v>7</v>
      </c>
      <c r="J15" s="4" t="s">
        <v>7</v>
      </c>
    </row>
    <row r="16" spans="1:10" ht="30" x14ac:dyDescent="0.25">
      <c r="A16" s="2" t="s">
        <v>160</v>
      </c>
      <c r="B16" s="6">
        <v>7008</v>
      </c>
      <c r="C16" s="6">
        <v>7008</v>
      </c>
      <c r="D16" s="4" t="s">
        <v>7</v>
      </c>
      <c r="E16" s="4" t="s">
        <v>7</v>
      </c>
      <c r="F16" s="4" t="s">
        <v>7</v>
      </c>
      <c r="G16" s="4" t="s">
        <v>7</v>
      </c>
      <c r="H16" s="4" t="s">
        <v>7</v>
      </c>
      <c r="I16" s="4" t="s">
        <v>7</v>
      </c>
      <c r="J16" s="4" t="s">
        <v>7</v>
      </c>
    </row>
    <row r="17" spans="1:10" ht="30" x14ac:dyDescent="0.25">
      <c r="A17" s="2" t="s">
        <v>135</v>
      </c>
      <c r="B17" s="4">
        <v>-78</v>
      </c>
      <c r="C17" s="4" t="s">
        <v>7</v>
      </c>
      <c r="D17" s="4" t="s">
        <v>7</v>
      </c>
      <c r="E17" s="4">
        <v>-78</v>
      </c>
      <c r="F17" s="4" t="s">
        <v>7</v>
      </c>
      <c r="G17" s="4" t="s">
        <v>7</v>
      </c>
      <c r="H17" s="4" t="s">
        <v>7</v>
      </c>
      <c r="I17" s="4" t="s">
        <v>7</v>
      </c>
      <c r="J17" s="4" t="s">
        <v>7</v>
      </c>
    </row>
    <row r="18" spans="1:10" x14ac:dyDescent="0.25">
      <c r="A18" s="2" t="s">
        <v>129</v>
      </c>
      <c r="B18" s="6">
        <v>34929</v>
      </c>
      <c r="C18" s="4" t="s">
        <v>7</v>
      </c>
      <c r="D18" s="6">
        <v>34823</v>
      </c>
      <c r="E18" s="4" t="s">
        <v>7</v>
      </c>
      <c r="F18" s="4">
        <v>106</v>
      </c>
      <c r="G18" s="4" t="s">
        <v>7</v>
      </c>
      <c r="H18" s="4" t="s">
        <v>7</v>
      </c>
      <c r="I18" s="4" t="s">
        <v>7</v>
      </c>
      <c r="J18" s="4" t="s">
        <v>7</v>
      </c>
    </row>
    <row r="19" spans="1:10" x14ac:dyDescent="0.25">
      <c r="A19" s="2" t="s">
        <v>161</v>
      </c>
      <c r="B19" s="6">
        <v>386008</v>
      </c>
      <c r="C19" s="6">
        <v>1088639</v>
      </c>
      <c r="D19" s="6">
        <v>-705846</v>
      </c>
      <c r="E19" s="6">
        <v>-5071</v>
      </c>
      <c r="F19" s="6">
        <v>7289</v>
      </c>
      <c r="G19" s="4" t="s">
        <v>7</v>
      </c>
      <c r="H19" s="4">
        <v>735</v>
      </c>
      <c r="I19" s="4" t="s">
        <v>7</v>
      </c>
      <c r="J19" s="4">
        <v>262</v>
      </c>
    </row>
    <row r="20" spans="1:10" x14ac:dyDescent="0.25">
      <c r="A20" s="2" t="s">
        <v>162</v>
      </c>
      <c r="B20" s="4" t="s">
        <v>7</v>
      </c>
      <c r="C20" s="4" t="s">
        <v>7</v>
      </c>
      <c r="D20" s="4" t="s">
        <v>7</v>
      </c>
      <c r="E20" s="4" t="s">
        <v>7</v>
      </c>
      <c r="F20" s="4" t="s">
        <v>7</v>
      </c>
      <c r="G20" s="4" t="s">
        <v>7</v>
      </c>
      <c r="H20" s="6">
        <v>73541440</v>
      </c>
      <c r="I20" s="4" t="s">
        <v>7</v>
      </c>
      <c r="J20" s="6">
        <v>26263259</v>
      </c>
    </row>
    <row r="21" spans="1:10" x14ac:dyDescent="0.25">
      <c r="A21" s="2" t="s">
        <v>163</v>
      </c>
      <c r="B21" s="6">
        <v>405704</v>
      </c>
      <c r="C21" s="6">
        <v>1094918</v>
      </c>
      <c r="D21" s="6">
        <v>-696996</v>
      </c>
      <c r="E21" s="6">
        <v>-2553</v>
      </c>
      <c r="F21" s="6">
        <v>9334</v>
      </c>
      <c r="G21" s="4" t="s">
        <v>7</v>
      </c>
      <c r="H21" s="4">
        <v>741</v>
      </c>
      <c r="I21" s="4" t="s">
        <v>7</v>
      </c>
      <c r="J21" s="4">
        <v>260</v>
      </c>
    </row>
    <row r="22" spans="1:10" x14ac:dyDescent="0.25">
      <c r="A22" s="2" t="s">
        <v>164</v>
      </c>
      <c r="B22" s="4" t="s">
        <v>7</v>
      </c>
      <c r="C22" s="4" t="s">
        <v>7</v>
      </c>
      <c r="D22" s="4" t="s">
        <v>7</v>
      </c>
      <c r="E22" s="4" t="s">
        <v>7</v>
      </c>
      <c r="F22" s="4" t="s">
        <v>7</v>
      </c>
      <c r="G22" s="6">
        <v>74145569</v>
      </c>
      <c r="H22" s="6">
        <v>74145569</v>
      </c>
      <c r="I22" s="6">
        <v>26028357</v>
      </c>
      <c r="J22" s="6">
        <v>26028357</v>
      </c>
    </row>
    <row r="23" spans="1:10" ht="30" x14ac:dyDescent="0.25">
      <c r="A23" s="3" t="s">
        <v>150</v>
      </c>
      <c r="B23" s="4" t="s">
        <v>7</v>
      </c>
      <c r="C23" s="4" t="s">
        <v>7</v>
      </c>
      <c r="D23" s="4" t="s">
        <v>7</v>
      </c>
      <c r="E23" s="4" t="s">
        <v>7</v>
      </c>
      <c r="F23" s="4" t="s">
        <v>7</v>
      </c>
      <c r="G23" s="4" t="s">
        <v>7</v>
      </c>
      <c r="H23" s="4" t="s">
        <v>7</v>
      </c>
      <c r="I23" s="4" t="s">
        <v>7</v>
      </c>
      <c r="J23" s="4" t="s">
        <v>7</v>
      </c>
    </row>
    <row r="24" spans="1:10" ht="30" x14ac:dyDescent="0.25">
      <c r="A24" s="2" t="s">
        <v>151</v>
      </c>
      <c r="B24" s="6">
        <v>-29284</v>
      </c>
      <c r="C24" s="4" t="s">
        <v>7</v>
      </c>
      <c r="D24" s="6">
        <v>-29284</v>
      </c>
      <c r="E24" s="4" t="s">
        <v>7</v>
      </c>
      <c r="F24" s="4" t="s">
        <v>7</v>
      </c>
      <c r="G24" s="4" t="s">
        <v>7</v>
      </c>
      <c r="H24" s="4" t="s">
        <v>7</v>
      </c>
      <c r="I24" s="4" t="s">
        <v>7</v>
      </c>
      <c r="J24" s="4" t="s">
        <v>7</v>
      </c>
    </row>
    <row r="25" spans="1:10" x14ac:dyDescent="0.25">
      <c r="A25" s="2" t="s">
        <v>165</v>
      </c>
      <c r="B25" s="6">
        <v>-82371</v>
      </c>
      <c r="C25" s="6">
        <v>-82342</v>
      </c>
      <c r="D25" s="4" t="s">
        <v>7</v>
      </c>
      <c r="E25" s="4" t="s">
        <v>7</v>
      </c>
      <c r="F25" s="4" t="s">
        <v>7</v>
      </c>
      <c r="G25" s="4" t="s">
        <v>7</v>
      </c>
      <c r="H25" s="4">
        <v>-29</v>
      </c>
      <c r="I25" s="4" t="s">
        <v>7</v>
      </c>
      <c r="J25" s="4" t="s">
        <v>7</v>
      </c>
    </row>
    <row r="26" spans="1:10" ht="30" x14ac:dyDescent="0.25">
      <c r="A26" s="2" t="s">
        <v>166</v>
      </c>
      <c r="B26" s="6">
        <v>-2900000</v>
      </c>
      <c r="C26" s="4" t="s">
        <v>7</v>
      </c>
      <c r="D26" s="4" t="s">
        <v>7</v>
      </c>
      <c r="E26" s="4" t="s">
        <v>7</v>
      </c>
      <c r="F26" s="4" t="s">
        <v>7</v>
      </c>
      <c r="G26" s="4" t="s">
        <v>7</v>
      </c>
      <c r="H26" s="6">
        <v>-2910106</v>
      </c>
      <c r="I26" s="4" t="s">
        <v>7</v>
      </c>
      <c r="J26" s="4" t="s">
        <v>7</v>
      </c>
    </row>
    <row r="27" spans="1:10" ht="30" x14ac:dyDescent="0.25">
      <c r="A27" s="2" t="s">
        <v>156</v>
      </c>
      <c r="B27" s="6">
        <v>7525</v>
      </c>
      <c r="C27" s="6">
        <v>7523</v>
      </c>
      <c r="D27" s="4" t="s">
        <v>7</v>
      </c>
      <c r="E27" s="4" t="s">
        <v>7</v>
      </c>
      <c r="F27" s="4" t="s">
        <v>7</v>
      </c>
      <c r="G27" s="4" t="s">
        <v>7</v>
      </c>
      <c r="H27" s="4">
        <v>2</v>
      </c>
      <c r="I27" s="4" t="s">
        <v>7</v>
      </c>
      <c r="J27" s="4" t="s">
        <v>7</v>
      </c>
    </row>
    <row r="28" spans="1:10" ht="30" x14ac:dyDescent="0.25">
      <c r="A28" s="2" t="s">
        <v>157</v>
      </c>
      <c r="B28" s="4" t="s">
        <v>7</v>
      </c>
      <c r="C28" s="4" t="s">
        <v>7</v>
      </c>
      <c r="D28" s="4" t="s">
        <v>7</v>
      </c>
      <c r="E28" s="4" t="s">
        <v>7</v>
      </c>
      <c r="F28" s="4" t="s">
        <v>7</v>
      </c>
      <c r="G28" s="4" t="s">
        <v>7</v>
      </c>
      <c r="H28" s="6">
        <v>155182</v>
      </c>
      <c r="I28" s="4" t="s">
        <v>7</v>
      </c>
      <c r="J28" s="4" t="s">
        <v>7</v>
      </c>
    </row>
    <row r="29" spans="1:10" x14ac:dyDescent="0.25">
      <c r="A29" s="2" t="s">
        <v>158</v>
      </c>
      <c r="B29" s="6">
        <v>1361</v>
      </c>
      <c r="C29" s="6">
        <v>1361</v>
      </c>
      <c r="D29" s="4" t="s">
        <v>7</v>
      </c>
      <c r="E29" s="4" t="s">
        <v>7</v>
      </c>
      <c r="F29" s="4" t="s">
        <v>7</v>
      </c>
      <c r="G29" s="4" t="s">
        <v>7</v>
      </c>
      <c r="H29" s="4" t="s">
        <v>7</v>
      </c>
      <c r="I29" s="4" t="s">
        <v>7</v>
      </c>
      <c r="J29" s="4" t="s">
        <v>7</v>
      </c>
    </row>
    <row r="30" spans="1:10" ht="30" x14ac:dyDescent="0.25">
      <c r="A30" s="2" t="s">
        <v>159</v>
      </c>
      <c r="B30" s="6">
        <v>-2704</v>
      </c>
      <c r="C30" s="4" t="s">
        <v>7</v>
      </c>
      <c r="D30" s="4" t="s">
        <v>7</v>
      </c>
      <c r="E30" s="4" t="s">
        <v>7</v>
      </c>
      <c r="F30" s="6">
        <v>-2704</v>
      </c>
      <c r="G30" s="4" t="s">
        <v>7</v>
      </c>
      <c r="H30" s="4" t="s">
        <v>7</v>
      </c>
      <c r="I30" s="4" t="s">
        <v>7</v>
      </c>
      <c r="J30" s="4" t="s">
        <v>7</v>
      </c>
    </row>
    <row r="31" spans="1:10" x14ac:dyDescent="0.25">
      <c r="A31" s="2" t="s">
        <v>167</v>
      </c>
      <c r="B31" s="4">
        <v>684</v>
      </c>
      <c r="C31" s="4" t="s">
        <v>7</v>
      </c>
      <c r="D31" s="4" t="s">
        <v>7</v>
      </c>
      <c r="E31" s="4">
        <v>684</v>
      </c>
      <c r="F31" s="4" t="s">
        <v>7</v>
      </c>
      <c r="G31" s="4" t="s">
        <v>7</v>
      </c>
      <c r="H31" s="4" t="s">
        <v>7</v>
      </c>
      <c r="I31" s="4" t="s">
        <v>7</v>
      </c>
      <c r="J31" s="4" t="s">
        <v>7</v>
      </c>
    </row>
    <row r="32" spans="1:10" ht="30" x14ac:dyDescent="0.25">
      <c r="A32" s="2" t="s">
        <v>135</v>
      </c>
      <c r="B32" s="4">
        <v>80</v>
      </c>
      <c r="C32" s="4" t="s">
        <v>7</v>
      </c>
      <c r="D32" s="4" t="s">
        <v>7</v>
      </c>
      <c r="E32" s="4" t="s">
        <v>7</v>
      </c>
      <c r="F32" s="4" t="s">
        <v>7</v>
      </c>
      <c r="G32" s="4" t="s">
        <v>7</v>
      </c>
      <c r="H32" s="4" t="s">
        <v>7</v>
      </c>
      <c r="I32" s="4" t="s">
        <v>7</v>
      </c>
      <c r="J32" s="4" t="s">
        <v>7</v>
      </c>
    </row>
    <row r="33" spans="1:10" x14ac:dyDescent="0.25">
      <c r="A33" s="2" t="s">
        <v>129</v>
      </c>
      <c r="B33" s="6">
        <v>69258</v>
      </c>
      <c r="C33" s="4" t="s">
        <v>7</v>
      </c>
      <c r="D33" s="6">
        <v>68493</v>
      </c>
      <c r="E33" s="4" t="s">
        <v>7</v>
      </c>
      <c r="F33" s="4">
        <v>765</v>
      </c>
      <c r="G33" s="4" t="s">
        <v>7</v>
      </c>
      <c r="H33" s="4" t="s">
        <v>7</v>
      </c>
      <c r="I33" s="4" t="s">
        <v>7</v>
      </c>
      <c r="J33" s="4" t="s">
        <v>7</v>
      </c>
    </row>
    <row r="34" spans="1:10" x14ac:dyDescent="0.25">
      <c r="A34" s="2" t="s">
        <v>168</v>
      </c>
      <c r="B34" s="8">
        <v>370173</v>
      </c>
      <c r="C34" s="8">
        <v>1021460</v>
      </c>
      <c r="D34" s="8">
        <v>-657787</v>
      </c>
      <c r="E34" s="8">
        <v>-1869</v>
      </c>
      <c r="F34" s="8">
        <v>7395</v>
      </c>
      <c r="G34" s="4" t="s">
        <v>7</v>
      </c>
      <c r="H34" s="8">
        <v>714</v>
      </c>
      <c r="I34" s="4" t="s">
        <v>7</v>
      </c>
      <c r="J34" s="8">
        <v>260</v>
      </c>
    </row>
    <row r="35" spans="1:10" x14ac:dyDescent="0.25">
      <c r="A35" s="2" t="s">
        <v>169</v>
      </c>
      <c r="B35" s="4" t="s">
        <v>7</v>
      </c>
      <c r="C35" s="4" t="s">
        <v>7</v>
      </c>
      <c r="D35" s="4" t="s">
        <v>7</v>
      </c>
      <c r="E35" s="4" t="s">
        <v>7</v>
      </c>
      <c r="F35" s="4" t="s">
        <v>7</v>
      </c>
      <c r="G35" s="6">
        <v>71390645</v>
      </c>
      <c r="H35" s="6">
        <v>71390645</v>
      </c>
      <c r="I35" s="6">
        <v>26028357</v>
      </c>
      <c r="J35" s="6">
        <v>26028357</v>
      </c>
    </row>
  </sheetData>
  <mergeCells count="2">
    <mergeCell ref="G1:G3"/>
    <mergeCell ref="I1: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0</v>
      </c>
      <c r="B1" s="7" t="s">
        <v>1</v>
      </c>
      <c r="C1" s="7"/>
    </row>
    <row r="2" spans="1:3" ht="30" x14ac:dyDescent="0.25">
      <c r="A2" s="1" t="s">
        <v>29</v>
      </c>
      <c r="B2" s="1" t="s">
        <v>2</v>
      </c>
      <c r="C2" s="1" t="s">
        <v>85</v>
      </c>
    </row>
    <row r="3" spans="1:3" ht="30" x14ac:dyDescent="0.25">
      <c r="A3" s="3" t="s">
        <v>171</v>
      </c>
      <c r="B3" s="4" t="s">
        <v>7</v>
      </c>
      <c r="C3" s="4" t="s">
        <v>7</v>
      </c>
    </row>
    <row r="4" spans="1:3" x14ac:dyDescent="0.25">
      <c r="A4" s="2" t="s">
        <v>129</v>
      </c>
      <c r="B4" s="8">
        <v>69258</v>
      </c>
      <c r="C4" s="8">
        <v>34929</v>
      </c>
    </row>
    <row r="5" spans="1:3" ht="45" x14ac:dyDescent="0.25">
      <c r="A5" s="3" t="s">
        <v>172</v>
      </c>
      <c r="B5" s="4" t="s">
        <v>7</v>
      </c>
      <c r="C5" s="4" t="s">
        <v>7</v>
      </c>
    </row>
    <row r="6" spans="1:3" ht="30" x14ac:dyDescent="0.25">
      <c r="A6" s="2" t="s">
        <v>97</v>
      </c>
      <c r="B6" s="6">
        <v>49630</v>
      </c>
      <c r="C6" s="6">
        <v>29827</v>
      </c>
    </row>
    <row r="7" spans="1:3" ht="30" x14ac:dyDescent="0.25">
      <c r="A7" s="2" t="s">
        <v>99</v>
      </c>
      <c r="B7" s="6">
        <v>49717</v>
      </c>
      <c r="C7" s="6">
        <v>31548</v>
      </c>
    </row>
    <row r="8" spans="1:3" ht="30" x14ac:dyDescent="0.25">
      <c r="A8" s="2" t="s">
        <v>95</v>
      </c>
      <c r="B8" s="6">
        <v>47515</v>
      </c>
      <c r="C8" s="6">
        <v>37711</v>
      </c>
    </row>
    <row r="9" spans="1:3" x14ac:dyDescent="0.25">
      <c r="A9" s="2" t="s">
        <v>173</v>
      </c>
      <c r="B9" s="4" t="s">
        <v>7</v>
      </c>
      <c r="C9" s="6">
        <v>16283</v>
      </c>
    </row>
    <row r="10" spans="1:3" x14ac:dyDescent="0.25">
      <c r="A10" s="2" t="s">
        <v>174</v>
      </c>
      <c r="B10" s="6">
        <v>8430</v>
      </c>
      <c r="C10" s="6">
        <v>6796</v>
      </c>
    </row>
    <row r="11" spans="1:3" x14ac:dyDescent="0.25">
      <c r="A11" s="2" t="s">
        <v>175</v>
      </c>
      <c r="B11" s="6">
        <v>-10569</v>
      </c>
      <c r="C11" s="6">
        <v>-3934</v>
      </c>
    </row>
    <row r="12" spans="1:3" ht="30" x14ac:dyDescent="0.25">
      <c r="A12" s="3" t="s">
        <v>176</v>
      </c>
      <c r="B12" s="4" t="s">
        <v>7</v>
      </c>
      <c r="C12" s="4" t="s">
        <v>7</v>
      </c>
    </row>
    <row r="13" spans="1:3" ht="30" x14ac:dyDescent="0.25">
      <c r="A13" s="2" t="s">
        <v>177</v>
      </c>
      <c r="B13" s="6">
        <v>7162</v>
      </c>
      <c r="C13" s="6">
        <v>-28124</v>
      </c>
    </row>
    <row r="14" spans="1:3" ht="30" x14ac:dyDescent="0.25">
      <c r="A14" s="2" t="s">
        <v>178</v>
      </c>
      <c r="B14" s="6">
        <v>-11643</v>
      </c>
      <c r="C14" s="6">
        <v>-2984</v>
      </c>
    </row>
    <row r="15" spans="1:3" ht="30" x14ac:dyDescent="0.25">
      <c r="A15" s="2" t="s">
        <v>179</v>
      </c>
      <c r="B15" s="4">
        <v>-331</v>
      </c>
      <c r="C15" s="6">
        <v>-18176</v>
      </c>
    </row>
    <row r="16" spans="1:3" ht="30" x14ac:dyDescent="0.25">
      <c r="A16" s="2" t="s">
        <v>180</v>
      </c>
      <c r="B16" s="6">
        <v>16995</v>
      </c>
      <c r="C16" s="6">
        <v>-4240</v>
      </c>
    </row>
    <row r="17" spans="1:3" ht="30" x14ac:dyDescent="0.25">
      <c r="A17" s="2" t="s">
        <v>181</v>
      </c>
      <c r="B17" s="6">
        <v>-47381</v>
      </c>
      <c r="C17" s="6">
        <v>-45375</v>
      </c>
    </row>
    <row r="18" spans="1:3" x14ac:dyDescent="0.25">
      <c r="A18" s="2" t="s">
        <v>182</v>
      </c>
      <c r="B18" s="4" t="s">
        <v>7</v>
      </c>
      <c r="C18" s="6">
        <v>-10285</v>
      </c>
    </row>
    <row r="19" spans="1:3" x14ac:dyDescent="0.25">
      <c r="A19" s="2" t="s">
        <v>183</v>
      </c>
      <c r="B19" s="6">
        <v>1201</v>
      </c>
      <c r="C19" s="6">
        <v>9394</v>
      </c>
    </row>
    <row r="20" spans="1:3" ht="30" x14ac:dyDescent="0.25">
      <c r="A20" s="2" t="s">
        <v>184</v>
      </c>
      <c r="B20" s="6">
        <v>179984</v>
      </c>
      <c r="C20" s="6">
        <v>53370</v>
      </c>
    </row>
    <row r="21" spans="1:3" ht="30" x14ac:dyDescent="0.25">
      <c r="A21" s="3" t="s">
        <v>185</v>
      </c>
      <c r="B21" s="4" t="s">
        <v>7</v>
      </c>
      <c r="C21" s="4" t="s">
        <v>7</v>
      </c>
    </row>
    <row r="22" spans="1:3" x14ac:dyDescent="0.25">
      <c r="A22" s="2" t="s">
        <v>186</v>
      </c>
      <c r="B22" s="6">
        <v>-26587</v>
      </c>
      <c r="C22" s="6">
        <v>-17166</v>
      </c>
    </row>
    <row r="23" spans="1:3" ht="30" x14ac:dyDescent="0.25">
      <c r="A23" s="2" t="s">
        <v>187</v>
      </c>
      <c r="B23" s="4" t="s">
        <v>7</v>
      </c>
      <c r="C23" s="6">
        <v>-96160</v>
      </c>
    </row>
    <row r="24" spans="1:3" ht="30" x14ac:dyDescent="0.25">
      <c r="A24" s="2" t="s">
        <v>188</v>
      </c>
      <c r="B24" s="6">
        <v>-8273</v>
      </c>
      <c r="C24" s="6">
        <v>-4650</v>
      </c>
    </row>
    <row r="25" spans="1:3" x14ac:dyDescent="0.25">
      <c r="A25" s="2" t="s">
        <v>189</v>
      </c>
      <c r="B25" s="6">
        <v>-7835</v>
      </c>
      <c r="C25" s="6">
        <v>-6284</v>
      </c>
    </row>
    <row r="26" spans="1:3" x14ac:dyDescent="0.25">
      <c r="A26" s="2" t="s">
        <v>190</v>
      </c>
      <c r="B26" s="4" t="s">
        <v>7</v>
      </c>
      <c r="C26" s="6">
        <v>27992</v>
      </c>
    </row>
    <row r="27" spans="1:3" x14ac:dyDescent="0.25">
      <c r="A27" s="2" t="s">
        <v>191</v>
      </c>
      <c r="B27" s="4">
        <v>-683</v>
      </c>
      <c r="C27" s="6">
        <v>-33634</v>
      </c>
    </row>
    <row r="28" spans="1:3" ht="30" x14ac:dyDescent="0.25">
      <c r="A28" s="2" t="s">
        <v>192</v>
      </c>
      <c r="B28" s="6">
        <v>1522</v>
      </c>
      <c r="C28" s="6">
        <v>3271</v>
      </c>
    </row>
    <row r="29" spans="1:3" ht="30" x14ac:dyDescent="0.25">
      <c r="A29" s="2" t="s">
        <v>193</v>
      </c>
      <c r="B29" s="6">
        <v>-6167</v>
      </c>
      <c r="C29" s="6">
        <v>-3402</v>
      </c>
    </row>
    <row r="30" spans="1:3" ht="30" x14ac:dyDescent="0.25">
      <c r="A30" s="2" t="s">
        <v>194</v>
      </c>
      <c r="B30" s="6">
        <v>17042</v>
      </c>
      <c r="C30" s="4">
        <v>134</v>
      </c>
    </row>
    <row r="31" spans="1:3" ht="30" x14ac:dyDescent="0.25">
      <c r="A31" s="2" t="s">
        <v>195</v>
      </c>
      <c r="B31" s="4" t="s">
        <v>7</v>
      </c>
      <c r="C31" s="6">
        <v>5516</v>
      </c>
    </row>
    <row r="32" spans="1:3" x14ac:dyDescent="0.25">
      <c r="A32" s="2" t="s">
        <v>183</v>
      </c>
      <c r="B32" s="4">
        <v>-325</v>
      </c>
      <c r="C32" s="6">
        <v>-2253</v>
      </c>
    </row>
    <row r="33" spans="1:3" ht="30" x14ac:dyDescent="0.25">
      <c r="A33" s="2" t="s">
        <v>196</v>
      </c>
      <c r="B33" s="6">
        <v>-31306</v>
      </c>
      <c r="C33" s="6">
        <v>-126636</v>
      </c>
    </row>
    <row r="34" spans="1:3" ht="30" x14ac:dyDescent="0.25">
      <c r="A34" s="3" t="s">
        <v>197</v>
      </c>
      <c r="B34" s="4" t="s">
        <v>7</v>
      </c>
      <c r="C34" s="4" t="s">
        <v>7</v>
      </c>
    </row>
    <row r="35" spans="1:3" ht="45" x14ac:dyDescent="0.25">
      <c r="A35" s="2" t="s">
        <v>198</v>
      </c>
      <c r="B35" s="6">
        <v>102724</v>
      </c>
      <c r="C35" s="6">
        <v>1162344</v>
      </c>
    </row>
    <row r="36" spans="1:3" ht="45" x14ac:dyDescent="0.25">
      <c r="A36" s="2" t="s">
        <v>199</v>
      </c>
      <c r="B36" s="6">
        <v>-21114</v>
      </c>
      <c r="C36" s="6">
        <v>-991724</v>
      </c>
    </row>
    <row r="37" spans="1:3" ht="30" x14ac:dyDescent="0.25">
      <c r="A37" s="2" t="s">
        <v>200</v>
      </c>
      <c r="B37" s="4" t="s">
        <v>7</v>
      </c>
      <c r="C37" s="6">
        <v>472400</v>
      </c>
    </row>
    <row r="38" spans="1:3" ht="30" x14ac:dyDescent="0.25">
      <c r="A38" s="2" t="s">
        <v>201</v>
      </c>
      <c r="B38" s="6">
        <v>-82371</v>
      </c>
      <c r="C38" s="4" t="s">
        <v>7</v>
      </c>
    </row>
    <row r="39" spans="1:3" ht="30" x14ac:dyDescent="0.25">
      <c r="A39" s="2" t="s">
        <v>202</v>
      </c>
      <c r="B39" s="6">
        <v>-29284</v>
      </c>
      <c r="C39" s="6">
        <v>-26972</v>
      </c>
    </row>
    <row r="40" spans="1:3" x14ac:dyDescent="0.25">
      <c r="A40" s="2" t="s">
        <v>203</v>
      </c>
      <c r="B40" s="4">
        <v>-235</v>
      </c>
      <c r="C40" s="6">
        <v>-16749</v>
      </c>
    </row>
    <row r="41" spans="1:3" ht="30" x14ac:dyDescent="0.25">
      <c r="A41" s="2" t="s">
        <v>204</v>
      </c>
      <c r="B41" s="4" t="s">
        <v>7</v>
      </c>
      <c r="C41" s="6">
        <v>10908</v>
      </c>
    </row>
    <row r="42" spans="1:3" x14ac:dyDescent="0.25">
      <c r="A42" s="2" t="s">
        <v>205</v>
      </c>
      <c r="B42" s="6">
        <v>-3953</v>
      </c>
      <c r="C42" s="6">
        <v>-9714</v>
      </c>
    </row>
    <row r="43" spans="1:3" x14ac:dyDescent="0.25">
      <c r="A43" s="2" t="s">
        <v>183</v>
      </c>
      <c r="B43" s="4">
        <v>997</v>
      </c>
      <c r="C43" s="4">
        <v>720</v>
      </c>
    </row>
    <row r="44" spans="1:3" ht="30" x14ac:dyDescent="0.25">
      <c r="A44" s="2" t="s">
        <v>206</v>
      </c>
      <c r="B44" s="6">
        <v>-33236</v>
      </c>
      <c r="C44" s="6">
        <v>601213</v>
      </c>
    </row>
    <row r="45" spans="1:3" ht="30" x14ac:dyDescent="0.25">
      <c r="A45" s="2" t="s">
        <v>207</v>
      </c>
      <c r="B45" s="6">
        <v>115442</v>
      </c>
      <c r="C45" s="6">
        <v>527947</v>
      </c>
    </row>
    <row r="46" spans="1:3" ht="30" x14ac:dyDescent="0.25">
      <c r="A46" s="2" t="s">
        <v>208</v>
      </c>
      <c r="B46" s="6">
        <v>280104</v>
      </c>
      <c r="C46" s="6">
        <v>22865</v>
      </c>
    </row>
    <row r="47" spans="1:3" ht="30" x14ac:dyDescent="0.25">
      <c r="A47" s="2" t="s">
        <v>209</v>
      </c>
      <c r="B47" s="8">
        <v>395546</v>
      </c>
      <c r="C47" s="8">
        <v>5508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51" t="s">
        <v>7</v>
      </c>
      <c r="C3" s="51"/>
      <c r="D3" s="51"/>
      <c r="E3" s="51"/>
      <c r="F3" s="51"/>
      <c r="G3" s="51"/>
      <c r="H3" s="51"/>
      <c r="I3" s="51"/>
    </row>
    <row r="4" spans="1:9" ht="15" customHeight="1" x14ac:dyDescent="0.25">
      <c r="A4" s="52" t="s">
        <v>210</v>
      </c>
      <c r="B4" s="51" t="s">
        <v>7</v>
      </c>
      <c r="C4" s="51"/>
      <c r="D4" s="51"/>
      <c r="E4" s="51"/>
      <c r="F4" s="51"/>
      <c r="G4" s="51"/>
      <c r="H4" s="51"/>
      <c r="I4" s="51"/>
    </row>
    <row r="5" spans="1:9" x14ac:dyDescent="0.25">
      <c r="A5" s="52"/>
      <c r="B5" s="53"/>
      <c r="C5" s="53"/>
      <c r="D5" s="53"/>
      <c r="E5" s="53"/>
      <c r="F5" s="53"/>
      <c r="G5" s="53"/>
      <c r="H5" s="53"/>
      <c r="I5" s="53"/>
    </row>
    <row r="6" spans="1:9" x14ac:dyDescent="0.25">
      <c r="A6" s="52"/>
      <c r="B6" s="53"/>
      <c r="C6" s="53"/>
      <c r="D6" s="53"/>
      <c r="E6" s="53"/>
      <c r="F6" s="53"/>
      <c r="G6" s="53"/>
      <c r="H6" s="53"/>
      <c r="I6" s="53"/>
    </row>
    <row r="7" spans="1:9" x14ac:dyDescent="0.25">
      <c r="A7" s="52"/>
      <c r="B7" s="54" t="s">
        <v>211</v>
      </c>
      <c r="C7" s="54"/>
      <c r="D7" s="54"/>
      <c r="E7" s="54"/>
      <c r="F7" s="54"/>
      <c r="G7" s="54"/>
      <c r="H7" s="54"/>
      <c r="I7" s="54"/>
    </row>
    <row r="8" spans="1:9" x14ac:dyDescent="0.25">
      <c r="A8" s="52"/>
      <c r="B8" s="53"/>
      <c r="C8" s="53"/>
      <c r="D8" s="53"/>
      <c r="E8" s="53"/>
      <c r="F8" s="53"/>
      <c r="G8" s="53"/>
      <c r="H8" s="53"/>
      <c r="I8" s="53"/>
    </row>
    <row r="9" spans="1:9" x14ac:dyDescent="0.25">
      <c r="A9" s="52"/>
      <c r="B9" s="55" t="s">
        <v>212</v>
      </c>
      <c r="C9" s="55"/>
      <c r="D9" s="55"/>
      <c r="E9" s="55"/>
      <c r="F9" s="55"/>
      <c r="G9" s="55"/>
      <c r="H9" s="55"/>
      <c r="I9" s="55"/>
    </row>
    <row r="10" spans="1:9" x14ac:dyDescent="0.25">
      <c r="A10" s="52"/>
      <c r="B10" s="56"/>
      <c r="C10" s="56"/>
      <c r="D10" s="56"/>
      <c r="E10" s="56"/>
      <c r="F10" s="56"/>
      <c r="G10" s="56"/>
      <c r="H10" s="56"/>
      <c r="I10" s="56"/>
    </row>
    <row r="11" spans="1:9" ht="38.25" customHeight="1" x14ac:dyDescent="0.25">
      <c r="A11" s="52"/>
      <c r="B11" s="56" t="s">
        <v>213</v>
      </c>
      <c r="C11" s="56"/>
      <c r="D11" s="56"/>
      <c r="E11" s="56"/>
      <c r="F11" s="56"/>
      <c r="G11" s="56"/>
      <c r="H11" s="56"/>
      <c r="I11" s="56"/>
    </row>
    <row r="12" spans="1:9" x14ac:dyDescent="0.25">
      <c r="A12" s="52"/>
      <c r="B12" s="56"/>
      <c r="C12" s="56"/>
      <c r="D12" s="56"/>
      <c r="E12" s="56"/>
      <c r="F12" s="56"/>
      <c r="G12" s="56"/>
      <c r="H12" s="56"/>
      <c r="I12" s="56"/>
    </row>
    <row r="13" spans="1:9" x14ac:dyDescent="0.25">
      <c r="A13" s="52"/>
      <c r="B13" s="55" t="s">
        <v>214</v>
      </c>
      <c r="C13" s="55"/>
      <c r="D13" s="55"/>
      <c r="E13" s="55"/>
      <c r="F13" s="55"/>
      <c r="G13" s="55"/>
      <c r="H13" s="55"/>
      <c r="I13" s="55"/>
    </row>
    <row r="14" spans="1:9" x14ac:dyDescent="0.25">
      <c r="A14" s="52"/>
      <c r="B14" s="56"/>
      <c r="C14" s="56"/>
      <c r="D14" s="56"/>
      <c r="E14" s="56"/>
      <c r="F14" s="56"/>
      <c r="G14" s="56"/>
      <c r="H14" s="56"/>
      <c r="I14" s="56"/>
    </row>
    <row r="15" spans="1:9" ht="102" customHeight="1" x14ac:dyDescent="0.25">
      <c r="A15" s="52"/>
      <c r="B15" s="56" t="s">
        <v>215</v>
      </c>
      <c r="C15" s="56"/>
      <c r="D15" s="56"/>
      <c r="E15" s="56"/>
      <c r="F15" s="56"/>
      <c r="G15" s="56"/>
      <c r="H15" s="56"/>
      <c r="I15" s="56"/>
    </row>
    <row r="16" spans="1:9" x14ac:dyDescent="0.25">
      <c r="A16" s="52"/>
      <c r="B16" s="56"/>
      <c r="C16" s="56"/>
      <c r="D16" s="56"/>
      <c r="E16" s="56"/>
      <c r="F16" s="56"/>
      <c r="G16" s="56"/>
      <c r="H16" s="56"/>
      <c r="I16" s="56"/>
    </row>
    <row r="17" spans="1:9" x14ac:dyDescent="0.25">
      <c r="A17" s="52"/>
      <c r="B17" s="55" t="s">
        <v>216</v>
      </c>
      <c r="C17" s="55"/>
      <c r="D17" s="55"/>
      <c r="E17" s="55"/>
      <c r="F17" s="55"/>
      <c r="G17" s="55"/>
      <c r="H17" s="55"/>
      <c r="I17" s="55"/>
    </row>
    <row r="18" spans="1:9" x14ac:dyDescent="0.25">
      <c r="A18" s="52"/>
      <c r="B18" s="56"/>
      <c r="C18" s="56"/>
      <c r="D18" s="56"/>
      <c r="E18" s="56"/>
      <c r="F18" s="56"/>
      <c r="G18" s="56"/>
      <c r="H18" s="56"/>
      <c r="I18" s="56"/>
    </row>
    <row r="19" spans="1:9" ht="51" customHeight="1" x14ac:dyDescent="0.25">
      <c r="A19" s="52"/>
      <c r="B19" s="56" t="s">
        <v>217</v>
      </c>
      <c r="C19" s="56"/>
      <c r="D19" s="56"/>
      <c r="E19" s="56"/>
      <c r="F19" s="56"/>
      <c r="G19" s="56"/>
      <c r="H19" s="56"/>
      <c r="I19" s="56"/>
    </row>
    <row r="20" spans="1:9" x14ac:dyDescent="0.25">
      <c r="A20" s="52"/>
      <c r="B20" s="56"/>
      <c r="C20" s="56"/>
      <c r="D20" s="56"/>
      <c r="E20" s="56"/>
      <c r="F20" s="56"/>
      <c r="G20" s="56"/>
      <c r="H20" s="56"/>
      <c r="I20" s="56"/>
    </row>
    <row r="21" spans="1:9" ht="51" customHeight="1" x14ac:dyDescent="0.25">
      <c r="A21" s="52"/>
      <c r="B21" s="56" t="s">
        <v>218</v>
      </c>
      <c r="C21" s="56"/>
      <c r="D21" s="56"/>
      <c r="E21" s="56"/>
      <c r="F21" s="56"/>
      <c r="G21" s="56"/>
      <c r="H21" s="56"/>
      <c r="I21" s="56"/>
    </row>
    <row r="22" spans="1:9" x14ac:dyDescent="0.25">
      <c r="A22" s="52"/>
      <c r="B22" s="56"/>
      <c r="C22" s="56"/>
      <c r="D22" s="56"/>
      <c r="E22" s="56"/>
      <c r="F22" s="56"/>
      <c r="G22" s="56"/>
      <c r="H22" s="56"/>
      <c r="I22" s="56"/>
    </row>
    <row r="23" spans="1:9" x14ac:dyDescent="0.25">
      <c r="A23" s="52"/>
      <c r="B23" s="55" t="s">
        <v>219</v>
      </c>
      <c r="C23" s="55"/>
      <c r="D23" s="55"/>
      <c r="E23" s="55"/>
      <c r="F23" s="55"/>
      <c r="G23" s="55"/>
      <c r="H23" s="55"/>
      <c r="I23" s="55"/>
    </row>
    <row r="24" spans="1:9" x14ac:dyDescent="0.25">
      <c r="A24" s="52"/>
      <c r="B24" s="56"/>
      <c r="C24" s="56"/>
      <c r="D24" s="56"/>
      <c r="E24" s="56"/>
      <c r="F24" s="56"/>
      <c r="G24" s="56"/>
      <c r="H24" s="56"/>
      <c r="I24" s="56"/>
    </row>
    <row r="25" spans="1:9" ht="51" customHeight="1" x14ac:dyDescent="0.25">
      <c r="A25" s="52"/>
      <c r="B25" s="56" t="s">
        <v>220</v>
      </c>
      <c r="C25" s="56"/>
      <c r="D25" s="56"/>
      <c r="E25" s="56"/>
      <c r="F25" s="56"/>
      <c r="G25" s="56"/>
      <c r="H25" s="56"/>
      <c r="I25" s="56"/>
    </row>
    <row r="26" spans="1:9" x14ac:dyDescent="0.25">
      <c r="A26" s="52"/>
      <c r="B26" s="56"/>
      <c r="C26" s="56"/>
      <c r="D26" s="56"/>
      <c r="E26" s="56"/>
      <c r="F26" s="56"/>
      <c r="G26" s="56"/>
      <c r="H26" s="56"/>
      <c r="I26" s="56"/>
    </row>
    <row r="27" spans="1:9" ht="204" customHeight="1" x14ac:dyDescent="0.25">
      <c r="A27" s="52"/>
      <c r="B27" s="56" t="s">
        <v>221</v>
      </c>
      <c r="C27" s="56"/>
      <c r="D27" s="56"/>
      <c r="E27" s="56"/>
      <c r="F27" s="56"/>
      <c r="G27" s="56"/>
      <c r="H27" s="56"/>
      <c r="I27" s="56"/>
    </row>
    <row r="28" spans="1:9" x14ac:dyDescent="0.25">
      <c r="A28" s="52"/>
      <c r="B28" s="56"/>
      <c r="C28" s="56"/>
      <c r="D28" s="56"/>
      <c r="E28" s="56"/>
      <c r="F28" s="56"/>
      <c r="G28" s="56"/>
      <c r="H28" s="56"/>
      <c r="I28" s="56"/>
    </row>
    <row r="29" spans="1:9" ht="127.5" customHeight="1" x14ac:dyDescent="0.25">
      <c r="A29" s="52"/>
      <c r="B29" s="56" t="s">
        <v>222</v>
      </c>
      <c r="C29" s="56"/>
      <c r="D29" s="56"/>
      <c r="E29" s="56"/>
      <c r="F29" s="56"/>
      <c r="G29" s="56"/>
      <c r="H29" s="56"/>
      <c r="I29" s="56"/>
    </row>
    <row r="30" spans="1:9" x14ac:dyDescent="0.25">
      <c r="A30" s="52"/>
      <c r="B30" s="56"/>
      <c r="C30" s="56"/>
      <c r="D30" s="56"/>
      <c r="E30" s="56"/>
      <c r="F30" s="56"/>
      <c r="G30" s="56"/>
      <c r="H30" s="56"/>
      <c r="I30" s="56"/>
    </row>
    <row r="31" spans="1:9" ht="25.5" customHeight="1" x14ac:dyDescent="0.25">
      <c r="A31" s="52"/>
      <c r="B31" s="56" t="s">
        <v>223</v>
      </c>
      <c r="C31" s="56"/>
      <c r="D31" s="56"/>
      <c r="E31" s="56"/>
      <c r="F31" s="56"/>
      <c r="G31" s="56"/>
      <c r="H31" s="56"/>
      <c r="I31" s="56"/>
    </row>
    <row r="32" spans="1:9" x14ac:dyDescent="0.25">
      <c r="A32" s="52"/>
      <c r="B32" s="56"/>
      <c r="C32" s="56"/>
      <c r="D32" s="56"/>
      <c r="E32" s="56"/>
      <c r="F32" s="56"/>
      <c r="G32" s="56"/>
      <c r="H32" s="56"/>
      <c r="I32" s="56"/>
    </row>
    <row r="33" spans="1:9" x14ac:dyDescent="0.25">
      <c r="A33" s="52"/>
      <c r="B33" s="35"/>
      <c r="C33" s="36"/>
      <c r="D33" s="37" t="s">
        <v>224</v>
      </c>
      <c r="E33" s="37"/>
      <c r="F33" s="36"/>
      <c r="G33" s="37" t="s">
        <v>225</v>
      </c>
      <c r="H33" s="37"/>
      <c r="I33" s="36"/>
    </row>
    <row r="34" spans="1:9" ht="15.75" thickBot="1" x14ac:dyDescent="0.3">
      <c r="A34" s="52"/>
      <c r="B34" s="35"/>
      <c r="C34" s="36"/>
      <c r="D34" s="38">
        <v>2014</v>
      </c>
      <c r="E34" s="38"/>
      <c r="F34" s="36"/>
      <c r="G34" s="38">
        <v>2013</v>
      </c>
      <c r="H34" s="38"/>
      <c r="I34" s="36"/>
    </row>
    <row r="35" spans="1:9" x14ac:dyDescent="0.25">
      <c r="A35" s="52"/>
      <c r="B35" s="16" t="s">
        <v>226</v>
      </c>
      <c r="C35" s="17"/>
      <c r="D35" s="40"/>
      <c r="E35" s="40"/>
      <c r="F35" s="17"/>
      <c r="G35" s="40"/>
      <c r="H35" s="40"/>
      <c r="I35" s="17"/>
    </row>
    <row r="36" spans="1:9" x14ac:dyDescent="0.25">
      <c r="A36" s="52"/>
      <c r="B36" s="18" t="s">
        <v>31</v>
      </c>
      <c r="C36" s="14"/>
      <c r="D36" s="41"/>
      <c r="E36" s="41"/>
      <c r="F36" s="14"/>
      <c r="G36" s="41"/>
      <c r="H36" s="41"/>
      <c r="I36" s="14"/>
    </row>
    <row r="37" spans="1:9" x14ac:dyDescent="0.25">
      <c r="A37" s="52"/>
      <c r="B37" s="19" t="s">
        <v>32</v>
      </c>
      <c r="C37" s="17"/>
      <c r="D37" s="20" t="s">
        <v>227</v>
      </c>
      <c r="E37" s="21">
        <v>4932</v>
      </c>
      <c r="F37" s="17"/>
      <c r="G37" s="20" t="s">
        <v>227</v>
      </c>
      <c r="H37" s="21">
        <v>4916</v>
      </c>
      <c r="I37" s="17"/>
    </row>
    <row r="38" spans="1:9" x14ac:dyDescent="0.25">
      <c r="A38" s="52"/>
      <c r="B38" s="22" t="s">
        <v>228</v>
      </c>
      <c r="C38" s="14"/>
      <c r="D38" s="42">
        <v>19569</v>
      </c>
      <c r="E38" s="42"/>
      <c r="F38" s="14"/>
      <c r="G38" s="42">
        <v>18468</v>
      </c>
      <c r="H38" s="42"/>
      <c r="I38" s="14"/>
    </row>
    <row r="39" spans="1:9" ht="25.5" x14ac:dyDescent="0.25">
      <c r="A39" s="52"/>
      <c r="B39" s="19" t="s">
        <v>35</v>
      </c>
      <c r="C39" s="17"/>
      <c r="D39" s="43">
        <v>5164</v>
      </c>
      <c r="E39" s="43"/>
      <c r="F39" s="17"/>
      <c r="G39" s="43">
        <v>10725</v>
      </c>
      <c r="H39" s="43"/>
      <c r="I39" s="17"/>
    </row>
    <row r="40" spans="1:9" ht="26.25" thickBot="1" x14ac:dyDescent="0.3">
      <c r="A40" s="52"/>
      <c r="B40" s="22" t="s">
        <v>36</v>
      </c>
      <c r="C40" s="14"/>
      <c r="D40" s="44">
        <v>443</v>
      </c>
      <c r="E40" s="44"/>
      <c r="F40" s="14"/>
      <c r="G40" s="44">
        <v>247</v>
      </c>
      <c r="H40" s="44"/>
      <c r="I40" s="14"/>
    </row>
    <row r="41" spans="1:9" x14ac:dyDescent="0.25">
      <c r="A41" s="52"/>
      <c r="B41" s="25" t="s">
        <v>38</v>
      </c>
      <c r="C41" s="17"/>
      <c r="D41" s="45">
        <v>30108</v>
      </c>
      <c r="E41" s="45"/>
      <c r="F41" s="17"/>
      <c r="G41" s="45">
        <v>34356</v>
      </c>
      <c r="H41" s="45"/>
      <c r="I41" s="17"/>
    </row>
    <row r="42" spans="1:9" x14ac:dyDescent="0.25">
      <c r="A42" s="52"/>
      <c r="B42" s="26"/>
      <c r="C42" s="14"/>
      <c r="D42" s="41"/>
      <c r="E42" s="41"/>
      <c r="F42" s="14"/>
      <c r="G42" s="41"/>
      <c r="H42" s="41"/>
      <c r="I42" s="14"/>
    </row>
    <row r="43" spans="1:9" ht="25.5" x14ac:dyDescent="0.25">
      <c r="A43" s="52"/>
      <c r="B43" s="27" t="s">
        <v>39</v>
      </c>
      <c r="C43" s="17"/>
      <c r="D43" s="43">
        <v>4830</v>
      </c>
      <c r="E43" s="43"/>
      <c r="F43" s="17"/>
      <c r="G43" s="43">
        <v>5075</v>
      </c>
      <c r="H43" s="43"/>
      <c r="I43" s="17"/>
    </row>
    <row r="44" spans="1:9" x14ac:dyDescent="0.25">
      <c r="A44" s="52"/>
      <c r="B44" s="18" t="s">
        <v>40</v>
      </c>
      <c r="C44" s="14"/>
      <c r="D44" s="42">
        <v>14376</v>
      </c>
      <c r="E44" s="42"/>
      <c r="F44" s="14"/>
      <c r="G44" s="42">
        <v>11081</v>
      </c>
      <c r="H44" s="42"/>
      <c r="I44" s="14"/>
    </row>
    <row r="45" spans="1:9" x14ac:dyDescent="0.25">
      <c r="A45" s="52"/>
      <c r="B45" s="27" t="s">
        <v>42</v>
      </c>
      <c r="C45" s="17"/>
      <c r="D45" s="43">
        <v>6357</v>
      </c>
      <c r="E45" s="43"/>
      <c r="F45" s="17"/>
      <c r="G45" s="43">
        <v>6357</v>
      </c>
      <c r="H45" s="43"/>
      <c r="I45" s="17"/>
    </row>
    <row r="46" spans="1:9" x14ac:dyDescent="0.25">
      <c r="A46" s="52"/>
      <c r="B46" s="18" t="s">
        <v>43</v>
      </c>
      <c r="C46" s="14"/>
      <c r="D46" s="42">
        <v>16768</v>
      </c>
      <c r="E46" s="42"/>
      <c r="F46" s="14"/>
      <c r="G46" s="42">
        <v>16768</v>
      </c>
      <c r="H46" s="42"/>
      <c r="I46" s="14"/>
    </row>
    <row r="47" spans="1:9" ht="25.5" x14ac:dyDescent="0.25">
      <c r="A47" s="52"/>
      <c r="B47" s="27" t="s">
        <v>44</v>
      </c>
      <c r="C47" s="17"/>
      <c r="D47" s="43">
        <v>97297</v>
      </c>
      <c r="E47" s="43"/>
      <c r="F47" s="17"/>
      <c r="G47" s="43">
        <v>97496</v>
      </c>
      <c r="H47" s="43"/>
      <c r="I47" s="17"/>
    </row>
    <row r="48" spans="1:9" ht="15.75" thickBot="1" x14ac:dyDescent="0.3">
      <c r="A48" s="52"/>
      <c r="B48" s="18" t="s">
        <v>45</v>
      </c>
      <c r="C48" s="14"/>
      <c r="D48" s="46">
        <v>23370</v>
      </c>
      <c r="E48" s="46"/>
      <c r="F48" s="14"/>
      <c r="G48" s="46">
        <v>22935</v>
      </c>
      <c r="H48" s="46"/>
      <c r="I48" s="14"/>
    </row>
    <row r="49" spans="1:9" ht="15.75" thickBot="1" x14ac:dyDescent="0.3">
      <c r="A49" s="52"/>
      <c r="B49" s="25" t="s">
        <v>46</v>
      </c>
      <c r="C49" s="17"/>
      <c r="D49" s="28" t="s">
        <v>227</v>
      </c>
      <c r="E49" s="29">
        <v>193106</v>
      </c>
      <c r="F49" s="17"/>
      <c r="G49" s="28" t="s">
        <v>227</v>
      </c>
      <c r="H49" s="29">
        <v>194068</v>
      </c>
      <c r="I49" s="17"/>
    </row>
    <row r="50" spans="1:9" ht="15.75" thickTop="1" x14ac:dyDescent="0.25">
      <c r="A50" s="52"/>
      <c r="B50" s="30" t="s">
        <v>229</v>
      </c>
      <c r="C50" s="14"/>
      <c r="D50" s="47"/>
      <c r="E50" s="47"/>
      <c r="F50" s="14"/>
      <c r="G50" s="47"/>
      <c r="H50" s="47"/>
      <c r="I50" s="14"/>
    </row>
    <row r="51" spans="1:9" x14ac:dyDescent="0.25">
      <c r="A51" s="52"/>
      <c r="B51" s="27" t="s">
        <v>47</v>
      </c>
      <c r="C51" s="17"/>
      <c r="D51" s="39"/>
      <c r="E51" s="39"/>
      <c r="F51" s="17"/>
      <c r="G51" s="39"/>
      <c r="H51" s="39"/>
      <c r="I51" s="17"/>
    </row>
    <row r="52" spans="1:9" x14ac:dyDescent="0.25">
      <c r="A52" s="52"/>
      <c r="B52" s="22" t="s">
        <v>48</v>
      </c>
      <c r="C52" s="14"/>
      <c r="D52" s="13" t="s">
        <v>227</v>
      </c>
      <c r="E52" s="24">
        <v>44</v>
      </c>
      <c r="F52" s="14"/>
      <c r="G52" s="13" t="s">
        <v>227</v>
      </c>
      <c r="H52" s="24">
        <v>86</v>
      </c>
      <c r="I52" s="14"/>
    </row>
    <row r="53" spans="1:9" x14ac:dyDescent="0.25">
      <c r="A53" s="52"/>
      <c r="B53" s="19" t="s">
        <v>49</v>
      </c>
      <c r="C53" s="17"/>
      <c r="D53" s="43">
        <v>3532</v>
      </c>
      <c r="E53" s="43"/>
      <c r="F53" s="17"/>
      <c r="G53" s="43">
        <v>2536</v>
      </c>
      <c r="H53" s="43"/>
      <c r="I53" s="17"/>
    </row>
    <row r="54" spans="1:9" ht="25.5" x14ac:dyDescent="0.25">
      <c r="A54" s="52"/>
      <c r="B54" s="22" t="s">
        <v>51</v>
      </c>
      <c r="C54" s="14"/>
      <c r="D54" s="42">
        <v>5731</v>
      </c>
      <c r="E54" s="42"/>
      <c r="F54" s="14"/>
      <c r="G54" s="42">
        <v>5731</v>
      </c>
      <c r="H54" s="42"/>
      <c r="I54" s="14"/>
    </row>
    <row r="55" spans="1:9" ht="26.25" thickBot="1" x14ac:dyDescent="0.3">
      <c r="A55" s="52"/>
      <c r="B55" s="19" t="s">
        <v>53</v>
      </c>
      <c r="C55" s="17"/>
      <c r="D55" s="48">
        <v>4364</v>
      </c>
      <c r="E55" s="48"/>
      <c r="F55" s="17"/>
      <c r="G55" s="48">
        <v>11552</v>
      </c>
      <c r="H55" s="48"/>
      <c r="I55" s="17"/>
    </row>
    <row r="56" spans="1:9" x14ac:dyDescent="0.25">
      <c r="A56" s="52"/>
      <c r="B56" s="31" t="s">
        <v>56</v>
      </c>
      <c r="C56" s="14"/>
      <c r="D56" s="49">
        <v>13671</v>
      </c>
      <c r="E56" s="49"/>
      <c r="F56" s="14"/>
      <c r="G56" s="49">
        <v>19905</v>
      </c>
      <c r="H56" s="49"/>
      <c r="I56" s="14"/>
    </row>
    <row r="57" spans="1:9" x14ac:dyDescent="0.25">
      <c r="A57" s="52"/>
      <c r="B57" s="32"/>
      <c r="C57" s="17"/>
      <c r="D57" s="39"/>
      <c r="E57" s="39"/>
      <c r="F57" s="17"/>
      <c r="G57" s="39"/>
      <c r="H57" s="39"/>
      <c r="I57" s="17"/>
    </row>
    <row r="58" spans="1:9" x14ac:dyDescent="0.25">
      <c r="A58" s="52"/>
      <c r="B58" s="18" t="s">
        <v>57</v>
      </c>
      <c r="C58" s="14"/>
      <c r="D58" s="41"/>
      <c r="E58" s="41"/>
      <c r="F58" s="14"/>
      <c r="G58" s="41"/>
      <c r="H58" s="41"/>
      <c r="I58" s="14"/>
    </row>
    <row r="59" spans="1:9" ht="38.25" x14ac:dyDescent="0.25">
      <c r="A59" s="52"/>
      <c r="B59" s="19" t="s">
        <v>58</v>
      </c>
      <c r="C59" s="17"/>
      <c r="D59" s="43">
        <v>46960</v>
      </c>
      <c r="E59" s="43"/>
      <c r="F59" s="17"/>
      <c r="G59" s="43">
        <v>49850</v>
      </c>
      <c r="H59" s="43"/>
      <c r="I59" s="17"/>
    </row>
    <row r="60" spans="1:9" ht="25.5" x14ac:dyDescent="0.25">
      <c r="A60" s="52"/>
      <c r="B60" s="22" t="s">
        <v>60</v>
      </c>
      <c r="C60" s="14"/>
      <c r="D60" s="42">
        <v>6504</v>
      </c>
      <c r="E60" s="42"/>
      <c r="F60" s="14"/>
      <c r="G60" s="42">
        <v>6597</v>
      </c>
      <c r="H60" s="42"/>
      <c r="I60" s="14"/>
    </row>
    <row r="61" spans="1:9" ht="15.75" thickBot="1" x14ac:dyDescent="0.3">
      <c r="A61" s="52"/>
      <c r="B61" s="19" t="s">
        <v>230</v>
      </c>
      <c r="C61" s="17"/>
      <c r="D61" s="48">
        <v>9542</v>
      </c>
      <c r="E61" s="48"/>
      <c r="F61" s="17"/>
      <c r="G61" s="48">
        <v>10838</v>
      </c>
      <c r="H61" s="48"/>
      <c r="I61" s="17"/>
    </row>
    <row r="62" spans="1:9" ht="15.75" thickBot="1" x14ac:dyDescent="0.3">
      <c r="A62" s="52"/>
      <c r="B62" s="31" t="s">
        <v>62</v>
      </c>
      <c r="C62" s="14"/>
      <c r="D62" s="33" t="s">
        <v>227</v>
      </c>
      <c r="E62" s="34">
        <v>76677</v>
      </c>
      <c r="F62" s="14"/>
      <c r="G62" s="33" t="s">
        <v>227</v>
      </c>
      <c r="H62" s="34">
        <v>87190</v>
      </c>
      <c r="I62" s="14"/>
    </row>
    <row r="63" spans="1:9" ht="15.75" thickTop="1" x14ac:dyDescent="0.25">
      <c r="A63" s="52"/>
      <c r="B63" s="56"/>
      <c r="C63" s="56"/>
      <c r="D63" s="56"/>
      <c r="E63" s="56"/>
      <c r="F63" s="56"/>
      <c r="G63" s="56"/>
      <c r="H63" s="56"/>
      <c r="I63" s="56"/>
    </row>
    <row r="64" spans="1:9" ht="76.5" customHeight="1" x14ac:dyDescent="0.25">
      <c r="A64" s="52"/>
      <c r="B64" s="56" t="s">
        <v>231</v>
      </c>
      <c r="C64" s="56"/>
      <c r="D64" s="56"/>
      <c r="E64" s="56"/>
      <c r="F64" s="56"/>
      <c r="G64" s="56"/>
      <c r="H64" s="56"/>
      <c r="I64" s="56"/>
    </row>
    <row r="65" spans="1:9" x14ac:dyDescent="0.25">
      <c r="A65" s="52"/>
      <c r="B65" s="56"/>
      <c r="C65" s="56"/>
      <c r="D65" s="56"/>
      <c r="E65" s="56"/>
      <c r="F65" s="56"/>
      <c r="G65" s="56"/>
      <c r="H65" s="56"/>
      <c r="I65" s="56"/>
    </row>
    <row r="66" spans="1:9" ht="38.25" customHeight="1" x14ac:dyDescent="0.25">
      <c r="A66" s="52"/>
      <c r="B66" s="56" t="s">
        <v>232</v>
      </c>
      <c r="C66" s="56"/>
      <c r="D66" s="56"/>
      <c r="E66" s="56"/>
      <c r="F66" s="56"/>
      <c r="G66" s="56"/>
      <c r="H66" s="56"/>
      <c r="I66" s="56"/>
    </row>
    <row r="67" spans="1:9" x14ac:dyDescent="0.25">
      <c r="A67" s="52"/>
      <c r="B67" s="56"/>
      <c r="C67" s="56"/>
      <c r="D67" s="56"/>
      <c r="E67" s="56"/>
      <c r="F67" s="56"/>
      <c r="G67" s="56"/>
      <c r="H67" s="56"/>
      <c r="I67" s="56"/>
    </row>
    <row r="68" spans="1:9" ht="51" customHeight="1" x14ac:dyDescent="0.25">
      <c r="A68" s="52"/>
      <c r="B68" s="56" t="s">
        <v>233</v>
      </c>
      <c r="C68" s="56"/>
      <c r="D68" s="56"/>
      <c r="E68" s="56"/>
      <c r="F68" s="56"/>
      <c r="G68" s="56"/>
      <c r="H68" s="56"/>
      <c r="I68" s="56"/>
    </row>
    <row r="69" spans="1:9" x14ac:dyDescent="0.25">
      <c r="A69" s="52"/>
      <c r="B69" s="56"/>
      <c r="C69" s="56"/>
      <c r="D69" s="56"/>
      <c r="E69" s="56"/>
      <c r="F69" s="56"/>
      <c r="G69" s="56"/>
      <c r="H69" s="56"/>
      <c r="I69" s="56"/>
    </row>
    <row r="70" spans="1:9" x14ac:dyDescent="0.25">
      <c r="A70" s="52"/>
      <c r="B70" s="55" t="s">
        <v>234</v>
      </c>
      <c r="C70" s="55"/>
      <c r="D70" s="55"/>
      <c r="E70" s="55"/>
      <c r="F70" s="55"/>
      <c r="G70" s="55"/>
      <c r="H70" s="55"/>
      <c r="I70" s="55"/>
    </row>
    <row r="71" spans="1:9" x14ac:dyDescent="0.25">
      <c r="A71" s="52"/>
      <c r="B71" s="56"/>
      <c r="C71" s="56"/>
      <c r="D71" s="56"/>
      <c r="E71" s="56"/>
      <c r="F71" s="56"/>
      <c r="G71" s="56"/>
      <c r="H71" s="56"/>
      <c r="I71" s="56"/>
    </row>
    <row r="72" spans="1:9" ht="63.75" customHeight="1" x14ac:dyDescent="0.25">
      <c r="A72" s="52"/>
      <c r="B72" s="56" t="s">
        <v>235</v>
      </c>
      <c r="C72" s="56"/>
      <c r="D72" s="56"/>
      <c r="E72" s="56"/>
      <c r="F72" s="56"/>
      <c r="G72" s="56"/>
      <c r="H72" s="56"/>
      <c r="I72" s="56"/>
    </row>
    <row r="73" spans="1:9" x14ac:dyDescent="0.25">
      <c r="A73" s="52"/>
      <c r="B73" s="56"/>
      <c r="C73" s="56"/>
      <c r="D73" s="56"/>
      <c r="E73" s="56"/>
      <c r="F73" s="56"/>
      <c r="G73" s="56"/>
      <c r="H73" s="56"/>
      <c r="I73" s="56"/>
    </row>
    <row r="74" spans="1:9" ht="51" customHeight="1" x14ac:dyDescent="0.25">
      <c r="A74" s="52"/>
      <c r="B74" s="56" t="s">
        <v>236</v>
      </c>
      <c r="C74" s="56"/>
      <c r="D74" s="56"/>
      <c r="E74" s="56"/>
      <c r="F74" s="56"/>
      <c r="G74" s="56"/>
      <c r="H74" s="56"/>
      <c r="I74" s="56"/>
    </row>
    <row r="75" spans="1:9" x14ac:dyDescent="0.25">
      <c r="A75" s="52"/>
      <c r="B75" s="56"/>
      <c r="C75" s="56"/>
      <c r="D75" s="56"/>
      <c r="E75" s="56"/>
      <c r="F75" s="56"/>
      <c r="G75" s="56"/>
      <c r="H75" s="56"/>
      <c r="I75" s="56"/>
    </row>
    <row r="76" spans="1:9" x14ac:dyDescent="0.25">
      <c r="A76" s="52"/>
      <c r="B76" s="55" t="s">
        <v>237</v>
      </c>
      <c r="C76" s="55"/>
      <c r="D76" s="55"/>
      <c r="E76" s="55"/>
      <c r="F76" s="55"/>
      <c r="G76" s="55"/>
      <c r="H76" s="55"/>
      <c r="I76" s="55"/>
    </row>
    <row r="77" spans="1:9" x14ac:dyDescent="0.25">
      <c r="A77" s="52"/>
      <c r="B77" s="56"/>
      <c r="C77" s="56"/>
      <c r="D77" s="56"/>
      <c r="E77" s="56"/>
      <c r="F77" s="56"/>
      <c r="G77" s="56"/>
      <c r="H77" s="56"/>
      <c r="I77" s="56"/>
    </row>
    <row r="78" spans="1:9" ht="38.25" customHeight="1" x14ac:dyDescent="0.25">
      <c r="A78" s="52"/>
      <c r="B78" s="56" t="s">
        <v>238</v>
      </c>
      <c r="C78" s="56"/>
      <c r="D78" s="56"/>
      <c r="E78" s="56"/>
      <c r="F78" s="56"/>
      <c r="G78" s="56"/>
      <c r="H78" s="56"/>
      <c r="I78" s="56"/>
    </row>
    <row r="79" spans="1:9" x14ac:dyDescent="0.25">
      <c r="A79" s="52"/>
      <c r="B79" s="56"/>
      <c r="C79" s="56"/>
      <c r="D79" s="56"/>
      <c r="E79" s="56"/>
      <c r="F79" s="56"/>
      <c r="G79" s="56"/>
      <c r="H79" s="56"/>
      <c r="I79" s="56"/>
    </row>
    <row r="80" spans="1:9" x14ac:dyDescent="0.25">
      <c r="A80" s="52"/>
      <c r="B80" s="55" t="s">
        <v>239</v>
      </c>
      <c r="C80" s="55"/>
      <c r="D80" s="55"/>
      <c r="E80" s="55"/>
      <c r="F80" s="55"/>
      <c r="G80" s="55"/>
      <c r="H80" s="55"/>
      <c r="I80" s="55"/>
    </row>
    <row r="81" spans="1:9" x14ac:dyDescent="0.25">
      <c r="A81" s="52"/>
      <c r="B81" s="56"/>
      <c r="C81" s="56"/>
      <c r="D81" s="56"/>
      <c r="E81" s="56"/>
      <c r="F81" s="56"/>
      <c r="G81" s="56"/>
      <c r="H81" s="56"/>
      <c r="I81" s="56"/>
    </row>
    <row r="82" spans="1:9" ht="25.5" customHeight="1" x14ac:dyDescent="0.25">
      <c r="A82" s="52"/>
      <c r="B82" s="56" t="s">
        <v>240</v>
      </c>
      <c r="C82" s="56"/>
      <c r="D82" s="56"/>
      <c r="E82" s="56"/>
      <c r="F82" s="56"/>
      <c r="G82" s="56"/>
      <c r="H82" s="56"/>
      <c r="I82" s="56"/>
    </row>
    <row r="83" spans="1:9" x14ac:dyDescent="0.25">
      <c r="A83" s="52"/>
      <c r="B83" s="56"/>
      <c r="C83" s="56"/>
      <c r="D83" s="56"/>
      <c r="E83" s="56"/>
      <c r="F83" s="56"/>
      <c r="G83" s="56"/>
      <c r="H83" s="56"/>
      <c r="I83" s="56"/>
    </row>
    <row r="84" spans="1:9" x14ac:dyDescent="0.25">
      <c r="A84" s="52"/>
      <c r="B84" s="55" t="s">
        <v>241</v>
      </c>
      <c r="C84" s="55"/>
      <c r="D84" s="55"/>
      <c r="E84" s="55"/>
      <c r="F84" s="55"/>
      <c r="G84" s="55"/>
      <c r="H84" s="55"/>
      <c r="I84" s="55"/>
    </row>
    <row r="85" spans="1:9" x14ac:dyDescent="0.25">
      <c r="A85" s="52"/>
      <c r="B85" s="56"/>
      <c r="C85" s="56"/>
      <c r="D85" s="56"/>
      <c r="E85" s="56"/>
      <c r="F85" s="56"/>
      <c r="G85" s="56"/>
      <c r="H85" s="56"/>
      <c r="I85" s="56"/>
    </row>
    <row r="86" spans="1:9" ht="25.5" customHeight="1" x14ac:dyDescent="0.25">
      <c r="A86" s="52"/>
      <c r="B86" s="56" t="s">
        <v>242</v>
      </c>
      <c r="C86" s="56"/>
      <c r="D86" s="56"/>
      <c r="E86" s="56"/>
      <c r="F86" s="56"/>
      <c r="G86" s="56"/>
      <c r="H86" s="56"/>
      <c r="I86" s="56"/>
    </row>
    <row r="87" spans="1:9" x14ac:dyDescent="0.25">
      <c r="A87" s="52"/>
      <c r="B87" s="56"/>
      <c r="C87" s="56"/>
      <c r="D87" s="56"/>
      <c r="E87" s="56"/>
      <c r="F87" s="56"/>
      <c r="G87" s="56"/>
      <c r="H87" s="56"/>
      <c r="I87" s="56"/>
    </row>
    <row r="88" spans="1:9" x14ac:dyDescent="0.25">
      <c r="A88" s="52"/>
      <c r="B88" s="56" t="s">
        <v>243</v>
      </c>
      <c r="C88" s="56"/>
      <c r="D88" s="56"/>
      <c r="E88" s="56"/>
      <c r="F88" s="56"/>
      <c r="G88" s="56"/>
      <c r="H88" s="56"/>
      <c r="I88" s="56"/>
    </row>
    <row r="89" spans="1:9" x14ac:dyDescent="0.25">
      <c r="A89" s="52"/>
      <c r="B89" s="56"/>
      <c r="C89" s="56"/>
      <c r="D89" s="56"/>
      <c r="E89" s="56"/>
      <c r="F89" s="56"/>
      <c r="G89" s="56"/>
      <c r="H89" s="56"/>
      <c r="I89" s="56"/>
    </row>
    <row r="90" spans="1:9" ht="51" customHeight="1" x14ac:dyDescent="0.25">
      <c r="A90" s="52"/>
      <c r="B90" s="56" t="s">
        <v>244</v>
      </c>
      <c r="C90" s="56"/>
      <c r="D90" s="56"/>
      <c r="E90" s="56"/>
      <c r="F90" s="56"/>
      <c r="G90" s="56"/>
      <c r="H90" s="56"/>
      <c r="I90" s="56"/>
    </row>
    <row r="91" spans="1:9" x14ac:dyDescent="0.25">
      <c r="A91" s="52"/>
      <c r="B91" s="56"/>
      <c r="C91" s="56"/>
      <c r="D91" s="56"/>
      <c r="E91" s="56"/>
      <c r="F91" s="56"/>
      <c r="G91" s="56"/>
      <c r="H91" s="56"/>
      <c r="I91" s="56"/>
    </row>
    <row r="92" spans="1:9" x14ac:dyDescent="0.25">
      <c r="A92" s="52"/>
      <c r="B92" s="56" t="s">
        <v>245</v>
      </c>
      <c r="C92" s="56"/>
      <c r="D92" s="56"/>
      <c r="E92" s="56"/>
      <c r="F92" s="56"/>
      <c r="G92" s="56"/>
      <c r="H92" s="56"/>
      <c r="I92" s="56"/>
    </row>
    <row r="93" spans="1:9" x14ac:dyDescent="0.25">
      <c r="A93" s="52"/>
      <c r="B93" s="57"/>
      <c r="C93" s="57"/>
      <c r="D93" s="57"/>
      <c r="E93" s="57"/>
      <c r="F93" s="57"/>
      <c r="G93" s="57"/>
      <c r="H93" s="57"/>
      <c r="I93" s="57"/>
    </row>
    <row r="94" spans="1:9" x14ac:dyDescent="0.25">
      <c r="A94" s="52"/>
      <c r="B94" s="55" t="s">
        <v>246</v>
      </c>
      <c r="C94" s="55"/>
      <c r="D94" s="55"/>
      <c r="E94" s="55"/>
      <c r="F94" s="55"/>
      <c r="G94" s="55"/>
      <c r="H94" s="55"/>
      <c r="I94" s="55"/>
    </row>
    <row r="95" spans="1:9" x14ac:dyDescent="0.25">
      <c r="A95" s="52"/>
      <c r="B95" s="56"/>
      <c r="C95" s="56"/>
      <c r="D95" s="56"/>
      <c r="E95" s="56"/>
      <c r="F95" s="56"/>
      <c r="G95" s="56"/>
      <c r="H95" s="56"/>
      <c r="I95" s="56"/>
    </row>
    <row r="96" spans="1:9" ht="38.25" customHeight="1" x14ac:dyDescent="0.25">
      <c r="A96" s="52"/>
      <c r="B96" s="56" t="s">
        <v>247</v>
      </c>
      <c r="C96" s="56"/>
      <c r="D96" s="56"/>
      <c r="E96" s="56"/>
      <c r="F96" s="56"/>
      <c r="G96" s="56"/>
      <c r="H96" s="56"/>
      <c r="I96" s="56"/>
    </row>
    <row r="97" spans="1:9" x14ac:dyDescent="0.25">
      <c r="A97" s="52"/>
      <c r="B97" s="56"/>
      <c r="C97" s="56"/>
      <c r="D97" s="56"/>
      <c r="E97" s="56"/>
      <c r="F97" s="56"/>
      <c r="G97" s="56"/>
      <c r="H97" s="56"/>
      <c r="I97" s="56"/>
    </row>
    <row r="98" spans="1:9" x14ac:dyDescent="0.25">
      <c r="A98" s="52"/>
      <c r="B98" s="55" t="s">
        <v>248</v>
      </c>
      <c r="C98" s="55"/>
      <c r="D98" s="55"/>
      <c r="E98" s="55"/>
      <c r="F98" s="55"/>
      <c r="G98" s="55"/>
      <c r="H98" s="55"/>
      <c r="I98" s="55"/>
    </row>
    <row r="99" spans="1:9" x14ac:dyDescent="0.25">
      <c r="A99" s="52"/>
      <c r="B99" s="56"/>
      <c r="C99" s="56"/>
      <c r="D99" s="56"/>
      <c r="E99" s="56"/>
      <c r="F99" s="56"/>
      <c r="G99" s="56"/>
      <c r="H99" s="56"/>
      <c r="I99" s="56"/>
    </row>
    <row r="100" spans="1:9" ht="89.25" customHeight="1" x14ac:dyDescent="0.25">
      <c r="A100" s="52"/>
      <c r="B100" s="56" t="s">
        <v>249</v>
      </c>
      <c r="C100" s="56"/>
      <c r="D100" s="56"/>
      <c r="E100" s="56"/>
      <c r="F100" s="56"/>
      <c r="G100" s="56"/>
      <c r="H100" s="56"/>
      <c r="I100" s="56"/>
    </row>
    <row r="101" spans="1:9" x14ac:dyDescent="0.25">
      <c r="A101" s="52"/>
      <c r="B101" s="56"/>
      <c r="C101" s="56"/>
      <c r="D101" s="56"/>
      <c r="E101" s="56"/>
      <c r="F101" s="56"/>
      <c r="G101" s="56"/>
      <c r="H101" s="56"/>
      <c r="I101" s="56"/>
    </row>
    <row r="102" spans="1:9" ht="25.5" customHeight="1" x14ac:dyDescent="0.25">
      <c r="A102" s="52"/>
      <c r="B102" s="56" t="s">
        <v>250</v>
      </c>
      <c r="C102" s="56"/>
      <c r="D102" s="56"/>
      <c r="E102" s="56"/>
      <c r="F102" s="56"/>
      <c r="G102" s="56"/>
      <c r="H102" s="56"/>
      <c r="I102" s="56"/>
    </row>
    <row r="103" spans="1:9" x14ac:dyDescent="0.25">
      <c r="A103" s="52"/>
      <c r="B103" s="56"/>
      <c r="C103" s="56"/>
      <c r="D103" s="56"/>
      <c r="E103" s="56"/>
      <c r="F103" s="56"/>
      <c r="G103" s="56"/>
      <c r="H103" s="56"/>
      <c r="I103" s="56"/>
    </row>
    <row r="104" spans="1:9" ht="38.25" customHeight="1" x14ac:dyDescent="0.25">
      <c r="A104" s="52"/>
      <c r="B104" s="56" t="s">
        <v>251</v>
      </c>
      <c r="C104" s="56"/>
      <c r="D104" s="56"/>
      <c r="E104" s="56"/>
      <c r="F104" s="56"/>
      <c r="G104" s="56"/>
      <c r="H104" s="56"/>
      <c r="I104" s="56"/>
    </row>
    <row r="105" spans="1:9" x14ac:dyDescent="0.25">
      <c r="A105" s="52"/>
      <c r="B105" s="56"/>
      <c r="C105" s="56"/>
      <c r="D105" s="56"/>
      <c r="E105" s="56"/>
      <c r="F105" s="56"/>
      <c r="G105" s="56"/>
      <c r="H105" s="56"/>
      <c r="I105" s="56"/>
    </row>
    <row r="106" spans="1:9" x14ac:dyDescent="0.25">
      <c r="A106" s="52"/>
      <c r="B106" s="55" t="s">
        <v>252</v>
      </c>
      <c r="C106" s="55"/>
      <c r="D106" s="55"/>
      <c r="E106" s="55"/>
      <c r="F106" s="55"/>
      <c r="G106" s="55"/>
      <c r="H106" s="55"/>
      <c r="I106" s="55"/>
    </row>
    <row r="107" spans="1:9" x14ac:dyDescent="0.25">
      <c r="A107" s="52"/>
      <c r="B107" s="56"/>
      <c r="C107" s="56"/>
      <c r="D107" s="56"/>
      <c r="E107" s="56"/>
      <c r="F107" s="56"/>
      <c r="G107" s="56"/>
      <c r="H107" s="56"/>
      <c r="I107" s="56"/>
    </row>
    <row r="108" spans="1:9" x14ac:dyDescent="0.25">
      <c r="A108" s="52"/>
      <c r="B108" s="56" t="s">
        <v>253</v>
      </c>
      <c r="C108" s="56"/>
      <c r="D108" s="56"/>
      <c r="E108" s="56"/>
      <c r="F108" s="56"/>
      <c r="G108" s="56"/>
      <c r="H108" s="56"/>
      <c r="I108" s="56"/>
    </row>
    <row r="109" spans="1:9" x14ac:dyDescent="0.25">
      <c r="A109" s="52"/>
      <c r="B109" s="53"/>
      <c r="C109" s="53"/>
      <c r="D109" s="53"/>
      <c r="E109" s="53"/>
      <c r="F109" s="53"/>
      <c r="G109" s="53"/>
      <c r="H109" s="53"/>
      <c r="I109" s="53"/>
    </row>
  </sheetData>
  <mergeCells count="137">
    <mergeCell ref="B105:I105"/>
    <mergeCell ref="B106:I106"/>
    <mergeCell ref="B107:I107"/>
    <mergeCell ref="B108:I108"/>
    <mergeCell ref="B109:I109"/>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9"/>
    <mergeCell ref="B4:I4"/>
    <mergeCell ref="B5:I5"/>
    <mergeCell ref="B6:I6"/>
    <mergeCell ref="B7:I7"/>
    <mergeCell ref="B8:I8"/>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48:E48"/>
    <mergeCell ref="G48:H48"/>
    <mergeCell ref="D50:E50"/>
    <mergeCell ref="G50:H50"/>
    <mergeCell ref="D51:E51"/>
    <mergeCell ref="G51:H51"/>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I33:I34"/>
    <mergeCell ref="D35:E35"/>
    <mergeCell ref="G35:H35"/>
    <mergeCell ref="D36:E36"/>
    <mergeCell ref="G36:H36"/>
    <mergeCell ref="D38:E38"/>
    <mergeCell ref="G38:H38"/>
    <mergeCell ref="B33:B34"/>
    <mergeCell ref="C33:C34"/>
    <mergeCell ref="D33:E33"/>
    <mergeCell ref="D34:E34"/>
    <mergeCell ref="F33:F34"/>
    <mergeCell ref="G33:H33"/>
    <mergeCell ref="G34:H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EQUI</vt:lpstr>
      <vt:lpstr>CONSOLIDATED_STATEMENTS_OF_CAS</vt:lpstr>
      <vt:lpstr>SUMMARY_OF_SIGNIFICANT_ACCOUNT</vt:lpstr>
      <vt:lpstr>ACQUISITIONS</vt:lpstr>
      <vt:lpstr>COMMITMENTS_AND_CONTINGENCIES</vt:lpstr>
      <vt:lpstr>NOTES_PAYABLE_AND_COMMERCIAL_B</vt:lpstr>
      <vt:lpstr>EARNINGS_PER_SHARE</vt:lpstr>
      <vt:lpstr>RELATED_PERSON_TRANSACTIONS</vt:lpstr>
      <vt:lpstr>SEGMENT_DATA</vt:lpstr>
      <vt:lpstr>FAIR_VALUE_MEASUREMENTS</vt:lpstr>
      <vt:lpstr>CONDENSED_CONSOLIDATING_FINANC</vt:lpstr>
      <vt:lpstr>SUMMARY_OF_SIGNIFICANT_ACCOUNT1</vt:lpstr>
      <vt:lpstr>SUMMARY_OF_SIGNIFICANT_ACCOUNT2</vt:lpstr>
      <vt:lpstr>ACQUISITIONS_Tables</vt:lpstr>
      <vt:lpstr>EARNINGS_PER_SHARE_Tables</vt:lpstr>
      <vt:lpstr>SEGMENT_DATA_Tables</vt:lpstr>
      <vt:lpstr>FAIR_VALUE_MEASUREMENTS_Tables</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COMMITMENTS_AND_CONTINGENCIES_</vt:lpstr>
      <vt:lpstr>NOTES_PAYABLE_AND_COMMERCIAL_B1</vt:lpstr>
      <vt:lpstr>EARNINGS_PER_SHARE_Details</vt:lpstr>
      <vt:lpstr>RELATED_PERSON_TRANSACTIONS_De</vt:lpstr>
      <vt:lpstr>SEGMENT_DATA_Details</vt:lpstr>
      <vt:lpstr>FAIR_VALUE_MEASUREMENTS_Detail</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27:51Z</dcterms:created>
  <dcterms:modified xsi:type="dcterms:W3CDTF">2014-08-08T18:27:51Z</dcterms:modified>
</cp:coreProperties>
</file>